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as_2" sheetId="5" state="visible" r:id="rId5"/>
    <sheet xmlns:r="http://schemas.openxmlformats.org/officeDocument/2006/relationships" name="Consolidated Statement of Finan" sheetId="6" state="visible" r:id="rId6"/>
    <sheet xmlns:r="http://schemas.openxmlformats.org/officeDocument/2006/relationships" name="Consolidated Statement of Chang" sheetId="7" state="visible" r:id="rId7"/>
    <sheet xmlns:r="http://schemas.openxmlformats.org/officeDocument/2006/relationships" name="Corporate information" sheetId="8" state="visible" r:id="rId8"/>
    <sheet xmlns:r="http://schemas.openxmlformats.org/officeDocument/2006/relationships" name="Basis of preparation of the fin" sheetId="9" state="visible" r:id="rId9"/>
    <sheet xmlns:r="http://schemas.openxmlformats.org/officeDocument/2006/relationships" name="Significant events in the curre" sheetId="10" state="visible" r:id="rId10"/>
    <sheet xmlns:r="http://schemas.openxmlformats.org/officeDocument/2006/relationships" name="Information by business segment" sheetId="11" state="visible" r:id="rId11"/>
    <sheet xmlns:r="http://schemas.openxmlformats.org/officeDocument/2006/relationships" name="Costs and expenses by nature" sheetId="12" state="visible" r:id="rId12"/>
    <sheet xmlns:r="http://schemas.openxmlformats.org/officeDocument/2006/relationships" name="Financial result" sheetId="13" state="visible" r:id="rId13"/>
    <sheet xmlns:r="http://schemas.openxmlformats.org/officeDocument/2006/relationships" name="Streaming transactions" sheetId="14" state="visible" r:id="rId14"/>
    <sheet xmlns:r="http://schemas.openxmlformats.org/officeDocument/2006/relationships" name="Income taxes" sheetId="15" state="visible" r:id="rId15"/>
    <sheet xmlns:r="http://schemas.openxmlformats.org/officeDocument/2006/relationships" name="Basic and diluted earnings (los"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Recoverable taxes" sheetId="19" state="visible" r:id="rId19"/>
    <sheet xmlns:r="http://schemas.openxmlformats.org/officeDocument/2006/relationships" name="Other financial assets and liab" sheetId="20" state="visible" r:id="rId20"/>
    <sheet xmlns:r="http://schemas.openxmlformats.org/officeDocument/2006/relationships" name="Investments in subsidiaries, as" sheetId="21" state="visible" r:id="rId21"/>
    <sheet xmlns:r="http://schemas.openxmlformats.org/officeDocument/2006/relationships" name="Acquisitions and divestitures" sheetId="22" state="visible" r:id="rId22"/>
    <sheet xmlns:r="http://schemas.openxmlformats.org/officeDocument/2006/relationships" name="Intangibles" sheetId="23" state="visible" r:id="rId23"/>
    <sheet xmlns:r="http://schemas.openxmlformats.org/officeDocument/2006/relationships" name="Property, plant and equipment" sheetId="24" state="visible" r:id="rId24"/>
    <sheet xmlns:r="http://schemas.openxmlformats.org/officeDocument/2006/relationships" name="Impairment and onerous contract" sheetId="25" state="visible" r:id="rId25"/>
    <sheet xmlns:r="http://schemas.openxmlformats.org/officeDocument/2006/relationships" name="Financial and capital risk mana" sheetId="26" state="visible" r:id="rId26"/>
    <sheet xmlns:r="http://schemas.openxmlformats.org/officeDocument/2006/relationships" name="Financial assets and liabilitie" sheetId="27" state="visible" r:id="rId27"/>
    <sheet xmlns:r="http://schemas.openxmlformats.org/officeDocument/2006/relationships" name="Participative stockholders' deb" sheetId="28" state="visible" r:id="rId28"/>
    <sheet xmlns:r="http://schemas.openxmlformats.org/officeDocument/2006/relationships" name="Loans, borrowings, leases, cash" sheetId="29" state="visible" r:id="rId29"/>
    <sheet xmlns:r="http://schemas.openxmlformats.org/officeDocument/2006/relationships" name="Brumadinho dam failure" sheetId="30" state="visible" r:id="rId30"/>
    <sheet xmlns:r="http://schemas.openxmlformats.org/officeDocument/2006/relationships" name="Liabilities related to associat" sheetId="31" state="visible" r:id="rId31"/>
    <sheet xmlns:r="http://schemas.openxmlformats.org/officeDocument/2006/relationships" name="Provisions" sheetId="32" state="visible" r:id="rId32"/>
    <sheet xmlns:r="http://schemas.openxmlformats.org/officeDocument/2006/relationships" name="Litigations" sheetId="33" state="visible" r:id="rId33"/>
    <sheet xmlns:r="http://schemas.openxmlformats.org/officeDocument/2006/relationships" name="Employee benefits" sheetId="34" state="visible" r:id="rId34"/>
    <sheet xmlns:r="http://schemas.openxmlformats.org/officeDocument/2006/relationships" name="Stockholders' equity" sheetId="35" state="visible" r:id="rId35"/>
    <sheet xmlns:r="http://schemas.openxmlformats.org/officeDocument/2006/relationships" name="Related parties" sheetId="36" state="visible" r:id="rId36"/>
    <sheet xmlns:r="http://schemas.openxmlformats.org/officeDocument/2006/relationships" name="Commitments" sheetId="37" state="visible" r:id="rId37"/>
    <sheet xmlns:r="http://schemas.openxmlformats.org/officeDocument/2006/relationships" name="Basis of preparation of the f_2" sheetId="38" state="visible" r:id="rId38"/>
    <sheet xmlns:r="http://schemas.openxmlformats.org/officeDocument/2006/relationships" name="Basis of preparation of the f_3" sheetId="39" state="visible" r:id="rId39"/>
    <sheet xmlns:r="http://schemas.openxmlformats.org/officeDocument/2006/relationships" name="Information by business segme_2" sheetId="40" state="visible" r:id="rId40"/>
    <sheet xmlns:r="http://schemas.openxmlformats.org/officeDocument/2006/relationships" name="Costs and expenses by nature (T" sheetId="41" state="visible" r:id="rId41"/>
    <sheet xmlns:r="http://schemas.openxmlformats.org/officeDocument/2006/relationships" name="Financial result (Tables)" sheetId="42" state="visible" r:id="rId42"/>
    <sheet xmlns:r="http://schemas.openxmlformats.org/officeDocument/2006/relationships" name="Income taxes (Tables)" sheetId="43" state="visible" r:id="rId43"/>
    <sheet xmlns:r="http://schemas.openxmlformats.org/officeDocument/2006/relationships" name="Basic and diluted earnings (l_2"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Recoverable taxes (Tables)" sheetId="47" state="visible" r:id="rId47"/>
    <sheet xmlns:r="http://schemas.openxmlformats.org/officeDocument/2006/relationships" name="Other financial assets and li_2" sheetId="48" state="visible" r:id="rId48"/>
    <sheet xmlns:r="http://schemas.openxmlformats.org/officeDocument/2006/relationships" name="Investments in subsidiaries, _2" sheetId="49" state="visible" r:id="rId49"/>
    <sheet xmlns:r="http://schemas.openxmlformats.org/officeDocument/2006/relationships" name="Acquisitions and divestitures (" sheetId="50" state="visible" r:id="rId50"/>
    <sheet xmlns:r="http://schemas.openxmlformats.org/officeDocument/2006/relationships" name="Intangibles (Tables)" sheetId="51" state="visible" r:id="rId51"/>
    <sheet xmlns:r="http://schemas.openxmlformats.org/officeDocument/2006/relationships" name="Property, plant and equipment (" sheetId="52" state="visible" r:id="rId52"/>
    <sheet xmlns:r="http://schemas.openxmlformats.org/officeDocument/2006/relationships" name="Impairment and onerous contra_2" sheetId="53" state="visible" r:id="rId53"/>
    <sheet xmlns:r="http://schemas.openxmlformats.org/officeDocument/2006/relationships" name="Financial and capital risk ma_2" sheetId="54" state="visible" r:id="rId54"/>
    <sheet xmlns:r="http://schemas.openxmlformats.org/officeDocument/2006/relationships" name="Financial assets and liabilit_2" sheetId="55" state="visible" r:id="rId55"/>
    <sheet xmlns:r="http://schemas.openxmlformats.org/officeDocument/2006/relationships" name="Loans, borrowings, leases, ca_2" sheetId="56" state="visible" r:id="rId56"/>
    <sheet xmlns:r="http://schemas.openxmlformats.org/officeDocument/2006/relationships" name="Brumadinho dam failure (Tables)" sheetId="57" state="visible" r:id="rId57"/>
    <sheet xmlns:r="http://schemas.openxmlformats.org/officeDocument/2006/relationships" name="Liabilities related to associ_2" sheetId="58" state="visible" r:id="rId58"/>
    <sheet xmlns:r="http://schemas.openxmlformats.org/officeDocument/2006/relationships" name="Provisions (Tables)" sheetId="59" state="visible" r:id="rId59"/>
    <sheet xmlns:r="http://schemas.openxmlformats.org/officeDocument/2006/relationships" name="Litigations (Tables)" sheetId="60" state="visible" r:id="rId60"/>
    <sheet xmlns:r="http://schemas.openxmlformats.org/officeDocument/2006/relationships" name="Employee benefits (Tables)" sheetId="61" state="visible" r:id="rId61"/>
    <sheet xmlns:r="http://schemas.openxmlformats.org/officeDocument/2006/relationships" name="Stockholders' equity (Tables)" sheetId="62" state="visible" r:id="rId62"/>
    <sheet xmlns:r="http://schemas.openxmlformats.org/officeDocument/2006/relationships" name="Related parties (Tables)" sheetId="63" state="visible" r:id="rId63"/>
    <sheet xmlns:r="http://schemas.openxmlformats.org/officeDocument/2006/relationships" name="Commitments (Tables)" sheetId="64" state="visible" r:id="rId64"/>
    <sheet xmlns:r="http://schemas.openxmlformats.org/officeDocument/2006/relationships" name="Basis of preparation of the f_4" sheetId="65" state="visible" r:id="rId65"/>
    <sheet xmlns:r="http://schemas.openxmlformats.org/officeDocument/2006/relationships" name="Significant events in the cur_2" sheetId="66" state="visible" r:id="rId66"/>
    <sheet xmlns:r="http://schemas.openxmlformats.org/officeDocument/2006/relationships" name="Significant events in the cur_3" sheetId="67" state="visible" r:id="rId67"/>
    <sheet xmlns:r="http://schemas.openxmlformats.org/officeDocument/2006/relationships" name="Information by business segme_3" sheetId="68" state="visible" r:id="rId68"/>
    <sheet xmlns:r="http://schemas.openxmlformats.org/officeDocument/2006/relationships" name="Information by business segme_4" sheetId="69" state="visible" r:id="rId69"/>
    <sheet xmlns:r="http://schemas.openxmlformats.org/officeDocument/2006/relationships" name="Information by business segme_5" sheetId="70" state="visible" r:id="rId70"/>
    <sheet xmlns:r="http://schemas.openxmlformats.org/officeDocument/2006/relationships" name="Information by business segme_6" sheetId="71" state="visible" r:id="rId71"/>
    <sheet xmlns:r="http://schemas.openxmlformats.org/officeDocument/2006/relationships" name="Information by business segme_7" sheetId="72" state="visible" r:id="rId72"/>
    <sheet xmlns:r="http://schemas.openxmlformats.org/officeDocument/2006/relationships" name="Information by business segme_8" sheetId="73" state="visible" r:id="rId73"/>
    <sheet xmlns:r="http://schemas.openxmlformats.org/officeDocument/2006/relationships" name="Costs and expenses by nature - " sheetId="74" state="visible" r:id="rId74"/>
    <sheet xmlns:r="http://schemas.openxmlformats.org/officeDocument/2006/relationships" name="Costs and expenses by nature _2" sheetId="75" state="visible" r:id="rId75"/>
    <sheet xmlns:r="http://schemas.openxmlformats.org/officeDocument/2006/relationships" name="Costs and expenses by nature _3" sheetId="76" state="visible" r:id="rId76"/>
    <sheet xmlns:r="http://schemas.openxmlformats.org/officeDocument/2006/relationships" name="Financial result (Details)" sheetId="77" state="visible" r:id="rId77"/>
    <sheet xmlns:r="http://schemas.openxmlformats.org/officeDocument/2006/relationships" name="Streaming transactions (Details" sheetId="78" state="visible" r:id="rId78"/>
    <sheet xmlns:r="http://schemas.openxmlformats.org/officeDocument/2006/relationships" name="Income taxes - Deferred tax ass" sheetId="79" state="visible" r:id="rId79"/>
    <sheet xmlns:r="http://schemas.openxmlformats.org/officeDocument/2006/relationships" name="Income taxes - Assets and liabi" sheetId="80" state="visible" r:id="rId80"/>
    <sheet xmlns:r="http://schemas.openxmlformats.org/officeDocument/2006/relationships" name="Income taxes - Changes in defer" sheetId="81" state="visible" r:id="rId81"/>
    <sheet xmlns:r="http://schemas.openxmlformats.org/officeDocument/2006/relationships" name="Income taxes - Income tax recon" sheetId="82" state="visible" r:id="rId82"/>
    <sheet xmlns:r="http://schemas.openxmlformats.org/officeDocument/2006/relationships" name="Income taxes - Tax incentives (" sheetId="83" state="visible" r:id="rId83"/>
    <sheet xmlns:r="http://schemas.openxmlformats.org/officeDocument/2006/relationships" name="Income taxes - Settlement progr" sheetId="84" state="visible" r:id="rId84"/>
    <sheet xmlns:r="http://schemas.openxmlformats.org/officeDocument/2006/relationships" name="Income taxes - Uncertain tax pr" sheetId="85" state="visible" r:id="rId85"/>
    <sheet xmlns:r="http://schemas.openxmlformats.org/officeDocument/2006/relationships" name="Basic and diluted earnings (l_3" sheetId="86" state="visible" r:id="rId86"/>
    <sheet xmlns:r="http://schemas.openxmlformats.org/officeDocument/2006/relationships" name="Accounts receivable (Details)" sheetId="87" state="visible" r:id="rId87"/>
    <sheet xmlns:r="http://schemas.openxmlformats.org/officeDocument/2006/relationships" name="Inventories (Details)" sheetId="88" state="visible" r:id="rId88"/>
    <sheet xmlns:r="http://schemas.openxmlformats.org/officeDocument/2006/relationships" name="Recoverable taxes (Details)" sheetId="89" state="visible" r:id="rId89"/>
    <sheet xmlns:r="http://schemas.openxmlformats.org/officeDocument/2006/relationships" name="Other financial assets and li_3" sheetId="90" state="visible" r:id="rId90"/>
    <sheet xmlns:r="http://schemas.openxmlformats.org/officeDocument/2006/relationships" name="Investments in subsidiaries, _3" sheetId="91" state="visible" r:id="rId91"/>
    <sheet xmlns:r="http://schemas.openxmlformats.org/officeDocument/2006/relationships" name="Investments in subsidiaries, _4" sheetId="92" state="visible" r:id="rId92"/>
    <sheet xmlns:r="http://schemas.openxmlformats.org/officeDocument/2006/relationships" name="Investments in subsidiaries, _5" sheetId="93" state="visible" r:id="rId93"/>
    <sheet xmlns:r="http://schemas.openxmlformats.org/officeDocument/2006/relationships" name="Investments in subsidiaries, _6" sheetId="94" state="visible" r:id="rId94"/>
    <sheet xmlns:r="http://schemas.openxmlformats.org/officeDocument/2006/relationships" name="Acquisitions and divestitures -" sheetId="95" state="visible" r:id="rId95"/>
    <sheet xmlns:r="http://schemas.openxmlformats.org/officeDocument/2006/relationships" name="Acquisitions and divestitures_2" sheetId="96" state="visible" r:id="rId96"/>
    <sheet xmlns:r="http://schemas.openxmlformats.org/officeDocument/2006/relationships" name="Acquisitions and divestitures_3" sheetId="97" state="visible" r:id="rId97"/>
    <sheet xmlns:r="http://schemas.openxmlformats.org/officeDocument/2006/relationships" name="Acquisitions and divestitures_4" sheetId="98" state="visible" r:id="rId98"/>
    <sheet xmlns:r="http://schemas.openxmlformats.org/officeDocument/2006/relationships" name="Acquisitions and divestitures_5" sheetId="99" state="visible" r:id="rId99"/>
    <sheet xmlns:r="http://schemas.openxmlformats.org/officeDocument/2006/relationships" name="Acquisitions and divestitures_6" sheetId="100" state="visible" r:id="rId100"/>
    <sheet xmlns:r="http://schemas.openxmlformats.org/officeDocument/2006/relationships" name="Acquisitions and divestitures_7" sheetId="101" state="visible" r:id="rId101"/>
    <sheet xmlns:r="http://schemas.openxmlformats.org/officeDocument/2006/relationships" name="Acquisitions and divestitures_8" sheetId="102" state="visible" r:id="rId102"/>
    <sheet xmlns:r="http://schemas.openxmlformats.org/officeDocument/2006/relationships" name="Acquisitions and divestitures_9" sheetId="103" state="visible" r:id="rId103"/>
    <sheet xmlns:r="http://schemas.openxmlformats.org/officeDocument/2006/relationships" name="Acquisitions and divestiture_10" sheetId="104" state="visible" r:id="rId104"/>
    <sheet xmlns:r="http://schemas.openxmlformats.org/officeDocument/2006/relationships" name="Acquisitions and divestiture_11" sheetId="105" state="visible" r:id="rId105"/>
    <sheet xmlns:r="http://schemas.openxmlformats.org/officeDocument/2006/relationships" name="Acquisitions and divestiture_12" sheetId="106" state="visible" r:id="rId106"/>
    <sheet xmlns:r="http://schemas.openxmlformats.org/officeDocument/2006/relationships" name="Intangibles - (Details)" sheetId="107" state="visible" r:id="rId107"/>
    <sheet xmlns:r="http://schemas.openxmlformats.org/officeDocument/2006/relationships" name="Intangibles - Early extension o" sheetId="108" state="visible" r:id="rId108"/>
    <sheet xmlns:r="http://schemas.openxmlformats.org/officeDocument/2006/relationships" name="Intangibles - Estimated useful " sheetId="109" state="visible" r:id="rId109"/>
    <sheet xmlns:r="http://schemas.openxmlformats.org/officeDocument/2006/relationships" name="Property, plant and equipment -" sheetId="110" state="visible" r:id="rId110"/>
    <sheet xmlns:r="http://schemas.openxmlformats.org/officeDocument/2006/relationships" name="Property, plant and equipment_2" sheetId="111" state="visible" r:id="rId111"/>
    <sheet xmlns:r="http://schemas.openxmlformats.org/officeDocument/2006/relationships" name="Property, plant and equipment_3" sheetId="112" state="visible" r:id="rId112"/>
    <sheet xmlns:r="http://schemas.openxmlformats.org/officeDocument/2006/relationships" name="Impairment and onerous contra_3" sheetId="113" state="visible" r:id="rId113"/>
    <sheet xmlns:r="http://schemas.openxmlformats.org/officeDocument/2006/relationships" name="Impairment and onerous contra_4" sheetId="114" state="visible" r:id="rId114"/>
    <sheet xmlns:r="http://schemas.openxmlformats.org/officeDocument/2006/relationships" name="Impairment and onerous contra_5" sheetId="115" state="visible" r:id="rId115"/>
    <sheet xmlns:r="http://schemas.openxmlformats.org/officeDocument/2006/relationships" name="Impairment and onerous contra_6" sheetId="116" state="visible" r:id="rId116"/>
    <sheet xmlns:r="http://schemas.openxmlformats.org/officeDocument/2006/relationships" name="Financial and capital risk ma_3" sheetId="117" state="visible" r:id="rId117"/>
    <sheet xmlns:r="http://schemas.openxmlformats.org/officeDocument/2006/relationships" name="Financial and capital risk ma_4" sheetId="118" state="visible" r:id="rId118"/>
    <sheet xmlns:r="http://schemas.openxmlformats.org/officeDocument/2006/relationships" name="Financial and capital risk ma_5" sheetId="119" state="visible" r:id="rId119"/>
    <sheet xmlns:r="http://schemas.openxmlformats.org/officeDocument/2006/relationships" name="Financial and capital risk ma_6" sheetId="120" state="visible" r:id="rId120"/>
    <sheet xmlns:r="http://schemas.openxmlformats.org/officeDocument/2006/relationships" name="Financial and capital risk ma_7" sheetId="121" state="visible" r:id="rId121"/>
    <sheet xmlns:r="http://schemas.openxmlformats.org/officeDocument/2006/relationships" name="Financial and capital risk ma_8" sheetId="122" state="visible" r:id="rId122"/>
    <sheet xmlns:r="http://schemas.openxmlformats.org/officeDocument/2006/relationships" name="Financial and capital risk ma_9" sheetId="123" state="visible" r:id="rId123"/>
    <sheet xmlns:r="http://schemas.openxmlformats.org/officeDocument/2006/relationships" name="Financial and capital risk m_10" sheetId="124" state="visible" r:id="rId124"/>
    <sheet xmlns:r="http://schemas.openxmlformats.org/officeDocument/2006/relationships" name="Financial and capital risk m_11" sheetId="125" state="visible" r:id="rId125"/>
    <sheet xmlns:r="http://schemas.openxmlformats.org/officeDocument/2006/relationships" name="Financial and capital risk m_12" sheetId="126" state="visible" r:id="rId126"/>
    <sheet xmlns:r="http://schemas.openxmlformats.org/officeDocument/2006/relationships" name="Financial and capital risk m_13" sheetId="127" state="visible" r:id="rId127"/>
    <sheet xmlns:r="http://schemas.openxmlformats.org/officeDocument/2006/relationships" name="Financial and capital risk m_14" sheetId="128" state="visible" r:id="rId128"/>
    <sheet xmlns:r="http://schemas.openxmlformats.org/officeDocument/2006/relationships" name="Financial and capital risk m_15" sheetId="129" state="visible" r:id="rId129"/>
    <sheet xmlns:r="http://schemas.openxmlformats.org/officeDocument/2006/relationships" name="Financial assets and liabilit_3" sheetId="130" state="visible" r:id="rId130"/>
    <sheet xmlns:r="http://schemas.openxmlformats.org/officeDocument/2006/relationships" name="Financial assets and liabilit_4" sheetId="131" state="visible" r:id="rId131"/>
    <sheet xmlns:r="http://schemas.openxmlformats.org/officeDocument/2006/relationships" name="Financial assets and liabilit_5" sheetId="132" state="visible" r:id="rId132"/>
    <sheet xmlns:r="http://schemas.openxmlformats.org/officeDocument/2006/relationships" name="Financial assets and liabilit_6" sheetId="133" state="visible" r:id="rId133"/>
    <sheet xmlns:r="http://schemas.openxmlformats.org/officeDocument/2006/relationships" name="Participative stockholders' d_2" sheetId="134" state="visible" r:id="rId134"/>
    <sheet xmlns:r="http://schemas.openxmlformats.org/officeDocument/2006/relationships" name="Loans, borrowings, leases, ca_3" sheetId="135" state="visible" r:id="rId135"/>
    <sheet xmlns:r="http://schemas.openxmlformats.org/officeDocument/2006/relationships" name="Loans, borrowings, leases, ca_4" sheetId="136" state="visible" r:id="rId136"/>
    <sheet xmlns:r="http://schemas.openxmlformats.org/officeDocument/2006/relationships" name="Loans, borrowings, leases, ca_5" sheetId="137" state="visible" r:id="rId137"/>
    <sheet xmlns:r="http://schemas.openxmlformats.org/officeDocument/2006/relationships" name="Loans, borrowings, leases, ca_6" sheetId="138" state="visible" r:id="rId138"/>
    <sheet xmlns:r="http://schemas.openxmlformats.org/officeDocument/2006/relationships" name="Loans, borrowings, leases, ca_7" sheetId="139" state="visible" r:id="rId139"/>
    <sheet xmlns:r="http://schemas.openxmlformats.org/officeDocument/2006/relationships" name="Loans, borrowings, leases, ca_8" sheetId="140" state="visible" r:id="rId140"/>
    <sheet xmlns:r="http://schemas.openxmlformats.org/officeDocument/2006/relationships" name="Loans, borrowings, leases, ca_9" sheetId="141" state="visible" r:id="rId141"/>
    <sheet xmlns:r="http://schemas.openxmlformats.org/officeDocument/2006/relationships" name="Loans, borrowings, leases, c_10" sheetId="142" state="visible" r:id="rId142"/>
    <sheet xmlns:r="http://schemas.openxmlformats.org/officeDocument/2006/relationships" name="Loans, borrowings, leases, c_11" sheetId="143" state="visible" r:id="rId143"/>
    <sheet xmlns:r="http://schemas.openxmlformats.org/officeDocument/2006/relationships" name="Loans, borrowings, leases, c_12" sheetId="144" state="visible" r:id="rId144"/>
    <sheet xmlns:r="http://schemas.openxmlformats.org/officeDocument/2006/relationships" name="Loans, borrowings, leases, c_13" sheetId="145" state="visible" r:id="rId145"/>
    <sheet xmlns:r="http://schemas.openxmlformats.org/officeDocument/2006/relationships" name="Loans, borrowings, leases, c_14" sheetId="146" state="visible" r:id="rId146"/>
    <sheet xmlns:r="http://schemas.openxmlformats.org/officeDocument/2006/relationships" name="Brumadinho dam failure (Details" sheetId="147" state="visible" r:id="rId147"/>
    <sheet xmlns:r="http://schemas.openxmlformats.org/officeDocument/2006/relationships" name="Brumadinho dam failure - De-cha" sheetId="148" state="visible" r:id="rId148"/>
    <sheet xmlns:r="http://schemas.openxmlformats.org/officeDocument/2006/relationships" name="Brumadinho dam failure - Global" sheetId="149" state="visible" r:id="rId149"/>
    <sheet xmlns:r="http://schemas.openxmlformats.org/officeDocument/2006/relationships" name="Brumadinho dam failure - Cash s" sheetId="150" state="visible" r:id="rId150"/>
    <sheet xmlns:r="http://schemas.openxmlformats.org/officeDocument/2006/relationships" name="Brumadinho dam failure - Provis" sheetId="151" state="visible" r:id="rId151"/>
    <sheet xmlns:r="http://schemas.openxmlformats.org/officeDocument/2006/relationships" name="Brumadinho dam failure - Prov_2" sheetId="152" state="visible" r:id="rId152"/>
    <sheet xmlns:r="http://schemas.openxmlformats.org/officeDocument/2006/relationships" name="Brumadinho dam failure - De-c_2" sheetId="153" state="visible" r:id="rId153"/>
    <sheet xmlns:r="http://schemas.openxmlformats.org/officeDocument/2006/relationships" name="Brumadinho dam failure - Operat" sheetId="154" state="visible" r:id="rId154"/>
    <sheet xmlns:r="http://schemas.openxmlformats.org/officeDocument/2006/relationships" name="Brumadinho dam failure - Assets" sheetId="155" state="visible" r:id="rId155"/>
    <sheet xmlns:r="http://schemas.openxmlformats.org/officeDocument/2006/relationships" name="Brumadinho dam failure - Contin" sheetId="156" state="visible" r:id="rId156"/>
    <sheet xmlns:r="http://schemas.openxmlformats.org/officeDocument/2006/relationships" name="Brumadinho dam failure - Reques" sheetId="157" state="visible" r:id="rId157"/>
    <sheet xmlns:r="http://schemas.openxmlformats.org/officeDocument/2006/relationships" name="Brumadinho dam failure - Arbitr" sheetId="158" state="visible" r:id="rId158"/>
    <sheet xmlns:r="http://schemas.openxmlformats.org/officeDocument/2006/relationships" name="Brumadinho dam failure - Financ" sheetId="159" state="visible" r:id="rId159"/>
    <sheet xmlns:r="http://schemas.openxmlformats.org/officeDocument/2006/relationships" name="Liabilities related to associ_3" sheetId="160" state="visible" r:id="rId160"/>
    <sheet xmlns:r="http://schemas.openxmlformats.org/officeDocument/2006/relationships" name="Liabilities related to associ_4" sheetId="161" state="visible" r:id="rId161"/>
    <sheet xmlns:r="http://schemas.openxmlformats.org/officeDocument/2006/relationships" name="Liabilities related to associ_5" sheetId="162" state="visible" r:id="rId162"/>
    <sheet xmlns:r="http://schemas.openxmlformats.org/officeDocument/2006/relationships" name="Provisions (Details)" sheetId="163" state="visible" r:id="rId163"/>
    <sheet xmlns:r="http://schemas.openxmlformats.org/officeDocument/2006/relationships" name="Provisions - Asset retirement o" sheetId="164" state="visible" r:id="rId164"/>
    <sheet xmlns:r="http://schemas.openxmlformats.org/officeDocument/2006/relationships" name="Provisions - Asset retirement_2" sheetId="165" state="visible" r:id="rId165"/>
    <sheet xmlns:r="http://schemas.openxmlformats.org/officeDocument/2006/relationships" name="Litigations - Changes (Details)" sheetId="166" state="visible" r:id="rId166"/>
    <sheet xmlns:r="http://schemas.openxmlformats.org/officeDocument/2006/relationships" name="Litigations - Contingent liabil" sheetId="167" state="visible" r:id="rId167"/>
    <sheet xmlns:r="http://schemas.openxmlformats.org/officeDocument/2006/relationships" name="Litigations - Judicial deposits" sheetId="168" state="visible" r:id="rId168"/>
    <sheet xmlns:r="http://schemas.openxmlformats.org/officeDocument/2006/relationships" name="Litigations - Contingencies ass" sheetId="169" state="visible" r:id="rId169"/>
    <sheet xmlns:r="http://schemas.openxmlformats.org/officeDocument/2006/relationships" name="Employee benefits - Change in b" sheetId="170" state="visible" r:id="rId170"/>
    <sheet xmlns:r="http://schemas.openxmlformats.org/officeDocument/2006/relationships" name="Employee benefits - Evolution o" sheetId="171" state="visible" r:id="rId171"/>
    <sheet xmlns:r="http://schemas.openxmlformats.org/officeDocument/2006/relationships" name="Employee benefits - Reconciliat" sheetId="172" state="visible" r:id="rId172"/>
    <sheet xmlns:r="http://schemas.openxmlformats.org/officeDocument/2006/relationships" name="Employee benefits - Costs recog" sheetId="173" state="visible" r:id="rId173"/>
    <sheet xmlns:r="http://schemas.openxmlformats.org/officeDocument/2006/relationships" name="Employee benefits - Costs rec_2" sheetId="174" state="visible" r:id="rId174"/>
    <sheet xmlns:r="http://schemas.openxmlformats.org/officeDocument/2006/relationships" name="Employee benefits - Actuarial a" sheetId="175" state="visible" r:id="rId175"/>
    <sheet xmlns:r="http://schemas.openxmlformats.org/officeDocument/2006/relationships" name="Employee benefits - Assets of p" sheetId="176" state="visible" r:id="rId176"/>
    <sheet xmlns:r="http://schemas.openxmlformats.org/officeDocument/2006/relationships" name="Employee benefits - Overfunded " sheetId="177" state="visible" r:id="rId177"/>
    <sheet xmlns:r="http://schemas.openxmlformats.org/officeDocument/2006/relationships" name="Employee benefits - Overfunde_2" sheetId="178" state="visible" r:id="rId178"/>
    <sheet xmlns:r="http://schemas.openxmlformats.org/officeDocument/2006/relationships" name="Employee benefits - Underfunded" sheetId="179" state="visible" r:id="rId179"/>
    <sheet xmlns:r="http://schemas.openxmlformats.org/officeDocument/2006/relationships" name="Employee benefits - Underfund_2" sheetId="180" state="visible" r:id="rId180"/>
    <sheet xmlns:r="http://schemas.openxmlformats.org/officeDocument/2006/relationships" name="Employee benefits - Expected be" sheetId="181" state="visible" r:id="rId181"/>
    <sheet xmlns:r="http://schemas.openxmlformats.org/officeDocument/2006/relationships" name="Employee benefits - Profit shar" sheetId="182" state="visible" r:id="rId182"/>
    <sheet xmlns:r="http://schemas.openxmlformats.org/officeDocument/2006/relationships" name="Employee benefits - Long term c" sheetId="183" state="visible" r:id="rId183"/>
    <sheet xmlns:r="http://schemas.openxmlformats.org/officeDocument/2006/relationships" name="Stockholders' equity - Share ca" sheetId="184" state="visible" r:id="rId184"/>
    <sheet xmlns:r="http://schemas.openxmlformats.org/officeDocument/2006/relationships" name="Stockholders' equity - Shares i" sheetId="185" state="visible" r:id="rId185"/>
    <sheet xmlns:r="http://schemas.openxmlformats.org/officeDocument/2006/relationships" name="Stockholders' equity - Company'" sheetId="186" state="visible" r:id="rId186"/>
    <sheet xmlns:r="http://schemas.openxmlformats.org/officeDocument/2006/relationships" name="Stockholders' equity - Remunera" sheetId="187" state="visible" r:id="rId187"/>
    <sheet xmlns:r="http://schemas.openxmlformats.org/officeDocument/2006/relationships" name="Stockholders' equity - Profit r" sheetId="188" state="visible" r:id="rId188"/>
    <sheet xmlns:r="http://schemas.openxmlformats.org/officeDocument/2006/relationships" name="Stockholders' equity - Others r" sheetId="189" state="visible" r:id="rId189"/>
    <sheet xmlns:r="http://schemas.openxmlformats.org/officeDocument/2006/relationships" name="Stockholders' equity - Sharehol" sheetId="190" state="visible" r:id="rId190"/>
    <sheet xmlns:r="http://schemas.openxmlformats.org/officeDocument/2006/relationships" name="Related parties - Transactions " sheetId="191" state="visible" r:id="rId191"/>
    <sheet xmlns:r="http://schemas.openxmlformats.org/officeDocument/2006/relationships" name="Related parties - Outstanding b" sheetId="192" state="visible" r:id="rId192"/>
    <sheet xmlns:r="http://schemas.openxmlformats.org/officeDocument/2006/relationships" name="Related parties - Loans (Detail" sheetId="193" state="visible" r:id="rId193"/>
    <sheet xmlns:r="http://schemas.openxmlformats.org/officeDocument/2006/relationships" name="Related parties - Key managemen" sheetId="194" state="visible" r:id="rId194"/>
    <sheet xmlns:r="http://schemas.openxmlformats.org/officeDocument/2006/relationships" name="Commitments - Contractual oblig" sheetId="195" state="visible" r:id="rId195"/>
    <sheet xmlns:r="http://schemas.openxmlformats.org/officeDocument/2006/relationships" name="Commitments - Guarantees provid" sheetId="196" state="visible" r:id="rId1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Entity Registrant Name</t>
        </is>
      </c>
      <c r="B5" s="4" t="inlineStr">
        <is>
          <t>VALE S.A.</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Central Index Key</t>
        </is>
      </c>
      <c r="B9" s="4" t="inlineStr">
        <is>
          <t>0000917851</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FY</t>
        </is>
      </c>
    </row>
    <row r="13">
      <c r="A13" s="4" t="inlineStr">
        <is>
          <t>Amendment Flag</t>
        </is>
      </c>
      <c r="B13" s="4" t="inlineStr">
        <is>
          <t>false</t>
        </is>
      </c>
    </row>
    <row r="14">
      <c r="A14" s="4" t="inlineStr">
        <is>
          <t>Document Period End Date</t>
        </is>
      </c>
      <c r="B14" s="4" t="inlineStr">
        <is>
          <t>Dec. 31,
		2020</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Common share</t>
        </is>
      </c>
    </row>
    <row r="24">
      <c r="A24" s="3" t="inlineStr">
        <is>
          <t>Document and Entity Information</t>
        </is>
      </c>
    </row>
    <row r="25">
      <c r="A25" s="4" t="inlineStr">
        <is>
          <t>Entity Common Stock, Shares Outstanding</t>
        </is>
      </c>
      <c r="B25" s="5" t="n">
        <v>5129910942</v>
      </c>
    </row>
    <row r="26">
      <c r="A26" s="4" t="inlineStr">
        <is>
          <t>Golden shares</t>
        </is>
      </c>
    </row>
    <row r="27">
      <c r="A27" s="3" t="inlineStr">
        <is>
          <t>Document and Entity Information</t>
        </is>
      </c>
    </row>
    <row r="28">
      <c r="A28" s="4" t="inlineStr">
        <is>
          <t>Entity Common Stock, Shares Outstanding</t>
        </is>
      </c>
      <c r="B28" s="5" t="n">
        <v>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events in the current year</t>
        </is>
      </c>
      <c r="B1" s="2" t="inlineStr">
        <is>
          <t>12 Months Ended</t>
        </is>
      </c>
    </row>
    <row r="2">
      <c r="B2" s="2" t="inlineStr">
        <is>
          <t>Dec. 31, 2020</t>
        </is>
      </c>
    </row>
    <row r="3">
      <c r="A3" s="3" t="inlineStr">
        <is>
          <t>Significant events in the current year</t>
        </is>
      </c>
    </row>
    <row r="4">
      <c r="A4" s="4" t="inlineStr">
        <is>
          <t>Significant events in the current year</t>
        </is>
      </c>
      <c r="B4" s="4" t="inlineStr">
        <is>
          <t>3. Significant events in the current year
a) Main events
The financial position, cash flows and performance of the Company were particularly affected by the following events and transactions during the year ended December 31, 2020:
·
In February 2021 (subsequent event), the Company entered into a Judicial Settlement for Integral Reparation (“Global Settlement”) with the State of Minas Gerais, the Public Defender of the State of Minas Gerais and the Federal and the State of Minas Gerais Public Prosecutors Offices, to repair the environmental and social damage resulting from the Dam I rupture. Thus, the Company recognized a loss of US$3,872 (R$19,924 million) in the income statement for the year ended December 31, 2020 (note 23).
·
In 2020, as a consequence of the periodic review of the estimates for the de-characterization of the dam structures, the Company recognized US$369 in addition to the provision already recorded. In addition, the Company also identified other structures that met the de-characterization criteria, resulting in an addition of US$248 to the provision (note 23).
·
In December 2020, the Company signed the early extension terms for its railways concessions related to Estrada de Ferro Carajás (“EFC”) and Estrada de Ferro Vitória a Minas (“EFVM”), for an additional thirty years period, from 2027 to 2057. As a result of the agreement, the Company recognized an intangible asset, which represents its right to use of both EFVM and EFC, and their related concession grants liabilities, in the aggregate amount of US$2,312 (R$12,016 million) (note 16).
·
In 2020, the Company started looking for a potential buyer for Vale Nouvelle-Calédonie S.A.S. (“VNC”) and started studying the other options available to exit the operation. Following the negotiations that took place during the year, VNC's assets and liabilities were classified as "held for sale" and measured at fair value, resulting in the recognition of an impairment loss in the amount of US$382. In December 2020, the Company signed a binding put option agreement for the sale of its ownership interest in VNC for an immaterial consideration. The proposed transaction is expected to be concluded in the first quarter of 2021. Under this agreement, the Company has reserved the amount of the commitment to fund VNC in approximately US$500 to continue VNC operations, including the commitment to invest in the conversion of the tailings deposition from wet to dry-stacking. Therefore, the Company recognized a loss related to VNC in the amount of US$882, recognized in the in the income statement as “Impairment and disposals of non-current assets” for the year ended December 31, 2020 (note 18).
·
In 2020, the Company tested the recoverability of its loan receivable from Nacala BV. The testing was triggered by the revisions undertaken on the coal volumes that are projected to be transported on the railway, resulting in a loss of US$798, recognized in the income statement as “Impairment and disposals of non-current assets” for the year ended December 31, 2020 (note 18).
·
During 2020, Fundação Renova reviewed the assumptions used on the preparation of the estimates incorporated into the mitigation and compensation programs. The periodic review resulted in an addition of US$1,069 to the provision. In addition, Vale made available US$166 for Samarco’s working capital needs (2019: US$102). This amount was recognized in the income statement as “Equity results and other results in associates and joint ventures” for the year ended December 31, 2020 (note 24).
·
In July 2020, the Board of Directors approved the resumption of the stockholders´ remuneration policy and paid the amount of US$3,350 (R$18,637 million) (note 28).
·
In December 2020, the Company was notified by BNDESPar of the full exercise of the option to purchase 8% of VLI shares held by Vale. With the exercise of this option, Vale received US$241 (R$1,223 million) and holds 29.6% of VLI's total shares. This transaction resulted in a gain of US$172, recognized in the income statement as “Equity results and other results in associates and joint ventures” for the year ended December 31, 2020 (note 15).
·
In November 2020, the Company concluded the sale of Biopalma da Amazônia S.A. Reflorestamento Indústria e Comércio (“Biopalma”) to Brasil Bio Fuels S.A. As a result of this transaction, a loss of US$125 was recognized in the income statement as “Impairment and disposals of non-current assets” for the year ended December 31, 2020 (note 18).
·
In August 2020, the conditions precedent of the agreement to sell the Company's stake in Henan Longyu were concluded and the Company received US$156 as part of the consideration for the transaction. This transaction resulted in a gain of US$116 due to the recycling of the cumulative translation adjustments at closing, which was recognized as “Equity results and other results in associates and joint ventures” in the income statement for the year ended December 31, 2020 (note 15).
·
In October 2020, the Company concluded the agreement for the divestiture of PT Vale Indonesia Tbk (“PTVI”) and received US$278. The transaction with non-controlling interest resulted in a loss of US$179, which was recognized in the Stockholders' Equity for the year ended December 31, 2020 (note 15).
·
In September 2020, the Company decided to shut down its operations at the Simões Filho plant in Bahia, resulting in an impairment loss of US$76, recognized in the income statement as “Impairment and disposals of non-current assets” for the year ended December 31, 2020 (note 18).
·
In July 2020, Vale Overseas Limited issued guaranteed notes due July 2030, in the amount of US$1,500 (note 22).
·
In October 2020, the Company approved the incorporation of a joint venture to build and operate an expansion project for the Shulanghu Port facilities, located in China. Vale's capital contribution to the project is estimated to range from US$110 to US$160.The construction of the project, which is expected to take up to three years, will start after both parties obtain the anti-trust and other regulatory approvals in China (note 15).
·
On January 20, 2021 (subsequent event), the Company signed a Heads of Agreement (“HoA”) with Mitsui &amp; Co., Ltd. (“Mitsui”), allowing both parties to structure Mitsui’s exit from the Moatize coal mine (“Vale Moçambique”) and the Nacala Logistics Corridor (“NLC”). The HoA determines that Vale will acquire Mitsui's stake in the mine and logistics assets for an immaterial consideration and will undertake the obligation of the Nacala Corridor’s Project Finance in full, which has approximately US$2,500 outstanding balance at December 31,2020. In case of closing the transaction, Vale will also control NLC and, therefore, consolidate its assets and liabilities. The parties expect to conclude the transaction in 2021, which is subject to the execution of the definitive agreement and usual precedent conditions. In addition, the Company informed the market its divestiture decision in the coal segment, which may lead to the presentation of this segment as a discontinued operation in future financial statements depending on the Company’s assessment (note 15).
b) Coronavirus impact
A significant portion of the Company's revenue derived from sales to customers in Asia and Europe, regions that have had their economic activities affected as a result of the pandemic. The Company also has an extensive logistics and supply chain, including several ports, distribution centers and suppliers that have operations in those affected regions.
The Company has taken several measures to monitor and prevent the effects of COVID-19, including health and safety measures for its employees (such as social distancing and remote working) and actions to secure the supply of materials essential to the Company's production process.
The Company has pledged US$109 to support humanitarian aid programs in the communities where the Company operates, with special focus on Brazil communities that have been more adversely affected by the pandemic. This amount was used to purchase medical supplies and equipment and were recognized as "Other operating expenses" in the income statement for the year ended December 31, 2020.
At this time, the effects of the pandemic have not caused significant impacts on its operations nor on the fair value of the Company's assets and liabilities. However, unusual significant changes have occurred in the value of financial assets in many markets since the pandemic outbreak. However, if the pandemic continues for an extended period of time or increases in intensity in the regions where the Company operates, the Company's financial conditions or results of operations may be adversely impacted.
Liquidity- As a precautionary measure to increase its cash position and preserve financial flexibility considering the uncertainties resulting from the COVID-19 pandemic, the Company temporary discontinued the nickel hedge program, through the sale of option contracts for the total amount of US$230.
Deferred income tax- On March 31, 2020, the government of Indonesia issued a regulation ("PERPPU-1") to manage the economic impact of the global COVID-19 pandemic, which affects Indonesia's tax policies. The 25% income tax rate was reduced to 22% in fiscal years 2020 and 2021 and will later be reduced to 20% as of fiscal year 2022. Therefore, the Company has measured the deferred income tax of PT Vale Indonesia Tbk ("PTVI"), considering the effective promulgation of the new income tax rate recognizing an income tax gain of US$80 in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Ningbo Zhoushan Port (Details) - Ningbo Zhoushan Port $ in Millions</t>
        </is>
      </c>
      <c r="B1" s="2" t="inlineStr">
        <is>
          <t>1 Months Ended</t>
        </is>
      </c>
    </row>
    <row r="2">
      <c r="B2" s="2" t="inlineStr">
        <is>
          <t>Oct. 31, 2020USD ($)</t>
        </is>
      </c>
    </row>
    <row r="3">
      <c r="A3" s="3" t="inlineStr">
        <is>
          <t>Disclosure of joint ventures [line items]</t>
        </is>
      </c>
    </row>
    <row r="4">
      <c r="A4" s="4" t="inlineStr">
        <is>
          <t>Ownership interest in joint venture (as a percent)</t>
        </is>
      </c>
      <c r="B4" s="4" t="inlineStr">
        <is>
          <t>50.00%</t>
        </is>
      </c>
    </row>
    <row r="5">
      <c r="A5" s="4" t="inlineStr">
        <is>
          <t>Term of joint venture</t>
        </is>
      </c>
      <c r="B5" s="4" t="inlineStr">
        <is>
          <t>3 years</t>
        </is>
      </c>
    </row>
    <row r="6">
      <c r="A6" s="4" t="inlineStr">
        <is>
          <t>Minimum</t>
        </is>
      </c>
    </row>
    <row r="7">
      <c r="A7" s="3" t="inlineStr">
        <is>
          <t>Disclosure of joint ventures [line items]</t>
        </is>
      </c>
    </row>
    <row r="8">
      <c r="A8" s="4" t="inlineStr">
        <is>
          <t>Capital contribution</t>
        </is>
      </c>
      <c r="B8" s="6" t="n">
        <v>110</v>
      </c>
    </row>
    <row r="9">
      <c r="A9" s="4" t="inlineStr">
        <is>
          <t>Maximum</t>
        </is>
      </c>
    </row>
    <row r="10">
      <c r="A10" s="3" t="inlineStr">
        <is>
          <t>Disclosure of joint ventures [line items]</t>
        </is>
      </c>
    </row>
    <row r="11">
      <c r="A11" s="4" t="inlineStr">
        <is>
          <t>Capital contribution</t>
        </is>
      </c>
      <c r="B11" s="6" t="n">
        <v>16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Heads of Agreement (Details) - Mitsui &amp; Co., Ltd - Heads of Agreement - USD ($) $ in Millions</t>
        </is>
      </c>
      <c r="B1" s="2" t="inlineStr">
        <is>
          <t>Dec. 31, 2020</t>
        </is>
      </c>
      <c r="C1" s="2" t="inlineStr">
        <is>
          <t>Jan. 31, 2021</t>
        </is>
      </c>
      <c r="D1" s="2" t="inlineStr">
        <is>
          <t>Dec. 31, 2020</t>
        </is>
      </c>
    </row>
    <row r="2">
      <c r="A2" s="4" t="inlineStr">
        <is>
          <t>Nacala Corridor</t>
        </is>
      </c>
    </row>
    <row r="3">
      <c r="A3" s="3" t="inlineStr">
        <is>
          <t>Disclosure of non-adjusting events after reporting period [line items]</t>
        </is>
      </c>
    </row>
    <row r="4">
      <c r="A4" s="4" t="inlineStr">
        <is>
          <t>Outstanding balance of project finance</t>
        </is>
      </c>
      <c r="B4" s="6" t="n">
        <v>2500</v>
      </c>
      <c r="D4" s="6" t="n">
        <v>2500</v>
      </c>
    </row>
    <row r="5">
      <c r="A5" s="4" t="inlineStr">
        <is>
          <t>Vale Mocambique</t>
        </is>
      </c>
    </row>
    <row r="6">
      <c r="A6" s="3" t="inlineStr">
        <is>
          <t>Disclosure of non-adjusting events after reporting period [line items]</t>
        </is>
      </c>
    </row>
    <row r="7">
      <c r="A7" s="4" t="inlineStr">
        <is>
          <t>Percentage of ownership interest sold</t>
        </is>
      </c>
      <c r="C7" s="4" t="inlineStr">
        <is>
          <t>15.00%</t>
        </is>
      </c>
    </row>
    <row r="8">
      <c r="A8" s="4" t="inlineStr">
        <is>
          <t>Nacala Logistics Corridor</t>
        </is>
      </c>
    </row>
    <row r="9">
      <c r="A9" s="3" t="inlineStr">
        <is>
          <t>Disclosure of non-adjusting events after reporting period [line items]</t>
        </is>
      </c>
    </row>
    <row r="10">
      <c r="A10" s="4" t="inlineStr">
        <is>
          <t>Percentage of ownership interest sold</t>
        </is>
      </c>
      <c r="C10" s="4" t="inlineStr">
        <is>
          <t>5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Acquisitions and divestitures - Boston Metal (Details) $ in Millions</t>
        </is>
      </c>
      <c r="B1" s="2" t="inlineStr">
        <is>
          <t>1 Months Ended</t>
        </is>
      </c>
    </row>
    <row r="2">
      <c r="B2" s="2" t="inlineStr">
        <is>
          <t>Feb. 28, 2021USD ($)</t>
        </is>
      </c>
    </row>
    <row r="3">
      <c r="A3" s="4" t="inlineStr">
        <is>
          <t>Boston Metal | Investment made</t>
        </is>
      </c>
    </row>
    <row r="4">
      <c r="A4" s="3" t="inlineStr">
        <is>
          <t>Disclosure of non-adjusting events after reporting period [line items]</t>
        </is>
      </c>
    </row>
    <row r="5">
      <c r="A5" s="4" t="inlineStr">
        <is>
          <t>Investment to acquire minority interest</t>
        </is>
      </c>
      <c r="B5" s="6" t="n">
        <v>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Mineracoes Brasileiras Reunidas (Details) - USD ($) $ in Millions</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Disclosure of detailed information about business combination [line items]</t>
        </is>
      </c>
    </row>
    <row r="4">
      <c r="A4" s="4" t="inlineStr">
        <is>
          <t>Acquisitions and disposal of noncontrolling interest</t>
        </is>
      </c>
      <c r="C4" s="6" t="n">
        <v>242</v>
      </c>
      <c r="D4" s="6" t="n">
        <v>-1007</v>
      </c>
      <c r="E4" s="6" t="n">
        <v>-229</v>
      </c>
    </row>
    <row r="5">
      <c r="A5" s="4" t="inlineStr">
        <is>
          <t>Mineracoes Brasileiras Reunidas S.A. (MBR)</t>
        </is>
      </c>
    </row>
    <row r="6">
      <c r="A6" s="3" t="inlineStr">
        <is>
          <t>Disclosure of detailed information about business combination [line items]</t>
        </is>
      </c>
    </row>
    <row r="7">
      <c r="A7" s="4" t="inlineStr">
        <is>
          <t>Percentage of voting equity interests acquired</t>
        </is>
      </c>
      <c r="B7" s="4" t="inlineStr">
        <is>
          <t>36.40%</t>
        </is>
      </c>
      <c r="C7" s="4" t="inlineStr">
        <is>
          <t>100.00%</t>
        </is>
      </c>
      <c r="D7" s="4" t="inlineStr">
        <is>
          <t>36.40%</t>
        </is>
      </c>
    </row>
    <row r="8">
      <c r="A8" s="4" t="inlineStr">
        <is>
          <t>Cash transferred</t>
        </is>
      </c>
      <c r="B8" s="6" t="n">
        <v>812</v>
      </c>
      <c r="C8" s="6" t="n">
        <v>104</v>
      </c>
      <c r="D8" s="6" t="n">
        <v>812</v>
      </c>
    </row>
    <row r="9">
      <c r="A9" s="4" t="inlineStr">
        <is>
          <t>Ownership interest in subsidiary (as a percent)</t>
        </is>
      </c>
      <c r="B9" s="4" t="inlineStr">
        <is>
          <t>98.30%</t>
        </is>
      </c>
    </row>
    <row r="10">
      <c r="A10" s="4" t="inlineStr">
        <is>
          <t>Acquisitions and disposal of noncontrolling interest</t>
        </is>
      </c>
      <c r="B10" s="6" t="n">
        <v>343</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cquisitions and divestitures - Discontinued operations - Sale of Fertilizers assets (Details) - USD ($) shares in Millions, $ in Millions</t>
        </is>
      </c>
      <c r="B1" s="2" t="inlineStr">
        <is>
          <t>1 Months Ended</t>
        </is>
      </c>
      <c r="C1" s="2" t="inlineStr">
        <is>
          <t>12 Months Ended</t>
        </is>
      </c>
    </row>
    <row r="2">
      <c r="B2" s="2" t="inlineStr">
        <is>
          <t>Jan. 31, 2018</t>
        </is>
      </c>
      <c r="C2" s="2" t="inlineStr">
        <is>
          <t>Dec. 31, 2018</t>
        </is>
      </c>
      <c r="D2" s="2" t="inlineStr">
        <is>
          <t>May 31, 2018</t>
        </is>
      </c>
    </row>
    <row r="3">
      <c r="A3" s="4" t="inlineStr">
        <is>
          <t>Fertilizers | Discontinued operations</t>
        </is>
      </c>
    </row>
    <row r="4">
      <c r="A4" s="3" t="inlineStr">
        <is>
          <t>Non-current assets and liabilities held for sale and discontinued operations</t>
        </is>
      </c>
    </row>
    <row r="5">
      <c r="A5" s="4" t="inlineStr">
        <is>
          <t>Loss recognized on adjustment of net assets held for sale</t>
        </is>
      </c>
      <c r="C5" s="6" t="n">
        <v>55</v>
      </c>
    </row>
    <row r="6">
      <c r="A6" s="4" t="inlineStr">
        <is>
          <t>Cubatao | Discontinued operations</t>
        </is>
      </c>
    </row>
    <row r="7">
      <c r="A7" s="3" t="inlineStr">
        <is>
          <t>Non-current assets and liabilities held for sale and discontinued operations</t>
        </is>
      </c>
    </row>
    <row r="8">
      <c r="A8" s="4" t="inlineStr">
        <is>
          <t>Loss recognized on adjustment of net assets held for sale</t>
        </is>
      </c>
      <c r="C8" s="6" t="n">
        <v>69</v>
      </c>
    </row>
    <row r="9">
      <c r="A9" s="4" t="inlineStr">
        <is>
          <t>Mosaic | Fertilizers</t>
        </is>
      </c>
    </row>
    <row r="10">
      <c r="A10" s="3" t="inlineStr">
        <is>
          <t>Non-current assets and liabilities held for sale and discontinued operations</t>
        </is>
      </c>
    </row>
    <row r="11">
      <c r="A11" s="4" t="inlineStr">
        <is>
          <t>Cash received from disposal of non-current assets held for sale</t>
        </is>
      </c>
      <c r="B11" s="6" t="n">
        <v>1080</v>
      </c>
    </row>
    <row r="12">
      <c r="A12" s="4" t="inlineStr">
        <is>
          <t>Number of common shares received on disposal of non-current assets held for sale</t>
        </is>
      </c>
      <c r="B12" s="10" t="n">
        <v>34.2</v>
      </c>
    </row>
    <row r="13">
      <c r="A13" s="4" t="inlineStr">
        <is>
          <t>Percentage of total outstanding common shares to be received on disposal of non-current assets held for sale</t>
        </is>
      </c>
      <c r="B13" s="4" t="inlineStr">
        <is>
          <t>8.90%</t>
        </is>
      </c>
    </row>
    <row r="14">
      <c r="A14" s="4" t="inlineStr">
        <is>
          <t>Value of common shares to be received on disposal of non-current assets held for sale</t>
        </is>
      </c>
      <c r="B14" s="6" t="n">
        <v>899</v>
      </c>
    </row>
    <row r="15">
      <c r="A15" s="4" t="inlineStr">
        <is>
          <t>Yara | Cubatao</t>
        </is>
      </c>
    </row>
    <row r="16">
      <c r="A16" s="3" t="inlineStr">
        <is>
          <t>Non-current assets and liabilities held for sale and discontinued operations</t>
        </is>
      </c>
    </row>
    <row r="17">
      <c r="A17" s="4" t="inlineStr">
        <is>
          <t>Cash consideration on disposal of non-current assets held for sale</t>
        </is>
      </c>
      <c r="D17" s="6" t="n">
        <v>25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Results of discontinued operations (Details) - USD ($) $ in Millions</t>
        </is>
      </c>
      <c r="B1" s="2" t="inlineStr">
        <is>
          <t>12 Months Ended</t>
        </is>
      </c>
    </row>
    <row r="2">
      <c r="B2" s="2" t="inlineStr">
        <is>
          <t>Dec. 31, 2020</t>
        </is>
      </c>
      <c r="C2" s="2" t="inlineStr">
        <is>
          <t>Dec. 31, 2019</t>
        </is>
      </c>
      <c r="D2" s="2" t="inlineStr">
        <is>
          <t>Dec. 31, 2018</t>
        </is>
      </c>
    </row>
    <row r="3">
      <c r="A3" s="3" t="inlineStr">
        <is>
          <t>Discontinued operations</t>
        </is>
      </c>
    </row>
    <row r="4">
      <c r="A4" s="4" t="inlineStr">
        <is>
          <t>Net operating revenue</t>
        </is>
      </c>
      <c r="B4" s="6" t="n">
        <v>40018</v>
      </c>
      <c r="C4" s="6" t="n">
        <v>37570</v>
      </c>
      <c r="D4" s="6" t="n">
        <v>36696</v>
      </c>
    </row>
    <row r="5">
      <c r="A5" s="4" t="inlineStr">
        <is>
          <t>Financial results, net</t>
        </is>
      </c>
      <c r="B5" s="5" t="n">
        <v>-4811</v>
      </c>
      <c r="C5" s="5" t="n">
        <v>-3413</v>
      </c>
      <c r="D5" s="5" t="n">
        <v>-4957</v>
      </c>
    </row>
    <row r="6">
      <c r="A6" s="4" t="inlineStr">
        <is>
          <t>Income (loss) before income taxes</t>
        </is>
      </c>
      <c r="B6" s="6" t="n">
        <v>4969</v>
      </c>
      <c r="C6" s="6" t="n">
        <v>-2775</v>
      </c>
      <c r="D6" s="5" t="n">
        <v>6816</v>
      </c>
    </row>
    <row r="7">
      <c r="A7" s="4" t="inlineStr">
        <is>
          <t>Loss from discontinued operations</t>
        </is>
      </c>
      <c r="D7" s="5" t="n">
        <v>-92</v>
      </c>
    </row>
    <row r="8">
      <c r="A8" s="4" t="inlineStr">
        <is>
          <t>Loss from discontinued operations attributable to Vale's stockholders</t>
        </is>
      </c>
      <c r="D8" s="5" t="n">
        <v>-92</v>
      </c>
    </row>
    <row r="9">
      <c r="A9" s="4" t="inlineStr">
        <is>
          <t>Discontinued operations</t>
        </is>
      </c>
    </row>
    <row r="10">
      <c r="A10" s="3" t="inlineStr">
        <is>
          <t>Discontinued operations</t>
        </is>
      </c>
    </row>
    <row r="11">
      <c r="A11" s="4" t="inlineStr">
        <is>
          <t>Net operating revenue</t>
        </is>
      </c>
      <c r="D11" s="5" t="n">
        <v>121</v>
      </c>
    </row>
    <row r="12">
      <c r="A12" s="4" t="inlineStr">
        <is>
          <t>Cost of goods sold and services rendered</t>
        </is>
      </c>
      <c r="D12" s="5" t="n">
        <v>-120</v>
      </c>
    </row>
    <row r="13">
      <c r="A13" s="4" t="inlineStr">
        <is>
          <t>Operating expenses</t>
        </is>
      </c>
      <c r="D13" s="5" t="n">
        <v>-4</v>
      </c>
    </row>
    <row r="14">
      <c r="A14" s="4" t="inlineStr">
        <is>
          <t>Impairment</t>
        </is>
      </c>
      <c r="D14" s="5" t="n">
        <v>-124</v>
      </c>
    </row>
    <row r="15">
      <c r="A15" s="4" t="inlineStr">
        <is>
          <t>Operating loss</t>
        </is>
      </c>
      <c r="D15" s="5" t="n">
        <v>-127</v>
      </c>
    </row>
    <row r="16">
      <c r="A16" s="4" t="inlineStr">
        <is>
          <t>Financial results, net</t>
        </is>
      </c>
      <c r="D16" s="5" t="n">
        <v>-5</v>
      </c>
    </row>
    <row r="17">
      <c r="A17" s="4" t="inlineStr">
        <is>
          <t>Income (loss) before income taxes</t>
        </is>
      </c>
      <c r="D17" s="5" t="n">
        <v>-132</v>
      </c>
    </row>
    <row r="18">
      <c r="A18" s="4" t="inlineStr">
        <is>
          <t>Income taxes</t>
        </is>
      </c>
      <c r="D18" s="5" t="n">
        <v>40</v>
      </c>
    </row>
    <row r="19">
      <c r="A19" s="4" t="inlineStr">
        <is>
          <t>Loss from discontinued operations</t>
        </is>
      </c>
      <c r="D19" s="5" t="n">
        <v>-92</v>
      </c>
    </row>
    <row r="20">
      <c r="A20" s="4" t="inlineStr">
        <is>
          <t>Loss from discontinued operations attributable to Vale's stockholders</t>
        </is>
      </c>
      <c r="D20" s="6" t="n">
        <v>-9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Cash flows of discontinued operations (Details) $ in Millions</t>
        </is>
      </c>
      <c r="B1" s="2" t="inlineStr">
        <is>
          <t>12 Months Ended</t>
        </is>
      </c>
    </row>
    <row r="2">
      <c r="B2" s="2" t="inlineStr">
        <is>
          <t>Dec. 31, 2018USD ($)</t>
        </is>
      </c>
    </row>
    <row r="3">
      <c r="A3" s="3" t="inlineStr">
        <is>
          <t>Discontinued operations</t>
        </is>
      </c>
    </row>
    <row r="4">
      <c r="A4" s="4" t="inlineStr">
        <is>
          <t>Net cash used in discontinued operations</t>
        </is>
      </c>
      <c r="B4" s="6" t="n">
        <v>-46</v>
      </c>
    </row>
    <row r="5">
      <c r="A5" s="4" t="inlineStr">
        <is>
          <t>Discontinued operations</t>
        </is>
      </c>
    </row>
    <row r="6">
      <c r="A6" s="3" t="inlineStr">
        <is>
          <t>Discontinued operations</t>
        </is>
      </c>
    </row>
    <row r="7">
      <c r="A7" s="4" t="inlineStr">
        <is>
          <t>Net cash provided by (used in) operating activities</t>
        </is>
      </c>
      <c r="B7" s="5" t="n">
        <v>-37</v>
      </c>
    </row>
    <row r="8">
      <c r="A8" s="4" t="inlineStr">
        <is>
          <t>Net cash provided (used) in investing activities</t>
        </is>
      </c>
      <c r="B8" s="5" t="n">
        <v>-9</v>
      </c>
    </row>
    <row r="9">
      <c r="A9" s="4" t="inlineStr">
        <is>
          <t>Net cash used in discontinued operations</t>
        </is>
      </c>
      <c r="B9" s="6" t="n">
        <v>-4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s - (Details) - USD ($) $ in Millions</t>
        </is>
      </c>
      <c r="B1" s="2" t="inlineStr">
        <is>
          <t>12 Months Ended</t>
        </is>
      </c>
    </row>
    <row r="2">
      <c r="B2" s="2" t="inlineStr">
        <is>
          <t>Dec. 31, 2020</t>
        </is>
      </c>
      <c r="C2" s="2" t="inlineStr">
        <is>
          <t>Dec. 31, 2019</t>
        </is>
      </c>
    </row>
    <row r="3">
      <c r="A3" s="3" t="inlineStr">
        <is>
          <t>Changes in intangibles</t>
        </is>
      </c>
    </row>
    <row r="4">
      <c r="A4" s="4" t="inlineStr">
        <is>
          <t>Balance at beginning of year</t>
        </is>
      </c>
      <c r="B4" s="6" t="n">
        <v>8499</v>
      </c>
      <c r="C4" s="6" t="n">
        <v>7962</v>
      </c>
    </row>
    <row r="5">
      <c r="A5" s="4" t="inlineStr">
        <is>
          <t>Additions</t>
        </is>
      </c>
      <c r="B5" s="5" t="n">
        <v>2542</v>
      </c>
      <c r="C5" s="5" t="n">
        <v>478</v>
      </c>
    </row>
    <row r="6">
      <c r="A6" s="4" t="inlineStr">
        <is>
          <t>Disposals</t>
        </is>
      </c>
      <c r="B6" s="5" t="n">
        <v>-141</v>
      </c>
      <c r="C6" s="5" t="n">
        <v>-17</v>
      </c>
    </row>
    <row r="7">
      <c r="A7" s="4" t="inlineStr">
        <is>
          <t>Amortization</t>
        </is>
      </c>
      <c r="B7" s="5" t="n">
        <v>-201</v>
      </c>
      <c r="C7" s="5" t="n">
        <v>-307</v>
      </c>
    </row>
    <row r="8">
      <c r="A8" s="4" t="inlineStr">
        <is>
          <t>Impairment (note 18)</t>
        </is>
      </c>
      <c r="C8" s="5" t="n">
        <v>-123</v>
      </c>
    </row>
    <row r="9">
      <c r="A9" s="4" t="inlineStr">
        <is>
          <t>Acquisition of subsidiary</t>
        </is>
      </c>
      <c r="C9" s="5" t="n">
        <v>728</v>
      </c>
    </row>
    <row r="10">
      <c r="A10" s="4" t="inlineStr">
        <is>
          <t>Translation adjustment</t>
        </is>
      </c>
      <c r="B10" s="5" t="n">
        <v>-1403</v>
      </c>
      <c r="C10" s="5" t="n">
        <v>-222</v>
      </c>
    </row>
    <row r="11">
      <c r="A11" s="4" t="inlineStr">
        <is>
          <t>Balance at end of year</t>
        </is>
      </c>
      <c r="B11" s="5" t="n">
        <v>9296</v>
      </c>
      <c r="C11" s="5" t="n">
        <v>8499</v>
      </c>
    </row>
    <row r="12">
      <c r="A12" s="4" t="inlineStr">
        <is>
          <t>Goodwill</t>
        </is>
      </c>
    </row>
    <row r="13">
      <c r="A13" s="3" t="inlineStr">
        <is>
          <t>Changes in intangibles</t>
        </is>
      </c>
    </row>
    <row r="14">
      <c r="A14" s="4" t="inlineStr">
        <is>
          <t>Balance at beginning of year</t>
        </is>
      </c>
      <c r="B14" s="5" t="n">
        <v>3629</v>
      </c>
      <c r="C14" s="5" t="n">
        <v>3653</v>
      </c>
    </row>
    <row r="15">
      <c r="A15" s="4" t="inlineStr">
        <is>
          <t>Translation adjustment</t>
        </is>
      </c>
      <c r="B15" s="5" t="n">
        <v>-331</v>
      </c>
      <c r="C15" s="5" t="n">
        <v>-24</v>
      </c>
    </row>
    <row r="16">
      <c r="A16" s="4" t="inlineStr">
        <is>
          <t>Balance at end of year</t>
        </is>
      </c>
      <c r="B16" s="5" t="n">
        <v>3298</v>
      </c>
      <c r="C16" s="5" t="n">
        <v>3629</v>
      </c>
    </row>
    <row r="17">
      <c r="A17" s="4" t="inlineStr">
        <is>
          <t>Railways concessions</t>
        </is>
      </c>
    </row>
    <row r="18">
      <c r="A18" s="3" t="inlineStr">
        <is>
          <t>Changes in intangibles</t>
        </is>
      </c>
    </row>
    <row r="19">
      <c r="A19" s="4" t="inlineStr">
        <is>
          <t>Balance at beginning of year</t>
        </is>
      </c>
      <c r="B19" s="5" t="n">
        <v>3970</v>
      </c>
      <c r="C19" s="5" t="n">
        <v>4061</v>
      </c>
    </row>
    <row r="20">
      <c r="A20" s="4" t="inlineStr">
        <is>
          <t>Additions</t>
        </is>
      </c>
      <c r="B20" s="5" t="n">
        <v>2513</v>
      </c>
      <c r="C20" s="5" t="n">
        <v>439</v>
      </c>
    </row>
    <row r="21">
      <c r="A21" s="4" t="inlineStr">
        <is>
          <t>Disposals</t>
        </is>
      </c>
      <c r="B21" s="5" t="n">
        <v>-7</v>
      </c>
      <c r="C21" s="5" t="n">
        <v>-17</v>
      </c>
    </row>
    <row r="22">
      <c r="A22" s="4" t="inlineStr">
        <is>
          <t>Amortization</t>
        </is>
      </c>
      <c r="B22" s="5" t="n">
        <v>-177</v>
      </c>
      <c r="C22" s="5" t="n">
        <v>-239</v>
      </c>
    </row>
    <row r="23">
      <c r="A23" s="4" t="inlineStr">
        <is>
          <t>Impairment (note 18)</t>
        </is>
      </c>
      <c r="C23" s="5" t="n">
        <v>-112</v>
      </c>
    </row>
    <row r="24">
      <c r="A24" s="4" t="inlineStr">
        <is>
          <t>Acquisition of subsidiary</t>
        </is>
      </c>
      <c r="C24" s="5" t="n">
        <v>3</v>
      </c>
    </row>
    <row r="25">
      <c r="A25" s="4" t="inlineStr">
        <is>
          <t>Translation adjustment</t>
        </is>
      </c>
      <c r="B25" s="5" t="n">
        <v>-908</v>
      </c>
      <c r="C25" s="5" t="n">
        <v>-165</v>
      </c>
    </row>
    <row r="26">
      <c r="A26" s="4" t="inlineStr">
        <is>
          <t>Balance at end of year</t>
        </is>
      </c>
      <c r="B26" s="5" t="n">
        <v>5391</v>
      </c>
      <c r="C26" s="5" t="n">
        <v>3970</v>
      </c>
    </row>
    <row r="27">
      <c r="A27" s="4" t="inlineStr">
        <is>
          <t>Contract right</t>
        </is>
      </c>
    </row>
    <row r="28">
      <c r="A28" s="3" t="inlineStr">
        <is>
          <t>Changes in intangibles</t>
        </is>
      </c>
    </row>
    <row r="29">
      <c r="A29" s="4" t="inlineStr">
        <is>
          <t>Balance at beginning of year</t>
        </is>
      </c>
      <c r="B29" s="5" t="n">
        <v>140</v>
      </c>
      <c r="C29" s="5" t="n">
        <v>137</v>
      </c>
    </row>
    <row r="30">
      <c r="A30" s="4" t="inlineStr">
        <is>
          <t>Disposals</t>
        </is>
      </c>
      <c r="B30" s="5" t="n">
        <v>-134</v>
      </c>
    </row>
    <row r="31">
      <c r="A31" s="4" t="inlineStr">
        <is>
          <t>Amortization</t>
        </is>
      </c>
      <c r="B31" s="5" t="n">
        <v>-1</v>
      </c>
      <c r="C31" s="5" t="n">
        <v>-2</v>
      </c>
    </row>
    <row r="32">
      <c r="A32" s="4" t="inlineStr">
        <is>
          <t>Translation adjustment</t>
        </is>
      </c>
      <c r="B32" s="5" t="n">
        <v>-5</v>
      </c>
      <c r="C32" s="5" t="n">
        <v>5</v>
      </c>
    </row>
    <row r="33">
      <c r="A33" s="4" t="inlineStr">
        <is>
          <t>Balance at end of year</t>
        </is>
      </c>
      <c r="C33" s="5" t="n">
        <v>140</v>
      </c>
    </row>
    <row r="34">
      <c r="A34" s="4" t="inlineStr">
        <is>
          <t>Software</t>
        </is>
      </c>
    </row>
    <row r="35">
      <c r="A35" s="3" t="inlineStr">
        <is>
          <t>Changes in intangibles</t>
        </is>
      </c>
    </row>
    <row r="36">
      <c r="A36" s="4" t="inlineStr">
        <is>
          <t>Balance at beginning of year</t>
        </is>
      </c>
      <c r="B36" s="5" t="n">
        <v>76</v>
      </c>
      <c r="C36" s="5" t="n">
        <v>111</v>
      </c>
    </row>
    <row r="37">
      <c r="A37" s="4" t="inlineStr">
        <is>
          <t>Additions</t>
        </is>
      </c>
      <c r="B37" s="5" t="n">
        <v>29</v>
      </c>
      <c r="C37" s="5" t="n">
        <v>39</v>
      </c>
    </row>
    <row r="38">
      <c r="A38" s="4" t="inlineStr">
        <is>
          <t>Amortization</t>
        </is>
      </c>
      <c r="B38" s="5" t="n">
        <v>-23</v>
      </c>
      <c r="C38" s="5" t="n">
        <v>-66</v>
      </c>
    </row>
    <row r="39">
      <c r="A39" s="4" t="inlineStr">
        <is>
          <t>Impairment (note 18)</t>
        </is>
      </c>
      <c r="C39" s="5" t="n">
        <v>-11</v>
      </c>
    </row>
    <row r="40">
      <c r="A40" s="4" t="inlineStr">
        <is>
          <t>Acquisition of subsidiary</t>
        </is>
      </c>
      <c r="C40" s="5" t="n">
        <v>1</v>
      </c>
    </row>
    <row r="41">
      <c r="A41" s="4" t="inlineStr">
        <is>
          <t>Translation adjustment</t>
        </is>
      </c>
      <c r="B41" s="5" t="n">
        <v>-6</v>
      </c>
      <c r="C41" s="5" t="n">
        <v>2</v>
      </c>
    </row>
    <row r="42">
      <c r="A42" s="4" t="inlineStr">
        <is>
          <t>Balance at end of year</t>
        </is>
      </c>
      <c r="B42" s="5" t="n">
        <v>76</v>
      </c>
      <c r="C42" s="5" t="n">
        <v>76</v>
      </c>
    </row>
    <row r="43">
      <c r="A43" s="4" t="inlineStr">
        <is>
          <t>Research and development project and patents</t>
        </is>
      </c>
    </row>
    <row r="44">
      <c r="A44" s="3" t="inlineStr">
        <is>
          <t>Changes in intangibles</t>
        </is>
      </c>
    </row>
    <row r="45">
      <c r="A45" s="4" t="inlineStr">
        <is>
          <t>Balance at beginning of year</t>
        </is>
      </c>
      <c r="B45" s="5" t="n">
        <v>684</v>
      </c>
    </row>
    <row r="46">
      <c r="A46" s="4" t="inlineStr">
        <is>
          <t>Acquisition of subsidiary</t>
        </is>
      </c>
      <c r="C46" s="5" t="n">
        <v>724</v>
      </c>
    </row>
    <row r="47">
      <c r="A47" s="4" t="inlineStr">
        <is>
          <t>Translation adjustment</t>
        </is>
      </c>
      <c r="B47" s="5" t="n">
        <v>-153</v>
      </c>
      <c r="C47" s="5" t="n">
        <v>-40</v>
      </c>
    </row>
    <row r="48">
      <c r="A48" s="4" t="inlineStr">
        <is>
          <t>Balance at end of year</t>
        </is>
      </c>
      <c r="B48" s="5" t="n">
        <v>531</v>
      </c>
      <c r="C48" s="5" t="n">
        <v>684</v>
      </c>
    </row>
    <row r="49">
      <c r="A49" s="4" t="inlineStr">
        <is>
          <t>Carrying amount</t>
        </is>
      </c>
    </row>
    <row r="50">
      <c r="A50" s="3" t="inlineStr">
        <is>
          <t>Changes in intangibles</t>
        </is>
      </c>
    </row>
    <row r="51">
      <c r="A51" s="4" t="inlineStr">
        <is>
          <t>Balance at beginning of year</t>
        </is>
      </c>
      <c r="B51" s="5" t="n">
        <v>10539</v>
      </c>
    </row>
    <row r="52">
      <c r="A52" s="4" t="inlineStr">
        <is>
          <t>Balance at end of year</t>
        </is>
      </c>
      <c r="B52" s="5" t="n">
        <v>11067</v>
      </c>
      <c r="C52" s="5" t="n">
        <v>10539</v>
      </c>
    </row>
    <row r="53">
      <c r="A53" s="4" t="inlineStr">
        <is>
          <t>Carrying amount | Goodwill</t>
        </is>
      </c>
    </row>
    <row r="54">
      <c r="A54" s="3" t="inlineStr">
        <is>
          <t>Changes in intangibles</t>
        </is>
      </c>
    </row>
    <row r="55">
      <c r="A55" s="4" t="inlineStr">
        <is>
          <t>Balance at beginning of year</t>
        </is>
      </c>
      <c r="B55" s="5" t="n">
        <v>3629</v>
      </c>
    </row>
    <row r="56">
      <c r="A56" s="4" t="inlineStr">
        <is>
          <t>Balance at end of year</t>
        </is>
      </c>
      <c r="B56" s="5" t="n">
        <v>3298</v>
      </c>
      <c r="C56" s="5" t="n">
        <v>3629</v>
      </c>
    </row>
    <row r="57">
      <c r="A57" s="4" t="inlineStr">
        <is>
          <t>Carrying amount | Railways concessions</t>
        </is>
      </c>
    </row>
    <row r="58">
      <c r="A58" s="3" t="inlineStr">
        <is>
          <t>Changes in intangibles</t>
        </is>
      </c>
    </row>
    <row r="59">
      <c r="A59" s="4" t="inlineStr">
        <is>
          <t>Balance at beginning of year</t>
        </is>
      </c>
      <c r="B59" s="5" t="n">
        <v>5090</v>
      </c>
    </row>
    <row r="60">
      <c r="A60" s="4" t="inlineStr">
        <is>
          <t>Balance at end of year</t>
        </is>
      </c>
      <c r="B60" s="5" t="n">
        <v>6393</v>
      </c>
      <c r="C60" s="5" t="n">
        <v>5090</v>
      </c>
    </row>
    <row r="61">
      <c r="A61" s="4" t="inlineStr">
        <is>
          <t>Carrying amount | Contract right</t>
        </is>
      </c>
    </row>
    <row r="62">
      <c r="A62" s="3" t="inlineStr">
        <is>
          <t>Changes in intangibles</t>
        </is>
      </c>
    </row>
    <row r="63">
      <c r="A63" s="4" t="inlineStr">
        <is>
          <t>Balance at beginning of year</t>
        </is>
      </c>
      <c r="B63" s="5" t="n">
        <v>248</v>
      </c>
    </row>
    <row r="64">
      <c r="A64" s="4" t="inlineStr">
        <is>
          <t>Balance at end of year</t>
        </is>
      </c>
      <c r="B64" s="5" t="n">
        <v>102</v>
      </c>
      <c r="C64" s="5" t="n">
        <v>248</v>
      </c>
    </row>
    <row r="65">
      <c r="A65" s="4" t="inlineStr">
        <is>
          <t>Carrying amount | Software</t>
        </is>
      </c>
    </row>
    <row r="66">
      <c r="A66" s="3" t="inlineStr">
        <is>
          <t>Changes in intangibles</t>
        </is>
      </c>
    </row>
    <row r="67">
      <c r="A67" s="4" t="inlineStr">
        <is>
          <t>Balance at beginning of year</t>
        </is>
      </c>
      <c r="B67" s="5" t="n">
        <v>888</v>
      </c>
    </row>
    <row r="68">
      <c r="A68" s="4" t="inlineStr">
        <is>
          <t>Balance at end of year</t>
        </is>
      </c>
      <c r="B68" s="5" t="n">
        <v>743</v>
      </c>
      <c r="C68" s="5" t="n">
        <v>888</v>
      </c>
    </row>
    <row r="69">
      <c r="A69" s="4" t="inlineStr">
        <is>
          <t>Carrying amount | Research and development project and patents</t>
        </is>
      </c>
    </row>
    <row r="70">
      <c r="A70" s="3" t="inlineStr">
        <is>
          <t>Changes in intangibles</t>
        </is>
      </c>
    </row>
    <row r="71">
      <c r="A71" s="4" t="inlineStr">
        <is>
          <t>Balance at beginning of year</t>
        </is>
      </c>
      <c r="B71" s="5" t="n">
        <v>684</v>
      </c>
    </row>
    <row r="72">
      <c r="A72" s="4" t="inlineStr">
        <is>
          <t>Balance at end of year</t>
        </is>
      </c>
      <c r="B72" s="5" t="n">
        <v>531</v>
      </c>
      <c r="C72" s="5" t="n">
        <v>684</v>
      </c>
    </row>
    <row r="73">
      <c r="A73" s="4" t="inlineStr">
        <is>
          <t>Accumulated amortization</t>
        </is>
      </c>
    </row>
    <row r="74">
      <c r="A74" s="3" t="inlineStr">
        <is>
          <t>Changes in intangibles</t>
        </is>
      </c>
    </row>
    <row r="75">
      <c r="A75" s="4" t="inlineStr">
        <is>
          <t>Balance at beginning of year</t>
        </is>
      </c>
      <c r="B75" s="5" t="n">
        <v>-2040</v>
      </c>
    </row>
    <row r="76">
      <c r="A76" s="4" t="inlineStr">
        <is>
          <t>Balance at end of year</t>
        </is>
      </c>
      <c r="B76" s="5" t="n">
        <v>-1771</v>
      </c>
      <c r="C76" s="5" t="n">
        <v>-2040</v>
      </c>
    </row>
    <row r="77">
      <c r="A77" s="4" t="inlineStr">
        <is>
          <t>Accumulated amortization | Railways concessions</t>
        </is>
      </c>
    </row>
    <row r="78">
      <c r="A78" s="3" t="inlineStr">
        <is>
          <t>Changes in intangibles</t>
        </is>
      </c>
    </row>
    <row r="79">
      <c r="A79" s="4" t="inlineStr">
        <is>
          <t>Balance at beginning of year</t>
        </is>
      </c>
      <c r="B79" s="5" t="n">
        <v>-1120</v>
      </c>
    </row>
    <row r="80">
      <c r="A80" s="4" t="inlineStr">
        <is>
          <t>Balance at end of year</t>
        </is>
      </c>
      <c r="B80" s="5" t="n">
        <v>-1002</v>
      </c>
      <c r="C80" s="5" t="n">
        <v>-1120</v>
      </c>
    </row>
    <row r="81">
      <c r="A81" s="4" t="inlineStr">
        <is>
          <t>Accumulated amortization | Contract right</t>
        </is>
      </c>
    </row>
    <row r="82">
      <c r="A82" s="3" t="inlineStr">
        <is>
          <t>Changes in intangibles</t>
        </is>
      </c>
    </row>
    <row r="83">
      <c r="A83" s="4" t="inlineStr">
        <is>
          <t>Balance at beginning of year</t>
        </is>
      </c>
      <c r="B83" s="5" t="n">
        <v>-108</v>
      </c>
    </row>
    <row r="84">
      <c r="A84" s="4" t="inlineStr">
        <is>
          <t>Balance at end of year</t>
        </is>
      </c>
      <c r="B84" s="5" t="n">
        <v>-102</v>
      </c>
      <c r="C84" s="5" t="n">
        <v>-108</v>
      </c>
    </row>
    <row r="85">
      <c r="A85" s="4" t="inlineStr">
        <is>
          <t>Accumulated amortization | Software</t>
        </is>
      </c>
    </row>
    <row r="86">
      <c r="A86" s="3" t="inlineStr">
        <is>
          <t>Changes in intangibles</t>
        </is>
      </c>
    </row>
    <row r="87">
      <c r="A87" s="4" t="inlineStr">
        <is>
          <t>Balance at beginning of year</t>
        </is>
      </c>
      <c r="B87" s="5" t="n">
        <v>-812</v>
      </c>
    </row>
    <row r="88">
      <c r="A88" s="4" t="inlineStr">
        <is>
          <t>Balance at end of year</t>
        </is>
      </c>
      <c r="B88" s="6" t="n">
        <v>-667</v>
      </c>
      <c r="C88" s="6" t="n">
        <v>-81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3" customWidth="1" min="2" max="2"/>
    <col width="24" customWidth="1" min="3" max="3"/>
    <col width="22" customWidth="1" min="4" max="4"/>
    <col width="21" customWidth="1" min="5" max="5"/>
    <col width="21" customWidth="1" min="6" max="6"/>
    <col width="21" customWidth="1" min="7" max="7"/>
  </cols>
  <sheetData>
    <row r="1">
      <c r="A1" s="1" t="inlineStr">
        <is>
          <t>Intangibles - Early extension of railway concessions (Details) R$ in Millions, $ in Millions</t>
        </is>
      </c>
      <c r="B1" s="2" t="inlineStr">
        <is>
          <t>Dec. 31, 2020BRL (R$)projectitem</t>
        </is>
      </c>
      <c r="C1" s="2" t="inlineStr">
        <is>
          <t>Dec. 31, 2020BRL (R$)km</t>
        </is>
      </c>
      <c r="D1" s="2" t="inlineStr">
        <is>
          <t>Dec. 31, 2020BRL (R$)</t>
        </is>
      </c>
      <c r="E1" s="2" t="inlineStr">
        <is>
          <t>Dec. 31, 2020USD ($)</t>
        </is>
      </c>
      <c r="F1" s="2" t="inlineStr">
        <is>
          <t>Dec. 31, 2020USD ($)</t>
        </is>
      </c>
      <c r="G1" s="2" t="inlineStr">
        <is>
          <t>Dec. 31, 2019USD ($)</t>
        </is>
      </c>
    </row>
    <row r="2">
      <c r="A2" s="3" t="inlineStr">
        <is>
          <t>Disclosure of detailed information about intangible assets [line items]</t>
        </is>
      </c>
    </row>
    <row r="3">
      <c r="A3" s="4" t="inlineStr">
        <is>
          <t>Related concession grants liabilities | $</t>
        </is>
      </c>
      <c r="F3" s="6" t="n">
        <v>1667</v>
      </c>
      <c r="G3" s="6" t="n">
        <v>1791</v>
      </c>
    </row>
    <row r="4">
      <c r="A4" s="4" t="inlineStr">
        <is>
          <t>Discount rate for estimated cost of construction</t>
        </is>
      </c>
      <c r="B4" s="4" t="inlineStr">
        <is>
          <t>5.93%</t>
        </is>
      </c>
      <c r="C4" s="4" t="inlineStr">
        <is>
          <t>5.93%</t>
        </is>
      </c>
      <c r="D4" s="4" t="inlineStr">
        <is>
          <t>5.93%</t>
        </is>
      </c>
      <c r="F4" s="4" t="inlineStr">
        <is>
          <t>5.93%</t>
        </is>
      </c>
    </row>
    <row r="5">
      <c r="A5" s="4" t="inlineStr">
        <is>
          <t>Guarantee insurance paid</t>
        </is>
      </c>
      <c r="D5" s="9" t="inlineStr">
        <is>
          <t>R$ 1026</t>
        </is>
      </c>
      <c r="E5" s="6" t="n">
        <v>197</v>
      </c>
    </row>
    <row r="6">
      <c r="A6" s="4" t="inlineStr">
        <is>
          <t>Additional insurance policies based on certain contractual milestones</t>
        </is>
      </c>
      <c r="D6" s="5" t="n">
        <v>1000</v>
      </c>
      <c r="E6" s="6" t="n">
        <v>192</v>
      </c>
    </row>
    <row r="7">
      <c r="A7" s="4" t="inlineStr">
        <is>
          <t>Railways concessions</t>
        </is>
      </c>
    </row>
    <row r="8">
      <c r="A8" s="3" t="inlineStr">
        <is>
          <t>Disclosure of detailed information about intangible assets [line items]</t>
        </is>
      </c>
    </row>
    <row r="9">
      <c r="A9" s="4" t="inlineStr">
        <is>
          <t>Extension term for concessions</t>
        </is>
      </c>
      <c r="C9" s="4" t="inlineStr">
        <is>
          <t>30 years</t>
        </is>
      </c>
    </row>
    <row r="10">
      <c r="A10" s="4" t="inlineStr">
        <is>
          <t>Intangible asset recognized, which represents its right to use</t>
        </is>
      </c>
      <c r="B10" s="9" t="inlineStr">
        <is>
          <t>R$ 12016</t>
        </is>
      </c>
      <c r="C10" s="9" t="inlineStr">
        <is>
          <t>R$ 12016</t>
        </is>
      </c>
      <c r="D10" s="5" t="n">
        <v>12016</v>
      </c>
      <c r="F10" s="6" t="n">
        <v>2312</v>
      </c>
    </row>
    <row r="11">
      <c r="A11" s="4" t="inlineStr">
        <is>
          <t>Related concession grants liabilities | $</t>
        </is>
      </c>
      <c r="F11" s="5" t="n">
        <v>2312</v>
      </c>
    </row>
    <row r="12">
      <c r="A12" s="4" t="inlineStr">
        <is>
          <t>Railways concessions | Grants payments for the concessions</t>
        </is>
      </c>
    </row>
    <row r="13">
      <c r="A13" s="3" t="inlineStr">
        <is>
          <t>Disclosure of detailed information about intangible assets [line items]</t>
        </is>
      </c>
    </row>
    <row r="14">
      <c r="A14" s="4" t="inlineStr">
        <is>
          <t>Related concession grants liabilities</t>
        </is>
      </c>
      <c r="B14" s="9" t="inlineStr">
        <is>
          <t>R$ 2818</t>
        </is>
      </c>
      <c r="C14" s="9" t="inlineStr">
        <is>
          <t>R$ 2818</t>
        </is>
      </c>
      <c r="D14" s="9" t="inlineStr">
        <is>
          <t>R$ 2818</t>
        </is>
      </c>
      <c r="F14" s="6" t="n">
        <v>542</v>
      </c>
    </row>
    <row r="15">
      <c r="A15" s="4" t="inlineStr">
        <is>
          <t>Discount rate for estimated cost of construction</t>
        </is>
      </c>
      <c r="B15" s="4" t="inlineStr">
        <is>
          <t>11.04%</t>
        </is>
      </c>
      <c r="C15" s="4" t="inlineStr">
        <is>
          <t>11.04%</t>
        </is>
      </c>
      <c r="D15" s="4" t="inlineStr">
        <is>
          <t>11.04%</t>
        </is>
      </c>
      <c r="F15" s="4" t="inlineStr">
        <is>
          <t>11.04%</t>
        </is>
      </c>
    </row>
    <row r="16">
      <c r="A16" s="4" t="inlineStr">
        <is>
          <t>Railways concessions | Construction of the Midwest Integration Railway ("FICO")</t>
        </is>
      </c>
    </row>
    <row r="17">
      <c r="A17" s="3" t="inlineStr">
        <is>
          <t>Disclosure of detailed information about intangible assets [line items]</t>
        </is>
      </c>
    </row>
    <row r="18">
      <c r="A18" s="4" t="inlineStr">
        <is>
          <t>Related concession grants liabilities</t>
        </is>
      </c>
      <c r="B18" s="9" t="inlineStr">
        <is>
          <t>R$ 6789</t>
        </is>
      </c>
      <c r="C18" s="9" t="inlineStr">
        <is>
          <t>R$ 6789</t>
        </is>
      </c>
      <c r="D18" s="9" t="inlineStr">
        <is>
          <t>R$ 6789</t>
        </is>
      </c>
      <c r="F18" s="6" t="n">
        <v>1306</v>
      </c>
    </row>
    <row r="19">
      <c r="A19" s="4" t="inlineStr">
        <is>
          <t>Area of section to be constructed | km</t>
        </is>
      </c>
      <c r="C19" s="5" t="n">
        <v>383</v>
      </c>
    </row>
    <row r="20">
      <c r="A20" s="4" t="inlineStr">
        <is>
          <t>Construction period</t>
        </is>
      </c>
      <c r="C20" s="4" t="inlineStr">
        <is>
          <t>6 years</t>
        </is>
      </c>
    </row>
    <row r="21">
      <c r="A21" s="4" t="inlineStr">
        <is>
          <t>Discount rate for estimated cost of construction</t>
        </is>
      </c>
      <c r="B21" s="4" t="inlineStr">
        <is>
          <t>2.59%</t>
        </is>
      </c>
      <c r="C21" s="4" t="inlineStr">
        <is>
          <t>2.59%</t>
        </is>
      </c>
      <c r="D21" s="4" t="inlineStr">
        <is>
          <t>2.59%</t>
        </is>
      </c>
      <c r="F21" s="4" t="inlineStr">
        <is>
          <t>2.59%</t>
        </is>
      </c>
    </row>
    <row r="22">
      <c r="A22" s="4" t="inlineStr">
        <is>
          <t>Railways concessions | Infrastructure program</t>
        </is>
      </c>
    </row>
    <row r="23">
      <c r="A23" s="3" t="inlineStr">
        <is>
          <t>Disclosure of detailed information about intangible assets [line items]</t>
        </is>
      </c>
    </row>
    <row r="24">
      <c r="A24" s="4" t="inlineStr">
        <is>
          <t>Related concession grants liabilities</t>
        </is>
      </c>
      <c r="B24" s="9" t="inlineStr">
        <is>
          <t>R$ 1372</t>
        </is>
      </c>
      <c r="C24" s="9" t="inlineStr">
        <is>
          <t>R$ 1372</t>
        </is>
      </c>
      <c r="D24" s="9" t="inlineStr">
        <is>
          <t>R$ 1372</t>
        </is>
      </c>
      <c r="F24" s="6" t="n">
        <v>264</v>
      </c>
    </row>
    <row r="25">
      <c r="A25" s="4" t="inlineStr">
        <is>
          <t>Number of separate projects | project</t>
        </is>
      </c>
      <c r="B25" s="5" t="n">
        <v>450</v>
      </c>
    </row>
    <row r="26">
      <c r="A26" s="4" t="inlineStr">
        <is>
          <t>Discount rate for estimated cost of construction</t>
        </is>
      </c>
      <c r="B26" s="4" t="inlineStr">
        <is>
          <t>3.08%</t>
        </is>
      </c>
      <c r="C26" s="4" t="inlineStr">
        <is>
          <t>3.08%</t>
        </is>
      </c>
      <c r="D26" s="4" t="inlineStr">
        <is>
          <t>3.08%</t>
        </is>
      </c>
      <c r="F26" s="4" t="inlineStr">
        <is>
          <t>3.08%</t>
        </is>
      </c>
    </row>
    <row r="27">
      <c r="A27" s="4" t="inlineStr">
        <is>
          <t>Railways concessions | Acquisition and delivery of rails and sleepers</t>
        </is>
      </c>
    </row>
    <row r="28">
      <c r="A28" s="3" t="inlineStr">
        <is>
          <t>Disclosure of detailed information about intangible assets [line items]</t>
        </is>
      </c>
    </row>
    <row r="29">
      <c r="A29" s="4" t="inlineStr">
        <is>
          <t>Related concession grants liabilities</t>
        </is>
      </c>
      <c r="B29" s="9" t="inlineStr">
        <is>
          <t>R$ 1037</t>
        </is>
      </c>
      <c r="C29" s="9" t="inlineStr">
        <is>
          <t>R$ 1037</t>
        </is>
      </c>
      <c r="D29" s="9" t="inlineStr">
        <is>
          <t>R$ 1037</t>
        </is>
      </c>
      <c r="F29" s="6" t="n">
        <v>200</v>
      </c>
    </row>
    <row r="30">
      <c r="A30" s="4" t="inlineStr">
        <is>
          <t>Discount rate for estimated cost of construction</t>
        </is>
      </c>
      <c r="B30" s="4" t="inlineStr">
        <is>
          <t>2.67%</t>
        </is>
      </c>
      <c r="C30" s="4" t="inlineStr">
        <is>
          <t>2.67%</t>
        </is>
      </c>
      <c r="D30" s="4" t="inlineStr">
        <is>
          <t>2.67%</t>
        </is>
      </c>
      <c r="F30" s="4" t="inlineStr">
        <is>
          <t>2.67%</t>
        </is>
      </c>
    </row>
    <row r="31">
      <c r="A31" s="4" t="inlineStr">
        <is>
          <t>Estrada de Ferro Carajas ("EFC") | Railways concessions | Infrastructure program</t>
        </is>
      </c>
    </row>
    <row r="32">
      <c r="A32" s="3" t="inlineStr">
        <is>
          <t>Disclosure of detailed information about intangible assets [line items]</t>
        </is>
      </c>
    </row>
    <row r="33">
      <c r="A33" s="4" t="inlineStr">
        <is>
          <t>Number of municipalities will get benefited | item</t>
        </is>
      </c>
      <c r="B33" s="5" t="n">
        <v>25</v>
      </c>
    </row>
    <row r="34">
      <c r="A34" s="4" t="inlineStr">
        <is>
          <t>Ferro Vitoria a Minas ("EFVM") | Railways concessions | Infrastructure program</t>
        </is>
      </c>
    </row>
    <row r="35">
      <c r="A35" s="3" t="inlineStr">
        <is>
          <t>Disclosure of detailed information about intangible assets [line items]</t>
        </is>
      </c>
    </row>
    <row r="36">
      <c r="A36" s="4" t="inlineStr">
        <is>
          <t>Number of municipalities will get benefited | item</t>
        </is>
      </c>
      <c r="B36" s="5" t="n">
        <v>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16" customWidth="1" min="2" max="2"/>
  </cols>
  <sheetData>
    <row r="1">
      <c r="A1" s="1" t="inlineStr">
        <is>
          <t>Intangibles - Estimated useful lives (Details)</t>
        </is>
      </c>
      <c r="B1" s="2" t="inlineStr">
        <is>
          <t>12 Months Ended</t>
        </is>
      </c>
    </row>
    <row r="2">
      <c r="B2" s="2" t="inlineStr">
        <is>
          <t>Dec. 31, 2020</t>
        </is>
      </c>
    </row>
    <row r="3">
      <c r="A3" s="4" t="inlineStr">
        <is>
          <t>Software</t>
        </is>
      </c>
    </row>
    <row r="4">
      <c r="A4" s="3" t="inlineStr">
        <is>
          <t>Estimated useful lives of intangibles</t>
        </is>
      </c>
    </row>
    <row r="5">
      <c r="A5" s="4" t="inlineStr">
        <is>
          <t>Useful life</t>
        </is>
      </c>
      <c r="B5" s="4" t="inlineStr">
        <is>
          <t>5 years</t>
        </is>
      </c>
    </row>
    <row r="6">
      <c r="A6" s="4" t="inlineStr">
        <is>
          <t>Minimum | Railways concessions</t>
        </is>
      </c>
    </row>
    <row r="7">
      <c r="A7" s="3" t="inlineStr">
        <is>
          <t>Estimated useful lives of intangibles</t>
        </is>
      </c>
    </row>
    <row r="8">
      <c r="A8" s="4" t="inlineStr">
        <is>
          <t>Useful life</t>
        </is>
      </c>
      <c r="B8" s="4" t="inlineStr">
        <is>
          <t>3 years</t>
        </is>
      </c>
    </row>
    <row r="9">
      <c r="A9" s="4" t="inlineStr">
        <is>
          <t>Minimum | Contract right</t>
        </is>
      </c>
    </row>
    <row r="10">
      <c r="A10" s="3" t="inlineStr">
        <is>
          <t>Estimated useful lives of intangibles</t>
        </is>
      </c>
    </row>
    <row r="11">
      <c r="A11" s="4" t="inlineStr">
        <is>
          <t>Useful life</t>
        </is>
      </c>
      <c r="B11" s="4" t="inlineStr">
        <is>
          <t>22 years</t>
        </is>
      </c>
    </row>
    <row r="12">
      <c r="A12" s="4" t="inlineStr">
        <is>
          <t>Maximum | Railways concessions</t>
        </is>
      </c>
    </row>
    <row r="13">
      <c r="A13" s="3" t="inlineStr">
        <is>
          <t>Estimated useful lives of intangibles</t>
        </is>
      </c>
    </row>
    <row r="14">
      <c r="A14" s="4" t="inlineStr">
        <is>
          <t>Useful life</t>
        </is>
      </c>
      <c r="B14" s="4" t="inlineStr">
        <is>
          <t>50 years</t>
        </is>
      </c>
    </row>
    <row r="15">
      <c r="A15" s="4" t="inlineStr">
        <is>
          <t>Maximum | Contract right</t>
        </is>
      </c>
    </row>
    <row r="16">
      <c r="A16" s="3" t="inlineStr">
        <is>
          <t>Estimated useful lives of intangibles</t>
        </is>
      </c>
    </row>
    <row r="17">
      <c r="A17" s="4" t="inlineStr">
        <is>
          <t>Useful life</t>
        </is>
      </c>
      <c r="B17" s="4" t="inlineStr">
        <is>
          <t>31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formation by business segment and by geographic area</t>
        </is>
      </c>
      <c r="B1" s="2" t="inlineStr">
        <is>
          <t>12 Months Ended</t>
        </is>
      </c>
    </row>
    <row r="2">
      <c r="B2" s="2" t="inlineStr">
        <is>
          <t>Dec. 31, 2020</t>
        </is>
      </c>
    </row>
    <row r="3">
      <c r="A3" s="3" t="inlineStr">
        <is>
          <t>Information by business segment and by geographic area</t>
        </is>
      </c>
    </row>
    <row r="4">
      <c r="A4" s="4" t="inlineStr">
        <is>
          <t>Information by business segment and by geographic area</t>
        </is>
      </c>
      <c r="B4" s="4" t="inlineStr">
        <is>
          <t>4. Information by business segment and by geographic area
The Company operated the following reportable segments during this year: Ferrous Minerals, Base Metals and Coal. The segments are aligned with products and reflect the structure used by Management to evaluate Company’s performance. The responsible bodies for making operational decisions, allocating resources and evaluating performance are the Executive Boards and the Board of Directors. The performance of the operating segments is assessed based on a measure of adjusted EBITDA.
The Company has created the Special Recovery and Development Board, which is in-charge of those measures related to the Brumadinho dam rupture (note 23) that reports to the CEO. The costs related to the Brumadinho event are not directly linked to the Company's operating activities and, therefore, are under "Other", as well as, revenues and costs of other products, services, research and development, investments in joint ventures and associates of other businesses and unallocated corporate expenses.
The information presented to the Executive Board on the performance of each segment is derived from the accounting records, adjusted for reallocations between segments.
The main activities of the operating segments are as follows:
Ferrous minerals– Comprise of the production and extraction of iron ore, iron ore pellets, manganese, other ferrous products and its logistic services.
Base metals- Include the production and extraction of nickel and its by-products (copper, gold, silver, cobalt, precious metals and others) and copper, as well as its by-products (gold and silver).
Coal– Comprise of the production and extraction of metallurgical and thermal coal and its logistic services.
Fertilizers (Discontinued operations)- Included the production of potash, phosphate, nitrogen and other fertilizer products, which was discontinued in 2018 (note 15).
a) Adjusted EBITDA
The definition of Adjusted EBITDA for the Company is the operating income or loss plus dividends received and interest from associates and joint ventures, and excluding the amounts charged as (i) depreciation, depletion and amortization and (ii) impairment and disposal of non-current assets.
Year ended December 31, 2020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27,285
(8,171)
(187)
(127)
(534)
23
18,289
Iron ore pellets
4,242
(1,661)
11
(5)
(77)
116
2,626
Ferroalloys and manganese
225
(179)
—
(2)
(29)
—
15
Other ferrous products and services
326
(254)
3
(2)
—
2
75
32,078
(10,265)
(173)
(136)
(640)
141
21,005
Base metals
Nickel and other products
4,995
(3,216)
(25)
(49)
(29)
—
1,676
Copper
2,175
(794)
(7)
(68)
(1)
—
1,305
7,170
(4,010)
(32)
(117)
(30)
—
2,981
Coal
473
(1,456)
(15)
(28)
—
95
(931)
Brumadinho event
—
—
(5,257)
—
—
—
(5,257)
COVID-19
—
—
(109)
—
—
—
(109)
Others
297
(328)
(928)
(162)
(12)
32
(1,101)
Total
40,018
(16,059)
(6,514)
(443)
(682)
268
16,588
Year ended December 31, 2019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23,343
(8,778)
(323)
(123)
(750)
29
13,398
Iron ore pellets
5,948
(2,666)
(20)
(16)
(72)
258
3,432
Ferroalloys and manganese
282
(220)
(8)
(2)
(1)
—
51
Other ferrous products and services
432
(324)
—
(1)
—
9
116
30,005
(11,988)
(351)
(142)
(823)
296
16,997
Base metals
Nickel and other products
4,257
(2,867)
(75)
(44)
(28)
—
1,243
Copper
1,904
(905)
(5)
(43)
(20)
—
931
6,161
(3,772)
(80)
(87)
(48)
—
2,174
Coal
1,021
(1,638)
1
(30)
—
113
(533)
Brumadinho event
—
—
(7,402)
—
—
—
(7,402)
Others
383
(390)
(506)
(184)
(11)
57
(651)
Total
37,570
(17,788)
(8,338)
(443)
(882)
466
10,585
Year ended December 31, 2018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20,354
(9,048)
(76)
(110)
(115)
28
11,033
Iron ore pellets
6,651
(3,393)
(11)
(26)
(19)
154
3,356
Ferroalloys and manganese
454
(290)
(3)
(1)
—
—
160
Other ferrous products and services
474
(313)
(4)
(1)
(1)
7
162
27,933
(13,044)
(94)
(138)
(135)
189
14,711
Base metals
Nickel and other products
4,610
(3,060)
(47)
(39)
(33)
—
1,431
Copper
2,093
(960)
(4)
(18)
—
—
1,111
6,703
(4,020)
(51)
(57)
(33)
—
2,542
Coal
1,643
(1,575)
(9)
(21)
—
143
181
Others
296
(263)
(752)
(157)
(21)
56
(841)
Total
36,575
(18,902)
(906)
(373)
(189)
388
16,593
Discontinued operations (Fertilizers)
121
(120)
(4)
—
—
—
(3)
Total
36,696
(19,022)
(910)
(373)
(189)
388
16,590
Adjusted EBITDA is reconciled to net income (loss) as follows:
From continuing operations
Year ended December 31,
Net income (loss) attributable to Vale's stockholders
4,881
(1,683)
6,952
Net income (loss) attributable to noncontrolling interests
(350)
(497)
36
Net income (loss)
4,531
(2,180)
6,988
Depreciation, depletion and amortization
3,234
3,726
3,351
Income taxes
438
(595)
(172)
Financial results
4,811
3,413
4,957
Equity results and other results in associates and joint ventures
1,063
681
182
Dividends received and interest from associates and joint ventures (i)
268
466
388
Impairment and disposal of non-current assets
2,243
5,074
899
Adjusted EBITDA
16,588
10,585
16,593
(i) Includes the remuneration of the financial instrument of the Coal segment.
From discontinued operations
Year ended
December 31,
Loss
(92)
Income taxes
(40)
Financial results
5
Impairment of non-current assets
124
Adjusted EBITDA
(3)
b) Assets by segment
December 31, 2020
December 31, 2019
Investments in
Property, plant
Investments in
Property, plant
Product
associates and
and equipment
Product
associates and
and equipment
inventory
joint ventures
and intangibles (i)
inventory
joint ventures
and intangibles (i)
Ferrous minerals
2,017
1,154
29,436
1,955
1,729
33,528
Base metals
1,231
18
19,549
1,354
14
19,893
Coal
25
—
—
60
—
—
Others
—
859
1,459
2
1,055
1,654
Total
3,273
2,031
50,444
3,371
2,798
55,075
Year ended December 31,
Capital expenditures (ii)
Capital expenditures (ii)
Capital expenditures (ii)
Depreciation,
Depreciation,
Depreciation,
Sustaining
Project
depletion and
Sustaining
Project
depletion and
Sustaining
Project
depletion and
capital
execution
amortization
capital
execution
amortization
capital
execution
amortization
Ferrous minerals
2,134
258
1,768
1,685
385
2,063
1,569
823
1,672
Base metals
1,566
239
1,397
1,225
151
1,351
1,189
34
1,351
Coal
203
—
19
240
—
237
132
24
252
Others
5
25
50
10
8
75
6
7
76
Total
3,908
522
3,234
3,160
544
3,726
2,896
888
3,351
(i) Goodwill is allocated to ferrous minerals and base metals segments in the amount of US$1,373 and US1,926 in December 31, 2020 and US$1,770 and US$1,859 in December 31, 2019, respectively.
(ii) Cash outflows.
c) Assets by geographic area
December 31, 2020
December 31, 2019
Investments in
Property,
Investments in
Property,
associates and
plant and
associates and
plant and
joint ventures
Intangible
equipment
Total
joint ventures
Intangible
equipment
Total
Brazil
1,760
7,341
23,364
32,465
2,498
6,496
29,134
38,128
Canada
—
1,951
11,798
13,749
—
2,000
10,733
12,733
Americas, except Brazil and Canada
234
—
5
239
242
—
—
242
Europe
—
—
894
894
—
2
900
902
Indonesia
—
2
2,729
2,731
—
1
2,761
2,762
Asia, except Indonesia and China
20
—
951
971
39
—
985
1,024
China
17
2
19
38
19
—
10
29
New Caledonia
—
—
—
—
—
—
604
604
Oman
—
—
1,388
1,388
—
—
1,449
1,449
Total
2,031
9,296
41,148
52,475
2,798
8,499
46,576
57,873
d) Net operating revenue by geographic area
Year ended December 31, 2020
Ferrous
minerals
Base metals
Coal
Others
Total
Americas, except United States and Brazil
334
286
—
—
620
United States of America
244
797
—
—
1,041
Germany
357
1,309
—
—
1,666
Europe, except Germany
1,214
2,356
101
—
3,671
Middle East, Africa and Oceania
1,418
17
68
—
1,503
Japan
1,793
400
20
—
2,213
China
22,202
922
16
—
23,140
Asia, except Japan and China
2,068
931
257
—
3,256
Brazil
2,448
152
11
297
2,908
Net operating revenue
32,078
7,170
473
297
40,018
Year ended December 31, 2019
Ferrous
minerals
Base metals
Coal
Others
Total
Americas, except United States and Brazil
523
835
—
—
1,358
United States of America
404
931
—
—
1,335
Germany
1,161
522
—
—
1,683
Europe, except Germany
1,514
1,715
282
—
3,511
Middle East, Africa and Oceania
2,083
20
75
—
2,178
Japan
2,057
426
120
—
2,603
China
17,572
670
—
—
18,242
Asia, except Japan and China
2,032
816
464
—
3,312
Brazil
2,659
226
80
383
3,348
Net operating revenue
30,005
6,161
1,021
383
37,570
Year ended December 31, 2018
Ferrous
minerals
Base metals
Coal
Others
Total
Americas, except United States and Brazil
820
658
—
—
1,478
United States of America
388
952
—
13
1,353
Germany
1,130
523
—
—
1,653
Europe, except Germany
2,218
1,800
436
—
4,454
Middle East, Africa and Oceania
2,562
25
151
—
2,738
Japan
2,072
508
163
—
2,743
China
14,381
861
—
—
15,242
Asia, except Japan and China
1,798
1,101
767
—
3,666
Brazil
2,564
275
126
283
3,248
Net operating revenue
27,933
6,703
1,643
296
36,575
Provisionally priced commodities sales– The commodity price risk arises from volatility of iron ore, nickel, copper and coal prices. The Company is mostly exposed to the fluctuations in the iron ore and copper price (note 19). The selling price of these products can be measured reliably at each period, since the price is quoted in an active market.
The sensitivity of the Company’s risk on final settlement of provisionally priced accounts receivables are presented below:
December 31, 2020
Thousand
Provisional price
Effect
metric tons
(US$/tonne)
Change
on Revenue
Iron ore
27,169
150.6
+/-10
%
+/- 409
Iron ore pellets
418
181.9
+/-10
%
+/- 8
Copper
89
9,723.4
+/-10
%
+/- 86
Accounting policy
Revenue is recognized when the control of a good or service transferred to a customer. Since Vale’s sales are under different shipping terms, revenue could be recognized when the product is available at the loading port, loaded on the ship, at the port of discharge or at the customer’s warehouse.
A relevant proportion of Vale’s sales are under Cost and Freight (“CFR”) and Cost, Insurance and Freight (“CIF”) Incoterms, in which the Company is responsible for providing shipping services after the date that Vale transfers control of the goods to the customers. Shipping services for CFR and CIF contracts are considered as a separate performance obligation in which a proportion of the transaction price is allocated and recognized over time as the shipping services are provided.
Generally, the contract payment terms consider the upfront payments or the use of credit letters. The payment terms do not have a significant financing component. In some cases, the sale price is determined on a provisional basis at the date of sale and adjustments to the sale price subsequently occur based on movements in the quoted market or contractual prices up to the date of final pricing.
Revenue is recognized based on the estimated fair value of the total consideration receivable, and the provisionally priced sale mechanism embedded within these sale arrangements has the character of a derivative. Accordingly, the fair value of the final sale price adjustment is re-estimated continuously and changes in fair value are recognized as operational revenue in the income stat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 Changes (Details) - USD ($) $ in Millions</t>
        </is>
      </c>
      <c r="B1" s="2" t="inlineStr">
        <is>
          <t>12 Months Ended</t>
        </is>
      </c>
    </row>
    <row r="2">
      <c r="B2" s="2" t="inlineStr">
        <is>
          <t>Dec. 31, 2020</t>
        </is>
      </c>
      <c r="C2" s="2" t="inlineStr">
        <is>
          <t>Dec. 31, 2019</t>
        </is>
      </c>
    </row>
    <row r="3">
      <c r="A3" s="3" t="inlineStr">
        <is>
          <t>Property, plant and equipment</t>
        </is>
      </c>
    </row>
    <row r="4">
      <c r="A4" s="4" t="inlineStr">
        <is>
          <t>Balance at beginning of year</t>
        </is>
      </c>
      <c r="B4" s="6" t="n">
        <v>46576</v>
      </c>
      <c r="C4" s="6" t="n">
        <v>48385</v>
      </c>
    </row>
    <row r="5">
      <c r="A5" s="4" t="inlineStr">
        <is>
          <t>Effects of IFRS 16 adoption</t>
        </is>
      </c>
      <c r="C5" s="5" t="n">
        <v>1801</v>
      </c>
    </row>
    <row r="6">
      <c r="A6" s="4" t="inlineStr">
        <is>
          <t>Additions</t>
        </is>
      </c>
      <c r="B6" s="5" t="n">
        <v>4295</v>
      </c>
      <c r="C6" s="5" t="n">
        <v>4449</v>
      </c>
    </row>
    <row r="7">
      <c r="A7" s="4" t="inlineStr">
        <is>
          <t>Disposals</t>
        </is>
      </c>
      <c r="B7" s="5" t="n">
        <v>-228</v>
      </c>
      <c r="C7" s="5" t="n">
        <v>-631</v>
      </c>
    </row>
    <row r="8">
      <c r="A8" s="4" t="inlineStr">
        <is>
          <t>Assets retirement obligation</t>
        </is>
      </c>
      <c r="B8" s="5" t="n">
        <v>568</v>
      </c>
      <c r="C8" s="5" t="n">
        <v>429</v>
      </c>
    </row>
    <row r="9">
      <c r="A9" s="4" t="inlineStr">
        <is>
          <t>Depreciation, amortization and depletion</t>
        </is>
      </c>
      <c r="B9" s="5" t="n">
        <v>-2746</v>
      </c>
      <c r="C9" s="5" t="n">
        <v>-3503</v>
      </c>
    </row>
    <row r="10">
      <c r="A10" s="4" t="inlineStr">
        <is>
          <t>Impairment</t>
        </is>
      </c>
      <c r="B10" s="5" t="n">
        <v>-642</v>
      </c>
      <c r="C10" s="5" t="n">
        <v>-4198</v>
      </c>
    </row>
    <row r="11">
      <c r="A11" s="4" t="inlineStr">
        <is>
          <t>Acquisition of subsidiary</t>
        </is>
      </c>
      <c r="C11" s="5" t="n">
        <v>488</v>
      </c>
    </row>
    <row r="12">
      <c r="A12" s="4" t="inlineStr">
        <is>
          <t>Transfer to assets held for sale</t>
        </is>
      </c>
      <c r="B12" s="5" t="n">
        <v>-304</v>
      </c>
    </row>
    <row r="13">
      <c r="A13" s="4" t="inlineStr">
        <is>
          <t>Translation adjustment</t>
        </is>
      </c>
      <c r="B13" s="5" t="n">
        <v>-6371</v>
      </c>
      <c r="C13" s="5" t="n">
        <v>-644</v>
      </c>
    </row>
    <row r="14">
      <c r="A14" s="4" t="inlineStr">
        <is>
          <t>Balance at end of year</t>
        </is>
      </c>
      <c r="B14" s="5" t="n">
        <v>41148</v>
      </c>
      <c r="C14" s="5" t="n">
        <v>46576</v>
      </c>
    </row>
    <row r="15">
      <c r="A15" s="4" t="inlineStr">
        <is>
          <t>Land and buildings</t>
        </is>
      </c>
    </row>
    <row r="16">
      <c r="A16" s="3" t="inlineStr">
        <is>
          <t>Property, plant and equipment</t>
        </is>
      </c>
    </row>
    <row r="17">
      <c r="A17" s="4" t="inlineStr">
        <is>
          <t>Balance at beginning of year</t>
        </is>
      </c>
      <c r="B17" s="5" t="n">
        <v>10702</v>
      </c>
      <c r="C17" s="5" t="n">
        <v>11587</v>
      </c>
    </row>
    <row r="18">
      <c r="A18" s="4" t="inlineStr">
        <is>
          <t>Disposals</t>
        </is>
      </c>
      <c r="B18" s="5" t="n">
        <v>-14</v>
      </c>
      <c r="C18" s="5" t="n">
        <v>-109</v>
      </c>
    </row>
    <row r="19">
      <c r="A19" s="4" t="inlineStr">
        <is>
          <t>Depreciation, amortization and depletion</t>
        </is>
      </c>
      <c r="B19" s="5" t="n">
        <v>-439</v>
      </c>
      <c r="C19" s="5" t="n">
        <v>-514</v>
      </c>
    </row>
    <row r="20">
      <c r="A20" s="4" t="inlineStr">
        <is>
          <t>Impairment</t>
        </is>
      </c>
      <c r="B20" s="5" t="n">
        <v>-130</v>
      </c>
      <c r="C20" s="5" t="n">
        <v>-577</v>
      </c>
    </row>
    <row r="21">
      <c r="A21" s="4" t="inlineStr">
        <is>
          <t>Acquisition of subsidiary</t>
        </is>
      </c>
      <c r="C21" s="5" t="n">
        <v>77</v>
      </c>
    </row>
    <row r="22">
      <c r="A22" s="4" t="inlineStr">
        <is>
          <t>Transfer to assets held for sale</t>
        </is>
      </c>
      <c r="B22" s="5" t="n">
        <v>-66</v>
      </c>
    </row>
    <row r="23">
      <c r="A23" s="4" t="inlineStr">
        <is>
          <t>Translation adjustment</t>
        </is>
      </c>
      <c r="B23" s="5" t="n">
        <v>-1664</v>
      </c>
      <c r="C23" s="5" t="n">
        <v>-197</v>
      </c>
    </row>
    <row r="24">
      <c r="A24" s="4" t="inlineStr">
        <is>
          <t>Transfers</t>
        </is>
      </c>
      <c r="B24" s="5" t="n">
        <v>202</v>
      </c>
      <c r="C24" s="5" t="n">
        <v>435</v>
      </c>
    </row>
    <row r="25">
      <c r="A25" s="4" t="inlineStr">
        <is>
          <t>Balance at end of year</t>
        </is>
      </c>
      <c r="B25" s="5" t="n">
        <v>8591</v>
      </c>
      <c r="C25" s="5" t="n">
        <v>10702</v>
      </c>
    </row>
    <row r="26">
      <c r="A26" s="4" t="inlineStr">
        <is>
          <t>Facilities</t>
        </is>
      </c>
    </row>
    <row r="27">
      <c r="A27" s="3" t="inlineStr">
        <is>
          <t>Property, plant and equipment</t>
        </is>
      </c>
    </row>
    <row r="28">
      <c r="A28" s="4" t="inlineStr">
        <is>
          <t>Balance at beginning of year</t>
        </is>
      </c>
      <c r="B28" s="5" t="n">
        <v>9604</v>
      </c>
      <c r="C28" s="5" t="n">
        <v>11236</v>
      </c>
    </row>
    <row r="29">
      <c r="A29" s="4" t="inlineStr">
        <is>
          <t>Disposals</t>
        </is>
      </c>
      <c r="B29" s="5" t="n">
        <v>-92</v>
      </c>
      <c r="C29" s="5" t="n">
        <v>-75</v>
      </c>
    </row>
    <row r="30">
      <c r="A30" s="4" t="inlineStr">
        <is>
          <t>Depreciation, amortization and depletion</t>
        </is>
      </c>
      <c r="B30" s="5" t="n">
        <v>-469</v>
      </c>
      <c r="C30" s="5" t="n">
        <v>-666</v>
      </c>
    </row>
    <row r="31">
      <c r="A31" s="4" t="inlineStr">
        <is>
          <t>Impairment</t>
        </is>
      </c>
      <c r="B31" s="5" t="n">
        <v>-162</v>
      </c>
      <c r="C31" s="5" t="n">
        <v>-1113</v>
      </c>
    </row>
    <row r="32">
      <c r="A32" s="4" t="inlineStr">
        <is>
          <t>Acquisition of subsidiary</t>
        </is>
      </c>
      <c r="C32" s="5" t="n">
        <v>41</v>
      </c>
    </row>
    <row r="33">
      <c r="A33" s="4" t="inlineStr">
        <is>
          <t>Transfer to assets held for sale</t>
        </is>
      </c>
      <c r="B33" s="5" t="n">
        <v>-80</v>
      </c>
    </row>
    <row r="34">
      <c r="A34" s="4" t="inlineStr">
        <is>
          <t>Translation adjustment</t>
        </is>
      </c>
      <c r="B34" s="5" t="n">
        <v>-1756</v>
      </c>
      <c r="C34" s="5" t="n">
        <v>-275</v>
      </c>
    </row>
    <row r="35">
      <c r="A35" s="4" t="inlineStr">
        <is>
          <t>Transfers</t>
        </is>
      </c>
      <c r="B35" s="5" t="n">
        <v>546</v>
      </c>
      <c r="C35" s="5" t="n">
        <v>456</v>
      </c>
    </row>
    <row r="36">
      <c r="A36" s="4" t="inlineStr">
        <is>
          <t>Balance at end of year</t>
        </is>
      </c>
      <c r="B36" s="5" t="n">
        <v>7591</v>
      </c>
      <c r="C36" s="5" t="n">
        <v>9604</v>
      </c>
    </row>
    <row r="37">
      <c r="A37" s="4" t="inlineStr">
        <is>
          <t>Equipment</t>
        </is>
      </c>
    </row>
    <row r="38">
      <c r="A38" s="3" t="inlineStr">
        <is>
          <t>Property, plant and equipment</t>
        </is>
      </c>
    </row>
    <row r="39">
      <c r="A39" s="4" t="inlineStr">
        <is>
          <t>Balance at beginning of year</t>
        </is>
      </c>
      <c r="B39" s="5" t="n">
        <v>5686</v>
      </c>
      <c r="C39" s="5" t="n">
        <v>6407</v>
      </c>
    </row>
    <row r="40">
      <c r="A40" s="4" t="inlineStr">
        <is>
          <t>Disposals</t>
        </is>
      </c>
      <c r="B40" s="5" t="n">
        <v>-8</v>
      </c>
      <c r="C40" s="5" t="n">
        <v>-70</v>
      </c>
    </row>
    <row r="41">
      <c r="A41" s="4" t="inlineStr">
        <is>
          <t>Depreciation, amortization and depletion</t>
        </is>
      </c>
      <c r="B41" s="5" t="n">
        <v>-730</v>
      </c>
      <c r="C41" s="5" t="n">
        <v>-866</v>
      </c>
    </row>
    <row r="42">
      <c r="A42" s="4" t="inlineStr">
        <is>
          <t>Impairment</t>
        </is>
      </c>
      <c r="B42" s="5" t="n">
        <v>-22</v>
      </c>
      <c r="C42" s="5" t="n">
        <v>-708</v>
      </c>
    </row>
    <row r="43">
      <c r="A43" s="4" t="inlineStr">
        <is>
          <t>Acquisition of subsidiary</t>
        </is>
      </c>
      <c r="C43" s="5" t="n">
        <v>46</v>
      </c>
    </row>
    <row r="44">
      <c r="A44" s="4" t="inlineStr">
        <is>
          <t>Transfer to assets held for sale</t>
        </is>
      </c>
      <c r="B44" s="5" t="n">
        <v>-3</v>
      </c>
    </row>
    <row r="45">
      <c r="A45" s="4" t="inlineStr">
        <is>
          <t>Translation adjustment</t>
        </is>
      </c>
      <c r="B45" s="5" t="n">
        <v>-644</v>
      </c>
      <c r="C45" s="5" t="n">
        <v>-102</v>
      </c>
    </row>
    <row r="46">
      <c r="A46" s="4" t="inlineStr">
        <is>
          <t>Transfers</t>
        </is>
      </c>
      <c r="B46" s="5" t="n">
        <v>654</v>
      </c>
      <c r="C46" s="5" t="n">
        <v>979</v>
      </c>
    </row>
    <row r="47">
      <c r="A47" s="4" t="inlineStr">
        <is>
          <t>Balance at end of year</t>
        </is>
      </c>
      <c r="B47" s="5" t="n">
        <v>4933</v>
      </c>
      <c r="C47" s="5" t="n">
        <v>5686</v>
      </c>
    </row>
    <row r="48">
      <c r="A48" s="4" t="inlineStr">
        <is>
          <t>Mineral properties</t>
        </is>
      </c>
    </row>
    <row r="49">
      <c r="A49" s="3" t="inlineStr">
        <is>
          <t>Property, plant and equipment</t>
        </is>
      </c>
    </row>
    <row r="50">
      <c r="A50" s="4" t="inlineStr">
        <is>
          <t>Balance at beginning of year</t>
        </is>
      </c>
      <c r="B50" s="5" t="n">
        <v>8261</v>
      </c>
      <c r="C50" s="5" t="n">
        <v>8499</v>
      </c>
    </row>
    <row r="51">
      <c r="A51" s="4" t="inlineStr">
        <is>
          <t>Disposals</t>
        </is>
      </c>
      <c r="B51" s="5" t="n">
        <v>-13</v>
      </c>
      <c r="C51" s="5" t="n">
        <v>-164</v>
      </c>
    </row>
    <row r="52">
      <c r="A52" s="4" t="inlineStr">
        <is>
          <t>Assets retirement obligation</t>
        </is>
      </c>
      <c r="B52" s="5" t="n">
        <v>568</v>
      </c>
      <c r="C52" s="5" t="n">
        <v>429</v>
      </c>
    </row>
    <row r="53">
      <c r="A53" s="4" t="inlineStr">
        <is>
          <t>Depreciation, amortization and depletion</t>
        </is>
      </c>
      <c r="B53" s="5" t="n">
        <v>-459</v>
      </c>
      <c r="C53" s="5" t="n">
        <v>-603</v>
      </c>
    </row>
    <row r="54">
      <c r="A54" s="4" t="inlineStr">
        <is>
          <t>Impairment</t>
        </is>
      </c>
      <c r="B54" s="5" t="n">
        <v>-81</v>
      </c>
      <c r="C54" s="5" t="n">
        <v>-600</v>
      </c>
    </row>
    <row r="55">
      <c r="A55" s="4" t="inlineStr">
        <is>
          <t>Acquisition of subsidiary</t>
        </is>
      </c>
      <c r="C55" s="5" t="n">
        <v>276</v>
      </c>
    </row>
    <row r="56">
      <c r="A56" s="4" t="inlineStr">
        <is>
          <t>Transfer to assets held for sale</t>
        </is>
      </c>
      <c r="B56" s="5" t="n">
        <v>-58</v>
      </c>
    </row>
    <row r="57">
      <c r="A57" s="4" t="inlineStr">
        <is>
          <t>Translation adjustment</t>
        </is>
      </c>
      <c r="B57" s="5" t="n">
        <v>-523</v>
      </c>
      <c r="C57" s="5" t="n">
        <v>88</v>
      </c>
    </row>
    <row r="58">
      <c r="A58" s="4" t="inlineStr">
        <is>
          <t>Transfers</t>
        </is>
      </c>
      <c r="B58" s="5" t="n">
        <v>359</v>
      </c>
      <c r="C58" s="5" t="n">
        <v>336</v>
      </c>
    </row>
    <row r="59">
      <c r="A59" s="4" t="inlineStr">
        <is>
          <t>Balance at end of year</t>
        </is>
      </c>
      <c r="B59" s="5" t="n">
        <v>8054</v>
      </c>
      <c r="C59" s="5" t="n">
        <v>8261</v>
      </c>
    </row>
    <row r="60">
      <c r="A60" s="4" t="inlineStr">
        <is>
          <t>Railway equipment</t>
        </is>
      </c>
    </row>
    <row r="61">
      <c r="A61" s="3" t="inlineStr">
        <is>
          <t>Property, plant and equipment</t>
        </is>
      </c>
    </row>
    <row r="62">
      <c r="A62" s="4" t="inlineStr">
        <is>
          <t>Balance at beginning of year</t>
        </is>
      </c>
      <c r="B62" s="5" t="n">
        <v>3241</v>
      </c>
      <c r="C62" s="5" t="n">
        <v>3796</v>
      </c>
    </row>
    <row r="63">
      <c r="A63" s="4" t="inlineStr">
        <is>
          <t>Disposals</t>
        </is>
      </c>
      <c r="B63" s="5" t="n">
        <v>-5</v>
      </c>
      <c r="C63" s="5" t="n">
        <v>-155</v>
      </c>
    </row>
    <row r="64">
      <c r="A64" s="4" t="inlineStr">
        <is>
          <t>Depreciation, amortization and depletion</t>
        </is>
      </c>
      <c r="B64" s="5" t="n">
        <v>-186</v>
      </c>
      <c r="C64" s="5" t="n">
        <v>-293</v>
      </c>
    </row>
    <row r="65">
      <c r="A65" s="4" t="inlineStr">
        <is>
          <t>Impairment</t>
        </is>
      </c>
      <c r="C65" s="5" t="n">
        <v>-336</v>
      </c>
    </row>
    <row r="66">
      <c r="A66" s="4" t="inlineStr">
        <is>
          <t>Translation adjustment</t>
        </is>
      </c>
      <c r="B66" s="5" t="n">
        <v>-759</v>
      </c>
      <c r="C66" s="5" t="n">
        <v>-122</v>
      </c>
    </row>
    <row r="67">
      <c r="A67" s="4" t="inlineStr">
        <is>
          <t>Transfers</t>
        </is>
      </c>
      <c r="B67" s="5" t="n">
        <v>232</v>
      </c>
      <c r="C67" s="5" t="n">
        <v>351</v>
      </c>
    </row>
    <row r="68">
      <c r="A68" s="4" t="inlineStr">
        <is>
          <t>Balance at end of year</t>
        </is>
      </c>
      <c r="B68" s="5" t="n">
        <v>2523</v>
      </c>
      <c r="C68" s="5" t="n">
        <v>3241</v>
      </c>
    </row>
    <row r="69">
      <c r="A69" s="4" t="inlineStr">
        <is>
          <t>Right of use assets</t>
        </is>
      </c>
    </row>
    <row r="70">
      <c r="A70" s="3" t="inlineStr">
        <is>
          <t>Property, plant and equipment</t>
        </is>
      </c>
    </row>
    <row r="71">
      <c r="A71" s="4" t="inlineStr">
        <is>
          <t>Balance at beginning of year</t>
        </is>
      </c>
      <c r="B71" s="5" t="n">
        <v>1692</v>
      </c>
    </row>
    <row r="72">
      <c r="A72" s="4" t="inlineStr">
        <is>
          <t>Effects of IFRS 16 adoption</t>
        </is>
      </c>
      <c r="C72" s="5" t="n">
        <v>1801</v>
      </c>
    </row>
    <row r="73">
      <c r="A73" s="4" t="inlineStr">
        <is>
          <t>Additions</t>
        </is>
      </c>
      <c r="B73" s="5" t="n">
        <v>125</v>
      </c>
      <c r="C73" s="5" t="n">
        <v>152</v>
      </c>
    </row>
    <row r="74">
      <c r="A74" s="4" t="inlineStr">
        <is>
          <t>Disposals</t>
        </is>
      </c>
      <c r="C74" s="5" t="n">
        <v>-7</v>
      </c>
    </row>
    <row r="75">
      <c r="A75" s="4" t="inlineStr">
        <is>
          <t>Depreciation, amortization and depletion</t>
        </is>
      </c>
      <c r="B75" s="5" t="n">
        <v>-173</v>
      </c>
      <c r="C75" s="5" t="n">
        <v>-183</v>
      </c>
    </row>
    <row r="76">
      <c r="A76" s="4" t="inlineStr">
        <is>
          <t>Impairment</t>
        </is>
      </c>
      <c r="C76" s="5" t="n">
        <v>-55</v>
      </c>
    </row>
    <row r="77">
      <c r="A77" s="4" t="inlineStr">
        <is>
          <t>Acquisition of subsidiary</t>
        </is>
      </c>
      <c r="C77" s="5" t="n">
        <v>2</v>
      </c>
    </row>
    <row r="78">
      <c r="A78" s="4" t="inlineStr">
        <is>
          <t>Translation adjustment</t>
        </is>
      </c>
      <c r="B78" s="5" t="n">
        <v>-81</v>
      </c>
      <c r="C78" s="5" t="n">
        <v>-18</v>
      </c>
    </row>
    <row r="79">
      <c r="A79" s="4" t="inlineStr">
        <is>
          <t>Balance at end of year</t>
        </is>
      </c>
      <c r="B79" s="5" t="n">
        <v>1563</v>
      </c>
      <c r="C79" s="5" t="n">
        <v>1692</v>
      </c>
    </row>
    <row r="80">
      <c r="A80" s="4" t="inlineStr">
        <is>
          <t>Others</t>
        </is>
      </c>
    </row>
    <row r="81">
      <c r="A81" s="3" t="inlineStr">
        <is>
          <t>Property, plant and equipment</t>
        </is>
      </c>
    </row>
    <row r="82">
      <c r="A82" s="4" t="inlineStr">
        <is>
          <t>Balance at beginning of year</t>
        </is>
      </c>
      <c r="B82" s="5" t="n">
        <v>3012</v>
      </c>
      <c r="C82" s="5" t="n">
        <v>3473</v>
      </c>
    </row>
    <row r="83">
      <c r="A83" s="4" t="inlineStr">
        <is>
          <t>Disposals</t>
        </is>
      </c>
      <c r="B83" s="5" t="n">
        <v>-8</v>
      </c>
      <c r="C83" s="5" t="n">
        <v>-26</v>
      </c>
    </row>
    <row r="84">
      <c r="A84" s="4" t="inlineStr">
        <is>
          <t>Depreciation, amortization and depletion</t>
        </is>
      </c>
      <c r="B84" s="5" t="n">
        <v>-290</v>
      </c>
      <c r="C84" s="5" t="n">
        <v>-378</v>
      </c>
    </row>
    <row r="85">
      <c r="A85" s="4" t="inlineStr">
        <is>
          <t>Impairment</t>
        </is>
      </c>
      <c r="B85" s="5" t="n">
        <v>-79</v>
      </c>
      <c r="C85" s="5" t="n">
        <v>-456</v>
      </c>
    </row>
    <row r="86">
      <c r="A86" s="4" t="inlineStr">
        <is>
          <t>Transfer to assets held for sale</t>
        </is>
      </c>
      <c r="B86" s="5" t="n">
        <v>-1</v>
      </c>
    </row>
    <row r="87">
      <c r="A87" s="4" t="inlineStr">
        <is>
          <t>Translation adjustment</t>
        </is>
      </c>
      <c r="B87" s="5" t="n">
        <v>-392</v>
      </c>
      <c r="C87" s="5" t="n">
        <v>-34</v>
      </c>
    </row>
    <row r="88">
      <c r="A88" s="4" t="inlineStr">
        <is>
          <t>Transfers</t>
        </is>
      </c>
      <c r="B88" s="5" t="n">
        <v>253</v>
      </c>
      <c r="C88" s="5" t="n">
        <v>433</v>
      </c>
    </row>
    <row r="89">
      <c r="A89" s="4" t="inlineStr">
        <is>
          <t>Balance at end of year</t>
        </is>
      </c>
      <c r="B89" s="5" t="n">
        <v>2495</v>
      </c>
      <c r="C89" s="5" t="n">
        <v>3012</v>
      </c>
    </row>
    <row r="90">
      <c r="A90" s="4" t="inlineStr">
        <is>
          <t>Constructions in progress</t>
        </is>
      </c>
    </row>
    <row r="91">
      <c r="A91" s="3" t="inlineStr">
        <is>
          <t>Property, plant and equipment</t>
        </is>
      </c>
    </row>
    <row r="92">
      <c r="A92" s="4" t="inlineStr">
        <is>
          <t>Balance at beginning of year</t>
        </is>
      </c>
      <c r="B92" s="5" t="n">
        <v>4378</v>
      </c>
      <c r="C92" s="5" t="n">
        <v>3387</v>
      </c>
    </row>
    <row r="93">
      <c r="A93" s="4" t="inlineStr">
        <is>
          <t>Additions</t>
        </is>
      </c>
      <c r="B93" s="5" t="n">
        <v>4170</v>
      </c>
      <c r="C93" s="5" t="n">
        <v>4297</v>
      </c>
    </row>
    <row r="94">
      <c r="A94" s="4" t="inlineStr">
        <is>
          <t>Disposals</t>
        </is>
      </c>
      <c r="B94" s="5" t="n">
        <v>-88</v>
      </c>
      <c r="C94" s="5" t="n">
        <v>-25</v>
      </c>
    </row>
    <row r="95">
      <c r="A95" s="4" t="inlineStr">
        <is>
          <t>Impairment</t>
        </is>
      </c>
      <c r="B95" s="5" t="n">
        <v>-168</v>
      </c>
      <c r="C95" s="5" t="n">
        <v>-353</v>
      </c>
    </row>
    <row r="96">
      <c r="A96" s="4" t="inlineStr">
        <is>
          <t>Acquisition of subsidiary</t>
        </is>
      </c>
      <c r="C96" s="5" t="n">
        <v>46</v>
      </c>
    </row>
    <row r="97">
      <c r="A97" s="4" t="inlineStr">
        <is>
          <t>Transfer to assets held for sale</t>
        </is>
      </c>
      <c r="B97" s="5" t="n">
        <v>-96</v>
      </c>
    </row>
    <row r="98">
      <c r="A98" s="4" t="inlineStr">
        <is>
          <t>Translation adjustment</t>
        </is>
      </c>
      <c r="B98" s="5" t="n">
        <v>-552</v>
      </c>
      <c r="C98" s="5" t="n">
        <v>16</v>
      </c>
    </row>
    <row r="99">
      <c r="A99" s="4" t="inlineStr">
        <is>
          <t>Transfers</t>
        </is>
      </c>
      <c r="B99" s="5" t="n">
        <v>-2246</v>
      </c>
      <c r="C99" s="5" t="n">
        <v>-2990</v>
      </c>
    </row>
    <row r="100">
      <c r="A100" s="4" t="inlineStr">
        <is>
          <t>Balance at end of year</t>
        </is>
      </c>
      <c r="B100" s="5" t="n">
        <v>5398</v>
      </c>
      <c r="C100" s="5" t="n">
        <v>4378</v>
      </c>
    </row>
    <row r="101">
      <c r="A101" s="4" t="inlineStr">
        <is>
          <t>Carrying amount</t>
        </is>
      </c>
    </row>
    <row r="102">
      <c r="A102" s="3" t="inlineStr">
        <is>
          <t>Property, plant and equipment</t>
        </is>
      </c>
    </row>
    <row r="103">
      <c r="A103" s="4" t="inlineStr">
        <is>
          <t>Balance at beginning of year</t>
        </is>
      </c>
      <c r="B103" s="5" t="n">
        <v>83496</v>
      </c>
    </row>
    <row r="104">
      <c r="A104" s="4" t="inlineStr">
        <is>
          <t>Balance at end of year</t>
        </is>
      </c>
      <c r="B104" s="5" t="n">
        <v>71687</v>
      </c>
      <c r="C104" s="5" t="n">
        <v>83496</v>
      </c>
    </row>
    <row r="105">
      <c r="A105" s="4" t="inlineStr">
        <is>
          <t>Carrying amount | Land and buildings</t>
        </is>
      </c>
    </row>
    <row r="106">
      <c r="A106" s="3" t="inlineStr">
        <is>
          <t>Property, plant and equipment</t>
        </is>
      </c>
    </row>
    <row r="107">
      <c r="A107" s="4" t="inlineStr">
        <is>
          <t>Balance at beginning of year</t>
        </is>
      </c>
      <c r="B107" s="5" t="n">
        <v>18970</v>
      </c>
    </row>
    <row r="108">
      <c r="A108" s="4" t="inlineStr">
        <is>
          <t>Balance at end of year</t>
        </is>
      </c>
      <c r="B108" s="5" t="n">
        <v>15135</v>
      </c>
      <c r="C108" s="5" t="n">
        <v>18970</v>
      </c>
    </row>
    <row r="109">
      <c r="A109" s="4" t="inlineStr">
        <is>
          <t>Carrying amount | Facilities</t>
        </is>
      </c>
    </row>
    <row r="110">
      <c r="A110" s="3" t="inlineStr">
        <is>
          <t>Property, plant and equipment</t>
        </is>
      </c>
    </row>
    <row r="111">
      <c r="A111" s="4" t="inlineStr">
        <is>
          <t>Balance at beginning of year</t>
        </is>
      </c>
      <c r="B111" s="5" t="n">
        <v>17170</v>
      </c>
    </row>
    <row r="112">
      <c r="A112" s="4" t="inlineStr">
        <is>
          <t>Balance at end of year</t>
        </is>
      </c>
      <c r="B112" s="5" t="n">
        <v>11690</v>
      </c>
      <c r="C112" s="5" t="n">
        <v>17170</v>
      </c>
    </row>
    <row r="113">
      <c r="A113" s="4" t="inlineStr">
        <is>
          <t>Carrying amount | Equipment</t>
        </is>
      </c>
    </row>
    <row r="114">
      <c r="A114" s="3" t="inlineStr">
        <is>
          <t>Property, plant and equipment</t>
        </is>
      </c>
    </row>
    <row r="115">
      <c r="A115" s="4" t="inlineStr">
        <is>
          <t>Balance at beginning of year</t>
        </is>
      </c>
      <c r="B115" s="5" t="n">
        <v>11756</v>
      </c>
    </row>
    <row r="116">
      <c r="A116" s="4" t="inlineStr">
        <is>
          <t>Balance at end of year</t>
        </is>
      </c>
      <c r="B116" s="5" t="n">
        <v>10680</v>
      </c>
      <c r="C116" s="5" t="n">
        <v>11756</v>
      </c>
    </row>
    <row r="117">
      <c r="A117" s="4" t="inlineStr">
        <is>
          <t>Carrying amount | Mineral properties</t>
        </is>
      </c>
    </row>
    <row r="118">
      <c r="A118" s="3" t="inlineStr">
        <is>
          <t>Property, plant and equipment</t>
        </is>
      </c>
    </row>
    <row r="119">
      <c r="A119" s="4" t="inlineStr">
        <is>
          <t>Balance at beginning of year</t>
        </is>
      </c>
      <c r="B119" s="5" t="n">
        <v>17826</v>
      </c>
    </row>
    <row r="120">
      <c r="A120" s="4" t="inlineStr">
        <is>
          <t>Balance at end of year</t>
        </is>
      </c>
      <c r="B120" s="5" t="n">
        <v>17072</v>
      </c>
      <c r="C120" s="5" t="n">
        <v>17826</v>
      </c>
    </row>
    <row r="121">
      <c r="A121" s="4" t="inlineStr">
        <is>
          <t>Carrying amount | Railway equipment</t>
        </is>
      </c>
    </row>
    <row r="122">
      <c r="A122" s="3" t="inlineStr">
        <is>
          <t>Property, plant and equipment</t>
        </is>
      </c>
    </row>
    <row r="123">
      <c r="A123" s="4" t="inlineStr">
        <is>
          <t>Balance at beginning of year</t>
        </is>
      </c>
      <c r="B123" s="5" t="n">
        <v>4701</v>
      </c>
    </row>
    <row r="124">
      <c r="A124" s="4" t="inlineStr">
        <is>
          <t>Balance at end of year</t>
        </is>
      </c>
      <c r="B124" s="5" t="n">
        <v>3853</v>
      </c>
      <c r="C124" s="5" t="n">
        <v>4701</v>
      </c>
    </row>
    <row r="125">
      <c r="A125" s="4" t="inlineStr">
        <is>
          <t>Carrying amount | Right of use assets</t>
        </is>
      </c>
    </row>
    <row r="126">
      <c r="A126" s="3" t="inlineStr">
        <is>
          <t>Property, plant and equipment</t>
        </is>
      </c>
    </row>
    <row r="127">
      <c r="A127" s="4" t="inlineStr">
        <is>
          <t>Balance at beginning of year</t>
        </is>
      </c>
      <c r="B127" s="5" t="n">
        <v>1875</v>
      </c>
    </row>
    <row r="128">
      <c r="A128" s="4" t="inlineStr">
        <is>
          <t>Balance at end of year</t>
        </is>
      </c>
      <c r="B128" s="5" t="n">
        <v>1966</v>
      </c>
      <c r="C128" s="5" t="n">
        <v>1875</v>
      </c>
    </row>
    <row r="129">
      <c r="A129" s="4" t="inlineStr">
        <is>
          <t>Carrying amount | Others</t>
        </is>
      </c>
    </row>
    <row r="130">
      <c r="A130" s="3" t="inlineStr">
        <is>
          <t>Property, plant and equipment</t>
        </is>
      </c>
    </row>
    <row r="131">
      <c r="A131" s="4" t="inlineStr">
        <is>
          <t>Balance at beginning of year</t>
        </is>
      </c>
      <c r="B131" s="5" t="n">
        <v>6820</v>
      </c>
    </row>
    <row r="132">
      <c r="A132" s="4" t="inlineStr">
        <is>
          <t>Balance at end of year</t>
        </is>
      </c>
      <c r="B132" s="5" t="n">
        <v>5893</v>
      </c>
      <c r="C132" s="5" t="n">
        <v>6820</v>
      </c>
    </row>
    <row r="133">
      <c r="A133" s="4" t="inlineStr">
        <is>
          <t>Carrying amount | Constructions in progress</t>
        </is>
      </c>
    </row>
    <row r="134">
      <c r="A134" s="3" t="inlineStr">
        <is>
          <t>Property, plant and equipment</t>
        </is>
      </c>
    </row>
    <row r="135">
      <c r="A135" s="4" t="inlineStr">
        <is>
          <t>Balance at beginning of year</t>
        </is>
      </c>
      <c r="B135" s="5" t="n">
        <v>4378</v>
      </c>
    </row>
    <row r="136">
      <c r="A136" s="4" t="inlineStr">
        <is>
          <t>Balance at end of year</t>
        </is>
      </c>
      <c r="B136" s="5" t="n">
        <v>5398</v>
      </c>
      <c r="C136" s="5" t="n">
        <v>4378</v>
      </c>
    </row>
    <row r="137">
      <c r="A137" s="4" t="inlineStr">
        <is>
          <t>Accumulated amortization</t>
        </is>
      </c>
    </row>
    <row r="138">
      <c r="A138" s="3" t="inlineStr">
        <is>
          <t>Property, plant and equipment</t>
        </is>
      </c>
    </row>
    <row r="139">
      <c r="A139" s="4" t="inlineStr">
        <is>
          <t>Balance at beginning of year</t>
        </is>
      </c>
      <c r="B139" s="5" t="n">
        <v>-36920</v>
      </c>
    </row>
    <row r="140">
      <c r="A140" s="4" t="inlineStr">
        <is>
          <t>Balance at end of year</t>
        </is>
      </c>
      <c r="B140" s="5" t="n">
        <v>-30539</v>
      </c>
      <c r="C140" s="5" t="n">
        <v>-36920</v>
      </c>
    </row>
    <row r="141">
      <c r="A141" s="4" t="inlineStr">
        <is>
          <t>Accumulated amortization | Land and buildings</t>
        </is>
      </c>
    </row>
    <row r="142">
      <c r="A142" s="3" t="inlineStr">
        <is>
          <t>Property, plant and equipment</t>
        </is>
      </c>
    </row>
    <row r="143">
      <c r="A143" s="4" t="inlineStr">
        <is>
          <t>Balance at beginning of year</t>
        </is>
      </c>
      <c r="B143" s="5" t="n">
        <v>-8268</v>
      </c>
    </row>
    <row r="144">
      <c r="A144" s="4" t="inlineStr">
        <is>
          <t>Balance at end of year</t>
        </is>
      </c>
      <c r="B144" s="5" t="n">
        <v>-6544</v>
      </c>
      <c r="C144" s="5" t="n">
        <v>-8268</v>
      </c>
    </row>
    <row r="145">
      <c r="A145" s="4" t="inlineStr">
        <is>
          <t>Accumulated amortization | Facilities</t>
        </is>
      </c>
    </row>
    <row r="146">
      <c r="A146" s="3" t="inlineStr">
        <is>
          <t>Property, plant and equipment</t>
        </is>
      </c>
    </row>
    <row r="147">
      <c r="A147" s="4" t="inlineStr">
        <is>
          <t>Balance at beginning of year</t>
        </is>
      </c>
      <c r="B147" s="5" t="n">
        <v>-7566</v>
      </c>
    </row>
    <row r="148">
      <c r="A148" s="4" t="inlineStr">
        <is>
          <t>Balance at end of year</t>
        </is>
      </c>
      <c r="B148" s="5" t="n">
        <v>-4099</v>
      </c>
      <c r="C148" s="5" t="n">
        <v>-7566</v>
      </c>
    </row>
    <row r="149">
      <c r="A149" s="4" t="inlineStr">
        <is>
          <t>Accumulated amortization | Equipment</t>
        </is>
      </c>
    </row>
    <row r="150">
      <c r="A150" s="3" t="inlineStr">
        <is>
          <t>Property, plant and equipment</t>
        </is>
      </c>
    </row>
    <row r="151">
      <c r="A151" s="4" t="inlineStr">
        <is>
          <t>Balance at beginning of year</t>
        </is>
      </c>
      <c r="B151" s="5" t="n">
        <v>-6070</v>
      </c>
    </row>
    <row r="152">
      <c r="A152" s="4" t="inlineStr">
        <is>
          <t>Balance at end of year</t>
        </is>
      </c>
      <c r="B152" s="5" t="n">
        <v>-5747</v>
      </c>
      <c r="C152" s="5" t="n">
        <v>-6070</v>
      </c>
    </row>
    <row r="153">
      <c r="A153" s="4" t="inlineStr">
        <is>
          <t>Accumulated amortization | Mineral properties</t>
        </is>
      </c>
    </row>
    <row r="154">
      <c r="A154" s="3" t="inlineStr">
        <is>
          <t>Property, plant and equipment</t>
        </is>
      </c>
    </row>
    <row r="155">
      <c r="A155" s="4" t="inlineStr">
        <is>
          <t>Balance at beginning of year</t>
        </is>
      </c>
      <c r="B155" s="5" t="n">
        <v>-9565</v>
      </c>
    </row>
    <row r="156">
      <c r="A156" s="4" t="inlineStr">
        <is>
          <t>Balance at end of year</t>
        </is>
      </c>
      <c r="B156" s="5" t="n">
        <v>-9018</v>
      </c>
      <c r="C156" s="5" t="n">
        <v>-9565</v>
      </c>
    </row>
    <row r="157">
      <c r="A157" s="4" t="inlineStr">
        <is>
          <t>Accumulated amortization | Railway equipment</t>
        </is>
      </c>
    </row>
    <row r="158">
      <c r="A158" s="3" t="inlineStr">
        <is>
          <t>Property, plant and equipment</t>
        </is>
      </c>
    </row>
    <row r="159">
      <c r="A159" s="4" t="inlineStr">
        <is>
          <t>Balance at beginning of year</t>
        </is>
      </c>
      <c r="B159" s="5" t="n">
        <v>-1460</v>
      </c>
    </row>
    <row r="160">
      <c r="A160" s="4" t="inlineStr">
        <is>
          <t>Balance at end of year</t>
        </is>
      </c>
      <c r="B160" s="5" t="n">
        <v>-1330</v>
      </c>
      <c r="C160" s="5" t="n">
        <v>-1460</v>
      </c>
    </row>
    <row r="161">
      <c r="A161" s="4" t="inlineStr">
        <is>
          <t>Accumulated amortization | Right of use assets</t>
        </is>
      </c>
    </row>
    <row r="162">
      <c r="A162" s="3" t="inlineStr">
        <is>
          <t>Property, plant and equipment</t>
        </is>
      </c>
    </row>
    <row r="163">
      <c r="A163" s="4" t="inlineStr">
        <is>
          <t>Balance at beginning of year</t>
        </is>
      </c>
      <c r="B163" s="5" t="n">
        <v>-183</v>
      </c>
    </row>
    <row r="164">
      <c r="A164" s="4" t="inlineStr">
        <is>
          <t>Balance at end of year</t>
        </is>
      </c>
      <c r="B164" s="5" t="n">
        <v>-403</v>
      </c>
      <c r="C164" s="5" t="n">
        <v>-183</v>
      </c>
    </row>
    <row r="165">
      <c r="A165" s="4" t="inlineStr">
        <is>
          <t>Accumulated amortization | Others</t>
        </is>
      </c>
    </row>
    <row r="166">
      <c r="A166" s="3" t="inlineStr">
        <is>
          <t>Property, plant and equipment</t>
        </is>
      </c>
    </row>
    <row r="167">
      <c r="A167" s="4" t="inlineStr">
        <is>
          <t>Balance at beginning of year</t>
        </is>
      </c>
      <c r="B167" s="5" t="n">
        <v>-3808</v>
      </c>
    </row>
    <row r="168">
      <c r="A168" s="4" t="inlineStr">
        <is>
          <t>Balance at end of year</t>
        </is>
      </c>
      <c r="B168" s="6" t="n">
        <v>-3398</v>
      </c>
      <c r="C168" s="6" t="n">
        <v>-380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3" customWidth="1" min="1" max="1"/>
    <col width="21" customWidth="1" min="2" max="2"/>
  </cols>
  <sheetData>
    <row r="1">
      <c r="A1" s="1" t="inlineStr">
        <is>
          <t>Property, plant and equipment - Leases (Details) $ in Millions</t>
        </is>
      </c>
      <c r="B1" s="2" t="inlineStr">
        <is>
          <t>12 Months Ended</t>
        </is>
      </c>
    </row>
    <row r="2">
      <c r="B2" s="2" t="inlineStr">
        <is>
          <t>Dec. 31, 2020USD ($)</t>
        </is>
      </c>
    </row>
    <row r="3">
      <c r="A3" s="4" t="inlineStr">
        <is>
          <t>Property, plant and equipment</t>
        </is>
      </c>
    </row>
    <row r="4">
      <c r="A4" s="3" t="inlineStr">
        <is>
          <t>Right-of-use assets</t>
        </is>
      </c>
    </row>
    <row r="5">
      <c r="A5" s="4" t="inlineStr">
        <is>
          <t>Beginning balance</t>
        </is>
      </c>
      <c r="B5" s="6" t="n">
        <v>1692</v>
      </c>
    </row>
    <row r="6">
      <c r="A6" s="4" t="inlineStr">
        <is>
          <t>Additions and contract modifications</t>
        </is>
      </c>
      <c r="B6" s="5" t="n">
        <v>125</v>
      </c>
    </row>
    <row r="7">
      <c r="A7" s="4" t="inlineStr">
        <is>
          <t>Depreciation</t>
        </is>
      </c>
      <c r="B7" s="5" t="n">
        <v>-173</v>
      </c>
    </row>
    <row r="8">
      <c r="A8" s="4" t="inlineStr">
        <is>
          <t>Translation adjustment</t>
        </is>
      </c>
      <c r="B8" s="5" t="n">
        <v>-81</v>
      </c>
    </row>
    <row r="9">
      <c r="A9" s="4" t="inlineStr">
        <is>
          <t>Ending balance</t>
        </is>
      </c>
      <c r="B9" s="5" t="n">
        <v>1563</v>
      </c>
    </row>
    <row r="10">
      <c r="A10" s="4" t="inlineStr">
        <is>
          <t>Ports</t>
        </is>
      </c>
    </row>
    <row r="11">
      <c r="A11" s="3" t="inlineStr">
        <is>
          <t>Right-of-use assets</t>
        </is>
      </c>
    </row>
    <row r="12">
      <c r="A12" s="4" t="inlineStr">
        <is>
          <t>Beginning balance</t>
        </is>
      </c>
      <c r="B12" s="5" t="n">
        <v>734</v>
      </c>
    </row>
    <row r="13">
      <c r="A13" s="4" t="inlineStr">
        <is>
          <t>Additions and contract modifications</t>
        </is>
      </c>
      <c r="B13" s="5" t="n">
        <v>50</v>
      </c>
    </row>
    <row r="14">
      <c r="A14" s="4" t="inlineStr">
        <is>
          <t>Depreciation</t>
        </is>
      </c>
      <c r="B14" s="5" t="n">
        <v>-40</v>
      </c>
    </row>
    <row r="15">
      <c r="A15" s="4" t="inlineStr">
        <is>
          <t>Translation adjustment</t>
        </is>
      </c>
      <c r="B15" s="5" t="n">
        <v>-26</v>
      </c>
    </row>
    <row r="16">
      <c r="A16" s="4" t="inlineStr">
        <is>
          <t>Ending balance</t>
        </is>
      </c>
      <c r="B16" s="5" t="n">
        <v>718</v>
      </c>
    </row>
    <row r="17">
      <c r="A17" s="4" t="inlineStr">
        <is>
          <t>Vessels</t>
        </is>
      </c>
    </row>
    <row r="18">
      <c r="A18" s="3" t="inlineStr">
        <is>
          <t>Right-of-use assets</t>
        </is>
      </c>
    </row>
    <row r="19">
      <c r="A19" s="4" t="inlineStr">
        <is>
          <t>Beginning balance</t>
        </is>
      </c>
      <c r="B19" s="5" t="n">
        <v>582</v>
      </c>
    </row>
    <row r="20">
      <c r="A20" s="4" t="inlineStr">
        <is>
          <t>Depreciation</t>
        </is>
      </c>
      <c r="B20" s="5" t="n">
        <v>-47</v>
      </c>
    </row>
    <row r="21">
      <c r="A21" s="4" t="inlineStr">
        <is>
          <t>Translation adjustment</t>
        </is>
      </c>
      <c r="B21" s="5" t="n">
        <v>-1</v>
      </c>
    </row>
    <row r="22">
      <c r="A22" s="4" t="inlineStr">
        <is>
          <t>Ending balance</t>
        </is>
      </c>
      <c r="B22" s="5" t="n">
        <v>534</v>
      </c>
    </row>
    <row r="23">
      <c r="A23" s="4" t="inlineStr">
        <is>
          <t>Pellets plants</t>
        </is>
      </c>
    </row>
    <row r="24">
      <c r="A24" s="3" t="inlineStr">
        <is>
          <t>Right-of-use assets</t>
        </is>
      </c>
    </row>
    <row r="25">
      <c r="A25" s="4" t="inlineStr">
        <is>
          <t>Beginning balance</t>
        </is>
      </c>
      <c r="B25" s="5" t="n">
        <v>161</v>
      </c>
    </row>
    <row r="26">
      <c r="A26" s="4" t="inlineStr">
        <is>
          <t>Additions and contract modifications</t>
        </is>
      </c>
      <c r="B26" s="5" t="n">
        <v>39</v>
      </c>
    </row>
    <row r="27">
      <c r="A27" s="4" t="inlineStr">
        <is>
          <t>Depreciation</t>
        </is>
      </c>
      <c r="B27" s="5" t="n">
        <v>-41</v>
      </c>
    </row>
    <row r="28">
      <c r="A28" s="4" t="inlineStr">
        <is>
          <t>Translation adjustment</t>
        </is>
      </c>
      <c r="B28" s="5" t="n">
        <v>-28</v>
      </c>
    </row>
    <row r="29">
      <c r="A29" s="4" t="inlineStr">
        <is>
          <t>Ending balance</t>
        </is>
      </c>
      <c r="B29" s="5" t="n">
        <v>131</v>
      </c>
    </row>
    <row r="30">
      <c r="A30" s="4" t="inlineStr">
        <is>
          <t>Properties</t>
        </is>
      </c>
    </row>
    <row r="31">
      <c r="A31" s="3" t="inlineStr">
        <is>
          <t>Right-of-use assets</t>
        </is>
      </c>
    </row>
    <row r="32">
      <c r="A32" s="4" t="inlineStr">
        <is>
          <t>Beginning balance</t>
        </is>
      </c>
      <c r="B32" s="5" t="n">
        <v>133</v>
      </c>
    </row>
    <row r="33">
      <c r="A33" s="4" t="inlineStr">
        <is>
          <t>Additions and contract modifications</t>
        </is>
      </c>
      <c r="B33" s="5" t="n">
        <v>32</v>
      </c>
    </row>
    <row r="34">
      <c r="A34" s="4" t="inlineStr">
        <is>
          <t>Depreciation</t>
        </is>
      </c>
      <c r="B34" s="5" t="n">
        <v>-29</v>
      </c>
    </row>
    <row r="35">
      <c r="A35" s="4" t="inlineStr">
        <is>
          <t>Translation adjustment</t>
        </is>
      </c>
      <c r="B35" s="5" t="n">
        <v>-24</v>
      </c>
    </row>
    <row r="36">
      <c r="A36" s="4" t="inlineStr">
        <is>
          <t>Ending balance</t>
        </is>
      </c>
      <c r="B36" s="5" t="n">
        <v>112</v>
      </c>
    </row>
    <row r="37">
      <c r="A37" s="4" t="inlineStr">
        <is>
          <t>Energy plants</t>
        </is>
      </c>
    </row>
    <row r="38">
      <c r="A38" s="3" t="inlineStr">
        <is>
          <t>Right-of-use assets</t>
        </is>
      </c>
    </row>
    <row r="39">
      <c r="A39" s="4" t="inlineStr">
        <is>
          <t>Beginning balance</t>
        </is>
      </c>
      <c r="B39" s="5" t="n">
        <v>64</v>
      </c>
    </row>
    <row r="40">
      <c r="A40" s="4" t="inlineStr">
        <is>
          <t>Depreciation</t>
        </is>
      </c>
      <c r="B40" s="5" t="n">
        <v>-7</v>
      </c>
    </row>
    <row r="41">
      <c r="A41" s="4" t="inlineStr">
        <is>
          <t>Translation adjustment</t>
        </is>
      </c>
      <c r="B41" s="5" t="n">
        <v>-1</v>
      </c>
    </row>
    <row r="42">
      <c r="A42" s="4" t="inlineStr">
        <is>
          <t>Ending balance</t>
        </is>
      </c>
      <c r="B42" s="5" t="n">
        <v>56</v>
      </c>
    </row>
    <row r="43">
      <c r="A43" s="4" t="inlineStr">
        <is>
          <t>Mining equipment and locomotives</t>
        </is>
      </c>
    </row>
    <row r="44">
      <c r="A44" s="3" t="inlineStr">
        <is>
          <t>Right-of-use assets</t>
        </is>
      </c>
    </row>
    <row r="45">
      <c r="A45" s="4" t="inlineStr">
        <is>
          <t>Beginning balance</t>
        </is>
      </c>
      <c r="B45" s="5" t="n">
        <v>18</v>
      </c>
    </row>
    <row r="46">
      <c r="A46" s="4" t="inlineStr">
        <is>
          <t>Additions and contract modifications</t>
        </is>
      </c>
      <c r="B46" s="5" t="n">
        <v>4</v>
      </c>
    </row>
    <row r="47">
      <c r="A47" s="4" t="inlineStr">
        <is>
          <t>Depreciation</t>
        </is>
      </c>
      <c r="B47" s="5" t="n">
        <v>-9</v>
      </c>
    </row>
    <row r="48">
      <c r="A48" s="4" t="inlineStr">
        <is>
          <t>Translation adjustment</t>
        </is>
      </c>
      <c r="B48" s="5" t="n">
        <v>-1</v>
      </c>
    </row>
    <row r="49">
      <c r="A49" s="4" t="inlineStr">
        <is>
          <t>Ending balance</t>
        </is>
      </c>
      <c r="B49" s="6" t="n">
        <v>1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5" customWidth="1" min="1" max="1"/>
    <col width="16" customWidth="1" min="2" max="2"/>
  </cols>
  <sheetData>
    <row r="1">
      <c r="A1" s="1" t="inlineStr">
        <is>
          <t>Property, plant and equipment - Estimated useful lives (Details)</t>
        </is>
      </c>
      <c r="B1" s="2" t="inlineStr">
        <is>
          <t>12 Months Ended</t>
        </is>
      </c>
    </row>
    <row r="2">
      <c r="B2" s="2" t="inlineStr">
        <is>
          <t>Dec. 31, 2020</t>
        </is>
      </c>
    </row>
    <row r="3">
      <c r="A3" s="4" t="inlineStr">
        <is>
          <t>Vessels</t>
        </is>
      </c>
    </row>
    <row r="4">
      <c r="A4" s="3" t="inlineStr">
        <is>
          <t>Property, plant and equipment</t>
        </is>
      </c>
    </row>
    <row r="5">
      <c r="A5" s="4" t="inlineStr">
        <is>
          <t>Useful life</t>
        </is>
      </c>
      <c r="B5" s="4" t="inlineStr">
        <is>
          <t>20 years</t>
        </is>
      </c>
    </row>
    <row r="6">
      <c r="A6" s="4" t="inlineStr">
        <is>
          <t>Minimum | Building</t>
        </is>
      </c>
    </row>
    <row r="7">
      <c r="A7" s="3" t="inlineStr">
        <is>
          <t>Property, plant and equipment</t>
        </is>
      </c>
    </row>
    <row r="8">
      <c r="A8" s="4" t="inlineStr">
        <is>
          <t>Useful life</t>
        </is>
      </c>
      <c r="B8" s="4" t="inlineStr">
        <is>
          <t>3 years</t>
        </is>
      </c>
    </row>
    <row r="9">
      <c r="A9" s="4" t="inlineStr">
        <is>
          <t>Minimum | Facilities</t>
        </is>
      </c>
    </row>
    <row r="10">
      <c r="A10" s="3" t="inlineStr">
        <is>
          <t>Property, plant and equipment</t>
        </is>
      </c>
    </row>
    <row r="11">
      <c r="A11" s="4" t="inlineStr">
        <is>
          <t>Useful life</t>
        </is>
      </c>
      <c r="B11" s="4" t="inlineStr">
        <is>
          <t>3 years</t>
        </is>
      </c>
    </row>
    <row r="12">
      <c r="A12" s="4" t="inlineStr">
        <is>
          <t>Minimum | Equipment</t>
        </is>
      </c>
    </row>
    <row r="13">
      <c r="A13" s="3" t="inlineStr">
        <is>
          <t>Property, plant and equipment</t>
        </is>
      </c>
    </row>
    <row r="14">
      <c r="A14" s="4" t="inlineStr">
        <is>
          <t>Useful life</t>
        </is>
      </c>
      <c r="B14" s="4" t="inlineStr">
        <is>
          <t>3 years</t>
        </is>
      </c>
    </row>
    <row r="15">
      <c r="A15" s="4" t="inlineStr">
        <is>
          <t>Minimum | Locomotives</t>
        </is>
      </c>
    </row>
    <row r="16">
      <c r="A16" s="3" t="inlineStr">
        <is>
          <t>Property, plant and equipment</t>
        </is>
      </c>
    </row>
    <row r="17">
      <c r="A17" s="4" t="inlineStr">
        <is>
          <t>Useful life</t>
        </is>
      </c>
      <c r="B17" s="4" t="inlineStr">
        <is>
          <t>12 years</t>
        </is>
      </c>
    </row>
    <row r="18">
      <c r="A18" s="4" t="inlineStr">
        <is>
          <t>Minimum | Wagon</t>
        </is>
      </c>
    </row>
    <row r="19">
      <c r="A19" s="3" t="inlineStr">
        <is>
          <t>Property, plant and equipment</t>
        </is>
      </c>
    </row>
    <row r="20">
      <c r="A20" s="4" t="inlineStr">
        <is>
          <t>Useful life</t>
        </is>
      </c>
      <c r="B20" s="4" t="inlineStr">
        <is>
          <t>30 years</t>
        </is>
      </c>
    </row>
    <row r="21">
      <c r="A21" s="4" t="inlineStr">
        <is>
          <t>Minimum | Railway equipment</t>
        </is>
      </c>
    </row>
    <row r="22">
      <c r="A22" s="3" t="inlineStr">
        <is>
          <t>Property, plant and equipment</t>
        </is>
      </c>
    </row>
    <row r="23">
      <c r="A23" s="4" t="inlineStr">
        <is>
          <t>Useful life</t>
        </is>
      </c>
      <c r="B23" s="4" t="inlineStr">
        <is>
          <t>5 years</t>
        </is>
      </c>
    </row>
    <row r="24">
      <c r="A24" s="4" t="inlineStr">
        <is>
          <t>Minimum | Others</t>
        </is>
      </c>
    </row>
    <row r="25">
      <c r="A25" s="3" t="inlineStr">
        <is>
          <t>Property, plant and equipment</t>
        </is>
      </c>
    </row>
    <row r="26">
      <c r="A26" s="4" t="inlineStr">
        <is>
          <t>Useful life</t>
        </is>
      </c>
      <c r="B26" s="4" t="inlineStr">
        <is>
          <t>2 years</t>
        </is>
      </c>
    </row>
    <row r="27">
      <c r="A27" s="4" t="inlineStr">
        <is>
          <t>Maximum | Building</t>
        </is>
      </c>
    </row>
    <row r="28">
      <c r="A28" s="3" t="inlineStr">
        <is>
          <t>Property, plant and equipment</t>
        </is>
      </c>
    </row>
    <row r="29">
      <c r="A29" s="4" t="inlineStr">
        <is>
          <t>Useful life</t>
        </is>
      </c>
      <c r="B29" s="4" t="inlineStr">
        <is>
          <t>50 years</t>
        </is>
      </c>
    </row>
    <row r="30">
      <c r="A30" s="4" t="inlineStr">
        <is>
          <t>Maximum | Facilities</t>
        </is>
      </c>
    </row>
    <row r="31">
      <c r="A31" s="3" t="inlineStr">
        <is>
          <t>Property, plant and equipment</t>
        </is>
      </c>
    </row>
    <row r="32">
      <c r="A32" s="4" t="inlineStr">
        <is>
          <t>Useful life</t>
        </is>
      </c>
      <c r="B32" s="4" t="inlineStr">
        <is>
          <t>50 years</t>
        </is>
      </c>
    </row>
    <row r="33">
      <c r="A33" s="4" t="inlineStr">
        <is>
          <t>Maximum | Equipment</t>
        </is>
      </c>
    </row>
    <row r="34">
      <c r="A34" s="3" t="inlineStr">
        <is>
          <t>Property, plant and equipment</t>
        </is>
      </c>
    </row>
    <row r="35">
      <c r="A35" s="4" t="inlineStr">
        <is>
          <t>Useful life</t>
        </is>
      </c>
      <c r="B35" s="4" t="inlineStr">
        <is>
          <t>40 years</t>
        </is>
      </c>
    </row>
    <row r="36">
      <c r="A36" s="4" t="inlineStr">
        <is>
          <t>Maximum | Locomotives</t>
        </is>
      </c>
    </row>
    <row r="37">
      <c r="A37" s="3" t="inlineStr">
        <is>
          <t>Property, plant and equipment</t>
        </is>
      </c>
    </row>
    <row r="38">
      <c r="A38" s="4" t="inlineStr">
        <is>
          <t>Useful life</t>
        </is>
      </c>
      <c r="B38" s="4" t="inlineStr">
        <is>
          <t>25 years</t>
        </is>
      </c>
    </row>
    <row r="39">
      <c r="A39" s="4" t="inlineStr">
        <is>
          <t>Maximum | Wagon</t>
        </is>
      </c>
    </row>
    <row r="40">
      <c r="A40" s="3" t="inlineStr">
        <is>
          <t>Property, plant and equipment</t>
        </is>
      </c>
    </row>
    <row r="41">
      <c r="A41" s="4" t="inlineStr">
        <is>
          <t>Useful life</t>
        </is>
      </c>
      <c r="B41" s="4" t="inlineStr">
        <is>
          <t>44 years</t>
        </is>
      </c>
    </row>
    <row r="42">
      <c r="A42" s="4" t="inlineStr">
        <is>
          <t>Maximum | Railway equipment</t>
        </is>
      </c>
    </row>
    <row r="43">
      <c r="A43" s="3" t="inlineStr">
        <is>
          <t>Property, plant and equipment</t>
        </is>
      </c>
    </row>
    <row r="44">
      <c r="A44" s="4" t="inlineStr">
        <is>
          <t>Useful life</t>
        </is>
      </c>
      <c r="B44" s="4" t="inlineStr">
        <is>
          <t>33 years</t>
        </is>
      </c>
    </row>
    <row r="45">
      <c r="A45" s="4" t="inlineStr">
        <is>
          <t>Maximum | Others</t>
        </is>
      </c>
    </row>
    <row r="46">
      <c r="A46" s="3" t="inlineStr">
        <is>
          <t>Property, plant and equipment</t>
        </is>
      </c>
    </row>
    <row r="47">
      <c r="A47" s="4" t="inlineStr">
        <is>
          <t>Useful life</t>
        </is>
      </c>
      <c r="B47" s="4" t="inlineStr">
        <is>
          <t>50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27" customWidth="1" min="2" max="2"/>
    <col width="26" customWidth="1" min="3" max="3"/>
    <col width="21" customWidth="1" min="4" max="4"/>
    <col width="21" customWidth="1" min="5" max="5"/>
  </cols>
  <sheetData>
    <row r="1">
      <c r="A1" s="1" t="inlineStr">
        <is>
          <t>Impairment and onerous contracts (Details) R$ in Millions, $ in Millions</t>
        </is>
      </c>
      <c r="B1" s="2" t="inlineStr">
        <is>
          <t>12 Months Ended</t>
        </is>
      </c>
    </row>
    <row r="2">
      <c r="B2" s="2" t="inlineStr">
        <is>
          <t>Dec. 31, 2020BRL (R$)Plant</t>
        </is>
      </c>
      <c r="C2" s="2" t="inlineStr">
        <is>
          <t>Dec. 31, 2020USD ($)Plant</t>
        </is>
      </c>
      <c r="D2" s="2" t="inlineStr">
        <is>
          <t>Dec. 31, 2019USD ($)</t>
        </is>
      </c>
      <c r="E2" s="2" t="inlineStr">
        <is>
          <t>Dec. 31, 2018USD ($)</t>
        </is>
      </c>
    </row>
    <row r="3">
      <c r="A3" s="3" t="inlineStr">
        <is>
          <t>Impairment and onerous contracts</t>
        </is>
      </c>
    </row>
    <row r="4">
      <c r="A4" s="4" t="inlineStr">
        <is>
          <t>Discount rate on cash flows</t>
        </is>
      </c>
      <c r="C4" s="4" t="inlineStr">
        <is>
          <t>5.93%</t>
        </is>
      </c>
    </row>
    <row r="5">
      <c r="A5" s="4" t="inlineStr">
        <is>
          <t>Finance cost</t>
        </is>
      </c>
      <c r="C5" s="6" t="n">
        <v>-4811</v>
      </c>
      <c r="D5" s="6" t="n">
        <v>-3413</v>
      </c>
      <c r="E5" s="6" t="n">
        <v>-4957</v>
      </c>
    </row>
    <row r="6">
      <c r="A6" s="4" t="inlineStr">
        <is>
          <t>Moatize Mine, Mozambique</t>
        </is>
      </c>
    </row>
    <row r="7">
      <c r="A7" s="3" t="inlineStr">
        <is>
          <t>Impairment and onerous contracts</t>
        </is>
      </c>
    </row>
    <row r="8">
      <c r="A8" s="4" t="inlineStr">
        <is>
          <t>Impairment loss</t>
        </is>
      </c>
      <c r="C8" s="6" t="n">
        <v>137</v>
      </c>
      <c r="D8" s="5" t="n">
        <v>1691</v>
      </c>
    </row>
    <row r="9">
      <c r="A9" s="4" t="inlineStr">
        <is>
          <t>Percentage of Non-controlling interest</t>
        </is>
      </c>
      <c r="B9" s="4" t="inlineStr">
        <is>
          <t>15.00%</t>
        </is>
      </c>
      <c r="C9" s="4" t="inlineStr">
        <is>
          <t>15.00%</t>
        </is>
      </c>
    </row>
    <row r="10">
      <c r="A10" s="4" t="inlineStr">
        <is>
          <t>Number of plants revamp | Plant</t>
        </is>
      </c>
      <c r="B10" s="5" t="n">
        <v>2</v>
      </c>
      <c r="C10" s="5" t="n">
        <v>2</v>
      </c>
    </row>
    <row r="11">
      <c r="A11" s="4" t="inlineStr">
        <is>
          <t>Vale Nouvelle Caledonie S.A.S.</t>
        </is>
      </c>
    </row>
    <row r="12">
      <c r="A12" s="3" t="inlineStr">
        <is>
          <t>Impairment and onerous contracts</t>
        </is>
      </c>
    </row>
    <row r="13">
      <c r="A13" s="4" t="inlineStr">
        <is>
          <t>Impairment loss</t>
        </is>
      </c>
      <c r="C13" s="6" t="n">
        <v>882</v>
      </c>
    </row>
    <row r="14">
      <c r="A14" s="4" t="inlineStr">
        <is>
          <t>Finance cost</t>
        </is>
      </c>
      <c r="C14" s="5" t="n">
        <v>500</v>
      </c>
    </row>
    <row r="15">
      <c r="A15" s="4" t="inlineStr">
        <is>
          <t>Base metals - nickel</t>
        </is>
      </c>
    </row>
    <row r="16">
      <c r="A16" s="3" t="inlineStr">
        <is>
          <t>Impairment and onerous contracts</t>
        </is>
      </c>
    </row>
    <row r="17">
      <c r="A17" s="4" t="inlineStr">
        <is>
          <t>Impairment loss</t>
        </is>
      </c>
      <c r="C17" s="5" t="n">
        <v>882</v>
      </c>
      <c r="D17" s="6" t="n">
        <v>2511</v>
      </c>
    </row>
    <row r="18">
      <c r="A18" s="4" t="inlineStr">
        <is>
          <t>Goodwill</t>
        </is>
      </c>
      <c r="C18" s="5" t="n">
        <v>1926</v>
      </c>
    </row>
    <row r="19">
      <c r="A19" s="4" t="inlineStr">
        <is>
          <t>Goodwill impairment</t>
        </is>
      </c>
      <c r="C19" s="6" t="n">
        <v>0</v>
      </c>
    </row>
    <row r="20">
      <c r="A20" s="4" t="inlineStr">
        <is>
          <t>Base metals - nickel | Minimum</t>
        </is>
      </c>
    </row>
    <row r="21">
      <c r="A21" s="3" t="inlineStr">
        <is>
          <t>Impairment and onerous contracts</t>
        </is>
      </c>
    </row>
    <row r="22">
      <c r="A22" s="4" t="inlineStr">
        <is>
          <t>Discount rate on cash flows</t>
        </is>
      </c>
      <c r="C22" s="4" t="inlineStr">
        <is>
          <t>4.50%</t>
        </is>
      </c>
      <c r="D22" s="4" t="inlineStr">
        <is>
          <t>5.00%</t>
        </is>
      </c>
    </row>
    <row r="23">
      <c r="A23" s="4" t="inlineStr">
        <is>
          <t>Base metals - nickel | Maximum</t>
        </is>
      </c>
    </row>
    <row r="24">
      <c r="A24" s="3" t="inlineStr">
        <is>
          <t>Impairment and onerous contracts</t>
        </is>
      </c>
    </row>
    <row r="25">
      <c r="A25" s="4" t="inlineStr">
        <is>
          <t>Discount rate on cash flows</t>
        </is>
      </c>
      <c r="C25" s="4" t="inlineStr">
        <is>
          <t>5.10%</t>
        </is>
      </c>
      <c r="D25" s="4" t="inlineStr">
        <is>
          <t>6.00%</t>
        </is>
      </c>
    </row>
    <row r="26">
      <c r="A26" s="4" t="inlineStr">
        <is>
          <t>Nickel CGU</t>
        </is>
      </c>
    </row>
    <row r="27">
      <c r="A27" s="3" t="inlineStr">
        <is>
          <t>Impairment and onerous contracts</t>
        </is>
      </c>
    </row>
    <row r="28">
      <c r="A28" s="4" t="inlineStr">
        <is>
          <t>Impairment loss | R$</t>
        </is>
      </c>
      <c r="B28" s="9" t="inlineStr">
        <is>
          <t>R$ 0</t>
        </is>
      </c>
    </row>
    <row r="29">
      <c r="A29" s="4" t="inlineStr">
        <is>
          <t>Non-current assets</t>
        </is>
      </c>
    </row>
    <row r="30">
      <c r="A30" s="3" t="inlineStr">
        <is>
          <t>Impairment and onerous contracts</t>
        </is>
      </c>
    </row>
    <row r="31">
      <c r="A31" s="4" t="inlineStr">
        <is>
          <t>Impairment loss</t>
        </is>
      </c>
      <c r="C31" s="6" t="n">
        <v>2018</v>
      </c>
      <c r="D31" s="6" t="n">
        <v>4321</v>
      </c>
      <c r="E31" s="5" t="n">
        <v>184</v>
      </c>
    </row>
    <row r="32">
      <c r="A32" s="4" t="inlineStr">
        <is>
          <t>Onerous contracts</t>
        </is>
      </c>
    </row>
    <row r="33">
      <c r="A33" s="3" t="inlineStr">
        <is>
          <t>Impairment and onerous contracts</t>
        </is>
      </c>
    </row>
    <row r="34">
      <c r="A34" s="4" t="inlineStr">
        <is>
          <t>Impairment loss</t>
        </is>
      </c>
      <c r="D34" s="5" t="n">
        <v>240</v>
      </c>
      <c r="E34" s="5" t="n">
        <v>393</v>
      </c>
    </row>
    <row r="35">
      <c r="A35" s="4" t="inlineStr">
        <is>
          <t>Disposals of non-current assets</t>
        </is>
      </c>
    </row>
    <row r="36">
      <c r="A36" s="3" t="inlineStr">
        <is>
          <t>Impairment and onerous contracts</t>
        </is>
      </c>
    </row>
    <row r="37">
      <c r="A37" s="4" t="inlineStr">
        <is>
          <t>Impairment loss</t>
        </is>
      </c>
      <c r="C37" s="5" t="n">
        <v>225</v>
      </c>
      <c r="D37" s="5" t="n">
        <v>513</v>
      </c>
      <c r="E37" s="5" t="n">
        <v>322</v>
      </c>
    </row>
    <row r="38">
      <c r="A38" s="4" t="inlineStr">
        <is>
          <t>Impairment and disposals of non-current assets</t>
        </is>
      </c>
    </row>
    <row r="39">
      <c r="A39" s="3" t="inlineStr">
        <is>
          <t>Impairment and onerous contracts</t>
        </is>
      </c>
    </row>
    <row r="40">
      <c r="A40" s="4" t="inlineStr">
        <is>
          <t>Impairment loss</t>
        </is>
      </c>
      <c r="C40" s="5" t="n">
        <v>2243</v>
      </c>
      <c r="D40" s="5" t="n">
        <v>5074</v>
      </c>
      <c r="E40" s="5" t="n">
        <v>899</v>
      </c>
    </row>
    <row r="41">
      <c r="A41" s="4" t="inlineStr">
        <is>
          <t>Impairment and disposals of non-current assets | Base metals - nickel</t>
        </is>
      </c>
    </row>
    <row r="42">
      <c r="A42" s="3" t="inlineStr">
        <is>
          <t>Impairment and onerous contracts</t>
        </is>
      </c>
    </row>
    <row r="43">
      <c r="A43" s="4" t="inlineStr">
        <is>
          <t>Impairment loss</t>
        </is>
      </c>
      <c r="C43" s="5" t="n">
        <v>382</v>
      </c>
    </row>
    <row r="44">
      <c r="A44" s="4" t="inlineStr">
        <is>
          <t>Coal</t>
        </is>
      </c>
    </row>
    <row r="45">
      <c r="A45" s="3" t="inlineStr">
        <is>
          <t>Impairment and onerous contracts</t>
        </is>
      </c>
    </row>
    <row r="46">
      <c r="A46" s="4" t="inlineStr">
        <is>
          <t>Impairment loss</t>
        </is>
      </c>
      <c r="C46" s="5" t="n">
        <v>935</v>
      </c>
      <c r="D46" s="5" t="n">
        <v>1691</v>
      </c>
    </row>
    <row r="47">
      <c r="A47" s="4" t="inlineStr">
        <is>
          <t>Several segments | Other assets</t>
        </is>
      </c>
    </row>
    <row r="48">
      <c r="A48" s="3" t="inlineStr">
        <is>
          <t>Impairment and onerous contracts</t>
        </is>
      </c>
    </row>
    <row r="49">
      <c r="A49" s="4" t="inlineStr">
        <is>
          <t>Impairment loss</t>
        </is>
      </c>
      <c r="C49" s="6" t="n">
        <v>201</v>
      </c>
      <c r="D49" s="6" t="n">
        <v>119</v>
      </c>
      <c r="E49" s="6" t="n">
        <v>184</v>
      </c>
    </row>
    <row r="50">
      <c r="A50" s="4" t="inlineStr">
        <is>
          <t>Ferrous minerals</t>
        </is>
      </c>
    </row>
    <row r="51">
      <c r="A51" s="3" t="inlineStr">
        <is>
          <t>Impairment and onerous contracts</t>
        </is>
      </c>
    </row>
    <row r="52">
      <c r="A52" s="4" t="inlineStr">
        <is>
          <t>Discount rate on cash flows</t>
        </is>
      </c>
      <c r="C52" s="4" t="inlineStr">
        <is>
          <t>5.60%</t>
        </is>
      </c>
      <c r="D52" s="4" t="inlineStr">
        <is>
          <t>6.30%</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mpairment and onerous contracts - Loans receivable, Nacala BV (Details) T in Millions, $ in Millions</t>
        </is>
      </c>
      <c r="B1" s="2" t="inlineStr">
        <is>
          <t>12 Months Ended</t>
        </is>
      </c>
    </row>
    <row r="2">
      <c r="B2" s="2" t="inlineStr">
        <is>
          <t>Dec. 31, 2020USD ($)T</t>
        </is>
      </c>
    </row>
    <row r="3">
      <c r="A3" s="3" t="inlineStr">
        <is>
          <t>Impairment and onerous contracts</t>
        </is>
      </c>
    </row>
    <row r="4">
      <c r="A4" s="4" t="inlineStr">
        <is>
          <t>Discount rate on cash flows</t>
        </is>
      </c>
      <c r="B4" s="4" t="inlineStr">
        <is>
          <t>5.93%</t>
        </is>
      </c>
    </row>
    <row r="5">
      <c r="A5" s="4" t="inlineStr">
        <is>
          <t>Nacala Corridor</t>
        </is>
      </c>
    </row>
    <row r="6">
      <c r="A6" s="3" t="inlineStr">
        <is>
          <t>Impairment and onerous contracts</t>
        </is>
      </c>
    </row>
    <row r="7">
      <c r="A7" s="4" t="inlineStr">
        <is>
          <t>Impairment of loans and receivables | $</t>
        </is>
      </c>
      <c r="B7" s="6" t="n">
        <v>798</v>
      </c>
    </row>
    <row r="8">
      <c r="A8" s="4" t="inlineStr">
        <is>
          <t>Discount rate on cash flows</t>
        </is>
      </c>
      <c r="B8" s="4" t="inlineStr">
        <is>
          <t>8.20%</t>
        </is>
      </c>
    </row>
    <row r="9">
      <c r="A9" s="4" t="inlineStr">
        <is>
          <t>Carrying amount of the receivable after the impairment charge | $</t>
        </is>
      </c>
      <c r="B9" s="6" t="n">
        <v>1118</v>
      </c>
    </row>
    <row r="10">
      <c r="A10" s="4" t="inlineStr">
        <is>
          <t>Threshold volume of capacity for carrying value to be fully impaired | T</t>
        </is>
      </c>
      <c r="B10" s="5" t="n">
        <v>5</v>
      </c>
    </row>
    <row r="11">
      <c r="A11" s="4" t="inlineStr">
        <is>
          <t>Total volume of capacity | T</t>
        </is>
      </c>
      <c r="B11" s="5" t="n">
        <v>2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onerous contracts - Ferrous Minerals (Details) - USD ($) $ in Millions</t>
        </is>
      </c>
      <c r="B1" s="2" t="inlineStr">
        <is>
          <t>12 Months Ended</t>
        </is>
      </c>
    </row>
    <row r="2">
      <c r="B2" s="2" t="inlineStr">
        <is>
          <t>Dec. 31, 2020</t>
        </is>
      </c>
      <c r="C2" s="2" t="inlineStr">
        <is>
          <t>Dec. 31, 2019</t>
        </is>
      </c>
      <c r="D2" s="2" t="inlineStr">
        <is>
          <t>Dec. 31, 2018</t>
        </is>
      </c>
    </row>
    <row r="3">
      <c r="A3" s="3" t="inlineStr">
        <is>
          <t>Impairment and onerous contracts</t>
        </is>
      </c>
    </row>
    <row r="4">
      <c r="A4" s="4" t="inlineStr">
        <is>
          <t>Discount rate on cash flows</t>
        </is>
      </c>
      <c r="B4" s="4" t="inlineStr">
        <is>
          <t>5.93%</t>
        </is>
      </c>
    </row>
    <row r="5">
      <c r="A5" s="4" t="inlineStr">
        <is>
          <t>Impairment and disposal of non-current assets</t>
        </is>
      </c>
      <c r="B5" s="6" t="n">
        <v>2243</v>
      </c>
      <c r="C5" s="6" t="n">
        <v>5074</v>
      </c>
      <c r="D5" s="6" t="n">
        <v>899</v>
      </c>
    </row>
    <row r="6">
      <c r="A6" s="4" t="inlineStr">
        <is>
          <t>Simoes Filho plant</t>
        </is>
      </c>
    </row>
    <row r="7">
      <c r="A7" s="3" t="inlineStr">
        <is>
          <t>Impairment and onerous contracts</t>
        </is>
      </c>
    </row>
    <row r="8">
      <c r="A8" s="4" t="inlineStr">
        <is>
          <t>Impairment and disposal of non-current assets</t>
        </is>
      </c>
      <c r="B8" s="5" t="n">
        <v>76</v>
      </c>
    </row>
    <row r="9">
      <c r="A9" s="4" t="inlineStr">
        <is>
          <t>Carrying amount for CGU</t>
        </is>
      </c>
      <c r="B9" s="6" t="n">
        <v>75</v>
      </c>
    </row>
    <row r="10">
      <c r="A10" s="4" t="inlineStr">
        <is>
          <t>Ferrous minerals</t>
        </is>
      </c>
    </row>
    <row r="11">
      <c r="A11" s="3" t="inlineStr">
        <is>
          <t>Impairment and onerous contracts</t>
        </is>
      </c>
    </row>
    <row r="12">
      <c r="A12" s="4" t="inlineStr">
        <is>
          <t>Discount rate on cash flows</t>
        </is>
      </c>
      <c r="B12" s="4" t="inlineStr">
        <is>
          <t>5.60%</t>
        </is>
      </c>
      <c r="C12" s="4" t="inlineStr">
        <is>
          <t>6.30%</t>
        </is>
      </c>
    </row>
    <row r="13">
      <c r="A13" s="4" t="inlineStr">
        <is>
          <t>Goodwill</t>
        </is>
      </c>
      <c r="B13" s="6" t="n">
        <v>137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Impairment and onerous contracts - Other assets (Details) R$ in Millions, $ in Millions</t>
        </is>
      </c>
      <c r="B1" s="2" t="inlineStr">
        <is>
          <t>12 Months Ended</t>
        </is>
      </c>
    </row>
    <row r="2">
      <c r="B2" s="2" t="inlineStr">
        <is>
          <t>Dec. 31, 2020BRL (R$)</t>
        </is>
      </c>
      <c r="C2" s="2" t="inlineStr">
        <is>
          <t>Dec. 31, 2020USD ($)</t>
        </is>
      </c>
      <c r="D2" s="2" t="inlineStr">
        <is>
          <t>Dec. 31, 2019USD ($)</t>
        </is>
      </c>
      <c r="E2" s="2" t="inlineStr">
        <is>
          <t>Dec. 31, 2018USD ($)</t>
        </is>
      </c>
    </row>
    <row r="3">
      <c r="A3" s="4" t="inlineStr">
        <is>
          <t>Biopalma</t>
        </is>
      </c>
    </row>
    <row r="4">
      <c r="A4" s="3" t="inlineStr">
        <is>
          <t>Disclosure of financial assets [line items]</t>
        </is>
      </c>
    </row>
    <row r="5">
      <c r="A5" s="4" t="inlineStr">
        <is>
          <t>Gain from disposals of non-current assets</t>
        </is>
      </c>
      <c r="C5" s="6" t="n">
        <v>125</v>
      </c>
    </row>
    <row r="6">
      <c r="A6" s="4" t="inlineStr">
        <is>
          <t>Carrying amount for CGU</t>
        </is>
      </c>
      <c r="C6" s="5" t="n">
        <v>0</v>
      </c>
    </row>
    <row r="7">
      <c r="A7" s="4" t="inlineStr">
        <is>
          <t>Other assets | Several segments</t>
        </is>
      </c>
    </row>
    <row r="8">
      <c r="A8" s="3" t="inlineStr">
        <is>
          <t>Disclosure of financial assets [line items]</t>
        </is>
      </c>
    </row>
    <row r="9">
      <c r="A9" s="4" t="inlineStr">
        <is>
          <t>Impairment loss</t>
        </is>
      </c>
      <c r="C9" s="5" t="n">
        <v>201</v>
      </c>
      <c r="D9" s="6" t="n">
        <v>119</v>
      </c>
      <c r="E9" s="6" t="n">
        <v>184</v>
      </c>
    </row>
    <row r="10">
      <c r="A10" s="4" t="inlineStr">
        <is>
          <t>Midwest system</t>
        </is>
      </c>
    </row>
    <row r="11">
      <c r="A11" s="3" t="inlineStr">
        <is>
          <t>Disclosure of financial assets [line items]</t>
        </is>
      </c>
    </row>
    <row r="12">
      <c r="A12" s="4" t="inlineStr">
        <is>
          <t>Impairment loss | R$</t>
        </is>
      </c>
      <c r="B12" s="9" t="inlineStr">
        <is>
          <t>R$ 0</t>
        </is>
      </c>
    </row>
    <row r="13">
      <c r="A13" s="4" t="inlineStr">
        <is>
          <t>Onerous contracts provision</t>
        </is>
      </c>
      <c r="C13" s="6" t="n">
        <v>240</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 Effects of derivatives on statement of financial position and Net exposure (Details) - USD ($) $ in Millions</t>
        </is>
      </c>
      <c r="B1" s="2" t="inlineStr">
        <is>
          <t>12 Months Ended</t>
        </is>
      </c>
    </row>
    <row r="2">
      <c r="B2" s="2" t="inlineStr">
        <is>
          <t>Dec. 31, 2020</t>
        </is>
      </c>
      <c r="C2" s="2" t="inlineStr">
        <is>
          <t>Dec. 31, 2019</t>
        </is>
      </c>
    </row>
    <row r="3">
      <c r="A3" s="3" t="inlineStr">
        <is>
          <t>Financial instruments classification</t>
        </is>
      </c>
    </row>
    <row r="4">
      <c r="A4" s="4" t="inlineStr">
        <is>
          <t>Current assets</t>
        </is>
      </c>
      <c r="B4" s="6" t="n">
        <v>134</v>
      </c>
      <c r="C4" s="6" t="n">
        <v>288</v>
      </c>
    </row>
    <row r="5">
      <c r="A5" s="4" t="inlineStr">
        <is>
          <t>Non-current assets</t>
        </is>
      </c>
      <c r="B5" s="5" t="n">
        <v>66</v>
      </c>
      <c r="C5" s="5" t="n">
        <v>184</v>
      </c>
    </row>
    <row r="6">
      <c r="A6" s="4" t="inlineStr">
        <is>
          <t>Current liabilities</t>
        </is>
      </c>
      <c r="B6" s="5" t="n">
        <v>328</v>
      </c>
      <c r="C6" s="5" t="n">
        <v>94</v>
      </c>
    </row>
    <row r="7">
      <c r="A7" s="4" t="inlineStr">
        <is>
          <t>Non-current liabilities</t>
        </is>
      </c>
      <c r="B7" s="5" t="n">
        <v>689</v>
      </c>
      <c r="C7" s="5" t="n">
        <v>307</v>
      </c>
    </row>
    <row r="8">
      <c r="A8" s="4" t="inlineStr">
        <is>
          <t>Derivative financial assets (liabilities)</t>
        </is>
      </c>
      <c r="B8" s="6" t="n">
        <v>-817</v>
      </c>
      <c r="C8" s="5" t="n">
        <v>71</v>
      </c>
    </row>
    <row r="9">
      <c r="A9" s="4" t="inlineStr">
        <is>
          <t>Percentage of risk estimate</t>
        </is>
      </c>
      <c r="B9" s="4" t="inlineStr">
        <is>
          <t>95.00%</t>
        </is>
      </c>
    </row>
    <row r="10">
      <c r="A10" s="4" t="inlineStr">
        <is>
          <t>Others</t>
        </is>
      </c>
    </row>
    <row r="11">
      <c r="A11" s="3" t="inlineStr">
        <is>
          <t>Financial instruments classification</t>
        </is>
      </c>
    </row>
    <row r="12">
      <c r="A12" s="4" t="inlineStr">
        <is>
          <t>Derivative financial assets (liabilities)</t>
        </is>
      </c>
      <c r="B12" s="6" t="n">
        <v>-2</v>
      </c>
      <c r="C12" s="5" t="n">
        <v>-77</v>
      </c>
    </row>
    <row r="13">
      <c r="A13" s="4" t="inlineStr">
        <is>
          <t>Derivatives not designated as hedge</t>
        </is>
      </c>
    </row>
    <row r="14">
      <c r="A14" s="3" t="inlineStr">
        <is>
          <t>Financial instruments classification</t>
        </is>
      </c>
    </row>
    <row r="15">
      <c r="A15" s="4" t="inlineStr">
        <is>
          <t>Current assets</t>
        </is>
      </c>
      <c r="B15" s="5" t="n">
        <v>134</v>
      </c>
      <c r="C15" s="5" t="n">
        <v>288</v>
      </c>
    </row>
    <row r="16">
      <c r="A16" s="4" t="inlineStr">
        <is>
          <t>Non-current assets</t>
        </is>
      </c>
      <c r="B16" s="5" t="n">
        <v>66</v>
      </c>
      <c r="C16" s="5" t="n">
        <v>184</v>
      </c>
    </row>
    <row r="17">
      <c r="A17" s="4" t="inlineStr">
        <is>
          <t>Current liabilities</t>
        </is>
      </c>
      <c r="B17" s="5" t="n">
        <v>328</v>
      </c>
      <c r="C17" s="5" t="n">
        <v>94</v>
      </c>
    </row>
    <row r="18">
      <c r="A18" s="4" t="inlineStr">
        <is>
          <t>Non-current liabilities</t>
        </is>
      </c>
      <c r="B18" s="5" t="n">
        <v>689</v>
      </c>
      <c r="C18" s="5" t="n">
        <v>307</v>
      </c>
    </row>
    <row r="19">
      <c r="A19" s="4" t="inlineStr">
        <is>
          <t>Derivatives not designated as hedge | Others</t>
        </is>
      </c>
    </row>
    <row r="20">
      <c r="A20" s="3" t="inlineStr">
        <is>
          <t>Financial instruments classification</t>
        </is>
      </c>
    </row>
    <row r="21">
      <c r="A21" s="4" t="inlineStr">
        <is>
          <t>Non-current assets</t>
        </is>
      </c>
      <c r="B21" s="5" t="n">
        <v>16</v>
      </c>
      <c r="C21" s="5" t="n">
        <v>50</v>
      </c>
    </row>
    <row r="22">
      <c r="A22" s="4" t="inlineStr">
        <is>
          <t>Derivative financial assets (liabilities)</t>
        </is>
      </c>
      <c r="B22" s="5" t="n">
        <v>-2</v>
      </c>
      <c r="C22" s="5" t="n">
        <v>-77</v>
      </c>
    </row>
    <row r="23">
      <c r="A23" s="4" t="inlineStr">
        <is>
          <t>Derivatives not designated as hedge | Foreign exchange and interest rate risk</t>
        </is>
      </c>
    </row>
    <row r="24">
      <c r="A24" s="3" t="inlineStr">
        <is>
          <t>Financial instruments classification</t>
        </is>
      </c>
    </row>
    <row r="25">
      <c r="A25" s="4" t="inlineStr">
        <is>
          <t>Current assets</t>
        </is>
      </c>
      <c r="B25" s="5" t="n">
        <v>7</v>
      </c>
      <c r="C25" s="5" t="n">
        <v>117</v>
      </c>
    </row>
    <row r="26">
      <c r="A26" s="4" t="inlineStr">
        <is>
          <t>Non-current assets</t>
        </is>
      </c>
      <c r="B26" s="5" t="n">
        <v>50</v>
      </c>
      <c r="C26" s="5" t="n">
        <v>125</v>
      </c>
    </row>
    <row r="27">
      <c r="A27" s="4" t="inlineStr">
        <is>
          <t>Current liabilities</t>
        </is>
      </c>
      <c r="B27" s="5" t="n">
        <v>251</v>
      </c>
      <c r="C27" s="5" t="n">
        <v>75</v>
      </c>
    </row>
    <row r="28">
      <c r="A28" s="4" t="inlineStr">
        <is>
          <t>Non-current liabilities</t>
        </is>
      </c>
      <c r="B28" s="5" t="n">
        <v>689</v>
      </c>
      <c r="C28" s="5" t="n">
        <v>183</v>
      </c>
    </row>
    <row r="29">
      <c r="A29" s="4" t="inlineStr">
        <is>
          <t>Derivative financial assets (liabilities)</t>
        </is>
      </c>
      <c r="B29" s="5" t="n">
        <v>-883</v>
      </c>
      <c r="C29" s="5" t="n">
        <v>-16</v>
      </c>
    </row>
    <row r="30">
      <c r="A30" s="4" t="inlineStr">
        <is>
          <t>Derivatives not designated as hedge | Foreign exchange and interest rate risk | CDI &amp; TJLP vs. US$ fixed and floating rate swap</t>
        </is>
      </c>
    </row>
    <row r="31">
      <c r="A31" s="3" t="inlineStr">
        <is>
          <t>Financial instruments classification</t>
        </is>
      </c>
    </row>
    <row r="32">
      <c r="A32" s="4" t="inlineStr">
        <is>
          <t>Current assets</t>
        </is>
      </c>
      <c r="C32" s="5" t="n">
        <v>13</v>
      </c>
    </row>
    <row r="33">
      <c r="A33" s="4" t="inlineStr">
        <is>
          <t>Current liabilities</t>
        </is>
      </c>
      <c r="B33" s="5" t="n">
        <v>111</v>
      </c>
      <c r="C33" s="5" t="n">
        <v>48</v>
      </c>
    </row>
    <row r="34">
      <c r="A34" s="4" t="inlineStr">
        <is>
          <t>Non-current liabilities</t>
        </is>
      </c>
      <c r="B34" s="5" t="n">
        <v>525</v>
      </c>
      <c r="C34" s="5" t="n">
        <v>80</v>
      </c>
    </row>
    <row r="35">
      <c r="A35" s="4" t="inlineStr">
        <is>
          <t>Derivative financial assets (liabilities)</t>
        </is>
      </c>
      <c r="B35" s="5" t="n">
        <v>-636</v>
      </c>
      <c r="C35" s="5" t="n">
        <v>-115</v>
      </c>
    </row>
    <row r="36">
      <c r="A36" s="4" t="inlineStr">
        <is>
          <t>Derivatives not designated as hedge | Foreign exchange and interest rate risk | IPCA swap</t>
        </is>
      </c>
    </row>
    <row r="37">
      <c r="A37" s="3" t="inlineStr">
        <is>
          <t>Financial instruments classification</t>
        </is>
      </c>
    </row>
    <row r="38">
      <c r="A38" s="4" t="inlineStr">
        <is>
          <t>Current assets</t>
        </is>
      </c>
      <c r="B38" s="5" t="n">
        <v>7</v>
      </c>
      <c r="C38" s="5" t="n">
        <v>82</v>
      </c>
    </row>
    <row r="39">
      <c r="A39" s="4" t="inlineStr">
        <is>
          <t>Non-current assets</t>
        </is>
      </c>
      <c r="B39" s="5" t="n">
        <v>38</v>
      </c>
      <c r="C39" s="5" t="n">
        <v>117</v>
      </c>
    </row>
    <row r="40">
      <c r="A40" s="4" t="inlineStr">
        <is>
          <t>Current liabilities</t>
        </is>
      </c>
      <c r="B40" s="5" t="n">
        <v>72</v>
      </c>
      <c r="C40" s="5" t="n">
        <v>13</v>
      </c>
    </row>
    <row r="41">
      <c r="A41" s="4" t="inlineStr">
        <is>
          <t>Non-current liabilities</t>
        </is>
      </c>
      <c r="B41" s="5" t="n">
        <v>100</v>
      </c>
      <c r="C41" s="5" t="n">
        <v>37</v>
      </c>
    </row>
    <row r="42">
      <c r="A42" s="4" t="inlineStr">
        <is>
          <t>Derivative financial assets (liabilities)</t>
        </is>
      </c>
      <c r="B42" s="5" t="n">
        <v>-127</v>
      </c>
      <c r="C42" s="5" t="n">
        <v>149</v>
      </c>
    </row>
    <row r="43">
      <c r="A43" s="4" t="inlineStr">
        <is>
          <t>Derivatives not designated as hedge | Foreign exchange and interest rate risk | Eurobonds Swap</t>
        </is>
      </c>
    </row>
    <row r="44">
      <c r="A44" s="3" t="inlineStr">
        <is>
          <t>Financial instruments classification</t>
        </is>
      </c>
    </row>
    <row r="45">
      <c r="A45" s="4" t="inlineStr">
        <is>
          <t>Non-current assets</t>
        </is>
      </c>
      <c r="B45" s="5" t="n">
        <v>3</v>
      </c>
    </row>
    <row r="46">
      <c r="A46" s="4" t="inlineStr">
        <is>
          <t>Current liabilities</t>
        </is>
      </c>
      <c r="B46" s="5" t="n">
        <v>4</v>
      </c>
      <c r="C46" s="5" t="n">
        <v>6</v>
      </c>
    </row>
    <row r="47">
      <c r="A47" s="4" t="inlineStr">
        <is>
          <t>Non-current liabilities</t>
        </is>
      </c>
      <c r="C47" s="5" t="n">
        <v>29</v>
      </c>
    </row>
    <row r="48">
      <c r="A48" s="4" t="inlineStr">
        <is>
          <t>Derivative financial assets (liabilities)</t>
        </is>
      </c>
      <c r="B48" s="5" t="n">
        <v>-1</v>
      </c>
      <c r="C48" s="5" t="n">
        <v>-35</v>
      </c>
    </row>
    <row r="49">
      <c r="A49" s="4" t="inlineStr">
        <is>
          <t>Derivatives not designated as hedge | Foreign exchange and interest rate risk | Pre-dollar swap</t>
        </is>
      </c>
    </row>
    <row r="50">
      <c r="A50" s="3" t="inlineStr">
        <is>
          <t>Financial instruments classification</t>
        </is>
      </c>
    </row>
    <row r="51">
      <c r="A51" s="4" t="inlineStr">
        <is>
          <t>Current assets</t>
        </is>
      </c>
      <c r="C51" s="5" t="n">
        <v>21</v>
      </c>
    </row>
    <row r="52">
      <c r="A52" s="4" t="inlineStr">
        <is>
          <t>Non-current assets</t>
        </is>
      </c>
      <c r="B52" s="5" t="n">
        <v>9</v>
      </c>
      <c r="C52" s="5" t="n">
        <v>8</v>
      </c>
    </row>
    <row r="53">
      <c r="A53" s="4" t="inlineStr">
        <is>
          <t>Current liabilities</t>
        </is>
      </c>
      <c r="B53" s="5" t="n">
        <v>62</v>
      </c>
      <c r="C53" s="5" t="n">
        <v>8</v>
      </c>
    </row>
    <row r="54">
      <c r="A54" s="4" t="inlineStr">
        <is>
          <t>Non-current liabilities</t>
        </is>
      </c>
      <c r="B54" s="5" t="n">
        <v>58</v>
      </c>
      <c r="C54" s="5" t="n">
        <v>37</v>
      </c>
    </row>
    <row r="55">
      <c r="A55" s="4" t="inlineStr">
        <is>
          <t>Derivative financial assets (liabilities)</t>
        </is>
      </c>
      <c r="B55" s="5" t="n">
        <v>-111</v>
      </c>
      <c r="C55" s="5" t="n">
        <v>-16</v>
      </c>
    </row>
    <row r="56">
      <c r="A56" s="4" t="inlineStr">
        <is>
          <t>Derivatives not designated as hedge | Foreign exchange and interest rate risk | Libor swap</t>
        </is>
      </c>
    </row>
    <row r="57">
      <c r="A57" s="3" t="inlineStr">
        <is>
          <t>Financial instruments classification</t>
        </is>
      </c>
    </row>
    <row r="58">
      <c r="A58" s="4" t="inlineStr">
        <is>
          <t>Current liabilities</t>
        </is>
      </c>
      <c r="B58" s="5" t="n">
        <v>1</v>
      </c>
    </row>
    <row r="59">
      <c r="A59" s="4" t="inlineStr">
        <is>
          <t>Non-current liabilities</t>
        </is>
      </c>
      <c r="B59" s="5" t="n">
        <v>6</v>
      </c>
    </row>
    <row r="60">
      <c r="A60" s="4" t="inlineStr">
        <is>
          <t>Derivative financial assets (liabilities)</t>
        </is>
      </c>
      <c r="B60" s="5" t="n">
        <v>-7</v>
      </c>
    </row>
    <row r="61">
      <c r="A61" s="4" t="inlineStr">
        <is>
          <t>Derivatives not designated as hedge | Foreign exchange and interest rate risk | Forward transactions</t>
        </is>
      </c>
    </row>
    <row r="62">
      <c r="A62" s="3" t="inlineStr">
        <is>
          <t>Financial instruments classification</t>
        </is>
      </c>
    </row>
    <row r="63">
      <c r="A63" s="4" t="inlineStr">
        <is>
          <t>Current assets</t>
        </is>
      </c>
      <c r="C63" s="5" t="n">
        <v>1</v>
      </c>
    </row>
    <row r="64">
      <c r="A64" s="4" t="inlineStr">
        <is>
          <t>Current liabilities</t>
        </is>
      </c>
      <c r="B64" s="5" t="n">
        <v>1</v>
      </c>
    </row>
    <row r="65">
      <c r="A65" s="4" t="inlineStr">
        <is>
          <t>Derivative financial assets (liabilities)</t>
        </is>
      </c>
      <c r="B65" s="5" t="n">
        <v>-1</v>
      </c>
      <c r="C65" s="5" t="n">
        <v>1</v>
      </c>
    </row>
    <row r="66">
      <c r="A66" s="4" t="inlineStr">
        <is>
          <t>Derivatives not designated as hedge | Commodities price risk</t>
        </is>
      </c>
    </row>
    <row r="67">
      <c r="A67" s="3" t="inlineStr">
        <is>
          <t>Financial instruments classification</t>
        </is>
      </c>
    </row>
    <row r="68">
      <c r="A68" s="4" t="inlineStr">
        <is>
          <t>Current assets</t>
        </is>
      </c>
      <c r="B68" s="5" t="n">
        <v>127</v>
      </c>
      <c r="C68" s="5" t="n">
        <v>171</v>
      </c>
    </row>
    <row r="69">
      <c r="A69" s="4" t="inlineStr">
        <is>
          <t>Non-current assets</t>
        </is>
      </c>
      <c r="C69" s="5" t="n">
        <v>9</v>
      </c>
    </row>
    <row r="70">
      <c r="A70" s="4" t="inlineStr">
        <is>
          <t>Current liabilities</t>
        </is>
      </c>
      <c r="B70" s="5" t="n">
        <v>59</v>
      </c>
      <c r="C70" s="5" t="n">
        <v>12</v>
      </c>
    </row>
    <row r="71">
      <c r="A71" s="4" t="inlineStr">
        <is>
          <t>Non-current liabilities</t>
        </is>
      </c>
      <c r="C71" s="5" t="n">
        <v>4</v>
      </c>
    </row>
    <row r="72">
      <c r="A72" s="4" t="inlineStr">
        <is>
          <t>Derivative financial assets (liabilities)</t>
        </is>
      </c>
      <c r="B72" s="5" t="n">
        <v>68</v>
      </c>
      <c r="C72" s="5" t="n">
        <v>164</v>
      </c>
    </row>
    <row r="73">
      <c r="A73" s="4" t="inlineStr">
        <is>
          <t>Derivatives not designated as hedge | Commodities price risk | Nickel</t>
        </is>
      </c>
    </row>
    <row r="74">
      <c r="A74" s="3" t="inlineStr">
        <is>
          <t>Financial instruments classification</t>
        </is>
      </c>
    </row>
    <row r="75">
      <c r="A75" s="4" t="inlineStr">
        <is>
          <t>Current assets</t>
        </is>
      </c>
      <c r="B75" s="5" t="n">
        <v>30</v>
      </c>
      <c r="C75" s="5" t="n">
        <v>151</v>
      </c>
    </row>
    <row r="76">
      <c r="A76" s="4" t="inlineStr">
        <is>
          <t>Non-current assets</t>
        </is>
      </c>
      <c r="C76" s="5" t="n">
        <v>9</v>
      </c>
    </row>
    <row r="77">
      <c r="A77" s="4" t="inlineStr">
        <is>
          <t>Current liabilities</t>
        </is>
      </c>
      <c r="B77" s="5" t="n">
        <v>46</v>
      </c>
      <c r="C77" s="5" t="n">
        <v>4</v>
      </c>
    </row>
    <row r="78">
      <c r="A78" s="4" t="inlineStr">
        <is>
          <t>Non-current liabilities</t>
        </is>
      </c>
      <c r="C78" s="5" t="n">
        <v>4</v>
      </c>
    </row>
    <row r="79">
      <c r="A79" s="4" t="inlineStr">
        <is>
          <t>Derivatives not designated as hedge | Commodities price risk | Bunker oil, Gasoil and Brent</t>
        </is>
      </c>
    </row>
    <row r="80">
      <c r="A80" s="3" t="inlineStr">
        <is>
          <t>Financial instruments classification</t>
        </is>
      </c>
    </row>
    <row r="81">
      <c r="A81" s="4" t="inlineStr">
        <is>
          <t>Current assets</t>
        </is>
      </c>
      <c r="B81" s="5" t="n">
        <v>97</v>
      </c>
      <c r="C81" s="5" t="n">
        <v>20</v>
      </c>
    </row>
    <row r="82">
      <c r="A82" s="4" t="inlineStr">
        <is>
          <t>Current liabilities</t>
        </is>
      </c>
      <c r="B82" s="5" t="n">
        <v>13</v>
      </c>
      <c r="C82" s="5" t="n">
        <v>8</v>
      </c>
    </row>
    <row r="83">
      <c r="A83" s="4" t="inlineStr">
        <is>
          <t>Derivatives not designated as hedge | Commodities price risk | Base metals products</t>
        </is>
      </c>
    </row>
    <row r="84">
      <c r="A84" s="3" t="inlineStr">
        <is>
          <t>Financial instruments classification</t>
        </is>
      </c>
    </row>
    <row r="85">
      <c r="A85" s="4" t="inlineStr">
        <is>
          <t>Derivative financial assets (liabilities)</t>
        </is>
      </c>
      <c r="B85" s="5" t="n">
        <v>-16</v>
      </c>
      <c r="C85" s="5" t="n">
        <v>152</v>
      </c>
    </row>
    <row r="86">
      <c r="A86" s="4" t="inlineStr">
        <is>
          <t>Derivatives not designated as hedge | Commodities price risk | Gasoil Brent and Freight</t>
        </is>
      </c>
    </row>
    <row r="87">
      <c r="A87" s="3" t="inlineStr">
        <is>
          <t>Financial instruments classification</t>
        </is>
      </c>
    </row>
    <row r="88">
      <c r="A88" s="4" t="inlineStr">
        <is>
          <t>Derivative financial assets (liabilities)</t>
        </is>
      </c>
      <c r="B88" s="5" t="n">
        <v>84</v>
      </c>
      <c r="C88" s="5" t="n">
        <v>12</v>
      </c>
    </row>
    <row r="89">
      <c r="A89" s="4" t="inlineStr">
        <is>
          <t>Derivatives not designated as hedge | Others</t>
        </is>
      </c>
    </row>
    <row r="90">
      <c r="A90" s="3" t="inlineStr">
        <is>
          <t>Financial instruments classification</t>
        </is>
      </c>
    </row>
    <row r="91">
      <c r="A91" s="4" t="inlineStr">
        <is>
          <t>Non-current assets</t>
        </is>
      </c>
      <c r="B91" s="5" t="n">
        <v>16</v>
      </c>
      <c r="C91" s="5" t="n">
        <v>50</v>
      </c>
    </row>
    <row r="92">
      <c r="A92" s="4" t="inlineStr">
        <is>
          <t>Current liabilities</t>
        </is>
      </c>
      <c r="B92" s="5" t="n">
        <v>18</v>
      </c>
      <c r="C92" s="5" t="n">
        <v>7</v>
      </c>
    </row>
    <row r="93">
      <c r="A93" s="4" t="inlineStr">
        <is>
          <t>Non-current liabilities</t>
        </is>
      </c>
      <c r="C93" s="5" t="n">
        <v>120</v>
      </c>
    </row>
    <row r="94">
      <c r="A94" s="4" t="inlineStr">
        <is>
          <t>Derivatives not designated as hedge | Others | Others</t>
        </is>
      </c>
    </row>
    <row r="95">
      <c r="A95" s="3" t="inlineStr">
        <is>
          <t>Financial instruments classification</t>
        </is>
      </c>
    </row>
    <row r="96">
      <c r="A96" s="4" t="inlineStr">
        <is>
          <t>Current liabilities</t>
        </is>
      </c>
      <c r="B96" s="6" t="n">
        <v>18</v>
      </c>
      <c r="C96" s="5" t="n">
        <v>7</v>
      </c>
    </row>
    <row r="97">
      <c r="A97" s="4" t="inlineStr">
        <is>
          <t>Non-current liabilities</t>
        </is>
      </c>
      <c r="C97" s="6" t="n">
        <v>12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and capital risk management - Effects of derivatives on the income statement, cash flow and other comprehensive income (Details) € in Millions, $ in Million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20USD ($)</t>
        </is>
      </c>
    </row>
    <row r="3">
      <c r="A3" s="3" t="inlineStr">
        <is>
          <t>Financial instruments classification</t>
        </is>
      </c>
    </row>
    <row r="4">
      <c r="A4" s="4" t="inlineStr">
        <is>
          <t>Financial settlement inflows (outflows)</t>
        </is>
      </c>
      <c r="B4" s="6" t="n">
        <v>-34</v>
      </c>
      <c r="C4" s="6" t="n">
        <v>-324</v>
      </c>
      <c r="D4" s="6" t="n">
        <v>-67</v>
      </c>
    </row>
    <row r="5">
      <c r="A5" s="4" t="inlineStr">
        <is>
          <t>Net investments hedge</t>
        </is>
      </c>
    </row>
    <row r="6">
      <c r="A6" s="3" t="inlineStr">
        <is>
          <t>Financial instruments classification</t>
        </is>
      </c>
    </row>
    <row r="7">
      <c r="A7" s="4" t="inlineStr">
        <is>
          <t>Gain recognized in other comprehensive income</t>
        </is>
      </c>
      <c r="B7" s="5" t="n">
        <v>-2786</v>
      </c>
      <c r="C7" s="5" t="n">
        <v>-392</v>
      </c>
      <c r="D7" s="5" t="n">
        <v>-543</v>
      </c>
    </row>
    <row r="8">
      <c r="A8" s="4" t="inlineStr">
        <is>
          <t>Put options - Nickel Revenue Hedging - Bought</t>
        </is>
      </c>
    </row>
    <row r="9">
      <c r="A9" s="3" t="inlineStr">
        <is>
          <t>Financial instruments classification</t>
        </is>
      </c>
    </row>
    <row r="10">
      <c r="A10" s="4" t="inlineStr">
        <is>
          <t>Financial settlement inflows (outflows)</t>
        </is>
      </c>
      <c r="B10" s="5" t="n">
        <v>292</v>
      </c>
    </row>
    <row r="11">
      <c r="A11" s="4" t="inlineStr">
        <is>
          <t>Cash flow hedge (Nickel and Palladium)</t>
        </is>
      </c>
    </row>
    <row r="12">
      <c r="A12" s="3" t="inlineStr">
        <is>
          <t>Financial instruments classification</t>
        </is>
      </c>
    </row>
    <row r="13">
      <c r="A13" s="4" t="inlineStr">
        <is>
          <t>Financial settlement inflows (outflows)</t>
        </is>
      </c>
      <c r="B13" s="5" t="n">
        <v>292</v>
      </c>
    </row>
    <row r="14">
      <c r="A14" s="4" t="inlineStr">
        <is>
          <t>Gain recognized in other comprehensive income</t>
        </is>
      </c>
      <c r="B14" s="5" t="n">
        <v>-104</v>
      </c>
      <c r="C14" s="5" t="n">
        <v>150</v>
      </c>
    </row>
    <row r="15">
      <c r="A15" s="4" t="inlineStr">
        <is>
          <t>Derivatives not designated as hedge</t>
        </is>
      </c>
    </row>
    <row r="16">
      <c r="A16" s="3" t="inlineStr">
        <is>
          <t>Financial instruments classification</t>
        </is>
      </c>
    </row>
    <row r="17">
      <c r="A17" s="4" t="inlineStr">
        <is>
          <t>Gain (loss) recognized in the income statement</t>
        </is>
      </c>
      <c r="B17" s="5" t="n">
        <v>-1210</v>
      </c>
      <c r="C17" s="5" t="n">
        <v>244</v>
      </c>
      <c r="D17" s="5" t="n">
        <v>-266</v>
      </c>
    </row>
    <row r="18">
      <c r="A18" s="4" t="inlineStr">
        <is>
          <t>Derivatives not designated as hedge | Others</t>
        </is>
      </c>
    </row>
    <row r="19">
      <c r="A19" s="3" t="inlineStr">
        <is>
          <t>Financial instruments classification</t>
        </is>
      </c>
    </row>
    <row r="20">
      <c r="A20" s="4" t="inlineStr">
        <is>
          <t>Gain (loss) recognized in the income statement</t>
        </is>
      </c>
      <c r="B20" s="5" t="n">
        <v>61</v>
      </c>
      <c r="C20" s="5" t="n">
        <v>102</v>
      </c>
      <c r="D20" s="5" t="n">
        <v>32</v>
      </c>
    </row>
    <row r="21">
      <c r="A21" s="4" t="inlineStr">
        <is>
          <t>Financial settlement inflows (outflows)</t>
        </is>
      </c>
      <c r="B21" s="5" t="n">
        <v>68</v>
      </c>
      <c r="C21" s="5" t="n">
        <v>21</v>
      </c>
      <c r="D21" s="5" t="n">
        <v>-3</v>
      </c>
    </row>
    <row r="22">
      <c r="A22" s="4" t="inlineStr">
        <is>
          <t>Derivatives not designated as hedge | Foreign exchange and interest rate risk</t>
        </is>
      </c>
    </row>
    <row r="23">
      <c r="A23" s="3" t="inlineStr">
        <is>
          <t>Financial instruments classification</t>
        </is>
      </c>
    </row>
    <row r="24">
      <c r="A24" s="4" t="inlineStr">
        <is>
          <t>Gain (loss) recognized in the income statement</t>
        </is>
      </c>
      <c r="B24" s="5" t="n">
        <v>-1147</v>
      </c>
      <c r="C24" s="5" t="n">
        <v>42</v>
      </c>
      <c r="D24" s="5" t="n">
        <v>-279</v>
      </c>
    </row>
    <row r="25">
      <c r="A25" s="4" t="inlineStr">
        <is>
          <t>Financial settlement inflows (outflows)</t>
        </is>
      </c>
      <c r="B25" s="5" t="n">
        <v>-196</v>
      </c>
      <c r="C25" s="5" t="n">
        <v>-406</v>
      </c>
      <c r="D25" s="5" t="n">
        <v>-121</v>
      </c>
    </row>
    <row r="26">
      <c r="A26" s="4" t="inlineStr">
        <is>
          <t>Derivatives not designated as hedge | Foreign exchange and interest rate risk | CDI &amp; TJLP vs. US$ fixed and floating rate swap</t>
        </is>
      </c>
    </row>
    <row r="27">
      <c r="A27" s="3" t="inlineStr">
        <is>
          <t>Financial instruments classification</t>
        </is>
      </c>
    </row>
    <row r="28">
      <c r="A28" s="4" t="inlineStr">
        <is>
          <t>Gain (loss) recognized in the income statement</t>
        </is>
      </c>
      <c r="B28" s="5" t="n">
        <v>-746</v>
      </c>
      <c r="C28" s="5" t="n">
        <v>-39</v>
      </c>
      <c r="D28" s="5" t="n">
        <v>-206</v>
      </c>
    </row>
    <row r="29">
      <c r="A29" s="4" t="inlineStr">
        <is>
          <t>Financial settlement inflows (outflows)</t>
        </is>
      </c>
      <c r="B29" s="5" t="n">
        <v>-141</v>
      </c>
      <c r="C29" s="5" t="n">
        <v>-381</v>
      </c>
      <c r="D29" s="5" t="n">
        <v>-135</v>
      </c>
    </row>
    <row r="30">
      <c r="A30" s="4" t="inlineStr">
        <is>
          <t>Derivatives not designated as hedge | Foreign exchange and interest rate risk | IPCA swap</t>
        </is>
      </c>
    </row>
    <row r="31">
      <c r="A31" s="3" t="inlineStr">
        <is>
          <t>Financial instruments classification</t>
        </is>
      </c>
    </row>
    <row r="32">
      <c r="A32" s="4" t="inlineStr">
        <is>
          <t>Gain (loss) recognized in the income statement</t>
        </is>
      </c>
      <c r="B32" s="5" t="n">
        <v>-262</v>
      </c>
      <c r="C32" s="5" t="n">
        <v>118</v>
      </c>
      <c r="D32" s="5" t="n">
        <v>-23</v>
      </c>
    </row>
    <row r="33">
      <c r="A33" s="4" t="inlineStr">
        <is>
          <t>Financial settlement inflows (outflows)</t>
        </is>
      </c>
      <c r="C33" s="5" t="n">
        <v>-28</v>
      </c>
      <c r="D33" s="5" t="n">
        <v>7</v>
      </c>
    </row>
    <row r="34">
      <c r="A34" s="4" t="inlineStr">
        <is>
          <t>Derivatives not designated as hedge | Foreign exchange and interest rate risk | Eurobonds Swap</t>
        </is>
      </c>
    </row>
    <row r="35">
      <c r="A35" s="3" t="inlineStr">
        <is>
          <t>Financial instruments classification</t>
        </is>
      </c>
    </row>
    <row r="36">
      <c r="A36" s="4" t="inlineStr">
        <is>
          <t>Gain (loss) recognized in the income statement</t>
        </is>
      </c>
      <c r="B36" s="5" t="n">
        <v>28</v>
      </c>
      <c r="C36" s="5" t="n">
        <v>-39</v>
      </c>
      <c r="D36" s="5" t="n">
        <v>-27</v>
      </c>
    </row>
    <row r="37">
      <c r="A37" s="4" t="inlineStr">
        <is>
          <t>Financial settlement inflows (outflows)</t>
        </is>
      </c>
      <c r="B37" s="5" t="n">
        <v>-6</v>
      </c>
      <c r="C37" s="5" t="n">
        <v>-5</v>
      </c>
      <c r="D37" s="5" t="n">
        <v>-3</v>
      </c>
    </row>
    <row r="38">
      <c r="A38" s="4" t="inlineStr">
        <is>
          <t>Derivatives not designated as hedge | Foreign exchange and interest rate risk | Euro forward</t>
        </is>
      </c>
    </row>
    <row r="39">
      <c r="A39" s="3" t="inlineStr">
        <is>
          <t>Financial instruments classification</t>
        </is>
      </c>
    </row>
    <row r="40">
      <c r="A40" s="4" t="inlineStr">
        <is>
          <t>Gain (loss) recognized in the income statement</t>
        </is>
      </c>
      <c r="B40" s="5" t="n">
        <v>-160</v>
      </c>
      <c r="C40" s="5" t="n">
        <v>2</v>
      </c>
      <c r="D40" s="5" t="n">
        <v>-23</v>
      </c>
    </row>
    <row r="41">
      <c r="A41" s="4" t="inlineStr">
        <is>
          <t>Derivatives not designated as hedge | Foreign exchange and interest rate risk | Pre-dollar swap</t>
        </is>
      </c>
    </row>
    <row r="42">
      <c r="A42" s="3" t="inlineStr">
        <is>
          <t>Financial instruments classification</t>
        </is>
      </c>
    </row>
    <row r="43">
      <c r="A43" s="4" t="inlineStr">
        <is>
          <t>Gain (loss) recognized in the income statement</t>
        </is>
      </c>
      <c r="B43" s="5" t="n">
        <v>-7</v>
      </c>
    </row>
    <row r="44">
      <c r="A44" s="4" t="inlineStr">
        <is>
          <t>Financial settlement inflows (outflows)</t>
        </is>
      </c>
      <c r="B44" s="5" t="n">
        <v>-49</v>
      </c>
      <c r="C44" s="5" t="n">
        <v>8</v>
      </c>
      <c r="D44" s="5" t="n">
        <v>10</v>
      </c>
    </row>
    <row r="45">
      <c r="A45" s="4" t="inlineStr">
        <is>
          <t>Derivatives not designated as hedge | Commodities price risk</t>
        </is>
      </c>
    </row>
    <row r="46">
      <c r="A46" s="3" t="inlineStr">
        <is>
          <t>Financial instruments classification</t>
        </is>
      </c>
    </row>
    <row r="47">
      <c r="A47" s="4" t="inlineStr">
        <is>
          <t>Gain (loss) recognized in the income statement</t>
        </is>
      </c>
      <c r="B47" s="5" t="n">
        <v>-124</v>
      </c>
      <c r="C47" s="5" t="n">
        <v>100</v>
      </c>
      <c r="D47" s="5" t="n">
        <v>-19</v>
      </c>
    </row>
    <row r="48">
      <c r="A48" s="4" t="inlineStr">
        <is>
          <t>Financial settlement inflows (outflows)</t>
        </is>
      </c>
      <c r="B48" s="5" t="n">
        <v>-198</v>
      </c>
      <c r="C48" s="5" t="n">
        <v>50</v>
      </c>
      <c r="D48" s="5" t="n">
        <v>57</v>
      </c>
    </row>
    <row r="49">
      <c r="A49" s="4" t="inlineStr">
        <is>
          <t>Derivatives not designated as hedge | Commodities price risk | Nickel</t>
        </is>
      </c>
    </row>
    <row r="50">
      <c r="A50" s="3" t="inlineStr">
        <is>
          <t>Financial instruments classification</t>
        </is>
      </c>
    </row>
    <row r="51">
      <c r="A51" s="4" t="inlineStr">
        <is>
          <t>Gain (loss) recognized in the income statement</t>
        </is>
      </c>
      <c r="B51" s="5" t="n">
        <v>10</v>
      </c>
      <c r="C51" s="5" t="n">
        <v>58</v>
      </c>
      <c r="D51" s="5" t="n">
        <v>-25</v>
      </c>
    </row>
    <row r="52">
      <c r="A52" s="4" t="inlineStr">
        <is>
          <t>Derivatives not designated as hedge | Commodities price risk | Base metals products</t>
        </is>
      </c>
    </row>
    <row r="53">
      <c r="A53" s="3" t="inlineStr">
        <is>
          <t>Financial instruments classification</t>
        </is>
      </c>
    </row>
    <row r="54">
      <c r="A54" s="4" t="inlineStr">
        <is>
          <t>Financial settlement inflows (outflows)</t>
        </is>
      </c>
      <c r="B54" s="5" t="n">
        <v>8</v>
      </c>
      <c r="C54" s="5" t="n">
        <v>48</v>
      </c>
      <c r="D54" s="5" t="n">
        <v>8</v>
      </c>
    </row>
    <row r="55">
      <c r="A55" s="4" t="inlineStr">
        <is>
          <t>Derivatives not designated as hedge | Commodities price risk | Gasoil Brent and Freight</t>
        </is>
      </c>
    </row>
    <row r="56">
      <c r="A56" s="3" t="inlineStr">
        <is>
          <t>Financial instruments classification</t>
        </is>
      </c>
    </row>
    <row r="57">
      <c r="A57" s="4" t="inlineStr">
        <is>
          <t>Gain (loss) recognized in the income statement</t>
        </is>
      </c>
      <c r="B57" s="5" t="n">
        <v>-134</v>
      </c>
      <c r="C57" s="5" t="n">
        <v>42</v>
      </c>
      <c r="D57" s="5" t="n">
        <v>6</v>
      </c>
    </row>
    <row r="58">
      <c r="A58" s="4" t="inlineStr">
        <is>
          <t>Financial settlement inflows (outflows)</t>
        </is>
      </c>
      <c r="B58" s="5" t="n">
        <v>-206</v>
      </c>
      <c r="C58" s="5" t="n">
        <v>2</v>
      </c>
      <c r="D58" s="5" t="n">
        <v>49</v>
      </c>
    </row>
    <row r="59">
      <c r="A59" s="4" t="inlineStr">
        <is>
          <t>Derivatives designated as cash flow hedge</t>
        </is>
      </c>
    </row>
    <row r="60">
      <c r="A60" s="3" t="inlineStr">
        <is>
          <t>Financial instruments classification</t>
        </is>
      </c>
    </row>
    <row r="61">
      <c r="A61" s="4" t="inlineStr">
        <is>
          <t>Financial settlement inflows (outflows)</t>
        </is>
      </c>
      <c r="B61" s="5" t="n">
        <v>292</v>
      </c>
      <c r="C61" s="5" t="n">
        <v>11</v>
      </c>
    </row>
    <row r="62">
      <c r="A62" s="4" t="inlineStr">
        <is>
          <t>Derivatives designated as cash flow hedge | Nickel</t>
        </is>
      </c>
    </row>
    <row r="63">
      <c r="A63" s="3" t="inlineStr">
        <is>
          <t>Financial instruments classification</t>
        </is>
      </c>
    </row>
    <row r="64">
      <c r="A64" s="4" t="inlineStr">
        <is>
          <t>Financial settlement inflows (outflows)</t>
        </is>
      </c>
      <c r="B64" s="5" t="n">
        <v>292</v>
      </c>
      <c r="C64" s="5" t="n">
        <v>11</v>
      </c>
    </row>
    <row r="65">
      <c r="A65" s="4" t="inlineStr">
        <is>
          <t>Derivatives designated as cash flow hedge | Others</t>
        </is>
      </c>
    </row>
    <row r="66">
      <c r="A66" s="3" t="inlineStr">
        <is>
          <t>Financial instruments classification</t>
        </is>
      </c>
    </row>
    <row r="67">
      <c r="A67" s="4" t="inlineStr">
        <is>
          <t>Gain (loss) recognized in the income statement</t>
        </is>
      </c>
      <c r="B67" s="6" t="n">
        <v>61</v>
      </c>
      <c r="C67" s="6" t="n">
        <v>102</v>
      </c>
      <c r="D67" s="6" t="n">
        <v>32</v>
      </c>
    </row>
    <row r="68">
      <c r="A68" s="4" t="inlineStr">
        <is>
          <t>Vale S.A. International | Designated hedge</t>
        </is>
      </c>
    </row>
    <row r="69">
      <c r="A69" s="3" t="inlineStr">
        <is>
          <t>Financial instruments classification</t>
        </is>
      </c>
    </row>
    <row r="70">
      <c r="A70" s="4" t="inlineStr">
        <is>
          <t>Financial instruments designated as hedging instruments, at fair value</t>
        </is>
      </c>
      <c r="F70" s="6" t="n">
        <v>2168</v>
      </c>
    </row>
    <row r="71">
      <c r="A71" s="4" t="inlineStr">
        <is>
          <t>Vale Holding BV | Designated hedge</t>
        </is>
      </c>
    </row>
    <row r="72">
      <c r="A72" s="3" t="inlineStr">
        <is>
          <t>Financial instruments classification</t>
        </is>
      </c>
    </row>
    <row r="73">
      <c r="A73" s="4" t="inlineStr">
        <is>
          <t>Financial instruments designated as hedging instruments, at fair value | €</t>
        </is>
      </c>
      <c r="E73" s="12" t="n">
        <v>750</v>
      </c>
    </row>
  </sheetData>
  <mergeCells count="3">
    <mergeCell ref="A1:A2"/>
    <mergeCell ref="B1:D1"/>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2" customWidth="1" min="7" max="7"/>
    <col width="21" customWidth="1" min="8" max="8"/>
  </cols>
  <sheetData>
    <row r="1">
      <c r="A1" s="1" t="inlineStr">
        <is>
          <t>Financial and capital risk management - Protection programs for the R$ and EUR denominated debt instruments and other liabilities (Details) $ in Thousands, R$ in Millions</t>
        </is>
      </c>
      <c r="B1" s="2" t="inlineStr">
        <is>
          <t>12 Months Ended</t>
        </is>
      </c>
    </row>
    <row r="2">
      <c r="B2" s="2" t="inlineStr">
        <is>
          <t>Dec. 31, 2020USD ($)</t>
        </is>
      </c>
      <c r="C2" s="2" t="inlineStr">
        <is>
          <t>Dec. 31, 2019USD ($)</t>
        </is>
      </c>
      <c r="D2" s="2" t="inlineStr">
        <is>
          <t>Dec. 31, 2018USD ($)</t>
        </is>
      </c>
      <c r="E2" s="2" t="inlineStr">
        <is>
          <t>Dec. 31, 2020BRL (R$)</t>
        </is>
      </c>
      <c r="F2" s="2" t="inlineStr">
        <is>
          <t>Dec. 31, 2020USD ($)</t>
        </is>
      </c>
      <c r="G2" s="2" t="inlineStr">
        <is>
          <t>Dec. 31, 2019BRL (R$)</t>
        </is>
      </c>
      <c r="H2" s="2" t="inlineStr">
        <is>
          <t>Dec. 31, 2019USD ($)</t>
        </is>
      </c>
    </row>
    <row r="3">
      <c r="A3" s="3" t="inlineStr">
        <is>
          <t>Derivative financial instruments.</t>
        </is>
      </c>
    </row>
    <row r="4">
      <c r="A4" s="4" t="inlineStr">
        <is>
          <t>Financial settlement inflows (outflows)</t>
        </is>
      </c>
      <c r="B4" s="6" t="n">
        <v>-34000</v>
      </c>
      <c r="C4" s="6" t="n">
        <v>-324000</v>
      </c>
      <c r="D4" s="6" t="n">
        <v>-67000</v>
      </c>
    </row>
    <row r="5">
      <c r="A5" s="4" t="inlineStr">
        <is>
          <t>CDI vs. US$ fixed rate swap</t>
        </is>
      </c>
    </row>
    <row r="6">
      <c r="A6" s="3" t="inlineStr">
        <is>
          <t>Derivative financial instruments.</t>
        </is>
      </c>
    </row>
    <row r="7">
      <c r="A7" s="4" t="inlineStr">
        <is>
          <t>Notional amount | R$</t>
        </is>
      </c>
      <c r="G7" s="9" t="inlineStr">
        <is>
          <t>R$ 2115</t>
        </is>
      </c>
    </row>
    <row r="8">
      <c r="A8" s="4" t="inlineStr">
        <is>
          <t>Receivable | R$</t>
        </is>
      </c>
      <c r="E8" s="9" t="inlineStr">
        <is>
          <t>R$ 9445</t>
        </is>
      </c>
    </row>
    <row r="9">
      <c r="A9" s="4" t="inlineStr">
        <is>
          <t>Payable</t>
        </is>
      </c>
      <c r="F9" s="6" t="n">
        <v>2213</v>
      </c>
      <c r="H9" s="6" t="n">
        <v>558000</v>
      </c>
    </row>
    <row r="10">
      <c r="A10" s="4" t="inlineStr">
        <is>
          <t>Average receivable rate</t>
        </is>
      </c>
      <c r="E10" s="4" t="inlineStr">
        <is>
          <t>100.09%</t>
        </is>
      </c>
      <c r="F10" s="4" t="inlineStr">
        <is>
          <t>100.09%</t>
        </is>
      </c>
    </row>
    <row r="11">
      <c r="A11" s="4" t="inlineStr">
        <is>
          <t>Average payable rate</t>
        </is>
      </c>
      <c r="E11" s="4" t="inlineStr">
        <is>
          <t>2.09%</t>
        </is>
      </c>
      <c r="F11" s="4" t="inlineStr">
        <is>
          <t>2.09%</t>
        </is>
      </c>
    </row>
    <row r="12">
      <c r="A12" s="4" t="inlineStr">
        <is>
          <t>Fair value of liabilities</t>
        </is>
      </c>
      <c r="F12" s="6" t="n">
        <v>-473000</v>
      </c>
      <c r="H12" s="5" t="n">
        <v>-38000</v>
      </c>
    </row>
    <row r="13">
      <c r="A13" s="4" t="inlineStr">
        <is>
          <t>Financial settlement inflows (outflows)</t>
        </is>
      </c>
      <c r="B13" s="5" t="n">
        <v>-129000</v>
      </c>
    </row>
    <row r="14">
      <c r="A14" s="4" t="inlineStr">
        <is>
          <t>Value at risk</t>
        </is>
      </c>
      <c r="F14" s="5" t="n">
        <v>42000</v>
      </c>
    </row>
    <row r="15">
      <c r="A15" s="4" t="inlineStr">
        <is>
          <t>CDI vs. US$ fixed rate swap | 2021</t>
        </is>
      </c>
    </row>
    <row r="16">
      <c r="A16" s="3" t="inlineStr">
        <is>
          <t>Derivative financial instruments.</t>
        </is>
      </c>
    </row>
    <row r="17">
      <c r="A17" s="4" t="inlineStr">
        <is>
          <t>Fair value of liabilities</t>
        </is>
      </c>
      <c r="F17" s="5" t="n">
        <v>-60000</v>
      </c>
    </row>
    <row r="18">
      <c r="A18" s="4" t="inlineStr">
        <is>
          <t>CDI vs. US$ fixed rate swap | 2022</t>
        </is>
      </c>
    </row>
    <row r="19">
      <c r="A19" s="3" t="inlineStr">
        <is>
          <t>Derivative financial instruments.</t>
        </is>
      </c>
    </row>
    <row r="20">
      <c r="A20" s="4" t="inlineStr">
        <is>
          <t>Fair value of liabilities</t>
        </is>
      </c>
      <c r="F20" s="5" t="n">
        <v>-96000</v>
      </c>
    </row>
    <row r="21">
      <c r="A21" s="4" t="inlineStr">
        <is>
          <t>CDI vs. US$ fixed rate swap | 2023+</t>
        </is>
      </c>
    </row>
    <row r="22">
      <c r="A22" s="3" t="inlineStr">
        <is>
          <t>Derivative financial instruments.</t>
        </is>
      </c>
    </row>
    <row r="23">
      <c r="A23" s="4" t="inlineStr">
        <is>
          <t>Fair value of liabilities</t>
        </is>
      </c>
      <c r="F23" s="5" t="n">
        <v>-317000</v>
      </c>
    </row>
    <row r="24">
      <c r="A24" s="4" t="inlineStr">
        <is>
          <t>TJLP vs. US$ fixed rate swap</t>
        </is>
      </c>
    </row>
    <row r="25">
      <c r="A25" s="3" t="inlineStr">
        <is>
          <t>Derivative financial instruments.</t>
        </is>
      </c>
    </row>
    <row r="26">
      <c r="A26" s="4" t="inlineStr">
        <is>
          <t>Notional amount | R$</t>
        </is>
      </c>
      <c r="G26" s="5" t="n">
        <v>2111</v>
      </c>
    </row>
    <row r="27">
      <c r="A27" s="4" t="inlineStr">
        <is>
          <t>Receivable | R$</t>
        </is>
      </c>
      <c r="E27" s="9" t="inlineStr">
        <is>
          <t>R$ 1651</t>
        </is>
      </c>
    </row>
    <row r="28">
      <c r="A28" s="4" t="inlineStr">
        <is>
          <t>Payable</t>
        </is>
      </c>
      <c r="F28" s="6" t="n">
        <v>460000</v>
      </c>
      <c r="H28" s="5" t="n">
        <v>601000</v>
      </c>
    </row>
    <row r="29">
      <c r="A29" s="4" t="inlineStr">
        <is>
          <t>Average receivable rate</t>
        </is>
      </c>
      <c r="E29" s="4" t="inlineStr">
        <is>
          <t>1.14%</t>
        </is>
      </c>
      <c r="F29" s="4" t="inlineStr">
        <is>
          <t>1.14%</t>
        </is>
      </c>
    </row>
    <row r="30">
      <c r="A30" s="4" t="inlineStr">
        <is>
          <t>Average payable rate</t>
        </is>
      </c>
      <c r="E30" s="4" t="inlineStr">
        <is>
          <t>3.05%</t>
        </is>
      </c>
      <c r="F30" s="4" t="inlineStr">
        <is>
          <t>3.05%</t>
        </is>
      </c>
    </row>
    <row r="31">
      <c r="A31" s="4" t="inlineStr">
        <is>
          <t>Fair value of liabilities</t>
        </is>
      </c>
      <c r="F31" s="6" t="n">
        <v>-163000</v>
      </c>
      <c r="H31" s="5" t="n">
        <v>-77000</v>
      </c>
    </row>
    <row r="32">
      <c r="A32" s="4" t="inlineStr">
        <is>
          <t>Financial settlement inflows (outflows)</t>
        </is>
      </c>
      <c r="B32" s="5" t="n">
        <v>-44000</v>
      </c>
    </row>
    <row r="33">
      <c r="A33" s="4" t="inlineStr">
        <is>
          <t>Value at risk</t>
        </is>
      </c>
      <c r="F33" s="5" t="n">
        <v>9000</v>
      </c>
    </row>
    <row r="34">
      <c r="A34" s="4" t="inlineStr">
        <is>
          <t>TJLP vs. US$ fixed rate swap | 2021</t>
        </is>
      </c>
    </row>
    <row r="35">
      <c r="A35" s="3" t="inlineStr">
        <is>
          <t>Derivative financial instruments.</t>
        </is>
      </c>
    </row>
    <row r="36">
      <c r="A36" s="4" t="inlineStr">
        <is>
          <t>Fair value of liabilities</t>
        </is>
      </c>
      <c r="F36" s="5" t="n">
        <v>-50000</v>
      </c>
    </row>
    <row r="37">
      <c r="A37" s="4" t="inlineStr">
        <is>
          <t>TJLP vs. US$ fixed rate swap | 2022</t>
        </is>
      </c>
    </row>
    <row r="38">
      <c r="A38" s="3" t="inlineStr">
        <is>
          <t>Derivative financial instruments.</t>
        </is>
      </c>
    </row>
    <row r="39">
      <c r="A39" s="4" t="inlineStr">
        <is>
          <t>Fair value of liabilities</t>
        </is>
      </c>
      <c r="F39" s="5" t="n">
        <v>-42000</v>
      </c>
    </row>
    <row r="40">
      <c r="A40" s="4" t="inlineStr">
        <is>
          <t>TJLP vs. US$ fixed rate swap | 2023+</t>
        </is>
      </c>
    </row>
    <row r="41">
      <c r="A41" s="3" t="inlineStr">
        <is>
          <t>Derivative financial instruments.</t>
        </is>
      </c>
    </row>
    <row r="42">
      <c r="A42" s="4" t="inlineStr">
        <is>
          <t>Fair value of liabilities</t>
        </is>
      </c>
      <c r="F42" s="5" t="n">
        <v>-71000</v>
      </c>
    </row>
    <row r="43">
      <c r="A43" s="4" t="inlineStr">
        <is>
          <t>R$ fixed rate vs. US$ fixed rate swap</t>
        </is>
      </c>
    </row>
    <row r="44">
      <c r="A44" s="3" t="inlineStr">
        <is>
          <t>Derivative financial instruments.</t>
        </is>
      </c>
    </row>
    <row r="45">
      <c r="A45" s="4" t="inlineStr">
        <is>
          <t>Notional amount | R$</t>
        </is>
      </c>
      <c r="G45" s="5" t="n">
        <v>2173</v>
      </c>
    </row>
    <row r="46">
      <c r="A46" s="4" t="inlineStr">
        <is>
          <t>Receivable | R$</t>
        </is>
      </c>
      <c r="E46" s="9" t="inlineStr">
        <is>
          <t>R$ 2512</t>
        </is>
      </c>
    </row>
    <row r="47">
      <c r="A47" s="4" t="inlineStr">
        <is>
          <t>Payable</t>
        </is>
      </c>
      <c r="F47" s="6" t="n">
        <v>621000</v>
      </c>
      <c r="H47" s="5" t="n">
        <v>604000</v>
      </c>
    </row>
    <row r="48">
      <c r="A48" s="4" t="inlineStr">
        <is>
          <t>Average receivable rate</t>
        </is>
      </c>
      <c r="E48" s="4" t="inlineStr">
        <is>
          <t>5.43%</t>
        </is>
      </c>
      <c r="F48" s="4" t="inlineStr">
        <is>
          <t>5.43%</t>
        </is>
      </c>
    </row>
    <row r="49">
      <c r="A49" s="4" t="inlineStr">
        <is>
          <t>Average payable rate</t>
        </is>
      </c>
      <c r="E49" s="4" t="inlineStr">
        <is>
          <t>0.31%</t>
        </is>
      </c>
      <c r="F49" s="4" t="inlineStr">
        <is>
          <t>0.31%</t>
        </is>
      </c>
    </row>
    <row r="50">
      <c r="A50" s="4" t="inlineStr">
        <is>
          <t>Fair value of liabilities</t>
        </is>
      </c>
      <c r="F50" s="6" t="n">
        <v>-111000</v>
      </c>
      <c r="H50" s="5" t="n">
        <v>-18000</v>
      </c>
    </row>
    <row r="51">
      <c r="A51" s="4" t="inlineStr">
        <is>
          <t>Financial settlement inflows (outflows)</t>
        </is>
      </c>
      <c r="B51" s="5" t="n">
        <v>-48000</v>
      </c>
    </row>
    <row r="52">
      <c r="A52" s="4" t="inlineStr">
        <is>
          <t>Value at risk</t>
        </is>
      </c>
      <c r="F52" s="5" t="n">
        <v>11000</v>
      </c>
    </row>
    <row r="53">
      <c r="A53" s="4" t="inlineStr">
        <is>
          <t>R$ fixed rate vs. US$ fixed rate swap | 2021</t>
        </is>
      </c>
    </row>
    <row r="54">
      <c r="A54" s="3" t="inlineStr">
        <is>
          <t>Derivative financial instruments.</t>
        </is>
      </c>
    </row>
    <row r="55">
      <c r="A55" s="4" t="inlineStr">
        <is>
          <t>Fair value of liabilities</t>
        </is>
      </c>
      <c r="F55" s="5" t="n">
        <v>-63000</v>
      </c>
    </row>
    <row r="56">
      <c r="A56" s="4" t="inlineStr">
        <is>
          <t>R$ fixed rate vs. US$ fixed rate swap | 2022</t>
        </is>
      </c>
    </row>
    <row r="57">
      <c r="A57" s="3" t="inlineStr">
        <is>
          <t>Derivative financial instruments.</t>
        </is>
      </c>
    </row>
    <row r="58">
      <c r="A58" s="4" t="inlineStr">
        <is>
          <t>Fair value of assets</t>
        </is>
      </c>
      <c r="F58" s="5" t="n">
        <v>-51000</v>
      </c>
    </row>
    <row r="59">
      <c r="A59" s="4" t="inlineStr">
        <is>
          <t>R$ fixed rate vs. US$ fixed rate swap | 2023+</t>
        </is>
      </c>
    </row>
    <row r="60">
      <c r="A60" s="3" t="inlineStr">
        <is>
          <t>Derivative financial instruments.</t>
        </is>
      </c>
    </row>
    <row r="61">
      <c r="A61" s="4" t="inlineStr">
        <is>
          <t>Fair value of assets</t>
        </is>
      </c>
      <c r="F61" s="5" t="n">
        <v>3000</v>
      </c>
    </row>
    <row r="62">
      <c r="A62" s="4" t="inlineStr">
        <is>
          <t>IPCA vs. US$ fixed rate swap</t>
        </is>
      </c>
    </row>
    <row r="63">
      <c r="A63" s="3" t="inlineStr">
        <is>
          <t>Derivative financial instruments.</t>
        </is>
      </c>
    </row>
    <row r="64">
      <c r="A64" s="4" t="inlineStr">
        <is>
          <t>Notional amount | R$</t>
        </is>
      </c>
      <c r="G64" s="5" t="n">
        <v>2826</v>
      </c>
    </row>
    <row r="65">
      <c r="A65" s="4" t="inlineStr">
        <is>
          <t>Receivable | R$</t>
        </is>
      </c>
      <c r="E65" s="9" t="inlineStr">
        <is>
          <t>R$ 2363</t>
        </is>
      </c>
    </row>
    <row r="66">
      <c r="A66" s="4" t="inlineStr">
        <is>
          <t>Payable</t>
        </is>
      </c>
      <c r="F66" s="6" t="n">
        <v>622000</v>
      </c>
      <c r="H66" s="5" t="n">
        <v>759000</v>
      </c>
    </row>
    <row r="67">
      <c r="A67" s="4" t="inlineStr">
        <is>
          <t>Average receivable rate</t>
        </is>
      </c>
      <c r="E67" s="4" t="inlineStr">
        <is>
          <t>5.10%</t>
        </is>
      </c>
      <c r="F67" s="4" t="inlineStr">
        <is>
          <t>5.10%</t>
        </is>
      </c>
    </row>
    <row r="68">
      <c r="A68" s="4" t="inlineStr">
        <is>
          <t>Average payable rate</t>
        </is>
      </c>
      <c r="E68" s="4" t="inlineStr">
        <is>
          <t>4.02%</t>
        </is>
      </c>
      <c r="F68" s="4" t="inlineStr">
        <is>
          <t>4.02%</t>
        </is>
      </c>
    </row>
    <row r="69">
      <c r="A69" s="4" t="inlineStr">
        <is>
          <t>Fair value of liabilities</t>
        </is>
      </c>
      <c r="F69" s="6" t="n">
        <v>-173000</v>
      </c>
      <c r="H69" s="5" t="n">
        <v>46000</v>
      </c>
    </row>
    <row r="70">
      <c r="A70" s="4" t="inlineStr">
        <is>
          <t>Financial settlement inflows (outflows)</t>
        </is>
      </c>
      <c r="B70" s="5" t="n">
        <v>-12000</v>
      </c>
    </row>
    <row r="71">
      <c r="A71" s="4" t="inlineStr">
        <is>
          <t>Value at risk</t>
        </is>
      </c>
      <c r="F71" s="5" t="n">
        <v>13000</v>
      </c>
    </row>
    <row r="72">
      <c r="A72" s="4" t="inlineStr">
        <is>
          <t>IPCA vs. US$ fixed rate swap | 2021</t>
        </is>
      </c>
    </row>
    <row r="73">
      <c r="A73" s="3" t="inlineStr">
        <is>
          <t>Derivative financial instruments.</t>
        </is>
      </c>
    </row>
    <row r="74">
      <c r="A74" s="4" t="inlineStr">
        <is>
          <t>Fair value of assets</t>
        </is>
      </c>
      <c r="F74" s="5" t="n">
        <v>-73000</v>
      </c>
    </row>
    <row r="75">
      <c r="A75" s="4" t="inlineStr">
        <is>
          <t>IPCA vs. US$ fixed rate swap | 2022</t>
        </is>
      </c>
    </row>
    <row r="76">
      <c r="A76" s="3" t="inlineStr">
        <is>
          <t>Derivative financial instruments.</t>
        </is>
      </c>
    </row>
    <row r="77">
      <c r="A77" s="4" t="inlineStr">
        <is>
          <t>Fair value of assets</t>
        </is>
      </c>
      <c r="F77" s="5" t="n">
        <v>-8000</v>
      </c>
    </row>
    <row r="78">
      <c r="A78" s="4" t="inlineStr">
        <is>
          <t>IPCA vs. US$ fixed rate swap | 2023+</t>
        </is>
      </c>
    </row>
    <row r="79">
      <c r="A79" s="3" t="inlineStr">
        <is>
          <t>Derivative financial instruments.</t>
        </is>
      </c>
    </row>
    <row r="80">
      <c r="A80" s="4" t="inlineStr">
        <is>
          <t>Fair value of liabilities</t>
        </is>
      </c>
      <c r="F80" s="5" t="n">
        <v>-92000</v>
      </c>
    </row>
    <row r="81">
      <c r="A81" s="4" t="inlineStr">
        <is>
          <t>IPCA vs. CDI swap</t>
        </is>
      </c>
    </row>
    <row r="82">
      <c r="A82" s="3" t="inlineStr">
        <is>
          <t>Derivative financial instruments.</t>
        </is>
      </c>
    </row>
    <row r="83">
      <c r="A83" s="4" t="inlineStr">
        <is>
          <t>Notional amount | R$</t>
        </is>
      </c>
      <c r="G83" s="5" t="n">
        <v>1634</v>
      </c>
    </row>
    <row r="84">
      <c r="A84" s="4" t="inlineStr">
        <is>
          <t>Receivable | R$</t>
        </is>
      </c>
      <c r="E84" s="9" t="inlineStr">
        <is>
          <t>R$ 694</t>
        </is>
      </c>
    </row>
    <row r="85">
      <c r="A85" s="4" t="inlineStr">
        <is>
          <t>Payable</t>
        </is>
      </c>
      <c r="F85" s="6" t="n">
        <v>550000</v>
      </c>
      <c r="H85" s="5" t="n">
        <v>1350000</v>
      </c>
    </row>
    <row r="86">
      <c r="A86" s="4" t="inlineStr">
        <is>
          <t>Average receivable rate</t>
        </is>
      </c>
      <c r="E86" s="4" t="inlineStr">
        <is>
          <t>6.63%</t>
        </is>
      </c>
      <c r="F86" s="4" t="inlineStr">
        <is>
          <t>6.63%</t>
        </is>
      </c>
    </row>
    <row r="87">
      <c r="A87" s="4" t="inlineStr">
        <is>
          <t>Average payable rate</t>
        </is>
      </c>
      <c r="E87" s="4" t="inlineStr">
        <is>
          <t>98.76%</t>
        </is>
      </c>
      <c r="F87" s="4" t="inlineStr">
        <is>
          <t>98.76%</t>
        </is>
      </c>
    </row>
    <row r="88">
      <c r="A88" s="4" t="inlineStr">
        <is>
          <t>Fair value of liabilities</t>
        </is>
      </c>
      <c r="F88" s="6" t="n">
        <v>45000</v>
      </c>
      <c r="H88" s="5" t="n">
        <v>104000</v>
      </c>
    </row>
    <row r="89">
      <c r="A89" s="4" t="inlineStr">
        <is>
          <t>Financial settlement inflows (outflows)</t>
        </is>
      </c>
      <c r="B89" s="5" t="n">
        <v>44000</v>
      </c>
    </row>
    <row r="90">
      <c r="A90" s="4" t="inlineStr">
        <is>
          <t>Value at risk</t>
        </is>
      </c>
      <c r="F90" s="5" t="n">
        <v>1000</v>
      </c>
    </row>
    <row r="91">
      <c r="A91" s="4" t="inlineStr">
        <is>
          <t>IPCA vs. CDI swap | 2021</t>
        </is>
      </c>
    </row>
    <row r="92">
      <c r="A92" s="3" t="inlineStr">
        <is>
          <t>Derivative financial instruments.</t>
        </is>
      </c>
    </row>
    <row r="93">
      <c r="A93" s="4" t="inlineStr">
        <is>
          <t>Fair value of liabilities</t>
        </is>
      </c>
      <c r="F93" s="5" t="n">
        <v>7000</v>
      </c>
    </row>
    <row r="94">
      <c r="A94" s="4" t="inlineStr">
        <is>
          <t>IPCA vs. CDI swap | 2022</t>
        </is>
      </c>
    </row>
    <row r="95">
      <c r="A95" s="3" t="inlineStr">
        <is>
          <t>Derivative financial instruments.</t>
        </is>
      </c>
    </row>
    <row r="96">
      <c r="A96" s="4" t="inlineStr">
        <is>
          <t>Fair value of liabilities</t>
        </is>
      </c>
      <c r="F96" s="5" t="n">
        <v>38000</v>
      </c>
    </row>
    <row r="97">
      <c r="A97" s="4" t="inlineStr">
        <is>
          <t>EUR fixed rate vs. US$ fixed rate swap</t>
        </is>
      </c>
    </row>
    <row r="98">
      <c r="A98" s="3" t="inlineStr">
        <is>
          <t>Derivative financial instruments.</t>
        </is>
      </c>
    </row>
    <row r="99">
      <c r="A99" s="4" t="inlineStr">
        <is>
          <t>Notional amount | R$</t>
        </is>
      </c>
      <c r="G99" s="5" t="n">
        <v>500</v>
      </c>
    </row>
    <row r="100">
      <c r="A100" s="4" t="inlineStr">
        <is>
          <t>Receivable | R$</t>
        </is>
      </c>
      <c r="E100" s="9" t="inlineStr">
        <is>
          <t>R$ 500</t>
        </is>
      </c>
    </row>
    <row r="101">
      <c r="A101" s="4" t="inlineStr">
        <is>
          <t>Payable</t>
        </is>
      </c>
      <c r="F101" s="6" t="n">
        <v>613000</v>
      </c>
      <c r="H101" s="5" t="n">
        <v>613000</v>
      </c>
    </row>
    <row r="102">
      <c r="A102" s="4" t="inlineStr">
        <is>
          <t>Average receivable rate</t>
        </is>
      </c>
      <c r="E102" s="4" t="inlineStr">
        <is>
          <t>3.75%</t>
        </is>
      </c>
      <c r="F102" s="4" t="inlineStr">
        <is>
          <t>3.75%</t>
        </is>
      </c>
    </row>
    <row r="103">
      <c r="A103" s="4" t="inlineStr">
        <is>
          <t>Average payable rate</t>
        </is>
      </c>
      <c r="E103" s="4" t="inlineStr">
        <is>
          <t>4.29%</t>
        </is>
      </c>
      <c r="F103" s="4" t="inlineStr">
        <is>
          <t>4.29%</t>
        </is>
      </c>
    </row>
    <row r="104">
      <c r="A104" s="4" t="inlineStr">
        <is>
          <t>Fair value of liabilities</t>
        </is>
      </c>
      <c r="F104" s="6" t="n">
        <v>5000</v>
      </c>
    </row>
    <row r="105">
      <c r="A105" s="4" t="inlineStr">
        <is>
          <t>Fair value of assets</t>
        </is>
      </c>
      <c r="F105" s="5" t="n">
        <v>-1000</v>
      </c>
      <c r="H105" s="6" t="n">
        <v>-35000</v>
      </c>
    </row>
    <row r="106">
      <c r="A106" s="4" t="inlineStr">
        <is>
          <t>Financial settlement inflows (outflows)</t>
        </is>
      </c>
      <c r="B106" s="6" t="n">
        <v>-6000</v>
      </c>
    </row>
    <row r="107">
      <c r="A107" s="4" t="inlineStr">
        <is>
          <t>EUR fixed rate vs. US$ fixed rate swap | 2021</t>
        </is>
      </c>
    </row>
    <row r="108">
      <c r="A108" s="3" t="inlineStr">
        <is>
          <t>Derivative financial instruments.</t>
        </is>
      </c>
    </row>
    <row r="109">
      <c r="A109" s="4" t="inlineStr">
        <is>
          <t>Fair value of liabilities</t>
        </is>
      </c>
      <c r="F109" s="5" t="n">
        <v>-4000</v>
      </c>
    </row>
    <row r="110">
      <c r="A110" s="4" t="inlineStr">
        <is>
          <t>EUR fixed rate vs. US$ fixed rate swap | 2022</t>
        </is>
      </c>
    </row>
    <row r="111">
      <c r="A111" s="3" t="inlineStr">
        <is>
          <t>Derivative financial instruments.</t>
        </is>
      </c>
    </row>
    <row r="112">
      <c r="A112" s="4" t="inlineStr">
        <is>
          <t>Fair value of liabilities</t>
        </is>
      </c>
      <c r="F112" s="5" t="n">
        <v>-3000</v>
      </c>
    </row>
    <row r="113">
      <c r="A113" s="4" t="inlineStr">
        <is>
          <t>EUR fixed rate vs. US$ fixed rate swap | 2023+</t>
        </is>
      </c>
    </row>
    <row r="114">
      <c r="A114" s="3" t="inlineStr">
        <is>
          <t>Derivative financial instruments.</t>
        </is>
      </c>
    </row>
    <row r="115">
      <c r="A115" s="4" t="inlineStr">
        <is>
          <t>Fair value of liabilities</t>
        </is>
      </c>
      <c r="F115" s="6" t="n">
        <v>6000</v>
      </c>
    </row>
    <row r="116">
      <c r="A116" s="4" t="inlineStr">
        <is>
          <t>Forward</t>
        </is>
      </c>
    </row>
    <row r="117">
      <c r="A117" s="3" t="inlineStr">
        <is>
          <t>Derivative financial instruments.</t>
        </is>
      </c>
    </row>
    <row r="118">
      <c r="A118" s="4" t="inlineStr">
        <is>
          <t>Payable | R$</t>
        </is>
      </c>
      <c r="E118" s="9" t="inlineStr">
        <is>
          <t>R$ 916</t>
        </is>
      </c>
      <c r="G118" s="9" t="inlineStr">
        <is>
          <t>R$ 121</t>
        </is>
      </c>
    </row>
    <row r="119">
      <c r="A119" s="4" t="inlineStr">
        <is>
          <t>Average payable rate</t>
        </is>
      </c>
      <c r="E119" s="4" t="inlineStr">
        <is>
          <t>5.96%</t>
        </is>
      </c>
      <c r="F119" s="4" t="inlineStr">
        <is>
          <t>5.96%</t>
        </is>
      </c>
    </row>
    <row r="120">
      <c r="A120" s="4" t="inlineStr">
        <is>
          <t>Fair value of liabilities</t>
        </is>
      </c>
      <c r="F120" s="6" t="n">
        <v>-1000</v>
      </c>
    </row>
    <row r="121">
      <c r="A121" s="4" t="inlineStr">
        <is>
          <t>Value at risk</t>
        </is>
      </c>
      <c r="F121" s="5" t="n">
        <v>3000</v>
      </c>
    </row>
    <row r="122">
      <c r="A122" s="4" t="inlineStr">
        <is>
          <t>Forward | 2021</t>
        </is>
      </c>
    </row>
    <row r="123">
      <c r="A123" s="3" t="inlineStr">
        <is>
          <t>Derivative financial instruments.</t>
        </is>
      </c>
    </row>
    <row r="124">
      <c r="A124" s="4" t="inlineStr">
        <is>
          <t>Fair value of assets</t>
        </is>
      </c>
      <c r="F124" s="6" t="n">
        <v>-1000</v>
      </c>
    </row>
  </sheetData>
  <mergeCells count="4">
    <mergeCell ref="A1:A2"/>
    <mergeCell ref="B1:D1"/>
    <mergeCell ref="E1:F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0</t>
        </is>
      </c>
    </row>
    <row r="3">
      <c r="A3" s="3" t="inlineStr">
        <is>
          <t>Costs and expenses by nature</t>
        </is>
      </c>
    </row>
    <row r="4">
      <c r="A4" s="4" t="inlineStr">
        <is>
          <t>Costs and expenses by nature</t>
        </is>
      </c>
      <c r="B4" s="4" t="inlineStr">
        <is>
          <t>5. Costs and expenses by nature
a) Cost of goods sold and services rendered
Year ended December 31,
Personnel
1,676
2,009
2,278
Materials and services
3,345
3,873
3,957
Fuel oil and gas
949
1,392
1,538
Maintenance
2,725
2,797
2,807
Royalties
846
802
746
Energy
703
858
906
Ores acquired from third parties
946
608
513
Depreciation, depletion and amortization
2,980
3,399
3,207
Freight
3,439
4,023
4,306
Others
1,430
1,426
1,851
Total
19,039
21,187
22,109
Cost of goods sold
18,457
20,498
21,526
Cost of services rendered
582
689
583
Total
19,039
21,187
22,109
b) Selling and administrative expenses
Year ended December 31,
Selling
88
92
95
Personnel
224
181
212
Services
114
85
92
Depreciation and amortization
49
56
62
Advertisement
17
7
20
Others
62
66
42
Total
554
487
523
c) Other operating expenses (income), net
Year ended December 31,
Asset retirement obligations
312
92
5
Provision for litigations (i)
73
291
185
Profit sharing program
115
89
187
COVID-19 expenses
109
—
—
Disposals of materials and inventories
25
47
32
Others (ii)
118
(14)
36
Total
752
505
445
(i) In 2019, includes the change in the expected outcome of probable loss of the lawsuit related to the accident of ship loaders, at the Praia Mole maritime terminal, in Espírito Santo.
(ii) In 2020, includes expenses in the amount of US$128 related to early termination or amendment of contracts of all converted vessels engaged in cargo transportation. In 2019, includes the reversal of the amount provided for the legal proceedings related to the Rede Ferroviária Federal S.A lawsui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and capital risk management - Protection program for Libor floating interest rate US$ denominated debt (Details) € in Millions, $ in Million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20USD ($)</t>
        </is>
      </c>
    </row>
    <row r="3">
      <c r="A3" s="3" t="inlineStr">
        <is>
          <t>Derivative financial instruments.</t>
        </is>
      </c>
    </row>
    <row r="4">
      <c r="A4" s="4" t="inlineStr">
        <is>
          <t>Financial settlement inflows (outflows)</t>
        </is>
      </c>
      <c r="B4" s="6" t="n">
        <v>-34</v>
      </c>
      <c r="C4" s="6" t="n">
        <v>-324</v>
      </c>
      <c r="D4" s="6" t="n">
        <v>-67</v>
      </c>
    </row>
    <row r="5">
      <c r="A5" s="4" t="inlineStr">
        <is>
          <t>Call options - Nickel Revenue Hedging - Bought</t>
        </is>
      </c>
    </row>
    <row r="6">
      <c r="A6" s="3" t="inlineStr">
        <is>
          <t>Derivative financial instruments.</t>
        </is>
      </c>
    </row>
    <row r="7">
      <c r="A7" s="4" t="inlineStr">
        <is>
          <t>Fair value of assets</t>
        </is>
      </c>
      <c r="C7" s="5" t="n">
        <v>-12</v>
      </c>
      <c r="F7" s="6" t="n">
        <v>-46</v>
      </c>
    </row>
    <row r="8">
      <c r="A8" s="4" t="inlineStr">
        <is>
          <t>Value at risk</t>
        </is>
      </c>
      <c r="F8" s="5" t="n">
        <v>10</v>
      </c>
    </row>
    <row r="9">
      <c r="A9" s="4" t="inlineStr">
        <is>
          <t>Call options - Nickel Revenue Hedging - Bought | 2021</t>
        </is>
      </c>
    </row>
    <row r="10">
      <c r="A10" s="3" t="inlineStr">
        <is>
          <t>Derivative financial instruments.</t>
        </is>
      </c>
    </row>
    <row r="11">
      <c r="A11" s="4" t="inlineStr">
        <is>
          <t>Fair value of liabilities</t>
        </is>
      </c>
      <c r="F11" s="5" t="n">
        <v>-46</v>
      </c>
    </row>
    <row r="12">
      <c r="A12" s="4" t="inlineStr">
        <is>
          <t>Put options - Nickel Revenue Hedging - Bought</t>
        </is>
      </c>
    </row>
    <row r="13">
      <c r="A13" s="3" t="inlineStr">
        <is>
          <t>Derivative financial instruments.</t>
        </is>
      </c>
    </row>
    <row r="14">
      <c r="A14" s="4" t="inlineStr">
        <is>
          <t>Fair value of assets</t>
        </is>
      </c>
      <c r="C14" s="5" t="n">
        <v>162</v>
      </c>
      <c r="F14" s="5" t="n">
        <v>28</v>
      </c>
    </row>
    <row r="15">
      <c r="A15" s="4" t="inlineStr">
        <is>
          <t>Financial settlement inflows (outflows)</t>
        </is>
      </c>
      <c r="B15" s="5" t="n">
        <v>292</v>
      </c>
    </row>
    <row r="16">
      <c r="A16" s="4" t="inlineStr">
        <is>
          <t>Value at risk</t>
        </is>
      </c>
      <c r="F16" s="5" t="n">
        <v>6</v>
      </c>
    </row>
    <row r="17">
      <c r="A17" s="4" t="inlineStr">
        <is>
          <t>Put options - Nickel Revenue Hedging - Bought | 2021</t>
        </is>
      </c>
    </row>
    <row r="18">
      <c r="A18" s="3" t="inlineStr">
        <is>
          <t>Derivative financial instruments.</t>
        </is>
      </c>
    </row>
    <row r="19">
      <c r="A19" s="4" t="inlineStr">
        <is>
          <t>Fair value of liabilities</t>
        </is>
      </c>
      <c r="F19" s="5" t="n">
        <v>28</v>
      </c>
    </row>
    <row r="20">
      <c r="A20" s="4" t="inlineStr">
        <is>
          <t>Cash flow hedge (Nickel and Palladium)</t>
        </is>
      </c>
    </row>
    <row r="21">
      <c r="A21" s="3" t="inlineStr">
        <is>
          <t>Derivative financial instruments.</t>
        </is>
      </c>
    </row>
    <row r="22">
      <c r="A22" s="4" t="inlineStr">
        <is>
          <t>Fair value of assets</t>
        </is>
      </c>
      <c r="C22" s="6" t="n">
        <v>150</v>
      </c>
      <c r="F22" s="5" t="n">
        <v>-18</v>
      </c>
    </row>
    <row r="23">
      <c r="A23" s="4" t="inlineStr">
        <is>
          <t>Financial settlement inflows (outflows)</t>
        </is>
      </c>
      <c r="B23" s="6" t="n">
        <v>292</v>
      </c>
    </row>
    <row r="24">
      <c r="A24" s="4" t="inlineStr">
        <is>
          <t>Value at risk</t>
        </is>
      </c>
      <c r="F24" s="5" t="n">
        <v>16</v>
      </c>
    </row>
    <row r="25">
      <c r="A25" s="4" t="inlineStr">
        <is>
          <t>Cash flow hedge (Nickel and Palladium) | 2021</t>
        </is>
      </c>
    </row>
    <row r="26">
      <c r="A26" s="3" t="inlineStr">
        <is>
          <t>Derivative financial instruments.</t>
        </is>
      </c>
    </row>
    <row r="27">
      <c r="A27" s="4" t="inlineStr">
        <is>
          <t>Fair value of liabilities</t>
        </is>
      </c>
      <c r="F27" s="5" t="n">
        <v>-18</v>
      </c>
    </row>
    <row r="28">
      <c r="A28" s="4" t="inlineStr">
        <is>
          <t>EUR fixed rate vs. US$ fixed rate swap</t>
        </is>
      </c>
    </row>
    <row r="29">
      <c r="A29" s="3" t="inlineStr">
        <is>
          <t>Derivative financial instruments.</t>
        </is>
      </c>
    </row>
    <row r="30">
      <c r="A30" s="4" t="inlineStr">
        <is>
          <t>Receivable | €</t>
        </is>
      </c>
      <c r="E30" s="12" t="n">
        <v>950</v>
      </c>
    </row>
    <row r="31">
      <c r="A31" s="4" t="inlineStr">
        <is>
          <t>Payable</t>
        </is>
      </c>
      <c r="F31" s="6" t="n">
        <v>950</v>
      </c>
    </row>
    <row r="32">
      <c r="A32" s="4" t="inlineStr">
        <is>
          <t>Average receivable rate</t>
        </is>
      </c>
      <c r="E32" s="4" t="inlineStr">
        <is>
          <t>0.13%</t>
        </is>
      </c>
      <c r="F32" s="4" t="inlineStr">
        <is>
          <t>0.13%</t>
        </is>
      </c>
    </row>
    <row r="33">
      <c r="A33" s="4" t="inlineStr">
        <is>
          <t>Average payable rate</t>
        </is>
      </c>
      <c r="E33" s="4" t="inlineStr">
        <is>
          <t>0.48%</t>
        </is>
      </c>
      <c r="F33" s="4" t="inlineStr">
        <is>
          <t>0.48%</t>
        </is>
      </c>
    </row>
    <row r="34">
      <c r="A34" s="4" t="inlineStr">
        <is>
          <t>Fair value of liabilities</t>
        </is>
      </c>
      <c r="F34" s="6" t="n">
        <v>-7</v>
      </c>
    </row>
    <row r="35">
      <c r="A35" s="4" t="inlineStr">
        <is>
          <t>Value at risk</t>
        </is>
      </c>
      <c r="F35" s="5" t="n">
        <v>1</v>
      </c>
    </row>
    <row r="36">
      <c r="A36" s="4" t="inlineStr">
        <is>
          <t>EUR fixed rate vs. US$ fixed rate swap | 2021</t>
        </is>
      </c>
    </row>
    <row r="37">
      <c r="A37" s="3" t="inlineStr">
        <is>
          <t>Derivative financial instruments.</t>
        </is>
      </c>
    </row>
    <row r="38">
      <c r="A38" s="4" t="inlineStr">
        <is>
          <t>Fair value of liabilities</t>
        </is>
      </c>
      <c r="F38" s="5" t="n">
        <v>-1</v>
      </c>
    </row>
    <row r="39">
      <c r="A39" s="4" t="inlineStr">
        <is>
          <t>EUR fixed rate vs. US$ fixed rate swap | 2023+</t>
        </is>
      </c>
    </row>
    <row r="40">
      <c r="A40" s="3" t="inlineStr">
        <is>
          <t>Derivative financial instruments.</t>
        </is>
      </c>
    </row>
    <row r="41">
      <c r="A41" s="4" t="inlineStr">
        <is>
          <t>Fair value of liabilities</t>
        </is>
      </c>
      <c r="F41" s="5" t="n">
        <v>-4</v>
      </c>
    </row>
    <row r="42">
      <c r="A42" s="4" t="inlineStr">
        <is>
          <t>EUR fixed rate vs. US$ fixed rate swap | 2022</t>
        </is>
      </c>
    </row>
    <row r="43">
      <c r="A43" s="3" t="inlineStr">
        <is>
          <t>Derivative financial instruments.</t>
        </is>
      </c>
    </row>
    <row r="44">
      <c r="A44" s="4" t="inlineStr">
        <is>
          <t>Fair value of liabilities</t>
        </is>
      </c>
      <c r="F44" s="6" t="n">
        <v>-1</v>
      </c>
    </row>
  </sheetData>
  <mergeCells count="3">
    <mergeCell ref="A1:A2"/>
    <mergeCell ref="B1:D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44" customWidth="1" min="2" max="2"/>
    <col width="25" customWidth="1" min="3" max="3"/>
    <col width="21" customWidth="1" min="4" max="4"/>
  </cols>
  <sheetData>
    <row r="1">
      <c r="A1" s="1" t="inlineStr">
        <is>
          <t>Financial and capital risk management - Brent Crude Oil and Gasoil purchase cash flows protection program (Details) $ in Millions</t>
        </is>
      </c>
      <c r="B1" s="2" t="inlineStr">
        <is>
          <t>12 Months Ended</t>
        </is>
      </c>
    </row>
    <row r="2">
      <c r="B2" s="2" t="inlineStr">
        <is>
          <t>Dec. 31, 2020USD ($)oz$ / T$ / R$$ / ozTbbl</t>
        </is>
      </c>
      <c r="C2" s="2" t="inlineStr">
        <is>
          <t>Dec. 31, 2019USD ($)Tbbl</t>
        </is>
      </c>
      <c r="D2" s="2" t="inlineStr">
        <is>
          <t>Dec. 31, 2018USD ($)</t>
        </is>
      </c>
    </row>
    <row r="3">
      <c r="A3" s="3" t="inlineStr">
        <is>
          <t>Derivative financial instruments.</t>
        </is>
      </c>
    </row>
    <row r="4">
      <c r="A4" s="4" t="inlineStr">
        <is>
          <t>Financial settlement inflows (outflows)</t>
        </is>
      </c>
      <c r="B4" s="6" t="n">
        <v>-34</v>
      </c>
      <c r="C4" s="6" t="n">
        <v>-324</v>
      </c>
      <c r="D4" s="6" t="n">
        <v>-67</v>
      </c>
    </row>
    <row r="5">
      <c r="A5" s="4" t="inlineStr">
        <is>
          <t>Call options - Nickel Revenue Hedging - Bought</t>
        </is>
      </c>
    </row>
    <row r="6">
      <c r="A6" s="3" t="inlineStr">
        <is>
          <t>Derivative financial instruments.</t>
        </is>
      </c>
    </row>
    <row r="7">
      <c r="A7" s="4" t="inlineStr">
        <is>
          <t>Notional amount (ton) | T</t>
        </is>
      </c>
      <c r="B7" s="5" t="n">
        <v>58620</v>
      </c>
      <c r="C7" s="5" t="n">
        <v>75984</v>
      </c>
    </row>
    <row r="8">
      <c r="A8" s="4" t="inlineStr">
        <is>
          <t>Average strike per ton | $ / T</t>
        </is>
      </c>
      <c r="B8" s="5" t="n">
        <v>17664</v>
      </c>
    </row>
    <row r="9">
      <c r="A9" s="4" t="inlineStr">
        <is>
          <t>Fair value of assets</t>
        </is>
      </c>
      <c r="B9" s="6" t="n">
        <v>-46</v>
      </c>
      <c r="C9" s="6" t="n">
        <v>-12</v>
      </c>
    </row>
    <row r="10">
      <c r="A10" s="4" t="inlineStr">
        <is>
          <t>Value at risk</t>
        </is>
      </c>
      <c r="B10" s="5" t="n">
        <v>10</v>
      </c>
    </row>
    <row r="11">
      <c r="A11" s="4" t="inlineStr">
        <is>
          <t>Call options - Nickel Revenue Hedging - Bought | 2021</t>
        </is>
      </c>
    </row>
    <row r="12">
      <c r="A12" s="3" t="inlineStr">
        <is>
          <t>Derivative financial instruments.</t>
        </is>
      </c>
    </row>
    <row r="13">
      <c r="A13" s="4" t="inlineStr">
        <is>
          <t>Fair value of liabilities</t>
        </is>
      </c>
      <c r="B13" s="6" t="n">
        <v>-46</v>
      </c>
    </row>
    <row r="14">
      <c r="A14" s="4" t="inlineStr">
        <is>
          <t>Put options - Nickel Revenue Hedging - Bought</t>
        </is>
      </c>
    </row>
    <row r="15">
      <c r="A15" s="3" t="inlineStr">
        <is>
          <t>Derivative financial instruments.</t>
        </is>
      </c>
    </row>
    <row r="16">
      <c r="A16" s="4" t="inlineStr">
        <is>
          <t>Notional amount (ton) | T</t>
        </is>
      </c>
      <c r="B16" s="5" t="n">
        <v>58620</v>
      </c>
      <c r="C16" s="5" t="n">
        <v>75984</v>
      </c>
    </row>
    <row r="17">
      <c r="A17" s="4" t="inlineStr">
        <is>
          <t>Average strike per ton | $ / T</t>
        </is>
      </c>
      <c r="B17" s="5" t="n">
        <v>15000</v>
      </c>
    </row>
    <row r="18">
      <c r="A18" s="4" t="inlineStr">
        <is>
          <t>Fair value of assets</t>
        </is>
      </c>
      <c r="B18" s="6" t="n">
        <v>28</v>
      </c>
      <c r="C18" s="6" t="n">
        <v>162</v>
      </c>
    </row>
    <row r="19">
      <c r="A19" s="4" t="inlineStr">
        <is>
          <t>Financial settlement inflows (outflows)</t>
        </is>
      </c>
      <c r="B19" s="5" t="n">
        <v>292</v>
      </c>
    </row>
    <row r="20">
      <c r="A20" s="4" t="inlineStr">
        <is>
          <t>Value at risk</t>
        </is>
      </c>
      <c r="B20" s="5" t="n">
        <v>6</v>
      </c>
    </row>
    <row r="21">
      <c r="A21" s="4" t="inlineStr">
        <is>
          <t>Put options - Nickel Revenue Hedging - Bought | 2021</t>
        </is>
      </c>
    </row>
    <row r="22">
      <c r="A22" s="3" t="inlineStr">
        <is>
          <t>Derivative financial instruments.</t>
        </is>
      </c>
    </row>
    <row r="23">
      <c r="A23" s="4" t="inlineStr">
        <is>
          <t>Fair value of liabilities</t>
        </is>
      </c>
      <c r="B23" s="5" t="n">
        <v>28</v>
      </c>
    </row>
    <row r="24">
      <c r="A24" s="4" t="inlineStr">
        <is>
          <t>Cash flow hedge (Nickel and Palladium)</t>
        </is>
      </c>
    </row>
    <row r="25">
      <c r="A25" s="3" t="inlineStr">
        <is>
          <t>Derivative financial instruments.</t>
        </is>
      </c>
    </row>
    <row r="26">
      <c r="A26" s="4" t="inlineStr">
        <is>
          <t>Fair value of assets</t>
        </is>
      </c>
      <c r="B26" s="5" t="n">
        <v>-18</v>
      </c>
      <c r="C26" s="6" t="n">
        <v>150</v>
      </c>
    </row>
    <row r="27">
      <c r="A27" s="4" t="inlineStr">
        <is>
          <t>Financial settlement inflows (outflows)</t>
        </is>
      </c>
      <c r="B27" s="5" t="n">
        <v>292</v>
      </c>
    </row>
    <row r="28">
      <c r="A28" s="4" t="inlineStr">
        <is>
          <t>Value at risk</t>
        </is>
      </c>
      <c r="B28" s="5" t="n">
        <v>16</v>
      </c>
    </row>
    <row r="29">
      <c r="A29" s="4" t="inlineStr">
        <is>
          <t>Cash flow hedge (Nickel and Palladium) | 2021</t>
        </is>
      </c>
    </row>
    <row r="30">
      <c r="A30" s="3" t="inlineStr">
        <is>
          <t>Derivative financial instruments.</t>
        </is>
      </c>
    </row>
    <row r="31">
      <c r="A31" s="4" t="inlineStr">
        <is>
          <t>Fair value of liabilities</t>
        </is>
      </c>
      <c r="B31" s="6" t="n">
        <v>-18</v>
      </c>
    </row>
    <row r="32">
      <c r="A32" s="4" t="inlineStr">
        <is>
          <t>Forwards contract - Bunker Oil - bought</t>
        </is>
      </c>
    </row>
    <row r="33">
      <c r="A33" s="3" t="inlineStr">
        <is>
          <t>Derivative financial instruments.</t>
        </is>
      </c>
    </row>
    <row r="34">
      <c r="A34" s="4" t="inlineStr">
        <is>
          <t>Notional amount (bbl) | bbl</t>
        </is>
      </c>
      <c r="B34" s="5" t="n">
        <v>-1625</v>
      </c>
      <c r="C34" s="5" t="n">
        <v>1050</v>
      </c>
    </row>
    <row r="35">
      <c r="A35" s="4" t="inlineStr">
        <is>
          <t>Average strike per ton | $ / R$</t>
        </is>
      </c>
      <c r="B35" s="5" t="n">
        <v>11893</v>
      </c>
    </row>
    <row r="36">
      <c r="A36" s="4" t="inlineStr">
        <is>
          <t>Fair value of liabilities</t>
        </is>
      </c>
      <c r="B36" s="6" t="n">
        <v>4</v>
      </c>
    </row>
    <row r="37">
      <c r="A37" s="4" t="inlineStr">
        <is>
          <t>Financial settlement inflows (outflows)</t>
        </is>
      </c>
      <c r="B37" s="5" t="n">
        <v>-2</v>
      </c>
    </row>
    <row r="38">
      <c r="A38" s="4" t="inlineStr">
        <is>
          <t>Value at risk</t>
        </is>
      </c>
      <c r="B38" s="5" t="n">
        <v>1</v>
      </c>
    </row>
    <row r="39">
      <c r="A39" s="4" t="inlineStr">
        <is>
          <t>Forwards contract - Bunker Oil - bought | 2021+</t>
        </is>
      </c>
    </row>
    <row r="40">
      <c r="A40" s="3" t="inlineStr">
        <is>
          <t>Derivative financial instruments.</t>
        </is>
      </c>
    </row>
    <row r="41">
      <c r="A41" s="4" t="inlineStr">
        <is>
          <t>Fair value of liabilities</t>
        </is>
      </c>
      <c r="B41" s="6" t="n">
        <v>4</v>
      </c>
    </row>
    <row r="42">
      <c r="A42" s="4" t="inlineStr">
        <is>
          <t>Call options - Bunker Oil -bought</t>
        </is>
      </c>
    </row>
    <row r="43">
      <c r="A43" s="3" t="inlineStr">
        <is>
          <t>Derivative financial instruments.</t>
        </is>
      </c>
    </row>
    <row r="44">
      <c r="A44" s="4" t="inlineStr">
        <is>
          <t>Notional amount (bbl) | bbl</t>
        </is>
      </c>
      <c r="B44" s="5" t="n">
        <v>-13746945</v>
      </c>
      <c r="C44" s="5" t="n">
        <v>7048500</v>
      </c>
    </row>
    <row r="45">
      <c r="A45" s="4" t="inlineStr">
        <is>
          <t>Average strike per ton | $ / R$</t>
        </is>
      </c>
      <c r="B45" s="5" t="n">
        <v>55</v>
      </c>
    </row>
    <row r="46">
      <c r="A46" s="4" t="inlineStr">
        <is>
          <t>Fair value of liabilities</t>
        </is>
      </c>
      <c r="B46" s="6" t="n">
        <v>92</v>
      </c>
      <c r="C46" s="6" t="n">
        <v>11</v>
      </c>
    </row>
    <row r="47">
      <c r="A47" s="4" t="inlineStr">
        <is>
          <t>Value at risk</t>
        </is>
      </c>
      <c r="B47" s="5" t="n">
        <v>11</v>
      </c>
    </row>
    <row r="48">
      <c r="A48" s="4" t="inlineStr">
        <is>
          <t>Call options - Bunker Oil -bought | 2021+</t>
        </is>
      </c>
    </row>
    <row r="49">
      <c r="A49" s="3" t="inlineStr">
        <is>
          <t>Derivative financial instruments.</t>
        </is>
      </c>
    </row>
    <row r="50">
      <c r="A50" s="4" t="inlineStr">
        <is>
          <t>Fair value of liabilities</t>
        </is>
      </c>
      <c r="B50" s="6" t="n">
        <v>92</v>
      </c>
    </row>
    <row r="51">
      <c r="A51" s="4" t="inlineStr">
        <is>
          <t>Put options - Bunker Oil - sold</t>
        </is>
      </c>
    </row>
    <row r="52">
      <c r="A52" s="3" t="inlineStr">
        <is>
          <t>Derivative financial instruments.</t>
        </is>
      </c>
    </row>
    <row r="53">
      <c r="A53" s="4" t="inlineStr">
        <is>
          <t>Notional amount (bbl) | bbl</t>
        </is>
      </c>
      <c r="B53" s="5" t="n">
        <v>-13746945</v>
      </c>
      <c r="C53" s="5" t="n">
        <v>7048500</v>
      </c>
    </row>
    <row r="54">
      <c r="A54" s="4" t="inlineStr">
        <is>
          <t>Average strike per ton | $ / R$</t>
        </is>
      </c>
      <c r="B54" s="5" t="n">
        <v>28</v>
      </c>
    </row>
    <row r="55">
      <c r="A55" s="4" t="inlineStr">
        <is>
          <t>Fair value of liabilities</t>
        </is>
      </c>
      <c r="B55" s="6" t="n">
        <v>-12</v>
      </c>
      <c r="C55" s="6" t="n">
        <v>-3</v>
      </c>
    </row>
    <row r="56">
      <c r="A56" s="4" t="inlineStr">
        <is>
          <t>Financial settlement inflows (outflows)</t>
        </is>
      </c>
      <c r="B56" s="5" t="n">
        <v>-68</v>
      </c>
    </row>
    <row r="57">
      <c r="A57" s="4" t="inlineStr">
        <is>
          <t>Value at risk</t>
        </is>
      </c>
      <c r="B57" s="5" t="n">
        <v>1</v>
      </c>
    </row>
    <row r="58">
      <c r="A58" s="4" t="inlineStr">
        <is>
          <t>Put options - Bunker Oil - sold | 2021+</t>
        </is>
      </c>
    </row>
    <row r="59">
      <c r="A59" s="3" t="inlineStr">
        <is>
          <t>Derivative financial instruments.</t>
        </is>
      </c>
    </row>
    <row r="60">
      <c r="A60" s="4" t="inlineStr">
        <is>
          <t>Fair value of liabilities</t>
        </is>
      </c>
      <c r="B60" s="5" t="n">
        <v>-12</v>
      </c>
    </row>
    <row r="61">
      <c r="A61" s="4" t="inlineStr">
        <is>
          <t>Brent crude oil purchase cash flows protection program</t>
        </is>
      </c>
    </row>
    <row r="62">
      <c r="A62" s="3" t="inlineStr">
        <is>
          <t>Derivative financial instruments.</t>
        </is>
      </c>
    </row>
    <row r="63">
      <c r="A63" s="4" t="inlineStr">
        <is>
          <t>Fair value of assets</t>
        </is>
      </c>
      <c r="B63" s="5" t="n">
        <v>-1</v>
      </c>
    </row>
    <row r="64">
      <c r="A64" s="4" t="inlineStr">
        <is>
          <t>Brent crude oil purchase cash flows protection program | 2021</t>
        </is>
      </c>
    </row>
    <row r="65">
      <c r="A65" s="3" t="inlineStr">
        <is>
          <t>Derivative financial instruments.</t>
        </is>
      </c>
    </row>
    <row r="66">
      <c r="A66" s="4" t="inlineStr">
        <is>
          <t>Fair value of liabilities</t>
        </is>
      </c>
      <c r="B66" s="5" t="n">
        <v>-1</v>
      </c>
    </row>
    <row r="67">
      <c r="A67" s="4" t="inlineStr">
        <is>
          <t>Palladium Forwards</t>
        </is>
      </c>
    </row>
    <row r="68">
      <c r="A68" s="3" t="inlineStr">
        <is>
          <t>Derivative financial instruments.</t>
        </is>
      </c>
    </row>
    <row r="69">
      <c r="A69" s="4" t="inlineStr">
        <is>
          <t>Financial settlement inflows (outflows)</t>
        </is>
      </c>
      <c r="B69" s="6" t="n">
        <v>3</v>
      </c>
    </row>
    <row r="70">
      <c r="A70" s="4" t="inlineStr">
        <is>
          <t>Call options - Brent Crude Oil -bought</t>
        </is>
      </c>
    </row>
    <row r="71">
      <c r="A71" s="3" t="inlineStr">
        <is>
          <t>Derivative financial instruments.</t>
        </is>
      </c>
    </row>
    <row r="72">
      <c r="A72" s="4" t="inlineStr">
        <is>
          <t>Notional amount (t oz) | oz</t>
        </is>
      </c>
      <c r="B72" s="5" t="n">
        <v>7200</v>
      </c>
    </row>
    <row r="73">
      <c r="A73" s="4" t="inlineStr">
        <is>
          <t>Average strike per barrel | $ / oz</t>
        </is>
      </c>
      <c r="B73" s="5" t="n">
        <v>2347</v>
      </c>
    </row>
    <row r="74">
      <c r="A74" s="4" t="inlineStr">
        <is>
          <t>Fair value of assets</t>
        </is>
      </c>
      <c r="B74" s="6" t="n">
        <v>-1</v>
      </c>
    </row>
    <row r="75">
      <c r="A75" s="4" t="inlineStr">
        <is>
          <t>Call options - Brent Crude Oil -bought | 2021</t>
        </is>
      </c>
    </row>
    <row r="76">
      <c r="A76" s="3" t="inlineStr">
        <is>
          <t>Derivative financial instruments.</t>
        </is>
      </c>
    </row>
    <row r="77">
      <c r="A77" s="4" t="inlineStr">
        <is>
          <t>Fair value of liabilities</t>
        </is>
      </c>
      <c r="B77" s="6" t="n">
        <v>-1</v>
      </c>
    </row>
    <row r="78">
      <c r="A78" s="4" t="inlineStr">
        <is>
          <t>Put options - Brent Crude Oil - sold</t>
        </is>
      </c>
    </row>
    <row r="79">
      <c r="A79" s="3" t="inlineStr">
        <is>
          <t>Derivative financial instruments.</t>
        </is>
      </c>
    </row>
    <row r="80">
      <c r="A80" s="4" t="inlineStr">
        <is>
          <t>Notional amount (t oz) | oz</t>
        </is>
      </c>
      <c r="B80" s="5" t="n">
        <v>7200</v>
      </c>
    </row>
    <row r="81">
      <c r="A81" s="4" t="inlineStr">
        <is>
          <t>Average strike per barrel | $ / oz</t>
        </is>
      </c>
      <c r="B81" s="5" t="n">
        <v>2050</v>
      </c>
    </row>
    <row r="82">
      <c r="A82" s="4" t="inlineStr">
        <is>
          <t>Call options - Gasoil -bought</t>
        </is>
      </c>
    </row>
    <row r="83">
      <c r="A83" s="3" t="inlineStr">
        <is>
          <t>Derivative financial instruments.</t>
        </is>
      </c>
    </row>
    <row r="84">
      <c r="A84" s="4" t="inlineStr">
        <is>
          <t>Notional amount (bbl) | bbl</t>
        </is>
      </c>
      <c r="C84" s="5" t="n">
        <v>7710750</v>
      </c>
    </row>
    <row r="85">
      <c r="A85" s="4" t="inlineStr">
        <is>
          <t>Fair value of liabilities</t>
        </is>
      </c>
      <c r="C85" s="6" t="n">
        <v>7</v>
      </c>
    </row>
    <row r="86">
      <c r="A86" s="4" t="inlineStr">
        <is>
          <t>Put options - Gasoil -sold</t>
        </is>
      </c>
    </row>
    <row r="87">
      <c r="A87" s="3" t="inlineStr">
        <is>
          <t>Derivative financial instruments.</t>
        </is>
      </c>
    </row>
    <row r="88">
      <c r="A88" s="4" t="inlineStr">
        <is>
          <t>Notional amount (bbl) | bbl</t>
        </is>
      </c>
      <c r="C88" s="5" t="n">
        <v>7710750</v>
      </c>
    </row>
    <row r="89">
      <c r="A89" s="4" t="inlineStr">
        <is>
          <t>Fair value of liabilities</t>
        </is>
      </c>
      <c r="C89" s="6" t="n">
        <v>-3</v>
      </c>
    </row>
    <row r="90">
      <c r="A90" s="4" t="inlineStr">
        <is>
          <t>Financial settlement inflows (outflows)</t>
        </is>
      </c>
      <c r="B90" s="6" t="n">
        <v>-137</v>
      </c>
    </row>
    <row r="91">
      <c r="A91" s="4" t="inlineStr">
        <is>
          <t>Call options- WPM - Bought</t>
        </is>
      </c>
    </row>
    <row r="92">
      <c r="A92" s="3" t="inlineStr">
        <is>
          <t>Derivative financial instruments.</t>
        </is>
      </c>
    </row>
    <row r="93">
      <c r="A93" s="4" t="inlineStr">
        <is>
          <t>Fair value of liabilities</t>
        </is>
      </c>
      <c r="C93" s="5" t="n">
        <v>26</v>
      </c>
    </row>
    <row r="94">
      <c r="A94" s="4" t="inlineStr">
        <is>
          <t>Financial settlement inflows (outflows)</t>
        </is>
      </c>
      <c r="B94" s="5" t="n">
        <v>25</v>
      </c>
    </row>
    <row r="95">
      <c r="A95" s="4" t="inlineStr">
        <is>
          <t>Call Option -SPE - Brought [Member]</t>
        </is>
      </c>
    </row>
    <row r="96">
      <c r="A96" s="3" t="inlineStr">
        <is>
          <t>Derivative financial instruments.</t>
        </is>
      </c>
    </row>
    <row r="97">
      <c r="A97" s="4" t="inlineStr">
        <is>
          <t>Fair value of liabilities</t>
        </is>
      </c>
      <c r="B97" s="5" t="n">
        <v>18</v>
      </c>
      <c r="C97" s="6" t="n">
        <v>24</v>
      </c>
    </row>
    <row r="98">
      <c r="A98" s="4" t="inlineStr">
        <is>
          <t>Value at risk</t>
        </is>
      </c>
      <c r="B98" s="5" t="n">
        <v>2</v>
      </c>
    </row>
    <row r="99">
      <c r="A99" s="4" t="inlineStr">
        <is>
          <t>Call Option -SPE - Brought [Member] | 2021+</t>
        </is>
      </c>
    </row>
    <row r="100">
      <c r="A100" s="3" t="inlineStr">
        <is>
          <t>Derivative financial instruments.</t>
        </is>
      </c>
    </row>
    <row r="101">
      <c r="A101" s="4" t="inlineStr">
        <is>
          <t>Fair value of liabilities</t>
        </is>
      </c>
      <c r="B101" s="5" t="n">
        <v>18</v>
      </c>
    </row>
    <row r="102">
      <c r="A102" s="4" t="inlineStr">
        <is>
          <t>EUR fixed rate vs. US$ fixed rate swap</t>
        </is>
      </c>
    </row>
    <row r="103">
      <c r="A103" s="3" t="inlineStr">
        <is>
          <t>Derivative financial instruments.</t>
        </is>
      </c>
    </row>
    <row r="104">
      <c r="A104" s="4" t="inlineStr">
        <is>
          <t>Fair value of liabilities</t>
        </is>
      </c>
      <c r="B104" s="5" t="n">
        <v>-7</v>
      </c>
    </row>
    <row r="105">
      <c r="A105" s="4" t="inlineStr">
        <is>
          <t>Value at risk</t>
        </is>
      </c>
      <c r="B105" s="5" t="n">
        <v>1</v>
      </c>
    </row>
    <row r="106">
      <c r="A106" s="4" t="inlineStr">
        <is>
          <t>EUR fixed rate vs. US$ fixed rate swap | 2021</t>
        </is>
      </c>
    </row>
    <row r="107">
      <c r="A107" s="3" t="inlineStr">
        <is>
          <t>Derivative financial instruments.</t>
        </is>
      </c>
    </row>
    <row r="108">
      <c r="A108" s="4" t="inlineStr">
        <is>
          <t>Fair value of liabilities</t>
        </is>
      </c>
      <c r="B108" s="6" t="n">
        <v>-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capital risk management - Freight derivative positions (Details) - USD ($) $ in Millions</t>
        </is>
      </c>
      <c r="B1" s="2" t="inlineStr">
        <is>
          <t>12 Months Ended</t>
        </is>
      </c>
    </row>
    <row r="2">
      <c r="B2" s="2" t="inlineStr">
        <is>
          <t>Dec. 31, 2020</t>
        </is>
      </c>
      <c r="C2" s="2" t="inlineStr">
        <is>
          <t>Dec. 31, 2019</t>
        </is>
      </c>
      <c r="D2" s="2" t="inlineStr">
        <is>
          <t>Dec. 31, 2018</t>
        </is>
      </c>
    </row>
    <row r="3">
      <c r="A3" s="3" t="inlineStr">
        <is>
          <t>Derivative financial instruments.</t>
        </is>
      </c>
    </row>
    <row r="4">
      <c r="A4" s="4" t="inlineStr">
        <is>
          <t>Financial settlement inflows (outflows)</t>
        </is>
      </c>
      <c r="B4" s="6" t="n">
        <v>-34</v>
      </c>
      <c r="C4" s="6" t="n">
        <v>-324</v>
      </c>
      <c r="D4" s="6" t="n">
        <v>-6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2" customWidth="1" min="2" max="2"/>
    <col width="38" customWidth="1" min="3" max="3"/>
    <col width="21" customWidth="1" min="4" max="4"/>
  </cols>
  <sheetData>
    <row r="1">
      <c r="A1" s="1" t="inlineStr">
        <is>
          <t>Financial and capital risk management - Embedded derivatives in contracts (Details) $ in Millions</t>
        </is>
      </c>
      <c r="B1" s="2" t="inlineStr">
        <is>
          <t>12 Months Ended</t>
        </is>
      </c>
    </row>
    <row r="2">
      <c r="B2" s="2" t="inlineStr">
        <is>
          <t>Dec. 31, 2020USD ($)itemEquityInstruments</t>
        </is>
      </c>
      <c r="C2" s="2" t="inlineStr">
        <is>
          <t>Dec. 31, 2019USD ($)EquityInstruments</t>
        </is>
      </c>
      <c r="D2" s="2" t="inlineStr">
        <is>
          <t>Dec. 31, 2018USD ($)</t>
        </is>
      </c>
    </row>
    <row r="3">
      <c r="A3" s="3" t="inlineStr">
        <is>
          <t>Derivative financial instruments.</t>
        </is>
      </c>
    </row>
    <row r="4">
      <c r="A4" s="4" t="inlineStr">
        <is>
          <t>Financial settlement inflows (outflows)</t>
        </is>
      </c>
      <c r="B4" s="6" t="n">
        <v>-34</v>
      </c>
      <c r="C4" s="6" t="n">
        <v>-324</v>
      </c>
      <c r="D4" s="6" t="n">
        <v>-67</v>
      </c>
    </row>
    <row r="5">
      <c r="A5" s="4" t="inlineStr">
        <is>
          <t>Embedded derivatives - Nickel forwards</t>
        </is>
      </c>
    </row>
    <row r="6">
      <c r="A6" s="3" t="inlineStr">
        <is>
          <t>Derivative financial instruments.</t>
        </is>
      </c>
    </row>
    <row r="7">
      <c r="A7" s="4" t="inlineStr">
        <is>
          <t>Notional | EquityInstruments</t>
        </is>
      </c>
      <c r="B7" s="5" t="n">
        <v>1979</v>
      </c>
      <c r="C7" s="5" t="n">
        <v>1497</v>
      </c>
    </row>
    <row r="8">
      <c r="A8" s="4" t="inlineStr">
        <is>
          <t>Average strike rate per share | item</t>
        </is>
      </c>
      <c r="B8" s="5" t="n">
        <v>15831</v>
      </c>
    </row>
    <row r="9">
      <c r="A9" s="4" t="inlineStr">
        <is>
          <t>Fair value of liabilities</t>
        </is>
      </c>
      <c r="B9" s="6" t="n">
        <v>2</v>
      </c>
      <c r="C9" s="6" t="n">
        <v>2</v>
      </c>
    </row>
    <row r="10">
      <c r="A10" s="4" t="inlineStr">
        <is>
          <t>Value at risk</t>
        </is>
      </c>
      <c r="B10" s="6" t="n">
        <v>1</v>
      </c>
    </row>
    <row r="11">
      <c r="A11" s="4" t="inlineStr">
        <is>
          <t>Embedded derivatives - Copper forwards</t>
        </is>
      </c>
    </row>
    <row r="12">
      <c r="A12" s="3" t="inlineStr">
        <is>
          <t>Derivative financial instruments.</t>
        </is>
      </c>
    </row>
    <row r="13">
      <c r="A13" s="4" t="inlineStr">
        <is>
          <t>Notional | EquityInstruments</t>
        </is>
      </c>
      <c r="B13" s="5" t="n">
        <v>746667</v>
      </c>
      <c r="C13" s="5" t="n">
        <v>746667</v>
      </c>
    </row>
    <row r="14">
      <c r="A14" s="4" t="inlineStr">
        <is>
          <t>Average strike rate per share | item</t>
        </is>
      </c>
      <c r="B14" s="5" t="n">
        <v>233</v>
      </c>
    </row>
    <row r="15">
      <c r="A15" s="4" t="inlineStr">
        <is>
          <t>Fair value of liabilities</t>
        </is>
      </c>
      <c r="C15" s="6" t="n">
        <v>-1</v>
      </c>
    </row>
    <row r="16">
      <c r="A16" s="4" t="inlineStr">
        <is>
          <t>Embedded - Put options - sold</t>
        </is>
      </c>
    </row>
    <row r="17">
      <c r="A17" s="3" t="inlineStr">
        <is>
          <t>Derivative financial instruments.</t>
        </is>
      </c>
    </row>
    <row r="18">
      <c r="A18" s="4" t="inlineStr">
        <is>
          <t>Notional | EquityInstruments</t>
        </is>
      </c>
      <c r="B18" s="5" t="n">
        <v>1105070863</v>
      </c>
      <c r="C18" s="5" t="n">
        <v>1105070863</v>
      </c>
    </row>
    <row r="19">
      <c r="A19" s="4" t="inlineStr">
        <is>
          <t>Average strike rate per share | item</t>
        </is>
      </c>
      <c r="B19" s="11" t="n">
        <v>4.23</v>
      </c>
    </row>
    <row r="20">
      <c r="A20" s="4" t="inlineStr">
        <is>
          <t>Fair value of liabilities</t>
        </is>
      </c>
      <c r="B20" s="6" t="n">
        <v>-19</v>
      </c>
      <c r="C20" s="6" t="n">
        <v>-69</v>
      </c>
    </row>
    <row r="21">
      <c r="A21" s="4" t="inlineStr">
        <is>
          <t>Value at risk</t>
        </is>
      </c>
      <c r="B21" s="5" t="n">
        <v>4</v>
      </c>
    </row>
    <row r="22">
      <c r="A22" s="4" t="inlineStr">
        <is>
          <t>2021+ | Embedded derivatives - Nickel forwards</t>
        </is>
      </c>
    </row>
    <row r="23">
      <c r="A23" s="3" t="inlineStr">
        <is>
          <t>Derivative financial instruments.</t>
        </is>
      </c>
    </row>
    <row r="24">
      <c r="A24" s="4" t="inlineStr">
        <is>
          <t>Fair value of liabilities</t>
        </is>
      </c>
      <c r="B24" s="5" t="n">
        <v>2</v>
      </c>
    </row>
    <row r="25">
      <c r="A25" s="4" t="inlineStr">
        <is>
          <t>2021+ | Embedded - Put options - sold</t>
        </is>
      </c>
    </row>
    <row r="26">
      <c r="A26" s="3" t="inlineStr">
        <is>
          <t>Derivative financial instruments.</t>
        </is>
      </c>
    </row>
    <row r="27">
      <c r="A27" s="4" t="inlineStr">
        <is>
          <t>Fair value of liabilities</t>
        </is>
      </c>
      <c r="B27" s="6" t="n">
        <v>-1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1" customWidth="1" min="3" max="3"/>
    <col width="38" customWidth="1" min="4" max="4"/>
    <col width="21" customWidth="1" min="5" max="5"/>
  </cols>
  <sheetData>
    <row r="1">
      <c r="A1" s="1" t="inlineStr">
        <is>
          <t>Financial and capital risk management - Wheaton Precious Metals Corp. warrants (Details)</t>
        </is>
      </c>
      <c r="B1" s="2" t="inlineStr">
        <is>
          <t>1 Months Ended</t>
        </is>
      </c>
      <c r="C1" s="2" t="inlineStr">
        <is>
          <t>12 Months Ended</t>
        </is>
      </c>
    </row>
    <row r="2">
      <c r="B2" s="2" t="inlineStr">
        <is>
          <t>Feb. 29, 2020USD ($)$ / shares</t>
        </is>
      </c>
      <c r="C2" s="2" t="inlineStr">
        <is>
          <t>Dec. 31, 2020USD ($)</t>
        </is>
      </c>
      <c r="D2" s="2" t="inlineStr">
        <is>
          <t>Dec. 31, 2019USD ($)EquityInstruments</t>
        </is>
      </c>
      <c r="E2" s="2" t="inlineStr">
        <is>
          <t>Dec. 31, 2018USD ($)</t>
        </is>
      </c>
    </row>
    <row r="3">
      <c r="A3" s="3" t="inlineStr">
        <is>
          <t>Derivative financial instruments.</t>
        </is>
      </c>
    </row>
    <row r="4">
      <c r="A4" s="4" t="inlineStr">
        <is>
          <t>Financial settlement inflows (outflows)</t>
        </is>
      </c>
      <c r="C4" s="6" t="n">
        <v>-34000000</v>
      </c>
      <c r="D4" s="6" t="n">
        <v>-324000000</v>
      </c>
      <c r="E4" s="6" t="n">
        <v>-67000000</v>
      </c>
    </row>
    <row r="5">
      <c r="A5" s="4" t="inlineStr">
        <is>
          <t>Call options- WPM - Bought</t>
        </is>
      </c>
    </row>
    <row r="6">
      <c r="A6" s="3" t="inlineStr">
        <is>
          <t>Derivative financial instruments.</t>
        </is>
      </c>
    </row>
    <row r="7">
      <c r="A7" s="4" t="inlineStr">
        <is>
          <t>Notional | EquityInstruments</t>
        </is>
      </c>
      <c r="D7" s="5" t="n">
        <v>10000000</v>
      </c>
    </row>
    <row r="8">
      <c r="A8" s="4" t="inlineStr">
        <is>
          <t>Financial settlement inflows (outflows)</t>
        </is>
      </c>
      <c r="C8" s="6" t="n">
        <v>25000000</v>
      </c>
    </row>
    <row r="9">
      <c r="A9" s="4" t="inlineStr">
        <is>
          <t>WPM Warrants</t>
        </is>
      </c>
    </row>
    <row r="10">
      <c r="A10" s="3" t="inlineStr">
        <is>
          <t>Derivative financial instruments.</t>
        </is>
      </c>
    </row>
    <row r="11">
      <c r="A11" s="4" t="inlineStr">
        <is>
          <t>Notional</t>
        </is>
      </c>
      <c r="B11" s="5" t="n">
        <v>10000000</v>
      </c>
    </row>
    <row r="12">
      <c r="A12" s="4" t="inlineStr">
        <is>
          <t>Financial settlement inflows (outflows)</t>
        </is>
      </c>
      <c r="B12" s="6" t="n">
        <v>25000000</v>
      </c>
    </row>
    <row r="13">
      <c r="A13" s="4" t="inlineStr">
        <is>
          <t>Sale price per warrant | $ / shares</t>
        </is>
      </c>
      <c r="B13" s="7" t="n">
        <v>2.5</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2" customWidth="1" min="2" max="2"/>
    <col width="38" customWidth="1" min="3" max="3"/>
    <col width="21" customWidth="1" min="4" max="4"/>
    <col width="18" customWidth="1" min="5" max="5"/>
    <col width="31" customWidth="1" min="6" max="6"/>
    <col width="14" customWidth="1" min="7" max="7"/>
    <col width="21" customWidth="1" min="8" max="8"/>
  </cols>
  <sheetData>
    <row r="1">
      <c r="A1" s="1" t="inlineStr">
        <is>
          <t>Financial and capital risk management - Debentures convertible into shares (Details) $ in Millions</t>
        </is>
      </c>
      <c r="B1" s="2" t="inlineStr">
        <is>
          <t>12 Months Ended</t>
        </is>
      </c>
    </row>
    <row r="2">
      <c r="B2" s="2" t="inlineStr">
        <is>
          <t>Dec. 31, 2020USD ($)R$ / shares</t>
        </is>
      </c>
      <c r="C2" s="2" t="inlineStr">
        <is>
          <t>Dec. 31, 2019USD ($)EquityInstruments</t>
        </is>
      </c>
      <c r="D2" s="2" t="inlineStr">
        <is>
          <t>Dec. 31, 2018USD ($)</t>
        </is>
      </c>
      <c r="E2" s="2" t="inlineStr">
        <is>
          <t>Dec. 31, 2020item</t>
        </is>
      </c>
      <c r="F2" s="2" t="inlineStr">
        <is>
          <t>Dec. 31, 2020EquityInstruments</t>
        </is>
      </c>
      <c r="G2" s="2" t="inlineStr">
        <is>
          <t>Dec. 31, 2020</t>
        </is>
      </c>
      <c r="H2" s="2" t="inlineStr">
        <is>
          <t>Dec. 09, 2020USD ($)</t>
        </is>
      </c>
    </row>
    <row r="3">
      <c r="A3" s="3" t="inlineStr">
        <is>
          <t>Derivative financial instruments.</t>
        </is>
      </c>
    </row>
    <row r="4">
      <c r="A4" s="4" t="inlineStr">
        <is>
          <t>Financial settlement inflows (outflows)</t>
        </is>
      </c>
      <c r="B4" s="6" t="n">
        <v>-34</v>
      </c>
      <c r="C4" s="6" t="n">
        <v>-324</v>
      </c>
      <c r="D4" s="6" t="n">
        <v>-67</v>
      </c>
    </row>
    <row r="5">
      <c r="A5" s="4" t="inlineStr">
        <is>
          <t>Call options -Debentures- Sold</t>
        </is>
      </c>
    </row>
    <row r="6">
      <c r="A6" s="3" t="inlineStr">
        <is>
          <t>Derivative financial instruments.</t>
        </is>
      </c>
    </row>
    <row r="7">
      <c r="A7" s="4" t="inlineStr">
        <is>
          <t>Notional | EquityInstruments</t>
        </is>
      </c>
      <c r="C7" s="5" t="n">
        <v>140239</v>
      </c>
    </row>
    <row r="8">
      <c r="A8" s="4" t="inlineStr">
        <is>
          <t>Average strike per share</t>
        </is>
      </c>
      <c r="E8" s="5" t="n">
        <v>8346</v>
      </c>
      <c r="G8" s="5" t="n">
        <v>8</v>
      </c>
      <c r="H8" s="5" t="n">
        <v>8</v>
      </c>
    </row>
    <row r="9">
      <c r="A9" s="4" t="inlineStr">
        <is>
          <t>Fair value of liabilities</t>
        </is>
      </c>
      <c r="C9" s="6" t="n">
        <v>-51</v>
      </c>
    </row>
    <row r="10">
      <c r="A10" s="4" t="inlineStr">
        <is>
          <t>Financial settlement inflows (outflows)</t>
        </is>
      </c>
      <c r="B10" s="6" t="n">
        <v>235</v>
      </c>
    </row>
    <row r="11">
      <c r="A11" s="4" t="inlineStr">
        <is>
          <t>Value at risk</t>
        </is>
      </c>
      <c r="H11" s="6" t="n">
        <v>241</v>
      </c>
    </row>
    <row r="12">
      <c r="A12" s="4" t="inlineStr">
        <is>
          <t>Debentures convertible into shares</t>
        </is>
      </c>
    </row>
    <row r="13">
      <c r="A13" s="3" t="inlineStr">
        <is>
          <t>Derivative financial instruments.</t>
        </is>
      </c>
    </row>
    <row r="14">
      <c r="A14" s="4" t="inlineStr">
        <is>
          <t>Notional | EquityInstruments</t>
        </is>
      </c>
      <c r="C14" s="5" t="n">
        <v>1009</v>
      </c>
      <c r="F14" s="5" t="n">
        <v>976</v>
      </c>
    </row>
    <row r="15">
      <c r="A15" s="4" t="inlineStr">
        <is>
          <t>Average strike per share | R$ / shares</t>
        </is>
      </c>
      <c r="B15" s="5" t="n">
        <v>7121</v>
      </c>
    </row>
  </sheetData>
  <mergeCells count="3">
    <mergeCell ref="A1:A2"/>
    <mergeCell ref="B1:D1"/>
    <mergeCell ref="E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38" customWidth="1" min="3" max="3"/>
    <col width="21" customWidth="1" min="4" max="4"/>
  </cols>
  <sheetData>
    <row r="1">
      <c r="A1" s="1" t="inlineStr">
        <is>
          <t>Financial and capital risk management - Option related to SPE (Details) $ in Millions</t>
        </is>
      </c>
      <c r="B1" s="2" t="inlineStr">
        <is>
          <t>12 Months Ended</t>
        </is>
      </c>
    </row>
    <row r="2">
      <c r="B2" s="2" t="inlineStr">
        <is>
          <t>Dec. 31, 2020USD ($)itemEquityInstruments</t>
        </is>
      </c>
      <c r="C2" s="2" t="inlineStr">
        <is>
          <t>Dec. 31, 2019USD ($)EquityInstruments</t>
        </is>
      </c>
      <c r="D2" s="2" t="inlineStr">
        <is>
          <t>Dec. 31, 2018USD ($)</t>
        </is>
      </c>
    </row>
    <row r="3">
      <c r="A3" s="3" t="inlineStr">
        <is>
          <t>Derivative financial instruments.</t>
        </is>
      </c>
    </row>
    <row r="4">
      <c r="A4" s="4" t="inlineStr">
        <is>
          <t>Financial settlement inflows (outflows)</t>
        </is>
      </c>
      <c r="B4" s="6" t="n">
        <v>-34</v>
      </c>
      <c r="C4" s="6" t="n">
        <v>-324</v>
      </c>
      <c r="D4" s="6" t="n">
        <v>-67</v>
      </c>
    </row>
    <row r="5">
      <c r="A5" s="4" t="inlineStr">
        <is>
          <t>Call Option -SPE - Brought [Member]</t>
        </is>
      </c>
    </row>
    <row r="6">
      <c r="A6" s="3" t="inlineStr">
        <is>
          <t>Derivative financial instruments.</t>
        </is>
      </c>
    </row>
    <row r="7">
      <c r="A7" s="4" t="inlineStr">
        <is>
          <t>Notional | EquityInstruments</t>
        </is>
      </c>
      <c r="B7" s="5" t="n">
        <v>137751623</v>
      </c>
      <c r="C7" s="5" t="n">
        <v>137751623</v>
      </c>
    </row>
    <row r="8">
      <c r="A8" s="4" t="inlineStr">
        <is>
          <t>Average strike per share | item</t>
        </is>
      </c>
      <c r="B8" s="11" t="n">
        <v>2.92</v>
      </c>
    </row>
    <row r="9">
      <c r="A9" s="4" t="inlineStr">
        <is>
          <t>Value at risk</t>
        </is>
      </c>
      <c r="B9" s="6" t="n">
        <v>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Sensitivity analysis of derivative financial instruments (Details) - USD ($) $ in Millions</t>
        </is>
      </c>
      <c r="B1" s="2" t="inlineStr">
        <is>
          <t>Dec. 31, 2020</t>
        </is>
      </c>
      <c r="C1" s="2" t="inlineStr">
        <is>
          <t>Dec. 31, 2019</t>
        </is>
      </c>
    </row>
    <row r="2">
      <c r="A2" s="4" t="inlineStr">
        <is>
          <t>Scenario I</t>
        </is>
      </c>
    </row>
    <row r="3">
      <c r="A3" s="3" t="inlineStr">
        <is>
          <t>Derivative financial instruments.</t>
        </is>
      </c>
    </row>
    <row r="4">
      <c r="A4" s="4" t="inlineStr">
        <is>
          <t>Percentage of deterioration of risk variables</t>
        </is>
      </c>
      <c r="B4" s="4" t="inlineStr">
        <is>
          <t>25.00%</t>
        </is>
      </c>
    </row>
    <row r="5">
      <c r="A5" s="4" t="inlineStr">
        <is>
          <t>Scenario II</t>
        </is>
      </c>
    </row>
    <row r="6">
      <c r="A6" s="3" t="inlineStr">
        <is>
          <t>Derivative financial instruments.</t>
        </is>
      </c>
    </row>
    <row r="7">
      <c r="A7" s="4" t="inlineStr">
        <is>
          <t>Percentage of deterioration of risk variables</t>
        </is>
      </c>
      <c r="B7" s="4" t="inlineStr">
        <is>
          <t>50.00%</t>
        </is>
      </c>
    </row>
    <row r="8">
      <c r="A8" s="4" t="inlineStr">
        <is>
          <t>CDI vs. US$ fixed rate swap</t>
        </is>
      </c>
    </row>
    <row r="9">
      <c r="A9" s="3" t="inlineStr">
        <is>
          <t>Derivative financial instruments.</t>
        </is>
      </c>
    </row>
    <row r="10">
      <c r="A10" s="4" t="inlineStr">
        <is>
          <t>Fair value of liabilities</t>
        </is>
      </c>
      <c r="B10" s="6" t="n">
        <v>-473</v>
      </c>
      <c r="C10" s="6" t="n">
        <v>-38</v>
      </c>
    </row>
    <row r="11">
      <c r="A11" s="4" t="inlineStr">
        <is>
          <t>CDI vs. US$ fixed rate swap | R$ depreciation | Probable</t>
        </is>
      </c>
    </row>
    <row r="12">
      <c r="A12" s="3" t="inlineStr">
        <is>
          <t>Derivative financial instruments.</t>
        </is>
      </c>
    </row>
    <row r="13">
      <c r="A13" s="4" t="inlineStr">
        <is>
          <t>Fair value of liabilities</t>
        </is>
      </c>
      <c r="B13" s="5" t="n">
        <v>-473</v>
      </c>
    </row>
    <row r="14">
      <c r="A14" s="4" t="inlineStr">
        <is>
          <t>CDI vs. US$ fixed rate swap | R$ depreciation | Scenario I</t>
        </is>
      </c>
    </row>
    <row r="15">
      <c r="A15" s="3" t="inlineStr">
        <is>
          <t>Derivative financial instruments.</t>
        </is>
      </c>
    </row>
    <row r="16">
      <c r="A16" s="4" t="inlineStr">
        <is>
          <t>Fair value of liabilities</t>
        </is>
      </c>
      <c r="B16" s="5" t="n">
        <v>-1048</v>
      </c>
    </row>
    <row r="17">
      <c r="A17" s="4" t="inlineStr">
        <is>
          <t>CDI vs. US$ fixed rate swap | R$ depreciation | Scenario II</t>
        </is>
      </c>
    </row>
    <row r="18">
      <c r="A18" s="3" t="inlineStr">
        <is>
          <t>Derivative financial instruments.</t>
        </is>
      </c>
    </row>
    <row r="19">
      <c r="A19" s="4" t="inlineStr">
        <is>
          <t>Fair value of liabilities</t>
        </is>
      </c>
      <c r="B19" s="5" t="n">
        <v>-1623</v>
      </c>
    </row>
    <row r="20">
      <c r="A20" s="4" t="inlineStr">
        <is>
          <t>CDI vs. US$ fixed rate swap | US$ interest rate inside Brazil decrease | Probable</t>
        </is>
      </c>
    </row>
    <row r="21">
      <c r="A21" s="3" t="inlineStr">
        <is>
          <t>Derivative financial instruments.</t>
        </is>
      </c>
    </row>
    <row r="22">
      <c r="A22" s="4" t="inlineStr">
        <is>
          <t>Fair value of liabilities</t>
        </is>
      </c>
      <c r="B22" s="5" t="n">
        <v>-473</v>
      </c>
    </row>
    <row r="23">
      <c r="A23" s="4" t="inlineStr">
        <is>
          <t>CDI vs. US$ fixed rate swap | US$ interest rate inside Brazil decrease | Scenario I</t>
        </is>
      </c>
    </row>
    <row r="24">
      <c r="A24" s="3" t="inlineStr">
        <is>
          <t>Derivative financial instruments.</t>
        </is>
      </c>
    </row>
    <row r="25">
      <c r="A25" s="4" t="inlineStr">
        <is>
          <t>Fair value of liabilities</t>
        </is>
      </c>
      <c r="B25" s="5" t="n">
        <v>-494</v>
      </c>
    </row>
    <row r="26">
      <c r="A26" s="4" t="inlineStr">
        <is>
          <t>CDI vs. US$ fixed rate swap | US$ interest rate inside Brazil decrease | Scenario II</t>
        </is>
      </c>
    </row>
    <row r="27">
      <c r="A27" s="3" t="inlineStr">
        <is>
          <t>Derivative financial instruments.</t>
        </is>
      </c>
    </row>
    <row r="28">
      <c r="A28" s="4" t="inlineStr">
        <is>
          <t>Fair value of liabilities</t>
        </is>
      </c>
      <c r="B28" s="5" t="n">
        <v>-517</v>
      </c>
    </row>
    <row r="29">
      <c r="A29" s="4" t="inlineStr">
        <is>
          <t>CDI vs. US$ fixed rate swap | Brazilian interest rate increase | Probable</t>
        </is>
      </c>
    </row>
    <row r="30">
      <c r="A30" s="3" t="inlineStr">
        <is>
          <t>Derivative financial instruments.</t>
        </is>
      </c>
    </row>
    <row r="31">
      <c r="A31" s="4" t="inlineStr">
        <is>
          <t>Fair value of liabilities</t>
        </is>
      </c>
      <c r="B31" s="5" t="n">
        <v>-473</v>
      </c>
    </row>
    <row r="32">
      <c r="A32" s="4" t="inlineStr">
        <is>
          <t>CDI vs. US$ fixed rate swap | Brazilian interest rate increase | Scenario I</t>
        </is>
      </c>
    </row>
    <row r="33">
      <c r="A33" s="3" t="inlineStr">
        <is>
          <t>Derivative financial instruments.</t>
        </is>
      </c>
    </row>
    <row r="34">
      <c r="A34" s="4" t="inlineStr">
        <is>
          <t>Fair value of liabilities</t>
        </is>
      </c>
      <c r="B34" s="5" t="n">
        <v>-496</v>
      </c>
    </row>
    <row r="35">
      <c r="A35" s="4" t="inlineStr">
        <is>
          <t>CDI vs. US$ fixed rate swap | Brazilian interest rate increase | Scenario II</t>
        </is>
      </c>
    </row>
    <row r="36">
      <c r="A36" s="3" t="inlineStr">
        <is>
          <t>Derivative financial instruments.</t>
        </is>
      </c>
    </row>
    <row r="37">
      <c r="A37" s="4" t="inlineStr">
        <is>
          <t>Fair value of liabilities</t>
        </is>
      </c>
      <c r="B37" s="5" t="n">
        <v>-522</v>
      </c>
    </row>
    <row r="38">
      <c r="A38" s="4" t="inlineStr">
        <is>
          <t>TJLP vs. US$ fixed rate swap</t>
        </is>
      </c>
    </row>
    <row r="39">
      <c r="A39" s="3" t="inlineStr">
        <is>
          <t>Derivative financial instruments.</t>
        </is>
      </c>
    </row>
    <row r="40">
      <c r="A40" s="4" t="inlineStr">
        <is>
          <t>Fair value of liabilities</t>
        </is>
      </c>
      <c r="B40" s="5" t="n">
        <v>-163</v>
      </c>
      <c r="C40" s="5" t="n">
        <v>-77</v>
      </c>
    </row>
    <row r="41">
      <c r="A41" s="4" t="inlineStr">
        <is>
          <t>TJLP vs. US$ fixed rate swap | R$ depreciation | Probable</t>
        </is>
      </c>
    </row>
    <row r="42">
      <c r="A42" s="3" t="inlineStr">
        <is>
          <t>Derivative financial instruments.</t>
        </is>
      </c>
    </row>
    <row r="43">
      <c r="A43" s="4" t="inlineStr">
        <is>
          <t>Fair value of liabilities</t>
        </is>
      </c>
      <c r="B43" s="5" t="n">
        <v>-163</v>
      </c>
    </row>
    <row r="44">
      <c r="A44" s="4" t="inlineStr">
        <is>
          <t>TJLP vs. US$ fixed rate swap | R$ depreciation | Scenario I</t>
        </is>
      </c>
    </row>
    <row r="45">
      <c r="A45" s="3" t="inlineStr">
        <is>
          <t>Derivative financial instruments.</t>
        </is>
      </c>
    </row>
    <row r="46">
      <c r="A46" s="4" t="inlineStr">
        <is>
          <t>Fair value of liabilities</t>
        </is>
      </c>
      <c r="B46" s="5" t="n">
        <v>-285</v>
      </c>
    </row>
    <row r="47">
      <c r="A47" s="4" t="inlineStr">
        <is>
          <t>TJLP vs. US$ fixed rate swap | R$ depreciation | Scenario II</t>
        </is>
      </c>
    </row>
    <row r="48">
      <c r="A48" s="3" t="inlineStr">
        <is>
          <t>Derivative financial instruments.</t>
        </is>
      </c>
    </row>
    <row r="49">
      <c r="A49" s="4" t="inlineStr">
        <is>
          <t>Fair value of liabilities</t>
        </is>
      </c>
      <c r="B49" s="5" t="n">
        <v>-408</v>
      </c>
    </row>
    <row r="50">
      <c r="A50" s="4" t="inlineStr">
        <is>
          <t>TJLP vs. US$ fixed rate swap | US$ interest rate inside Brazil decrease | Probable</t>
        </is>
      </c>
    </row>
    <row r="51">
      <c r="A51" s="3" t="inlineStr">
        <is>
          <t>Derivative financial instruments.</t>
        </is>
      </c>
    </row>
    <row r="52">
      <c r="A52" s="4" t="inlineStr">
        <is>
          <t>Fair value of liabilities</t>
        </is>
      </c>
      <c r="B52" s="5" t="n">
        <v>-163</v>
      </c>
    </row>
    <row r="53">
      <c r="A53" s="4" t="inlineStr">
        <is>
          <t>TJLP vs. US$ fixed rate swap | US$ interest rate inside Brazil decrease | Scenario I</t>
        </is>
      </c>
    </row>
    <row r="54">
      <c r="A54" s="3" t="inlineStr">
        <is>
          <t>Derivative financial instruments.</t>
        </is>
      </c>
    </row>
    <row r="55">
      <c r="A55" s="4" t="inlineStr">
        <is>
          <t>Fair value of liabilities</t>
        </is>
      </c>
      <c r="B55" s="5" t="n">
        <v>-165</v>
      </c>
    </row>
    <row r="56">
      <c r="A56" s="4" t="inlineStr">
        <is>
          <t>TJLP vs. US$ fixed rate swap | US$ interest rate inside Brazil decrease | Scenario II</t>
        </is>
      </c>
    </row>
    <row r="57">
      <c r="A57" s="3" t="inlineStr">
        <is>
          <t>Derivative financial instruments.</t>
        </is>
      </c>
    </row>
    <row r="58">
      <c r="A58" s="4" t="inlineStr">
        <is>
          <t>Fair value of liabilities</t>
        </is>
      </c>
      <c r="B58" s="5" t="n">
        <v>-168</v>
      </c>
    </row>
    <row r="59">
      <c r="A59" s="4" t="inlineStr">
        <is>
          <t>TJLP vs. US$ fixed rate swap | Brazilian interest rate increase | Probable</t>
        </is>
      </c>
    </row>
    <row r="60">
      <c r="A60" s="3" t="inlineStr">
        <is>
          <t>Derivative financial instruments.</t>
        </is>
      </c>
    </row>
    <row r="61">
      <c r="A61" s="4" t="inlineStr">
        <is>
          <t>Fair value of liabilities</t>
        </is>
      </c>
      <c r="B61" s="5" t="n">
        <v>-163</v>
      </c>
    </row>
    <row r="62">
      <c r="A62" s="4" t="inlineStr">
        <is>
          <t>TJLP vs. US$ fixed rate swap | Brazilian interest rate increase | Scenario I</t>
        </is>
      </c>
    </row>
    <row r="63">
      <c r="A63" s="3" t="inlineStr">
        <is>
          <t>Derivative financial instruments.</t>
        </is>
      </c>
    </row>
    <row r="64">
      <c r="A64" s="4" t="inlineStr">
        <is>
          <t>Fair value of liabilities</t>
        </is>
      </c>
      <c r="B64" s="5" t="n">
        <v>-173</v>
      </c>
    </row>
    <row r="65">
      <c r="A65" s="4" t="inlineStr">
        <is>
          <t>TJLP vs. US$ fixed rate swap | Brazilian interest rate increase | Scenario II</t>
        </is>
      </c>
    </row>
    <row r="66">
      <c r="A66" s="3" t="inlineStr">
        <is>
          <t>Derivative financial instruments.</t>
        </is>
      </c>
    </row>
    <row r="67">
      <c r="A67" s="4" t="inlineStr">
        <is>
          <t>Fair value of liabilities</t>
        </is>
      </c>
      <c r="B67" s="5" t="n">
        <v>-182</v>
      </c>
    </row>
    <row r="68">
      <c r="A68" s="4" t="inlineStr">
        <is>
          <t>TJLP vs. US$ fixed rate swap | TJLP interest rate decrease | Probable</t>
        </is>
      </c>
    </row>
    <row r="69">
      <c r="A69" s="3" t="inlineStr">
        <is>
          <t>Derivative financial instruments.</t>
        </is>
      </c>
    </row>
    <row r="70">
      <c r="A70" s="4" t="inlineStr">
        <is>
          <t>Fair value of liabilities</t>
        </is>
      </c>
      <c r="B70" s="5" t="n">
        <v>-163</v>
      </c>
    </row>
    <row r="71">
      <c r="A71" s="4" t="inlineStr">
        <is>
          <t>TJLP vs. US$ fixed rate swap | TJLP interest rate decrease | Scenario I</t>
        </is>
      </c>
    </row>
    <row r="72">
      <c r="A72" s="3" t="inlineStr">
        <is>
          <t>Derivative financial instruments.</t>
        </is>
      </c>
    </row>
    <row r="73">
      <c r="A73" s="4" t="inlineStr">
        <is>
          <t>Fair value of liabilities</t>
        </is>
      </c>
      <c r="B73" s="5" t="n">
        <v>-172</v>
      </c>
    </row>
    <row r="74">
      <c r="A74" s="4" t="inlineStr">
        <is>
          <t>TJLP vs. US$ fixed rate swap | TJLP interest rate decrease | Scenario II</t>
        </is>
      </c>
    </row>
    <row r="75">
      <c r="A75" s="3" t="inlineStr">
        <is>
          <t>Derivative financial instruments.</t>
        </is>
      </c>
    </row>
    <row r="76">
      <c r="A76" s="4" t="inlineStr">
        <is>
          <t>Fair value of liabilities</t>
        </is>
      </c>
      <c r="B76" s="5" t="n">
        <v>-181</v>
      </c>
    </row>
    <row r="77">
      <c r="A77" s="4" t="inlineStr">
        <is>
          <t>R$ fixed rate vs. US$ fixed rate swap</t>
        </is>
      </c>
    </row>
    <row r="78">
      <c r="A78" s="3" t="inlineStr">
        <is>
          <t>Derivative financial instruments.</t>
        </is>
      </c>
    </row>
    <row r="79">
      <c r="A79" s="4" t="inlineStr">
        <is>
          <t>Fair value of liabilities</t>
        </is>
      </c>
      <c r="B79" s="5" t="n">
        <v>-111</v>
      </c>
      <c r="C79" s="5" t="n">
        <v>-18</v>
      </c>
    </row>
    <row r="80">
      <c r="A80" s="4" t="inlineStr">
        <is>
          <t>R$ fixed rate vs. US$ fixed rate swap | R$ depreciation | Probable</t>
        </is>
      </c>
    </row>
    <row r="81">
      <c r="A81" s="3" t="inlineStr">
        <is>
          <t>Derivative financial instruments.</t>
        </is>
      </c>
    </row>
    <row r="82">
      <c r="A82" s="4" t="inlineStr">
        <is>
          <t>Fair value of liabilities</t>
        </is>
      </c>
      <c r="B82" s="5" t="n">
        <v>-111</v>
      </c>
    </row>
    <row r="83">
      <c r="A83" s="4" t="inlineStr">
        <is>
          <t>R$ fixed rate vs. US$ fixed rate swap | R$ depreciation | Scenario I</t>
        </is>
      </c>
    </row>
    <row r="84">
      <c r="A84" s="3" t="inlineStr">
        <is>
          <t>Derivative financial instruments.</t>
        </is>
      </c>
    </row>
    <row r="85">
      <c r="A85" s="4" t="inlineStr">
        <is>
          <t>Fair value of liabilities</t>
        </is>
      </c>
      <c r="B85" s="5" t="n">
        <v>-264</v>
      </c>
    </row>
    <row r="86">
      <c r="A86" s="4" t="inlineStr">
        <is>
          <t>R$ fixed rate vs. US$ fixed rate swap | R$ depreciation | Scenario II</t>
        </is>
      </c>
    </row>
    <row r="87">
      <c r="A87" s="3" t="inlineStr">
        <is>
          <t>Derivative financial instruments.</t>
        </is>
      </c>
    </row>
    <row r="88">
      <c r="A88" s="4" t="inlineStr">
        <is>
          <t>Fair value of liabilities</t>
        </is>
      </c>
      <c r="B88" s="5" t="n">
        <v>-418</v>
      </c>
    </row>
    <row r="89">
      <c r="A89" s="4" t="inlineStr">
        <is>
          <t>R$ fixed rate vs. US$ fixed rate swap | US$ interest rate inside Brazil decrease | Probable</t>
        </is>
      </c>
    </row>
    <row r="90">
      <c r="A90" s="3" t="inlineStr">
        <is>
          <t>Derivative financial instruments.</t>
        </is>
      </c>
    </row>
    <row r="91">
      <c r="A91" s="4" t="inlineStr">
        <is>
          <t>Fair value of liabilities</t>
        </is>
      </c>
      <c r="B91" s="5" t="n">
        <v>-111</v>
      </c>
    </row>
    <row r="92">
      <c r="A92" s="4" t="inlineStr">
        <is>
          <t>R$ fixed rate vs. US$ fixed rate swap | US$ interest rate inside Brazil decrease | Scenario I</t>
        </is>
      </c>
    </row>
    <row r="93">
      <c r="A93" s="3" t="inlineStr">
        <is>
          <t>Derivative financial instruments.</t>
        </is>
      </c>
    </row>
    <row r="94">
      <c r="A94" s="4" t="inlineStr">
        <is>
          <t>Fair value of liabilities</t>
        </is>
      </c>
      <c r="B94" s="5" t="n">
        <v>-113</v>
      </c>
    </row>
    <row r="95">
      <c r="A95" s="4" t="inlineStr">
        <is>
          <t>R$ fixed rate vs. US$ fixed rate swap | US$ interest rate inside Brazil decrease | Scenario II</t>
        </is>
      </c>
    </row>
    <row r="96">
      <c r="A96" s="3" t="inlineStr">
        <is>
          <t>Derivative financial instruments.</t>
        </is>
      </c>
    </row>
    <row r="97">
      <c r="A97" s="4" t="inlineStr">
        <is>
          <t>Fair value of liabilities</t>
        </is>
      </c>
      <c r="B97" s="5" t="n">
        <v>-115</v>
      </c>
    </row>
    <row r="98">
      <c r="A98" s="4" t="inlineStr">
        <is>
          <t>R$ fixed rate vs. US$ fixed rate swap | Brazilian interest rate increase | Probable</t>
        </is>
      </c>
    </row>
    <row r="99">
      <c r="A99" s="3" t="inlineStr">
        <is>
          <t>Derivative financial instruments.</t>
        </is>
      </c>
    </row>
    <row r="100">
      <c r="A100" s="4" t="inlineStr">
        <is>
          <t>Fair value of liabilities</t>
        </is>
      </c>
      <c r="B100" s="5" t="n">
        <v>-111</v>
      </c>
    </row>
    <row r="101">
      <c r="A101" s="4" t="inlineStr">
        <is>
          <t>R$ fixed rate vs. US$ fixed rate swap | Brazilian interest rate increase | Scenario I</t>
        </is>
      </c>
    </row>
    <row r="102">
      <c r="A102" s="3" t="inlineStr">
        <is>
          <t>Derivative financial instruments.</t>
        </is>
      </c>
    </row>
    <row r="103">
      <c r="A103" s="4" t="inlineStr">
        <is>
          <t>Fair value of liabilities</t>
        </is>
      </c>
      <c r="B103" s="5" t="n">
        <v>-120</v>
      </c>
    </row>
    <row r="104">
      <c r="A104" s="4" t="inlineStr">
        <is>
          <t>R$ fixed rate vs. US$ fixed rate swap | Brazilian interest rate increase | Scenario II</t>
        </is>
      </c>
    </row>
    <row r="105">
      <c r="A105" s="3" t="inlineStr">
        <is>
          <t>Derivative financial instruments.</t>
        </is>
      </c>
    </row>
    <row r="106">
      <c r="A106" s="4" t="inlineStr">
        <is>
          <t>Fair value of liabilities</t>
        </is>
      </c>
      <c r="B106" s="5" t="n">
        <v>-129</v>
      </c>
    </row>
    <row r="107">
      <c r="A107" s="4" t="inlineStr">
        <is>
          <t>IPCA vs. US$ fixed rate swap</t>
        </is>
      </c>
    </row>
    <row r="108">
      <c r="A108" s="3" t="inlineStr">
        <is>
          <t>Derivative financial instruments.</t>
        </is>
      </c>
    </row>
    <row r="109">
      <c r="A109" s="4" t="inlineStr">
        <is>
          <t>Fair value of liabilities</t>
        </is>
      </c>
      <c r="B109" s="5" t="n">
        <v>-173</v>
      </c>
      <c r="C109" s="6" t="n">
        <v>46</v>
      </c>
    </row>
    <row r="110">
      <c r="A110" s="4" t="inlineStr">
        <is>
          <t>IPCA vs. US$ fixed rate swap | R$ depreciation | Probable</t>
        </is>
      </c>
    </row>
    <row r="111">
      <c r="A111" s="3" t="inlineStr">
        <is>
          <t>Derivative financial instruments.</t>
        </is>
      </c>
    </row>
    <row r="112">
      <c r="A112" s="4" t="inlineStr">
        <is>
          <t>Fair value of liabilities</t>
        </is>
      </c>
      <c r="B112" s="5" t="n">
        <v>-173</v>
      </c>
    </row>
    <row r="113">
      <c r="A113" s="4" t="inlineStr">
        <is>
          <t>IPCA vs. US$ fixed rate swap | R$ depreciation | Scenario I</t>
        </is>
      </c>
    </row>
    <row r="114">
      <c r="A114" s="3" t="inlineStr">
        <is>
          <t>Derivative financial instruments.</t>
        </is>
      </c>
    </row>
    <row r="115">
      <c r="A115" s="4" t="inlineStr">
        <is>
          <t>Fair value of liabilities</t>
        </is>
      </c>
      <c r="B115" s="5" t="n">
        <v>-343</v>
      </c>
    </row>
    <row r="116">
      <c r="A116" s="4" t="inlineStr">
        <is>
          <t>IPCA vs. US$ fixed rate swap | R$ depreciation | Scenario II</t>
        </is>
      </c>
    </row>
    <row r="117">
      <c r="A117" s="3" t="inlineStr">
        <is>
          <t>Derivative financial instruments.</t>
        </is>
      </c>
    </row>
    <row r="118">
      <c r="A118" s="4" t="inlineStr">
        <is>
          <t>Fair value of liabilities</t>
        </is>
      </c>
      <c r="B118" s="5" t="n">
        <v>-512</v>
      </c>
    </row>
    <row r="119">
      <c r="A119" s="4" t="inlineStr">
        <is>
          <t>IPCA vs. US$ fixed rate swap | US$ interest rate inside Brazil decrease | Probable</t>
        </is>
      </c>
    </row>
    <row r="120">
      <c r="A120" s="3" t="inlineStr">
        <is>
          <t>Derivative financial instruments.</t>
        </is>
      </c>
    </row>
    <row r="121">
      <c r="A121" s="4" t="inlineStr">
        <is>
          <t>Fair value of liabilities</t>
        </is>
      </c>
      <c r="B121" s="5" t="n">
        <v>-173</v>
      </c>
    </row>
    <row r="122">
      <c r="A122" s="4" t="inlineStr">
        <is>
          <t>IPCA vs. US$ fixed rate swap | US$ interest rate inside Brazil decrease | Scenario I</t>
        </is>
      </c>
    </row>
    <row r="123">
      <c r="A123" s="3" t="inlineStr">
        <is>
          <t>Derivative financial instruments.</t>
        </is>
      </c>
    </row>
    <row r="124">
      <c r="A124" s="4" t="inlineStr">
        <is>
          <t>Fair value of liabilities</t>
        </is>
      </c>
      <c r="B124" s="5" t="n">
        <v>-178</v>
      </c>
    </row>
    <row r="125">
      <c r="A125" s="4" t="inlineStr">
        <is>
          <t>IPCA vs. US$ fixed rate swap | US$ interest rate inside Brazil decrease | Scenario II</t>
        </is>
      </c>
    </row>
    <row r="126">
      <c r="A126" s="3" t="inlineStr">
        <is>
          <t>Derivative financial instruments.</t>
        </is>
      </c>
    </row>
    <row r="127">
      <c r="A127" s="4" t="inlineStr">
        <is>
          <t>Fair value of liabilities</t>
        </is>
      </c>
      <c r="B127" s="5" t="n">
        <v>-183</v>
      </c>
    </row>
    <row r="128">
      <c r="A128" s="4" t="inlineStr">
        <is>
          <t>IPCA vs. US$ fixed rate swap | Brazilian interest rate increase | Probable</t>
        </is>
      </c>
    </row>
    <row r="129">
      <c r="A129" s="3" t="inlineStr">
        <is>
          <t>Derivative financial instruments.</t>
        </is>
      </c>
    </row>
    <row r="130">
      <c r="A130" s="4" t="inlineStr">
        <is>
          <t>Fair value of liabilities</t>
        </is>
      </c>
      <c r="B130" s="5" t="n">
        <v>-173</v>
      </c>
    </row>
    <row r="131">
      <c r="A131" s="4" t="inlineStr">
        <is>
          <t>IPCA vs. US$ fixed rate swap | Brazilian interest rate increase | Scenario I</t>
        </is>
      </c>
    </row>
    <row r="132">
      <c r="A132" s="3" t="inlineStr">
        <is>
          <t>Derivative financial instruments.</t>
        </is>
      </c>
    </row>
    <row r="133">
      <c r="A133" s="4" t="inlineStr">
        <is>
          <t>Fair value of liabilities</t>
        </is>
      </c>
      <c r="B133" s="5" t="n">
        <v>-189</v>
      </c>
    </row>
    <row r="134">
      <c r="A134" s="4" t="inlineStr">
        <is>
          <t>IPCA vs. US$ fixed rate swap | Brazilian interest rate increase | Scenario II</t>
        </is>
      </c>
    </row>
    <row r="135">
      <c r="A135" s="3" t="inlineStr">
        <is>
          <t>Derivative financial instruments.</t>
        </is>
      </c>
    </row>
    <row r="136">
      <c r="A136" s="4" t="inlineStr">
        <is>
          <t>Fair value of liabilities</t>
        </is>
      </c>
      <c r="B136" s="5" t="n">
        <v>-204</v>
      </c>
    </row>
    <row r="137">
      <c r="A137" s="4" t="inlineStr">
        <is>
          <t>IPCA vs. US$ fixed rate swap | IPCA index decrease | Probable</t>
        </is>
      </c>
    </row>
    <row r="138">
      <c r="A138" s="3" t="inlineStr">
        <is>
          <t>Derivative financial instruments.</t>
        </is>
      </c>
    </row>
    <row r="139">
      <c r="A139" s="4" t="inlineStr">
        <is>
          <t>Fair value of liabilities</t>
        </is>
      </c>
      <c r="B139" s="5" t="n">
        <v>-173</v>
      </c>
    </row>
    <row r="140">
      <c r="A140" s="4" t="inlineStr">
        <is>
          <t>IPCA vs. US$ fixed rate swap | IPCA index decrease | Scenario I</t>
        </is>
      </c>
    </row>
    <row r="141">
      <c r="A141" s="3" t="inlineStr">
        <is>
          <t>Derivative financial instruments.</t>
        </is>
      </c>
    </row>
    <row r="142">
      <c r="A142" s="4" t="inlineStr">
        <is>
          <t>Fair value of liabilities</t>
        </is>
      </c>
      <c r="B142" s="5" t="n">
        <v>-184</v>
      </c>
    </row>
    <row r="143">
      <c r="A143" s="4" t="inlineStr">
        <is>
          <t>IPCA vs. US$ fixed rate swap | IPCA index decrease | Scenario II</t>
        </is>
      </c>
    </row>
    <row r="144">
      <c r="A144" s="3" t="inlineStr">
        <is>
          <t>Derivative financial instruments.</t>
        </is>
      </c>
    </row>
    <row r="145">
      <c r="A145" s="4" t="inlineStr">
        <is>
          <t>Fair value of liabilities</t>
        </is>
      </c>
      <c r="B145" s="5" t="n">
        <v>-195</v>
      </c>
    </row>
    <row r="146">
      <c r="A146" s="4" t="inlineStr">
        <is>
          <t>IPCA vs. CDI swap | Brazilian interest rate increase | Probable</t>
        </is>
      </c>
    </row>
    <row r="147">
      <c r="A147" s="3" t="inlineStr">
        <is>
          <t>Derivative financial instruments.</t>
        </is>
      </c>
    </row>
    <row r="148">
      <c r="A148" s="4" t="inlineStr">
        <is>
          <t>Fair value of assets</t>
        </is>
      </c>
      <c r="B148" s="5" t="n">
        <v>45</v>
      </c>
    </row>
    <row r="149">
      <c r="A149" s="4" t="inlineStr">
        <is>
          <t>IPCA vs. CDI swap | Brazilian interest rate increase | Scenario I</t>
        </is>
      </c>
    </row>
    <row r="150">
      <c r="A150" s="3" t="inlineStr">
        <is>
          <t>Derivative financial instruments.</t>
        </is>
      </c>
    </row>
    <row r="151">
      <c r="A151" s="4" t="inlineStr">
        <is>
          <t>Fair value of assets</t>
        </is>
      </c>
      <c r="B151" s="5" t="n">
        <v>43</v>
      </c>
    </row>
    <row r="152">
      <c r="A152" s="4" t="inlineStr">
        <is>
          <t>IPCA vs. CDI swap | Brazilian interest rate increase | Scenario II</t>
        </is>
      </c>
    </row>
    <row r="153">
      <c r="A153" s="3" t="inlineStr">
        <is>
          <t>Derivative financial instruments.</t>
        </is>
      </c>
    </row>
    <row r="154">
      <c r="A154" s="4" t="inlineStr">
        <is>
          <t>Fair value of assets</t>
        </is>
      </c>
      <c r="B154" s="5" t="n">
        <v>41</v>
      </c>
    </row>
    <row r="155">
      <c r="A155" s="4" t="inlineStr">
        <is>
          <t>IPCA vs. CDI swap | IPCA index decrease | Probable</t>
        </is>
      </c>
    </row>
    <row r="156">
      <c r="A156" s="3" t="inlineStr">
        <is>
          <t>Derivative financial instruments.</t>
        </is>
      </c>
    </row>
    <row r="157">
      <c r="A157" s="4" t="inlineStr">
        <is>
          <t>Fair value of assets</t>
        </is>
      </c>
      <c r="B157" s="5" t="n">
        <v>45</v>
      </c>
    </row>
    <row r="158">
      <c r="A158" s="4" t="inlineStr">
        <is>
          <t>IPCA vs. CDI swap | IPCA index decrease | Scenario I</t>
        </is>
      </c>
    </row>
    <row r="159">
      <c r="A159" s="3" t="inlineStr">
        <is>
          <t>Derivative financial instruments.</t>
        </is>
      </c>
    </row>
    <row r="160">
      <c r="A160" s="4" t="inlineStr">
        <is>
          <t>Fair value of assets</t>
        </is>
      </c>
      <c r="B160" s="5" t="n">
        <v>43</v>
      </c>
    </row>
    <row r="161">
      <c r="A161" s="4" t="inlineStr">
        <is>
          <t>IPCA vs. CDI swap | IPCA index decrease | Scenario II</t>
        </is>
      </c>
    </row>
    <row r="162">
      <c r="A162" s="3" t="inlineStr">
        <is>
          <t>Derivative financial instruments.</t>
        </is>
      </c>
    </row>
    <row r="163">
      <c r="A163" s="4" t="inlineStr">
        <is>
          <t>Fair value of assets</t>
        </is>
      </c>
      <c r="B163" s="5" t="n">
        <v>40</v>
      </c>
    </row>
    <row r="164">
      <c r="A164" s="4" t="inlineStr">
        <is>
          <t>US$ floating rate vs. US$ fixed rate swap | US$ Libor decrease | Probable</t>
        </is>
      </c>
    </row>
    <row r="165">
      <c r="A165" s="3" t="inlineStr">
        <is>
          <t>Derivative financial instruments.</t>
        </is>
      </c>
    </row>
    <row r="166">
      <c r="A166" s="4" t="inlineStr">
        <is>
          <t>Fair value of liabilities</t>
        </is>
      </c>
      <c r="B166" s="5" t="n">
        <v>-7</v>
      </c>
    </row>
    <row r="167">
      <c r="A167" s="4" t="inlineStr">
        <is>
          <t>US$ floating rate vs. US$ fixed rate swap | US$ Libor decrease | Scenario I</t>
        </is>
      </c>
    </row>
    <row r="168">
      <c r="A168" s="3" t="inlineStr">
        <is>
          <t>Derivative financial instruments.</t>
        </is>
      </c>
    </row>
    <row r="169">
      <c r="A169" s="4" t="inlineStr">
        <is>
          <t>Fair value of liabilities</t>
        </is>
      </c>
      <c r="B169" s="5" t="n">
        <v>-10</v>
      </c>
    </row>
    <row r="170">
      <c r="A170" s="4" t="inlineStr">
        <is>
          <t>US$ floating rate vs. US$ fixed rate swap | US$ Libor decrease | Scenario II</t>
        </is>
      </c>
    </row>
    <row r="171">
      <c r="A171" s="3" t="inlineStr">
        <is>
          <t>Derivative financial instruments.</t>
        </is>
      </c>
    </row>
    <row r="172">
      <c r="A172" s="4" t="inlineStr">
        <is>
          <t>Fair value of liabilities</t>
        </is>
      </c>
      <c r="B172" s="5" t="n">
        <v>-13</v>
      </c>
    </row>
    <row r="173">
      <c r="A173" s="4" t="inlineStr">
        <is>
          <t>Protected item: Libor US$ indexed debt | US$ Libor decrease | Scenario I</t>
        </is>
      </c>
    </row>
    <row r="174">
      <c r="A174" s="3" t="inlineStr">
        <is>
          <t>Derivative financial instruments.</t>
        </is>
      </c>
    </row>
    <row r="175">
      <c r="A175" s="4" t="inlineStr">
        <is>
          <t>Fair value of liabilities</t>
        </is>
      </c>
      <c r="B175" s="5" t="n">
        <v>10</v>
      </c>
    </row>
    <row r="176">
      <c r="A176" s="4" t="inlineStr">
        <is>
          <t>Protected item: Libor US$ indexed debt | US$ Libor decrease | Scenario II</t>
        </is>
      </c>
    </row>
    <row r="177">
      <c r="A177" s="3" t="inlineStr">
        <is>
          <t>Derivative financial instruments.</t>
        </is>
      </c>
    </row>
    <row r="178">
      <c r="A178" s="4" t="inlineStr">
        <is>
          <t>Fair value of liabilities</t>
        </is>
      </c>
      <c r="B178" s="5" t="n">
        <v>13</v>
      </c>
    </row>
    <row r="179">
      <c r="A179" s="4" t="inlineStr">
        <is>
          <t>NDF | R$ depreciation | Probable</t>
        </is>
      </c>
    </row>
    <row r="180">
      <c r="A180" s="3" t="inlineStr">
        <is>
          <t>Derivative financial instruments.</t>
        </is>
      </c>
    </row>
    <row r="181">
      <c r="A181" s="4" t="inlineStr">
        <is>
          <t>Fair value of liabilities</t>
        </is>
      </c>
      <c r="B181" s="5" t="n">
        <v>-1</v>
      </c>
    </row>
    <row r="182">
      <c r="A182" s="4" t="inlineStr">
        <is>
          <t>NDF | R$ depreciation | Scenario I</t>
        </is>
      </c>
    </row>
    <row r="183">
      <c r="A183" s="3" t="inlineStr">
        <is>
          <t>Derivative financial instruments.</t>
        </is>
      </c>
    </row>
    <row r="184">
      <c r="A184" s="4" t="inlineStr">
        <is>
          <t>Fair value of liabilities</t>
        </is>
      </c>
      <c r="B184" s="5" t="n">
        <v>-39</v>
      </c>
    </row>
    <row r="185">
      <c r="A185" s="4" t="inlineStr">
        <is>
          <t>NDF | R$ depreciation | Scenario II</t>
        </is>
      </c>
    </row>
    <row r="186">
      <c r="A186" s="3" t="inlineStr">
        <is>
          <t>Derivative financial instruments.</t>
        </is>
      </c>
    </row>
    <row r="187">
      <c r="A187" s="4" t="inlineStr">
        <is>
          <t>Fair value of liabilities</t>
        </is>
      </c>
      <c r="B187" s="5" t="n">
        <v>-77</v>
      </c>
    </row>
    <row r="188">
      <c r="A188" s="4" t="inlineStr">
        <is>
          <t>NDF | US$ interest rate inside Brazil decrease | Probable</t>
        </is>
      </c>
    </row>
    <row r="189">
      <c r="A189" s="3" t="inlineStr">
        <is>
          <t>Derivative financial instruments.</t>
        </is>
      </c>
    </row>
    <row r="190">
      <c r="A190" s="4" t="inlineStr">
        <is>
          <t>Fair value of liabilities</t>
        </is>
      </c>
      <c r="B190" s="5" t="n">
        <v>-1</v>
      </c>
    </row>
    <row r="191">
      <c r="A191" s="4" t="inlineStr">
        <is>
          <t>NDF | US$ interest rate inside Brazil decrease | Scenario I</t>
        </is>
      </c>
    </row>
    <row r="192">
      <c r="A192" s="3" t="inlineStr">
        <is>
          <t>Derivative financial instruments.</t>
        </is>
      </c>
    </row>
    <row r="193">
      <c r="A193" s="4" t="inlineStr">
        <is>
          <t>Fair value of liabilities</t>
        </is>
      </c>
      <c r="B193" s="5" t="n">
        <v>-2</v>
      </c>
    </row>
    <row r="194">
      <c r="A194" s="4" t="inlineStr">
        <is>
          <t>NDF | US$ interest rate inside Brazil decrease | Scenario II</t>
        </is>
      </c>
    </row>
    <row r="195">
      <c r="A195" s="3" t="inlineStr">
        <is>
          <t>Derivative financial instruments.</t>
        </is>
      </c>
    </row>
    <row r="196">
      <c r="A196" s="4" t="inlineStr">
        <is>
          <t>Fair value of liabilities</t>
        </is>
      </c>
      <c r="B196" s="5" t="n">
        <v>-3</v>
      </c>
    </row>
    <row r="197">
      <c r="A197" s="4" t="inlineStr">
        <is>
          <t>NDF | Brazilian interest rate increase | Probable</t>
        </is>
      </c>
    </row>
    <row r="198">
      <c r="A198" s="3" t="inlineStr">
        <is>
          <t>Derivative financial instruments.</t>
        </is>
      </c>
    </row>
    <row r="199">
      <c r="A199" s="4" t="inlineStr">
        <is>
          <t>Fair value of assets</t>
        </is>
      </c>
      <c r="B199" s="5" t="n">
        <v>-1</v>
      </c>
    </row>
    <row r="200">
      <c r="A200" s="4" t="inlineStr">
        <is>
          <t>NDF | Brazilian interest rate increase | Scenario I</t>
        </is>
      </c>
    </row>
    <row r="201">
      <c r="A201" s="3" t="inlineStr">
        <is>
          <t>Derivative financial instruments.</t>
        </is>
      </c>
    </row>
    <row r="202">
      <c r="A202" s="4" t="inlineStr">
        <is>
          <t>Fair value of assets</t>
        </is>
      </c>
      <c r="B202" s="5" t="n">
        <v>-7</v>
      </c>
    </row>
    <row r="203">
      <c r="A203" s="4" t="inlineStr">
        <is>
          <t>NDF | Brazilian interest rate increase | Scenario II</t>
        </is>
      </c>
    </row>
    <row r="204">
      <c r="A204" s="3" t="inlineStr">
        <is>
          <t>Derivative financial instruments.</t>
        </is>
      </c>
    </row>
    <row r="205">
      <c r="A205" s="4" t="inlineStr">
        <is>
          <t>Fair value of assets</t>
        </is>
      </c>
      <c r="B205" s="5" t="n">
        <v>-13</v>
      </c>
    </row>
    <row r="206">
      <c r="A206" s="4" t="inlineStr">
        <is>
          <t>Protected item: R$ denominated debt linked to IPCA | IPCA index decrease | Scenario I</t>
        </is>
      </c>
    </row>
    <row r="207">
      <c r="A207" s="3" t="inlineStr">
        <is>
          <t>Derivative financial instruments.</t>
        </is>
      </c>
    </row>
    <row r="208">
      <c r="A208" s="4" t="inlineStr">
        <is>
          <t>Fair value of liabilities</t>
        </is>
      </c>
      <c r="B208" s="5" t="n">
        <v>-43</v>
      </c>
    </row>
    <row r="209">
      <c r="A209" s="4" t="inlineStr">
        <is>
          <t>Protected item: R$ denominated debt linked to IPCA | IPCA index decrease | Scenario II</t>
        </is>
      </c>
    </row>
    <row r="210">
      <c r="A210" s="3" t="inlineStr">
        <is>
          <t>Derivative financial instruments.</t>
        </is>
      </c>
    </row>
    <row r="211">
      <c r="A211" s="4" t="inlineStr">
        <is>
          <t>Fair value of liabilities</t>
        </is>
      </c>
      <c r="B211" s="5" t="n">
        <v>-40</v>
      </c>
    </row>
    <row r="212">
      <c r="A212" s="4" t="inlineStr">
        <is>
          <t>EUR fixed rate vs. US$ fixed rate swap</t>
        </is>
      </c>
    </row>
    <row r="213">
      <c r="A213" s="3" t="inlineStr">
        <is>
          <t>Derivative financial instruments.</t>
        </is>
      </c>
    </row>
    <row r="214">
      <c r="A214" s="4" t="inlineStr">
        <is>
          <t>Fair value of liabilities</t>
        </is>
      </c>
      <c r="B214" s="5" t="n">
        <v>-7</v>
      </c>
    </row>
    <row r="215">
      <c r="A215" s="4" t="inlineStr">
        <is>
          <t>EUR fixed rate vs. US$ fixed rate swap | EUR depreciation | Probable</t>
        </is>
      </c>
    </row>
    <row r="216">
      <c r="A216" s="3" t="inlineStr">
        <is>
          <t>Derivative financial instruments.</t>
        </is>
      </c>
    </row>
    <row r="217">
      <c r="A217" s="4" t="inlineStr">
        <is>
          <t>Fair value of liabilities</t>
        </is>
      </c>
      <c r="B217" s="5" t="n">
        <v>-1</v>
      </c>
    </row>
    <row r="218">
      <c r="A218" s="4" t="inlineStr">
        <is>
          <t>EUR fixed rate vs. US$ fixed rate swap | EUR depreciation | Scenario I</t>
        </is>
      </c>
    </row>
    <row r="219">
      <c r="A219" s="3" t="inlineStr">
        <is>
          <t>Derivative financial instruments.</t>
        </is>
      </c>
    </row>
    <row r="220">
      <c r="A220" s="4" t="inlineStr">
        <is>
          <t>Fair value of liabilities</t>
        </is>
      </c>
      <c r="B220" s="5" t="n">
        <v>-173</v>
      </c>
    </row>
    <row r="221">
      <c r="A221" s="4" t="inlineStr">
        <is>
          <t>EUR fixed rate vs. US$ fixed rate swap | EUR depreciation | Scenario II</t>
        </is>
      </c>
    </row>
    <row r="222">
      <c r="A222" s="3" t="inlineStr">
        <is>
          <t>Derivative financial instruments.</t>
        </is>
      </c>
    </row>
    <row r="223">
      <c r="A223" s="4" t="inlineStr">
        <is>
          <t>Fair value of liabilities</t>
        </is>
      </c>
      <c r="B223" s="5" t="n">
        <v>-346</v>
      </c>
    </row>
    <row r="224">
      <c r="A224" s="4" t="inlineStr">
        <is>
          <t>EUR fixed rate vs. US$ fixed rate swap | Euribor increase | Probable</t>
        </is>
      </c>
    </row>
    <row r="225">
      <c r="A225" s="3" t="inlineStr">
        <is>
          <t>Derivative financial instruments.</t>
        </is>
      </c>
    </row>
    <row r="226">
      <c r="A226" s="4" t="inlineStr">
        <is>
          <t>Fair value of liabilities</t>
        </is>
      </c>
      <c r="B226" s="5" t="n">
        <v>-1</v>
      </c>
    </row>
    <row r="227">
      <c r="A227" s="4" t="inlineStr">
        <is>
          <t>EUR fixed rate vs. US$ fixed rate swap | Euribor increase | Scenario I</t>
        </is>
      </c>
    </row>
    <row r="228">
      <c r="A228" s="3" t="inlineStr">
        <is>
          <t>Derivative financial instruments.</t>
        </is>
      </c>
    </row>
    <row r="229">
      <c r="A229" s="4" t="inlineStr">
        <is>
          <t>Fair value of liabilities</t>
        </is>
      </c>
      <c r="B229" s="5" t="n">
        <v>-2</v>
      </c>
    </row>
    <row r="230">
      <c r="A230" s="4" t="inlineStr">
        <is>
          <t>EUR fixed rate vs. US$ fixed rate swap | Euribor increase | Scenario II</t>
        </is>
      </c>
    </row>
    <row r="231">
      <c r="A231" s="3" t="inlineStr">
        <is>
          <t>Derivative financial instruments.</t>
        </is>
      </c>
    </row>
    <row r="232">
      <c r="A232" s="4" t="inlineStr">
        <is>
          <t>Fair value of liabilities</t>
        </is>
      </c>
      <c r="B232" s="5" t="n">
        <v>-3</v>
      </c>
    </row>
    <row r="233">
      <c r="A233" s="4" t="inlineStr">
        <is>
          <t>EUR fixed rate vs. US$ fixed rate swap | US$ Libor decrease | Probable</t>
        </is>
      </c>
    </row>
    <row r="234">
      <c r="A234" s="3" t="inlineStr">
        <is>
          <t>Derivative financial instruments.</t>
        </is>
      </c>
    </row>
    <row r="235">
      <c r="A235" s="4" t="inlineStr">
        <is>
          <t>Fair value of liabilities</t>
        </is>
      </c>
      <c r="B235" s="5" t="n">
        <v>-1</v>
      </c>
    </row>
    <row r="236">
      <c r="A236" s="4" t="inlineStr">
        <is>
          <t>EUR fixed rate vs. US$ fixed rate swap | US$ Libor decrease | Scenario I</t>
        </is>
      </c>
    </row>
    <row r="237">
      <c r="A237" s="3" t="inlineStr">
        <is>
          <t>Derivative financial instruments.</t>
        </is>
      </c>
    </row>
    <row r="238">
      <c r="A238" s="4" t="inlineStr">
        <is>
          <t>Fair value of liabilities</t>
        </is>
      </c>
      <c r="B238" s="5" t="n">
        <v>-2</v>
      </c>
    </row>
    <row r="239">
      <c r="A239" s="4" t="inlineStr">
        <is>
          <t>EUR fixed rate vs. US$ fixed rate swap | US$ Libor decrease | Scenario II</t>
        </is>
      </c>
    </row>
    <row r="240">
      <c r="A240" s="3" t="inlineStr">
        <is>
          <t>Derivative financial instruments.</t>
        </is>
      </c>
    </row>
    <row r="241">
      <c r="A241" s="4" t="inlineStr">
        <is>
          <t>Fair value of liabilities</t>
        </is>
      </c>
      <c r="B241" s="5" t="n">
        <v>-2</v>
      </c>
    </row>
    <row r="242">
      <c r="A242" s="4" t="inlineStr">
        <is>
          <t>Protected item: EUR denominated debt | EUR depreciation | Scenario I</t>
        </is>
      </c>
    </row>
    <row r="243">
      <c r="A243" s="3" t="inlineStr">
        <is>
          <t>Derivative financial instruments.</t>
        </is>
      </c>
    </row>
    <row r="244">
      <c r="A244" s="4" t="inlineStr">
        <is>
          <t>Fair value of assets</t>
        </is>
      </c>
      <c r="B244" s="5" t="n">
        <v>173</v>
      </c>
    </row>
    <row r="245">
      <c r="A245" s="4" t="inlineStr">
        <is>
          <t>Protected item: EUR denominated debt | EUR depreciation | Scenario II</t>
        </is>
      </c>
    </row>
    <row r="246">
      <c r="A246" s="3" t="inlineStr">
        <is>
          <t>Derivative financial instruments.</t>
        </is>
      </c>
    </row>
    <row r="247">
      <c r="A247" s="4" t="inlineStr">
        <is>
          <t>Fair value of assets</t>
        </is>
      </c>
      <c r="B247" s="5" t="n">
        <v>346</v>
      </c>
    </row>
    <row r="248">
      <c r="A248" s="4" t="inlineStr">
        <is>
          <t>Bunker Oil protection - Forwards and options | Bunker Oil price decrease | Probable</t>
        </is>
      </c>
    </row>
    <row r="249">
      <c r="A249" s="3" t="inlineStr">
        <is>
          <t>Derivative financial instruments.</t>
        </is>
      </c>
    </row>
    <row r="250">
      <c r="A250" s="4" t="inlineStr">
        <is>
          <t>Fair value of liabilities</t>
        </is>
      </c>
      <c r="B250" s="5" t="n">
        <v>80</v>
      </c>
    </row>
    <row r="251">
      <c r="A251" s="4" t="inlineStr">
        <is>
          <t>Bunker Oil protection - Forwards and options | Bunker Oil price decrease | Scenario I</t>
        </is>
      </c>
    </row>
    <row r="252">
      <c r="A252" s="3" t="inlineStr">
        <is>
          <t>Derivative financial instruments.</t>
        </is>
      </c>
    </row>
    <row r="253">
      <c r="A253" s="4" t="inlineStr">
        <is>
          <t>Fair value of liabilities</t>
        </is>
      </c>
      <c r="B253" s="5" t="n">
        <v>25</v>
      </c>
    </row>
    <row r="254">
      <c r="A254" s="4" t="inlineStr">
        <is>
          <t>Bunker Oil protection - Forwards and options | Bunker Oil price decrease | Scenario II</t>
        </is>
      </c>
    </row>
    <row r="255">
      <c r="A255" s="3" t="inlineStr">
        <is>
          <t>Derivative financial instruments.</t>
        </is>
      </c>
    </row>
    <row r="256">
      <c r="A256" s="4" t="inlineStr">
        <is>
          <t>Fair value of liabilities</t>
        </is>
      </c>
      <c r="B256" s="5" t="n">
        <v>-28</v>
      </c>
    </row>
    <row r="257">
      <c r="A257" s="4" t="inlineStr">
        <is>
          <t>Protected item: Part of costs linked to bunker oil prices | Bunker Oil price decrease | Scenario I</t>
        </is>
      </c>
    </row>
    <row r="258">
      <c r="A258" s="3" t="inlineStr">
        <is>
          <t>Derivative financial instruments.</t>
        </is>
      </c>
    </row>
    <row r="259">
      <c r="A259" s="4" t="inlineStr">
        <is>
          <t>Fair value of assets</t>
        </is>
      </c>
      <c r="B259" s="5" t="n">
        <v>-25</v>
      </c>
    </row>
    <row r="260">
      <c r="A260" s="4" t="inlineStr">
        <is>
          <t>Protected item: Part of costs linked to bunker oil prices | Bunker Oil price decrease | Scenario II</t>
        </is>
      </c>
    </row>
    <row r="261">
      <c r="A261" s="3" t="inlineStr">
        <is>
          <t>Derivative financial instruments.</t>
        </is>
      </c>
    </row>
    <row r="262">
      <c r="A262" s="4" t="inlineStr">
        <is>
          <t>Fair value of assets</t>
        </is>
      </c>
      <c r="B262" s="5" t="n">
        <v>28</v>
      </c>
    </row>
    <row r="263">
      <c r="A263" s="4" t="inlineStr">
        <is>
          <t>Maritime Freight protection - Forwards | Freight price decrease | Probable</t>
        </is>
      </c>
    </row>
    <row r="264">
      <c r="A264" s="3" t="inlineStr">
        <is>
          <t>Derivative financial instruments.</t>
        </is>
      </c>
    </row>
    <row r="265">
      <c r="A265" s="4" t="inlineStr">
        <is>
          <t>Fair value of assets</t>
        </is>
      </c>
      <c r="B265" s="5" t="n">
        <v>4</v>
      </c>
    </row>
    <row r="266">
      <c r="A266" s="4" t="inlineStr">
        <is>
          <t>Maritime Freight protection - Forwards | Freight price decrease | Scenario I</t>
        </is>
      </c>
    </row>
    <row r="267">
      <c r="A267" s="3" t="inlineStr">
        <is>
          <t>Derivative financial instruments.</t>
        </is>
      </c>
    </row>
    <row r="268">
      <c r="A268" s="4" t="inlineStr">
        <is>
          <t>Fair value of liabilities</t>
        </is>
      </c>
      <c r="B268" s="5" t="n">
        <v>-2</v>
      </c>
    </row>
    <row r="269">
      <c r="A269" s="4" t="inlineStr">
        <is>
          <t>Maritime Freight protection - Forwards | Freight price decrease | Scenario II</t>
        </is>
      </c>
    </row>
    <row r="270">
      <c r="A270" s="3" t="inlineStr">
        <is>
          <t>Derivative financial instruments.</t>
        </is>
      </c>
    </row>
    <row r="271">
      <c r="A271" s="4" t="inlineStr">
        <is>
          <t>Fair value of liabilities</t>
        </is>
      </c>
      <c r="B271" s="5" t="n">
        <v>-7</v>
      </c>
    </row>
    <row r="272">
      <c r="A272" s="4" t="inlineStr">
        <is>
          <t>Protected item: Part of costs linked to maritime freight prices | Freight price decrease | Scenario I</t>
        </is>
      </c>
    </row>
    <row r="273">
      <c r="A273" s="3" t="inlineStr">
        <is>
          <t>Derivative financial instruments.</t>
        </is>
      </c>
    </row>
    <row r="274">
      <c r="A274" s="4" t="inlineStr">
        <is>
          <t>Fair value of assets</t>
        </is>
      </c>
      <c r="B274" s="5" t="n">
        <v>2</v>
      </c>
    </row>
    <row r="275">
      <c r="A275" s="4" t="inlineStr">
        <is>
          <t>Protected item: Part of costs linked to maritime freight prices | Freight price decrease | Scenario II</t>
        </is>
      </c>
    </row>
    <row r="276">
      <c r="A276" s="3" t="inlineStr">
        <is>
          <t>Derivative financial instruments.</t>
        </is>
      </c>
    </row>
    <row r="277">
      <c r="A277" s="4" t="inlineStr">
        <is>
          <t>Fair value of assets</t>
        </is>
      </c>
      <c r="B277" s="5" t="n">
        <v>7</v>
      </c>
    </row>
    <row r="278">
      <c r="A278" s="4" t="inlineStr">
        <is>
          <t>Nickel sales fixed price protection - Forwards | Nickel price decrease | Probable</t>
        </is>
      </c>
    </row>
    <row r="279">
      <c r="A279" s="3" t="inlineStr">
        <is>
          <t>Derivative financial instruments.</t>
        </is>
      </c>
    </row>
    <row r="280">
      <c r="A280" s="4" t="inlineStr">
        <is>
          <t>Fair value of liabilities</t>
        </is>
      </c>
      <c r="B280" s="5" t="n">
        <v>-19</v>
      </c>
    </row>
    <row r="281">
      <c r="A281" s="4" t="inlineStr">
        <is>
          <t>Nickel sales fixed price protection - Forwards | Nickel price decrease | Scenario I</t>
        </is>
      </c>
    </row>
    <row r="282">
      <c r="A282" s="3" t="inlineStr">
        <is>
          <t>Derivative financial instruments.</t>
        </is>
      </c>
    </row>
    <row r="283">
      <c r="A283" s="4" t="inlineStr">
        <is>
          <t>Fair value of liabilities</t>
        </is>
      </c>
      <c r="B283" s="5" t="n">
        <v>-19</v>
      </c>
    </row>
    <row r="284">
      <c r="A284" s="4" t="inlineStr">
        <is>
          <t>Nickel sales fixed price protection - Forwards | Nickel price decrease | Scenario II</t>
        </is>
      </c>
    </row>
    <row r="285">
      <c r="A285" s="3" t="inlineStr">
        <is>
          <t>Derivative financial instruments.</t>
        </is>
      </c>
    </row>
    <row r="286">
      <c r="A286" s="4" t="inlineStr">
        <is>
          <t>Fair value of liabilities</t>
        </is>
      </c>
      <c r="B286" s="5" t="n">
        <v>-19</v>
      </c>
    </row>
    <row r="287">
      <c r="A287" s="4" t="inlineStr">
        <is>
          <t>Protected item: Part of nickel future revenues | Nickel price fluctuation | Scenario I</t>
        </is>
      </c>
    </row>
    <row r="288">
      <c r="A288" s="3" t="inlineStr">
        <is>
          <t>Derivative financial instruments.</t>
        </is>
      </c>
    </row>
    <row r="289">
      <c r="A289" s="4" t="inlineStr">
        <is>
          <t>Fair value of assets</t>
        </is>
      </c>
      <c r="B289" s="5" t="n">
        <v>19</v>
      </c>
    </row>
    <row r="290">
      <c r="A290" s="4" t="inlineStr">
        <is>
          <t>Protected item: Part of nickel future revenues | Nickel price fluctuation | Scenario II</t>
        </is>
      </c>
    </row>
    <row r="291">
      <c r="A291" s="3" t="inlineStr">
        <is>
          <t>Derivative financial instruments.</t>
        </is>
      </c>
    </row>
    <row r="292">
      <c r="A292" s="4" t="inlineStr">
        <is>
          <t>Fair value of assets</t>
        </is>
      </c>
      <c r="B292" s="5" t="n">
        <v>19</v>
      </c>
    </row>
    <row r="293">
      <c r="A293" s="4" t="inlineStr">
        <is>
          <t>Palladium Revenue Hedging Program - Options | Palladium price increase | Probable</t>
        </is>
      </c>
    </row>
    <row r="294">
      <c r="A294" s="3" t="inlineStr">
        <is>
          <t>Derivative financial instruments.</t>
        </is>
      </c>
    </row>
    <row r="295">
      <c r="A295" s="4" t="inlineStr">
        <is>
          <t>Fair value of liabilities</t>
        </is>
      </c>
      <c r="B295" s="5" t="n">
        <v>-1</v>
      </c>
    </row>
    <row r="296">
      <c r="A296" s="4" t="inlineStr">
        <is>
          <t>Palladium Revenue Hedging Program - Options | Palladium price increase | Scenario I</t>
        </is>
      </c>
    </row>
    <row r="297">
      <c r="A297" s="3" t="inlineStr">
        <is>
          <t>Derivative financial instruments.</t>
        </is>
      </c>
    </row>
    <row r="298">
      <c r="A298" s="4" t="inlineStr">
        <is>
          <t>Fair value of liabilities</t>
        </is>
      </c>
      <c r="B298" s="5" t="n">
        <v>-5</v>
      </c>
    </row>
    <row r="299">
      <c r="A299" s="4" t="inlineStr">
        <is>
          <t>Palladium Revenue Hedging Program - Options | Palladium price increase | Scenario II</t>
        </is>
      </c>
    </row>
    <row r="300">
      <c r="A300" s="3" t="inlineStr">
        <is>
          <t>Derivative financial instruments.</t>
        </is>
      </c>
    </row>
    <row r="301">
      <c r="A301" s="4" t="inlineStr">
        <is>
          <t>Fair value of liabilities</t>
        </is>
      </c>
      <c r="B301" s="5" t="n">
        <v>-9</v>
      </c>
    </row>
    <row r="302">
      <c r="A302" s="4" t="inlineStr">
        <is>
          <t>Protected item: Part of palladium future revenues | Palladium price increase | Scenario I</t>
        </is>
      </c>
    </row>
    <row r="303">
      <c r="A303" s="3" t="inlineStr">
        <is>
          <t>Derivative financial instruments.</t>
        </is>
      </c>
    </row>
    <row r="304">
      <c r="A304" s="4" t="inlineStr">
        <is>
          <t>Fair value of liabilities</t>
        </is>
      </c>
      <c r="B304" s="5" t="n">
        <v>5</v>
      </c>
    </row>
    <row r="305">
      <c r="A305" s="4" t="inlineStr">
        <is>
          <t>Protected item: Part of palladium future revenues | Palladium price increase | Scenario II</t>
        </is>
      </c>
    </row>
    <row r="306">
      <c r="A306" s="3" t="inlineStr">
        <is>
          <t>Derivative financial instruments.</t>
        </is>
      </c>
    </row>
    <row r="307">
      <c r="A307" s="4" t="inlineStr">
        <is>
          <t>Fair value of liabilities</t>
        </is>
      </c>
      <c r="B307" s="5" t="n">
        <v>9</v>
      </c>
    </row>
    <row r="308">
      <c r="A308" s="4" t="inlineStr">
        <is>
          <t>Option - SPCs | Iron ore price decrease | Probable</t>
        </is>
      </c>
    </row>
    <row r="309">
      <c r="A309" s="3" t="inlineStr">
        <is>
          <t>Derivative financial instruments.</t>
        </is>
      </c>
    </row>
    <row r="310">
      <c r="A310" s="4" t="inlineStr">
        <is>
          <t>Fair value of assets</t>
        </is>
      </c>
      <c r="B310" s="5" t="n">
        <v>18</v>
      </c>
    </row>
    <row r="311">
      <c r="A311" s="4" t="inlineStr">
        <is>
          <t>Option - SPCs | Iron ore price decrease | Scenario I</t>
        </is>
      </c>
    </row>
    <row r="312">
      <c r="A312" s="3" t="inlineStr">
        <is>
          <t>Derivative financial instruments.</t>
        </is>
      </c>
    </row>
    <row r="313">
      <c r="A313" s="4" t="inlineStr">
        <is>
          <t>Fair value of assets</t>
        </is>
      </c>
      <c r="B313" s="5" t="n">
        <v>10</v>
      </c>
    </row>
    <row r="314">
      <c r="A314" s="4" t="inlineStr">
        <is>
          <t>Option - SPCs | Iron ore price decrease | Scenario II</t>
        </is>
      </c>
    </row>
    <row r="315">
      <c r="A315" s="3" t="inlineStr">
        <is>
          <t>Derivative financial instruments.</t>
        </is>
      </c>
    </row>
    <row r="316">
      <c r="A316" s="4" t="inlineStr">
        <is>
          <t>Fair value of assets</t>
        </is>
      </c>
      <c r="B316" s="5" t="n">
        <v>2</v>
      </c>
    </row>
    <row r="317">
      <c r="A317" s="4" t="inlineStr">
        <is>
          <t>Embedded derivatives - Raw material purchase (nickel) | Nickel price increase | Probable</t>
        </is>
      </c>
    </row>
    <row r="318">
      <c r="A318" s="3" t="inlineStr">
        <is>
          <t>Derivative financial instruments.</t>
        </is>
      </c>
    </row>
    <row r="319">
      <c r="A319" s="4" t="inlineStr">
        <is>
          <t>Fair value of assets</t>
        </is>
      </c>
      <c r="B319" s="5" t="n">
        <v>2</v>
      </c>
    </row>
    <row r="320">
      <c r="A320" s="4" t="inlineStr">
        <is>
          <t>Embedded derivatives - Raw material purchase (nickel) | Nickel price increase | Scenario I</t>
        </is>
      </c>
    </row>
    <row r="321">
      <c r="A321" s="3" t="inlineStr">
        <is>
          <t>Derivative financial instruments.</t>
        </is>
      </c>
    </row>
    <row r="322">
      <c r="A322" s="4" t="inlineStr">
        <is>
          <t>Fair value of liabilities</t>
        </is>
      </c>
      <c r="B322" s="5" t="n">
        <v>-5</v>
      </c>
    </row>
    <row r="323">
      <c r="A323" s="4" t="inlineStr">
        <is>
          <t>Embedded derivatives - Raw material purchase (nickel) | Nickel price increase | Scenario II</t>
        </is>
      </c>
    </row>
    <row r="324">
      <c r="A324" s="3" t="inlineStr">
        <is>
          <t>Derivative financial instruments.</t>
        </is>
      </c>
    </row>
    <row r="325">
      <c r="A325" s="4" t="inlineStr">
        <is>
          <t>Fair value of liabilities</t>
        </is>
      </c>
      <c r="B325" s="5" t="n">
        <v>-13</v>
      </c>
    </row>
    <row r="326">
      <c r="A326" s="4" t="inlineStr">
        <is>
          <t>Embedded derivatives - Raw material purchase (copper) | Copper price increase | Scenario I</t>
        </is>
      </c>
    </row>
    <row r="327">
      <c r="A327" s="3" t="inlineStr">
        <is>
          <t>Derivative financial instruments.</t>
        </is>
      </c>
    </row>
    <row r="328">
      <c r="A328" s="4" t="inlineStr">
        <is>
          <t>Fair value of liabilities</t>
        </is>
      </c>
      <c r="B328" s="5" t="n">
        <v>-1</v>
      </c>
    </row>
    <row r="329">
      <c r="A329" s="4" t="inlineStr">
        <is>
          <t>Embedded derivatives - Raw material purchase (copper) | Copper price increase | Scenario II</t>
        </is>
      </c>
    </row>
    <row r="330">
      <c r="A330" s="3" t="inlineStr">
        <is>
          <t>Derivative financial instruments.</t>
        </is>
      </c>
    </row>
    <row r="331">
      <c r="A331" s="4" t="inlineStr">
        <is>
          <t>Fair value of liabilities</t>
        </is>
      </c>
      <c r="B331" s="5" t="n">
        <v>-3</v>
      </c>
    </row>
    <row r="332">
      <c r="A332" s="4" t="inlineStr">
        <is>
          <t>Embedded derivatives - Gas purchase | Pellet price increase | Scenario II</t>
        </is>
      </c>
    </row>
    <row r="333">
      <c r="A333" s="3" t="inlineStr">
        <is>
          <t>Derivative financial instruments.</t>
        </is>
      </c>
    </row>
    <row r="334">
      <c r="A334" s="4" t="inlineStr">
        <is>
          <t>Fair value of liabilities</t>
        </is>
      </c>
      <c r="B334" s="5" t="n">
        <v>-1</v>
      </c>
    </row>
    <row r="335">
      <c r="A335" s="4" t="inlineStr">
        <is>
          <t>Embedded derivatives - Guaranteed minimum return (VLI) | VLI stock value decrease | Probable</t>
        </is>
      </c>
    </row>
    <row r="336">
      <c r="A336" s="3" t="inlineStr">
        <is>
          <t>Derivative financial instruments.</t>
        </is>
      </c>
    </row>
    <row r="337">
      <c r="A337" s="4" t="inlineStr">
        <is>
          <t>Fair value of liabilities</t>
        </is>
      </c>
      <c r="B337" s="5" t="n">
        <v>-19</v>
      </c>
    </row>
    <row r="338">
      <c r="A338" s="4" t="inlineStr">
        <is>
          <t>Embedded derivatives - Guaranteed minimum return (VLI) | VLI stock value decrease | Scenario I</t>
        </is>
      </c>
    </row>
    <row r="339">
      <c r="A339" s="3" t="inlineStr">
        <is>
          <t>Derivative financial instruments.</t>
        </is>
      </c>
    </row>
    <row r="340">
      <c r="A340" s="4" t="inlineStr">
        <is>
          <t>Fair value of liabilities</t>
        </is>
      </c>
      <c r="B340" s="5" t="n">
        <v>-84</v>
      </c>
    </row>
    <row r="341">
      <c r="A341" s="4" t="inlineStr">
        <is>
          <t>Embedded derivatives - Guaranteed minimum return (VLI) | VLI stock value decrease | Scenario II</t>
        </is>
      </c>
    </row>
    <row r="342">
      <c r="A342" s="3" t="inlineStr">
        <is>
          <t>Derivative financial instruments.</t>
        </is>
      </c>
    </row>
    <row r="343">
      <c r="A343" s="4" t="inlineStr">
        <is>
          <t>Fair value of liabilities</t>
        </is>
      </c>
      <c r="B343" s="6" t="n">
        <v>-27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Financial instruments, except for accounts receivable (Details) - USD ($) $ in Millions</t>
        </is>
      </c>
      <c r="B1" s="2" t="inlineStr">
        <is>
          <t>Dec. 31, 2020</t>
        </is>
      </c>
      <c r="C1" s="2" t="inlineStr">
        <is>
          <t>Dec. 31, 2019</t>
        </is>
      </c>
    </row>
    <row r="2">
      <c r="A2" s="3" t="inlineStr">
        <is>
          <t>Disclosure of external credit grades [line items]</t>
        </is>
      </c>
    </row>
    <row r="3">
      <c r="A3" s="4" t="inlineStr">
        <is>
          <t>Financial assets</t>
        </is>
      </c>
      <c r="B3" s="6" t="n">
        <v>22632</v>
      </c>
      <c r="C3" s="6" t="n">
        <v>17106</v>
      </c>
    </row>
    <row r="4">
      <c r="A4" s="4" t="inlineStr">
        <is>
          <t>Cash and cash equivalents</t>
        </is>
      </c>
    </row>
    <row r="5">
      <c r="A5" s="3" t="inlineStr">
        <is>
          <t>Disclosure of external credit grades [line items]</t>
        </is>
      </c>
    </row>
    <row r="6">
      <c r="A6" s="4" t="inlineStr">
        <is>
          <t>Financial assets</t>
        </is>
      </c>
      <c r="B6" s="5" t="n">
        <v>13487</v>
      </c>
      <c r="C6" s="5" t="n">
        <v>7350</v>
      </c>
    </row>
    <row r="7">
      <c r="A7" s="4" t="inlineStr">
        <is>
          <t>Short-term investments</t>
        </is>
      </c>
    </row>
    <row r="8">
      <c r="A8" s="3" t="inlineStr">
        <is>
          <t>Disclosure of external credit grades [line items]</t>
        </is>
      </c>
    </row>
    <row r="9">
      <c r="A9" s="4" t="inlineStr">
        <is>
          <t>Financial assets</t>
        </is>
      </c>
      <c r="B9" s="5" t="n">
        <v>771</v>
      </c>
      <c r="C9" s="5" t="n">
        <v>826</v>
      </c>
    </row>
    <row r="10">
      <c r="A10" s="4" t="inlineStr">
        <is>
          <t>Restricted cash</t>
        </is>
      </c>
    </row>
    <row r="11">
      <c r="A11" s="3" t="inlineStr">
        <is>
          <t>Disclosure of external credit grades [line items]</t>
        </is>
      </c>
    </row>
    <row r="12">
      <c r="A12" s="4" t="inlineStr">
        <is>
          <t>Financial assets</t>
        </is>
      </c>
      <c r="B12" s="5" t="n">
        <v>38</v>
      </c>
      <c r="C12" s="5" t="n">
        <v>151</v>
      </c>
    </row>
    <row r="13">
      <c r="A13" s="4" t="inlineStr">
        <is>
          <t>Judicial deposits</t>
        </is>
      </c>
    </row>
    <row r="14">
      <c r="A14" s="3" t="inlineStr">
        <is>
          <t>Disclosure of external credit grades [line items]</t>
        </is>
      </c>
    </row>
    <row r="15">
      <c r="A15" s="4" t="inlineStr">
        <is>
          <t>Financial assets</t>
        </is>
      </c>
      <c r="B15" s="5" t="n">
        <v>1268</v>
      </c>
      <c r="C15" s="5" t="n">
        <v>3133</v>
      </c>
    </row>
    <row r="16">
      <c r="A16" s="4" t="inlineStr">
        <is>
          <t>Derivative financial instruments (note 19)</t>
        </is>
      </c>
    </row>
    <row r="17">
      <c r="A17" s="3" t="inlineStr">
        <is>
          <t>Disclosure of external credit grades [line items]</t>
        </is>
      </c>
    </row>
    <row r="18">
      <c r="A18" s="4" t="inlineStr">
        <is>
          <t>Financial assets</t>
        </is>
      </c>
      <c r="B18" s="5" t="n">
        <v>200</v>
      </c>
      <c r="C18" s="5" t="n">
        <v>472</v>
      </c>
    </row>
    <row r="19">
      <c r="A19" s="4" t="inlineStr">
        <is>
          <t>Investments in equity securities</t>
        </is>
      </c>
    </row>
    <row r="20">
      <c r="A20" s="3" t="inlineStr">
        <is>
          <t>Disclosure of external credit grades [line items]</t>
        </is>
      </c>
    </row>
    <row r="21">
      <c r="A21" s="4" t="inlineStr">
        <is>
          <t>Financial assets</t>
        </is>
      </c>
      <c r="B21" s="5" t="n">
        <v>757</v>
      </c>
      <c r="C21" s="5" t="n">
        <v>726</v>
      </c>
    </row>
    <row r="22">
      <c r="A22" s="4" t="inlineStr">
        <is>
          <t>Related parties</t>
        </is>
      </c>
    </row>
    <row r="23">
      <c r="A23" s="3" t="inlineStr">
        <is>
          <t>Disclosure of external credit grades [line items]</t>
        </is>
      </c>
    </row>
    <row r="24">
      <c r="A24" s="4" t="inlineStr">
        <is>
          <t>Financial assets</t>
        </is>
      </c>
      <c r="B24" s="5" t="n">
        <v>1118</v>
      </c>
      <c r="C24" s="5" t="n">
        <v>1919</v>
      </c>
    </row>
    <row r="25">
      <c r="A25" s="4" t="inlineStr">
        <is>
          <t>Financial instruments, except for accounts receivable</t>
        </is>
      </c>
    </row>
    <row r="26">
      <c r="A26" s="3" t="inlineStr">
        <is>
          <t>Disclosure of external credit grades [line items]</t>
        </is>
      </c>
    </row>
    <row r="27">
      <c r="A27" s="4" t="inlineStr">
        <is>
          <t>Financial assets</t>
        </is>
      </c>
      <c r="B27" s="6" t="n">
        <v>17639</v>
      </c>
      <c r="C27" s="6" t="n">
        <v>1457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inancial and capital risk management - Financial counterparties' ratings (Details) $ in Millions</t>
        </is>
      </c>
      <c r="B1" s="2" t="inlineStr">
        <is>
          <t>12 Months Ended</t>
        </is>
      </c>
    </row>
    <row r="2">
      <c r="B2" s="2" t="inlineStr">
        <is>
          <t>Dec. 31, 2020USD ($)facility</t>
        </is>
      </c>
      <c r="C2" s="2" t="inlineStr">
        <is>
          <t>Dec. 31, 2019USD ($)</t>
        </is>
      </c>
    </row>
    <row r="3">
      <c r="A3" s="4" t="inlineStr">
        <is>
          <t>Revolving credit facilities</t>
        </is>
      </c>
    </row>
    <row r="4">
      <c r="A4" s="3" t="inlineStr">
        <is>
          <t>Disclosure of external credit grades [line items]</t>
        </is>
      </c>
    </row>
    <row r="5">
      <c r="A5" s="4" t="inlineStr">
        <is>
          <t>Number of facility | facility</t>
        </is>
      </c>
      <c r="B5" s="5" t="n">
        <v>2</v>
      </c>
    </row>
    <row r="6">
      <c r="A6" s="4" t="inlineStr">
        <is>
          <t>Available amount</t>
        </is>
      </c>
      <c r="B6" s="6" t="n">
        <v>5000</v>
      </c>
    </row>
    <row r="7">
      <c r="A7" s="4" t="inlineStr">
        <is>
          <t>Cash and cash equivalents</t>
        </is>
      </c>
    </row>
    <row r="8">
      <c r="A8" s="3" t="inlineStr">
        <is>
          <t>Disclosure of external credit grades [line items]</t>
        </is>
      </c>
    </row>
    <row r="9">
      <c r="A9" s="4" t="inlineStr">
        <is>
          <t>Credit exposure</t>
        </is>
      </c>
      <c r="B9" s="5" t="n">
        <v>14258</v>
      </c>
      <c r="C9" s="6" t="n">
        <v>8176</v>
      </c>
    </row>
    <row r="10">
      <c r="A10" s="4" t="inlineStr">
        <is>
          <t>Cash and cash equivalents | Aa1</t>
        </is>
      </c>
    </row>
    <row r="11">
      <c r="A11" s="3" t="inlineStr">
        <is>
          <t>Disclosure of external credit grades [line items]</t>
        </is>
      </c>
    </row>
    <row r="12">
      <c r="A12" s="4" t="inlineStr">
        <is>
          <t>Credit exposure</t>
        </is>
      </c>
      <c r="B12" s="5" t="n">
        <v>2210</v>
      </c>
      <c r="C12" s="5" t="n">
        <v>31</v>
      </c>
    </row>
    <row r="13">
      <c r="A13" s="4" t="inlineStr">
        <is>
          <t>Cash and cash equivalents | Aa2</t>
        </is>
      </c>
    </row>
    <row r="14">
      <c r="A14" s="3" t="inlineStr">
        <is>
          <t>Disclosure of external credit grades [line items]</t>
        </is>
      </c>
    </row>
    <row r="15">
      <c r="A15" s="4" t="inlineStr">
        <is>
          <t>Credit exposure</t>
        </is>
      </c>
      <c r="B15" s="5" t="n">
        <v>363</v>
      </c>
      <c r="C15" s="5" t="n">
        <v>1</v>
      </c>
    </row>
    <row r="16">
      <c r="A16" s="4" t="inlineStr">
        <is>
          <t>Cash and cash equivalents | Aa3</t>
        </is>
      </c>
    </row>
    <row r="17">
      <c r="A17" s="3" t="inlineStr">
        <is>
          <t>Disclosure of external credit grades [line items]</t>
        </is>
      </c>
    </row>
    <row r="18">
      <c r="A18" s="4" t="inlineStr">
        <is>
          <t>Credit exposure</t>
        </is>
      </c>
      <c r="B18" s="5" t="n">
        <v>1681</v>
      </c>
      <c r="C18" s="5" t="n">
        <v>202</v>
      </c>
    </row>
    <row r="19">
      <c r="A19" s="4" t="inlineStr">
        <is>
          <t>Cash and cash equivalents | A1</t>
        </is>
      </c>
    </row>
    <row r="20">
      <c r="A20" s="3" t="inlineStr">
        <is>
          <t>Disclosure of external credit grades [line items]</t>
        </is>
      </c>
    </row>
    <row r="21">
      <c r="A21" s="4" t="inlineStr">
        <is>
          <t>Credit exposure</t>
        </is>
      </c>
      <c r="B21" s="5" t="n">
        <v>2812</v>
      </c>
      <c r="C21" s="5" t="n">
        <v>1468</v>
      </c>
    </row>
    <row r="22">
      <c r="A22" s="4" t="inlineStr">
        <is>
          <t>Cash and cash equivalents | A2</t>
        </is>
      </c>
    </row>
    <row r="23">
      <c r="A23" s="3" t="inlineStr">
        <is>
          <t>Disclosure of external credit grades [line items]</t>
        </is>
      </c>
    </row>
    <row r="24">
      <c r="A24" s="4" t="inlineStr">
        <is>
          <t>Credit exposure</t>
        </is>
      </c>
      <c r="B24" s="5" t="n">
        <v>4</v>
      </c>
      <c r="C24" s="5" t="n">
        <v>2740</v>
      </c>
    </row>
    <row r="25">
      <c r="A25" s="4" t="inlineStr">
        <is>
          <t>Cash and cash equivalents | A3</t>
        </is>
      </c>
    </row>
    <row r="26">
      <c r="A26" s="3" t="inlineStr">
        <is>
          <t>Disclosure of external credit grades [line items]</t>
        </is>
      </c>
    </row>
    <row r="27">
      <c r="A27" s="4" t="inlineStr">
        <is>
          <t>Credit exposure</t>
        </is>
      </c>
      <c r="B27" s="5" t="n">
        <v>5</v>
      </c>
      <c r="C27" s="5" t="n">
        <v>109</v>
      </c>
    </row>
    <row r="28">
      <c r="A28" s="4" t="inlineStr">
        <is>
          <t>Cash and cash equivalents | Baa1</t>
        </is>
      </c>
    </row>
    <row r="29">
      <c r="A29" s="3" t="inlineStr">
        <is>
          <t>Disclosure of external credit grades [line items]</t>
        </is>
      </c>
    </row>
    <row r="30">
      <c r="A30" s="4" t="inlineStr">
        <is>
          <t>Credit exposure</t>
        </is>
      </c>
      <c r="B30" s="5" t="n">
        <v>4</v>
      </c>
      <c r="C30" s="5" t="n">
        <v>5</v>
      </c>
    </row>
    <row r="31">
      <c r="A31" s="4" t="inlineStr">
        <is>
          <t>Cash and cash equivalents | Baa2</t>
        </is>
      </c>
    </row>
    <row r="32">
      <c r="A32" s="3" t="inlineStr">
        <is>
          <t>Disclosure of external credit grades [line items]</t>
        </is>
      </c>
    </row>
    <row r="33">
      <c r="A33" s="4" t="inlineStr">
        <is>
          <t>Credit exposure</t>
        </is>
      </c>
      <c r="B33" s="5" t="n">
        <v>1</v>
      </c>
      <c r="C33" s="5" t="n">
        <v>47</v>
      </c>
    </row>
    <row r="34">
      <c r="A34" s="4" t="inlineStr">
        <is>
          <t>Cash and cash equivalents | Baa3</t>
        </is>
      </c>
    </row>
    <row r="35">
      <c r="A35" s="3" t="inlineStr">
        <is>
          <t>Disclosure of external credit grades [line items]</t>
        </is>
      </c>
    </row>
    <row r="36">
      <c r="A36" s="4" t="inlineStr">
        <is>
          <t>Credit exposure</t>
        </is>
      </c>
      <c r="C36" s="5" t="n">
        <v>1</v>
      </c>
    </row>
    <row r="37">
      <c r="A37" s="4" t="inlineStr">
        <is>
          <t>Cash and cash equivalents | Ba1</t>
        </is>
      </c>
    </row>
    <row r="38">
      <c r="A38" s="3" t="inlineStr">
        <is>
          <t>Disclosure of external credit grades [line items]</t>
        </is>
      </c>
    </row>
    <row r="39">
      <c r="A39" s="4" t="inlineStr">
        <is>
          <t>Credit exposure</t>
        </is>
      </c>
      <c r="B39" s="5" t="n">
        <v>2986</v>
      </c>
    </row>
    <row r="40">
      <c r="A40" s="4" t="inlineStr">
        <is>
          <t>Cash and cash equivalents | Ba2</t>
        </is>
      </c>
    </row>
    <row r="41">
      <c r="A41" s="3" t="inlineStr">
        <is>
          <t>Disclosure of external credit grades [line items]</t>
        </is>
      </c>
    </row>
    <row r="42">
      <c r="A42" s="4" t="inlineStr">
        <is>
          <t>Credit exposure</t>
        </is>
      </c>
      <c r="B42" s="5" t="n">
        <v>4189</v>
      </c>
      <c r="C42" s="5" t="n">
        <v>835</v>
      </c>
    </row>
    <row r="43">
      <c r="A43" s="4" t="inlineStr">
        <is>
          <t>Cash and cash equivalents | Ba3</t>
        </is>
      </c>
    </row>
    <row r="44">
      <c r="A44" s="3" t="inlineStr">
        <is>
          <t>Disclosure of external credit grades [line items]</t>
        </is>
      </c>
    </row>
    <row r="45">
      <c r="A45" s="4" t="inlineStr">
        <is>
          <t>Credit exposure</t>
        </is>
      </c>
      <c r="C45" s="5" t="n">
        <v>2735</v>
      </c>
    </row>
    <row r="46">
      <c r="A46" s="4" t="inlineStr">
        <is>
          <t>Cash and cash equivalents | Others</t>
        </is>
      </c>
    </row>
    <row r="47">
      <c r="A47" s="3" t="inlineStr">
        <is>
          <t>Disclosure of external credit grades [line items]</t>
        </is>
      </c>
    </row>
    <row r="48">
      <c r="A48" s="4" t="inlineStr">
        <is>
          <t>Credit exposure</t>
        </is>
      </c>
      <c r="B48" s="5" t="n">
        <v>3</v>
      </c>
      <c r="C48" s="5" t="n">
        <v>2</v>
      </c>
    </row>
    <row r="49">
      <c r="A49" s="4" t="inlineStr">
        <is>
          <t>Derivative financial instruments (note 19)</t>
        </is>
      </c>
    </row>
    <row r="50">
      <c r="A50" s="3" t="inlineStr">
        <is>
          <t>Disclosure of external credit grades [line items]</t>
        </is>
      </c>
    </row>
    <row r="51">
      <c r="A51" s="4" t="inlineStr">
        <is>
          <t>Credit exposure</t>
        </is>
      </c>
      <c r="B51" s="5" t="n">
        <v>200</v>
      </c>
      <c r="C51" s="5" t="n">
        <v>472</v>
      </c>
    </row>
    <row r="52">
      <c r="A52" s="4" t="inlineStr">
        <is>
          <t>Derivative financial instruments (note 19) | Aa1</t>
        </is>
      </c>
    </row>
    <row r="53">
      <c r="A53" s="3" t="inlineStr">
        <is>
          <t>Disclosure of external credit grades [line items]</t>
        </is>
      </c>
    </row>
    <row r="54">
      <c r="A54" s="4" t="inlineStr">
        <is>
          <t>Credit exposure</t>
        </is>
      </c>
      <c r="B54" s="5" t="n">
        <v>36</v>
      </c>
    </row>
    <row r="55">
      <c r="A55" s="4" t="inlineStr">
        <is>
          <t>Derivative financial instruments (note 19) | Aa2</t>
        </is>
      </c>
    </row>
    <row r="56">
      <c r="A56" s="3" t="inlineStr">
        <is>
          <t>Disclosure of external credit grades [line items]</t>
        </is>
      </c>
    </row>
    <row r="57">
      <c r="A57" s="4" t="inlineStr">
        <is>
          <t>Credit exposure</t>
        </is>
      </c>
      <c r="B57" s="5" t="n">
        <v>15</v>
      </c>
      <c r="C57" s="5" t="n">
        <v>11</v>
      </c>
    </row>
    <row r="58">
      <c r="A58" s="4" t="inlineStr">
        <is>
          <t>Derivative financial instruments (note 19) | Aa3</t>
        </is>
      </c>
    </row>
    <row r="59">
      <c r="A59" s="3" t="inlineStr">
        <is>
          <t>Disclosure of external credit grades [line items]</t>
        </is>
      </c>
    </row>
    <row r="60">
      <c r="A60" s="4" t="inlineStr">
        <is>
          <t>Credit exposure</t>
        </is>
      </c>
      <c r="B60" s="5" t="n">
        <v>41</v>
      </c>
      <c r="C60" s="5" t="n">
        <v>46</v>
      </c>
    </row>
    <row r="61">
      <c r="A61" s="4" t="inlineStr">
        <is>
          <t>Derivative financial instruments (note 19) | A1</t>
        </is>
      </c>
    </row>
    <row r="62">
      <c r="A62" s="3" t="inlineStr">
        <is>
          <t>Disclosure of external credit grades [line items]</t>
        </is>
      </c>
    </row>
    <row r="63">
      <c r="A63" s="4" t="inlineStr">
        <is>
          <t>Credit exposure</t>
        </is>
      </c>
      <c r="B63" s="5" t="n">
        <v>21</v>
      </c>
    </row>
    <row r="64">
      <c r="A64" s="4" t="inlineStr">
        <is>
          <t>Derivative financial instruments (note 19) | A2</t>
        </is>
      </c>
    </row>
    <row r="65">
      <c r="A65" s="3" t="inlineStr">
        <is>
          <t>Disclosure of external credit grades [line items]</t>
        </is>
      </c>
    </row>
    <row r="66">
      <c r="A66" s="4" t="inlineStr">
        <is>
          <t>Credit exposure</t>
        </is>
      </c>
      <c r="B66" s="5" t="n">
        <v>20</v>
      </c>
      <c r="C66" s="5" t="n">
        <v>138</v>
      </c>
    </row>
    <row r="67">
      <c r="A67" s="4" t="inlineStr">
        <is>
          <t>Derivative financial instruments (note 19) | A3</t>
        </is>
      </c>
    </row>
    <row r="68">
      <c r="A68" s="3" t="inlineStr">
        <is>
          <t>Disclosure of external credit grades [line items]</t>
        </is>
      </c>
    </row>
    <row r="69">
      <c r="A69" s="4" t="inlineStr">
        <is>
          <t>Credit exposure</t>
        </is>
      </c>
      <c r="B69" s="5" t="n">
        <v>36</v>
      </c>
      <c r="C69" s="5" t="n">
        <v>105</v>
      </c>
    </row>
    <row r="70">
      <c r="A70" s="4" t="inlineStr">
        <is>
          <t>Derivative financial instruments (note 19) | Baa3</t>
        </is>
      </c>
    </row>
    <row r="71">
      <c r="A71" s="3" t="inlineStr">
        <is>
          <t>Disclosure of external credit grades [line items]</t>
        </is>
      </c>
    </row>
    <row r="72">
      <c r="A72" s="4" t="inlineStr">
        <is>
          <t>Credit exposure</t>
        </is>
      </c>
      <c r="C72" s="5" t="n">
        <v>117</v>
      </c>
    </row>
    <row r="73">
      <c r="A73" s="4" t="inlineStr">
        <is>
          <t>Derivative financial instruments (note 19) | Ba2</t>
        </is>
      </c>
    </row>
    <row r="74">
      <c r="A74" s="3" t="inlineStr">
        <is>
          <t>Disclosure of external credit grades [line items]</t>
        </is>
      </c>
    </row>
    <row r="75">
      <c r="A75" s="4" t="inlineStr">
        <is>
          <t>Credit exposure</t>
        </is>
      </c>
      <c r="B75" s="5" t="n">
        <v>6</v>
      </c>
    </row>
    <row r="76">
      <c r="A76" s="4" t="inlineStr">
        <is>
          <t>Derivative financial instruments (note 19) | Others</t>
        </is>
      </c>
    </row>
    <row r="77">
      <c r="A77" s="3" t="inlineStr">
        <is>
          <t>Disclosure of external credit grades [line items]</t>
        </is>
      </c>
    </row>
    <row r="78">
      <c r="A78" s="4" t="inlineStr">
        <is>
          <t>Credit exposure</t>
        </is>
      </c>
      <c r="B78" s="6" t="n">
        <v>25</v>
      </c>
      <c r="C78" s="6" t="n">
        <v>5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0</t>
        </is>
      </c>
    </row>
    <row r="3">
      <c r="A3" s="3" t="inlineStr">
        <is>
          <t>Financial result</t>
        </is>
      </c>
    </row>
    <row r="4">
      <c r="A4" s="4" t="inlineStr">
        <is>
          <t>Financial result</t>
        </is>
      </c>
      <c r="B4" s="4" t="inlineStr">
        <is>
          <t>6. Financial result
Year ended December 31,
Financial income
Short-term investments
129
247
177
Others (i)
246
280
246
375
527
423
Financial expenses
Loans and borrowings gross interest
(819)
(989)
(1,185)
Capitalized loans and borrowing costs
70
140
194
Participative stockholders' debentures
(1,565)
(1,475)
(550)
Interest on REFIS
(55)
(154)
(197)
Interest on lease liabilities
(70)
(76)
—
Financial guarantees
(468)
(353)
23
Expenses with cash tender offer repurchased
—
(265)
(273)
Others
(376)
(574)
(326)
(3,283)
(3,746)
(2,314)
Other financial items, net
Net foreign exchange gains (losses)
(523)
39
(2,247)
Derivative financial instruments (note 19)
(1,210)
244
(266)
Indexation losses, net
(170)
(477)
(553)
(1,903)
(194)
(3,066)
Total
(4,811)
(3,413)
(4,957)
(i) In 2020, includes amounts related to Eletrobrás' contingent assets in the amount of US$59, see note 26.
Accounting policy
Transactions in foreign currencies are translated into the functional currency using the exchange rate prevailing at the transaction date. The foreign exchange gains and losses resulting from the translation at the exchange rates prevailing at the end of the year are recognized in the income statement as “financial income or expense”. The exceptions are transactions related to qualifying net investment hedges or items that are attributable to part of the net investment in a foreign operation, for which gains and losses are recognized in the statement of comprehensive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 USD ($) $ in Millions</t>
        </is>
      </c>
      <c r="B1" s="2" t="inlineStr">
        <is>
          <t>Dec. 31, 2020</t>
        </is>
      </c>
      <c r="C1" s="2" t="inlineStr">
        <is>
          <t>Dec. 31, 2019</t>
        </is>
      </c>
    </row>
    <row r="2">
      <c r="A2" s="3" t="inlineStr">
        <is>
          <t>Financial instruments classification</t>
        </is>
      </c>
    </row>
    <row r="3">
      <c r="A3" s="4" t="inlineStr">
        <is>
          <t>Total current financial assets</t>
        </is>
      </c>
      <c r="B3" s="6" t="n">
        <v>19580</v>
      </c>
      <c r="C3" s="6" t="n">
        <v>11312</v>
      </c>
    </row>
    <row r="4">
      <c r="A4" s="4" t="inlineStr">
        <is>
          <t>Total noncurrent financial assets</t>
        </is>
      </c>
      <c r="B4" s="5" t="n">
        <v>3052</v>
      </c>
      <c r="C4" s="5" t="n">
        <v>5794</v>
      </c>
    </row>
    <row r="5">
      <c r="A5" s="4" t="inlineStr">
        <is>
          <t>Total of financial assets</t>
        </is>
      </c>
      <c r="B5" s="5" t="n">
        <v>22632</v>
      </c>
      <c r="C5" s="5" t="n">
        <v>17106</v>
      </c>
    </row>
    <row r="6">
      <c r="A6" s="4" t="inlineStr">
        <is>
          <t>Total current financial liabilities</t>
        </is>
      </c>
      <c r="B6" s="5" t="n">
        <v>7629</v>
      </c>
      <c r="C6" s="5" t="n">
        <v>8510</v>
      </c>
    </row>
    <row r="7">
      <c r="A7" s="4" t="inlineStr">
        <is>
          <t>Total noncurrent financial liabilities</t>
        </is>
      </c>
      <c r="B7" s="5" t="n">
        <v>21916</v>
      </c>
      <c r="C7" s="5" t="n">
        <v>17780</v>
      </c>
    </row>
    <row r="8">
      <c r="A8" s="4" t="inlineStr">
        <is>
          <t>Total of financial liabilities</t>
        </is>
      </c>
      <c r="B8" s="5" t="n">
        <v>29545</v>
      </c>
      <c r="C8" s="5" t="n">
        <v>26290</v>
      </c>
    </row>
    <row r="9">
      <c r="A9" s="4" t="inlineStr">
        <is>
          <t>Amortized cost</t>
        </is>
      </c>
    </row>
    <row r="10">
      <c r="A10" s="3" t="inlineStr">
        <is>
          <t>Financial instruments classification</t>
        </is>
      </c>
    </row>
    <row r="11">
      <c r="A11" s="4" t="inlineStr">
        <is>
          <t>Total current financial liabilities</t>
        </is>
      </c>
      <c r="B11" s="5" t="n">
        <v>7301</v>
      </c>
      <c r="C11" s="5" t="n">
        <v>8416</v>
      </c>
    </row>
    <row r="12">
      <c r="A12" s="4" t="inlineStr">
        <is>
          <t>Total noncurrent financial liabilities</t>
        </is>
      </c>
      <c r="B12" s="5" t="n">
        <v>16937</v>
      </c>
      <c r="C12" s="5" t="n">
        <v>14364</v>
      </c>
    </row>
    <row r="13">
      <c r="A13" s="4" t="inlineStr">
        <is>
          <t>Total of financial liabilities</t>
        </is>
      </c>
      <c r="B13" s="5" t="n">
        <v>24238</v>
      </c>
      <c r="C13" s="5" t="n">
        <v>22780</v>
      </c>
    </row>
    <row r="14">
      <c r="A14" s="4" t="inlineStr">
        <is>
          <t>At fair value through profit or loss</t>
        </is>
      </c>
    </row>
    <row r="15">
      <c r="A15" s="3" t="inlineStr">
        <is>
          <t>Financial instruments classification</t>
        </is>
      </c>
    </row>
    <row r="16">
      <c r="A16" s="4" t="inlineStr">
        <is>
          <t>Total current financial liabilities</t>
        </is>
      </c>
      <c r="B16" s="5" t="n">
        <v>328</v>
      </c>
      <c r="C16" s="5" t="n">
        <v>94</v>
      </c>
    </row>
    <row r="17">
      <c r="A17" s="4" t="inlineStr">
        <is>
          <t>Total noncurrent financial liabilities</t>
        </is>
      </c>
      <c r="B17" s="5" t="n">
        <v>4979</v>
      </c>
      <c r="C17" s="5" t="n">
        <v>3416</v>
      </c>
    </row>
    <row r="18">
      <c r="A18" s="4" t="inlineStr">
        <is>
          <t>Total of financial liabilities</t>
        </is>
      </c>
      <c r="B18" s="5" t="n">
        <v>5307</v>
      </c>
      <c r="C18" s="5" t="n">
        <v>3510</v>
      </c>
    </row>
    <row r="19">
      <c r="A19" s="4" t="inlineStr">
        <is>
          <t>Amortized cost</t>
        </is>
      </c>
    </row>
    <row r="20">
      <c r="A20" s="3" t="inlineStr">
        <is>
          <t>Financial instruments classification</t>
        </is>
      </c>
    </row>
    <row r="21">
      <c r="A21" s="4" t="inlineStr">
        <is>
          <t>Total current financial assets</t>
        </is>
      </c>
      <c r="B21" s="5" t="n">
        <v>18181</v>
      </c>
      <c r="C21" s="5" t="n">
        <v>10121</v>
      </c>
    </row>
    <row r="22">
      <c r="A22" s="4" t="inlineStr">
        <is>
          <t>Total noncurrent financial assets</t>
        </is>
      </c>
      <c r="B22" s="5" t="n">
        <v>2229</v>
      </c>
      <c r="C22" s="5" t="n">
        <v>4884</v>
      </c>
    </row>
    <row r="23">
      <c r="A23" s="4" t="inlineStr">
        <is>
          <t>Total of financial assets</t>
        </is>
      </c>
      <c r="B23" s="5" t="n">
        <v>20410</v>
      </c>
      <c r="C23" s="5" t="n">
        <v>15005</v>
      </c>
    </row>
    <row r="24">
      <c r="A24" s="4" t="inlineStr">
        <is>
          <t>At fair value through OCI</t>
        </is>
      </c>
    </row>
    <row r="25">
      <c r="A25" s="3" t="inlineStr">
        <is>
          <t>Financial instruments classification</t>
        </is>
      </c>
    </row>
    <row r="26">
      <c r="A26" s="4" t="inlineStr">
        <is>
          <t>Total noncurrent financial assets</t>
        </is>
      </c>
      <c r="B26" s="5" t="n">
        <v>757</v>
      </c>
      <c r="C26" s="5" t="n">
        <v>726</v>
      </c>
    </row>
    <row r="27">
      <c r="A27" s="4" t="inlineStr">
        <is>
          <t>Total of financial assets</t>
        </is>
      </c>
      <c r="B27" s="5" t="n">
        <v>757</v>
      </c>
      <c r="C27" s="5" t="n">
        <v>726</v>
      </c>
    </row>
    <row r="28">
      <c r="A28" s="4" t="inlineStr">
        <is>
          <t>At fair value through profit or loss</t>
        </is>
      </c>
    </row>
    <row r="29">
      <c r="A29" s="3" t="inlineStr">
        <is>
          <t>Financial instruments classification</t>
        </is>
      </c>
    </row>
    <row r="30">
      <c r="A30" s="4" t="inlineStr">
        <is>
          <t>Total current financial assets</t>
        </is>
      </c>
      <c r="B30" s="5" t="n">
        <v>1399</v>
      </c>
      <c r="C30" s="5" t="n">
        <v>1191</v>
      </c>
    </row>
    <row r="31">
      <c r="A31" s="4" t="inlineStr">
        <is>
          <t>Total noncurrent financial assets</t>
        </is>
      </c>
      <c r="B31" s="5" t="n">
        <v>66</v>
      </c>
      <c r="C31" s="5" t="n">
        <v>184</v>
      </c>
    </row>
    <row r="32">
      <c r="A32" s="4" t="inlineStr">
        <is>
          <t>Total of financial assets</t>
        </is>
      </c>
      <c r="B32" s="5" t="n">
        <v>1465</v>
      </c>
      <c r="C32" s="5" t="n">
        <v>1375</v>
      </c>
    </row>
    <row r="33">
      <c r="A33" s="4" t="inlineStr">
        <is>
          <t>Cash and cash equivalents</t>
        </is>
      </c>
    </row>
    <row r="34">
      <c r="A34" s="3" t="inlineStr">
        <is>
          <t>Financial instruments classification</t>
        </is>
      </c>
    </row>
    <row r="35">
      <c r="A35" s="4" t="inlineStr">
        <is>
          <t>Total current financial assets</t>
        </is>
      </c>
      <c r="B35" s="5" t="n">
        <v>13487</v>
      </c>
      <c r="C35" s="5" t="n">
        <v>7350</v>
      </c>
    </row>
    <row r="36">
      <c r="A36" s="4" t="inlineStr">
        <is>
          <t>Total of financial assets</t>
        </is>
      </c>
      <c r="B36" s="5" t="n">
        <v>13487</v>
      </c>
      <c r="C36" s="5" t="n">
        <v>7350</v>
      </c>
    </row>
    <row r="37">
      <c r="A37" s="4" t="inlineStr">
        <is>
          <t>Cash and cash equivalents | Amortized cost</t>
        </is>
      </c>
    </row>
    <row r="38">
      <c r="A38" s="3" t="inlineStr">
        <is>
          <t>Financial instruments classification</t>
        </is>
      </c>
    </row>
    <row r="39">
      <c r="A39" s="4" t="inlineStr">
        <is>
          <t>Total current financial assets</t>
        </is>
      </c>
      <c r="B39" s="5" t="n">
        <v>13487</v>
      </c>
      <c r="C39" s="5" t="n">
        <v>7350</v>
      </c>
    </row>
    <row r="40">
      <c r="A40" s="4" t="inlineStr">
        <is>
          <t>Short-term investments</t>
        </is>
      </c>
    </row>
    <row r="41">
      <c r="A41" s="3" t="inlineStr">
        <is>
          <t>Financial instruments classification</t>
        </is>
      </c>
    </row>
    <row r="42">
      <c r="A42" s="4" t="inlineStr">
        <is>
          <t>Total current financial assets</t>
        </is>
      </c>
      <c r="B42" s="5" t="n">
        <v>771</v>
      </c>
      <c r="C42" s="5" t="n">
        <v>826</v>
      </c>
    </row>
    <row r="43">
      <c r="A43" s="4" t="inlineStr">
        <is>
          <t>Total of financial assets</t>
        </is>
      </c>
      <c r="B43" s="5" t="n">
        <v>771</v>
      </c>
      <c r="C43" s="5" t="n">
        <v>826</v>
      </c>
    </row>
    <row r="44">
      <c r="A44" s="4" t="inlineStr">
        <is>
          <t>Short-term investments | At fair value through profit or loss</t>
        </is>
      </c>
    </row>
    <row r="45">
      <c r="A45" s="3" t="inlineStr">
        <is>
          <t>Financial instruments classification</t>
        </is>
      </c>
    </row>
    <row r="46">
      <c r="A46" s="4" t="inlineStr">
        <is>
          <t>Total current financial assets</t>
        </is>
      </c>
      <c r="B46" s="5" t="n">
        <v>771</v>
      </c>
      <c r="C46" s="5" t="n">
        <v>826</v>
      </c>
    </row>
    <row r="47">
      <c r="A47" s="4" t="inlineStr">
        <is>
          <t>Accounts receivable</t>
        </is>
      </c>
    </row>
    <row r="48">
      <c r="A48" s="3" t="inlineStr">
        <is>
          <t>Financial instruments classification</t>
        </is>
      </c>
    </row>
    <row r="49">
      <c r="A49" s="4" t="inlineStr">
        <is>
          <t>Total current financial assets</t>
        </is>
      </c>
      <c r="B49" s="5" t="n">
        <v>4993</v>
      </c>
      <c r="C49" s="5" t="n">
        <v>2529</v>
      </c>
    </row>
    <row r="50">
      <c r="A50" s="4" t="inlineStr">
        <is>
          <t>Accounts receivable | Amortized cost</t>
        </is>
      </c>
    </row>
    <row r="51">
      <c r="A51" s="3" t="inlineStr">
        <is>
          <t>Financial instruments classification</t>
        </is>
      </c>
    </row>
    <row r="52">
      <c r="A52" s="4" t="inlineStr">
        <is>
          <t>Total current financial assets</t>
        </is>
      </c>
      <c r="B52" s="5" t="n">
        <v>4499</v>
      </c>
      <c r="C52" s="5" t="n">
        <v>2452</v>
      </c>
    </row>
    <row r="53">
      <c r="A53" s="4" t="inlineStr">
        <is>
          <t>Accounts receivable | At fair value through profit or loss</t>
        </is>
      </c>
    </row>
    <row r="54">
      <c r="A54" s="3" t="inlineStr">
        <is>
          <t>Financial instruments classification</t>
        </is>
      </c>
    </row>
    <row r="55">
      <c r="A55" s="4" t="inlineStr">
        <is>
          <t>Total current financial assets</t>
        </is>
      </c>
      <c r="B55" s="5" t="n">
        <v>494</v>
      </c>
      <c r="C55" s="5" t="n">
        <v>77</v>
      </c>
    </row>
    <row r="56">
      <c r="A56" s="4" t="inlineStr">
        <is>
          <t>Related parties</t>
        </is>
      </c>
    </row>
    <row r="57">
      <c r="A57" s="3" t="inlineStr">
        <is>
          <t>Financial instruments classification</t>
        </is>
      </c>
    </row>
    <row r="58">
      <c r="A58" s="4" t="inlineStr">
        <is>
          <t>Total current financial assets</t>
        </is>
      </c>
      <c r="B58" s="5" t="n">
        <v>195</v>
      </c>
      <c r="C58" s="5" t="n">
        <v>319</v>
      </c>
    </row>
    <row r="59">
      <c r="A59" s="4" t="inlineStr">
        <is>
          <t>Related parties | Amortized cost</t>
        </is>
      </c>
    </row>
    <row r="60">
      <c r="A60" s="3" t="inlineStr">
        <is>
          <t>Financial instruments classification</t>
        </is>
      </c>
    </row>
    <row r="61">
      <c r="A61" s="4" t="inlineStr">
        <is>
          <t>Total current financial assets</t>
        </is>
      </c>
      <c r="B61" s="5" t="n">
        <v>195</v>
      </c>
      <c r="C61" s="5" t="n">
        <v>319</v>
      </c>
    </row>
    <row r="62">
      <c r="A62" s="4" t="inlineStr">
        <is>
          <t>Judicial deposits</t>
        </is>
      </c>
    </row>
    <row r="63">
      <c r="A63" s="3" t="inlineStr">
        <is>
          <t>Financial instruments classification</t>
        </is>
      </c>
    </row>
    <row r="64">
      <c r="A64" s="4" t="inlineStr">
        <is>
          <t>Total noncurrent financial assets</t>
        </is>
      </c>
      <c r="B64" s="5" t="n">
        <v>1268</v>
      </c>
      <c r="C64" s="5" t="n">
        <v>3133</v>
      </c>
    </row>
    <row r="65">
      <c r="A65" s="4" t="inlineStr">
        <is>
          <t>Total of financial assets</t>
        </is>
      </c>
      <c r="B65" s="5" t="n">
        <v>1268</v>
      </c>
      <c r="C65" s="5" t="n">
        <v>3133</v>
      </c>
    </row>
    <row r="66">
      <c r="A66" s="4" t="inlineStr">
        <is>
          <t>Derivative financial instruments (note 19)</t>
        </is>
      </c>
    </row>
    <row r="67">
      <c r="A67" s="3" t="inlineStr">
        <is>
          <t>Financial instruments classification</t>
        </is>
      </c>
    </row>
    <row r="68">
      <c r="A68" s="4" t="inlineStr">
        <is>
          <t>Total current financial assets</t>
        </is>
      </c>
      <c r="B68" s="5" t="n">
        <v>134</v>
      </c>
      <c r="C68" s="5" t="n">
        <v>288</v>
      </c>
    </row>
    <row r="69">
      <c r="A69" s="4" t="inlineStr">
        <is>
          <t>Total noncurrent financial assets</t>
        </is>
      </c>
      <c r="B69" s="5" t="n">
        <v>66</v>
      </c>
      <c r="C69" s="5" t="n">
        <v>184</v>
      </c>
    </row>
    <row r="70">
      <c r="A70" s="4" t="inlineStr">
        <is>
          <t>Total of financial assets</t>
        </is>
      </c>
      <c r="B70" s="5" t="n">
        <v>200</v>
      </c>
      <c r="C70" s="5" t="n">
        <v>472</v>
      </c>
    </row>
    <row r="71">
      <c r="A71" s="4" t="inlineStr">
        <is>
          <t>Total current financial liabilities</t>
        </is>
      </c>
      <c r="B71" s="5" t="n">
        <v>328</v>
      </c>
      <c r="C71" s="5" t="n">
        <v>94</v>
      </c>
    </row>
    <row r="72">
      <c r="A72" s="4" t="inlineStr">
        <is>
          <t>Derivative financial instruments (note 19) | At fair value through profit or loss</t>
        </is>
      </c>
    </row>
    <row r="73">
      <c r="A73" s="3" t="inlineStr">
        <is>
          <t>Financial instruments classification</t>
        </is>
      </c>
    </row>
    <row r="74">
      <c r="A74" s="4" t="inlineStr">
        <is>
          <t>Total current financial liabilities</t>
        </is>
      </c>
      <c r="B74" s="5" t="n">
        <v>328</v>
      </c>
      <c r="C74" s="5" t="n">
        <v>94</v>
      </c>
    </row>
    <row r="75">
      <c r="A75" s="4" t="inlineStr">
        <is>
          <t>Derivative financial instruments (note 19) | At fair value through profit or loss</t>
        </is>
      </c>
    </row>
    <row r="76">
      <c r="A76" s="3" t="inlineStr">
        <is>
          <t>Financial instruments classification</t>
        </is>
      </c>
    </row>
    <row r="77">
      <c r="A77" s="4" t="inlineStr">
        <is>
          <t>Total current financial assets</t>
        </is>
      </c>
      <c r="B77" s="5" t="n">
        <v>134</v>
      </c>
      <c r="C77" s="5" t="n">
        <v>288</v>
      </c>
    </row>
    <row r="78">
      <c r="A78" s="4" t="inlineStr">
        <is>
          <t>Total noncurrent financial assets</t>
        </is>
      </c>
      <c r="B78" s="5" t="n">
        <v>66</v>
      </c>
      <c r="C78" s="5" t="n">
        <v>184</v>
      </c>
    </row>
    <row r="79">
      <c r="A79" s="4" t="inlineStr">
        <is>
          <t>Restricted cash</t>
        </is>
      </c>
    </row>
    <row r="80">
      <c r="A80" s="3" t="inlineStr">
        <is>
          <t>Financial instruments classification</t>
        </is>
      </c>
    </row>
    <row r="81">
      <c r="A81" s="4" t="inlineStr">
        <is>
          <t>Total noncurrent financial assets</t>
        </is>
      </c>
      <c r="B81" s="5" t="n">
        <v>38</v>
      </c>
      <c r="C81" s="5" t="n">
        <v>151</v>
      </c>
    </row>
    <row r="82">
      <c r="A82" s="4" t="inlineStr">
        <is>
          <t>Total of financial assets</t>
        </is>
      </c>
      <c r="B82" s="5" t="n">
        <v>38</v>
      </c>
      <c r="C82" s="5" t="n">
        <v>151</v>
      </c>
    </row>
    <row r="83">
      <c r="A83" s="4" t="inlineStr">
        <is>
          <t>Dividends payable</t>
        </is>
      </c>
    </row>
    <row r="84">
      <c r="A84" s="3" t="inlineStr">
        <is>
          <t>Financial instruments classification</t>
        </is>
      </c>
    </row>
    <row r="85">
      <c r="A85" s="4" t="inlineStr">
        <is>
          <t>Total current financial liabilities</t>
        </is>
      </c>
      <c r="B85" s="5" t="n">
        <v>1220</v>
      </c>
      <c r="C85" s="5" t="n">
        <v>1560</v>
      </c>
    </row>
    <row r="86">
      <c r="A86" s="4" t="inlineStr">
        <is>
          <t>Investments in equity securities</t>
        </is>
      </c>
    </row>
    <row r="87">
      <c r="A87" s="3" t="inlineStr">
        <is>
          <t>Financial instruments classification</t>
        </is>
      </c>
    </row>
    <row r="88">
      <c r="A88" s="4" t="inlineStr">
        <is>
          <t>Total noncurrent financial assets</t>
        </is>
      </c>
      <c r="B88" s="5" t="n">
        <v>757</v>
      </c>
      <c r="C88" s="5" t="n">
        <v>726</v>
      </c>
    </row>
    <row r="89">
      <c r="A89" s="4" t="inlineStr">
        <is>
          <t>Total of financial assets</t>
        </is>
      </c>
      <c r="B89" s="5" t="n">
        <v>757</v>
      </c>
      <c r="C89" s="5" t="n">
        <v>726</v>
      </c>
    </row>
    <row r="90">
      <c r="A90" s="4" t="inlineStr">
        <is>
          <t>Investments in equity securities | At fair value through OCI</t>
        </is>
      </c>
    </row>
    <row r="91">
      <c r="A91" s="3" t="inlineStr">
        <is>
          <t>Financial instruments classification</t>
        </is>
      </c>
    </row>
    <row r="92">
      <c r="A92" s="4" t="inlineStr">
        <is>
          <t>Total noncurrent financial assets</t>
        </is>
      </c>
      <c r="B92" s="5" t="n">
        <v>757</v>
      </c>
      <c r="C92" s="5" t="n">
        <v>726</v>
      </c>
    </row>
    <row r="93">
      <c r="A93" s="4" t="inlineStr">
        <is>
          <t>Related parties</t>
        </is>
      </c>
    </row>
    <row r="94">
      <c r="A94" s="3" t="inlineStr">
        <is>
          <t>Financial instruments classification</t>
        </is>
      </c>
    </row>
    <row r="95">
      <c r="A95" s="4" t="inlineStr">
        <is>
          <t>Total noncurrent financial assets</t>
        </is>
      </c>
      <c r="B95" s="5" t="n">
        <v>923</v>
      </c>
      <c r="C95" s="5" t="n">
        <v>1600</v>
      </c>
    </row>
    <row r="96">
      <c r="A96" s="4" t="inlineStr">
        <is>
          <t>Total of financial assets</t>
        </is>
      </c>
      <c r="B96" s="5" t="n">
        <v>1118</v>
      </c>
      <c r="C96" s="5" t="n">
        <v>1919</v>
      </c>
    </row>
    <row r="97">
      <c r="A97" s="4" t="inlineStr">
        <is>
          <t>Related parties | Amortized cost</t>
        </is>
      </c>
    </row>
    <row r="98">
      <c r="A98" s="3" t="inlineStr">
        <is>
          <t>Financial instruments classification</t>
        </is>
      </c>
    </row>
    <row r="99">
      <c r="A99" s="4" t="inlineStr">
        <is>
          <t>Total noncurrent financial assets</t>
        </is>
      </c>
      <c r="B99" s="5" t="n">
        <v>923</v>
      </c>
      <c r="C99" s="5" t="n">
        <v>1600</v>
      </c>
    </row>
    <row r="100">
      <c r="A100" s="4" t="inlineStr">
        <is>
          <t>Suppliers and contractors</t>
        </is>
      </c>
    </row>
    <row r="101">
      <c r="A101" s="3" t="inlineStr">
        <is>
          <t>Financial instruments classification</t>
        </is>
      </c>
    </row>
    <row r="102">
      <c r="A102" s="4" t="inlineStr">
        <is>
          <t>Total current financial liabilities</t>
        </is>
      </c>
      <c r="B102" s="5" t="n">
        <v>3367</v>
      </c>
      <c r="C102" s="5" t="n">
        <v>4107</v>
      </c>
    </row>
    <row r="103">
      <c r="A103" s="4" t="inlineStr">
        <is>
          <t>Suppliers and contractors | Amortized cost</t>
        </is>
      </c>
    </row>
    <row r="104">
      <c r="A104" s="3" t="inlineStr">
        <is>
          <t>Financial instruments classification</t>
        </is>
      </c>
    </row>
    <row r="105">
      <c r="A105" s="4" t="inlineStr">
        <is>
          <t>Total current financial liabilities</t>
        </is>
      </c>
      <c r="B105" s="5" t="n">
        <v>3367</v>
      </c>
      <c r="C105" s="5" t="n">
        <v>4107</v>
      </c>
    </row>
    <row r="106">
      <c r="A106" s="4" t="inlineStr">
        <is>
          <t>Derivative financial instruments (note 19)</t>
        </is>
      </c>
    </row>
    <row r="107">
      <c r="A107" s="3" t="inlineStr">
        <is>
          <t>Financial instruments classification</t>
        </is>
      </c>
    </row>
    <row r="108">
      <c r="A108" s="4" t="inlineStr">
        <is>
          <t>Total noncurrent financial liabilities</t>
        </is>
      </c>
      <c r="B108" s="5" t="n">
        <v>689</v>
      </c>
      <c r="C108" s="5" t="n">
        <v>307</v>
      </c>
    </row>
    <row r="109">
      <c r="A109" s="4" t="inlineStr">
        <is>
          <t>Liabilities related to the concession grant</t>
        </is>
      </c>
    </row>
    <row r="110">
      <c r="A110" s="3" t="inlineStr">
        <is>
          <t>Financial instruments classification</t>
        </is>
      </c>
    </row>
    <row r="111">
      <c r="A111" s="4" t="inlineStr">
        <is>
          <t>Total current financial liabilities</t>
        </is>
      </c>
      <c r="B111" s="5" t="n">
        <v>209</v>
      </c>
    </row>
    <row r="112">
      <c r="A112" s="4" t="inlineStr">
        <is>
          <t>Total noncurrent financial liabilities</t>
        </is>
      </c>
      <c r="B112" s="5" t="n">
        <v>2103</v>
      </c>
    </row>
    <row r="113">
      <c r="A113" s="4" t="inlineStr">
        <is>
          <t>Liabilities related to the concession grant | Amortized cost</t>
        </is>
      </c>
    </row>
    <row r="114">
      <c r="A114" s="3" t="inlineStr">
        <is>
          <t>Financial instruments classification</t>
        </is>
      </c>
    </row>
    <row r="115">
      <c r="A115" s="4" t="inlineStr">
        <is>
          <t>Total noncurrent financial liabilities</t>
        </is>
      </c>
      <c r="B115" s="5" t="n">
        <v>2103</v>
      </c>
    </row>
    <row r="116">
      <c r="A116" s="4" t="inlineStr">
        <is>
          <t>Loans and borrowings</t>
        </is>
      </c>
    </row>
    <row r="117">
      <c r="A117" s="3" t="inlineStr">
        <is>
          <t>Financial instruments classification</t>
        </is>
      </c>
    </row>
    <row r="118">
      <c r="A118" s="4" t="inlineStr">
        <is>
          <t>Total current financial liabilities</t>
        </is>
      </c>
      <c r="B118" s="5" t="n">
        <v>1136</v>
      </c>
      <c r="C118" s="5" t="n">
        <v>1439</v>
      </c>
    </row>
    <row r="119">
      <c r="A119" s="4" t="inlineStr">
        <is>
          <t>Loans and borrowings | Amortized cost</t>
        </is>
      </c>
    </row>
    <row r="120">
      <c r="A120" s="3" t="inlineStr">
        <is>
          <t>Financial instruments classification</t>
        </is>
      </c>
    </row>
    <row r="121">
      <c r="A121" s="4" t="inlineStr">
        <is>
          <t>Total current financial liabilities</t>
        </is>
      </c>
      <c r="B121" s="5" t="n">
        <v>1136</v>
      </c>
      <c r="C121" s="5" t="n">
        <v>1439</v>
      </c>
    </row>
    <row r="122">
      <c r="A122" s="4" t="inlineStr">
        <is>
          <t>Loans and borrowings</t>
        </is>
      </c>
    </row>
    <row r="123">
      <c r="A123" s="3" t="inlineStr">
        <is>
          <t>Financial instruments classification</t>
        </is>
      </c>
    </row>
    <row r="124">
      <c r="A124" s="4" t="inlineStr">
        <is>
          <t>Total noncurrent financial liabilities</t>
        </is>
      </c>
      <c r="B124" s="5" t="n">
        <v>13891</v>
      </c>
      <c r="C124" s="5" t="n">
        <v>13408</v>
      </c>
    </row>
    <row r="125">
      <c r="A125" s="4" t="inlineStr">
        <is>
          <t>Loans and borrowings | Amortized cost</t>
        </is>
      </c>
    </row>
    <row r="126">
      <c r="A126" s="3" t="inlineStr">
        <is>
          <t>Financial instruments classification</t>
        </is>
      </c>
    </row>
    <row r="127">
      <c r="A127" s="4" t="inlineStr">
        <is>
          <t>Total noncurrent financial liabilities</t>
        </is>
      </c>
      <c r="B127" s="5" t="n">
        <v>13891</v>
      </c>
      <c r="C127" s="5" t="n">
        <v>13408</v>
      </c>
    </row>
    <row r="128">
      <c r="A128" s="4" t="inlineStr">
        <is>
          <t>Related parties</t>
        </is>
      </c>
    </row>
    <row r="129">
      <c r="A129" s="3" t="inlineStr">
        <is>
          <t>Financial instruments classification</t>
        </is>
      </c>
    </row>
    <row r="130">
      <c r="A130" s="4" t="inlineStr">
        <is>
          <t>Total current financial liabilities</t>
        </is>
      </c>
      <c r="B130" s="5" t="n">
        <v>725</v>
      </c>
      <c r="C130" s="5" t="n">
        <v>980</v>
      </c>
    </row>
    <row r="131">
      <c r="A131" s="4" t="inlineStr">
        <is>
          <t>Total noncurrent financial liabilities</t>
        </is>
      </c>
      <c r="B131" s="5" t="n">
        <v>943</v>
      </c>
      <c r="C131" s="5" t="n">
        <v>956</v>
      </c>
    </row>
    <row r="132">
      <c r="A132" s="4" t="inlineStr">
        <is>
          <t>Related parties | Amortized cost</t>
        </is>
      </c>
    </row>
    <row r="133">
      <c r="A133" s="3" t="inlineStr">
        <is>
          <t>Financial instruments classification</t>
        </is>
      </c>
    </row>
    <row r="134">
      <c r="A134" s="4" t="inlineStr">
        <is>
          <t>Total noncurrent financial liabilities</t>
        </is>
      </c>
      <c r="B134" s="5" t="n">
        <v>943</v>
      </c>
      <c r="C134" s="5" t="n">
        <v>956</v>
      </c>
    </row>
    <row r="135">
      <c r="A135" s="4" t="inlineStr">
        <is>
          <t>Other financial liabilities</t>
        </is>
      </c>
    </row>
    <row r="136">
      <c r="A136" s="3" t="inlineStr">
        <is>
          <t>Financial instruments classification</t>
        </is>
      </c>
    </row>
    <row r="137">
      <c r="A137" s="4" t="inlineStr">
        <is>
          <t>Total current financial liabilities</t>
        </is>
      </c>
      <c r="B137" s="5" t="n">
        <v>644</v>
      </c>
      <c r="C137" s="5" t="n">
        <v>330</v>
      </c>
    </row>
    <row r="138">
      <c r="A138" s="4" t="inlineStr">
        <is>
          <t>Other financial liabilities | Amortized cost</t>
        </is>
      </c>
    </row>
    <row r="139">
      <c r="A139" s="3" t="inlineStr">
        <is>
          <t>Financial instruments classification</t>
        </is>
      </c>
    </row>
    <row r="140">
      <c r="A140" s="4" t="inlineStr">
        <is>
          <t>Total current financial liabilities</t>
        </is>
      </c>
      <c r="B140" s="5" t="n">
        <v>644</v>
      </c>
      <c r="C140" s="5" t="n">
        <v>330</v>
      </c>
    </row>
    <row r="141">
      <c r="A141" s="4" t="inlineStr">
        <is>
          <t>Participative stockholders' debentures</t>
        </is>
      </c>
    </row>
    <row r="142">
      <c r="A142" s="3" t="inlineStr">
        <is>
          <t>Financial instruments classification</t>
        </is>
      </c>
    </row>
    <row r="143">
      <c r="A143" s="4" t="inlineStr">
        <is>
          <t>Total noncurrent financial liabilities</t>
        </is>
      </c>
      <c r="B143" s="5" t="n">
        <v>3413</v>
      </c>
      <c r="C143" s="5" t="n">
        <v>2584</v>
      </c>
    </row>
    <row r="144">
      <c r="A144" s="4" t="inlineStr">
        <is>
          <t>Participative stockholders' debentures | At fair value through profit or loss</t>
        </is>
      </c>
    </row>
    <row r="145">
      <c r="A145" s="3" t="inlineStr">
        <is>
          <t>Financial instruments classification</t>
        </is>
      </c>
    </row>
    <row r="146">
      <c r="A146" s="4" t="inlineStr">
        <is>
          <t>Total noncurrent financial liabilities</t>
        </is>
      </c>
      <c r="B146" s="5" t="n">
        <v>3413</v>
      </c>
      <c r="C146" s="5" t="n">
        <v>2584</v>
      </c>
    </row>
    <row r="147">
      <c r="A147" s="4" t="inlineStr">
        <is>
          <t>Financial guarantees</t>
        </is>
      </c>
    </row>
    <row r="148">
      <c r="A148" s="3" t="inlineStr">
        <is>
          <t>Financial instruments classification</t>
        </is>
      </c>
    </row>
    <row r="149">
      <c r="A149" s="4" t="inlineStr">
        <is>
          <t>Total noncurrent financial liabilities</t>
        </is>
      </c>
      <c r="B149" s="5" t="n">
        <v>877</v>
      </c>
      <c r="C149" s="5" t="n">
        <v>525</v>
      </c>
    </row>
    <row r="150">
      <c r="A150" s="4" t="inlineStr">
        <is>
          <t>Financial guarantees | At fair value through profit or loss</t>
        </is>
      </c>
    </row>
    <row r="151">
      <c r="A151" s="3" t="inlineStr">
        <is>
          <t>Financial instruments classification</t>
        </is>
      </c>
    </row>
    <row r="152">
      <c r="A152" s="4" t="inlineStr">
        <is>
          <t>Total noncurrent financial liabilities</t>
        </is>
      </c>
      <c r="B152" s="6" t="n">
        <v>877</v>
      </c>
      <c r="C152" s="6" t="n">
        <v>5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Hierarchy of fair value (Details) - USD ($) $ in Millions</t>
        </is>
      </c>
      <c r="B1" s="2" t="inlineStr">
        <is>
          <t>Dec. 31, 2020</t>
        </is>
      </c>
      <c r="C1" s="2" t="inlineStr">
        <is>
          <t>Dec. 31, 2019</t>
        </is>
      </c>
    </row>
    <row r="2">
      <c r="A2" s="3" t="inlineStr">
        <is>
          <t>Financial instruments classification</t>
        </is>
      </c>
    </row>
    <row r="3">
      <c r="A3" s="4" t="inlineStr">
        <is>
          <t>Financial assets</t>
        </is>
      </c>
      <c r="B3" s="6" t="n">
        <v>2222</v>
      </c>
      <c r="C3" s="6" t="n">
        <v>2101</v>
      </c>
    </row>
    <row r="4">
      <c r="A4" s="4" t="inlineStr">
        <is>
          <t>Financial liabilities</t>
        </is>
      </c>
      <c r="B4" s="5" t="n">
        <v>5307</v>
      </c>
      <c r="C4" s="5" t="n">
        <v>3510</v>
      </c>
    </row>
    <row r="5">
      <c r="A5" s="4" t="inlineStr">
        <is>
          <t>Level 1</t>
        </is>
      </c>
    </row>
    <row r="6">
      <c r="A6" s="3" t="inlineStr">
        <is>
          <t>Financial instruments classification</t>
        </is>
      </c>
    </row>
    <row r="7">
      <c r="A7" s="4" t="inlineStr">
        <is>
          <t>Financial assets</t>
        </is>
      </c>
      <c r="B7" s="5" t="n">
        <v>1528</v>
      </c>
      <c r="C7" s="5" t="n">
        <v>1552</v>
      </c>
    </row>
    <row r="8">
      <c r="A8" s="4" t="inlineStr">
        <is>
          <t>Level 2</t>
        </is>
      </c>
    </row>
    <row r="9">
      <c r="A9" s="3" t="inlineStr">
        <is>
          <t>Financial instruments classification</t>
        </is>
      </c>
    </row>
    <row r="10">
      <c r="A10" s="4" t="inlineStr">
        <is>
          <t>Financial assets</t>
        </is>
      </c>
      <c r="B10" s="5" t="n">
        <v>676</v>
      </c>
      <c r="C10" s="5" t="n">
        <v>525</v>
      </c>
    </row>
    <row r="11">
      <c r="A11" s="4" t="inlineStr">
        <is>
          <t>Financial liabilities</t>
        </is>
      </c>
      <c r="B11" s="5" t="n">
        <v>5288</v>
      </c>
      <c r="C11" s="5" t="n">
        <v>3390</v>
      </c>
    </row>
    <row r="12">
      <c r="A12" s="4" t="inlineStr">
        <is>
          <t>Level 3</t>
        </is>
      </c>
    </row>
    <row r="13">
      <c r="A13" s="3" t="inlineStr">
        <is>
          <t>Financial instruments classification</t>
        </is>
      </c>
    </row>
    <row r="14">
      <c r="A14" s="4" t="inlineStr">
        <is>
          <t>Financial assets</t>
        </is>
      </c>
      <c r="B14" s="5" t="n">
        <v>18</v>
      </c>
      <c r="C14" s="5" t="n">
        <v>24</v>
      </c>
    </row>
    <row r="15">
      <c r="A15" s="4" t="inlineStr">
        <is>
          <t>Financial liabilities</t>
        </is>
      </c>
      <c r="B15" s="5" t="n">
        <v>19</v>
      </c>
      <c r="C15" s="5" t="n">
        <v>120</v>
      </c>
    </row>
    <row r="16">
      <c r="A16" s="4" t="inlineStr">
        <is>
          <t>Derivative financial instruments (note 19)</t>
        </is>
      </c>
    </row>
    <row r="17">
      <c r="A17" s="3" t="inlineStr">
        <is>
          <t>Financial instruments classification</t>
        </is>
      </c>
    </row>
    <row r="18">
      <c r="A18" s="4" t="inlineStr">
        <is>
          <t>Financial liabilities</t>
        </is>
      </c>
      <c r="B18" s="5" t="n">
        <v>1017</v>
      </c>
      <c r="C18" s="5" t="n">
        <v>401</v>
      </c>
    </row>
    <row r="19">
      <c r="A19" s="4" t="inlineStr">
        <is>
          <t>Derivative financial instruments (note 19) | Level 2</t>
        </is>
      </c>
    </row>
    <row r="20">
      <c r="A20" s="3" t="inlineStr">
        <is>
          <t>Financial instruments classification</t>
        </is>
      </c>
    </row>
    <row r="21">
      <c r="A21" s="4" t="inlineStr">
        <is>
          <t>Financial liabilities</t>
        </is>
      </c>
      <c r="B21" s="5" t="n">
        <v>998</v>
      </c>
      <c r="C21" s="5" t="n">
        <v>281</v>
      </c>
    </row>
    <row r="22">
      <c r="A22" s="4" t="inlineStr">
        <is>
          <t>Derivative financial instruments (note 19) | Level 3</t>
        </is>
      </c>
    </row>
    <row r="23">
      <c r="A23" s="3" t="inlineStr">
        <is>
          <t>Financial instruments classification</t>
        </is>
      </c>
    </row>
    <row r="24">
      <c r="A24" s="4" t="inlineStr">
        <is>
          <t>Financial liabilities</t>
        </is>
      </c>
      <c r="B24" s="5" t="n">
        <v>19</v>
      </c>
      <c r="C24" s="5" t="n">
        <v>120</v>
      </c>
    </row>
    <row r="25">
      <c r="A25" s="4" t="inlineStr">
        <is>
          <t>Participative stockholders' debentures</t>
        </is>
      </c>
    </row>
    <row r="26">
      <c r="A26" s="3" t="inlineStr">
        <is>
          <t>Financial instruments classification</t>
        </is>
      </c>
    </row>
    <row r="27">
      <c r="A27" s="4" t="inlineStr">
        <is>
          <t>Financial liabilities</t>
        </is>
      </c>
      <c r="B27" s="5" t="n">
        <v>3413</v>
      </c>
      <c r="C27" s="5" t="n">
        <v>2584</v>
      </c>
    </row>
    <row r="28">
      <c r="A28" s="4" t="inlineStr">
        <is>
          <t>Participative stockholders' debentures | Level 2</t>
        </is>
      </c>
    </row>
    <row r="29">
      <c r="A29" s="3" t="inlineStr">
        <is>
          <t>Financial instruments classification</t>
        </is>
      </c>
    </row>
    <row r="30">
      <c r="A30" s="4" t="inlineStr">
        <is>
          <t>Financial liabilities</t>
        </is>
      </c>
      <c r="B30" s="5" t="n">
        <v>3413</v>
      </c>
      <c r="C30" s="5" t="n">
        <v>2584</v>
      </c>
    </row>
    <row r="31">
      <c r="A31" s="4" t="inlineStr">
        <is>
          <t>Financial guarantees</t>
        </is>
      </c>
    </row>
    <row r="32">
      <c r="A32" s="3" t="inlineStr">
        <is>
          <t>Financial instruments classification</t>
        </is>
      </c>
    </row>
    <row r="33">
      <c r="A33" s="4" t="inlineStr">
        <is>
          <t>Financial liabilities</t>
        </is>
      </c>
      <c r="B33" s="5" t="n">
        <v>877</v>
      </c>
      <c r="C33" s="5" t="n">
        <v>525</v>
      </c>
    </row>
    <row r="34">
      <c r="A34" s="4" t="inlineStr">
        <is>
          <t>Financial guarantees | Level 2</t>
        </is>
      </c>
    </row>
    <row r="35">
      <c r="A35" s="3" t="inlineStr">
        <is>
          <t>Financial instruments classification</t>
        </is>
      </c>
    </row>
    <row r="36">
      <c r="A36" s="4" t="inlineStr">
        <is>
          <t>Financial liabilities</t>
        </is>
      </c>
      <c r="B36" s="5" t="n">
        <v>877</v>
      </c>
      <c r="C36" s="5" t="n">
        <v>525</v>
      </c>
    </row>
    <row r="37">
      <c r="A37" s="4" t="inlineStr">
        <is>
          <t>Short-term investments</t>
        </is>
      </c>
    </row>
    <row r="38">
      <c r="A38" s="3" t="inlineStr">
        <is>
          <t>Financial instruments classification</t>
        </is>
      </c>
    </row>
    <row r="39">
      <c r="A39" s="4" t="inlineStr">
        <is>
          <t>Financial assets</t>
        </is>
      </c>
      <c r="B39" s="5" t="n">
        <v>771</v>
      </c>
      <c r="C39" s="5" t="n">
        <v>826</v>
      </c>
    </row>
    <row r="40">
      <c r="A40" s="4" t="inlineStr">
        <is>
          <t>Short-term investments | Level 1</t>
        </is>
      </c>
    </row>
    <row r="41">
      <c r="A41" s="3" t="inlineStr">
        <is>
          <t>Financial instruments classification</t>
        </is>
      </c>
    </row>
    <row r="42">
      <c r="A42" s="4" t="inlineStr">
        <is>
          <t>Financial assets</t>
        </is>
      </c>
      <c r="B42" s="5" t="n">
        <v>771</v>
      </c>
      <c r="C42" s="5" t="n">
        <v>826</v>
      </c>
    </row>
    <row r="43">
      <c r="A43" s="4" t="inlineStr">
        <is>
          <t>Accounts receivable</t>
        </is>
      </c>
    </row>
    <row r="44">
      <c r="A44" s="3" t="inlineStr">
        <is>
          <t>Financial instruments classification</t>
        </is>
      </c>
    </row>
    <row r="45">
      <c r="A45" s="4" t="inlineStr">
        <is>
          <t>Financial assets</t>
        </is>
      </c>
      <c r="B45" s="5" t="n">
        <v>494</v>
      </c>
      <c r="C45" s="5" t="n">
        <v>77</v>
      </c>
    </row>
    <row r="46">
      <c r="A46" s="4" t="inlineStr">
        <is>
          <t>Accounts receivable | Level 2</t>
        </is>
      </c>
    </row>
    <row r="47">
      <c r="A47" s="3" t="inlineStr">
        <is>
          <t>Financial instruments classification</t>
        </is>
      </c>
    </row>
    <row r="48">
      <c r="A48" s="4" t="inlineStr">
        <is>
          <t>Financial assets</t>
        </is>
      </c>
      <c r="B48" s="5" t="n">
        <v>494</v>
      </c>
      <c r="C48" s="5" t="n">
        <v>77</v>
      </c>
    </row>
    <row r="49">
      <c r="A49" s="4" t="inlineStr">
        <is>
          <t>Derivative financial instruments (note 19)</t>
        </is>
      </c>
    </row>
    <row r="50">
      <c r="A50" s="3" t="inlineStr">
        <is>
          <t>Financial instruments classification</t>
        </is>
      </c>
    </row>
    <row r="51">
      <c r="A51" s="4" t="inlineStr">
        <is>
          <t>Financial assets</t>
        </is>
      </c>
      <c r="B51" s="5" t="n">
        <v>200</v>
      </c>
      <c r="C51" s="5" t="n">
        <v>472</v>
      </c>
    </row>
    <row r="52">
      <c r="A52" s="4" t="inlineStr">
        <is>
          <t>Derivative financial instruments (note 19) | Level 2</t>
        </is>
      </c>
    </row>
    <row r="53">
      <c r="A53" s="3" t="inlineStr">
        <is>
          <t>Financial instruments classification</t>
        </is>
      </c>
    </row>
    <row r="54">
      <c r="A54" s="4" t="inlineStr">
        <is>
          <t>Financial assets</t>
        </is>
      </c>
      <c r="B54" s="5" t="n">
        <v>182</v>
      </c>
      <c r="C54" s="5" t="n">
        <v>448</v>
      </c>
    </row>
    <row r="55">
      <c r="A55" s="4" t="inlineStr">
        <is>
          <t>Derivative financial instruments (note 19) | Level 3</t>
        </is>
      </c>
    </row>
    <row r="56">
      <c r="A56" s="3" t="inlineStr">
        <is>
          <t>Financial instruments classification</t>
        </is>
      </c>
    </row>
    <row r="57">
      <c r="A57" s="4" t="inlineStr">
        <is>
          <t>Financial assets</t>
        </is>
      </c>
      <c r="B57" s="5" t="n">
        <v>18</v>
      </c>
      <c r="C57" s="5" t="n">
        <v>24</v>
      </c>
    </row>
    <row r="58">
      <c r="A58" s="4" t="inlineStr">
        <is>
          <t>Investments in equity securities</t>
        </is>
      </c>
    </row>
    <row r="59">
      <c r="A59" s="3" t="inlineStr">
        <is>
          <t>Financial instruments classification</t>
        </is>
      </c>
    </row>
    <row r="60">
      <c r="A60" s="4" t="inlineStr">
        <is>
          <t>Financial assets</t>
        </is>
      </c>
      <c r="B60" s="5" t="n">
        <v>757</v>
      </c>
      <c r="C60" s="5" t="n">
        <v>726</v>
      </c>
    </row>
    <row r="61">
      <c r="A61" s="4" t="inlineStr">
        <is>
          <t>Investments in equity securities | Level 1</t>
        </is>
      </c>
    </row>
    <row r="62">
      <c r="A62" s="3" t="inlineStr">
        <is>
          <t>Financial instruments classification</t>
        </is>
      </c>
    </row>
    <row r="63">
      <c r="A63" s="4" t="inlineStr">
        <is>
          <t>Financial assets</t>
        </is>
      </c>
      <c r="B63" s="6" t="n">
        <v>757</v>
      </c>
      <c r="C63" s="6" t="n">
        <v>72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 Changes in Level 3 assets and liabilities - (Details) $ in Millions</t>
        </is>
      </c>
      <c r="B1" s="2" t="inlineStr">
        <is>
          <t>12 Months Ended</t>
        </is>
      </c>
    </row>
    <row r="2">
      <c r="B2" s="2" t="inlineStr">
        <is>
          <t>Dec. 31, 2020USD ($)</t>
        </is>
      </c>
    </row>
    <row r="3">
      <c r="A3" s="3" t="inlineStr">
        <is>
          <t>Disclosure of detailed information about borrowings [line items]</t>
        </is>
      </c>
    </row>
    <row r="4">
      <c r="A4" s="4" t="inlineStr">
        <is>
          <t>Financial assets at beginning of period</t>
        </is>
      </c>
      <c r="B4" s="6" t="n">
        <v>91713</v>
      </c>
    </row>
    <row r="5">
      <c r="A5" s="4" t="inlineStr">
        <is>
          <t>Financial assets at end of period</t>
        </is>
      </c>
      <c r="B5" s="5" t="n">
        <v>92007</v>
      </c>
    </row>
    <row r="6">
      <c r="A6" s="4" t="inlineStr">
        <is>
          <t>Financial liabilities at beginning of period</t>
        </is>
      </c>
      <c r="B6" s="5" t="n">
        <v>52720</v>
      </c>
    </row>
    <row r="7">
      <c r="A7" s="4" t="inlineStr">
        <is>
          <t>Financial liabilities at end of period</t>
        </is>
      </c>
      <c r="B7" s="5" t="n">
        <v>57186</v>
      </c>
    </row>
    <row r="8">
      <c r="A8" s="4" t="inlineStr">
        <is>
          <t>Level 3</t>
        </is>
      </c>
    </row>
    <row r="9">
      <c r="A9" s="3" t="inlineStr">
        <is>
          <t>Disclosure of detailed information about borrowings [line items]</t>
        </is>
      </c>
    </row>
    <row r="10">
      <c r="A10" s="4" t="inlineStr">
        <is>
          <t>Financial assets at beginning of period</t>
        </is>
      </c>
      <c r="B10" s="5" t="n">
        <v>24</v>
      </c>
    </row>
    <row r="11">
      <c r="A11" s="4" t="inlineStr">
        <is>
          <t>Translation adjustments</t>
        </is>
      </c>
      <c r="B11" s="5" t="n">
        <v>-6</v>
      </c>
    </row>
    <row r="12">
      <c r="A12" s="4" t="inlineStr">
        <is>
          <t>Financial assets at end of period</t>
        </is>
      </c>
      <c r="B12" s="5" t="n">
        <v>18</v>
      </c>
    </row>
    <row r="13">
      <c r="A13" s="4" t="inlineStr">
        <is>
          <t>Financial liabilities at beginning of period</t>
        </is>
      </c>
      <c r="B13" s="5" t="n">
        <v>120</v>
      </c>
    </row>
    <row r="14">
      <c r="A14" s="4" t="inlineStr">
        <is>
          <t>Gain and losses recognized in income statement</t>
        </is>
      </c>
      <c r="B14" s="5" t="n">
        <v>-79</v>
      </c>
    </row>
    <row r="15">
      <c r="A15" s="4" t="inlineStr">
        <is>
          <t>Settlements, fair value measurement, liabilities</t>
        </is>
      </c>
      <c r="B15" s="5" t="n">
        <v>-22</v>
      </c>
    </row>
    <row r="16">
      <c r="A16" s="4" t="inlineStr">
        <is>
          <t>Financial liabilities at end of period</t>
        </is>
      </c>
      <c r="B16" s="6" t="n">
        <v>19</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Loans and financing (Details) - USD ($) $ in Millions</t>
        </is>
      </c>
      <c r="B1" s="2" t="inlineStr">
        <is>
          <t>Dec. 31, 2020</t>
        </is>
      </c>
      <c r="C1" s="2" t="inlineStr">
        <is>
          <t>Dec. 31, 2019</t>
        </is>
      </c>
    </row>
    <row r="2">
      <c r="A2" s="3" t="inlineStr">
        <is>
          <t>Disclosure of detailed information about borrowings [line items]</t>
        </is>
      </c>
    </row>
    <row r="3">
      <c r="A3" s="4" t="inlineStr">
        <is>
          <t>Loans and financing</t>
        </is>
      </c>
      <c r="B3" s="6" t="n">
        <v>13360</v>
      </c>
      <c r="C3" s="6" t="n">
        <v>13056</v>
      </c>
    </row>
    <row r="4">
      <c r="A4" s="4" t="inlineStr">
        <is>
          <t>Debt contracts in Brazil</t>
        </is>
      </c>
    </row>
    <row r="5">
      <c r="A5" s="3" t="inlineStr">
        <is>
          <t>Disclosure of detailed information about borrowings [line items]</t>
        </is>
      </c>
    </row>
    <row r="6">
      <c r="A6" s="4" t="inlineStr">
        <is>
          <t>Loans and financing</t>
        </is>
      </c>
      <c r="B6" s="5" t="n">
        <v>1470</v>
      </c>
      <c r="C6" s="5" t="n">
        <v>2562</v>
      </c>
    </row>
    <row r="7">
      <c r="A7" s="4" t="inlineStr">
        <is>
          <t>Debt contracts in the international markets</t>
        </is>
      </c>
    </row>
    <row r="8">
      <c r="A8" s="3" t="inlineStr">
        <is>
          <t>Disclosure of detailed information about borrowings [line items]</t>
        </is>
      </c>
    </row>
    <row r="9">
      <c r="A9" s="4" t="inlineStr">
        <is>
          <t>Loans and financing</t>
        </is>
      </c>
      <c r="B9" s="5" t="n">
        <v>11890</v>
      </c>
      <c r="C9" s="5" t="n">
        <v>10494</v>
      </c>
    </row>
    <row r="10">
      <c r="A10" s="4" t="inlineStr">
        <is>
          <t>Carrying amount</t>
        </is>
      </c>
    </row>
    <row r="11">
      <c r="A11" s="3" t="inlineStr">
        <is>
          <t>Disclosure of detailed information about borrowings [line items]</t>
        </is>
      </c>
    </row>
    <row r="12">
      <c r="A12" s="4" t="inlineStr">
        <is>
          <t>Loans and financing</t>
        </is>
      </c>
      <c r="B12" s="5" t="n">
        <v>13159</v>
      </c>
      <c r="C12" s="5" t="n">
        <v>12845</v>
      </c>
    </row>
    <row r="13">
      <c r="A13" s="4" t="inlineStr">
        <is>
          <t>Carrying amount | US$</t>
        </is>
      </c>
    </row>
    <row r="14">
      <c r="A14" s="3" t="inlineStr">
        <is>
          <t>Disclosure of detailed information about borrowings [line items]</t>
        </is>
      </c>
    </row>
    <row r="15">
      <c r="A15" s="4" t="inlineStr">
        <is>
          <t>Loans and financing</t>
        </is>
      </c>
      <c r="B15" s="5" t="n">
        <v>3225</v>
      </c>
      <c r="C15" s="5" t="n">
        <v>3194</v>
      </c>
    </row>
    <row r="16">
      <c r="A16" s="4" t="inlineStr">
        <is>
          <t>Carrying amount | EUR</t>
        </is>
      </c>
    </row>
    <row r="17">
      <c r="A17" s="3" t="inlineStr">
        <is>
          <t>Disclosure of detailed information about borrowings [line items]</t>
        </is>
      </c>
    </row>
    <row r="18">
      <c r="A18" s="4" t="inlineStr">
        <is>
          <t>Loans and financing</t>
        </is>
      </c>
      <c r="C18" s="5" t="n">
        <v>224</v>
      </c>
    </row>
    <row r="19">
      <c r="A19" s="4" t="inlineStr">
        <is>
          <t>Carrying amount | Other currencies</t>
        </is>
      </c>
    </row>
    <row r="20">
      <c r="A20" s="3" t="inlineStr">
        <is>
          <t>Disclosure of detailed information about borrowings [line items]</t>
        </is>
      </c>
    </row>
    <row r="21">
      <c r="A21" s="4" t="inlineStr">
        <is>
          <t>Loans and financing</t>
        </is>
      </c>
      <c r="B21" s="5" t="n">
        <v>120</v>
      </c>
      <c r="C21" s="5" t="n">
        <v>120</v>
      </c>
    </row>
    <row r="22">
      <c r="A22" s="4" t="inlineStr">
        <is>
          <t>Carrying amount | TJLP, TR, IPCA, IGP-M and CDI</t>
        </is>
      </c>
    </row>
    <row r="23">
      <c r="A23" s="3" t="inlineStr">
        <is>
          <t>Disclosure of detailed information about borrowings [line items]</t>
        </is>
      </c>
    </row>
    <row r="24">
      <c r="A24" s="4" t="inlineStr">
        <is>
          <t>Loans and financing</t>
        </is>
      </c>
      <c r="B24" s="5" t="n">
        <v>860</v>
      </c>
      <c r="C24" s="5" t="n">
        <v>1332</v>
      </c>
    </row>
    <row r="25">
      <c r="A25" s="4" t="inlineStr">
        <is>
          <t>Carrying amount | Fixed interest</t>
        </is>
      </c>
    </row>
    <row r="26">
      <c r="A26" s="3" t="inlineStr">
        <is>
          <t>Disclosure of detailed information about borrowings [line items]</t>
        </is>
      </c>
    </row>
    <row r="27">
      <c r="A27" s="4" t="inlineStr">
        <is>
          <t>Loans and financing</t>
        </is>
      </c>
      <c r="B27" s="5" t="n">
        <v>34</v>
      </c>
      <c r="C27" s="5" t="n">
        <v>88</v>
      </c>
    </row>
    <row r="28">
      <c r="A28" s="4" t="inlineStr">
        <is>
          <t>Carrying amount | Basket of currencies and bonds in US$ indexed to LIBOR</t>
        </is>
      </c>
    </row>
    <row r="29">
      <c r="A29" s="3" t="inlineStr">
        <is>
          <t>Disclosure of detailed information about borrowings [line items]</t>
        </is>
      </c>
    </row>
    <row r="30">
      <c r="A30" s="4" t="inlineStr">
        <is>
          <t>Loans and financing</t>
        </is>
      </c>
      <c r="B30" s="5" t="n">
        <v>56</v>
      </c>
      <c r="C30" s="5" t="n">
        <v>101</v>
      </c>
    </row>
    <row r="31">
      <c r="A31" s="4" t="inlineStr">
        <is>
          <t>Carrying amount | Bonds</t>
        </is>
      </c>
    </row>
    <row r="32">
      <c r="A32" s="3" t="inlineStr">
        <is>
          <t>Disclosure of detailed information about borrowings [line items]</t>
        </is>
      </c>
    </row>
    <row r="33">
      <c r="A33" s="4" t="inlineStr">
        <is>
          <t>Loans and financing</t>
        </is>
      </c>
      <c r="B33" s="5" t="n">
        <v>7448</v>
      </c>
      <c r="C33" s="5" t="n">
        <v>5948</v>
      </c>
    </row>
    <row r="34">
      <c r="A34" s="4" t="inlineStr">
        <is>
          <t>Carrying amount | Eurobonds</t>
        </is>
      </c>
    </row>
    <row r="35">
      <c r="A35" s="3" t="inlineStr">
        <is>
          <t>Disclosure of detailed information about borrowings [line items]</t>
        </is>
      </c>
    </row>
    <row r="36">
      <c r="A36" s="4" t="inlineStr">
        <is>
          <t>Loans and financing</t>
        </is>
      </c>
      <c r="B36" s="5" t="n">
        <v>920</v>
      </c>
      <c r="C36" s="5" t="n">
        <v>843</v>
      </c>
    </row>
    <row r="37">
      <c r="A37" s="4" t="inlineStr">
        <is>
          <t>Carrying amount | Debentures</t>
        </is>
      </c>
    </row>
    <row r="38">
      <c r="A38" s="3" t="inlineStr">
        <is>
          <t>Disclosure of detailed information about borrowings [line items]</t>
        </is>
      </c>
    </row>
    <row r="39">
      <c r="A39" s="4" t="inlineStr">
        <is>
          <t>Loans and financing</t>
        </is>
      </c>
      <c r="B39" s="5" t="n">
        <v>496</v>
      </c>
      <c r="C39" s="5" t="n">
        <v>995</v>
      </c>
    </row>
    <row r="40">
      <c r="A40" s="4" t="inlineStr">
        <is>
          <t>Fair value</t>
        </is>
      </c>
    </row>
    <row r="41">
      <c r="A41" s="3" t="inlineStr">
        <is>
          <t>Disclosure of detailed information about borrowings [line items]</t>
        </is>
      </c>
    </row>
    <row r="42">
      <c r="A42" s="4" t="inlineStr">
        <is>
          <t>Loans and financing</t>
        </is>
      </c>
      <c r="B42" s="5" t="n">
        <v>15866</v>
      </c>
      <c r="C42" s="5" t="n">
        <v>14584</v>
      </c>
    </row>
    <row r="43">
      <c r="A43" s="4" t="inlineStr">
        <is>
          <t>Fair value | US$</t>
        </is>
      </c>
    </row>
    <row r="44">
      <c r="A44" s="3" t="inlineStr">
        <is>
          <t>Disclosure of detailed information about borrowings [line items]</t>
        </is>
      </c>
    </row>
    <row r="45">
      <c r="A45" s="4" t="inlineStr">
        <is>
          <t>Loans and financing</t>
        </is>
      </c>
      <c r="B45" s="5" t="n">
        <v>3278</v>
      </c>
      <c r="C45" s="5" t="n">
        <v>3280</v>
      </c>
    </row>
    <row r="46">
      <c r="A46" s="4" t="inlineStr">
        <is>
          <t>Fair value | EUR</t>
        </is>
      </c>
    </row>
    <row r="47">
      <c r="A47" s="3" t="inlineStr">
        <is>
          <t>Disclosure of detailed information about borrowings [line items]</t>
        </is>
      </c>
    </row>
    <row r="48">
      <c r="A48" s="4" t="inlineStr">
        <is>
          <t>Loans and financing</t>
        </is>
      </c>
      <c r="C48" s="5" t="n">
        <v>211</v>
      </c>
    </row>
    <row r="49">
      <c r="A49" s="4" t="inlineStr">
        <is>
          <t>Fair value | Other currencies</t>
        </is>
      </c>
    </row>
    <row r="50">
      <c r="A50" s="3" t="inlineStr">
        <is>
          <t>Disclosure of detailed information about borrowings [line items]</t>
        </is>
      </c>
    </row>
    <row r="51">
      <c r="A51" s="4" t="inlineStr">
        <is>
          <t>Loans and financing</t>
        </is>
      </c>
      <c r="B51" s="5" t="n">
        <v>134</v>
      </c>
      <c r="C51" s="5" t="n">
        <v>131</v>
      </c>
    </row>
    <row r="52">
      <c r="A52" s="4" t="inlineStr">
        <is>
          <t>Fair value | TJLP, TR, IPCA, IGP-M and CDI</t>
        </is>
      </c>
    </row>
    <row r="53">
      <c r="A53" s="3" t="inlineStr">
        <is>
          <t>Disclosure of detailed information about borrowings [line items]</t>
        </is>
      </c>
    </row>
    <row r="54">
      <c r="A54" s="4" t="inlineStr">
        <is>
          <t>Loans and financing</t>
        </is>
      </c>
      <c r="B54" s="5" t="n">
        <v>857</v>
      </c>
      <c r="C54" s="5" t="n">
        <v>1379</v>
      </c>
    </row>
    <row r="55">
      <c r="A55" s="4" t="inlineStr">
        <is>
          <t>Fair value | Fixed interest</t>
        </is>
      </c>
    </row>
    <row r="56">
      <c r="A56" s="3" t="inlineStr">
        <is>
          <t>Disclosure of detailed information about borrowings [line items]</t>
        </is>
      </c>
    </row>
    <row r="57">
      <c r="A57" s="4" t="inlineStr">
        <is>
          <t>Loans and financing</t>
        </is>
      </c>
      <c r="B57" s="5" t="n">
        <v>35</v>
      </c>
      <c r="C57" s="5" t="n">
        <v>88</v>
      </c>
    </row>
    <row r="58">
      <c r="A58" s="4" t="inlineStr">
        <is>
          <t>Fair value | Basket of currencies and bonds in US$ indexed to LIBOR</t>
        </is>
      </c>
    </row>
    <row r="59">
      <c r="A59" s="3" t="inlineStr">
        <is>
          <t>Disclosure of detailed information about borrowings [line items]</t>
        </is>
      </c>
    </row>
    <row r="60">
      <c r="A60" s="4" t="inlineStr">
        <is>
          <t>Loans and financing</t>
        </is>
      </c>
      <c r="B60" s="5" t="n">
        <v>56</v>
      </c>
      <c r="C60" s="5" t="n">
        <v>100</v>
      </c>
    </row>
    <row r="61">
      <c r="A61" s="4" t="inlineStr">
        <is>
          <t>Fair value | Bonds</t>
        </is>
      </c>
    </row>
    <row r="62">
      <c r="A62" s="3" t="inlineStr">
        <is>
          <t>Disclosure of detailed information about borrowings [line items]</t>
        </is>
      </c>
    </row>
    <row r="63">
      <c r="A63" s="4" t="inlineStr">
        <is>
          <t>Loans and financing</t>
        </is>
      </c>
      <c r="B63" s="5" t="n">
        <v>10025</v>
      </c>
      <c r="C63" s="5" t="n">
        <v>7484</v>
      </c>
    </row>
    <row r="64">
      <c r="A64" s="4" t="inlineStr">
        <is>
          <t>Fair value | Eurobonds</t>
        </is>
      </c>
    </row>
    <row r="65">
      <c r="A65" s="3" t="inlineStr">
        <is>
          <t>Disclosure of detailed information about borrowings [line items]</t>
        </is>
      </c>
    </row>
    <row r="66">
      <c r="A66" s="4" t="inlineStr">
        <is>
          <t>Loans and financing</t>
        </is>
      </c>
      <c r="B66" s="5" t="n">
        <v>985</v>
      </c>
      <c r="C66" s="5" t="n">
        <v>916</v>
      </c>
    </row>
    <row r="67">
      <c r="A67" s="4" t="inlineStr">
        <is>
          <t>Fair value | Debentures</t>
        </is>
      </c>
    </row>
    <row r="68">
      <c r="A68" s="3" t="inlineStr">
        <is>
          <t>Disclosure of detailed information about borrowings [line items]</t>
        </is>
      </c>
    </row>
    <row r="69">
      <c r="A69" s="4" t="inlineStr">
        <is>
          <t>Loans and financing</t>
        </is>
      </c>
      <c r="B69" s="6" t="n">
        <v>496</v>
      </c>
      <c r="C69" s="6" t="n">
        <v>99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28" customWidth="1" min="2" max="2"/>
    <col width="27" customWidth="1" min="3" max="3"/>
    <col width="22" customWidth="1" min="4" max="4"/>
    <col width="21" customWidth="1" min="5" max="5"/>
  </cols>
  <sheetData>
    <row r="1">
      <c r="A1" s="1" t="inlineStr">
        <is>
          <t>Participative stockholders' debentures (Details) $ in Millions, R$ in Billions</t>
        </is>
      </c>
      <c r="B1" s="2" t="inlineStr">
        <is>
          <t>12 Months Ended</t>
        </is>
      </c>
    </row>
    <row r="2">
      <c r="B2" s="2" t="inlineStr">
        <is>
          <t>Dec. 31, 2020BRL (R$)shares</t>
        </is>
      </c>
      <c r="C2" s="2" t="inlineStr">
        <is>
          <t>Dec. 31, 2020USD ($)shares</t>
        </is>
      </c>
      <c r="D2" s="2" t="inlineStr">
        <is>
          <t>Dec. 31, 2019BRL (R$)</t>
        </is>
      </c>
      <c r="E2" s="2" t="inlineStr">
        <is>
          <t>Dec. 31, 2019USD ($)</t>
        </is>
      </c>
    </row>
    <row r="3">
      <c r="A3" s="3" t="inlineStr">
        <is>
          <t>Participative stockholders' debentures</t>
        </is>
      </c>
    </row>
    <row r="4">
      <c r="A4" s="4" t="inlineStr">
        <is>
          <t>Number of debentures issued</t>
        </is>
      </c>
      <c r="B4" s="5" t="n">
        <v>388559056</v>
      </c>
      <c r="C4" s="5" t="n">
        <v>388559056</v>
      </c>
    </row>
    <row r="5">
      <c r="A5" s="4" t="inlineStr">
        <is>
          <t>Remuneration paid to the participative stockholders debentures</t>
        </is>
      </c>
      <c r="B5" s="9" t="inlineStr">
        <is>
          <t>R$ 1</t>
        </is>
      </c>
      <c r="C5" s="6" t="n">
        <v>183</v>
      </c>
      <c r="D5" s="9" t="inlineStr">
        <is>
          <t>R$ 776</t>
        </is>
      </c>
      <c r="E5" s="6" t="n">
        <v>194</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borrowings, leases, cash and cash equivalents and short-term investments - Net debt and Short-term investments (Details) - USD ($) $ in Millions</t>
        </is>
      </c>
      <c r="B1" s="2" t="inlineStr">
        <is>
          <t>Dec. 31, 2020</t>
        </is>
      </c>
      <c r="C1" s="2" t="inlineStr">
        <is>
          <t>Dec. 31, 2019</t>
        </is>
      </c>
      <c r="D1" s="2" t="inlineStr">
        <is>
          <t>Dec. 31, 2018</t>
        </is>
      </c>
      <c r="E1" s="2" t="inlineStr">
        <is>
          <t>Dec. 31, 2017</t>
        </is>
      </c>
      <c r="F1" s="2" t="inlineStr">
        <is>
          <t>Dec. 31, 2016</t>
        </is>
      </c>
    </row>
    <row r="2">
      <c r="A2" s="3" t="inlineStr">
        <is>
          <t>Loans and borrowings</t>
        </is>
      </c>
    </row>
    <row r="3">
      <c r="A3" s="4" t="inlineStr">
        <is>
          <t>Total of loans and borrowings</t>
        </is>
      </c>
      <c r="B3" s="6" t="n">
        <v>13360</v>
      </c>
      <c r="C3" s="6" t="n">
        <v>13056</v>
      </c>
    </row>
    <row r="4">
      <c r="A4" s="4" t="inlineStr">
        <is>
          <t>Cash and cash equivalents</t>
        </is>
      </c>
      <c r="B4" s="5" t="n">
        <v>13487</v>
      </c>
      <c r="C4" s="5" t="n">
        <v>7350</v>
      </c>
      <c r="D4" s="6" t="n">
        <v>5784</v>
      </c>
      <c r="E4" s="6" t="n">
        <v>5784</v>
      </c>
      <c r="F4" s="6" t="n">
        <v>4328</v>
      </c>
    </row>
    <row r="5">
      <c r="A5" s="4" t="inlineStr">
        <is>
          <t>Short-term investments</t>
        </is>
      </c>
      <c r="B5" s="5" t="n">
        <v>771</v>
      </c>
      <c r="C5" s="5" t="n">
        <v>826</v>
      </c>
    </row>
    <row r="6">
      <c r="A6" s="4" t="inlineStr">
        <is>
          <t>Net debt (cash)</t>
        </is>
      </c>
      <c r="B6" s="5" t="n">
        <v>-898</v>
      </c>
      <c r="C6" s="5" t="n">
        <v>4880</v>
      </c>
    </row>
    <row r="7">
      <c r="A7" s="4" t="inlineStr">
        <is>
          <t>Leasing</t>
        </is>
      </c>
      <c r="B7" s="5" t="n">
        <v>1667</v>
      </c>
      <c r="C7" s="5" t="n">
        <v>1791</v>
      </c>
    </row>
    <row r="8">
      <c r="A8" s="4" t="inlineStr">
        <is>
          <t>Debt contracts in the international markets</t>
        </is>
      </c>
    </row>
    <row r="9">
      <c r="A9" s="3" t="inlineStr">
        <is>
          <t>Loans and borrowings</t>
        </is>
      </c>
    </row>
    <row r="10">
      <c r="A10" s="4" t="inlineStr">
        <is>
          <t>Total of loans and borrowings</t>
        </is>
      </c>
      <c r="B10" s="5" t="n">
        <v>11890</v>
      </c>
      <c r="C10" s="5" t="n">
        <v>10494</v>
      </c>
    </row>
    <row r="11">
      <c r="A11" s="4" t="inlineStr">
        <is>
          <t>Debt contracts in Brazil</t>
        </is>
      </c>
    </row>
    <row r="12">
      <c r="A12" s="3" t="inlineStr">
        <is>
          <t>Loans and borrowings</t>
        </is>
      </c>
    </row>
    <row r="13">
      <c r="A13" s="4" t="inlineStr">
        <is>
          <t>Total of loans and borrowings</t>
        </is>
      </c>
      <c r="B13" s="6" t="n">
        <v>1470</v>
      </c>
      <c r="C13" s="6" t="n">
        <v>256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leases, cash and cash equivalents and short-term investments - Cash and cash equivalents (Details) - USD ($) $ in Millions</t>
        </is>
      </c>
      <c r="B1" s="2" t="inlineStr">
        <is>
          <t>Dec. 31, 2020</t>
        </is>
      </c>
      <c r="C1" s="2" t="inlineStr">
        <is>
          <t>Dec. 31, 2019</t>
        </is>
      </c>
    </row>
    <row r="2">
      <c r="A2" s="4" t="inlineStr">
        <is>
          <t>R$</t>
        </is>
      </c>
    </row>
    <row r="3">
      <c r="A3" s="3" t="inlineStr">
        <is>
          <t>Cash and cash equivalents</t>
        </is>
      </c>
    </row>
    <row r="4">
      <c r="A4" s="4" t="inlineStr">
        <is>
          <t>Cash and cash equivalents</t>
        </is>
      </c>
      <c r="B4" s="6" t="n">
        <v>2849</v>
      </c>
      <c r="C4" s="6" t="n">
        <v>2822</v>
      </c>
    </row>
    <row r="5">
      <c r="A5" s="4" t="inlineStr">
        <is>
          <t>US$</t>
        </is>
      </c>
    </row>
    <row r="6">
      <c r="A6" s="3" t="inlineStr">
        <is>
          <t>Cash and cash equivalents</t>
        </is>
      </c>
    </row>
    <row r="7">
      <c r="A7" s="4" t="inlineStr">
        <is>
          <t>Cash and cash equivalents</t>
        </is>
      </c>
      <c r="B7" s="5" t="n">
        <v>10195</v>
      </c>
      <c r="C7" s="5" t="n">
        <v>4361</v>
      </c>
    </row>
    <row r="8">
      <c r="A8" s="4" t="inlineStr">
        <is>
          <t>Other currencies</t>
        </is>
      </c>
    </row>
    <row r="9">
      <c r="A9" s="3" t="inlineStr">
        <is>
          <t>Cash and cash equivalents</t>
        </is>
      </c>
    </row>
    <row r="10">
      <c r="A10" s="4" t="inlineStr">
        <is>
          <t>Cash and cash equivalents</t>
        </is>
      </c>
      <c r="B10" s="6" t="n">
        <v>443</v>
      </c>
      <c r="C10" s="6" t="n">
        <v>16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borrowings, leases, cash and cash equivalents and short-term investments - Total debt (Details) - USD ($) $ in Millions</t>
        </is>
      </c>
      <c r="B1" s="2" t="inlineStr">
        <is>
          <t>12 Months Ended</t>
        </is>
      </c>
    </row>
    <row r="2">
      <c r="B2" s="2" t="inlineStr">
        <is>
          <t>Dec. 31, 2020</t>
        </is>
      </c>
      <c r="C2" s="2" t="inlineStr">
        <is>
          <t>Dec. 31, 2019</t>
        </is>
      </c>
    </row>
    <row r="3">
      <c r="A3" s="3" t="inlineStr">
        <is>
          <t>Loans and borrowings</t>
        </is>
      </c>
    </row>
    <row r="4">
      <c r="A4" s="4" t="inlineStr">
        <is>
          <t>Current debt, accrued charges</t>
        </is>
      </c>
      <c r="B4" s="6" t="n">
        <v>201</v>
      </c>
      <c r="C4" s="6" t="n">
        <v>203</v>
      </c>
    </row>
    <row r="5">
      <c r="A5" s="4" t="inlineStr">
        <is>
          <t>Non-current debt, accrued charges</t>
        </is>
      </c>
      <c r="C5" s="5" t="n">
        <v>8</v>
      </c>
    </row>
    <row r="6">
      <c r="A6" s="4" t="inlineStr">
        <is>
          <t>Current debt</t>
        </is>
      </c>
      <c r="B6" s="5" t="n">
        <v>887</v>
      </c>
      <c r="C6" s="5" t="n">
        <v>1214</v>
      </c>
    </row>
    <row r="7">
      <c r="A7" s="4" t="inlineStr">
        <is>
          <t>Non-current</t>
        </is>
      </c>
      <c r="B7" s="5" t="n">
        <v>12473</v>
      </c>
      <c r="C7" s="5" t="n">
        <v>11842</v>
      </c>
    </row>
    <row r="8">
      <c r="A8" s="4" t="inlineStr">
        <is>
          <t>Notional amount</t>
        </is>
      </c>
      <c r="B8" s="6" t="n">
        <v>1296</v>
      </c>
    </row>
    <row r="9">
      <c r="A9" s="4" t="inlineStr">
        <is>
          <t>EUR</t>
        </is>
      </c>
    </row>
    <row r="10">
      <c r="A10" s="3" t="inlineStr">
        <is>
          <t>Loans and borrowings</t>
        </is>
      </c>
    </row>
    <row r="11">
      <c r="A11" s="4" t="inlineStr">
        <is>
          <t>Average cost (as a percent)</t>
        </is>
      </c>
      <c r="B11" s="4" t="inlineStr">
        <is>
          <t>4.29%</t>
        </is>
      </c>
    </row>
    <row r="12">
      <c r="A12" s="4" t="inlineStr">
        <is>
          <t>R$</t>
        </is>
      </c>
    </row>
    <row r="13">
      <c r="A13" s="3" t="inlineStr">
        <is>
          <t>Loans and borrowings</t>
        </is>
      </c>
    </row>
    <row r="14">
      <c r="A14" s="4" t="inlineStr">
        <is>
          <t>Average cost (as a percent)</t>
        </is>
      </c>
      <c r="B14" s="4" t="inlineStr">
        <is>
          <t>2.99%</t>
        </is>
      </c>
    </row>
    <row r="15">
      <c r="A15" s="4" t="inlineStr">
        <is>
          <t>Quoted in the secondary market | Bonds</t>
        </is>
      </c>
    </row>
    <row r="16">
      <c r="A16" s="3" t="inlineStr">
        <is>
          <t>Loans and borrowings</t>
        </is>
      </c>
    </row>
    <row r="17">
      <c r="A17" s="4" t="inlineStr">
        <is>
          <t>Borrowings, interest rate</t>
        </is>
      </c>
      <c r="B17" s="4" t="inlineStr">
        <is>
          <t>6.01%</t>
        </is>
      </c>
    </row>
    <row r="18">
      <c r="A18" s="4" t="inlineStr">
        <is>
          <t>Non-current debt, before accrued charges</t>
        </is>
      </c>
      <c r="B18" s="6" t="n">
        <v>7448</v>
      </c>
      <c r="C18" s="5" t="n">
        <v>5948</v>
      </c>
    </row>
    <row r="19">
      <c r="A19" s="4" t="inlineStr">
        <is>
          <t>Quoted in the secondary market | Eurobonds</t>
        </is>
      </c>
    </row>
    <row r="20">
      <c r="A20" s="3" t="inlineStr">
        <is>
          <t>Loans and borrowings</t>
        </is>
      </c>
    </row>
    <row r="21">
      <c r="A21" s="4" t="inlineStr">
        <is>
          <t>Borrowings, interest rate</t>
        </is>
      </c>
      <c r="B21" s="4" t="inlineStr">
        <is>
          <t>4.29%</t>
        </is>
      </c>
    </row>
    <row r="22">
      <c r="A22" s="4" t="inlineStr">
        <is>
          <t>Non-current debt, before accrued charges</t>
        </is>
      </c>
      <c r="B22" s="6" t="n">
        <v>920</v>
      </c>
      <c r="C22" s="5" t="n">
        <v>843</v>
      </c>
    </row>
    <row r="23">
      <c r="A23" s="4" t="inlineStr">
        <is>
          <t>Quoted in the secondary market | Debentures</t>
        </is>
      </c>
    </row>
    <row r="24">
      <c r="A24" s="3" t="inlineStr">
        <is>
          <t>Loans and borrowings</t>
        </is>
      </c>
    </row>
    <row r="25">
      <c r="A25" s="4" t="inlineStr">
        <is>
          <t>Borrowings, interest rate</t>
        </is>
      </c>
      <c r="B25" s="4" t="inlineStr">
        <is>
          <t>10.48%</t>
        </is>
      </c>
    </row>
    <row r="26">
      <c r="A26" s="4" t="inlineStr">
        <is>
          <t>Current debt, before accrued charges</t>
        </is>
      </c>
      <c r="B26" s="6" t="n">
        <v>107</v>
      </c>
      <c r="C26" s="5" t="n">
        <v>374</v>
      </c>
    </row>
    <row r="27">
      <c r="A27" s="4" t="inlineStr">
        <is>
          <t>Non-current debt, before accrued charges</t>
        </is>
      </c>
      <c r="B27" s="6" t="n">
        <v>389</v>
      </c>
      <c r="C27" s="5" t="n">
        <v>621</v>
      </c>
    </row>
    <row r="28">
      <c r="A28" s="4" t="inlineStr">
        <is>
          <t>Debt contracts in Brazil | TJLP, TR, IPCA, IGP-M and CDI | R$</t>
        </is>
      </c>
    </row>
    <row r="29">
      <c r="A29" s="3" t="inlineStr">
        <is>
          <t>Loans and borrowings</t>
        </is>
      </c>
    </row>
    <row r="30">
      <c r="A30" s="4" t="inlineStr">
        <is>
          <t>Borrowings, interest rate</t>
        </is>
      </c>
      <c r="B30" s="4" t="inlineStr">
        <is>
          <t>9.29%</t>
        </is>
      </c>
    </row>
    <row r="31">
      <c r="A31" s="4" t="inlineStr">
        <is>
          <t>Current debt, before accrued charges</t>
        </is>
      </c>
      <c r="B31" s="6" t="n">
        <v>320</v>
      </c>
      <c r="C31" s="5" t="n">
        <v>276</v>
      </c>
    </row>
    <row r="32">
      <c r="A32" s="4" t="inlineStr">
        <is>
          <t>Non-current debt, before accrued charges</t>
        </is>
      </c>
      <c r="B32" s="6" t="n">
        <v>540</v>
      </c>
      <c r="C32" s="5" t="n">
        <v>1056</v>
      </c>
    </row>
    <row r="33">
      <c r="A33" s="4" t="inlineStr">
        <is>
          <t>Debt contracts in Brazil | Basket of currencies and bonds in US$ indexed to LIBOR</t>
        </is>
      </c>
    </row>
    <row r="34">
      <c r="A34" s="3" t="inlineStr">
        <is>
          <t>Loans and borrowings</t>
        </is>
      </c>
    </row>
    <row r="35">
      <c r="A35" s="4" t="inlineStr">
        <is>
          <t>Borrowings, interest rate</t>
        </is>
      </c>
      <c r="B35" s="4" t="inlineStr">
        <is>
          <t>2.31%</t>
        </is>
      </c>
    </row>
    <row r="36">
      <c r="A36" s="4" t="inlineStr">
        <is>
          <t>Current debt, before accrued charges</t>
        </is>
      </c>
      <c r="B36" s="6" t="n">
        <v>45</v>
      </c>
      <c r="C36" s="5" t="n">
        <v>44</v>
      </c>
    </row>
    <row r="37">
      <c r="A37" s="4" t="inlineStr">
        <is>
          <t>Non-current debt, before accrued charges</t>
        </is>
      </c>
      <c r="B37" s="6" t="n">
        <v>11</v>
      </c>
      <c r="C37" s="5" t="n">
        <v>56</v>
      </c>
    </row>
    <row r="38">
      <c r="A38" s="4" t="inlineStr">
        <is>
          <t>Debt contracts in Brazil | Fixed interest | R$</t>
        </is>
      </c>
    </row>
    <row r="39">
      <c r="A39" s="3" t="inlineStr">
        <is>
          <t>Loans and borrowings</t>
        </is>
      </c>
    </row>
    <row r="40">
      <c r="A40" s="4" t="inlineStr">
        <is>
          <t>Borrowings, interest rate</t>
        </is>
      </c>
      <c r="B40" s="4" t="inlineStr">
        <is>
          <t>2.86%</t>
        </is>
      </c>
    </row>
    <row r="41">
      <c r="A41" s="4" t="inlineStr">
        <is>
          <t>Current debt, before accrued charges</t>
        </is>
      </c>
      <c r="B41" s="6" t="n">
        <v>20</v>
      </c>
      <c r="C41" s="5" t="n">
        <v>43</v>
      </c>
    </row>
    <row r="42">
      <c r="A42" s="4" t="inlineStr">
        <is>
          <t>Non-current debt, before accrued charges</t>
        </is>
      </c>
      <c r="B42" s="6" t="n">
        <v>14</v>
      </c>
      <c r="C42" s="5" t="n">
        <v>45</v>
      </c>
    </row>
    <row r="43">
      <c r="A43" s="4" t="inlineStr">
        <is>
          <t>Debt contracts in the international markets | US$</t>
        </is>
      </c>
    </row>
    <row r="44">
      <c r="A44" s="3" t="inlineStr">
        <is>
          <t>Loans and borrowings</t>
        </is>
      </c>
    </row>
    <row r="45">
      <c r="A45" s="4" t="inlineStr">
        <is>
          <t>Borrowings, interest rate</t>
        </is>
      </c>
      <c r="B45" s="4" t="inlineStr">
        <is>
          <t>2.24%</t>
        </is>
      </c>
    </row>
    <row r="46">
      <c r="A46" s="4" t="inlineStr">
        <is>
          <t>Current debt, before accrued charges</t>
        </is>
      </c>
      <c r="B46" s="6" t="n">
        <v>182</v>
      </c>
      <c r="C46" s="5" t="n">
        <v>260</v>
      </c>
    </row>
    <row r="47">
      <c r="A47" s="4" t="inlineStr">
        <is>
          <t>Non-current debt, before accrued charges</t>
        </is>
      </c>
      <c r="B47" s="6" t="n">
        <v>3044</v>
      </c>
      <c r="C47" s="5" t="n">
        <v>2934</v>
      </c>
    </row>
    <row r="48">
      <c r="A48" s="4" t="inlineStr">
        <is>
          <t>Debt contracts in the international markets | EUR</t>
        </is>
      </c>
    </row>
    <row r="49">
      <c r="A49" s="3" t="inlineStr">
        <is>
          <t>Loans and borrowings</t>
        </is>
      </c>
    </row>
    <row r="50">
      <c r="A50" s="4" t="inlineStr">
        <is>
          <t>Non-current debt, before accrued charges</t>
        </is>
      </c>
      <c r="C50" s="5" t="n">
        <v>225</v>
      </c>
    </row>
    <row r="51">
      <c r="A51" s="4" t="inlineStr">
        <is>
          <t>Debt contracts in the international markets | Fixed interest | Other currencies</t>
        </is>
      </c>
    </row>
    <row r="52">
      <c r="A52" s="3" t="inlineStr">
        <is>
          <t>Loans and borrowings</t>
        </is>
      </c>
    </row>
    <row r="53">
      <c r="A53" s="4" t="inlineStr">
        <is>
          <t>Borrowings, interest rate</t>
        </is>
      </c>
      <c r="B53" s="4" t="inlineStr">
        <is>
          <t>3.17%</t>
        </is>
      </c>
    </row>
    <row r="54">
      <c r="A54" s="4" t="inlineStr">
        <is>
          <t>Current debt, before accrued charges</t>
        </is>
      </c>
      <c r="B54" s="6" t="n">
        <v>12</v>
      </c>
      <c r="C54" s="5" t="n">
        <v>14</v>
      </c>
    </row>
    <row r="55">
      <c r="A55" s="4" t="inlineStr">
        <is>
          <t>Non-current debt, before accrued charges</t>
        </is>
      </c>
      <c r="B55" s="6" t="n">
        <v>107</v>
      </c>
      <c r="C55" s="6" t="n">
        <v>106</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ans, borrowings, leases, cash and cash equivalents and short-term investments - Debt payments (Details) $ in Millions</t>
        </is>
      </c>
      <c r="B1" s="2" t="inlineStr">
        <is>
          <t>Dec. 31, 2020USD ($)</t>
        </is>
      </c>
    </row>
    <row r="2">
      <c r="A2" s="3" t="inlineStr">
        <is>
          <t>Loans and borrowings</t>
        </is>
      </c>
    </row>
    <row r="3">
      <c r="A3" s="4" t="inlineStr">
        <is>
          <t>Principal</t>
        </is>
      </c>
      <c r="B3" s="6" t="n">
        <v>13159</v>
      </c>
    </row>
    <row r="4">
      <c r="A4" s="4" t="inlineStr">
        <is>
          <t>Estimated future interest payments</t>
        </is>
      </c>
      <c r="B4" s="5" t="n">
        <v>6913</v>
      </c>
    </row>
    <row r="5">
      <c r="A5" s="4" t="inlineStr">
        <is>
          <t>2021</t>
        </is>
      </c>
    </row>
    <row r="6">
      <c r="A6" s="3" t="inlineStr">
        <is>
          <t>Loans and borrowings</t>
        </is>
      </c>
    </row>
    <row r="7">
      <c r="A7" s="4" t="inlineStr">
        <is>
          <t>Principal</t>
        </is>
      </c>
      <c r="B7" s="5" t="n">
        <v>685</v>
      </c>
    </row>
    <row r="8">
      <c r="A8" s="4" t="inlineStr">
        <is>
          <t>Estimated future interest payments</t>
        </is>
      </c>
      <c r="B8" s="5" t="n">
        <v>637</v>
      </c>
    </row>
    <row r="9">
      <c r="A9" s="4" t="inlineStr">
        <is>
          <t>2022</t>
        </is>
      </c>
    </row>
    <row r="10">
      <c r="A10" s="3" t="inlineStr">
        <is>
          <t>Loans and borrowings</t>
        </is>
      </c>
    </row>
    <row r="11">
      <c r="A11" s="4" t="inlineStr">
        <is>
          <t>Principal</t>
        </is>
      </c>
      <c r="B11" s="5" t="n">
        <v>1230</v>
      </c>
    </row>
    <row r="12">
      <c r="A12" s="4" t="inlineStr">
        <is>
          <t>Estimated future interest payments</t>
        </is>
      </c>
      <c r="B12" s="5" t="n">
        <v>610</v>
      </c>
    </row>
    <row r="13">
      <c r="A13" s="4" t="inlineStr">
        <is>
          <t>2023</t>
        </is>
      </c>
    </row>
    <row r="14">
      <c r="A14" s="3" t="inlineStr">
        <is>
          <t>Loans and borrowings</t>
        </is>
      </c>
    </row>
    <row r="15">
      <c r="A15" s="4" t="inlineStr">
        <is>
          <t>Principal</t>
        </is>
      </c>
      <c r="B15" s="5" t="n">
        <v>1229</v>
      </c>
    </row>
    <row r="16">
      <c r="A16" s="4" t="inlineStr">
        <is>
          <t>Estimated future interest payments</t>
        </is>
      </c>
      <c r="B16" s="5" t="n">
        <v>581</v>
      </c>
    </row>
    <row r="17">
      <c r="A17" s="4" t="inlineStr">
        <is>
          <t>2024</t>
        </is>
      </c>
    </row>
    <row r="18">
      <c r="A18" s="3" t="inlineStr">
        <is>
          <t>Loans and borrowings</t>
        </is>
      </c>
    </row>
    <row r="19">
      <c r="A19" s="4" t="inlineStr">
        <is>
          <t>Principal</t>
        </is>
      </c>
      <c r="B19" s="5" t="n">
        <v>2024</v>
      </c>
    </row>
    <row r="20">
      <c r="A20" s="4" t="inlineStr">
        <is>
          <t>Estimated future interest payments</t>
        </is>
      </c>
      <c r="B20" s="5" t="n">
        <v>527</v>
      </c>
    </row>
    <row r="21">
      <c r="A21" s="4" t="inlineStr">
        <is>
          <t>Between 2025 and 2029</t>
        </is>
      </c>
    </row>
    <row r="22">
      <c r="A22" s="3" t="inlineStr">
        <is>
          <t>Loans and borrowings</t>
        </is>
      </c>
    </row>
    <row r="23">
      <c r="A23" s="4" t="inlineStr">
        <is>
          <t>Principal</t>
        </is>
      </c>
      <c r="B23" s="5" t="n">
        <v>2175</v>
      </c>
    </row>
    <row r="24">
      <c r="A24" s="4" t="inlineStr">
        <is>
          <t>Estimated future interest payments</t>
        </is>
      </c>
      <c r="B24" s="5" t="n">
        <v>2108</v>
      </c>
    </row>
    <row r="25">
      <c r="A25" s="4" t="inlineStr">
        <is>
          <t>2030 onwards</t>
        </is>
      </c>
    </row>
    <row r="26">
      <c r="A26" s="3" t="inlineStr">
        <is>
          <t>Loans and borrowings</t>
        </is>
      </c>
    </row>
    <row r="27">
      <c r="A27" s="4" t="inlineStr">
        <is>
          <t>Principal</t>
        </is>
      </c>
      <c r="B27" s="5" t="n">
        <v>5816</v>
      </c>
    </row>
    <row r="28">
      <c r="A28" s="4" t="inlineStr">
        <is>
          <t>Estimated future interest payments</t>
        </is>
      </c>
      <c r="B28" s="6" t="n">
        <v>245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borrowings, leases, cash and cash equivalents and short-term investments - Credit and financing lines (Details) - Revolving credit facilities $ in Millions</t>
        </is>
      </c>
      <c r="B1" s="2" t="inlineStr">
        <is>
          <t>Dec. 31, 2020USD ($)</t>
        </is>
      </c>
    </row>
    <row r="2">
      <c r="A2" s="3" t="inlineStr">
        <is>
          <t>Loans and borrowings</t>
        </is>
      </c>
    </row>
    <row r="3">
      <c r="A3" s="4" t="inlineStr">
        <is>
          <t>Available amount</t>
        </is>
      </c>
      <c r="B3" s="6" t="n">
        <v>5000</v>
      </c>
    </row>
    <row r="4">
      <c r="A4" s="4" t="inlineStr">
        <is>
          <t>Maturing On June 2022</t>
        </is>
      </c>
    </row>
    <row r="5">
      <c r="A5" s="3" t="inlineStr">
        <is>
          <t>Loans and borrowings</t>
        </is>
      </c>
    </row>
    <row r="6">
      <c r="A6" s="4" t="inlineStr">
        <is>
          <t>Available amount</t>
        </is>
      </c>
      <c r="B6" s="5" t="n">
        <v>2000</v>
      </c>
    </row>
    <row r="7">
      <c r="A7" s="4" t="inlineStr">
        <is>
          <t>Maturing On December 2024</t>
        </is>
      </c>
    </row>
    <row r="8">
      <c r="A8" s="3" t="inlineStr">
        <is>
          <t>Loans and borrowings</t>
        </is>
      </c>
    </row>
    <row r="9">
      <c r="A9" s="4" t="inlineStr">
        <is>
          <t>Available amount</t>
        </is>
      </c>
      <c r="B9" s="6" t="n">
        <v>3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reaming transactions</t>
        </is>
      </c>
      <c r="B1" s="2" t="inlineStr">
        <is>
          <t>12 Months Ended</t>
        </is>
      </c>
    </row>
    <row r="2">
      <c r="B2" s="2" t="inlineStr">
        <is>
          <t>Dec. 31, 2020</t>
        </is>
      </c>
    </row>
    <row r="3">
      <c r="A3" s="3" t="inlineStr">
        <is>
          <t>Streaming transactions</t>
        </is>
      </c>
    </row>
    <row r="4">
      <c r="A4" s="4" t="inlineStr">
        <is>
          <t>Streaming transactions</t>
        </is>
      </c>
      <c r="B4" s="4" t="inlineStr">
        <is>
          <t>7. Streaming transactions
Cobalt streaming
In June 2018, the Company entered into two different agreements, one with Wheaton Precious Metals Corp (“Wheaton”) and the other with Cobalt 27 Capital Corp. (“Cobalt 27”), to sell a stream equivalent to 75% of the cobalt to be extracted as a by-product from the Voisey’s Bay mine, in Canada. Upon completion of the transaction, the Company received an aggregate upfront payment of US$690, which the Company has been investing on the Voisey's Bay underground mine expansion project. The cobalt extraction is expected to start in 2022 and, that is when the prepayment starts to be amortized over the useful life of the mine, along with the depreciation of the Voisey's Bay underground mine assets.
Vale will also receive additional payments of 20%, on average, of the market reference price for cobalt, for each pound of finished cobalt delivered. The revenue will be recognized based on the units of cobalt extracted in relation to the total proven and probable cobalt reserves negotiated with Wheaton and Cobalt 27.
Gold streaming
In August 2016, the Company amendment the gold transaction entered into to 2013 with Wheaton Precious Metals Corp (“Wheaton”) to include in each contract an additional 25% of the gold extracted as by-product over a lifetime of the Salobo copper mine. Hence, Wheaton holds the rights to 75% of the contained gold in the copper concentrated from the Salobo mine and 70% of the gold extracted as a by-product of the Sudbury nickel mines until 2030.
The transactions were bifurcated into two identifiable components (i) the sale of the mineral rights recognized in the income statement under “Other operating income (expenses), net” and, (ii) the contract liability related to the services for gold extraction on the portion in which Vale operates as an agent for Wheaton gold extraction.
Accounting policy
The Company recognizes contract liabilities in the event it receives payments from customers before a sale meets criteria for revenue recognition. Proceeds received under the terms of the streaming transaction are accounted for as “streaming transactions” and included within liabilities.
Contract liability is initially recognized at fair value, net of transaction costs incurred, and is subsequently carried at amortized cost and updated using the effective interest rate method. Contract liability is released in the income statement as the control of the product or service is transferred to the customer.
Critical accounting estimates and judgments
Defining the gain on sale of mineral interest and the contract liabilities portion of the gold transaction requires the use of critical accounting estimates including, but not limited to: (i) allocation of costs between nickel or copper and gold based on relative prices; (ii) expected margin for the independent components (sale of mineral rights and service for gold extraction); and (iii) discount rates used to measure the present value of future inflows and outflow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borrowings, leases, cash and cash equivalents and short-term investments - Funding (Details) - USD ($)</t>
        </is>
      </c>
      <c r="B1" s="2" t="inlineStr">
        <is>
          <t>12 Months Ended</t>
        </is>
      </c>
    </row>
    <row r="2">
      <c r="B2" s="2" t="inlineStr">
        <is>
          <t>Dec. 31, 2020</t>
        </is>
      </c>
      <c r="C2" s="2" t="inlineStr">
        <is>
          <t>Jul. 31, 2020</t>
        </is>
      </c>
    </row>
    <row r="3">
      <c r="A3" s="3" t="inlineStr">
        <is>
          <t>Disclosure of detailed information about borrowings [line items]</t>
        </is>
      </c>
    </row>
    <row r="4">
      <c r="A4" s="4" t="inlineStr">
        <is>
          <t>Notional amount</t>
        </is>
      </c>
      <c r="B4" s="6" t="n">
        <v>1296000000</v>
      </c>
    </row>
    <row r="5">
      <c r="A5" s="4" t="inlineStr">
        <is>
          <t>Guaranteed notes due July 2030</t>
        </is>
      </c>
    </row>
    <row r="6">
      <c r="A6" s="3" t="inlineStr">
        <is>
          <t>Disclosure of detailed information about borrowings [line items]</t>
        </is>
      </c>
    </row>
    <row r="7">
      <c r="A7" s="4" t="inlineStr">
        <is>
          <t>Notional amount</t>
        </is>
      </c>
      <c r="B7" s="6" t="n">
        <v>1500</v>
      </c>
      <c r="C7" s="6" t="n">
        <v>1500000000</v>
      </c>
    </row>
    <row r="8">
      <c r="A8" s="4" t="inlineStr">
        <is>
          <t>Coupon rate</t>
        </is>
      </c>
      <c r="B8" s="4" t="inlineStr">
        <is>
          <t>3.75%</t>
        </is>
      </c>
    </row>
    <row r="9">
      <c r="A9" s="4" t="inlineStr">
        <is>
          <t>Principal amount sold (as a percent)</t>
        </is>
      </c>
      <c r="B9" s="4" t="inlineStr">
        <is>
          <t>99.176%</t>
        </is>
      </c>
    </row>
    <row r="10">
      <c r="A10" s="4" t="inlineStr">
        <is>
          <t>Guaranteed notes due July 2030 | The Export-Import Bank of China</t>
        </is>
      </c>
    </row>
    <row r="11">
      <c r="A11" s="3" t="inlineStr">
        <is>
          <t>Disclosure of detailed information about borrowings [line items]</t>
        </is>
      </c>
    </row>
    <row r="12">
      <c r="A12" s="4" t="inlineStr">
        <is>
          <t>Notional amount</t>
        </is>
      </c>
      <c r="B12" s="6" t="n">
        <v>300000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borrowings, leases, cash and cash equivalents and short-term investments - Reconciliation of debt to cash flows arising from financing activities (Details) - USD ($) $ in Millions</t>
        </is>
      </c>
      <c r="B1" s="2" t="inlineStr">
        <is>
          <t>12 Months Ended</t>
        </is>
      </c>
    </row>
    <row r="2">
      <c r="B2" s="2" t="inlineStr">
        <is>
          <t>Dec. 31, 2020</t>
        </is>
      </c>
      <c r="C2" s="2" t="inlineStr">
        <is>
          <t>Dec. 31, 2019</t>
        </is>
      </c>
      <c r="D2" s="2" t="inlineStr">
        <is>
          <t>Dec. 31, 2018</t>
        </is>
      </c>
    </row>
    <row r="3">
      <c r="A3" s="3" t="inlineStr">
        <is>
          <t>Loans and borrowings</t>
        </is>
      </c>
    </row>
    <row r="4">
      <c r="A4" s="4" t="inlineStr">
        <is>
          <t>Loans and borrowings at beginning of the period</t>
        </is>
      </c>
      <c r="B4" s="6" t="n">
        <v>13056</v>
      </c>
    </row>
    <row r="5">
      <c r="A5" s="4" t="inlineStr">
        <is>
          <t>Additions</t>
        </is>
      </c>
      <c r="B5" s="5" t="n">
        <v>6800</v>
      </c>
      <c r="C5" s="6" t="n">
        <v>3142</v>
      </c>
      <c r="D5" s="6" t="n">
        <v>1225</v>
      </c>
    </row>
    <row r="6">
      <c r="A6" s="4" t="inlineStr">
        <is>
          <t>Repayments</t>
        </is>
      </c>
      <c r="B6" s="5" t="n">
        <v>-6064</v>
      </c>
      <c r="C6" s="5" t="n">
        <v>-5417</v>
      </c>
      <c r="D6" s="6" t="n">
        <v>-7841</v>
      </c>
    </row>
    <row r="7">
      <c r="A7" s="4" t="inlineStr">
        <is>
          <t>Interest paid</t>
        </is>
      </c>
      <c r="B7" s="5" t="n">
        <v>755</v>
      </c>
    </row>
    <row r="8">
      <c r="A8" s="4" t="inlineStr">
        <is>
          <t>Cash flow from financing activities</t>
        </is>
      </c>
      <c r="B8" s="5" t="n">
        <v>-19</v>
      </c>
    </row>
    <row r="9">
      <c r="A9" s="4" t="inlineStr">
        <is>
          <t>Effect of exchange rate</t>
        </is>
      </c>
      <c r="B9" s="5" t="n">
        <v>-414</v>
      </c>
    </row>
    <row r="10">
      <c r="A10" s="4" t="inlineStr">
        <is>
          <t>Interest accretion</t>
        </is>
      </c>
      <c r="B10" s="5" t="n">
        <v>737</v>
      </c>
    </row>
    <row r="11">
      <c r="A11" s="4" t="inlineStr">
        <is>
          <t>Non-cash changes</t>
        </is>
      </c>
      <c r="B11" s="5" t="n">
        <v>323</v>
      </c>
    </row>
    <row r="12">
      <c r="A12" s="4" t="inlineStr">
        <is>
          <t>Loans and borrowings at end of the period</t>
        </is>
      </c>
      <c r="B12" s="5" t="n">
        <v>13360</v>
      </c>
      <c r="C12" s="5" t="n">
        <v>13056</v>
      </c>
    </row>
    <row r="13">
      <c r="A13" s="4" t="inlineStr">
        <is>
          <t>Quoted in the secondary market</t>
        </is>
      </c>
    </row>
    <row r="14">
      <c r="A14" s="3" t="inlineStr">
        <is>
          <t>Loans and borrowings</t>
        </is>
      </c>
    </row>
    <row r="15">
      <c r="A15" s="4" t="inlineStr">
        <is>
          <t>Loans and borrowings at beginning of the period</t>
        </is>
      </c>
      <c r="B15" s="5" t="n">
        <v>7954</v>
      </c>
    </row>
    <row r="16">
      <c r="A16" s="4" t="inlineStr">
        <is>
          <t>Additions</t>
        </is>
      </c>
      <c r="B16" s="5" t="n">
        <v>1500</v>
      </c>
    </row>
    <row r="17">
      <c r="A17" s="4" t="inlineStr">
        <is>
          <t>Repayments</t>
        </is>
      </c>
      <c r="B17" s="5" t="n">
        <v>-243</v>
      </c>
    </row>
    <row r="18">
      <c r="A18" s="4" t="inlineStr">
        <is>
          <t>Interest paid</t>
        </is>
      </c>
      <c r="B18" s="5" t="n">
        <v>556</v>
      </c>
    </row>
    <row r="19">
      <c r="A19" s="4" t="inlineStr">
        <is>
          <t>Cash flow from financing activities</t>
        </is>
      </c>
      <c r="B19" s="5" t="n">
        <v>701</v>
      </c>
    </row>
    <row r="20">
      <c r="A20" s="4" t="inlineStr">
        <is>
          <t>Effect of exchange rate</t>
        </is>
      </c>
      <c r="B20" s="5" t="n">
        <v>-140</v>
      </c>
    </row>
    <row r="21">
      <c r="A21" s="4" t="inlineStr">
        <is>
          <t>Interest accretion</t>
        </is>
      </c>
      <c r="B21" s="5" t="n">
        <v>531</v>
      </c>
    </row>
    <row r="22">
      <c r="A22" s="4" t="inlineStr">
        <is>
          <t>Non-cash changes</t>
        </is>
      </c>
      <c r="B22" s="5" t="n">
        <v>391</v>
      </c>
    </row>
    <row r="23">
      <c r="A23" s="4" t="inlineStr">
        <is>
          <t>Loans and borrowings at end of the period</t>
        </is>
      </c>
      <c r="B23" s="5" t="n">
        <v>9046</v>
      </c>
      <c r="C23" s="5" t="n">
        <v>7954</v>
      </c>
    </row>
    <row r="24">
      <c r="A24" s="4" t="inlineStr">
        <is>
          <t>Debt contracts in Brazil</t>
        </is>
      </c>
    </row>
    <row r="25">
      <c r="A25" s="3" t="inlineStr">
        <is>
          <t>Loans and borrowings</t>
        </is>
      </c>
    </row>
    <row r="26">
      <c r="A26" s="4" t="inlineStr">
        <is>
          <t>Loans and borrowings at beginning of the period</t>
        </is>
      </c>
      <c r="B26" s="5" t="n">
        <v>1535</v>
      </c>
    </row>
    <row r="27">
      <c r="A27" s="4" t="inlineStr">
        <is>
          <t>Repayments</t>
        </is>
      </c>
      <c r="B27" s="5" t="n">
        <v>-294</v>
      </c>
    </row>
    <row r="28">
      <c r="A28" s="4" t="inlineStr">
        <is>
          <t>Interest paid</t>
        </is>
      </c>
      <c r="B28" s="5" t="n">
        <v>60</v>
      </c>
    </row>
    <row r="29">
      <c r="A29" s="4" t="inlineStr">
        <is>
          <t>Cash flow from financing activities</t>
        </is>
      </c>
      <c r="B29" s="5" t="n">
        <v>-354</v>
      </c>
    </row>
    <row r="30">
      <c r="A30" s="4" t="inlineStr">
        <is>
          <t>Effect of exchange rate</t>
        </is>
      </c>
      <c r="B30" s="5" t="n">
        <v>-271</v>
      </c>
    </row>
    <row r="31">
      <c r="A31" s="4" t="inlineStr">
        <is>
          <t>Interest accretion</t>
        </is>
      </c>
      <c r="B31" s="5" t="n">
        <v>49</v>
      </c>
    </row>
    <row r="32">
      <c r="A32" s="4" t="inlineStr">
        <is>
          <t>Non-cash changes</t>
        </is>
      </c>
      <c r="B32" s="5" t="n">
        <v>-222</v>
      </c>
    </row>
    <row r="33">
      <c r="A33" s="4" t="inlineStr">
        <is>
          <t>Loans and borrowings at end of the period</t>
        </is>
      </c>
      <c r="B33" s="5" t="n">
        <v>959</v>
      </c>
      <c r="C33" s="5" t="n">
        <v>1535</v>
      </c>
    </row>
    <row r="34">
      <c r="A34" s="4" t="inlineStr">
        <is>
          <t>Debt contracts in the international markets</t>
        </is>
      </c>
    </row>
    <row r="35">
      <c r="A35" s="3" t="inlineStr">
        <is>
          <t>Loans and borrowings</t>
        </is>
      </c>
    </row>
    <row r="36">
      <c r="A36" s="4" t="inlineStr">
        <is>
          <t>Loans and borrowings at beginning of the period</t>
        </is>
      </c>
      <c r="B36" s="5" t="n">
        <v>3567</v>
      </c>
    </row>
    <row r="37">
      <c r="A37" s="4" t="inlineStr">
        <is>
          <t>Additions</t>
        </is>
      </c>
      <c r="B37" s="5" t="n">
        <v>5300</v>
      </c>
    </row>
    <row r="38">
      <c r="A38" s="4" t="inlineStr">
        <is>
          <t>Repayments</t>
        </is>
      </c>
      <c r="B38" s="5" t="n">
        <v>-5527</v>
      </c>
    </row>
    <row r="39">
      <c r="A39" s="4" t="inlineStr">
        <is>
          <t>Interest paid</t>
        </is>
      </c>
      <c r="B39" s="5" t="n">
        <v>139</v>
      </c>
    </row>
    <row r="40">
      <c r="A40" s="4" t="inlineStr">
        <is>
          <t>Cash flow from financing activities</t>
        </is>
      </c>
      <c r="B40" s="5" t="n">
        <v>-366</v>
      </c>
    </row>
    <row r="41">
      <c r="A41" s="4" t="inlineStr">
        <is>
          <t>Effect of exchange rate</t>
        </is>
      </c>
      <c r="B41" s="5" t="n">
        <v>-3</v>
      </c>
    </row>
    <row r="42">
      <c r="A42" s="4" t="inlineStr">
        <is>
          <t>Interest accretion</t>
        </is>
      </c>
      <c r="B42" s="5" t="n">
        <v>157</v>
      </c>
    </row>
    <row r="43">
      <c r="A43" s="4" t="inlineStr">
        <is>
          <t>Non-cash changes</t>
        </is>
      </c>
      <c r="B43" s="5" t="n">
        <v>154</v>
      </c>
    </row>
    <row r="44">
      <c r="A44" s="4" t="inlineStr">
        <is>
          <t>Loans and borrowings at end of the period</t>
        </is>
      </c>
      <c r="B44" s="6" t="n">
        <v>3355</v>
      </c>
      <c r="C44" s="6" t="n">
        <v>356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borrowings, leases, cash and cash equivalents and short-term investments - Lease liabilities (Details) - USD ($) $ in Millions</t>
        </is>
      </c>
      <c r="B1" s="2" t="inlineStr">
        <is>
          <t>12 Months Ended</t>
        </is>
      </c>
    </row>
    <row r="2">
      <c r="B2" s="2" t="inlineStr">
        <is>
          <t>Dec. 31, 2020</t>
        </is>
      </c>
      <c r="C2" s="2" t="inlineStr">
        <is>
          <t>Dec. 31, 2019</t>
        </is>
      </c>
    </row>
    <row r="3">
      <c r="A3" s="3" t="inlineStr">
        <is>
          <t>Disclosure Of Lease Liabilities Rollforward Abstract</t>
        </is>
      </c>
    </row>
    <row r="4">
      <c r="A4" s="4" t="inlineStr">
        <is>
          <t>Beginning balance</t>
        </is>
      </c>
      <c r="B4" s="6" t="n">
        <v>1791</v>
      </c>
    </row>
    <row r="5">
      <c r="A5" s="4" t="inlineStr">
        <is>
          <t>Additions and contact modifications</t>
        </is>
      </c>
      <c r="B5" s="5" t="n">
        <v>125</v>
      </c>
    </row>
    <row r="6">
      <c r="A6" s="4" t="inlineStr">
        <is>
          <t>Payments</t>
        </is>
      </c>
      <c r="B6" s="5" t="n">
        <v>-219</v>
      </c>
      <c r="C6" s="6" t="n">
        <v>-224</v>
      </c>
    </row>
    <row r="7">
      <c r="A7" s="4" t="inlineStr">
        <is>
          <t>Interest</t>
        </is>
      </c>
      <c r="B7" s="5" t="n">
        <v>70</v>
      </c>
      <c r="C7" s="5" t="n">
        <v>76</v>
      </c>
    </row>
    <row r="8">
      <c r="A8" s="4" t="inlineStr">
        <is>
          <t>Translation adjustment</t>
        </is>
      </c>
      <c r="B8" s="5" t="n">
        <v>-100</v>
      </c>
    </row>
    <row r="9">
      <c r="A9" s="4" t="inlineStr">
        <is>
          <t>Ending balance</t>
        </is>
      </c>
      <c r="B9" s="5" t="n">
        <v>1667</v>
      </c>
      <c r="C9" s="5" t="n">
        <v>1791</v>
      </c>
    </row>
    <row r="10">
      <c r="A10" s="4" t="inlineStr">
        <is>
          <t>Variable lease payments not included in the measurement of lease liabilities</t>
        </is>
      </c>
      <c r="B10" s="5" t="n">
        <v>63</v>
      </c>
      <c r="C10" s="5" t="n">
        <v>560</v>
      </c>
    </row>
    <row r="11">
      <c r="A11" s="4" t="inlineStr">
        <is>
          <t>Ports</t>
        </is>
      </c>
    </row>
    <row r="12">
      <c r="A12" s="3" t="inlineStr">
        <is>
          <t>Disclosure Of Lease Liabilities Rollforward Abstract</t>
        </is>
      </c>
    </row>
    <row r="13">
      <c r="A13" s="4" t="inlineStr">
        <is>
          <t>Beginning balance</t>
        </is>
      </c>
      <c r="B13" s="5" t="n">
        <v>750</v>
      </c>
    </row>
    <row r="14">
      <c r="A14" s="4" t="inlineStr">
        <is>
          <t>Additions and contact modifications</t>
        </is>
      </c>
      <c r="B14" s="5" t="n">
        <v>50</v>
      </c>
    </row>
    <row r="15">
      <c r="A15" s="4" t="inlineStr">
        <is>
          <t>Payments</t>
        </is>
      </c>
      <c r="B15" s="5" t="n">
        <v>-71</v>
      </c>
    </row>
    <row r="16">
      <c r="A16" s="4" t="inlineStr">
        <is>
          <t>Interest</t>
        </is>
      </c>
      <c r="B16" s="5" t="n">
        <v>30</v>
      </c>
    </row>
    <row r="17">
      <c r="A17" s="4" t="inlineStr">
        <is>
          <t>Translation adjustment</t>
        </is>
      </c>
      <c r="B17" s="5" t="n">
        <v>-16</v>
      </c>
    </row>
    <row r="18">
      <c r="A18" s="4" t="inlineStr">
        <is>
          <t>Ending balance</t>
        </is>
      </c>
      <c r="B18" s="5" t="n">
        <v>743</v>
      </c>
      <c r="C18" s="5" t="n">
        <v>750</v>
      </c>
    </row>
    <row r="19">
      <c r="A19" s="4" t="inlineStr">
        <is>
          <t>Vessels</t>
        </is>
      </c>
    </row>
    <row r="20">
      <c r="A20" s="3" t="inlineStr">
        <is>
          <t>Disclosure Of Lease Liabilities Rollforward Abstract</t>
        </is>
      </c>
    </row>
    <row r="21">
      <c r="A21" s="4" t="inlineStr">
        <is>
          <t>Beginning balance</t>
        </is>
      </c>
      <c r="B21" s="5" t="n">
        <v>580</v>
      </c>
    </row>
    <row r="22">
      <c r="A22" s="4" t="inlineStr">
        <is>
          <t>Payments</t>
        </is>
      </c>
      <c r="B22" s="5" t="n">
        <v>-72</v>
      </c>
    </row>
    <row r="23">
      <c r="A23" s="4" t="inlineStr">
        <is>
          <t>Interest</t>
        </is>
      </c>
      <c r="B23" s="5" t="n">
        <v>25</v>
      </c>
    </row>
    <row r="24">
      <c r="A24" s="4" t="inlineStr">
        <is>
          <t>Ending balance</t>
        </is>
      </c>
      <c r="B24" s="5" t="n">
        <v>533</v>
      </c>
      <c r="C24" s="5" t="n">
        <v>580</v>
      </c>
    </row>
    <row r="25">
      <c r="A25" s="4" t="inlineStr">
        <is>
          <t>Pellets plants</t>
        </is>
      </c>
    </row>
    <row r="26">
      <c r="A26" s="3" t="inlineStr">
        <is>
          <t>Disclosure Of Lease Liabilities Rollforward Abstract</t>
        </is>
      </c>
    </row>
    <row r="27">
      <c r="A27" s="4" t="inlineStr">
        <is>
          <t>Beginning balance</t>
        </is>
      </c>
      <c r="B27" s="5" t="n">
        <v>175</v>
      </c>
    </row>
    <row r="28">
      <c r="A28" s="4" t="inlineStr">
        <is>
          <t>Additions and contact modifications</t>
        </is>
      </c>
      <c r="B28" s="5" t="n">
        <v>39</v>
      </c>
    </row>
    <row r="29">
      <c r="A29" s="4" t="inlineStr">
        <is>
          <t>Payments</t>
        </is>
      </c>
      <c r="B29" s="5" t="n">
        <v>-36</v>
      </c>
    </row>
    <row r="30">
      <c r="A30" s="4" t="inlineStr">
        <is>
          <t>Interest</t>
        </is>
      </c>
      <c r="B30" s="5" t="n">
        <v>4</v>
      </c>
    </row>
    <row r="31">
      <c r="A31" s="4" t="inlineStr">
        <is>
          <t>Translation adjustment</t>
        </is>
      </c>
      <c r="B31" s="5" t="n">
        <v>-45</v>
      </c>
    </row>
    <row r="32">
      <c r="A32" s="4" t="inlineStr">
        <is>
          <t>Ending balance</t>
        </is>
      </c>
      <c r="B32" s="5" t="n">
        <v>137</v>
      </c>
      <c r="C32" s="5" t="n">
        <v>175</v>
      </c>
    </row>
    <row r="33">
      <c r="A33" s="4" t="inlineStr">
        <is>
          <t>Properties</t>
        </is>
      </c>
    </row>
    <row r="34">
      <c r="A34" s="3" t="inlineStr">
        <is>
          <t>Disclosure Of Lease Liabilities Rollforward Abstract</t>
        </is>
      </c>
    </row>
    <row r="35">
      <c r="A35" s="4" t="inlineStr">
        <is>
          <t>Beginning balance</t>
        </is>
      </c>
      <c r="B35" s="5" t="n">
        <v>152</v>
      </c>
    </row>
    <row r="36">
      <c r="A36" s="4" t="inlineStr">
        <is>
          <t>Additions and contact modifications</t>
        </is>
      </c>
      <c r="B36" s="5" t="n">
        <v>32</v>
      </c>
    </row>
    <row r="37">
      <c r="A37" s="4" t="inlineStr">
        <is>
          <t>Payments</t>
        </is>
      </c>
      <c r="B37" s="5" t="n">
        <v>-17</v>
      </c>
    </row>
    <row r="38">
      <c r="A38" s="4" t="inlineStr">
        <is>
          <t>Interest</t>
        </is>
      </c>
      <c r="B38" s="5" t="n">
        <v>7</v>
      </c>
    </row>
    <row r="39">
      <c r="A39" s="4" t="inlineStr">
        <is>
          <t>Translation adjustment</t>
        </is>
      </c>
      <c r="B39" s="5" t="n">
        <v>-32</v>
      </c>
    </row>
    <row r="40">
      <c r="A40" s="4" t="inlineStr">
        <is>
          <t>Ending balance</t>
        </is>
      </c>
      <c r="B40" s="5" t="n">
        <v>142</v>
      </c>
      <c r="C40" s="5" t="n">
        <v>152</v>
      </c>
    </row>
    <row r="41">
      <c r="A41" s="4" t="inlineStr">
        <is>
          <t>Energy plants</t>
        </is>
      </c>
    </row>
    <row r="42">
      <c r="A42" s="3" t="inlineStr">
        <is>
          <t>Disclosure Of Lease Liabilities Rollforward Abstract</t>
        </is>
      </c>
    </row>
    <row r="43">
      <c r="A43" s="4" t="inlineStr">
        <is>
          <t>Beginning balance</t>
        </is>
      </c>
      <c r="B43" s="5" t="n">
        <v>71</v>
      </c>
    </row>
    <row r="44">
      <c r="A44" s="4" t="inlineStr">
        <is>
          <t>Payments</t>
        </is>
      </c>
      <c r="B44" s="5" t="n">
        <v>-2</v>
      </c>
    </row>
    <row r="45">
      <c r="A45" s="4" t="inlineStr">
        <is>
          <t>Interest</t>
        </is>
      </c>
      <c r="B45" s="5" t="n">
        <v>1</v>
      </c>
    </row>
    <row r="46">
      <c r="A46" s="4" t="inlineStr">
        <is>
          <t>Translation adjustment</t>
        </is>
      </c>
      <c r="B46" s="5" t="n">
        <v>-8</v>
      </c>
    </row>
    <row r="47">
      <c r="A47" s="4" t="inlineStr">
        <is>
          <t>Ending balance</t>
        </is>
      </c>
      <c r="B47" s="5" t="n">
        <v>62</v>
      </c>
      <c r="C47" s="5" t="n">
        <v>71</v>
      </c>
    </row>
    <row r="48">
      <c r="A48" s="4" t="inlineStr">
        <is>
          <t>Mining equipment and locomotives</t>
        </is>
      </c>
    </row>
    <row r="49">
      <c r="A49" s="3" t="inlineStr">
        <is>
          <t>Disclosure Of Lease Liabilities Rollforward Abstract</t>
        </is>
      </c>
    </row>
    <row r="50">
      <c r="A50" s="4" t="inlineStr">
        <is>
          <t>Beginning balance</t>
        </is>
      </c>
      <c r="B50" s="5" t="n">
        <v>63</v>
      </c>
    </row>
    <row r="51">
      <c r="A51" s="4" t="inlineStr">
        <is>
          <t>Additions and contact modifications</t>
        </is>
      </c>
      <c r="B51" s="5" t="n">
        <v>4</v>
      </c>
    </row>
    <row r="52">
      <c r="A52" s="4" t="inlineStr">
        <is>
          <t>Payments</t>
        </is>
      </c>
      <c r="B52" s="5" t="n">
        <v>-21</v>
      </c>
    </row>
    <row r="53">
      <c r="A53" s="4" t="inlineStr">
        <is>
          <t>Interest</t>
        </is>
      </c>
      <c r="B53" s="5" t="n">
        <v>3</v>
      </c>
    </row>
    <row r="54">
      <c r="A54" s="4" t="inlineStr">
        <is>
          <t>Translation adjustment</t>
        </is>
      </c>
      <c r="B54" s="5" t="n">
        <v>1</v>
      </c>
    </row>
    <row r="55">
      <c r="A55" s="4" t="inlineStr">
        <is>
          <t>Ending balance</t>
        </is>
      </c>
      <c r="B55" s="6" t="n">
        <v>50</v>
      </c>
      <c r="C55" s="6" t="n">
        <v>63</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Loans, borrowings, leases, cash and cash equivalents and short-term investments - Discount rates (Details)</t>
        </is>
      </c>
      <c r="B1" s="2" t="inlineStr">
        <is>
          <t>Dec. 31, 2020</t>
        </is>
      </c>
    </row>
    <row r="2">
      <c r="A2" s="4" t="inlineStr">
        <is>
          <t>Ports | Minimum</t>
        </is>
      </c>
    </row>
    <row r="3">
      <c r="A3" s="3" t="inlineStr">
        <is>
          <t>Disclosure of detailed information about borrowings [line items]</t>
        </is>
      </c>
    </row>
    <row r="4">
      <c r="A4" s="4" t="inlineStr">
        <is>
          <t>Discount rates applied in discounting the lease liabilities at present value</t>
        </is>
      </c>
      <c r="B4" s="4" t="inlineStr">
        <is>
          <t>3.00%</t>
        </is>
      </c>
    </row>
    <row r="5">
      <c r="A5" s="4" t="inlineStr">
        <is>
          <t>Ports | Maximum</t>
        </is>
      </c>
    </row>
    <row r="6">
      <c r="A6" s="3" t="inlineStr">
        <is>
          <t>Disclosure of detailed information about borrowings [line items]</t>
        </is>
      </c>
    </row>
    <row r="7">
      <c r="A7" s="4" t="inlineStr">
        <is>
          <t>Discount rates applied in discounting the lease liabilities at present value</t>
        </is>
      </c>
      <c r="B7" s="4" t="inlineStr">
        <is>
          <t>6.00%</t>
        </is>
      </c>
    </row>
    <row r="8">
      <c r="A8" s="4" t="inlineStr">
        <is>
          <t>Vessels | Minimum</t>
        </is>
      </c>
    </row>
    <row r="9">
      <c r="A9" s="3" t="inlineStr">
        <is>
          <t>Disclosure of detailed information about borrowings [line items]</t>
        </is>
      </c>
    </row>
    <row r="10">
      <c r="A10" s="4" t="inlineStr">
        <is>
          <t>Discount rates applied in discounting the lease liabilities at present value</t>
        </is>
      </c>
      <c r="B10" s="4" t="inlineStr">
        <is>
          <t>3.00%</t>
        </is>
      </c>
    </row>
    <row r="11">
      <c r="A11" s="4" t="inlineStr">
        <is>
          <t>Vessels | Maximum</t>
        </is>
      </c>
    </row>
    <row r="12">
      <c r="A12" s="3" t="inlineStr">
        <is>
          <t>Disclosure of detailed information about borrowings [line items]</t>
        </is>
      </c>
    </row>
    <row r="13">
      <c r="A13" s="4" t="inlineStr">
        <is>
          <t>Discount rates applied in discounting the lease liabilities at present value</t>
        </is>
      </c>
      <c r="B13" s="4" t="inlineStr">
        <is>
          <t>6.00%</t>
        </is>
      </c>
    </row>
    <row r="14">
      <c r="A14" s="4" t="inlineStr">
        <is>
          <t>Pellets plants | Minimum</t>
        </is>
      </c>
    </row>
    <row r="15">
      <c r="A15" s="3" t="inlineStr">
        <is>
          <t>Disclosure of detailed information about borrowings [line items]</t>
        </is>
      </c>
    </row>
    <row r="16">
      <c r="A16" s="4" t="inlineStr">
        <is>
          <t>Discount rates applied in discounting the lease liabilities at present value</t>
        </is>
      </c>
      <c r="B16" s="4" t="inlineStr">
        <is>
          <t>3.00%</t>
        </is>
      </c>
    </row>
    <row r="17">
      <c r="A17" s="4" t="inlineStr">
        <is>
          <t>Pellets plants | Maximum</t>
        </is>
      </c>
    </row>
    <row r="18">
      <c r="A18" s="3" t="inlineStr">
        <is>
          <t>Disclosure of detailed information about borrowings [line items]</t>
        </is>
      </c>
    </row>
    <row r="19">
      <c r="A19" s="4" t="inlineStr">
        <is>
          <t>Discount rates applied in discounting the lease liabilities at present value</t>
        </is>
      </c>
      <c r="B19" s="4" t="inlineStr">
        <is>
          <t>6.00%</t>
        </is>
      </c>
    </row>
    <row r="20">
      <c r="A20" s="4" t="inlineStr">
        <is>
          <t>Properties | Minimum</t>
        </is>
      </c>
    </row>
    <row r="21">
      <c r="A21" s="3" t="inlineStr">
        <is>
          <t>Disclosure of detailed information about borrowings [line items]</t>
        </is>
      </c>
    </row>
    <row r="22">
      <c r="A22" s="4" t="inlineStr">
        <is>
          <t>Discount rates applied in discounting the lease liabilities at present value</t>
        </is>
      </c>
      <c r="B22" s="4" t="inlineStr">
        <is>
          <t>3.00%</t>
        </is>
      </c>
    </row>
    <row r="23">
      <c r="A23" s="4" t="inlineStr">
        <is>
          <t>Properties | Maximum</t>
        </is>
      </c>
    </row>
    <row r="24">
      <c r="A24" s="3" t="inlineStr">
        <is>
          <t>Disclosure of detailed information about borrowings [line items]</t>
        </is>
      </c>
    </row>
    <row r="25">
      <c r="A25" s="4" t="inlineStr">
        <is>
          <t>Discount rates applied in discounting the lease liabilities at present value</t>
        </is>
      </c>
      <c r="B25" s="4" t="inlineStr">
        <is>
          <t>7.00%</t>
        </is>
      </c>
    </row>
    <row r="26">
      <c r="A26" s="4" t="inlineStr">
        <is>
          <t>Energy plants | Minimum</t>
        </is>
      </c>
    </row>
    <row r="27">
      <c r="A27" s="3" t="inlineStr">
        <is>
          <t>Disclosure of detailed information about borrowings [line items]</t>
        </is>
      </c>
    </row>
    <row r="28">
      <c r="A28" s="4" t="inlineStr">
        <is>
          <t>Discount rates applied in discounting the lease liabilities at present value</t>
        </is>
      </c>
      <c r="B28" s="4" t="inlineStr">
        <is>
          <t>4.00%</t>
        </is>
      </c>
    </row>
    <row r="29">
      <c r="A29" s="4" t="inlineStr">
        <is>
          <t>Energy plants | Maximum</t>
        </is>
      </c>
    </row>
    <row r="30">
      <c r="A30" s="3" t="inlineStr">
        <is>
          <t>Disclosure of detailed information about borrowings [line items]</t>
        </is>
      </c>
    </row>
    <row r="31">
      <c r="A31" s="4" t="inlineStr">
        <is>
          <t>Discount rates applied in discounting the lease liabilities at present value</t>
        </is>
      </c>
      <c r="B31" s="4" t="inlineStr">
        <is>
          <t>5.00%</t>
        </is>
      </c>
    </row>
    <row r="32">
      <c r="A32" s="4" t="inlineStr">
        <is>
          <t>Mining equipment and locomotives | Minimum</t>
        </is>
      </c>
    </row>
    <row r="33">
      <c r="A33" s="3" t="inlineStr">
        <is>
          <t>Disclosure of detailed information about borrowings [line items]</t>
        </is>
      </c>
    </row>
    <row r="34">
      <c r="A34" s="4" t="inlineStr">
        <is>
          <t>Discount rates applied in discounting the lease liabilities at present value</t>
        </is>
      </c>
      <c r="B34" s="4" t="inlineStr">
        <is>
          <t>3.00%</t>
        </is>
      </c>
    </row>
    <row r="35">
      <c r="A35" s="4" t="inlineStr">
        <is>
          <t>Mining equipment and locomotives | Maximum</t>
        </is>
      </c>
    </row>
    <row r="36">
      <c r="A36" s="3" t="inlineStr">
        <is>
          <t>Disclosure of detailed information about borrowings [line items]</t>
        </is>
      </c>
    </row>
    <row r="37">
      <c r="A37" s="4" t="inlineStr">
        <is>
          <t>Discount rates applied in discounting the lease liabilities at present value</t>
        </is>
      </c>
      <c r="B37" s="4" t="inlineStr">
        <is>
          <t>6.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1" customWidth="1" min="2" max="2"/>
  </cols>
  <sheetData>
    <row r="1">
      <c r="A1" s="1" t="inlineStr">
        <is>
          <t>Loans, borrowings, leases, cash and cash equivalents and short-term investments - Annual minimum payments (Details) $ in Millions</t>
        </is>
      </c>
      <c r="B1" s="2" t="inlineStr">
        <is>
          <t>Dec. 31, 2020USD ($)</t>
        </is>
      </c>
    </row>
    <row r="2">
      <c r="A2" s="3" t="inlineStr">
        <is>
          <t>Disclosure of maturity analysis of operating lease payments [line items]</t>
        </is>
      </c>
    </row>
    <row r="3">
      <c r="A3" s="4" t="inlineStr">
        <is>
          <t>Annual minimum payments</t>
        </is>
      </c>
      <c r="B3" s="6" t="n">
        <v>2188</v>
      </c>
    </row>
    <row r="4">
      <c r="A4" s="4" t="inlineStr">
        <is>
          <t>2021</t>
        </is>
      </c>
    </row>
    <row r="5">
      <c r="A5" s="3" t="inlineStr">
        <is>
          <t>Disclosure of maturity analysis of operating lease payments [line items]</t>
        </is>
      </c>
    </row>
    <row r="6">
      <c r="A6" s="4" t="inlineStr">
        <is>
          <t>Annual minimum payments</t>
        </is>
      </c>
      <c r="B6" s="5" t="n">
        <v>241</v>
      </c>
    </row>
    <row r="7">
      <c r="A7" s="4" t="inlineStr">
        <is>
          <t>2022</t>
        </is>
      </c>
    </row>
    <row r="8">
      <c r="A8" s="3" t="inlineStr">
        <is>
          <t>Disclosure of maturity analysis of operating lease payments [line items]</t>
        </is>
      </c>
    </row>
    <row r="9">
      <c r="A9" s="4" t="inlineStr">
        <is>
          <t>Annual minimum payments</t>
        </is>
      </c>
      <c r="B9" s="5" t="n">
        <v>206</v>
      </c>
    </row>
    <row r="10">
      <c r="A10" s="4" t="inlineStr">
        <is>
          <t>2023</t>
        </is>
      </c>
    </row>
    <row r="11">
      <c r="A11" s="3" t="inlineStr">
        <is>
          <t>Disclosure of maturity analysis of operating lease payments [line items]</t>
        </is>
      </c>
    </row>
    <row r="12">
      <c r="A12" s="4" t="inlineStr">
        <is>
          <t>Annual minimum payments</t>
        </is>
      </c>
      <c r="B12" s="5" t="n">
        <v>172</v>
      </c>
    </row>
    <row r="13">
      <c r="A13" s="4" t="inlineStr">
        <is>
          <t>2024</t>
        </is>
      </c>
    </row>
    <row r="14">
      <c r="A14" s="3" t="inlineStr">
        <is>
          <t>Disclosure of maturity analysis of operating lease payments [line items]</t>
        </is>
      </c>
    </row>
    <row r="15">
      <c r="A15" s="4" t="inlineStr">
        <is>
          <t>Annual minimum payments</t>
        </is>
      </c>
      <c r="B15" s="5" t="n">
        <v>165</v>
      </c>
    </row>
    <row r="16">
      <c r="A16" s="4" t="inlineStr">
        <is>
          <t>2025 onwards</t>
        </is>
      </c>
    </row>
    <row r="17">
      <c r="A17" s="3" t="inlineStr">
        <is>
          <t>Disclosure of maturity analysis of operating lease payments [line items]</t>
        </is>
      </c>
    </row>
    <row r="18">
      <c r="A18" s="4" t="inlineStr">
        <is>
          <t>Annual minimum payments</t>
        </is>
      </c>
      <c r="B18" s="5" t="n">
        <v>1404</v>
      </c>
    </row>
    <row r="19">
      <c r="A19" s="4" t="inlineStr">
        <is>
          <t>Ports</t>
        </is>
      </c>
    </row>
    <row r="20">
      <c r="A20" s="3" t="inlineStr">
        <is>
          <t>Disclosure of maturity analysis of operating lease payments [line items]</t>
        </is>
      </c>
    </row>
    <row r="21">
      <c r="A21" s="4" t="inlineStr">
        <is>
          <t>Annual minimum payments</t>
        </is>
      </c>
      <c r="B21" s="5" t="n">
        <v>1052</v>
      </c>
    </row>
    <row r="22">
      <c r="A22" s="4" t="inlineStr">
        <is>
          <t>Ports | 2021</t>
        </is>
      </c>
    </row>
    <row r="23">
      <c r="A23" s="3" t="inlineStr">
        <is>
          <t>Disclosure of maturity analysis of operating lease payments [line items]</t>
        </is>
      </c>
    </row>
    <row r="24">
      <c r="A24" s="4" t="inlineStr">
        <is>
          <t>Annual minimum payments</t>
        </is>
      </c>
      <c r="B24" s="5" t="n">
        <v>68</v>
      </c>
    </row>
    <row r="25">
      <c r="A25" s="4" t="inlineStr">
        <is>
          <t>Ports | 2022</t>
        </is>
      </c>
    </row>
    <row r="26">
      <c r="A26" s="3" t="inlineStr">
        <is>
          <t>Disclosure of maturity analysis of operating lease payments [line items]</t>
        </is>
      </c>
    </row>
    <row r="27">
      <c r="A27" s="4" t="inlineStr">
        <is>
          <t>Annual minimum payments</t>
        </is>
      </c>
      <c r="B27" s="5" t="n">
        <v>62</v>
      </c>
    </row>
    <row r="28">
      <c r="A28" s="4" t="inlineStr">
        <is>
          <t>Ports | 2023</t>
        </is>
      </c>
    </row>
    <row r="29">
      <c r="A29" s="3" t="inlineStr">
        <is>
          <t>Disclosure of maturity analysis of operating lease payments [line items]</t>
        </is>
      </c>
    </row>
    <row r="30">
      <c r="A30" s="4" t="inlineStr">
        <is>
          <t>Annual minimum payments</t>
        </is>
      </c>
      <c r="B30" s="5" t="n">
        <v>61</v>
      </c>
    </row>
    <row r="31">
      <c r="A31" s="4" t="inlineStr">
        <is>
          <t>Ports | 2024</t>
        </is>
      </c>
    </row>
    <row r="32">
      <c r="A32" s="3" t="inlineStr">
        <is>
          <t>Disclosure of maturity analysis of operating lease payments [line items]</t>
        </is>
      </c>
    </row>
    <row r="33">
      <c r="A33" s="4" t="inlineStr">
        <is>
          <t>Annual minimum payments</t>
        </is>
      </c>
      <c r="B33" s="5" t="n">
        <v>60</v>
      </c>
    </row>
    <row r="34">
      <c r="A34" s="4" t="inlineStr">
        <is>
          <t>Ports | 2025 onwards</t>
        </is>
      </c>
    </row>
    <row r="35">
      <c r="A35" s="3" t="inlineStr">
        <is>
          <t>Disclosure of maturity analysis of operating lease payments [line items]</t>
        </is>
      </c>
    </row>
    <row r="36">
      <c r="A36" s="4" t="inlineStr">
        <is>
          <t>Annual minimum payments</t>
        </is>
      </c>
      <c r="B36" s="5" t="n">
        <v>801</v>
      </c>
    </row>
    <row r="37">
      <c r="A37" s="4" t="inlineStr">
        <is>
          <t>Vessels</t>
        </is>
      </c>
    </row>
    <row r="38">
      <c r="A38" s="3" t="inlineStr">
        <is>
          <t>Disclosure of maturity analysis of operating lease payments [line items]</t>
        </is>
      </c>
    </row>
    <row r="39">
      <c r="A39" s="4" t="inlineStr">
        <is>
          <t>Annual minimum payments</t>
        </is>
      </c>
      <c r="B39" s="5" t="n">
        <v>654</v>
      </c>
    </row>
    <row r="40">
      <c r="A40" s="4" t="inlineStr">
        <is>
          <t>Vessels | 2021</t>
        </is>
      </c>
    </row>
    <row r="41">
      <c r="A41" s="3" t="inlineStr">
        <is>
          <t>Disclosure of maturity analysis of operating lease payments [line items]</t>
        </is>
      </c>
    </row>
    <row r="42">
      <c r="A42" s="4" t="inlineStr">
        <is>
          <t>Annual minimum payments</t>
        </is>
      </c>
      <c r="B42" s="5" t="n">
        <v>65</v>
      </c>
    </row>
    <row r="43">
      <c r="A43" s="4" t="inlineStr">
        <is>
          <t>Vessels | 2022</t>
        </is>
      </c>
    </row>
    <row r="44">
      <c r="A44" s="3" t="inlineStr">
        <is>
          <t>Disclosure of maturity analysis of operating lease payments [line items]</t>
        </is>
      </c>
    </row>
    <row r="45">
      <c r="A45" s="4" t="inlineStr">
        <is>
          <t>Annual minimum payments</t>
        </is>
      </c>
      <c r="B45" s="5" t="n">
        <v>63</v>
      </c>
    </row>
    <row r="46">
      <c r="A46" s="4" t="inlineStr">
        <is>
          <t>Vessels | 2023</t>
        </is>
      </c>
    </row>
    <row r="47">
      <c r="A47" s="3" t="inlineStr">
        <is>
          <t>Disclosure of maturity analysis of operating lease payments [line items]</t>
        </is>
      </c>
    </row>
    <row r="48">
      <c r="A48" s="4" t="inlineStr">
        <is>
          <t>Annual minimum payments</t>
        </is>
      </c>
      <c r="B48" s="5" t="n">
        <v>62</v>
      </c>
    </row>
    <row r="49">
      <c r="A49" s="4" t="inlineStr">
        <is>
          <t>Vessels | 2024</t>
        </is>
      </c>
    </row>
    <row r="50">
      <c r="A50" s="3" t="inlineStr">
        <is>
          <t>Disclosure of maturity analysis of operating lease payments [line items]</t>
        </is>
      </c>
    </row>
    <row r="51">
      <c r="A51" s="4" t="inlineStr">
        <is>
          <t>Annual minimum payments</t>
        </is>
      </c>
      <c r="B51" s="5" t="n">
        <v>60</v>
      </c>
    </row>
    <row r="52">
      <c r="A52" s="4" t="inlineStr">
        <is>
          <t>Vessels | 2025 onwards</t>
        </is>
      </c>
    </row>
    <row r="53">
      <c r="A53" s="3" t="inlineStr">
        <is>
          <t>Disclosure of maturity analysis of operating lease payments [line items]</t>
        </is>
      </c>
    </row>
    <row r="54">
      <c r="A54" s="4" t="inlineStr">
        <is>
          <t>Annual minimum payments</t>
        </is>
      </c>
      <c r="B54" s="5" t="n">
        <v>404</v>
      </c>
    </row>
    <row r="55">
      <c r="A55" s="4" t="inlineStr">
        <is>
          <t>Pellets plants</t>
        </is>
      </c>
    </row>
    <row r="56">
      <c r="A56" s="3" t="inlineStr">
        <is>
          <t>Disclosure of maturity analysis of operating lease payments [line items]</t>
        </is>
      </c>
    </row>
    <row r="57">
      <c r="A57" s="4" t="inlineStr">
        <is>
          <t>Annual minimum payments</t>
        </is>
      </c>
      <c r="B57" s="5" t="n">
        <v>172</v>
      </c>
    </row>
    <row r="58">
      <c r="A58" s="4" t="inlineStr">
        <is>
          <t>Pellets plants | 2021</t>
        </is>
      </c>
    </row>
    <row r="59">
      <c r="A59" s="3" t="inlineStr">
        <is>
          <t>Disclosure of maturity analysis of operating lease payments [line items]</t>
        </is>
      </c>
    </row>
    <row r="60">
      <c r="A60" s="4" t="inlineStr">
        <is>
          <t>Annual minimum payments</t>
        </is>
      </c>
      <c r="B60" s="5" t="n">
        <v>36</v>
      </c>
    </row>
    <row r="61">
      <c r="A61" s="4" t="inlineStr">
        <is>
          <t>Pellets plants | 2022</t>
        </is>
      </c>
    </row>
    <row r="62">
      <c r="A62" s="3" t="inlineStr">
        <is>
          <t>Disclosure of maturity analysis of operating lease payments [line items]</t>
        </is>
      </c>
    </row>
    <row r="63">
      <c r="A63" s="4" t="inlineStr">
        <is>
          <t>Annual minimum payments</t>
        </is>
      </c>
      <c r="B63" s="5" t="n">
        <v>31</v>
      </c>
    </row>
    <row r="64">
      <c r="A64" s="4" t="inlineStr">
        <is>
          <t>Pellets plants | 2023</t>
        </is>
      </c>
    </row>
    <row r="65">
      <c r="A65" s="3" t="inlineStr">
        <is>
          <t>Disclosure of maturity analysis of operating lease payments [line items]</t>
        </is>
      </c>
    </row>
    <row r="66">
      <c r="A66" s="4" t="inlineStr">
        <is>
          <t>Annual minimum payments</t>
        </is>
      </c>
      <c r="B66" s="5" t="n">
        <v>10</v>
      </c>
    </row>
    <row r="67">
      <c r="A67" s="4" t="inlineStr">
        <is>
          <t>Pellets plants | 2024</t>
        </is>
      </c>
    </row>
    <row r="68">
      <c r="A68" s="3" t="inlineStr">
        <is>
          <t>Disclosure of maturity analysis of operating lease payments [line items]</t>
        </is>
      </c>
    </row>
    <row r="69">
      <c r="A69" s="4" t="inlineStr">
        <is>
          <t>Annual minimum payments</t>
        </is>
      </c>
      <c r="B69" s="5" t="n">
        <v>10</v>
      </c>
    </row>
    <row r="70">
      <c r="A70" s="4" t="inlineStr">
        <is>
          <t>Pellets plants | 2025 onwards</t>
        </is>
      </c>
    </row>
    <row r="71">
      <c r="A71" s="3" t="inlineStr">
        <is>
          <t>Disclosure of maturity analysis of operating lease payments [line items]</t>
        </is>
      </c>
    </row>
    <row r="72">
      <c r="A72" s="4" t="inlineStr">
        <is>
          <t>Annual minimum payments</t>
        </is>
      </c>
      <c r="B72" s="5" t="n">
        <v>85</v>
      </c>
    </row>
    <row r="73">
      <c r="A73" s="4" t="inlineStr">
        <is>
          <t>Properties</t>
        </is>
      </c>
    </row>
    <row r="74">
      <c r="A74" s="3" t="inlineStr">
        <is>
          <t>Disclosure of maturity analysis of operating lease payments [line items]</t>
        </is>
      </c>
    </row>
    <row r="75">
      <c r="A75" s="4" t="inlineStr">
        <is>
          <t>Annual minimum payments</t>
        </is>
      </c>
      <c r="B75" s="5" t="n">
        <v>157</v>
      </c>
    </row>
    <row r="76">
      <c r="A76" s="4" t="inlineStr">
        <is>
          <t>Properties | 2021</t>
        </is>
      </c>
    </row>
    <row r="77">
      <c r="A77" s="3" t="inlineStr">
        <is>
          <t>Disclosure of maturity analysis of operating lease payments [line items]</t>
        </is>
      </c>
    </row>
    <row r="78">
      <c r="A78" s="4" t="inlineStr">
        <is>
          <t>Annual minimum payments</t>
        </is>
      </c>
      <c r="B78" s="5" t="n">
        <v>47</v>
      </c>
    </row>
    <row r="79">
      <c r="A79" s="4" t="inlineStr">
        <is>
          <t>Properties | 2022</t>
        </is>
      </c>
    </row>
    <row r="80">
      <c r="A80" s="3" t="inlineStr">
        <is>
          <t>Disclosure of maturity analysis of operating lease payments [line items]</t>
        </is>
      </c>
    </row>
    <row r="81">
      <c r="A81" s="4" t="inlineStr">
        <is>
          <t>Annual minimum payments</t>
        </is>
      </c>
      <c r="B81" s="5" t="n">
        <v>27</v>
      </c>
    </row>
    <row r="82">
      <c r="A82" s="4" t="inlineStr">
        <is>
          <t>Properties | 2023</t>
        </is>
      </c>
    </row>
    <row r="83">
      <c r="A83" s="3" t="inlineStr">
        <is>
          <t>Disclosure of maturity analysis of operating lease payments [line items]</t>
        </is>
      </c>
    </row>
    <row r="84">
      <c r="A84" s="4" t="inlineStr">
        <is>
          <t>Annual minimum payments</t>
        </is>
      </c>
      <c r="B84" s="5" t="n">
        <v>23</v>
      </c>
    </row>
    <row r="85">
      <c r="A85" s="4" t="inlineStr">
        <is>
          <t>Properties | 2024</t>
        </is>
      </c>
    </row>
    <row r="86">
      <c r="A86" s="3" t="inlineStr">
        <is>
          <t>Disclosure of maturity analysis of operating lease payments [line items]</t>
        </is>
      </c>
    </row>
    <row r="87">
      <c r="A87" s="4" t="inlineStr">
        <is>
          <t>Annual minimum payments</t>
        </is>
      </c>
      <c r="B87" s="5" t="n">
        <v>21</v>
      </c>
    </row>
    <row r="88">
      <c r="A88" s="4" t="inlineStr">
        <is>
          <t>Properties | 2025 onwards</t>
        </is>
      </c>
    </row>
    <row r="89">
      <c r="A89" s="3" t="inlineStr">
        <is>
          <t>Disclosure of maturity analysis of operating lease payments [line items]</t>
        </is>
      </c>
    </row>
    <row r="90">
      <c r="A90" s="4" t="inlineStr">
        <is>
          <t>Annual minimum payments</t>
        </is>
      </c>
      <c r="B90" s="5" t="n">
        <v>39</v>
      </c>
    </row>
    <row r="91">
      <c r="A91" s="4" t="inlineStr">
        <is>
          <t>Energy plants</t>
        </is>
      </c>
    </row>
    <row r="92">
      <c r="A92" s="3" t="inlineStr">
        <is>
          <t>Disclosure of maturity analysis of operating lease payments [line items]</t>
        </is>
      </c>
    </row>
    <row r="93">
      <c r="A93" s="4" t="inlineStr">
        <is>
          <t>Annual minimum payments</t>
        </is>
      </c>
      <c r="B93" s="5" t="n">
        <v>85</v>
      </c>
    </row>
    <row r="94">
      <c r="A94" s="4" t="inlineStr">
        <is>
          <t>Energy plants | 2021</t>
        </is>
      </c>
    </row>
    <row r="95">
      <c r="A95" s="3" t="inlineStr">
        <is>
          <t>Disclosure of maturity analysis of operating lease payments [line items]</t>
        </is>
      </c>
    </row>
    <row r="96">
      <c r="A96" s="4" t="inlineStr">
        <is>
          <t>Annual minimum payments</t>
        </is>
      </c>
      <c r="B96" s="5" t="n">
        <v>7</v>
      </c>
    </row>
    <row r="97">
      <c r="A97" s="4" t="inlineStr">
        <is>
          <t>Energy plants | 2022</t>
        </is>
      </c>
    </row>
    <row r="98">
      <c r="A98" s="3" t="inlineStr">
        <is>
          <t>Disclosure of maturity analysis of operating lease payments [line items]</t>
        </is>
      </c>
    </row>
    <row r="99">
      <c r="A99" s="4" t="inlineStr">
        <is>
          <t>Annual minimum payments</t>
        </is>
      </c>
      <c r="B99" s="5" t="n">
        <v>7</v>
      </c>
    </row>
    <row r="100">
      <c r="A100" s="4" t="inlineStr">
        <is>
          <t>Energy plants | 2023</t>
        </is>
      </c>
    </row>
    <row r="101">
      <c r="A101" s="3" t="inlineStr">
        <is>
          <t>Disclosure of maturity analysis of operating lease payments [line items]</t>
        </is>
      </c>
    </row>
    <row r="102">
      <c r="A102" s="4" t="inlineStr">
        <is>
          <t>Annual minimum payments</t>
        </is>
      </c>
      <c r="B102" s="5" t="n">
        <v>6</v>
      </c>
    </row>
    <row r="103">
      <c r="A103" s="4" t="inlineStr">
        <is>
          <t>Energy plants | 2024</t>
        </is>
      </c>
    </row>
    <row r="104">
      <c r="A104" s="3" t="inlineStr">
        <is>
          <t>Disclosure of maturity analysis of operating lease payments [line items]</t>
        </is>
      </c>
    </row>
    <row r="105">
      <c r="A105" s="4" t="inlineStr">
        <is>
          <t>Annual minimum payments</t>
        </is>
      </c>
      <c r="B105" s="5" t="n">
        <v>6</v>
      </c>
    </row>
    <row r="106">
      <c r="A106" s="4" t="inlineStr">
        <is>
          <t>Energy plants | 2025 onwards</t>
        </is>
      </c>
    </row>
    <row r="107">
      <c r="A107" s="3" t="inlineStr">
        <is>
          <t>Disclosure of maturity analysis of operating lease payments [line items]</t>
        </is>
      </c>
    </row>
    <row r="108">
      <c r="A108" s="4" t="inlineStr">
        <is>
          <t>Annual minimum payments</t>
        </is>
      </c>
      <c r="B108" s="5" t="n">
        <v>59</v>
      </c>
    </row>
    <row r="109">
      <c r="A109" s="4" t="inlineStr">
        <is>
          <t>Mining equipment and locomotives</t>
        </is>
      </c>
    </row>
    <row r="110">
      <c r="A110" s="3" t="inlineStr">
        <is>
          <t>Disclosure of maturity analysis of operating lease payments [line items]</t>
        </is>
      </c>
    </row>
    <row r="111">
      <c r="A111" s="4" t="inlineStr">
        <is>
          <t>Annual minimum payments</t>
        </is>
      </c>
      <c r="B111" s="5" t="n">
        <v>68</v>
      </c>
    </row>
    <row r="112">
      <c r="A112" s="4" t="inlineStr">
        <is>
          <t>Mining equipment and locomotives | 2021</t>
        </is>
      </c>
    </row>
    <row r="113">
      <c r="A113" s="3" t="inlineStr">
        <is>
          <t>Disclosure of maturity analysis of operating lease payments [line items]</t>
        </is>
      </c>
    </row>
    <row r="114">
      <c r="A114" s="4" t="inlineStr">
        <is>
          <t>Annual minimum payments</t>
        </is>
      </c>
      <c r="B114" s="5" t="n">
        <v>18</v>
      </c>
    </row>
    <row r="115">
      <c r="A115" s="4" t="inlineStr">
        <is>
          <t>Mining equipment and locomotives | 2022</t>
        </is>
      </c>
    </row>
    <row r="116">
      <c r="A116" s="3" t="inlineStr">
        <is>
          <t>Disclosure of maturity analysis of operating lease payments [line items]</t>
        </is>
      </c>
    </row>
    <row r="117">
      <c r="A117" s="4" t="inlineStr">
        <is>
          <t>Annual minimum payments</t>
        </is>
      </c>
      <c r="B117" s="5" t="n">
        <v>16</v>
      </c>
    </row>
    <row r="118">
      <c r="A118" s="4" t="inlineStr">
        <is>
          <t>Mining equipment and locomotives | 2023</t>
        </is>
      </c>
    </row>
    <row r="119">
      <c r="A119" s="3" t="inlineStr">
        <is>
          <t>Disclosure of maturity analysis of operating lease payments [line items]</t>
        </is>
      </c>
    </row>
    <row r="120">
      <c r="A120" s="4" t="inlineStr">
        <is>
          <t>Annual minimum payments</t>
        </is>
      </c>
      <c r="B120" s="5" t="n">
        <v>10</v>
      </c>
    </row>
    <row r="121">
      <c r="A121" s="4" t="inlineStr">
        <is>
          <t>Mining equipment and locomotives | 2024</t>
        </is>
      </c>
    </row>
    <row r="122">
      <c r="A122" s="3" t="inlineStr">
        <is>
          <t>Disclosure of maturity analysis of operating lease payments [line items]</t>
        </is>
      </c>
    </row>
    <row r="123">
      <c r="A123" s="4" t="inlineStr">
        <is>
          <t>Annual minimum payments</t>
        </is>
      </c>
      <c r="B123" s="5" t="n">
        <v>8</v>
      </c>
    </row>
    <row r="124">
      <c r="A124" s="4" t="inlineStr">
        <is>
          <t>Mining equipment and locomotives | 2025 onwards</t>
        </is>
      </c>
    </row>
    <row r="125">
      <c r="A125" s="3" t="inlineStr">
        <is>
          <t>Disclosure of maturity analysis of operating lease payments [line items]</t>
        </is>
      </c>
    </row>
    <row r="126">
      <c r="A126" s="4" t="inlineStr">
        <is>
          <t>Annual minimum payments</t>
        </is>
      </c>
      <c r="B126" s="6" t="n">
        <v>1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leases, cash and cash equivalents and short-term investments - Guarantees (Details) - USD ($) $ in Millions</t>
        </is>
      </c>
      <c r="B1" s="2" t="inlineStr">
        <is>
          <t>Dec. 31, 2020</t>
        </is>
      </c>
      <c r="C1" s="2" t="inlineStr">
        <is>
          <t>Dec. 31, 2019</t>
        </is>
      </c>
    </row>
    <row r="2">
      <c r="A2" s="4" t="inlineStr">
        <is>
          <t>Vale Overseas Limited</t>
        </is>
      </c>
    </row>
    <row r="3">
      <c r="A3" s="3" t="inlineStr">
        <is>
          <t>Disclosure of detailed information about borrowings [line items]</t>
        </is>
      </c>
    </row>
    <row r="4">
      <c r="A4" s="4" t="inlineStr">
        <is>
          <t>Loans and borrowings, secured by property, plant and equipment</t>
        </is>
      </c>
      <c r="B4" s="6" t="n">
        <v>176</v>
      </c>
      <c r="C4" s="6" t="n">
        <v>22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borrowings, leases, cash and cash equivalents and short-term investments - Policy (Details)</t>
        </is>
      </c>
      <c r="B1" s="2" t="inlineStr">
        <is>
          <t>12 Months Ended</t>
        </is>
      </c>
    </row>
    <row r="2">
      <c r="B2" s="2" t="inlineStr">
        <is>
          <t>Dec. 31, 2020</t>
        </is>
      </c>
    </row>
    <row r="3">
      <c r="A3" s="3" t="inlineStr">
        <is>
          <t>Loans, borrowings, leases, cash and cash equivalents and short-term investments</t>
        </is>
      </c>
    </row>
    <row r="4">
      <c r="A4" s="4" t="inlineStr">
        <is>
          <t>Capitalization rate (as a percent)</t>
        </is>
      </c>
      <c r="B4" s="4" t="inlineStr">
        <is>
          <t>9.00%</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Brumadinho dam failure (Details)</t>
        </is>
      </c>
      <c r="B1" s="2" t="inlineStr">
        <is>
          <t>Jan. 29, 2019km</t>
        </is>
      </c>
    </row>
    <row r="2">
      <c r="A2" s="3" t="inlineStr">
        <is>
          <t>Brumadinho dam failure</t>
        </is>
      </c>
    </row>
    <row r="3">
      <c r="A3" s="4" t="inlineStr">
        <is>
          <t>Tailings released extension (in km)</t>
        </is>
      </c>
      <c r="B3" s="5" t="n">
        <v>315</v>
      </c>
    </row>
    <row r="4">
      <c r="A4" s="4" t="inlineStr">
        <is>
          <t>Number of fatalities or presumed fatalities</t>
        </is>
      </c>
      <c r="B4" s="5" t="n">
        <v>27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1" customWidth="1" min="7" max="7"/>
    <col width="21" customWidth="1" min="8" max="8"/>
  </cols>
  <sheetData>
    <row r="1">
      <c r="A1" s="1" t="inlineStr">
        <is>
          <t>Brumadinho dam failure - De-characterization of the upstream dams (Details) R$ in Millions, $ in Millions</t>
        </is>
      </c>
      <c r="B1" s="2" t="inlineStr">
        <is>
          <t>6 Months Ended</t>
        </is>
      </c>
      <c r="D1" s="2" t="inlineStr">
        <is>
          <t>12 Months Ended</t>
        </is>
      </c>
    </row>
    <row r="2">
      <c r="B2" s="2" t="inlineStr">
        <is>
          <t>Dec. 31, 2020BRL (R$)</t>
        </is>
      </c>
      <c r="C2" s="2" t="inlineStr">
        <is>
          <t>Dec. 31, 2020USD ($)</t>
        </is>
      </c>
      <c r="D2" s="2" t="inlineStr">
        <is>
          <t>Dec. 31, 2020BRL (R$)</t>
        </is>
      </c>
      <c r="E2" s="2" t="inlineStr">
        <is>
          <t>Dec. 31, 2020USD ($)</t>
        </is>
      </c>
      <c r="F2" s="2" t="inlineStr">
        <is>
          <t>Dec. 31, 2019BRL (R$)</t>
        </is>
      </c>
      <c r="G2" s="2" t="inlineStr">
        <is>
          <t>Dec. 31, 2019USD ($)</t>
        </is>
      </c>
      <c r="H2" s="2" t="inlineStr">
        <is>
          <t>Dec. 31, 2020USD ($)</t>
        </is>
      </c>
    </row>
    <row r="3">
      <c r="A3" s="3" t="inlineStr">
        <is>
          <t>Provisions.</t>
        </is>
      </c>
    </row>
    <row r="4">
      <c r="A4" s="4" t="inlineStr">
        <is>
          <t>Balance at beginning of the period</t>
        </is>
      </c>
      <c r="D4" s="9" t="inlineStr">
        <is>
          <t>R$ 1916</t>
        </is>
      </c>
      <c r="E4" s="6" t="n">
        <v>3960</v>
      </c>
    </row>
    <row r="5">
      <c r="A5" s="4" t="inlineStr">
        <is>
          <t>Balance at end of the period</t>
        </is>
      </c>
      <c r="B5" s="9" t="inlineStr">
        <is>
          <t>R$ 3989</t>
        </is>
      </c>
      <c r="C5" s="6" t="n">
        <v>4220</v>
      </c>
      <c r="D5" s="5" t="n">
        <v>3989</v>
      </c>
      <c r="E5" s="5" t="n">
        <v>4220</v>
      </c>
      <c r="F5" s="9" t="inlineStr">
        <is>
          <t>R$ 1916</t>
        </is>
      </c>
      <c r="G5" s="6" t="n">
        <v>3960</v>
      </c>
    </row>
    <row r="6">
      <c r="A6" s="4" t="inlineStr">
        <is>
          <t>Judicial deposits released</t>
        </is>
      </c>
      <c r="D6" s="5" t="n">
        <v>6900</v>
      </c>
      <c r="E6" s="5" t="n">
        <v>1313</v>
      </c>
    </row>
    <row r="7">
      <c r="A7" s="4" t="inlineStr">
        <is>
          <t>Total economic value</t>
        </is>
      </c>
      <c r="B7" s="5" t="n">
        <v>7777</v>
      </c>
      <c r="D7" s="5" t="n">
        <v>7777</v>
      </c>
      <c r="H7" s="6" t="n">
        <v>1701</v>
      </c>
    </row>
    <row r="8">
      <c r="A8" s="4" t="inlineStr">
        <is>
          <t>Expense incurred in relation to Brumadinho event</t>
        </is>
      </c>
      <c r="E8" s="5" t="n">
        <v>510</v>
      </c>
      <c r="G8" s="5" t="n">
        <v>730</v>
      </c>
    </row>
    <row r="9">
      <c r="A9" s="4" t="inlineStr">
        <is>
          <t>Brumadinho event</t>
        </is>
      </c>
    </row>
    <row r="10">
      <c r="A10" s="3" t="inlineStr">
        <is>
          <t>Provisions.</t>
        </is>
      </c>
    </row>
    <row r="11">
      <c r="A11" s="4" t="inlineStr">
        <is>
          <t>Balance at beginning of the period</t>
        </is>
      </c>
      <c r="E11" s="5" t="n">
        <v>5472</v>
      </c>
    </row>
    <row r="12">
      <c r="A12" s="4" t="inlineStr">
        <is>
          <t>Impact on the income statement</t>
        </is>
      </c>
      <c r="E12" s="5" t="n">
        <v>5257</v>
      </c>
    </row>
    <row r="13">
      <c r="A13" s="4" t="inlineStr">
        <is>
          <t>Present value adjustment</t>
        </is>
      </c>
      <c r="E13" s="5" t="n">
        <v>41</v>
      </c>
    </row>
    <row r="14">
      <c r="A14" s="4" t="inlineStr">
        <is>
          <t>Disbursements</t>
        </is>
      </c>
      <c r="E14" s="5" t="n">
        <v>-2632</v>
      </c>
    </row>
    <row r="15">
      <c r="A15" s="4" t="inlineStr">
        <is>
          <t>Translation adjustment</t>
        </is>
      </c>
      <c r="E15" s="5" t="n">
        <v>-1274</v>
      </c>
    </row>
    <row r="16">
      <c r="A16" s="4" t="inlineStr">
        <is>
          <t>Balance at end of the period</t>
        </is>
      </c>
      <c r="G16" s="5" t="n">
        <v>5472</v>
      </c>
    </row>
    <row r="17">
      <c r="A17" s="4" t="inlineStr">
        <is>
          <t>Global Settlement for Brumadinho</t>
        </is>
      </c>
    </row>
    <row r="18">
      <c r="A18" s="3" t="inlineStr">
        <is>
          <t>Provisions.</t>
        </is>
      </c>
    </row>
    <row r="19">
      <c r="A19" s="4" t="inlineStr">
        <is>
          <t>Impact on the income statement</t>
        </is>
      </c>
      <c r="D19" s="5" t="n">
        <v>19924</v>
      </c>
      <c r="E19" s="5" t="n">
        <v>3872</v>
      </c>
    </row>
    <row r="20">
      <c r="A20" s="4" t="inlineStr">
        <is>
          <t>Disbursements | R$</t>
        </is>
      </c>
      <c r="F20" s="9" t="inlineStr">
        <is>
          <t>R$ 6885</t>
        </is>
      </c>
    </row>
    <row r="21">
      <c r="A21" s="4" t="inlineStr">
        <is>
          <t>Judicial deposits released</t>
        </is>
      </c>
      <c r="B21" s="9" t="inlineStr">
        <is>
          <t>R$ 1500</t>
        </is>
      </c>
      <c r="C21" s="5" t="n">
        <v>274</v>
      </c>
      <c r="D21" s="9" t="inlineStr">
        <is>
          <t>R$ 5400</t>
        </is>
      </c>
      <c r="E21" s="5" t="n">
        <v>1039</v>
      </c>
    </row>
    <row r="22">
      <c r="A22" s="4" t="inlineStr">
        <is>
          <t>Global Settlement for Brumadinho | Brumadinho event</t>
        </is>
      </c>
    </row>
    <row r="23">
      <c r="A23" s="3" t="inlineStr">
        <is>
          <t>Provisions.</t>
        </is>
      </c>
    </row>
    <row r="24">
      <c r="A24" s="4" t="inlineStr">
        <is>
          <t>Balance at beginning of the period</t>
        </is>
      </c>
      <c r="E24" s="5" t="n">
        <v>1916</v>
      </c>
    </row>
    <row r="25">
      <c r="A25" s="4" t="inlineStr">
        <is>
          <t>Impact on the income statement</t>
        </is>
      </c>
      <c r="E25" s="5" t="n">
        <v>3872</v>
      </c>
    </row>
    <row r="26">
      <c r="A26" s="4" t="inlineStr">
        <is>
          <t>Present value adjustment</t>
        </is>
      </c>
      <c r="E26" s="5" t="n">
        <v>-5</v>
      </c>
    </row>
    <row r="27">
      <c r="A27" s="4" t="inlineStr">
        <is>
          <t>Disbursements</t>
        </is>
      </c>
      <c r="E27" s="5" t="n">
        <v>-1325</v>
      </c>
      <c r="G27" s="5" t="n">
        <v>1720</v>
      </c>
    </row>
    <row r="28">
      <c r="A28" s="4" t="inlineStr">
        <is>
          <t>Translation adjustment</t>
        </is>
      </c>
      <c r="E28" s="5" t="n">
        <v>-469</v>
      </c>
    </row>
    <row r="29">
      <c r="A29" s="4" t="inlineStr">
        <is>
          <t>Balance at end of the period</t>
        </is>
      </c>
      <c r="G29" s="5" t="n">
        <v>1916</v>
      </c>
    </row>
    <row r="30">
      <c r="A30" s="4" t="inlineStr">
        <is>
          <t>Provision for individual indemnification and other commitments | Brumadinho event</t>
        </is>
      </c>
    </row>
    <row r="31">
      <c r="A31" s="3" t="inlineStr">
        <is>
          <t>Provisions.</t>
        </is>
      </c>
    </row>
    <row r="32">
      <c r="A32" s="4" t="inlineStr">
        <is>
          <t>Balance at beginning of the period</t>
        </is>
      </c>
      <c r="E32" s="5" t="n">
        <v>1067</v>
      </c>
    </row>
    <row r="33">
      <c r="A33" s="4" t="inlineStr">
        <is>
          <t>Impact on the income statement</t>
        </is>
      </c>
      <c r="E33" s="5" t="n">
        <v>258</v>
      </c>
    </row>
    <row r="34">
      <c r="A34" s="4" t="inlineStr">
        <is>
          <t>Present value adjustment</t>
        </is>
      </c>
      <c r="E34" s="5" t="n">
        <v>10</v>
      </c>
    </row>
    <row r="35">
      <c r="A35" s="4" t="inlineStr">
        <is>
          <t>Disbursements</t>
        </is>
      </c>
      <c r="E35" s="5" t="n">
        <v>-504</v>
      </c>
    </row>
    <row r="36">
      <c r="A36" s="4" t="inlineStr">
        <is>
          <t>Translation adjustment</t>
        </is>
      </c>
      <c r="E36" s="5" t="n">
        <v>-245</v>
      </c>
    </row>
    <row r="37">
      <c r="A37" s="4" t="inlineStr">
        <is>
          <t>Balance at end of the period</t>
        </is>
      </c>
      <c r="G37" s="5" t="n">
        <v>1067</v>
      </c>
    </row>
    <row r="38">
      <c r="A38" s="4" t="inlineStr">
        <is>
          <t>De-characterization of dams | Brumadinho event</t>
        </is>
      </c>
    </row>
    <row r="39">
      <c r="A39" s="3" t="inlineStr">
        <is>
          <t>Provisions.</t>
        </is>
      </c>
    </row>
    <row r="40">
      <c r="A40" s="4" t="inlineStr">
        <is>
          <t>Balance at beginning of the period</t>
        </is>
      </c>
      <c r="E40" s="5" t="n">
        <v>2489</v>
      </c>
    </row>
    <row r="41">
      <c r="A41" s="4" t="inlineStr">
        <is>
          <t>Impact on the income statement</t>
        </is>
      </c>
      <c r="E41" s="5" t="n">
        <v>617</v>
      </c>
    </row>
    <row r="42">
      <c r="A42" s="4" t="inlineStr">
        <is>
          <t>Present value adjustment</t>
        </is>
      </c>
      <c r="E42" s="5" t="n">
        <v>36</v>
      </c>
    </row>
    <row r="43">
      <c r="A43" s="4" t="inlineStr">
        <is>
          <t>Disbursements</t>
        </is>
      </c>
      <c r="E43" s="5" t="n">
        <v>-293</v>
      </c>
    </row>
    <row r="44">
      <c r="A44" s="4" t="inlineStr">
        <is>
          <t>Translation adjustment</t>
        </is>
      </c>
      <c r="E44" s="5" t="n">
        <v>-560</v>
      </c>
    </row>
    <row r="45">
      <c r="A45" s="4" t="inlineStr">
        <is>
          <t>Balance at end of the period</t>
        </is>
      </c>
      <c r="G45" s="6" t="n">
        <v>2489</v>
      </c>
    </row>
    <row r="46">
      <c r="A46" s="4" t="inlineStr">
        <is>
          <t>Incurred expenses | Brumadinho event</t>
        </is>
      </c>
    </row>
    <row r="47">
      <c r="A47" s="3" t="inlineStr">
        <is>
          <t>Provisions.</t>
        </is>
      </c>
    </row>
    <row r="48">
      <c r="A48" s="4" t="inlineStr">
        <is>
          <t>Impact on the income statement</t>
        </is>
      </c>
      <c r="E48" s="5" t="n">
        <v>510</v>
      </c>
    </row>
    <row r="49">
      <c r="A49" s="4" t="inlineStr">
        <is>
          <t>Disbursements</t>
        </is>
      </c>
      <c r="E49" s="5" t="n">
        <v>-510</v>
      </c>
    </row>
    <row r="50">
      <c r="A50" s="4" t="inlineStr">
        <is>
          <t>Samarco | De-characterization of upstream structures | Brumadinho event</t>
        </is>
      </c>
    </row>
    <row r="51">
      <c r="A51" s="3" t="inlineStr">
        <is>
          <t>Provisions.</t>
        </is>
      </c>
    </row>
    <row r="52">
      <c r="A52" s="4" t="inlineStr">
        <is>
          <t>Balance at end of the period</t>
        </is>
      </c>
      <c r="C52" s="5" t="n">
        <v>6864</v>
      </c>
      <c r="E52" s="5" t="n">
        <v>6864</v>
      </c>
    </row>
    <row r="53">
      <c r="A53" s="4" t="inlineStr">
        <is>
          <t>Samarco | Global Settlement for Brumadinho | Brumadinho event</t>
        </is>
      </c>
    </row>
    <row r="54">
      <c r="A54" s="3" t="inlineStr">
        <is>
          <t>Provisions.</t>
        </is>
      </c>
    </row>
    <row r="55">
      <c r="A55" s="4" t="inlineStr">
        <is>
          <t>Balance at end of the period</t>
        </is>
      </c>
      <c r="C55" s="5" t="n">
        <v>3989</v>
      </c>
      <c r="E55" s="5" t="n">
        <v>3989</v>
      </c>
    </row>
    <row r="56">
      <c r="A56" s="4" t="inlineStr">
        <is>
          <t>Samarco | Provision for individual indemnification and other commitments | Brumadinho event</t>
        </is>
      </c>
    </row>
    <row r="57">
      <c r="A57" s="3" t="inlineStr">
        <is>
          <t>Provisions.</t>
        </is>
      </c>
    </row>
    <row r="58">
      <c r="A58" s="4" t="inlineStr">
        <is>
          <t>Balance at end of the period</t>
        </is>
      </c>
      <c r="C58" s="5" t="n">
        <v>586</v>
      </c>
      <c r="E58" s="5" t="n">
        <v>586</v>
      </c>
    </row>
    <row r="59">
      <c r="A59" s="4" t="inlineStr">
        <is>
          <t>Samarco | De-characterization of dams | Brumadinho event</t>
        </is>
      </c>
    </row>
    <row r="60">
      <c r="A60" s="3" t="inlineStr">
        <is>
          <t>Provisions.</t>
        </is>
      </c>
    </row>
    <row r="61">
      <c r="A61" s="4" t="inlineStr">
        <is>
          <t>Balance at end of the period</t>
        </is>
      </c>
      <c r="C61" s="6" t="n">
        <v>2289</v>
      </c>
      <c r="E61" s="6" t="n">
        <v>2289</v>
      </c>
    </row>
  </sheetData>
  <mergeCells count="3">
    <mergeCell ref="A1:A2"/>
    <mergeCell ref="B1:C1"/>
    <mergeCell ref="D1:G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1" customWidth="1" min="6" max="6"/>
    <col width="22" customWidth="1" min="7" max="7"/>
    <col width="21" customWidth="1" min="8" max="8"/>
  </cols>
  <sheetData>
    <row r="1">
      <c r="A1" s="1" t="inlineStr">
        <is>
          <t>Brumadinho dam failure - Global Settlement for Brumadinho (Details) R$ in Millions, $ in Millions</t>
        </is>
      </c>
      <c r="B1" s="2" t="inlineStr">
        <is>
          <t>6 Months Ended</t>
        </is>
      </c>
      <c r="D1" s="2" t="inlineStr">
        <is>
          <t>12 Months Ended</t>
        </is>
      </c>
    </row>
    <row r="2">
      <c r="B2" s="2" t="inlineStr">
        <is>
          <t>Dec. 31, 2020BRL (R$)</t>
        </is>
      </c>
      <c r="C2" s="2" t="inlineStr">
        <is>
          <t>Dec. 31, 2020USD ($)</t>
        </is>
      </c>
      <c r="D2" s="2" t="inlineStr">
        <is>
          <t>Dec. 31, 2020BRL (R$)</t>
        </is>
      </c>
      <c r="E2" s="2" t="inlineStr">
        <is>
          <t>Dec. 31, 2020USD ($)</t>
        </is>
      </c>
      <c r="F2" s="2" t="inlineStr">
        <is>
          <t>Dec. 31, 2020USD ($)</t>
        </is>
      </c>
      <c r="G2" s="2" t="inlineStr">
        <is>
          <t>Dec. 31, 2019BRL (R$)</t>
        </is>
      </c>
      <c r="H2" s="2" t="inlineStr">
        <is>
          <t>Dec. 31, 2019USD ($)</t>
        </is>
      </c>
    </row>
    <row r="3">
      <c r="A3" s="3" t="inlineStr">
        <is>
          <t>Provisions.</t>
        </is>
      </c>
    </row>
    <row r="4">
      <c r="A4" s="4" t="inlineStr">
        <is>
          <t>Provision</t>
        </is>
      </c>
      <c r="B4" s="9" t="inlineStr">
        <is>
          <t>R$ 3989</t>
        </is>
      </c>
      <c r="D4" s="9" t="inlineStr">
        <is>
          <t>R$ 3989</t>
        </is>
      </c>
      <c r="F4" s="6" t="n">
        <v>4220</v>
      </c>
      <c r="G4" s="9" t="inlineStr">
        <is>
          <t>R$ 1916</t>
        </is>
      </c>
      <c r="H4" s="6" t="n">
        <v>3960</v>
      </c>
    </row>
    <row r="5">
      <c r="A5" s="4" t="inlineStr">
        <is>
          <t>Current liabilities</t>
        </is>
      </c>
      <c r="B5" s="5" t="n">
        <v>1561</v>
      </c>
      <c r="D5" s="5" t="n">
        <v>1561</v>
      </c>
      <c r="G5" s="5" t="n">
        <v>783</v>
      </c>
    </row>
    <row r="6">
      <c r="A6" s="4" t="inlineStr">
        <is>
          <t>Non-current liabilities</t>
        </is>
      </c>
      <c r="B6" s="9" t="inlineStr">
        <is>
          <t>R$ 2428</t>
        </is>
      </c>
      <c r="D6" s="9" t="inlineStr">
        <is>
          <t>R$ 2428</t>
        </is>
      </c>
      <c r="G6" s="5" t="n">
        <v>1133</v>
      </c>
    </row>
    <row r="7">
      <c r="A7" s="4" t="inlineStr">
        <is>
          <t>Discount rate applied to cash flow projections</t>
        </is>
      </c>
      <c r="B7" s="4" t="inlineStr">
        <is>
          <t>5.93%</t>
        </is>
      </c>
      <c r="D7" s="4" t="inlineStr">
        <is>
          <t>5.93%</t>
        </is>
      </c>
      <c r="F7" s="4" t="inlineStr">
        <is>
          <t>5.93%</t>
        </is>
      </c>
    </row>
    <row r="8">
      <c r="A8" s="4" t="inlineStr">
        <is>
          <t>Judicial deposits released</t>
        </is>
      </c>
      <c r="D8" s="9" t="inlineStr">
        <is>
          <t>R$ 6900</t>
        </is>
      </c>
      <c r="E8" s="6" t="n">
        <v>1313</v>
      </c>
    </row>
    <row r="9">
      <c r="A9" s="4" t="inlineStr">
        <is>
          <t>Global Settlement for Brumadinho</t>
        </is>
      </c>
    </row>
    <row r="10">
      <c r="A10" s="3" t="inlineStr">
        <is>
          <t>Provisions.</t>
        </is>
      </c>
    </row>
    <row r="11">
      <c r="A11" s="4" t="inlineStr">
        <is>
          <t>Impact on the income statement</t>
        </is>
      </c>
      <c r="D11" s="5" t="n">
        <v>19924</v>
      </c>
      <c r="E11" s="5" t="n">
        <v>3872</v>
      </c>
    </row>
    <row r="12">
      <c r="A12" s="4" t="inlineStr">
        <is>
          <t>Judicial deposits released</t>
        </is>
      </c>
      <c r="B12" s="9" t="inlineStr">
        <is>
          <t>R$ 1500</t>
        </is>
      </c>
      <c r="C12" s="6" t="n">
        <v>274</v>
      </c>
      <c r="D12" s="5" t="n">
        <v>5400</v>
      </c>
      <c r="E12" s="6" t="n">
        <v>1039</v>
      </c>
    </row>
    <row r="13">
      <c r="A13" s="4" t="inlineStr">
        <is>
          <t>Payment obligations</t>
        </is>
      </c>
    </row>
    <row r="14">
      <c r="A14" s="3" t="inlineStr">
        <is>
          <t>Provisions.</t>
        </is>
      </c>
    </row>
    <row r="15">
      <c r="A15" s="4" t="inlineStr">
        <is>
          <t>Provision</t>
        </is>
      </c>
      <c r="B15" s="5" t="n">
        <v>2343</v>
      </c>
      <c r="D15" s="5" t="n">
        <v>2343</v>
      </c>
    </row>
    <row r="16">
      <c r="A16" s="4" t="inlineStr">
        <is>
          <t>Provision for socio-economic reparation and others</t>
        </is>
      </c>
    </row>
    <row r="17">
      <c r="A17" s="3" t="inlineStr">
        <is>
          <t>Provisions.</t>
        </is>
      </c>
    </row>
    <row r="18">
      <c r="A18" s="4" t="inlineStr">
        <is>
          <t>Provision</t>
        </is>
      </c>
      <c r="B18" s="5" t="n">
        <v>860</v>
      </c>
      <c r="D18" s="5" t="n">
        <v>860</v>
      </c>
      <c r="G18" s="5" t="n">
        <v>729</v>
      </c>
    </row>
    <row r="19">
      <c r="A19" s="4" t="inlineStr">
        <is>
          <t>Provision for social and environmental reparation</t>
        </is>
      </c>
    </row>
    <row r="20">
      <c r="A20" s="3" t="inlineStr">
        <is>
          <t>Provisions.</t>
        </is>
      </c>
    </row>
    <row r="21">
      <c r="A21" s="4" t="inlineStr">
        <is>
          <t>Provision</t>
        </is>
      </c>
      <c r="B21" s="9" t="inlineStr">
        <is>
          <t>R$ 786</t>
        </is>
      </c>
      <c r="D21" s="9" t="inlineStr">
        <is>
          <t>R$ 786</t>
        </is>
      </c>
      <c r="G21" s="9" t="inlineStr">
        <is>
          <t>R$ 1187</t>
        </is>
      </c>
    </row>
  </sheetData>
  <mergeCells count="4">
    <mergeCell ref="A1:A2"/>
    <mergeCell ref="B1:C1"/>
    <mergeCell ref="D1:E1"/>
    <mergeCell ref="G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8. Income taxes
a) Deferred income tax assets and liabilities
December 31, 2020
December 31, 2019
Taxes losses carryforward
4,328
4,659
Temporary differences:
Employee post retirement obligations
744
840
Provision for litigation
356
443
Timing differences arising on assets and liabilities
4,331
3,246
Fair value of financial instruments
1,355
864
Allocated goodwill
(2,623)
(2,640)
Goodwill amortization
(442)
(478)
Others
516
401
4,237
2,676
Total
8,565
7,335
Assets
10,335
9,217
Liabilities
(1,770)
(1,882)
8,565
7,335
Changes in deferred tax are as follows:
Assets
Liabilities
Deferred taxes, net
Balance at December 31, 2018
6,908
1,532
5,376
Utilization of taxes losses carryforward
(443)
—
(443)
Timing differences arising on assets and liabilities
2,113
—
2,113
Fair value of financial instruments
328
—
328
Allocated goodwill
—
(210)
210
Others
(91)
—
(91)
Effect in income statement
1,907
(210)
2,117
Transfers between asset and liabilities
252
252
—
Acquisition of subsidiaries (i)
104
250
(146)
Translation adjustment
(187)
47
(234)
Other comprehensive income
233
11
222
Balance at December 31, 2019
9,217
1,882
7,335
Taxes losses carryforward
374
—
374
Timing differences arising on assets and liabilities
1,690
—
1,690
Fair value of financial instruments
756
—
756
Allocated goodwill
—
(108)
108
Others
32
—
32
Effect in income statement
2,852
(108)
2,960
Transfers between asset and liabilities
38
38
—
Translation adjustment
(1,811)
(37)
(1,774)
Other comprehensive income
39
(5)
44
Balance at December 31, 2020
10,335
1,770
8,565
(i) Refers to the acquisition of New Steel and Ferrous Resources Limited (note 15).
The tax loss carryforward does not expire in the Brazilian jurisdiction and their compensation is limited to 30% of the taxable income for the year. The local profits of subsidiaries abroad are also taxed in Brazil and there is no restriction on their offset against tax losses generated previously by the foreign entity.
b) Income tax reconciliation–Income statement
The total amount presented as income taxes in the income statement is reconciled to the statutory rate, as follows:
Year ended December 31,
Income (loss) before income taxes
4,969
(2,775)
6,816
Income taxes at statutory rate‐34%
(1,689)
944
(2,317)
Adjustments that affect the basis of taxes:
Income tax benefit from interest on stockholders' equity
316
601
873
Tax incentives
211
189
576
Equity results
(41)
77
104
Addition (reversal) of tax loss carryforward (i)
769
25
1,510
Unrecognized tax losses of the year
(217)
(1,059)
(458)
Others
213
(182)
(116)
Income taxes
(438)
595
172
(i) Mainly refers to the effect of monetary exchange variation on tax losses carryforward from foreign subsidiaries.
c) Tax incentives
In Brazil, the Company has tax incentives to partially reduce the income tax generated by the operations conducted in the North and Northeast regions that includes iron ore, pellets, copper and nickel. The incentive is calculated based on the taxable income of the incentive activity (tax operating income) and takes into account the allocation of tax operating income into different incentives applicable to different tranches of production during the periods specified for each product, usually 10 years. Most of the Company’s incentives are expected to expire up to 2024 and the last recognized tax incentive will expire in 2027. An amount equal to that obtained with the tax saving must be appropriated in retained earnings reserve account in stockholders’ equity and cannot be distributed as dividends to stockholders.
In addition to those incentives, part of the income tax due, can be reinvested in the acquisition of new machinery and equipment, subject to subsequent approval by the regulatory agency responsible, Superintendence for the Development of the Amazon (“SUDAM”). The reinvestment subsidy is accounted in retained earnings reserve account, which restricts its distribution as dividends to stockholders. This tax incentive expires in 2023.
The Company is subject to the revision of income tax by local tax authorities in a range up to 10 years depending on jurisdiction where the Company operates.
d) Income taxes-Settlement program (“REFIS”)
The balance mainly relates to the settlement program of the claims related to the collection of income tax and social contribution on equity gains of foreign subsidiaries and affiliates from 2003 to 2012. As at December 31, 2020, the balance of US$2,744 (US$340 classified as current liabilities and US$2,404 classified as non‑current liabilities) is due in 94 remaining monthly installments, bearing the SELIC interest rate (Special System for Settlement and Custody), which is the Brazilian federal funds rate, while at December 31, 2019, the balance was US$3,907 (US$431 classified as current liabilities and US$3,476 classified as non‑current liabilities).
As at December 31, 2020, the SELIC rate was 2.00% per annum (4.50% per annum at December 31, 2019).
e) Uncertain tax positions
The Company has assessed its uncertain tax positions, particularly those related to the deduction of the deduction of social security contributions on the net income ("CSLL") in Brazil and the calculation of the transfer pricing over exportation of ore to its foreign subsidiary and, based on the position of its internal and external legal advisors, has concluded that these uncertain tax positions are likely to be accepted by the tax authority as discussed below:
(e.i) Deduction of CSLL in Brazil:
In 2004, a definitive decision of the Superior Court of Justice (“STJ”) granted to the Company the right to deduct the CSLL from the taxable corporate income. In 2006, the Brazilian federal tax authorities commenced a rescission action ( ação rescisória ), seeking the reversal of the 2004 decision. In 2019, the Federal Court of Appeals (“TRF”) decided in favor for the rescission action and, based on this decision, although not definitive, the Company has decided not to deduct the CSLL from the taxable income.
In November 2020, the Company received an assessment regarding 2016 and 2017 for the collection of corporate income tax (“IRPJ”) in the amount of US$435 (R$2,259 million), related to the deduction of CSLL from the fiscal years in which Vale was supported by a definitive favorable court decision ( res judicata ).
Vale believes that the rescission action brought by the Federal Government is not applicable (Precedent 343 issued by Brazilian Supreme Court) and, even if it were, the fiscal years prior to the eventual favorable decision on the rescission action could not be charged to the Company. Any understanding conflicting to that interpretation violates the Brazilian legal framework and the consolidated jurisprudence.
(e.ii) Transfer pricing over the exportation of ores to a foreign subsidiary:
The Company was assessed for the collection corporate income tax (IRPJ) and social contribution on net income (CSLL), for the years of 2015, 2016 and 2017 since the tax agent has disregarded the intermediation cost used in the calculation of the transfer pricing over the exportation of iron ore, copper and manganese to its foreign controlled company.
The Company is challenging these assessments in the administrative level and a decision is pending. The total amount in dispute is US$695 (R$3,614 million) (2019: US$355 (R$1,431 million)). In addition, there was a reduction of the tax losses from 2015, 2016 and 2017, with the corresponding tax impact of US$362 (R$1,882 million), including penalties and interests.
The Company consistently applies its method for calculating the transfer pricing and it considers that to be the most appropriate tax treatment regarding the prevailing law. From the 2018 to 2020 fiscal years, the amount involved is US$1,232 (R$6,401 million).
Accounting policy
The Brazilian corporate tax law requires the taxation on the income generated from foreign subsidiaries and, therefore, income tax charge is calculated using the tax rate enacted at the end of the reporting period in Brazil. The effects of the income tax calculation in the consolidated financial statements are calculated by applying the differential between the Brazilian income tax rate and the local income tax rate of each jurisdiction where the Company’s subsidiaries operate and generate taxable income.
Management periodically evaluates positions taken in tax returns with respect to situations in which applicable tax regulation is subject to interpretation and it establishes provisions, where appropriate, on the basis of amounts expected to be paid to the tax authorities. The benefits of uncertain tax positions are recorded only after determining, based on the position of its internal and external legal advisors, a more-likely-than-not probability that the uncertain tax positions will withstand challenge, if any, from taxing authorities.
Deferred income taxes are recognized based on temporary differences between carrying amount and the tax basis of assets and liabilities as well as tax losses carryforward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tax assets and liabilities are offset where there is a legally enforceable right to offset current tax assets and liabilities and where the deferred tax balances relate to the same taxation authority.
The deferred tax assets arising from tax losses and temporary differences are not recognized when it is not probable that future taxable profit will be available against which temporary differences and/or tax losses can be utilized.
Current and deferred tax is recognized in profit or loss, except to the extent that it relates to items recognized in other comprehensive income or directly in stockholder’s equity. In this case, the tax is also recognized in other comprehensive income or directly in stockholder’s equity, respectively.
Critical accounting estimates and judgments
Significant judgements, estimates and assumptions are required to determine the amount of deferred tax assets that are recognized based on the likely timing and future taxable profits. Deferred tax assets arising from tax losses carryforwards and temporary differences are recognized considering assumptions and projected cash flows. Deferred tax assets may be affected by factors including, but not limited to: (i) internal assumptions on the projected taxable income, which are based on production and sales planning, commodity prices, operational costs and planned capital costs; (ii) macroeconomic environment; and (iii) trade and tax scenarios.
In addition, the Company applies significant judgement in identifying uncertainties over income tax treatments, which could impact the consolidated financial statements. The Company operates in multiple jurisdictions where uncertainties arise in the application of complex tax regulations. The Company and its subsidiaries are subject to reviews of income tax filings and other tax payments, and disputes can arise with the taxing authorities over the interpretation of the applicable laws and regula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rumadinho dam failure - Cash settlement obligation (Details) - 12 months ended Dec. 31, 2020 R$ in Millions, $ in Millions</t>
        </is>
      </c>
      <c r="B1" s="2" t="inlineStr">
        <is>
          <t>BRL (R$)</t>
        </is>
      </c>
      <c r="C1" s="2" t="inlineStr">
        <is>
          <t>USD ($)</t>
        </is>
      </c>
    </row>
    <row r="2">
      <c r="A2" s="4" t="inlineStr">
        <is>
          <t>Global Settlement for Brumadinho</t>
        </is>
      </c>
    </row>
    <row r="3">
      <c r="A3" s="3" t="inlineStr">
        <is>
          <t>Provisions.</t>
        </is>
      </c>
    </row>
    <row r="4">
      <c r="A4" s="4" t="inlineStr">
        <is>
          <t>Income transfer program</t>
        </is>
      </c>
      <c r="B4" s="9" t="inlineStr">
        <is>
          <t>R$ 4400</t>
        </is>
      </c>
      <c r="C4" s="6" t="n">
        <v>848</v>
      </c>
    </row>
    <row r="5">
      <c r="A5" s="4" t="inlineStr">
        <is>
          <t>Payment obligations</t>
        </is>
      </c>
    </row>
    <row r="6">
      <c r="A6" s="3" t="inlineStr">
        <is>
          <t>Provisions.</t>
        </is>
      </c>
    </row>
    <row r="7">
      <c r="A7" s="4" t="inlineStr">
        <is>
          <t>Present value of the semiannual fixed payments obligation</t>
        </is>
      </c>
      <c r="B7" s="9" t="inlineStr">
        <is>
          <t>R$ 7772</t>
        </is>
      </c>
      <c r="C7" s="6" t="n">
        <v>1495</v>
      </c>
    </row>
    <row r="8">
      <c r="A8" s="4" t="inlineStr">
        <is>
          <t>Period for payments of semiannual fixed payments obligation</t>
        </is>
      </c>
      <c r="B8" s="4" t="inlineStr">
        <is>
          <t>5 years</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rumadinho dam failure - Provision for socio-economic reparation and others (Details)</t>
        </is>
      </c>
      <c r="B1" s="2" t="inlineStr">
        <is>
          <t>12 Months Ended</t>
        </is>
      </c>
    </row>
    <row r="2">
      <c r="B2" s="2" t="inlineStr">
        <is>
          <t>Dec. 31, 2020</t>
        </is>
      </c>
    </row>
    <row r="3">
      <c r="A3" s="4" t="inlineStr">
        <is>
          <t>Provision for socio-economic reparation and others</t>
        </is>
      </c>
    </row>
    <row r="4">
      <c r="A4" s="3" t="inlineStr">
        <is>
          <t>Provisions.</t>
        </is>
      </c>
    </row>
    <row r="5">
      <c r="A5" s="4" t="inlineStr">
        <is>
          <t>Project average term</t>
        </is>
      </c>
      <c r="B5" s="4" t="inlineStr">
        <is>
          <t>3 years</t>
        </is>
      </c>
    </row>
    <row r="6">
      <c r="A6" s="4" t="inlineStr">
        <is>
          <t>Provision for social and environmental reparation</t>
        </is>
      </c>
    </row>
    <row r="7">
      <c r="A7" s="3" t="inlineStr">
        <is>
          <t>Provisions.</t>
        </is>
      </c>
    </row>
    <row r="8">
      <c r="A8" s="4" t="inlineStr">
        <is>
          <t>Project average term</t>
        </is>
      </c>
      <c r="B8" s="4" t="inlineStr">
        <is>
          <t>5 years</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8" customWidth="1" min="2" max="2"/>
    <col width="22" customWidth="1" min="3" max="3"/>
    <col width="21" customWidth="1" min="4" max="4"/>
    <col width="21" customWidth="1" min="5" max="5"/>
    <col width="22" customWidth="1" min="6" max="6"/>
    <col width="21" customWidth="1" min="7" max="7"/>
  </cols>
  <sheetData>
    <row r="1">
      <c r="A1" s="1" t="inlineStr">
        <is>
          <t>Brumadinho dam failure - Provision for individual indemnification and other commitments (Details) ha in Thousands, R$ in Millions, $ in Millions</t>
        </is>
      </c>
      <c r="B1" s="2" t="inlineStr">
        <is>
          <t>1 Months Ended</t>
        </is>
      </c>
    </row>
    <row r="2">
      <c r="B2" s="2" t="inlineStr">
        <is>
          <t>Jul. 31, 2020BRL (R$)haitem</t>
        </is>
      </c>
      <c r="C2" s="2" t="inlineStr">
        <is>
          <t>Dec. 31, 2020BRL (R$)</t>
        </is>
      </c>
      <c r="D2" s="2" t="inlineStr">
        <is>
          <t>Dec. 31, 2020USD ($)</t>
        </is>
      </c>
      <c r="E2" s="2" t="inlineStr">
        <is>
          <t>Jul. 31, 2020USD ($)</t>
        </is>
      </c>
      <c r="F2" s="2" t="inlineStr">
        <is>
          <t>Dec. 31, 2019BRL (R$)</t>
        </is>
      </c>
      <c r="G2" s="2" t="inlineStr">
        <is>
          <t>Dec. 31, 2019USD ($)</t>
        </is>
      </c>
    </row>
    <row r="3">
      <c r="A3" s="3" t="inlineStr">
        <is>
          <t>Provisions.</t>
        </is>
      </c>
    </row>
    <row r="4">
      <c r="A4" s="4" t="inlineStr">
        <is>
          <t>Provision</t>
        </is>
      </c>
      <c r="C4" s="9" t="inlineStr">
        <is>
          <t>R$ 3989</t>
        </is>
      </c>
      <c r="D4" s="6" t="n">
        <v>4220</v>
      </c>
      <c r="F4" s="9" t="inlineStr">
        <is>
          <t>R$ 1916</t>
        </is>
      </c>
      <c r="G4" s="6" t="n">
        <v>3960</v>
      </c>
    </row>
    <row r="5">
      <c r="A5" s="4" t="inlineStr">
        <is>
          <t>Geotechnical safety of the remaining structures</t>
        </is>
      </c>
    </row>
    <row r="6">
      <c r="A6" s="3" t="inlineStr">
        <is>
          <t>Provisions.</t>
        </is>
      </c>
    </row>
    <row r="7">
      <c r="A7" s="4" t="inlineStr">
        <is>
          <t>Provision</t>
        </is>
      </c>
      <c r="D7" s="5" t="n">
        <v>267</v>
      </c>
      <c r="G7" s="5" t="n">
        <v>113</v>
      </c>
    </row>
    <row r="8">
      <c r="A8" s="4" t="inlineStr">
        <is>
          <t>Individual indemnification</t>
        </is>
      </c>
    </row>
    <row r="9">
      <c r="A9" s="3" t="inlineStr">
        <is>
          <t>Provisions.</t>
        </is>
      </c>
    </row>
    <row r="10">
      <c r="A10" s="4" t="inlineStr">
        <is>
          <t>Provision</t>
        </is>
      </c>
      <c r="D10" s="5" t="n">
        <v>179</v>
      </c>
      <c r="G10" s="6" t="n">
        <v>569</v>
      </c>
    </row>
    <row r="11">
      <c r="A11" s="4" t="inlineStr">
        <is>
          <t>IBAMA fines</t>
        </is>
      </c>
    </row>
    <row r="12">
      <c r="A12" s="3" t="inlineStr">
        <is>
          <t>Provisions.</t>
        </is>
      </c>
    </row>
    <row r="13">
      <c r="A13" s="4" t="inlineStr">
        <is>
          <t>Provision</t>
        </is>
      </c>
      <c r="B13" s="9" t="inlineStr">
        <is>
          <t>R$ 150</t>
        </is>
      </c>
      <c r="C13" s="9" t="inlineStr">
        <is>
          <t>R$ 250</t>
        </is>
      </c>
      <c r="D13" s="6" t="n">
        <v>48</v>
      </c>
      <c r="E13" s="6" t="n">
        <v>29</v>
      </c>
    </row>
    <row r="14">
      <c r="A14" s="4" t="inlineStr">
        <is>
          <t>Environmental projects</t>
        </is>
      </c>
    </row>
    <row r="15">
      <c r="A15" s="3" t="inlineStr">
        <is>
          <t>Provisions.</t>
        </is>
      </c>
    </row>
    <row r="16">
      <c r="A16" s="4" t="inlineStr">
        <is>
          <t>Number of parks in which environmental projects will be done | item</t>
        </is>
      </c>
      <c r="B16" s="5" t="n">
        <v>7</v>
      </c>
    </row>
    <row r="17">
      <c r="A17" s="4" t="inlineStr">
        <is>
          <t>Area of property in which environmental projects will be done | ha</t>
        </is>
      </c>
      <c r="B17" s="5" t="n">
        <v>794</v>
      </c>
    </row>
    <row r="18">
      <c r="A18" s="4" t="inlineStr">
        <is>
          <t>Sanitation programs</t>
        </is>
      </c>
    </row>
    <row r="19">
      <c r="A19" s="3" t="inlineStr">
        <is>
          <t>Provisions.</t>
        </is>
      </c>
    </row>
    <row r="20">
      <c r="A20" s="4" t="inlineStr">
        <is>
          <t>Provision</t>
        </is>
      </c>
      <c r="B20" s="9" t="inlineStr">
        <is>
          <t>R$ 100</t>
        </is>
      </c>
      <c r="E20" s="6" t="n">
        <v>19</v>
      </c>
    </row>
  </sheetData>
  <mergeCells count="3">
    <mergeCell ref="A1:A2"/>
    <mergeCell ref="C1:D1"/>
    <mergeCell ref="F1:G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umadinho dam failure - De-characterization of other dams in Brazil (Details) - USD ($) $ in Millions</t>
        </is>
      </c>
      <c r="B1" s="2" t="inlineStr">
        <is>
          <t>12 Months Ended</t>
        </is>
      </c>
    </row>
    <row r="2">
      <c r="B2" s="2" t="inlineStr">
        <is>
          <t>Dec. 31, 2020</t>
        </is>
      </c>
      <c r="C2" s="2" t="inlineStr">
        <is>
          <t>Dec. 31, 2019</t>
        </is>
      </c>
    </row>
    <row r="3">
      <c r="A3" s="4" t="inlineStr">
        <is>
          <t>De-characterization of dams</t>
        </is>
      </c>
    </row>
    <row r="4">
      <c r="A4" s="3" t="inlineStr">
        <is>
          <t>Provisions.</t>
        </is>
      </c>
    </row>
    <row r="5">
      <c r="A5" s="4" t="inlineStr">
        <is>
          <t>Provisions</t>
        </is>
      </c>
      <c r="B5" s="6" t="n">
        <v>2289</v>
      </c>
      <c r="C5" s="6" t="n">
        <v>2489</v>
      </c>
    </row>
    <row r="6">
      <c r="A6" s="4" t="inlineStr">
        <is>
          <t>De-characterization of upstream structures</t>
        </is>
      </c>
    </row>
    <row r="7">
      <c r="A7" s="3" t="inlineStr">
        <is>
          <t>Provisions.</t>
        </is>
      </c>
    </row>
    <row r="8">
      <c r="A8" s="4" t="inlineStr">
        <is>
          <t>Provisions</t>
        </is>
      </c>
      <c r="B8" s="5" t="n">
        <v>369</v>
      </c>
    </row>
    <row r="9">
      <c r="A9" s="4" t="inlineStr">
        <is>
          <t>Provision for total expected costs to carry out all de-characterization projects</t>
        </is>
      </c>
      <c r="B9" s="5" t="n">
        <v>369</v>
      </c>
    </row>
    <row r="10">
      <c r="A10" s="4" t="inlineStr">
        <is>
          <t>De-characterization of other structures</t>
        </is>
      </c>
    </row>
    <row r="11">
      <c r="A11" s="3" t="inlineStr">
        <is>
          <t>Provisions.</t>
        </is>
      </c>
    </row>
    <row r="12">
      <c r="A12" s="4" t="inlineStr">
        <is>
          <t>Provisions</t>
        </is>
      </c>
      <c r="B12" s="5" t="n">
        <v>248</v>
      </c>
    </row>
    <row r="13">
      <c r="A13" s="4" t="inlineStr">
        <is>
          <t>Provision for total expected costs to carry out all de-characterization projects</t>
        </is>
      </c>
      <c r="B13" s="6" t="n">
        <v>248</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rumadinho dam failure - Operation Stoppages (Details) - USD ($) $ in Millions</t>
        </is>
      </c>
      <c r="B1" s="2" t="inlineStr">
        <is>
          <t>12 Months Ended</t>
        </is>
      </c>
    </row>
    <row r="2">
      <c r="B2" s="2" t="inlineStr">
        <is>
          <t>Dec. 31, 2020</t>
        </is>
      </c>
      <c r="C2" s="2" t="inlineStr">
        <is>
          <t>Dec. 31, 2019</t>
        </is>
      </c>
      <c r="D2" s="2" t="inlineStr">
        <is>
          <t>Dec. 31, 2018</t>
        </is>
      </c>
    </row>
    <row r="3">
      <c r="A3" s="3" t="inlineStr">
        <is>
          <t>Contingencies</t>
        </is>
      </c>
    </row>
    <row r="4">
      <c r="A4" s="4" t="inlineStr">
        <is>
          <t>Loss related to operational stoppage and idle capacity</t>
        </is>
      </c>
      <c r="B4" s="6" t="n">
        <v>887</v>
      </c>
      <c r="C4" s="6" t="n">
        <v>1153</v>
      </c>
      <c r="D4" s="6" t="n">
        <v>271</v>
      </c>
    </row>
    <row r="5">
      <c r="A5" s="4" t="inlineStr">
        <is>
          <t>Ferrous minerals</t>
        </is>
      </c>
    </row>
    <row r="6">
      <c r="A6" s="3" t="inlineStr">
        <is>
          <t>Contingencies</t>
        </is>
      </c>
    </row>
    <row r="7">
      <c r="A7" s="4" t="inlineStr">
        <is>
          <t>Loss related to operational stoppage and idle capacity</t>
        </is>
      </c>
      <c r="B7" s="6" t="n">
        <v>634</v>
      </c>
      <c r="C7" s="6" t="n">
        <v>98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Brumadinho dam failure - Assets write-off (Details) $ in Millions</t>
        </is>
      </c>
      <c r="B1" s="2" t="inlineStr">
        <is>
          <t>12 Months Ended</t>
        </is>
      </c>
    </row>
    <row r="2">
      <c r="B2" s="2" t="inlineStr">
        <is>
          <t>Dec. 31, 2019USD ($)</t>
        </is>
      </c>
    </row>
    <row r="3">
      <c r="A3" s="4" t="inlineStr">
        <is>
          <t>Corrego do Feijao mine and upstream dams</t>
        </is>
      </c>
    </row>
    <row r="4">
      <c r="A4" s="3" t="inlineStr">
        <is>
          <t>Brumadinho dam failure</t>
        </is>
      </c>
    </row>
    <row r="5">
      <c r="A5" s="4" t="inlineStr">
        <is>
          <t>Impairment loss</t>
        </is>
      </c>
      <c r="B5" s="6" t="n">
        <v>235</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0" customWidth="1" min="2" max="2"/>
    <col width="18" customWidth="1" min="3" max="3"/>
    <col width="22" customWidth="1" min="4" max="4"/>
    <col width="21" customWidth="1" min="5" max="5"/>
  </cols>
  <sheetData>
    <row r="1">
      <c r="A1" s="1" t="inlineStr">
        <is>
          <t>Brumadinho dam failure - Contingencies and other legal matters (Details) ha in Thousands, R$ in Billions, $ in Billions</t>
        </is>
      </c>
      <c r="B1" s="2" t="inlineStr">
        <is>
          <t>1 Months Ended</t>
        </is>
      </c>
      <c r="C1" s="2" t="inlineStr">
        <is>
          <t>12 Months Ended</t>
        </is>
      </c>
    </row>
    <row r="2">
      <c r="B2" s="2" t="inlineStr">
        <is>
          <t>Jul. 31, 2020haitem</t>
        </is>
      </c>
      <c r="C2" s="2" t="inlineStr">
        <is>
          <t>Dec. 31, 2020item</t>
        </is>
      </c>
      <c r="D2" s="2" t="inlineStr">
        <is>
          <t>Aug. 26, 2020BRL (R$)</t>
        </is>
      </c>
      <c r="E2" s="2" t="inlineStr">
        <is>
          <t>Aug. 26, 2020USD ($)</t>
        </is>
      </c>
    </row>
    <row r="3">
      <c r="A3" s="3" t="inlineStr">
        <is>
          <t>Contingencies</t>
        </is>
      </c>
    </row>
    <row r="4">
      <c r="A4" s="4" t="inlineStr">
        <is>
          <t>Total number of requests</t>
        </is>
      </c>
      <c r="C4" s="5" t="n">
        <v>207</v>
      </c>
    </row>
    <row r="5">
      <c r="A5" s="4" t="inlineStr">
        <is>
          <t>Number of requests extinguished</t>
        </is>
      </c>
      <c r="C5" s="5" t="n">
        <v>204</v>
      </c>
    </row>
    <row r="6">
      <c r="A6" s="4" t="inlineStr">
        <is>
          <t>Provision of bank or insurance guarantee</t>
        </is>
      </c>
      <c r="D6" s="9" t="inlineStr">
        <is>
          <t>R$ 26.7</t>
        </is>
      </c>
      <c r="E6" s="13" t="n">
        <v>5.1</v>
      </c>
    </row>
    <row r="7">
      <c r="A7" s="4" t="inlineStr">
        <is>
          <t>Environmental projects</t>
        </is>
      </c>
    </row>
    <row r="8">
      <c r="A8" s="3" t="inlineStr">
        <is>
          <t>Contingencies</t>
        </is>
      </c>
    </row>
    <row r="9">
      <c r="A9" s="4" t="inlineStr">
        <is>
          <t>Number of parks in which environmental projects will be done</t>
        </is>
      </c>
      <c r="B9" s="5" t="n">
        <v>7</v>
      </c>
    </row>
    <row r="10">
      <c r="A10" s="4" t="inlineStr">
        <is>
          <t>Area of property in which environmental projects will be done | ha</t>
        </is>
      </c>
      <c r="B10" s="5" t="n">
        <v>794</v>
      </c>
    </row>
  </sheetData>
  <mergeCells count="2">
    <mergeCell ref="A1:A2"/>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rumadinho dam failure - Requests for fines or forfeit of assets (Details) - Aug. 26, 2020 R$ in Billions, $ in Billions</t>
        </is>
      </c>
      <c r="B1" s="2" t="inlineStr">
        <is>
          <t>BRL (R$)</t>
        </is>
      </c>
      <c r="C1" s="2" t="inlineStr">
        <is>
          <t>USD ($)</t>
        </is>
      </c>
    </row>
    <row r="2">
      <c r="A2" s="3" t="inlineStr">
        <is>
          <t>Brumadinho dam failure</t>
        </is>
      </c>
    </row>
    <row r="3">
      <c r="A3" s="4" t="inlineStr">
        <is>
          <t>Provision of bank or insurance guarantee</t>
        </is>
      </c>
      <c r="B3" s="9" t="inlineStr">
        <is>
          <t>R$ 26.7</t>
        </is>
      </c>
      <c r="C3" s="13" t="n">
        <v>5.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rumadinho dam failure - Arbitration proceedings in Brazil filed by shareholders and a class association (Details) - Arbitration proceedings in Brazil filed by shareholders and a class association R$ in Millions, $ in Millions</t>
        </is>
      </c>
      <c r="B1" s="2" t="inlineStr">
        <is>
          <t>12 Months Ended</t>
        </is>
      </c>
    </row>
    <row r="2">
      <c r="B2" s="2" t="inlineStr">
        <is>
          <t>Dec. 31, 2020BRL (R$)item</t>
        </is>
      </c>
      <c r="C2" s="2" t="inlineStr">
        <is>
          <t>Dec. 31, 2020USD ($)item</t>
        </is>
      </c>
    </row>
    <row r="3">
      <c r="A3" s="3" t="inlineStr">
        <is>
          <t>Contingencies</t>
        </is>
      </c>
    </row>
    <row r="4">
      <c r="A4" s="4" t="inlineStr">
        <is>
          <t>Number of arbitration filed by minority shareholders</t>
        </is>
      </c>
      <c r="B4" s="5" t="n">
        <v>1</v>
      </c>
      <c r="C4" s="5" t="n">
        <v>1</v>
      </c>
    </row>
    <row r="5">
      <c r="A5" s="4" t="inlineStr">
        <is>
          <t>Number of minority shareholders who filled one arbitration</t>
        </is>
      </c>
      <c r="B5" s="5" t="n">
        <v>166</v>
      </c>
      <c r="C5" s="5" t="n">
        <v>166</v>
      </c>
    </row>
    <row r="6">
      <c r="A6" s="4" t="inlineStr">
        <is>
          <t>Number of arbitration filed by class association allegedly representing all minority shareholders</t>
        </is>
      </c>
      <c r="B6" s="5" t="n">
        <v>1</v>
      </c>
      <c r="C6" s="5" t="n">
        <v>1</v>
      </c>
    </row>
    <row r="7">
      <c r="A7" s="4" t="inlineStr">
        <is>
          <t>Number of arbitration filed by foreign investment funds</t>
        </is>
      </c>
      <c r="B7" s="5" t="n">
        <v>1</v>
      </c>
      <c r="C7" s="5" t="n">
        <v>1</v>
      </c>
    </row>
    <row r="8">
      <c r="A8" s="4" t="inlineStr">
        <is>
          <t>Total number of proceedings</t>
        </is>
      </c>
      <c r="B8" s="5" t="n">
        <v>3</v>
      </c>
      <c r="C8" s="5" t="n">
        <v>3</v>
      </c>
    </row>
    <row r="9">
      <c r="A9" s="4" t="inlineStr">
        <is>
          <t>Estimated losses on legal proceedings</t>
        </is>
      </c>
      <c r="B9" s="9" t="inlineStr">
        <is>
          <t>R$ 1800</t>
        </is>
      </c>
      <c r="C9" s="6" t="n">
        <v>346</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umadinho dam failure - Financial guarantees (Details) - Brumadinho event - USD ($) $ in Millions</t>
        </is>
      </c>
      <c r="B1" s="2" t="inlineStr">
        <is>
          <t>12 Months Ended</t>
        </is>
      </c>
    </row>
    <row r="2">
      <c r="B2" s="2" t="inlineStr">
        <is>
          <t>Dec. 31, 2020</t>
        </is>
      </c>
      <c r="C2" s="2" t="inlineStr">
        <is>
          <t>Dec. 31, 2019</t>
        </is>
      </c>
    </row>
    <row r="3">
      <c r="A3" s="3" t="inlineStr">
        <is>
          <t>Provisions.</t>
        </is>
      </c>
    </row>
    <row r="4">
      <c r="A4" s="4" t="inlineStr">
        <is>
          <t>Financial guarantees</t>
        </is>
      </c>
      <c r="B4" s="6" t="n">
        <v>1124</v>
      </c>
      <c r="C4" s="6" t="n">
        <v>1396</v>
      </c>
    </row>
    <row r="5">
      <c r="A5" s="4" t="inlineStr">
        <is>
          <t>Expenses related to financial guarantees</t>
        </is>
      </c>
      <c r="B5" s="6" t="n">
        <v>7</v>
      </c>
      <c r="C5" s="6" t="n">
        <v>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12 Months Ended</t>
        </is>
      </c>
    </row>
    <row r="2">
      <c r="B2" s="2" t="inlineStr">
        <is>
          <t>Dec. 31, 2020</t>
        </is>
      </c>
    </row>
    <row r="3">
      <c r="A3" s="3" t="inlineStr">
        <is>
          <t>Basic and diluted earnings (loss) per share</t>
        </is>
      </c>
    </row>
    <row r="4">
      <c r="A4" s="4" t="inlineStr">
        <is>
          <t>Basic and diluted earnings (loss) per share</t>
        </is>
      </c>
      <c r="B4" s="4" t="inlineStr">
        <is>
          <t>9. Basic and diluted earnings (loss) per share
The basic and diluted earnings (loss) per share are presented below:
Year ended December 31,
Net income (loss) attributable to Vale's stockholders:
Net income (loss) from continuing operations
4,881
(1,683)
6,952
Loss from discontinued operations
—
—
(92)
Net income (loss)
4,881
(1,683)
6,860
Thousands of shares
Weighted average number of shares outstanding-common shares
5,129,585
5,127,950
5,178,024
Basic and diluted earnings (loss) per share from continuing operations:
Common share (US$)
0.95
(0.33)
1.34
Basic and diluted loss per share from discontinued operations:
Common share (US$)
—
—
(0.02)
Basic and diluted earnings (loss) per share:
Common share (US$)
0.95
(0.33)
1.32
The Company does not have potential outstanding shares or other instruments with dilutive effect on the earnings per share comput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Liabilities related to associates and joint ventures - Movements (Details) R$ in Millions, $ in Millions</t>
        </is>
      </c>
      <c r="B1" s="2" t="inlineStr">
        <is>
          <t>12 Months Ended</t>
        </is>
      </c>
    </row>
    <row r="2">
      <c r="B2" s="2" t="inlineStr">
        <is>
          <t>Dec. 31, 2020BRL (R$)</t>
        </is>
      </c>
      <c r="C2" s="2" t="inlineStr">
        <is>
          <t>Dec. 31, 2020USD ($)</t>
        </is>
      </c>
      <c r="D2" s="2" t="inlineStr">
        <is>
          <t>Dec. 31, 2019USD ($)</t>
        </is>
      </c>
    </row>
    <row r="3">
      <c r="A3" s="3" t="inlineStr">
        <is>
          <t>Events with significant effect on the income statement</t>
        </is>
      </c>
    </row>
    <row r="4">
      <c r="A4" s="4" t="inlineStr">
        <is>
          <t>Balance at beginning of the period</t>
        </is>
      </c>
      <c r="B4" s="9" t="inlineStr">
        <is>
          <t>R$ 1916</t>
        </is>
      </c>
      <c r="C4" s="6" t="n">
        <v>3960</v>
      </c>
    </row>
    <row r="5">
      <c r="A5" s="4" t="inlineStr">
        <is>
          <t>Balance at end of the period</t>
        </is>
      </c>
      <c r="B5" s="9" t="inlineStr">
        <is>
          <t>R$ 3989</t>
        </is>
      </c>
      <c r="C5" s="5" t="n">
        <v>4220</v>
      </c>
      <c r="D5" s="6" t="n">
        <v>3960</v>
      </c>
    </row>
    <row r="6">
      <c r="A6" s="4" t="inlineStr">
        <is>
          <t>Current liabilities</t>
        </is>
      </c>
      <c r="C6" s="5" t="n">
        <v>14594</v>
      </c>
      <c r="D6" s="5" t="n">
        <v>13845</v>
      </c>
    </row>
    <row r="7">
      <c r="A7" s="4" t="inlineStr">
        <is>
          <t>Non-current liabilities</t>
        </is>
      </c>
      <c r="C7" s="5" t="n">
        <v>42592</v>
      </c>
      <c r="D7" s="5" t="n">
        <v>38875</v>
      </c>
    </row>
    <row r="8">
      <c r="A8" s="4" t="inlineStr">
        <is>
          <t>Total liabilities</t>
        </is>
      </c>
      <c r="C8" s="5" t="n">
        <v>57186</v>
      </c>
      <c r="D8" s="5" t="n">
        <v>52720</v>
      </c>
    </row>
    <row r="9">
      <c r="A9" s="4" t="inlineStr">
        <is>
          <t>Fundao dam rupture and de-characterization of germano dam</t>
        </is>
      </c>
    </row>
    <row r="10">
      <c r="A10" s="3" t="inlineStr">
        <is>
          <t>Events with significant effect on the income statement</t>
        </is>
      </c>
    </row>
    <row r="11">
      <c r="A11" s="4" t="inlineStr">
        <is>
          <t>Balance at beginning of the period</t>
        </is>
      </c>
      <c r="C11" s="5" t="n">
        <v>1700</v>
      </c>
      <c r="D11" s="5" t="n">
        <v>1121</v>
      </c>
    </row>
    <row r="12">
      <c r="A12" s="4" t="inlineStr">
        <is>
          <t>Provision</t>
        </is>
      </c>
      <c r="C12" s="5" t="n">
        <v>1095</v>
      </c>
      <c r="D12" s="5" t="n">
        <v>758</v>
      </c>
    </row>
    <row r="13">
      <c r="A13" s="4" t="inlineStr">
        <is>
          <t>Disbursements</t>
        </is>
      </c>
      <c r="C13" s="5" t="n">
        <v>-394</v>
      </c>
      <c r="D13" s="5" t="n">
        <v>-315</v>
      </c>
    </row>
    <row r="14">
      <c r="A14" s="4" t="inlineStr">
        <is>
          <t>Present value valuation</t>
        </is>
      </c>
      <c r="C14" s="5" t="n">
        <v>64</v>
      </c>
      <c r="D14" s="5" t="n">
        <v>200</v>
      </c>
    </row>
    <row r="15">
      <c r="A15" s="4" t="inlineStr">
        <is>
          <t>Translation adjustment</t>
        </is>
      </c>
      <c r="C15" s="5" t="n">
        <v>-391</v>
      </c>
      <c r="D15" s="5" t="n">
        <v>-64</v>
      </c>
    </row>
    <row r="16">
      <c r="A16" s="4" t="inlineStr">
        <is>
          <t>Balance at end of the period</t>
        </is>
      </c>
      <c r="C16" s="5" t="n">
        <v>2074</v>
      </c>
      <c r="D16" s="5" t="n">
        <v>1700</v>
      </c>
    </row>
    <row r="17">
      <c r="A17" s="4" t="inlineStr">
        <is>
          <t>Current liabilities</t>
        </is>
      </c>
      <c r="C17" s="5" t="n">
        <v>876</v>
      </c>
      <c r="D17" s="5" t="n">
        <v>516</v>
      </c>
    </row>
    <row r="18">
      <c r="A18" s="4" t="inlineStr">
        <is>
          <t>Non-current liabilities</t>
        </is>
      </c>
      <c r="C18" s="5" t="n">
        <v>1198</v>
      </c>
      <c r="D18" s="5" t="n">
        <v>1184</v>
      </c>
    </row>
    <row r="19">
      <c r="A19" s="4" t="inlineStr">
        <is>
          <t>Total liabilities</t>
        </is>
      </c>
      <c r="C19" s="5" t="n">
        <v>2074</v>
      </c>
      <c r="D19" s="6" t="n">
        <v>1700</v>
      </c>
    </row>
    <row r="20">
      <c r="A20" s="4" t="inlineStr">
        <is>
          <t>Renova Foundation</t>
        </is>
      </c>
    </row>
    <row r="21">
      <c r="A21" s="3" t="inlineStr">
        <is>
          <t>Events with significant effect on the income statement</t>
        </is>
      </c>
    </row>
    <row r="22">
      <c r="A22" s="4" t="inlineStr">
        <is>
          <t>Provision</t>
        </is>
      </c>
      <c r="C22" s="6" t="n">
        <v>1069</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ies related to associates and joint ventures - Summarized financi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vestments in associates and joint ventures</t>
        </is>
      </c>
    </row>
    <row r="4">
      <c r="A4" s="4" t="inlineStr">
        <is>
          <t>Current assets</t>
        </is>
      </c>
      <c r="B4" s="6" t="n">
        <v>24403</v>
      </c>
      <c r="C4" s="6" t="n">
        <v>17042</v>
      </c>
    </row>
    <row r="5">
      <c r="A5" s="4" t="inlineStr">
        <is>
          <t>Non-current assets</t>
        </is>
      </c>
      <c r="B5" s="5" t="n">
        <v>67604</v>
      </c>
      <c r="C5" s="5" t="n">
        <v>74671</v>
      </c>
    </row>
    <row r="6">
      <c r="A6" s="4" t="inlineStr">
        <is>
          <t>Total assets</t>
        </is>
      </c>
      <c r="B6" s="5" t="n">
        <v>92007</v>
      </c>
      <c r="C6" s="5" t="n">
        <v>91713</v>
      </c>
    </row>
    <row r="7">
      <c r="A7" s="4" t="inlineStr">
        <is>
          <t>Current liabilities</t>
        </is>
      </c>
      <c r="B7" s="5" t="n">
        <v>14594</v>
      </c>
      <c r="C7" s="5" t="n">
        <v>13845</v>
      </c>
    </row>
    <row r="8">
      <c r="A8" s="4" t="inlineStr">
        <is>
          <t>Non-current liabilities</t>
        </is>
      </c>
      <c r="B8" s="5" t="n">
        <v>42592</v>
      </c>
      <c r="C8" s="5" t="n">
        <v>38875</v>
      </c>
    </row>
    <row r="9">
      <c r="A9" s="4" t="inlineStr">
        <is>
          <t>Total liabilities</t>
        </is>
      </c>
      <c r="B9" s="5" t="n">
        <v>57186</v>
      </c>
      <c r="C9" s="5" t="n">
        <v>52720</v>
      </c>
    </row>
    <row r="10">
      <c r="A10" s="4" t="inlineStr">
        <is>
          <t>Negative reserves</t>
        </is>
      </c>
      <c r="B10" s="5" t="n">
        <v>34821</v>
      </c>
      <c r="C10" s="5" t="n">
        <v>38993</v>
      </c>
      <c r="D10" s="6" t="n">
        <v>44832</v>
      </c>
      <c r="E10" s="6" t="n">
        <v>44772</v>
      </c>
    </row>
    <row r="11">
      <c r="A11" s="4" t="inlineStr">
        <is>
          <t>Loss for the year ended</t>
        </is>
      </c>
      <c r="B11" s="5" t="n">
        <v>4531</v>
      </c>
      <c r="C11" s="5" t="n">
        <v>-2180</v>
      </c>
      <c r="D11" s="6" t="n">
        <v>6988</v>
      </c>
    </row>
    <row r="12">
      <c r="A12" s="4" t="inlineStr">
        <is>
          <t>Samarco</t>
        </is>
      </c>
    </row>
    <row r="13">
      <c r="A13" s="3" t="inlineStr">
        <is>
          <t>Investments in associates and joint ventures</t>
        </is>
      </c>
    </row>
    <row r="14">
      <c r="A14" s="4" t="inlineStr">
        <is>
          <t>Current assets</t>
        </is>
      </c>
      <c r="B14" s="5" t="n">
        <v>87</v>
      </c>
      <c r="C14" s="5" t="n">
        <v>34</v>
      </c>
    </row>
    <row r="15">
      <c r="A15" s="4" t="inlineStr">
        <is>
          <t>Non-current assets</t>
        </is>
      </c>
      <c r="B15" s="5" t="n">
        <v>4582</v>
      </c>
      <c r="C15" s="5" t="n">
        <v>3940</v>
      </c>
    </row>
    <row r="16">
      <c r="A16" s="4" t="inlineStr">
        <is>
          <t>Total assets</t>
        </is>
      </c>
      <c r="B16" s="5" t="n">
        <v>4669</v>
      </c>
      <c r="C16" s="5" t="n">
        <v>3974</v>
      </c>
    </row>
    <row r="17">
      <c r="A17" s="4" t="inlineStr">
        <is>
          <t>Current liabilities</t>
        </is>
      </c>
      <c r="B17" s="5" t="n">
        <v>8370</v>
      </c>
      <c r="C17" s="5" t="n">
        <v>6990</v>
      </c>
    </row>
    <row r="18">
      <c r="A18" s="4" t="inlineStr">
        <is>
          <t>Non-current liabilities</t>
        </is>
      </c>
      <c r="B18" s="5" t="n">
        <v>6385</v>
      </c>
      <c r="C18" s="5" t="n">
        <v>5527</v>
      </c>
    </row>
    <row r="19">
      <c r="A19" s="4" t="inlineStr">
        <is>
          <t>Total liabilities</t>
        </is>
      </c>
      <c r="B19" s="5" t="n">
        <v>14755</v>
      </c>
      <c r="C19" s="5" t="n">
        <v>12517</v>
      </c>
    </row>
    <row r="20">
      <c r="A20" s="4" t="inlineStr">
        <is>
          <t>Negative reserves</t>
        </is>
      </c>
      <c r="B20" s="5" t="n">
        <v>-10086</v>
      </c>
      <c r="C20" s="5" t="n">
        <v>-8543</v>
      </c>
    </row>
    <row r="21">
      <c r="A21" s="4" t="inlineStr">
        <is>
          <t>Loss for the year ended</t>
        </is>
      </c>
      <c r="B21" s="6" t="n">
        <v>-1160</v>
      </c>
      <c r="C21" s="6" t="n">
        <v>-412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1" customWidth="1" min="6" max="6"/>
    <col width="21" customWidth="1" min="7" max="7"/>
    <col width="21" customWidth="1" min="8" max="8"/>
  </cols>
  <sheetData>
    <row r="1">
      <c r="A1" s="1" t="inlineStr">
        <is>
          <t>Liabilities related to associates and joint ventures - Additional Information (Details) $ in Millions, R$ in Billions</t>
        </is>
      </c>
      <c r="B1" s="2" t="inlineStr">
        <is>
          <t>1 Months Ended</t>
        </is>
      </c>
      <c r="E1" s="2" t="inlineStr">
        <is>
          <t>12 Months Ended</t>
        </is>
      </c>
    </row>
    <row r="2">
      <c r="B2" s="2" t="inlineStr">
        <is>
          <t>Oct. 31, 2020BRL (R$)</t>
        </is>
      </c>
      <c r="C2" s="2" t="inlineStr">
        <is>
          <t>Oct. 31, 2020USD ($)</t>
        </is>
      </c>
      <c r="D2" s="2" t="inlineStr">
        <is>
          <t>Sep. 30, 2019employee</t>
        </is>
      </c>
      <c r="E2" s="2" t="inlineStr">
        <is>
          <t>Dec. 31, 2020USD ($)</t>
        </is>
      </c>
      <c r="F2" s="2" t="inlineStr">
        <is>
          <t>Dec. 31, 2019USD ($)</t>
        </is>
      </c>
      <c r="G2" s="2" t="inlineStr">
        <is>
          <t>Dec. 31, 2018USD ($)</t>
        </is>
      </c>
      <c r="H2" s="2" t="inlineStr">
        <is>
          <t>Jun. 30, 2020USD ($)</t>
        </is>
      </c>
    </row>
    <row r="3">
      <c r="A3" s="3" t="inlineStr">
        <is>
          <t>Framework agreement</t>
        </is>
      </c>
    </row>
    <row r="4">
      <c r="A4" s="4" t="inlineStr">
        <is>
          <t>Equity results and other results in associates and joint ventures</t>
        </is>
      </c>
      <c r="E4" s="6" t="n">
        <v>-1063</v>
      </c>
      <c r="F4" s="6" t="n">
        <v>-681</v>
      </c>
      <c r="G4" s="6" t="n">
        <v>-182</v>
      </c>
    </row>
    <row r="5">
      <c r="A5" s="4" t="inlineStr">
        <is>
          <t>Public civil claim filed by the Federal Government and others</t>
        </is>
      </c>
    </row>
    <row r="6">
      <c r="A6" s="3" t="inlineStr">
        <is>
          <t>Framework agreement</t>
        </is>
      </c>
    </row>
    <row r="7">
      <c r="A7" s="4" t="inlineStr">
        <is>
          <t>Continuance of public civil action due to deadlock in hiring of Technical Assistants</t>
        </is>
      </c>
      <c r="B7" s="9" t="inlineStr">
        <is>
          <t>R$ 155</t>
        </is>
      </c>
      <c r="C7" s="6" t="n">
        <v>27500</v>
      </c>
    </row>
    <row r="8">
      <c r="A8" s="4" t="inlineStr">
        <is>
          <t>Class action lawsuits related to Vale's American Depositary Receipts</t>
        </is>
      </c>
    </row>
    <row r="9">
      <c r="A9" s="3" t="inlineStr">
        <is>
          <t>Framework agreement</t>
        </is>
      </c>
    </row>
    <row r="10">
      <c r="A10" s="4" t="inlineStr">
        <is>
          <t>Amount agreed to be paid by the defendants</t>
        </is>
      </c>
      <c r="H10" s="6" t="n">
        <v>25</v>
      </c>
    </row>
    <row r="11">
      <c r="A11" s="4" t="inlineStr">
        <is>
          <t>Samarco</t>
        </is>
      </c>
    </row>
    <row r="12">
      <c r="A12" s="3" t="inlineStr">
        <is>
          <t>Framework agreement</t>
        </is>
      </c>
    </row>
    <row r="13">
      <c r="A13" s="4" t="inlineStr">
        <is>
          <t>Proceeds from debt used for working capital</t>
        </is>
      </c>
      <c r="E13" s="5" t="n">
        <v>166</v>
      </c>
      <c r="F13" s="5" t="n">
        <v>102</v>
      </c>
    </row>
    <row r="14">
      <c r="A14" s="4" t="inlineStr">
        <is>
          <t>Short-term facilities available for operations</t>
        </is>
      </c>
      <c r="E14" s="5" t="n">
        <v>85</v>
      </c>
    </row>
    <row r="15">
      <c r="A15" s="4" t="inlineStr">
        <is>
          <t>Equity results and other results in associates and joint ventures</t>
        </is>
      </c>
      <c r="E15" s="5" t="n">
        <v>17</v>
      </c>
      <c r="F15" s="6" t="n">
        <v>109</v>
      </c>
    </row>
    <row r="16">
      <c r="A16" s="4" t="inlineStr">
        <is>
          <t>De-characterization of Germano dam</t>
        </is>
      </c>
    </row>
    <row r="17">
      <c r="A17" s="3" t="inlineStr">
        <is>
          <t>Framework agreement</t>
        </is>
      </c>
    </row>
    <row r="18">
      <c r="A18" s="4" t="inlineStr">
        <is>
          <t>Provision</t>
        </is>
      </c>
      <c r="E18" s="6" t="n">
        <v>26</v>
      </c>
    </row>
    <row r="19">
      <c r="A19" s="4" t="inlineStr">
        <is>
          <t>Percentage of additional provision to carry out the project</t>
        </is>
      </c>
      <c r="E19" s="4" t="inlineStr">
        <is>
          <t>50.00%</t>
        </is>
      </c>
    </row>
    <row r="20">
      <c r="A20" s="4" t="inlineStr">
        <is>
          <t>Renova Foundation</t>
        </is>
      </c>
    </row>
    <row r="21">
      <c r="A21" s="3" t="inlineStr">
        <is>
          <t>Framework agreement</t>
        </is>
      </c>
    </row>
    <row r="22">
      <c r="A22" s="4" t="inlineStr">
        <is>
          <t>Number of repair and compensation programs</t>
        </is>
      </c>
      <c r="E22" s="5" t="n">
        <v>42</v>
      </c>
    </row>
    <row r="23">
      <c r="A23" s="4" t="inlineStr">
        <is>
          <t>Provision</t>
        </is>
      </c>
      <c r="E23" s="6" t="n">
        <v>1069</v>
      </c>
    </row>
    <row r="24">
      <c r="A24" s="4" t="inlineStr">
        <is>
          <t>Dam failure of Samarco | Samarco</t>
        </is>
      </c>
    </row>
    <row r="25">
      <c r="A25" s="3" t="inlineStr">
        <is>
          <t>Framework agreement</t>
        </is>
      </c>
    </row>
    <row r="26">
      <c r="A26" s="4" t="inlineStr">
        <is>
          <t>Number of employees in criminal proceedings | employee</t>
        </is>
      </c>
      <c r="D26" s="5" t="n">
        <v>1</v>
      </c>
    </row>
  </sheetData>
  <mergeCells count="3">
    <mergeCell ref="A1:A2"/>
    <mergeCell ref="B1:D1"/>
    <mergeCell ref="E1:G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visions (Details) - USD ($) $ in Millions</t>
        </is>
      </c>
      <c r="B1" s="2" t="inlineStr">
        <is>
          <t>Dec. 31, 2020</t>
        </is>
      </c>
      <c r="C1" s="2" t="inlineStr">
        <is>
          <t>Dec. 31, 2019</t>
        </is>
      </c>
    </row>
    <row r="2">
      <c r="A2" s="3" t="inlineStr">
        <is>
          <t>Provisions</t>
        </is>
      </c>
    </row>
    <row r="3">
      <c r="A3" s="4" t="inlineStr">
        <is>
          <t>Provisions, current liabilities</t>
        </is>
      </c>
      <c r="B3" s="6" t="n">
        <v>1826</v>
      </c>
      <c r="C3" s="6" t="n">
        <v>1230</v>
      </c>
    </row>
    <row r="4">
      <c r="A4" s="4" t="inlineStr">
        <is>
          <t>Provisions, non-current liabilities</t>
        </is>
      </c>
      <c r="B4" s="5" t="n">
        <v>8434</v>
      </c>
      <c r="C4" s="5" t="n">
        <v>8493</v>
      </c>
    </row>
    <row r="5">
      <c r="A5" s="4" t="inlineStr">
        <is>
          <t>Payroll, related charges and other remunerations</t>
        </is>
      </c>
    </row>
    <row r="6">
      <c r="A6" s="3" t="inlineStr">
        <is>
          <t>Provisions</t>
        </is>
      </c>
    </row>
    <row r="7">
      <c r="A7" s="4" t="inlineStr">
        <is>
          <t>Provisions, current liabilities</t>
        </is>
      </c>
      <c r="B7" s="5" t="n">
        <v>877</v>
      </c>
      <c r="C7" s="5" t="n">
        <v>790</v>
      </c>
    </row>
    <row r="8">
      <c r="A8" s="4" t="inlineStr">
        <is>
          <t>Onerous contracts</t>
        </is>
      </c>
    </row>
    <row r="9">
      <c r="A9" s="3" t="inlineStr">
        <is>
          <t>Provisions</t>
        </is>
      </c>
    </row>
    <row r="10">
      <c r="A10" s="4" t="inlineStr">
        <is>
          <t>Provisions, current liabilities</t>
        </is>
      </c>
      <c r="B10" s="5" t="n">
        <v>58</v>
      </c>
      <c r="C10" s="5" t="n">
        <v>57</v>
      </c>
    </row>
    <row r="11">
      <c r="A11" s="4" t="inlineStr">
        <is>
          <t>Provisions, non-current liabilities</t>
        </is>
      </c>
      <c r="B11" s="5" t="n">
        <v>838</v>
      </c>
      <c r="C11" s="5" t="n">
        <v>866</v>
      </c>
    </row>
    <row r="12">
      <c r="A12" s="4" t="inlineStr">
        <is>
          <t>Provision related to VNC sale</t>
        </is>
      </c>
    </row>
    <row r="13">
      <c r="A13" s="3" t="inlineStr">
        <is>
          <t>Provisions</t>
        </is>
      </c>
    </row>
    <row r="14">
      <c r="A14" s="4" t="inlineStr">
        <is>
          <t>Provisions, current liabilities</t>
        </is>
      </c>
      <c r="B14" s="5" t="n">
        <v>500</v>
      </c>
    </row>
    <row r="15">
      <c r="A15" s="4" t="inlineStr">
        <is>
          <t>Environmental obligations</t>
        </is>
      </c>
    </row>
    <row r="16">
      <c r="A16" s="3" t="inlineStr">
        <is>
          <t>Provisions</t>
        </is>
      </c>
    </row>
    <row r="17">
      <c r="A17" s="4" t="inlineStr">
        <is>
          <t>Provisions, current liabilities</t>
        </is>
      </c>
      <c r="B17" s="5" t="n">
        <v>102</v>
      </c>
      <c r="C17" s="5" t="n">
        <v>146</v>
      </c>
    </row>
    <row r="18">
      <c r="A18" s="4" t="inlineStr">
        <is>
          <t>Provisions, non-current liabilities</t>
        </is>
      </c>
      <c r="B18" s="5" t="n">
        <v>200</v>
      </c>
      <c r="C18" s="5" t="n">
        <v>243</v>
      </c>
    </row>
    <row r="19">
      <c r="A19" s="4" t="inlineStr">
        <is>
          <t>Asset retirement obligations</t>
        </is>
      </c>
    </row>
    <row r="20">
      <c r="A20" s="3" t="inlineStr">
        <is>
          <t>Provisions</t>
        </is>
      </c>
    </row>
    <row r="21">
      <c r="A21" s="4" t="inlineStr">
        <is>
          <t>Provisions, current liabilities</t>
        </is>
      </c>
      <c r="B21" s="5" t="n">
        <v>99</v>
      </c>
      <c r="C21" s="5" t="n">
        <v>158</v>
      </c>
    </row>
    <row r="22">
      <c r="A22" s="4" t="inlineStr">
        <is>
          <t>Provisions, non-current liabilities</t>
        </is>
      </c>
      <c r="B22" s="5" t="n">
        <v>4121</v>
      </c>
      <c r="C22" s="5" t="n">
        <v>3802</v>
      </c>
    </row>
    <row r="23">
      <c r="A23" s="4" t="inlineStr">
        <is>
          <t>Provision for litigations</t>
        </is>
      </c>
    </row>
    <row r="24">
      <c r="A24" s="3" t="inlineStr">
        <is>
          <t>Provisions</t>
        </is>
      </c>
    </row>
    <row r="25">
      <c r="A25" s="4" t="inlineStr">
        <is>
          <t>Provisions, current liabilities</t>
        </is>
      </c>
      <c r="B25" s="5" t="n">
        <v>87</v>
      </c>
    </row>
    <row r="26">
      <c r="A26" s="4" t="inlineStr">
        <is>
          <t>Provisions, non-current liabilities</t>
        </is>
      </c>
      <c r="B26" s="5" t="n">
        <v>1004</v>
      </c>
      <c r="C26" s="5" t="n">
        <v>1462</v>
      </c>
    </row>
    <row r="27">
      <c r="A27" s="4" t="inlineStr">
        <is>
          <t>Provisions</t>
        </is>
      </c>
      <c r="B27" s="5" t="n">
        <v>1091</v>
      </c>
    </row>
    <row r="28">
      <c r="A28" s="4" t="inlineStr">
        <is>
          <t>Employee postretirement obligations</t>
        </is>
      </c>
    </row>
    <row r="29">
      <c r="A29" s="3" t="inlineStr">
        <is>
          <t>Provisions</t>
        </is>
      </c>
    </row>
    <row r="30">
      <c r="A30" s="4" t="inlineStr">
        <is>
          <t>Provisions, current liabilities</t>
        </is>
      </c>
      <c r="B30" s="5" t="n">
        <v>103</v>
      </c>
      <c r="C30" s="5" t="n">
        <v>79</v>
      </c>
    </row>
    <row r="31">
      <c r="A31" s="4" t="inlineStr">
        <is>
          <t>Provisions, non-current liabilities</t>
        </is>
      </c>
      <c r="B31" s="6" t="n">
        <v>2271</v>
      </c>
      <c r="C31" s="6" t="n">
        <v>212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Provisions - Asset retirement obligations (Details) R$ in Millions, $ in Millions</t>
        </is>
      </c>
      <c r="B1" s="2" t="inlineStr">
        <is>
          <t>12 Months Ended</t>
        </is>
      </c>
    </row>
    <row r="2">
      <c r="B2" s="2" t="inlineStr">
        <is>
          <t>Dec. 31, 2020BRL (R$)</t>
        </is>
      </c>
      <c r="C2" s="2" t="inlineStr">
        <is>
          <t>Dec. 31, 2020USD ($)</t>
        </is>
      </c>
      <c r="D2" s="2" t="inlineStr">
        <is>
          <t>Dec. 31, 2019USD ($)</t>
        </is>
      </c>
    </row>
    <row r="3">
      <c r="A3" s="3" t="inlineStr">
        <is>
          <t>Change in the provision for asset retirement obligations</t>
        </is>
      </c>
    </row>
    <row r="4">
      <c r="A4" s="4" t="inlineStr">
        <is>
          <t>Balance at beginning of the period</t>
        </is>
      </c>
      <c r="B4" s="9" t="inlineStr">
        <is>
          <t>R$ 1916</t>
        </is>
      </c>
      <c r="C4" s="6" t="n">
        <v>3960</v>
      </c>
    </row>
    <row r="5">
      <c r="A5" s="4" t="inlineStr">
        <is>
          <t>Balance at end of the period</t>
        </is>
      </c>
      <c r="B5" s="9" t="inlineStr">
        <is>
          <t>R$ 3989</t>
        </is>
      </c>
      <c r="C5" s="5" t="n">
        <v>4220</v>
      </c>
      <c r="D5" s="6" t="n">
        <v>3960</v>
      </c>
    </row>
    <row r="6">
      <c r="A6" s="3" t="inlineStr">
        <is>
          <t>Asset retirement obligations</t>
        </is>
      </c>
    </row>
    <row r="7">
      <c r="A7" s="4" t="inlineStr">
        <is>
          <t>Provisions, current liabilities</t>
        </is>
      </c>
      <c r="C7" s="5" t="n">
        <v>1826</v>
      </c>
      <c r="D7" s="5" t="n">
        <v>1230</v>
      </c>
    </row>
    <row r="8">
      <c r="A8" s="4" t="inlineStr">
        <is>
          <t>Provisions, non-current liabilities</t>
        </is>
      </c>
      <c r="C8" s="5" t="n">
        <v>8434</v>
      </c>
      <c r="D8" s="5" t="n">
        <v>8493</v>
      </c>
    </row>
    <row r="9">
      <c r="A9" s="4" t="inlineStr">
        <is>
          <t>Asset retirement obligations</t>
        </is>
      </c>
    </row>
    <row r="10">
      <c r="A10" s="3" t="inlineStr">
        <is>
          <t>Change in the provision for asset retirement obligations</t>
        </is>
      </c>
    </row>
    <row r="11">
      <c r="A11" s="4" t="inlineStr">
        <is>
          <t>Balance at beginning of the period</t>
        </is>
      </c>
      <c r="C11" s="5" t="n">
        <v>3960</v>
      </c>
      <c r="D11" s="5" t="n">
        <v>3115</v>
      </c>
    </row>
    <row r="12">
      <c r="A12" s="4" t="inlineStr">
        <is>
          <t>Present value valuation</t>
        </is>
      </c>
      <c r="C12" s="5" t="n">
        <v>27</v>
      </c>
      <c r="D12" s="5" t="n">
        <v>37</v>
      </c>
    </row>
    <row r="13">
      <c r="A13" s="4" t="inlineStr">
        <is>
          <t>Settlements</t>
        </is>
      </c>
      <c r="C13" s="5" t="n">
        <v>-45</v>
      </c>
      <c r="D13" s="5" t="n">
        <v>-47</v>
      </c>
    </row>
    <row r="14">
      <c r="A14" s="4" t="inlineStr">
        <is>
          <t>Revisions on cash flows estimates</t>
        </is>
      </c>
      <c r="C14" s="5" t="n">
        <v>509</v>
      </c>
      <c r="D14" s="5" t="n">
        <v>812</v>
      </c>
    </row>
    <row r="15">
      <c r="A15" s="4" t="inlineStr">
        <is>
          <t>Translation adjustment</t>
        </is>
      </c>
      <c r="C15" s="5" t="n">
        <v>-231</v>
      </c>
      <c r="D15" s="5" t="n">
        <v>43</v>
      </c>
    </row>
    <row r="16">
      <c r="A16" s="4" t="inlineStr">
        <is>
          <t>Balance at end of the period</t>
        </is>
      </c>
      <c r="C16" s="5" t="n">
        <v>4220</v>
      </c>
      <c r="D16" s="5" t="n">
        <v>3960</v>
      </c>
    </row>
    <row r="17">
      <c r="A17" s="3" t="inlineStr">
        <is>
          <t>Asset retirement obligations</t>
        </is>
      </c>
    </row>
    <row r="18">
      <c r="A18" s="4" t="inlineStr">
        <is>
          <t>Provisions, current liabilities</t>
        </is>
      </c>
      <c r="C18" s="5" t="n">
        <v>99</v>
      </c>
      <c r="D18" s="5" t="n">
        <v>158</v>
      </c>
    </row>
    <row r="19">
      <c r="A19" s="4" t="inlineStr">
        <is>
          <t>Provisions, non-current liabilities</t>
        </is>
      </c>
      <c r="C19" s="6" t="n">
        <v>4121</v>
      </c>
      <c r="D19" s="6" t="n">
        <v>380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Asset retirement obligations - Changes in long-term interest rates (Details) - USD ($) $ in Millions</t>
        </is>
      </c>
      <c r="B1" s="2" t="inlineStr">
        <is>
          <t>12 Months Ended</t>
        </is>
      </c>
    </row>
    <row r="2">
      <c r="B2" s="2" t="inlineStr">
        <is>
          <t>Dec. 31, 2020</t>
        </is>
      </c>
      <c r="C2" s="2" t="inlineStr">
        <is>
          <t>Dec. 31, 2019</t>
        </is>
      </c>
    </row>
    <row r="3">
      <c r="A3" s="4" t="inlineStr">
        <is>
          <t>Brazil</t>
        </is>
      </c>
    </row>
    <row r="4">
      <c r="A4" s="3" t="inlineStr">
        <is>
          <t>Provisions.</t>
        </is>
      </c>
    </row>
    <row r="5">
      <c r="A5" s="4" t="inlineStr">
        <is>
          <t>Long-term interest rates (per annum) (as a percent)</t>
        </is>
      </c>
      <c r="B5" s="4" t="inlineStr">
        <is>
          <t>3.54%</t>
        </is>
      </c>
      <c r="C5" s="4" t="inlineStr">
        <is>
          <t>3.36%</t>
        </is>
      </c>
    </row>
    <row r="6">
      <c r="A6" s="4" t="inlineStr">
        <is>
          <t>Canada</t>
        </is>
      </c>
    </row>
    <row r="7">
      <c r="A7" s="3" t="inlineStr">
        <is>
          <t>Provisions.</t>
        </is>
      </c>
    </row>
    <row r="8">
      <c r="A8" s="4" t="inlineStr">
        <is>
          <t>Long-term interest rates (per annum) (as a percent)</t>
        </is>
      </c>
      <c r="B8" s="4" t="inlineStr">
        <is>
          <t>0.00%</t>
        </is>
      </c>
      <c r="C8" s="4" t="inlineStr">
        <is>
          <t>0.40%</t>
        </is>
      </c>
    </row>
    <row r="9">
      <c r="A9" s="4" t="inlineStr">
        <is>
          <t>Mozambique</t>
        </is>
      </c>
    </row>
    <row r="10">
      <c r="A10" s="3" t="inlineStr">
        <is>
          <t>Provisions.</t>
        </is>
      </c>
    </row>
    <row r="11">
      <c r="A11" s="4" t="inlineStr">
        <is>
          <t>Long-term interest rates (per annum) (as a percent)</t>
        </is>
      </c>
      <c r="B11" s="4" t="inlineStr">
        <is>
          <t>5.67%</t>
        </is>
      </c>
      <c r="C11" s="4" t="inlineStr">
        <is>
          <t>5.20%</t>
        </is>
      </c>
    </row>
    <row r="12">
      <c r="A12" s="4" t="inlineStr">
        <is>
          <t>Minimum | Other regions</t>
        </is>
      </c>
    </row>
    <row r="13">
      <c r="A13" s="3" t="inlineStr">
        <is>
          <t>Provisions.</t>
        </is>
      </c>
    </row>
    <row r="14">
      <c r="A14" s="4" t="inlineStr">
        <is>
          <t>Long-term interest rates (per annum) (as a percent)</t>
        </is>
      </c>
      <c r="B14" s="4" t="inlineStr">
        <is>
          <t>0.00%</t>
        </is>
      </c>
      <c r="C14" s="4" t="inlineStr">
        <is>
          <t>0.60%</t>
        </is>
      </c>
    </row>
    <row r="15">
      <c r="A15" s="4" t="inlineStr">
        <is>
          <t>Maximum | Other regions</t>
        </is>
      </c>
    </row>
    <row r="16">
      <c r="A16" s="3" t="inlineStr">
        <is>
          <t>Provisions.</t>
        </is>
      </c>
    </row>
    <row r="17">
      <c r="A17" s="4" t="inlineStr">
        <is>
          <t>Long-term interest rates (per annum) (as a percent)</t>
        </is>
      </c>
      <c r="B17" s="4" t="inlineStr">
        <is>
          <t>4.73%</t>
        </is>
      </c>
      <c r="C17" s="4" t="inlineStr">
        <is>
          <t>4.78%</t>
        </is>
      </c>
    </row>
    <row r="18">
      <c r="A18" s="4" t="inlineStr">
        <is>
          <t>Asset retirement obligations | Base metals</t>
        </is>
      </c>
    </row>
    <row r="19">
      <c r="A19" s="3" t="inlineStr">
        <is>
          <t>Provisions.</t>
        </is>
      </c>
    </row>
    <row r="20">
      <c r="A20" s="4" t="inlineStr">
        <is>
          <t>Letters of credit and surety bonds issued in relation to asset retirement obligation</t>
        </is>
      </c>
      <c r="B20" s="6" t="n">
        <v>651</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2" customWidth="1" min="1" max="1"/>
    <col width="22" customWidth="1" min="2" max="2"/>
    <col width="21" customWidth="1" min="3" max="3"/>
    <col width="21" customWidth="1" min="4" max="4"/>
    <col width="21" customWidth="1" min="5" max="5"/>
  </cols>
  <sheetData>
    <row r="1">
      <c r="A1" s="1" t="inlineStr">
        <is>
          <t>Litigations - Changes (Details) R$ in Millions, $ in Millions</t>
        </is>
      </c>
      <c r="B1" s="2" t="inlineStr">
        <is>
          <t>12 Months Ended</t>
        </is>
      </c>
    </row>
    <row r="2">
      <c r="B2" s="2" t="inlineStr">
        <is>
          <t>Dec. 31, 2020BRL (R$)</t>
        </is>
      </c>
      <c r="C2" s="2" t="inlineStr">
        <is>
          <t>Dec. 31, 2020USD ($)</t>
        </is>
      </c>
      <c r="D2" s="2" t="inlineStr">
        <is>
          <t>Dec. 31, 2019USD ($)</t>
        </is>
      </c>
      <c r="E2" s="2" t="inlineStr">
        <is>
          <t>Dec. 31, 2018USD ($)</t>
        </is>
      </c>
    </row>
    <row r="3">
      <c r="A3" s="3" t="inlineStr">
        <is>
          <t>Litigation</t>
        </is>
      </c>
    </row>
    <row r="4">
      <c r="A4" s="4" t="inlineStr">
        <is>
          <t>Balance at beginning of the period</t>
        </is>
      </c>
      <c r="B4" s="9" t="inlineStr">
        <is>
          <t>R$ 1916</t>
        </is>
      </c>
      <c r="C4" s="6" t="n">
        <v>3960</v>
      </c>
    </row>
    <row r="5">
      <c r="A5" s="4" t="inlineStr">
        <is>
          <t>Balance at end of the period</t>
        </is>
      </c>
      <c r="B5" s="9" t="inlineStr">
        <is>
          <t>R$ 3989</t>
        </is>
      </c>
      <c r="C5" s="5" t="n">
        <v>4220</v>
      </c>
      <c r="D5" s="6" t="n">
        <v>3960</v>
      </c>
    </row>
    <row r="6">
      <c r="A6" s="4" t="inlineStr">
        <is>
          <t>Provisions, current liabilities</t>
        </is>
      </c>
      <c r="C6" s="5" t="n">
        <v>1826</v>
      </c>
      <c r="D6" s="5" t="n">
        <v>1230</v>
      </c>
    </row>
    <row r="7">
      <c r="A7" s="4" t="inlineStr">
        <is>
          <t>Provisions, non-current liabilities</t>
        </is>
      </c>
      <c r="C7" s="5" t="n">
        <v>8434</v>
      </c>
      <c r="D7" s="5" t="n">
        <v>8493</v>
      </c>
    </row>
    <row r="8">
      <c r="A8" s="4" t="inlineStr">
        <is>
          <t>Legal proceedings reserved</t>
        </is>
      </c>
      <c r="C8" s="5" t="n">
        <v>423</v>
      </c>
      <c r="D8" s="5" t="n">
        <v>536</v>
      </c>
    </row>
    <row r="9">
      <c r="A9" s="4" t="inlineStr">
        <is>
          <t>Legal proceedings guaranteed</t>
        </is>
      </c>
      <c r="C9" s="5" t="n">
        <v>487</v>
      </c>
      <c r="D9" s="5" t="n">
        <v>616</v>
      </c>
    </row>
    <row r="10">
      <c r="A10" s="4" t="inlineStr">
        <is>
          <t>Provision for litigations</t>
        </is>
      </c>
    </row>
    <row r="11">
      <c r="A11" s="3" t="inlineStr">
        <is>
          <t>Litigation</t>
        </is>
      </c>
    </row>
    <row r="12">
      <c r="A12" s="4" t="inlineStr">
        <is>
          <t>Balance at beginning of the period</t>
        </is>
      </c>
      <c r="C12" s="5" t="n">
        <v>1462</v>
      </c>
      <c r="D12" s="5" t="n">
        <v>1357</v>
      </c>
    </row>
    <row r="13">
      <c r="A13" s="4" t="inlineStr">
        <is>
          <t>Additions and reversals, net</t>
        </is>
      </c>
      <c r="C13" s="5" t="n">
        <v>73</v>
      </c>
      <c r="D13" s="5" t="n">
        <v>291</v>
      </c>
      <c r="E13" s="6" t="n">
        <v>185</v>
      </c>
    </row>
    <row r="14">
      <c r="A14" s="4" t="inlineStr">
        <is>
          <t>Disbursements</t>
        </is>
      </c>
      <c r="C14" s="5" t="n">
        <v>112</v>
      </c>
      <c r="D14" s="5" t="n">
        <v>-201</v>
      </c>
    </row>
    <row r="15">
      <c r="A15" s="4" t="inlineStr">
        <is>
          <t>Indexation and interest</t>
        </is>
      </c>
      <c r="C15" s="5" t="n">
        <v>-28</v>
      </c>
      <c r="D15" s="5" t="n">
        <v>70</v>
      </c>
    </row>
    <row r="16">
      <c r="A16" s="4" t="inlineStr">
        <is>
          <t>Translation adjustment</t>
        </is>
      </c>
      <c r="C16" s="5" t="n">
        <v>-304</v>
      </c>
      <c r="D16" s="5" t="n">
        <v>-55</v>
      </c>
    </row>
    <row r="17">
      <c r="A17" s="4" t="inlineStr">
        <is>
          <t>Balance at end of the period</t>
        </is>
      </c>
      <c r="C17" s="5" t="n">
        <v>1091</v>
      </c>
      <c r="D17" s="5" t="n">
        <v>1462</v>
      </c>
      <c r="E17" s="5" t="n">
        <v>1357</v>
      </c>
    </row>
    <row r="18">
      <c r="A18" s="4" t="inlineStr">
        <is>
          <t>Provisions, current liabilities</t>
        </is>
      </c>
      <c r="C18" s="5" t="n">
        <v>87</v>
      </c>
    </row>
    <row r="19">
      <c r="A19" s="4" t="inlineStr">
        <is>
          <t>Provisions, non-current liabilities</t>
        </is>
      </c>
      <c r="C19" s="5" t="n">
        <v>1004</v>
      </c>
      <c r="D19" s="5" t="n">
        <v>1462</v>
      </c>
    </row>
    <row r="20">
      <c r="A20" s="4" t="inlineStr">
        <is>
          <t>Provisions</t>
        </is>
      </c>
      <c r="C20" s="5" t="n">
        <v>1091</v>
      </c>
    </row>
    <row r="21">
      <c r="A21" s="4" t="inlineStr">
        <is>
          <t>Tax litigation</t>
        </is>
      </c>
    </row>
    <row r="22">
      <c r="A22" s="3" t="inlineStr">
        <is>
          <t>Litigation</t>
        </is>
      </c>
    </row>
    <row r="23">
      <c r="A23" s="4" t="inlineStr">
        <is>
          <t>Balance at beginning of the period</t>
        </is>
      </c>
      <c r="C23" s="5" t="n">
        <v>696</v>
      </c>
      <c r="D23" s="5" t="n">
        <v>729</v>
      </c>
    </row>
    <row r="24">
      <c r="A24" s="4" t="inlineStr">
        <is>
          <t>Additions and reversals, net</t>
        </is>
      </c>
      <c r="C24" s="5" t="n">
        <v>29</v>
      </c>
      <c r="D24" s="5" t="n">
        <v>10</v>
      </c>
    </row>
    <row r="25">
      <c r="A25" s="4" t="inlineStr">
        <is>
          <t>Disbursements</t>
        </is>
      </c>
      <c r="C25" s="5" t="n">
        <v>23</v>
      </c>
      <c r="D25" s="5" t="n">
        <v>-33</v>
      </c>
    </row>
    <row r="26">
      <c r="A26" s="4" t="inlineStr">
        <is>
          <t>Indexation and interest</t>
        </is>
      </c>
      <c r="C26" s="5" t="n">
        <v>-85</v>
      </c>
      <c r="D26" s="5" t="n">
        <v>9</v>
      </c>
    </row>
    <row r="27">
      <c r="A27" s="4" t="inlineStr">
        <is>
          <t>Translation adjustment</t>
        </is>
      </c>
      <c r="C27" s="5" t="n">
        <v>-132</v>
      </c>
      <c r="D27" s="5" t="n">
        <v>-19</v>
      </c>
    </row>
    <row r="28">
      <c r="A28" s="4" t="inlineStr">
        <is>
          <t>Balance at end of the period</t>
        </is>
      </c>
      <c r="C28" s="5" t="n">
        <v>485</v>
      </c>
      <c r="D28" s="5" t="n">
        <v>696</v>
      </c>
      <c r="E28" s="5" t="n">
        <v>729</v>
      </c>
    </row>
    <row r="29">
      <c r="A29" s="4" t="inlineStr">
        <is>
          <t>Provisions, current liabilities</t>
        </is>
      </c>
      <c r="C29" s="5" t="n">
        <v>8</v>
      </c>
    </row>
    <row r="30">
      <c r="A30" s="4" t="inlineStr">
        <is>
          <t>Provisions, non-current liabilities</t>
        </is>
      </c>
      <c r="C30" s="5" t="n">
        <v>477</v>
      </c>
    </row>
    <row r="31">
      <c r="A31" s="4" t="inlineStr">
        <is>
          <t>Provisions</t>
        </is>
      </c>
      <c r="C31" s="5" t="n">
        <v>485</v>
      </c>
    </row>
    <row r="32">
      <c r="A32" s="4" t="inlineStr">
        <is>
          <t>Civil litigation</t>
        </is>
      </c>
    </row>
    <row r="33">
      <c r="A33" s="3" t="inlineStr">
        <is>
          <t>Litigation</t>
        </is>
      </c>
    </row>
    <row r="34">
      <c r="A34" s="4" t="inlineStr">
        <is>
          <t>Balance at beginning of the period</t>
        </is>
      </c>
      <c r="C34" s="5" t="n">
        <v>300</v>
      </c>
      <c r="D34" s="5" t="n">
        <v>166</v>
      </c>
    </row>
    <row r="35">
      <c r="A35" s="4" t="inlineStr">
        <is>
          <t>Additions and reversals, net</t>
        </is>
      </c>
      <c r="C35" s="5" t="n">
        <v>26</v>
      </c>
      <c r="D35" s="5" t="n">
        <v>168</v>
      </c>
    </row>
    <row r="36">
      <c r="A36" s="4" t="inlineStr">
        <is>
          <t>Disbursements</t>
        </is>
      </c>
      <c r="C36" s="5" t="n">
        <v>30</v>
      </c>
      <c r="D36" s="5" t="n">
        <v>-58</v>
      </c>
    </row>
    <row r="37">
      <c r="A37" s="4" t="inlineStr">
        <is>
          <t>Indexation and interest</t>
        </is>
      </c>
      <c r="C37" s="5" t="n">
        <v>30</v>
      </c>
      <c r="D37" s="5" t="n">
        <v>42</v>
      </c>
    </row>
    <row r="38">
      <c r="A38" s="4" t="inlineStr">
        <is>
          <t>Translation adjustment</t>
        </is>
      </c>
      <c r="C38" s="5" t="n">
        <v>-66</v>
      </c>
      <c r="D38" s="5" t="n">
        <v>-18</v>
      </c>
    </row>
    <row r="39">
      <c r="A39" s="4" t="inlineStr">
        <is>
          <t>Balance at end of the period</t>
        </is>
      </c>
      <c r="C39" s="5" t="n">
        <v>260</v>
      </c>
      <c r="D39" s="5" t="n">
        <v>300</v>
      </c>
      <c r="E39" s="5" t="n">
        <v>166</v>
      </c>
    </row>
    <row r="40">
      <c r="A40" s="4" t="inlineStr">
        <is>
          <t>Provisions, current liabilities</t>
        </is>
      </c>
      <c r="C40" s="5" t="n">
        <v>15</v>
      </c>
    </row>
    <row r="41">
      <c r="A41" s="4" t="inlineStr">
        <is>
          <t>Provisions, non-current liabilities</t>
        </is>
      </c>
      <c r="C41" s="5" t="n">
        <v>246</v>
      </c>
    </row>
    <row r="42">
      <c r="A42" s="4" t="inlineStr">
        <is>
          <t>Provisions</t>
        </is>
      </c>
      <c r="C42" s="5" t="n">
        <v>260</v>
      </c>
    </row>
    <row r="43">
      <c r="A43" s="4" t="inlineStr">
        <is>
          <t>Labor litigation</t>
        </is>
      </c>
    </row>
    <row r="44">
      <c r="A44" s="3" t="inlineStr">
        <is>
          <t>Litigation</t>
        </is>
      </c>
    </row>
    <row r="45">
      <c r="A45" s="4" t="inlineStr">
        <is>
          <t>Balance at beginning of the period</t>
        </is>
      </c>
      <c r="C45" s="5" t="n">
        <v>455</v>
      </c>
      <c r="D45" s="5" t="n">
        <v>459</v>
      </c>
    </row>
    <row r="46">
      <c r="A46" s="4" t="inlineStr">
        <is>
          <t>Additions and reversals, net</t>
        </is>
      </c>
      <c r="C46" s="5" t="n">
        <v>16</v>
      </c>
      <c r="D46" s="5" t="n">
        <v>106</v>
      </c>
    </row>
    <row r="47">
      <c r="A47" s="4" t="inlineStr">
        <is>
          <t>Disbursements</t>
        </is>
      </c>
      <c r="C47" s="5" t="n">
        <v>59</v>
      </c>
      <c r="D47" s="5" t="n">
        <v>-110</v>
      </c>
    </row>
    <row r="48">
      <c r="A48" s="4" t="inlineStr">
        <is>
          <t>Indexation and interest</t>
        </is>
      </c>
      <c r="C48" s="5" t="n">
        <v>26</v>
      </c>
      <c r="D48" s="5" t="n">
        <v>18</v>
      </c>
    </row>
    <row r="49">
      <c r="A49" s="4" t="inlineStr">
        <is>
          <t>Translation adjustment</t>
        </is>
      </c>
      <c r="C49" s="5" t="n">
        <v>-103</v>
      </c>
      <c r="D49" s="5" t="n">
        <v>-18</v>
      </c>
    </row>
    <row r="50">
      <c r="A50" s="4" t="inlineStr">
        <is>
          <t>Balance at end of the period</t>
        </is>
      </c>
      <c r="C50" s="5" t="n">
        <v>335</v>
      </c>
      <c r="D50" s="5" t="n">
        <v>455</v>
      </c>
      <c r="E50" s="5" t="n">
        <v>459</v>
      </c>
    </row>
    <row r="51">
      <c r="A51" s="4" t="inlineStr">
        <is>
          <t>Provisions, current liabilities</t>
        </is>
      </c>
      <c r="C51" s="5" t="n">
        <v>64</v>
      </c>
    </row>
    <row r="52">
      <c r="A52" s="4" t="inlineStr">
        <is>
          <t>Provisions, non-current liabilities</t>
        </is>
      </c>
      <c r="C52" s="5" t="n">
        <v>271</v>
      </c>
    </row>
    <row r="53">
      <c r="A53" s="4" t="inlineStr">
        <is>
          <t>Provisions</t>
        </is>
      </c>
      <c r="C53" s="5" t="n">
        <v>335</v>
      </c>
    </row>
    <row r="54">
      <c r="A54" s="4" t="inlineStr">
        <is>
          <t>Environmental litigation</t>
        </is>
      </c>
    </row>
    <row r="55">
      <c r="A55" s="3" t="inlineStr">
        <is>
          <t>Litigation</t>
        </is>
      </c>
    </row>
    <row r="56">
      <c r="A56" s="4" t="inlineStr">
        <is>
          <t>Balance at beginning of the period</t>
        </is>
      </c>
      <c r="C56" s="5" t="n">
        <v>11</v>
      </c>
      <c r="D56" s="5" t="n">
        <v>3</v>
      </c>
    </row>
    <row r="57">
      <c r="A57" s="4" t="inlineStr">
        <is>
          <t>Additions and reversals, net</t>
        </is>
      </c>
      <c r="C57" s="5" t="n">
        <v>2</v>
      </c>
      <c r="D57" s="5" t="n">
        <v>7</v>
      </c>
    </row>
    <row r="58">
      <c r="A58" s="4" t="inlineStr">
        <is>
          <t>Disbursements</t>
        </is>
      </c>
      <c r="C58" s="5" t="n">
        <v>0</v>
      </c>
    </row>
    <row r="59">
      <c r="A59" s="4" t="inlineStr">
        <is>
          <t>Indexation and interest</t>
        </is>
      </c>
      <c r="C59" s="5" t="n">
        <v>1</v>
      </c>
      <c r="D59" s="5" t="n">
        <v>1</v>
      </c>
    </row>
    <row r="60">
      <c r="A60" s="4" t="inlineStr">
        <is>
          <t>Translation adjustment</t>
        </is>
      </c>
      <c r="C60" s="5" t="n">
        <v>-3</v>
      </c>
    </row>
    <row r="61">
      <c r="A61" s="4" t="inlineStr">
        <is>
          <t>Balance at end of the period</t>
        </is>
      </c>
      <c r="C61" s="5" t="n">
        <v>11</v>
      </c>
      <c r="D61" s="6" t="n">
        <v>11</v>
      </c>
      <c r="E61" s="6" t="n">
        <v>3</v>
      </c>
    </row>
    <row r="62">
      <c r="A62" s="4" t="inlineStr">
        <is>
          <t>Provisions, non-current liabilities</t>
        </is>
      </c>
      <c r="C62" s="5" t="n">
        <v>11</v>
      </c>
    </row>
    <row r="63">
      <c r="A63" s="4" t="inlineStr">
        <is>
          <t>Provisions</t>
        </is>
      </c>
      <c r="C63" s="6" t="n">
        <v>11</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22" customWidth="1" min="2" max="2"/>
    <col width="21" customWidth="1" min="3" max="3"/>
    <col width="22" customWidth="1" min="4" max="4"/>
    <col width="21" customWidth="1" min="5" max="5"/>
  </cols>
  <sheetData>
    <row r="1">
      <c r="A1" s="1" t="inlineStr">
        <is>
          <t>Litigations - Contingent liabilities (Details) R$ in Millions, $ in Millions</t>
        </is>
      </c>
      <c r="B1" s="2" t="inlineStr">
        <is>
          <t>12 Months Ended</t>
        </is>
      </c>
    </row>
    <row r="2">
      <c r="B2" s="2" t="inlineStr">
        <is>
          <t>Dec. 31, 2020BRL (R$)</t>
        </is>
      </c>
      <c r="C2" s="2" t="inlineStr">
        <is>
          <t>Dec. 31, 2020USD ($)</t>
        </is>
      </c>
      <c r="D2" s="2" t="inlineStr">
        <is>
          <t>Dec. 31, 2019BRL (R$)</t>
        </is>
      </c>
      <c r="E2" s="2" t="inlineStr">
        <is>
          <t>Dec. 31, 2019USD ($)</t>
        </is>
      </c>
    </row>
    <row r="3">
      <c r="A3" s="4" t="inlineStr">
        <is>
          <t>Tax litigation</t>
        </is>
      </c>
    </row>
    <row r="4">
      <c r="A4" s="3" t="inlineStr">
        <is>
          <t>Contingent liabilities</t>
        </is>
      </c>
    </row>
    <row r="5">
      <c r="A5" s="4" t="inlineStr">
        <is>
          <t>Contingent liabilities</t>
        </is>
      </c>
      <c r="C5" s="6" t="n">
        <v>6911</v>
      </c>
      <c r="E5" s="6" t="n">
        <v>8040</v>
      </c>
    </row>
    <row r="6">
      <c r="A6" s="4" t="inlineStr">
        <is>
          <t>Civil litigation</t>
        </is>
      </c>
    </row>
    <row r="7">
      <c r="A7" s="3" t="inlineStr">
        <is>
          <t>Contingent liabilities</t>
        </is>
      </c>
    </row>
    <row r="8">
      <c r="A8" s="4" t="inlineStr">
        <is>
          <t>Contingent liabilities</t>
        </is>
      </c>
      <c r="C8" s="5" t="n">
        <v>1348</v>
      </c>
      <c r="E8" s="5" t="n">
        <v>1518</v>
      </c>
    </row>
    <row r="9">
      <c r="A9" s="4" t="inlineStr">
        <is>
          <t>Labor litigation</t>
        </is>
      </c>
    </row>
    <row r="10">
      <c r="A10" s="3" t="inlineStr">
        <is>
          <t>Contingent liabilities</t>
        </is>
      </c>
    </row>
    <row r="11">
      <c r="A11" s="4" t="inlineStr">
        <is>
          <t>Contingent liabilities</t>
        </is>
      </c>
      <c r="C11" s="5" t="n">
        <v>563</v>
      </c>
      <c r="E11" s="5" t="n">
        <v>773</v>
      </c>
    </row>
    <row r="12">
      <c r="A12" s="4" t="inlineStr">
        <is>
          <t>Environmental litigation</t>
        </is>
      </c>
    </row>
    <row r="13">
      <c r="A13" s="3" t="inlineStr">
        <is>
          <t>Contingent liabilities</t>
        </is>
      </c>
    </row>
    <row r="14">
      <c r="A14" s="4" t="inlineStr">
        <is>
          <t>Contingent liabilities</t>
        </is>
      </c>
      <c r="C14" s="5" t="n">
        <v>907</v>
      </c>
      <c r="E14" s="5" t="n">
        <v>1094</v>
      </c>
    </row>
    <row r="15">
      <c r="A15" s="4" t="inlineStr">
        <is>
          <t>Provision for litigations</t>
        </is>
      </c>
    </row>
    <row r="16">
      <c r="A16" s="3" t="inlineStr">
        <is>
          <t>Contingent liabilities</t>
        </is>
      </c>
    </row>
    <row r="17">
      <c r="A17" s="4" t="inlineStr">
        <is>
          <t>Contingent liabilities</t>
        </is>
      </c>
      <c r="C17" s="5" t="n">
        <v>9729</v>
      </c>
      <c r="E17" s="5" t="n">
        <v>11425</v>
      </c>
    </row>
    <row r="18">
      <c r="A18" s="4" t="inlineStr">
        <is>
          <t>CFEM-related proceedings</t>
        </is>
      </c>
    </row>
    <row r="19">
      <c r="A19" s="3" t="inlineStr">
        <is>
          <t>Contingent liabilities</t>
        </is>
      </c>
    </row>
    <row r="20">
      <c r="A20" s="4" t="inlineStr">
        <is>
          <t>Estimated losses on legal proceedings</t>
        </is>
      </c>
      <c r="B20" s="9" t="inlineStr">
        <is>
          <t>R$ 10730</t>
        </is>
      </c>
      <c r="C20" s="5" t="n">
        <v>2065</v>
      </c>
      <c r="D20" s="9" t="inlineStr">
        <is>
          <t>R$ 7715</t>
        </is>
      </c>
      <c r="E20" s="5" t="n">
        <v>1914</v>
      </c>
    </row>
    <row r="21">
      <c r="A21" s="4" t="inlineStr">
        <is>
          <t>Assessments and legal proceedings related to PIS/COFINS</t>
        </is>
      </c>
    </row>
    <row r="22">
      <c r="A22" s="3" t="inlineStr">
        <is>
          <t>Contingent liabilities</t>
        </is>
      </c>
    </row>
    <row r="23">
      <c r="A23" s="4" t="inlineStr">
        <is>
          <t>Estimated losses on legal proceedings</t>
        </is>
      </c>
      <c r="B23" s="5" t="n">
        <v>5602</v>
      </c>
      <c r="C23" s="5" t="n">
        <v>1078</v>
      </c>
      <c r="D23" s="5" t="n">
        <v>5442</v>
      </c>
      <c r="E23" s="5" t="n">
        <v>1350</v>
      </c>
    </row>
    <row r="24">
      <c r="A24" s="4" t="inlineStr">
        <is>
          <t>VAT on Services</t>
        </is>
      </c>
    </row>
    <row r="25">
      <c r="A25" s="3" t="inlineStr">
        <is>
          <t>Contingent liabilities</t>
        </is>
      </c>
    </row>
    <row r="26">
      <c r="A26" s="4" t="inlineStr">
        <is>
          <t>Estimated losses on legal proceedings</t>
        </is>
      </c>
      <c r="B26" s="5" t="n">
        <v>3369</v>
      </c>
      <c r="C26" s="5" t="n">
        <v>648</v>
      </c>
      <c r="D26" s="5" t="n">
        <v>3057</v>
      </c>
      <c r="E26" s="5" t="n">
        <v>758</v>
      </c>
    </row>
    <row r="27">
      <c r="A27" s="4" t="inlineStr">
        <is>
          <t>Tax assessment on Services</t>
        </is>
      </c>
    </row>
    <row r="28">
      <c r="A28" s="3" t="inlineStr">
        <is>
          <t>Contingent liabilities</t>
        </is>
      </c>
    </row>
    <row r="29">
      <c r="A29" s="4" t="inlineStr">
        <is>
          <t>Estimated losses on legal proceedings</t>
        </is>
      </c>
      <c r="B29" s="5" t="n">
        <v>1558</v>
      </c>
      <c r="C29" s="5" t="n">
        <v>300</v>
      </c>
      <c r="D29" s="5" t="n">
        <v>1445</v>
      </c>
      <c r="E29" s="5" t="n">
        <v>358</v>
      </c>
    </row>
    <row r="30">
      <c r="A30" s="4" t="inlineStr">
        <is>
          <t>Tax on Services</t>
        </is>
      </c>
    </row>
    <row r="31">
      <c r="A31" s="3" t="inlineStr">
        <is>
          <t>Contingent liabilities</t>
        </is>
      </c>
    </row>
    <row r="32">
      <c r="A32" s="4" t="inlineStr">
        <is>
          <t>Estimated losses on legal proceedings</t>
        </is>
      </c>
      <c r="B32" s="5" t="n">
        <v>2621</v>
      </c>
      <c r="C32" s="5" t="n">
        <v>504</v>
      </c>
      <c r="D32" s="5" t="n">
        <v>2405</v>
      </c>
      <c r="E32" s="5" t="n">
        <v>597</v>
      </c>
    </row>
    <row r="33">
      <c r="A33" s="4" t="inlineStr">
        <is>
          <t>Penalties On Tax Credit</t>
        </is>
      </c>
    </row>
    <row r="34">
      <c r="A34" s="3" t="inlineStr">
        <is>
          <t>Contingent liabilities</t>
        </is>
      </c>
    </row>
    <row r="35">
      <c r="A35" s="4" t="inlineStr">
        <is>
          <t>Estimated losses on legal proceedings</t>
        </is>
      </c>
      <c r="B35" s="5" t="n">
        <v>1542</v>
      </c>
      <c r="C35" s="5" t="n">
        <v>297</v>
      </c>
      <c r="D35" s="9" t="inlineStr">
        <is>
          <t>R$ 1535</t>
        </is>
      </c>
      <c r="E35" s="6" t="n">
        <v>381</v>
      </c>
    </row>
    <row r="36">
      <c r="A36" s="4" t="inlineStr">
        <is>
          <t>Assessment On JCP</t>
        </is>
      </c>
    </row>
    <row r="37">
      <c r="A37" s="3" t="inlineStr">
        <is>
          <t>Contingent liabilities</t>
        </is>
      </c>
    </row>
    <row r="38">
      <c r="A38" s="4" t="inlineStr">
        <is>
          <t>Tax impact on excluding penalties</t>
        </is>
      </c>
      <c r="B38" s="5" t="n">
        <v>3423</v>
      </c>
      <c r="C38" s="5" t="n">
        <v>659</v>
      </c>
    </row>
    <row r="39">
      <c r="A39" s="4" t="inlineStr">
        <is>
          <t>Tax Impact Including Penalties And Interests</t>
        </is>
      </c>
      <c r="B39" s="9" t="inlineStr">
        <is>
          <t>R$ 698</t>
        </is>
      </c>
      <c r="C39" s="6" t="n">
        <v>134</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s>
  <sheetData>
    <row r="1">
      <c r="A1" s="1" t="inlineStr">
        <is>
          <t>Litigations - Judicial deposits (Details) $ in Millions, R$ in Billions</t>
        </is>
      </c>
      <c r="B1" s="2" t="inlineStr">
        <is>
          <t>Dec. 31, 2020BRL (R$)</t>
        </is>
      </c>
      <c r="C1" s="2" t="inlineStr">
        <is>
          <t>Dec. 31, 2020USD ($)</t>
        </is>
      </c>
      <c r="D1" s="2" t="inlineStr">
        <is>
          <t>Dec. 31, 2019USD ($)</t>
        </is>
      </c>
    </row>
    <row r="2">
      <c r="A2" s="3" t="inlineStr">
        <is>
          <t>Judicial deposits</t>
        </is>
      </c>
    </row>
    <row r="3">
      <c r="A3" s="4" t="inlineStr">
        <is>
          <t>Deposits with court</t>
        </is>
      </c>
      <c r="C3" s="6" t="n">
        <v>1268</v>
      </c>
      <c r="D3" s="6" t="n">
        <v>3133</v>
      </c>
    </row>
    <row r="4">
      <c r="A4" s="4" t="inlineStr">
        <is>
          <t>Bank guarantees for judicial deposits</t>
        </is>
      </c>
      <c r="B4" s="9" t="inlineStr">
        <is>
          <t>R$ 11.3</t>
        </is>
      </c>
      <c r="C4" s="5" t="n">
        <v>2200</v>
      </c>
    </row>
    <row r="5">
      <c r="A5" s="4" t="inlineStr">
        <is>
          <t>Tax litigation</t>
        </is>
      </c>
    </row>
    <row r="6">
      <c r="A6" s="3" t="inlineStr">
        <is>
          <t>Judicial deposits</t>
        </is>
      </c>
    </row>
    <row r="7">
      <c r="A7" s="4" t="inlineStr">
        <is>
          <t>Deposits with court</t>
        </is>
      </c>
      <c r="C7" s="5" t="n">
        <v>988</v>
      </c>
      <c r="D7" s="5" t="n">
        <v>1278</v>
      </c>
    </row>
    <row r="8">
      <c r="A8" s="4" t="inlineStr">
        <is>
          <t>Civil litigation</t>
        </is>
      </c>
    </row>
    <row r="9">
      <c r="A9" s="3" t="inlineStr">
        <is>
          <t>Judicial deposits</t>
        </is>
      </c>
    </row>
    <row r="10">
      <c r="A10" s="4" t="inlineStr">
        <is>
          <t>Deposits with court</t>
        </is>
      </c>
      <c r="C10" s="5" t="n">
        <v>85</v>
      </c>
      <c r="D10" s="5" t="n">
        <v>86</v>
      </c>
    </row>
    <row r="11">
      <c r="A11" s="4" t="inlineStr">
        <is>
          <t>Labor litigation</t>
        </is>
      </c>
    </row>
    <row r="12">
      <c r="A12" s="3" t="inlineStr">
        <is>
          <t>Judicial deposits</t>
        </is>
      </c>
    </row>
    <row r="13">
      <c r="A13" s="4" t="inlineStr">
        <is>
          <t>Deposits with court</t>
        </is>
      </c>
      <c r="C13" s="5" t="n">
        <v>177</v>
      </c>
      <c r="D13" s="5" t="n">
        <v>246</v>
      </c>
    </row>
    <row r="14">
      <c r="A14" s="4" t="inlineStr">
        <is>
          <t>Environmental litigation</t>
        </is>
      </c>
    </row>
    <row r="15">
      <c r="A15" s="3" t="inlineStr">
        <is>
          <t>Judicial deposits</t>
        </is>
      </c>
    </row>
    <row r="16">
      <c r="A16" s="4" t="inlineStr">
        <is>
          <t>Deposits with court</t>
        </is>
      </c>
      <c r="C16" s="6" t="n">
        <v>18</v>
      </c>
      <c r="D16" s="5" t="n">
        <v>41</v>
      </c>
    </row>
    <row r="17">
      <c r="A17" s="4" t="inlineStr">
        <is>
          <t>Brumadinho event</t>
        </is>
      </c>
    </row>
    <row r="18">
      <c r="A18" s="3" t="inlineStr">
        <is>
          <t>Judicial deposits</t>
        </is>
      </c>
    </row>
    <row r="19">
      <c r="A19" s="4" t="inlineStr">
        <is>
          <t>Deposits with court</t>
        </is>
      </c>
      <c r="D19" s="6" t="n">
        <v>1482</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8" customWidth="1" min="1" max="1"/>
    <col width="22" customWidth="1" min="2" max="2"/>
    <col width="21" customWidth="1" min="3" max="3"/>
    <col width="28" customWidth="1" min="4" max="4"/>
    <col width="29" customWidth="1" min="5" max="5"/>
    <col width="21" customWidth="1" min="6" max="6"/>
    <col width="21" customWidth="1" min="7" max="7"/>
    <col width="21" customWidth="1" min="8" max="8"/>
    <col width="14" customWidth="1" min="9" max="9"/>
  </cols>
  <sheetData>
    <row r="1">
      <c r="A1" s="1" t="inlineStr">
        <is>
          <t>Litigations - Contingencies assets (Details) R$ in Millions, $ in Millions</t>
        </is>
      </c>
      <c r="B1" s="2" t="inlineStr">
        <is>
          <t>1 Months Ended</t>
        </is>
      </c>
      <c r="D1" s="2" t="inlineStr">
        <is>
          <t>12 Months Ended</t>
        </is>
      </c>
    </row>
    <row r="2">
      <c r="B2" s="2" t="inlineStr">
        <is>
          <t>Nov. 30, 2019BRL (R$)</t>
        </is>
      </c>
      <c r="C2" s="2" t="inlineStr">
        <is>
          <t>Nov. 30, 2019USD ($)</t>
        </is>
      </c>
      <c r="D2" s="2" t="inlineStr">
        <is>
          <t>Dec. 31, 2020CAD ($)USD ($)</t>
        </is>
      </c>
      <c r="E2" s="2" t="inlineStr">
        <is>
          <t>Dec. 31, 2020BRL (R$)USD ($)</t>
        </is>
      </c>
      <c r="F2" s="2" t="inlineStr">
        <is>
          <t>Dec. 31, 2020USD ($)</t>
        </is>
      </c>
      <c r="G2" s="2" t="inlineStr">
        <is>
          <t>Dec. 31, 2019CAD ($)</t>
        </is>
      </c>
      <c r="H2" s="2" t="inlineStr">
        <is>
          <t>Dec. 31, 2019USD ($)</t>
        </is>
      </c>
      <c r="I2" s="2" t="inlineStr">
        <is>
          <t>Dec. 31, 2010</t>
        </is>
      </c>
    </row>
    <row r="3">
      <c r="A3" s="3" t="inlineStr">
        <is>
          <t>Contingent assets</t>
        </is>
      </c>
    </row>
    <row r="4">
      <c r="A4" s="4" t="inlineStr">
        <is>
          <t>Contingent asset recognized</t>
        </is>
      </c>
      <c r="E4" s="9" t="inlineStr">
        <is>
          <t>R$ 343</t>
        </is>
      </c>
      <c r="F4" s="6" t="n">
        <v>66000000</v>
      </c>
    </row>
    <row r="5">
      <c r="A5" s="4" t="inlineStr">
        <is>
          <t>VBG</t>
        </is>
      </c>
    </row>
    <row r="6">
      <c r="A6" s="3" t="inlineStr">
        <is>
          <t>Contingent assets</t>
        </is>
      </c>
    </row>
    <row r="7">
      <c r="A7" s="4" t="inlineStr">
        <is>
          <t>Ownership interest in subsidiary (as a percent)</t>
        </is>
      </c>
      <c r="I7" s="4" t="inlineStr">
        <is>
          <t>51.00%</t>
        </is>
      </c>
    </row>
    <row r="8">
      <c r="A8" s="4" t="inlineStr">
        <is>
          <t>BSG Resource Limited</t>
        </is>
      </c>
    </row>
    <row r="9">
      <c r="A9" s="3" t="inlineStr">
        <is>
          <t>Contingent assets</t>
        </is>
      </c>
    </row>
    <row r="10">
      <c r="A10" s="4" t="inlineStr">
        <is>
          <t>Judicial decision amount, including interest</t>
        </is>
      </c>
      <c r="F10" s="6" t="n">
        <v>2000000000</v>
      </c>
    </row>
    <row r="11">
      <c r="A11" s="4" t="inlineStr">
        <is>
          <t>Compulsory loan</t>
        </is>
      </c>
    </row>
    <row r="12">
      <c r="A12" s="3" t="inlineStr">
        <is>
          <t>Contingent assets</t>
        </is>
      </c>
    </row>
    <row r="13">
      <c r="A13" s="4" t="inlineStr">
        <is>
          <t>Amount requested for payment</t>
        </is>
      </c>
      <c r="C13" s="6" t="n">
        <v>55000000</v>
      </c>
    </row>
    <row r="14">
      <c r="A14" s="4" t="inlineStr">
        <is>
          <t>Damages sought | R$</t>
        </is>
      </c>
      <c r="B14" s="9" t="inlineStr">
        <is>
          <t>R$ 301</t>
        </is>
      </c>
    </row>
    <row r="15">
      <c r="A15" s="4" t="inlineStr">
        <is>
          <t>ICMS included in PIS and COFINS tax base</t>
        </is>
      </c>
    </row>
    <row r="16">
      <c r="A16" s="3" t="inlineStr">
        <is>
          <t>Contingent assets</t>
        </is>
      </c>
    </row>
    <row r="17">
      <c r="A17" s="4" t="inlineStr">
        <is>
          <t>Number of judicial proceedings</t>
        </is>
      </c>
      <c r="D17" s="5" t="n">
        <v>2</v>
      </c>
      <c r="E17" s="5" t="n">
        <v>2</v>
      </c>
      <c r="F17" s="5" t="n">
        <v>2</v>
      </c>
    </row>
    <row r="18">
      <c r="A18" s="4" t="inlineStr">
        <is>
          <t>Number of proceedings with definitive favorable decision</t>
        </is>
      </c>
      <c r="D18" s="5" t="n">
        <v>1</v>
      </c>
      <c r="E18" s="5" t="n">
        <v>1</v>
      </c>
      <c r="F18" s="5" t="n">
        <v>1</v>
      </c>
    </row>
    <row r="19">
      <c r="A19" s="4" t="inlineStr">
        <is>
          <t>Contingent asset recognized</t>
        </is>
      </c>
      <c r="E19" s="9" t="inlineStr">
        <is>
          <t>R$ 313</t>
        </is>
      </c>
      <c r="F19" s="6" t="n">
        <v>60000000</v>
      </c>
    </row>
    <row r="20">
      <c r="A20" s="4" t="inlineStr">
        <is>
          <t>Amount received</t>
        </is>
      </c>
      <c r="E20" s="9" t="inlineStr">
        <is>
          <t>R$ 72</t>
        </is>
      </c>
      <c r="F20" s="5" t="n">
        <v>14000000</v>
      </c>
    </row>
    <row r="21">
      <c r="A21" s="4" t="inlineStr">
        <is>
          <t>Canadian litigation matter</t>
        </is>
      </c>
    </row>
    <row r="22">
      <c r="A22" s="3" t="inlineStr">
        <is>
          <t>Contingent assets</t>
        </is>
      </c>
    </row>
    <row r="23">
      <c r="A23" s="4" t="inlineStr">
        <is>
          <t>Tax refund recognized</t>
        </is>
      </c>
      <c r="G23" s="6" t="n">
        <v>221</v>
      </c>
      <c r="H23" s="6" t="n">
        <v>162000000</v>
      </c>
    </row>
    <row r="24">
      <c r="A24" s="4" t="inlineStr">
        <is>
          <t>Contingent asset related to an income tax refund, included estimated interest</t>
        </is>
      </c>
      <c r="D24" s="6" t="n">
        <v>21</v>
      </c>
      <c r="F24" s="5" t="n">
        <v>15000000</v>
      </c>
    </row>
    <row r="25">
      <c r="A25" s="4" t="inlineStr">
        <is>
          <t>Amount sought with costs and interest</t>
        </is>
      </c>
      <c r="D25" s="6" t="n">
        <v>21</v>
      </c>
      <c r="F25" s="6" t="n">
        <v>15000000</v>
      </c>
    </row>
  </sheetData>
  <mergeCells count="3">
    <mergeCell ref="A1:A2"/>
    <mergeCell ref="B1:C1"/>
    <mergeCell ref="D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10. Accounts receivable
December 31, 2020
December 31, 2019
Accounts receivable
5,043
2,592
Expected credit loss
(50)
(63)
4,993
2,529
Revenue related to the steel sector-%
87.25
%
87.33
%
Year ended December 31,
Impairment of accounts receivable recorded in the income statement
5
(1)
(7)
In 2020, the Company had a customer of the Ferrous Minerals Segment whose revenue individually represented 10.1% of the Company's total revenue. In 2019, there was no customer that individually represents more than 10% of the Company’s accounts receivable or revenues.
Accounting policy
Accounts receivable is the total amount due from sale of products and services rendered by the Company. Accounts receivable is recognized at fair value and subsequently measured at amortized cost using the effective interest method, except for component of provisionally priced commodities sales that are subsequently measured at fair value through profit or loss.
The Company applies the IFRS 9 simplified approach to measuring expected credit losses which uses a lifetime expected loss allowance for all accounts receivable. The Company has established a provision matrix that is based on historical credit loss experience, adjusted for forward-looking factors specific to the economic environment and by any financial guarantees related to these accounts receivabl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benefit obligation (Details) - USD ($) $ in Millions</t>
        </is>
      </c>
      <c r="B1" s="2" t="inlineStr">
        <is>
          <t>12 Months Ended</t>
        </is>
      </c>
    </row>
    <row r="2">
      <c r="B2" s="2" t="inlineStr">
        <is>
          <t>Dec. 31, 2020</t>
        </is>
      </c>
      <c r="C2" s="2" t="inlineStr">
        <is>
          <t>Dec. 31, 2019</t>
        </is>
      </c>
    </row>
    <row r="3">
      <c r="A3" s="4" t="inlineStr">
        <is>
          <t>Overfunded pension plans</t>
        </is>
      </c>
    </row>
    <row r="4">
      <c r="A4" s="3" t="inlineStr">
        <is>
          <t>Change in benefit obligation</t>
        </is>
      </c>
    </row>
    <row r="5">
      <c r="A5" s="4" t="inlineStr">
        <is>
          <t>Benefit obligation (Plan assets) as at beginning of the year</t>
        </is>
      </c>
      <c r="B5" s="6" t="n">
        <v>1298</v>
      </c>
      <c r="C5" s="6" t="n">
        <v>1220</v>
      </c>
    </row>
    <row r="6">
      <c r="A6" s="4" t="inlineStr">
        <is>
          <t>Interest costs</t>
        </is>
      </c>
      <c r="B6" s="5" t="n">
        <v>74</v>
      </c>
      <c r="C6" s="5" t="n">
        <v>110</v>
      </c>
    </row>
    <row r="7">
      <c r="A7" s="4" t="inlineStr">
        <is>
          <t>Translation adjustment</t>
        </is>
      </c>
      <c r="B7" s="5" t="n">
        <v>1172</v>
      </c>
      <c r="C7" s="5" t="n">
        <v>-91</v>
      </c>
    </row>
    <row r="8">
      <c r="A8" s="4" t="inlineStr">
        <is>
          <t>Benefit obligation (Plan assets) as at end of the year</t>
        </is>
      </c>
      <c r="B8" s="5" t="n">
        <v>2266</v>
      </c>
      <c r="C8" s="5" t="n">
        <v>1298</v>
      </c>
    </row>
    <row r="9">
      <c r="A9" s="4" t="inlineStr">
        <is>
          <t>Overfunded pension plans | Present value of actuarial liabilities</t>
        </is>
      </c>
    </row>
    <row r="10">
      <c r="A10" s="3" t="inlineStr">
        <is>
          <t>Change in benefit obligation</t>
        </is>
      </c>
    </row>
    <row r="11">
      <c r="A11" s="4" t="inlineStr">
        <is>
          <t>Benefit obligation (Plan assets) as at beginning of the year</t>
        </is>
      </c>
      <c r="B11" s="5" t="n">
        <v>4006</v>
      </c>
      <c r="C11" s="5" t="n">
        <v>3577</v>
      </c>
    </row>
    <row r="12">
      <c r="A12" s="4" t="inlineStr">
        <is>
          <t>Service costs</t>
        </is>
      </c>
      <c r="B12" s="5" t="n">
        <v>7</v>
      </c>
      <c r="C12" s="5" t="n">
        <v>6</v>
      </c>
    </row>
    <row r="13">
      <c r="A13" s="4" t="inlineStr">
        <is>
          <t>Interest costs</t>
        </is>
      </c>
      <c r="B13" s="5" t="n">
        <v>222</v>
      </c>
      <c r="C13" s="5" t="n">
        <v>305</v>
      </c>
    </row>
    <row r="14">
      <c r="A14" s="4" t="inlineStr">
        <is>
          <t>Benefits paid</t>
        </is>
      </c>
      <c r="B14" s="5" t="n">
        <v>-368</v>
      </c>
      <c r="C14" s="5" t="n">
        <v>-433</v>
      </c>
    </row>
    <row r="15">
      <c r="A15" s="4" t="inlineStr">
        <is>
          <t>Effect of changes in the actuarial assumptions</t>
        </is>
      </c>
      <c r="B15" s="5" t="n">
        <v>118</v>
      </c>
      <c r="C15" s="5" t="n">
        <v>718</v>
      </c>
    </row>
    <row r="16">
      <c r="A16" s="4" t="inlineStr">
        <is>
          <t>Translation adjustment</t>
        </is>
      </c>
      <c r="B16" s="5" t="n">
        <v>-880</v>
      </c>
      <c r="C16" s="5" t="n">
        <v>-167</v>
      </c>
    </row>
    <row r="17">
      <c r="A17" s="4" t="inlineStr">
        <is>
          <t>Benefit obligation (Plan assets) as at end of the year</t>
        </is>
      </c>
      <c r="B17" s="5" t="n">
        <v>3105</v>
      </c>
      <c r="C17" s="5" t="n">
        <v>4006</v>
      </c>
    </row>
    <row r="18">
      <c r="A18" s="4" t="inlineStr">
        <is>
          <t>Underfunded pension plans</t>
        </is>
      </c>
    </row>
    <row r="19">
      <c r="A19" s="3" t="inlineStr">
        <is>
          <t>Change in benefit obligation</t>
        </is>
      </c>
    </row>
    <row r="20">
      <c r="A20" s="4" t="inlineStr">
        <is>
          <t>Benefit obligation (Plan assets) as at beginning of the year</t>
        </is>
      </c>
      <c r="B20" s="5" t="n">
        <v>695</v>
      </c>
    </row>
    <row r="21">
      <c r="A21" s="4" t="inlineStr">
        <is>
          <t>Benefit obligation (Plan assets) as at end of the year</t>
        </is>
      </c>
      <c r="B21" s="5" t="n">
        <v>641</v>
      </c>
      <c r="C21" s="5" t="n">
        <v>695</v>
      </c>
    </row>
    <row r="22">
      <c r="A22" s="4" t="inlineStr">
        <is>
          <t>Underfunded pension plans | Present value of actuarial liabilities</t>
        </is>
      </c>
    </row>
    <row r="23">
      <c r="A23" s="3" t="inlineStr">
        <is>
          <t>Change in benefit obligation</t>
        </is>
      </c>
    </row>
    <row r="24">
      <c r="A24" s="4" t="inlineStr">
        <is>
          <t>Benefit obligation (Plan assets) as at beginning of the year</t>
        </is>
      </c>
      <c r="B24" s="5" t="n">
        <v>4421</v>
      </c>
      <c r="C24" s="5" t="n">
        <v>3929</v>
      </c>
    </row>
    <row r="25">
      <c r="A25" s="4" t="inlineStr">
        <is>
          <t>Service costs</t>
        </is>
      </c>
      <c r="B25" s="5" t="n">
        <v>53</v>
      </c>
      <c r="C25" s="5" t="n">
        <v>55</v>
      </c>
    </row>
    <row r="26">
      <c r="A26" s="4" t="inlineStr">
        <is>
          <t>Interest costs</t>
        </is>
      </c>
      <c r="B26" s="5" t="n">
        <v>134</v>
      </c>
      <c r="C26" s="5" t="n">
        <v>153</v>
      </c>
    </row>
    <row r="27">
      <c r="A27" s="4" t="inlineStr">
        <is>
          <t>Benefits paid</t>
        </is>
      </c>
      <c r="B27" s="5" t="n">
        <v>-248</v>
      </c>
      <c r="C27" s="5" t="n">
        <v>-249</v>
      </c>
    </row>
    <row r="28">
      <c r="A28" s="4" t="inlineStr">
        <is>
          <t>Effect of changes in the actuarial assumptions</t>
        </is>
      </c>
      <c r="B28" s="5" t="n">
        <v>271</v>
      </c>
      <c r="C28" s="5" t="n">
        <v>373</v>
      </c>
    </row>
    <row r="29">
      <c r="A29" s="4" t="inlineStr">
        <is>
          <t>Translation adjustment</t>
        </is>
      </c>
      <c r="B29" s="5" t="n">
        <v>1</v>
      </c>
      <c r="C29" s="5" t="n">
        <v>160</v>
      </c>
    </row>
    <row r="30">
      <c r="A30" s="4" t="inlineStr">
        <is>
          <t>Benefit obligation (Plan assets) as at end of the year</t>
        </is>
      </c>
      <c r="B30" s="5" t="n">
        <v>4632</v>
      </c>
      <c r="C30" s="5" t="n">
        <v>4421</v>
      </c>
    </row>
    <row r="31">
      <c r="A31" s="4" t="inlineStr">
        <is>
          <t>Other benefits</t>
        </is>
      </c>
    </row>
    <row r="32">
      <c r="A32" s="3" t="inlineStr">
        <is>
          <t>Change in benefit obligation</t>
        </is>
      </c>
    </row>
    <row r="33">
      <c r="A33" s="4" t="inlineStr">
        <is>
          <t>Benefit obligation (Plan assets) as at beginning of the year</t>
        </is>
      </c>
      <c r="B33" s="5" t="n">
        <v>1504</v>
      </c>
    </row>
    <row r="34">
      <c r="A34" s="4" t="inlineStr">
        <is>
          <t>Benefit obligation (Plan assets) as at end of the year</t>
        </is>
      </c>
      <c r="B34" s="5" t="n">
        <v>1733</v>
      </c>
      <c r="C34" s="5" t="n">
        <v>1504</v>
      </c>
    </row>
    <row r="35">
      <c r="A35" s="4" t="inlineStr">
        <is>
          <t>Other benefits | Present value of actuarial liabilities</t>
        </is>
      </c>
    </row>
    <row r="36">
      <c r="A36" s="3" t="inlineStr">
        <is>
          <t>Change in benefit obligation</t>
        </is>
      </c>
    </row>
    <row r="37">
      <c r="A37" s="4" t="inlineStr">
        <is>
          <t>Benefit obligation (Plan assets) as at beginning of the year</t>
        </is>
      </c>
      <c r="B37" s="5" t="n">
        <v>1505</v>
      </c>
      <c r="C37" s="5" t="n">
        <v>1280</v>
      </c>
    </row>
    <row r="38">
      <c r="A38" s="4" t="inlineStr">
        <is>
          <t>Service costs</t>
        </is>
      </c>
      <c r="B38" s="5" t="n">
        <v>18</v>
      </c>
      <c r="C38" s="5" t="n">
        <v>10</v>
      </c>
    </row>
    <row r="39">
      <c r="A39" s="4" t="inlineStr">
        <is>
          <t>Interest costs</t>
        </is>
      </c>
      <c r="B39" s="5" t="n">
        <v>64</v>
      </c>
      <c r="C39" s="5" t="n">
        <v>59</v>
      </c>
    </row>
    <row r="40">
      <c r="A40" s="4" t="inlineStr">
        <is>
          <t>Benefits paid</t>
        </is>
      </c>
      <c r="B40" s="5" t="n">
        <v>-53</v>
      </c>
      <c r="C40" s="5" t="n">
        <v>-62</v>
      </c>
    </row>
    <row r="41">
      <c r="A41" s="4" t="inlineStr">
        <is>
          <t>Effect of changes in the actuarial assumptions</t>
        </is>
      </c>
      <c r="B41" s="5" t="n">
        <v>243</v>
      </c>
      <c r="C41" s="5" t="n">
        <v>176</v>
      </c>
    </row>
    <row r="42">
      <c r="A42" s="4" t="inlineStr">
        <is>
          <t>Translation adjustment</t>
        </is>
      </c>
      <c r="B42" s="5" t="n">
        <v>-44</v>
      </c>
      <c r="C42" s="5" t="n">
        <v>42</v>
      </c>
    </row>
    <row r="43">
      <c r="A43" s="4" t="inlineStr">
        <is>
          <t>Benefit obligation (Plan assets) as at end of the year</t>
        </is>
      </c>
      <c r="B43" s="6" t="n">
        <v>1733</v>
      </c>
      <c r="C43" s="6" t="n">
        <v>1505</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Evolution of assets fair value (Details) - USD ($) $ in Millions</t>
        </is>
      </c>
      <c r="B1" s="2" t="inlineStr">
        <is>
          <t>12 Months Ended</t>
        </is>
      </c>
    </row>
    <row r="2">
      <c r="B2" s="2" t="inlineStr">
        <is>
          <t>Dec. 31, 2020</t>
        </is>
      </c>
      <c r="C2" s="2" t="inlineStr">
        <is>
          <t>Dec. 31, 2019</t>
        </is>
      </c>
    </row>
    <row r="3">
      <c r="A3" s="4" t="inlineStr">
        <is>
          <t>Overfunded pension plans</t>
        </is>
      </c>
    </row>
    <row r="4">
      <c r="A4" s="3" t="inlineStr">
        <is>
          <t>Evolution of assets fair value</t>
        </is>
      </c>
    </row>
    <row r="5">
      <c r="A5" s="4" t="inlineStr">
        <is>
          <t>Fair value of plan assets as at beginning of the year</t>
        </is>
      </c>
      <c r="B5" s="6" t="n">
        <v>-1298</v>
      </c>
      <c r="C5" s="6" t="n">
        <v>-1220</v>
      </c>
    </row>
    <row r="6">
      <c r="A6" s="4" t="inlineStr">
        <is>
          <t>Interest income</t>
        </is>
      </c>
      <c r="B6" s="5" t="n">
        <v>74</v>
      </c>
      <c r="C6" s="5" t="n">
        <v>110</v>
      </c>
    </row>
    <row r="7">
      <c r="A7" s="4" t="inlineStr">
        <is>
          <t>Translation adjustment</t>
        </is>
      </c>
      <c r="B7" s="5" t="n">
        <v>1172</v>
      </c>
      <c r="C7" s="5" t="n">
        <v>-91</v>
      </c>
    </row>
    <row r="8">
      <c r="A8" s="4" t="inlineStr">
        <is>
          <t>Fair value of plan assets as at end of the year</t>
        </is>
      </c>
      <c r="B8" s="5" t="n">
        <v>-2266</v>
      </c>
      <c r="C8" s="5" t="n">
        <v>-1298</v>
      </c>
    </row>
    <row r="9">
      <c r="A9" s="4" t="inlineStr">
        <is>
          <t>Overfunded pension plans | Fair value of assets</t>
        </is>
      </c>
    </row>
    <row r="10">
      <c r="A10" s="3" t="inlineStr">
        <is>
          <t>Evolution of assets fair value</t>
        </is>
      </c>
    </row>
    <row r="11">
      <c r="A11" s="4" t="inlineStr">
        <is>
          <t>Fair value of plan assets as at beginning of the year</t>
        </is>
      </c>
      <c r="B11" s="5" t="n">
        <v>5304</v>
      </c>
      <c r="C11" s="5" t="n">
        <v>4737</v>
      </c>
    </row>
    <row r="12">
      <c r="A12" s="4" t="inlineStr">
        <is>
          <t>Interest income</t>
        </is>
      </c>
      <c r="B12" s="5" t="n">
        <v>298</v>
      </c>
      <c r="C12" s="5" t="n">
        <v>416</v>
      </c>
    </row>
    <row r="13">
      <c r="A13" s="4" t="inlineStr">
        <is>
          <t>Employer contributions</t>
        </is>
      </c>
      <c r="B13" s="5" t="n">
        <v>-39</v>
      </c>
      <c r="C13" s="5" t="n">
        <v>27</v>
      </c>
    </row>
    <row r="14">
      <c r="A14" s="4" t="inlineStr">
        <is>
          <t>Benefits paid</t>
        </is>
      </c>
      <c r="B14" s="5" t="n">
        <v>-368</v>
      </c>
      <c r="C14" s="5" t="n">
        <v>-433</v>
      </c>
    </row>
    <row r="15">
      <c r="A15" s="4" t="inlineStr">
        <is>
          <t>Return on plan assets (excluding interest income)</t>
        </is>
      </c>
      <c r="B15" s="5" t="n">
        <v>-114</v>
      </c>
      <c r="C15" s="5" t="n">
        <v>757</v>
      </c>
    </row>
    <row r="16">
      <c r="A16" s="4" t="inlineStr">
        <is>
          <t>Translation adjustment</t>
        </is>
      </c>
      <c r="B16" s="5" t="n">
        <v>-1112</v>
      </c>
      <c r="C16" s="5" t="n">
        <v>-200</v>
      </c>
    </row>
    <row r="17">
      <c r="A17" s="4" t="inlineStr">
        <is>
          <t>Fair value of plan assets as at end of the year</t>
        </is>
      </c>
      <c r="B17" s="5" t="n">
        <v>3969</v>
      </c>
      <c r="C17" s="5" t="n">
        <v>5304</v>
      </c>
    </row>
    <row r="18">
      <c r="A18" s="4" t="inlineStr">
        <is>
          <t>Underfunded pension plans</t>
        </is>
      </c>
    </row>
    <row r="19">
      <c r="A19" s="3" t="inlineStr">
        <is>
          <t>Evolution of assets fair value</t>
        </is>
      </c>
    </row>
    <row r="20">
      <c r="A20" s="4" t="inlineStr">
        <is>
          <t>Fair value of plan assets as at beginning of the year</t>
        </is>
      </c>
      <c r="B20" s="5" t="n">
        <v>-695</v>
      </c>
    </row>
    <row r="21">
      <c r="A21" s="4" t="inlineStr">
        <is>
          <t>Fair value of plan assets as at end of the year</t>
        </is>
      </c>
      <c r="B21" s="5" t="n">
        <v>-641</v>
      </c>
      <c r="C21" s="5" t="n">
        <v>-695</v>
      </c>
    </row>
    <row r="22">
      <c r="A22" s="4" t="inlineStr">
        <is>
          <t>Underfunded pension plans | Fair value of assets</t>
        </is>
      </c>
    </row>
    <row r="23">
      <c r="A23" s="3" t="inlineStr">
        <is>
          <t>Evolution of assets fair value</t>
        </is>
      </c>
    </row>
    <row r="24">
      <c r="A24" s="4" t="inlineStr">
        <is>
          <t>Fair value of plan assets as at beginning of the year</t>
        </is>
      </c>
      <c r="B24" s="5" t="n">
        <v>3726</v>
      </c>
      <c r="C24" s="5" t="n">
        <v>3273</v>
      </c>
    </row>
    <row r="25">
      <c r="A25" s="4" t="inlineStr">
        <is>
          <t>Interest income</t>
        </is>
      </c>
      <c r="B25" s="5" t="n">
        <v>109</v>
      </c>
      <c r="C25" s="5" t="n">
        <v>123</v>
      </c>
    </row>
    <row r="26">
      <c r="A26" s="4" t="inlineStr">
        <is>
          <t>Employer contributions</t>
        </is>
      </c>
      <c r="B26" s="5" t="n">
        <v>54</v>
      </c>
      <c r="C26" s="5" t="n">
        <v>56</v>
      </c>
    </row>
    <row r="27">
      <c r="A27" s="4" t="inlineStr">
        <is>
          <t>Benefits paid</t>
        </is>
      </c>
      <c r="B27" s="5" t="n">
        <v>-248</v>
      </c>
      <c r="C27" s="5" t="n">
        <v>-247</v>
      </c>
    </row>
    <row r="28">
      <c r="A28" s="4" t="inlineStr">
        <is>
          <t>Return on plan assets (excluding interest income)</t>
        </is>
      </c>
      <c r="B28" s="5" t="n">
        <v>305</v>
      </c>
      <c r="C28" s="5" t="n">
        <v>382</v>
      </c>
    </row>
    <row r="29">
      <c r="A29" s="4" t="inlineStr">
        <is>
          <t>Translation adjustment</t>
        </is>
      </c>
      <c r="B29" s="5" t="n">
        <v>46</v>
      </c>
      <c r="C29" s="5" t="n">
        <v>139</v>
      </c>
    </row>
    <row r="30">
      <c r="A30" s="4" t="inlineStr">
        <is>
          <t>Fair value of plan assets as at end of the year</t>
        </is>
      </c>
      <c r="B30" s="5" t="n">
        <v>3992</v>
      </c>
      <c r="C30" s="5" t="n">
        <v>3726</v>
      </c>
    </row>
    <row r="31">
      <c r="A31" s="4" t="inlineStr">
        <is>
          <t>Other benefits</t>
        </is>
      </c>
    </row>
    <row r="32">
      <c r="A32" s="3" t="inlineStr">
        <is>
          <t>Evolution of assets fair value</t>
        </is>
      </c>
    </row>
    <row r="33">
      <c r="A33" s="4" t="inlineStr">
        <is>
          <t>Fair value of plan assets as at beginning of the year</t>
        </is>
      </c>
      <c r="B33" s="5" t="n">
        <v>-1504</v>
      </c>
    </row>
    <row r="34">
      <c r="A34" s="4" t="inlineStr">
        <is>
          <t>Fair value of plan assets as at end of the year</t>
        </is>
      </c>
      <c r="B34" s="5" t="n">
        <v>-1733</v>
      </c>
      <c r="C34" s="5" t="n">
        <v>-1504</v>
      </c>
    </row>
    <row r="35">
      <c r="A35" s="4" t="inlineStr">
        <is>
          <t>Other benefits | Fair value of assets</t>
        </is>
      </c>
    </row>
    <row r="36">
      <c r="A36" s="3" t="inlineStr">
        <is>
          <t>Evolution of assets fair value</t>
        </is>
      </c>
    </row>
    <row r="37">
      <c r="A37" s="4" t="inlineStr">
        <is>
          <t>Employer contributions</t>
        </is>
      </c>
      <c r="B37" s="5" t="n">
        <v>53</v>
      </c>
      <c r="C37" s="5" t="n">
        <v>62</v>
      </c>
    </row>
    <row r="38">
      <c r="A38" s="4" t="inlineStr">
        <is>
          <t>Benefits paid</t>
        </is>
      </c>
      <c r="B38" s="6" t="n">
        <v>-53</v>
      </c>
      <c r="C38" s="6" t="n">
        <v>-62</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net liabilities recognized in the statement of financial position (Details) - USD ($) $ in Millions</t>
        </is>
      </c>
      <c r="B1" s="2" t="inlineStr">
        <is>
          <t>12 Months Ended</t>
        </is>
      </c>
    </row>
    <row r="2">
      <c r="B2" s="2" t="inlineStr">
        <is>
          <t>Dec. 31, 2020</t>
        </is>
      </c>
      <c r="C2" s="2" t="inlineStr">
        <is>
          <t>Dec. 31, 2019</t>
        </is>
      </c>
    </row>
    <row r="3">
      <c r="A3" s="4" t="inlineStr">
        <is>
          <t>Overfunded pension plans</t>
        </is>
      </c>
    </row>
    <row r="4">
      <c r="A4" s="3" t="inlineStr">
        <is>
          <t>Reconciliation of net liabilities recognized in the statement of financial position</t>
        </is>
      </c>
    </row>
    <row r="5">
      <c r="A5" s="4" t="inlineStr">
        <is>
          <t>Benefit obligation (Plan assets) as at beginning of the year</t>
        </is>
      </c>
      <c r="B5" s="6" t="n">
        <v>1298</v>
      </c>
      <c r="C5" s="6" t="n">
        <v>1220</v>
      </c>
    </row>
    <row r="6">
      <c r="A6" s="4" t="inlineStr">
        <is>
          <t>Interest income</t>
        </is>
      </c>
      <c r="B6" s="5" t="n">
        <v>74</v>
      </c>
      <c r="C6" s="5" t="n">
        <v>110</v>
      </c>
    </row>
    <row r="7">
      <c r="A7" s="4" t="inlineStr">
        <is>
          <t>Changes on asset ceiling and onerous liability</t>
        </is>
      </c>
      <c r="B7" s="5" t="n">
        <v>-278</v>
      </c>
      <c r="C7" s="5" t="n">
        <v>59</v>
      </c>
    </row>
    <row r="8">
      <c r="A8" s="4" t="inlineStr">
        <is>
          <t>Translation adjustment</t>
        </is>
      </c>
      <c r="B8" s="5" t="n">
        <v>1172</v>
      </c>
      <c r="C8" s="5" t="n">
        <v>-91</v>
      </c>
    </row>
    <row r="9">
      <c r="A9" s="4" t="inlineStr">
        <is>
          <t>Benefit obligation (Plan assets) as at end of the year</t>
        </is>
      </c>
      <c r="B9" s="5" t="n">
        <v>2266</v>
      </c>
      <c r="C9" s="5" t="n">
        <v>1298</v>
      </c>
    </row>
    <row r="10">
      <c r="A10" s="4" t="inlineStr">
        <is>
          <t>Overfunded pension plans | Brazil</t>
        </is>
      </c>
    </row>
    <row r="11">
      <c r="A11" s="3" t="inlineStr">
        <is>
          <t>Reconciliation of net liabilities recognized in the statement of financial position</t>
        </is>
      </c>
    </row>
    <row r="12">
      <c r="A12" s="4" t="inlineStr">
        <is>
          <t>Benefit obligation (Plan assets) as at beginning of the year</t>
        </is>
      </c>
      <c r="B12" s="5" t="n">
        <v>1298</v>
      </c>
      <c r="C12" s="5" t="n">
        <v>1220</v>
      </c>
    </row>
    <row r="13">
      <c r="A13" s="4" t="inlineStr">
        <is>
          <t>Interest income</t>
        </is>
      </c>
      <c r="B13" s="5" t="n">
        <v>74</v>
      </c>
      <c r="C13" s="5" t="n">
        <v>110</v>
      </c>
    </row>
    <row r="14">
      <c r="A14" s="4" t="inlineStr">
        <is>
          <t>Changes on asset ceiling and onerous liability</t>
        </is>
      </c>
      <c r="B14" s="5" t="n">
        <v>-278</v>
      </c>
      <c r="C14" s="5" t="n">
        <v>59</v>
      </c>
    </row>
    <row r="15">
      <c r="A15" s="4" t="inlineStr">
        <is>
          <t>Translation adjustment</t>
        </is>
      </c>
      <c r="B15" s="5" t="n">
        <v>1172</v>
      </c>
      <c r="C15" s="5" t="n">
        <v>-91</v>
      </c>
    </row>
    <row r="16">
      <c r="A16" s="4" t="inlineStr">
        <is>
          <t>Benefit obligation (Plan assets) as at end of the year</t>
        </is>
      </c>
      <c r="B16" s="5" t="n">
        <v>2266</v>
      </c>
      <c r="C16" s="5" t="n">
        <v>1298</v>
      </c>
    </row>
    <row r="17">
      <c r="A17" s="4" t="inlineStr">
        <is>
          <t>Overfunded pension plans | Present value of actuarial liabilities</t>
        </is>
      </c>
    </row>
    <row r="18">
      <c r="A18" s="3" t="inlineStr">
        <is>
          <t>Reconciliation of net liabilities recognized in the statement of financial position</t>
        </is>
      </c>
    </row>
    <row r="19">
      <c r="A19" s="4" t="inlineStr">
        <is>
          <t>Benefit obligation (Plan assets) as at beginning of the year</t>
        </is>
      </c>
      <c r="B19" s="5" t="n">
        <v>4006</v>
      </c>
      <c r="C19" s="5" t="n">
        <v>3577</v>
      </c>
    </row>
    <row r="20">
      <c r="A20" s="4" t="inlineStr">
        <is>
          <t>Interest income</t>
        </is>
      </c>
      <c r="B20" s="5" t="n">
        <v>222</v>
      </c>
      <c r="C20" s="5" t="n">
        <v>305</v>
      </c>
    </row>
    <row r="21">
      <c r="A21" s="4" t="inlineStr">
        <is>
          <t>Translation adjustment</t>
        </is>
      </c>
      <c r="B21" s="5" t="n">
        <v>-880</v>
      </c>
      <c r="C21" s="5" t="n">
        <v>-167</v>
      </c>
    </row>
    <row r="22">
      <c r="A22" s="4" t="inlineStr">
        <is>
          <t>Benefit obligation (Plan assets) as at end of the year</t>
        </is>
      </c>
      <c r="B22" s="5" t="n">
        <v>3105</v>
      </c>
      <c r="C22" s="5" t="n">
        <v>4006</v>
      </c>
    </row>
    <row r="23">
      <c r="A23" s="4" t="inlineStr">
        <is>
          <t>Overfunded pension plans | Present value of actuarial liabilities | Brazil</t>
        </is>
      </c>
    </row>
    <row r="24">
      <c r="A24" s="3" t="inlineStr">
        <is>
          <t>Reconciliation of net liabilities recognized in the statement of financial position</t>
        </is>
      </c>
    </row>
    <row r="25">
      <c r="A25" s="4" t="inlineStr">
        <is>
          <t>Benefit obligation (Plan assets) as at beginning of the year</t>
        </is>
      </c>
      <c r="B25" s="5" t="n">
        <v>4006</v>
      </c>
    </row>
    <row r="26">
      <c r="A26" s="4" t="inlineStr">
        <is>
          <t>Benefit obligation (Plan assets) as at end of the year</t>
        </is>
      </c>
      <c r="B26" s="5" t="n">
        <v>3105</v>
      </c>
      <c r="C26" s="5" t="n">
        <v>4006</v>
      </c>
    </row>
    <row r="27">
      <c r="A27" s="4" t="inlineStr">
        <is>
          <t>Overfunded pension plans | Fair value of assets</t>
        </is>
      </c>
    </row>
    <row r="28">
      <c r="A28" s="3" t="inlineStr">
        <is>
          <t>Reconciliation of net liabilities recognized in the statement of financial position</t>
        </is>
      </c>
    </row>
    <row r="29">
      <c r="A29" s="4" t="inlineStr">
        <is>
          <t>Benefit obligation (Plan assets) as at beginning of the year</t>
        </is>
      </c>
      <c r="B29" s="5" t="n">
        <v>-5304</v>
      </c>
      <c r="C29" s="5" t="n">
        <v>-4737</v>
      </c>
    </row>
    <row r="30">
      <c r="A30" s="4" t="inlineStr">
        <is>
          <t>Interest income</t>
        </is>
      </c>
      <c r="B30" s="5" t="n">
        <v>298</v>
      </c>
      <c r="C30" s="5" t="n">
        <v>416</v>
      </c>
    </row>
    <row r="31">
      <c r="A31" s="4" t="inlineStr">
        <is>
          <t>Translation adjustment</t>
        </is>
      </c>
      <c r="B31" s="5" t="n">
        <v>-1112</v>
      </c>
      <c r="C31" s="5" t="n">
        <v>-200</v>
      </c>
    </row>
    <row r="32">
      <c r="A32" s="4" t="inlineStr">
        <is>
          <t>Benefit obligation (Plan assets) as at end of the year</t>
        </is>
      </c>
      <c r="B32" s="5" t="n">
        <v>-3969</v>
      </c>
      <c r="C32" s="5" t="n">
        <v>-5304</v>
      </c>
    </row>
    <row r="33">
      <c r="A33" s="4" t="inlineStr">
        <is>
          <t>Overfunded pension plans | Fair value of assets | Brazil</t>
        </is>
      </c>
    </row>
    <row r="34">
      <c r="A34" s="3" t="inlineStr">
        <is>
          <t>Reconciliation of net liabilities recognized in the statement of financial position</t>
        </is>
      </c>
    </row>
    <row r="35">
      <c r="A35" s="4" t="inlineStr">
        <is>
          <t>Benefit obligation (Plan assets) as at beginning of the year</t>
        </is>
      </c>
      <c r="B35" s="5" t="n">
        <v>-5304</v>
      </c>
    </row>
    <row r="36">
      <c r="A36" s="4" t="inlineStr">
        <is>
          <t>Benefit obligation (Plan assets) as at end of the year</t>
        </is>
      </c>
      <c r="B36" s="5" t="n">
        <v>-3969</v>
      </c>
      <c r="C36" s="5" t="n">
        <v>-5304</v>
      </c>
    </row>
    <row r="37">
      <c r="A37" s="4" t="inlineStr">
        <is>
          <t>Overfunded pension plans | Effect of the asset ceiling</t>
        </is>
      </c>
    </row>
    <row r="38">
      <c r="A38" s="3" t="inlineStr">
        <is>
          <t>Reconciliation of net liabilities recognized in the statement of financial position</t>
        </is>
      </c>
    </row>
    <row r="39">
      <c r="A39" s="4" t="inlineStr">
        <is>
          <t>Benefit obligation (Plan assets) as at beginning of the year</t>
        </is>
      </c>
      <c r="B39" s="5" t="n">
        <v>1298</v>
      </c>
    </row>
    <row r="40">
      <c r="A40" s="4" t="inlineStr">
        <is>
          <t>Benefit obligation (Plan assets) as at end of the year</t>
        </is>
      </c>
      <c r="B40" s="5" t="n">
        <v>864</v>
      </c>
      <c r="C40" s="5" t="n">
        <v>1298</v>
      </c>
    </row>
    <row r="41">
      <c r="A41" s="4" t="inlineStr">
        <is>
          <t>Overfunded pension plans | Effect of the asset ceiling | Brazil</t>
        </is>
      </c>
    </row>
    <row r="42">
      <c r="A42" s="3" t="inlineStr">
        <is>
          <t>Reconciliation of net liabilities recognized in the statement of financial position</t>
        </is>
      </c>
    </row>
    <row r="43">
      <c r="A43" s="4" t="inlineStr">
        <is>
          <t>Benefit obligation (Plan assets) as at beginning of the year</t>
        </is>
      </c>
      <c r="B43" s="5" t="n">
        <v>1298</v>
      </c>
    </row>
    <row r="44">
      <c r="A44" s="4" t="inlineStr">
        <is>
          <t>Benefit obligation (Plan assets) as at end of the year</t>
        </is>
      </c>
      <c r="B44" s="5" t="n">
        <v>864</v>
      </c>
      <c r="C44" s="5" t="n">
        <v>1298</v>
      </c>
    </row>
    <row r="45">
      <c r="A45" s="4" t="inlineStr">
        <is>
          <t>Underfunded pension plans</t>
        </is>
      </c>
    </row>
    <row r="46">
      <c r="A46" s="3" t="inlineStr">
        <is>
          <t>Reconciliation of net liabilities recognized in the statement of financial position</t>
        </is>
      </c>
    </row>
    <row r="47">
      <c r="A47" s="4" t="inlineStr">
        <is>
          <t>Benefit obligation (Plan assets) as at beginning of the year</t>
        </is>
      </c>
      <c r="B47" s="5" t="n">
        <v>695</v>
      </c>
    </row>
    <row r="48">
      <c r="A48" s="4" t="inlineStr">
        <is>
          <t>Benefit obligation (Plan assets) as at end of the year</t>
        </is>
      </c>
      <c r="B48" s="5" t="n">
        <v>641</v>
      </c>
      <c r="C48" s="5" t="n">
        <v>695</v>
      </c>
    </row>
    <row r="49">
      <c r="A49" s="4" t="inlineStr">
        <is>
          <t>Current liabilities</t>
        </is>
      </c>
      <c r="B49" s="5" t="n">
        <v>-47</v>
      </c>
      <c r="C49" s="5" t="n">
        <v>-13</v>
      </c>
    </row>
    <row r="50">
      <c r="A50" s="4" t="inlineStr">
        <is>
          <t>Non-current liabilities</t>
        </is>
      </c>
      <c r="B50" s="5" t="n">
        <v>-594</v>
      </c>
      <c r="C50" s="5" t="n">
        <v>-682</v>
      </c>
    </row>
    <row r="51">
      <c r="A51" s="4" t="inlineStr">
        <is>
          <t>Liabilities</t>
        </is>
      </c>
      <c r="B51" s="5" t="n">
        <v>-641</v>
      </c>
      <c r="C51" s="5" t="n">
        <v>-695</v>
      </c>
    </row>
    <row r="52">
      <c r="A52" s="4" t="inlineStr">
        <is>
          <t>Underfunded pension plans | Brazil</t>
        </is>
      </c>
    </row>
    <row r="53">
      <c r="A53" s="3" t="inlineStr">
        <is>
          <t>Reconciliation of net liabilities recognized in the statement of financial position</t>
        </is>
      </c>
    </row>
    <row r="54">
      <c r="A54" s="4" t="inlineStr">
        <is>
          <t>Benefit obligation (Plan assets) as at beginning of the year</t>
        </is>
      </c>
      <c r="B54" s="5" t="n">
        <v>249</v>
      </c>
    </row>
    <row r="55">
      <c r="A55" s="4" t="inlineStr">
        <is>
          <t>Benefit obligation (Plan assets) as at end of the year</t>
        </is>
      </c>
      <c r="B55" s="5" t="n">
        <v>208</v>
      </c>
      <c r="C55" s="5" t="n">
        <v>249</v>
      </c>
    </row>
    <row r="56">
      <c r="A56" s="4" t="inlineStr">
        <is>
          <t>Current liabilities</t>
        </is>
      </c>
      <c r="B56" s="5" t="n">
        <v>-32</v>
      </c>
      <c r="C56" s="5" t="n">
        <v>-7</v>
      </c>
    </row>
    <row r="57">
      <c r="A57" s="4" t="inlineStr">
        <is>
          <t>Non-current liabilities</t>
        </is>
      </c>
      <c r="B57" s="5" t="n">
        <v>-176</v>
      </c>
      <c r="C57" s="5" t="n">
        <v>-242</v>
      </c>
    </row>
    <row r="58">
      <c r="A58" s="4" t="inlineStr">
        <is>
          <t>Liabilities</t>
        </is>
      </c>
      <c r="B58" s="5" t="n">
        <v>-208</v>
      </c>
      <c r="C58" s="5" t="n">
        <v>-249</v>
      </c>
    </row>
    <row r="59">
      <c r="A59" s="4" t="inlineStr">
        <is>
          <t>Underfunded pension plans | Foreign</t>
        </is>
      </c>
    </row>
    <row r="60">
      <c r="A60" s="3" t="inlineStr">
        <is>
          <t>Reconciliation of net liabilities recognized in the statement of financial position</t>
        </is>
      </c>
    </row>
    <row r="61">
      <c r="A61" s="4" t="inlineStr">
        <is>
          <t>Benefit obligation (Plan assets) as at beginning of the year</t>
        </is>
      </c>
      <c r="B61" s="5" t="n">
        <v>446</v>
      </c>
    </row>
    <row r="62">
      <c r="A62" s="4" t="inlineStr">
        <is>
          <t>Benefit obligation (Plan assets) as at end of the year</t>
        </is>
      </c>
      <c r="B62" s="5" t="n">
        <v>432</v>
      </c>
      <c r="C62" s="5" t="n">
        <v>446</v>
      </c>
    </row>
    <row r="63">
      <c r="A63" s="4" t="inlineStr">
        <is>
          <t>Current liabilities</t>
        </is>
      </c>
      <c r="B63" s="5" t="n">
        <v>-7</v>
      </c>
      <c r="C63" s="5" t="n">
        <v>-6</v>
      </c>
    </row>
    <row r="64">
      <c r="A64" s="4" t="inlineStr">
        <is>
          <t>Non-current liabilities</t>
        </is>
      </c>
      <c r="B64" s="5" t="n">
        <v>-425</v>
      </c>
      <c r="C64" s="5" t="n">
        <v>-440</v>
      </c>
    </row>
    <row r="65">
      <c r="A65" s="4" t="inlineStr">
        <is>
          <t>Liabilities</t>
        </is>
      </c>
      <c r="B65" s="5" t="n">
        <v>-432</v>
      </c>
      <c r="C65" s="5" t="n">
        <v>-446</v>
      </c>
    </row>
    <row r="66">
      <c r="A66" s="4" t="inlineStr">
        <is>
          <t>Underfunded pension plans | Present value of actuarial liabilities</t>
        </is>
      </c>
    </row>
    <row r="67">
      <c r="A67" s="3" t="inlineStr">
        <is>
          <t>Reconciliation of net liabilities recognized in the statement of financial position</t>
        </is>
      </c>
    </row>
    <row r="68">
      <c r="A68" s="4" t="inlineStr">
        <is>
          <t>Benefit obligation (Plan assets) as at beginning of the year</t>
        </is>
      </c>
      <c r="B68" s="5" t="n">
        <v>4421</v>
      </c>
      <c r="C68" s="5" t="n">
        <v>3929</v>
      </c>
    </row>
    <row r="69">
      <c r="A69" s="4" t="inlineStr">
        <is>
          <t>Interest income</t>
        </is>
      </c>
      <c r="B69" s="5" t="n">
        <v>134</v>
      </c>
      <c r="C69" s="5" t="n">
        <v>153</v>
      </c>
    </row>
    <row r="70">
      <c r="A70" s="4" t="inlineStr">
        <is>
          <t>Translation adjustment</t>
        </is>
      </c>
      <c r="B70" s="5" t="n">
        <v>1</v>
      </c>
      <c r="C70" s="5" t="n">
        <v>160</v>
      </c>
    </row>
    <row r="71">
      <c r="A71" s="4" t="inlineStr">
        <is>
          <t>Benefit obligation (Plan assets) as at end of the year</t>
        </is>
      </c>
      <c r="B71" s="5" t="n">
        <v>4632</v>
      </c>
      <c r="C71" s="5" t="n">
        <v>4421</v>
      </c>
    </row>
    <row r="72">
      <c r="A72" s="4" t="inlineStr">
        <is>
          <t>Underfunded pension plans | Present value of actuarial liabilities | Brazil</t>
        </is>
      </c>
    </row>
    <row r="73">
      <c r="A73" s="3" t="inlineStr">
        <is>
          <t>Reconciliation of net liabilities recognized in the statement of financial position</t>
        </is>
      </c>
    </row>
    <row r="74">
      <c r="A74" s="4" t="inlineStr">
        <is>
          <t>Benefit obligation (Plan assets) as at beginning of the year</t>
        </is>
      </c>
      <c r="B74" s="5" t="n">
        <v>412</v>
      </c>
    </row>
    <row r="75">
      <c r="A75" s="4" t="inlineStr">
        <is>
          <t>Benefit obligation (Plan assets) as at end of the year</t>
        </is>
      </c>
      <c r="B75" s="5" t="n">
        <v>317</v>
      </c>
      <c r="C75" s="5" t="n">
        <v>412</v>
      </c>
    </row>
    <row r="76">
      <c r="A76" s="4" t="inlineStr">
        <is>
          <t>Underfunded pension plans | Present value of actuarial liabilities | Foreign</t>
        </is>
      </c>
    </row>
    <row r="77">
      <c r="A77" s="3" t="inlineStr">
        <is>
          <t>Reconciliation of net liabilities recognized in the statement of financial position</t>
        </is>
      </c>
    </row>
    <row r="78">
      <c r="A78" s="4" t="inlineStr">
        <is>
          <t>Benefit obligation (Plan assets) as at beginning of the year</t>
        </is>
      </c>
      <c r="B78" s="5" t="n">
        <v>4009</v>
      </c>
    </row>
    <row r="79">
      <c r="A79" s="4" t="inlineStr">
        <is>
          <t>Benefit obligation (Plan assets) as at end of the year</t>
        </is>
      </c>
      <c r="B79" s="5" t="n">
        <v>4315</v>
      </c>
      <c r="C79" s="5" t="n">
        <v>4009</v>
      </c>
    </row>
    <row r="80">
      <c r="A80" s="4" t="inlineStr">
        <is>
          <t>Underfunded pension plans | Fair value of assets</t>
        </is>
      </c>
    </row>
    <row r="81">
      <c r="A81" s="3" t="inlineStr">
        <is>
          <t>Reconciliation of net liabilities recognized in the statement of financial position</t>
        </is>
      </c>
    </row>
    <row r="82">
      <c r="A82" s="4" t="inlineStr">
        <is>
          <t>Benefit obligation (Plan assets) as at beginning of the year</t>
        </is>
      </c>
      <c r="B82" s="5" t="n">
        <v>-3726</v>
      </c>
      <c r="C82" s="5" t="n">
        <v>-3273</v>
      </c>
    </row>
    <row r="83">
      <c r="A83" s="4" t="inlineStr">
        <is>
          <t>Interest income</t>
        </is>
      </c>
      <c r="B83" s="5" t="n">
        <v>109</v>
      </c>
      <c r="C83" s="5" t="n">
        <v>123</v>
      </c>
    </row>
    <row r="84">
      <c r="A84" s="4" t="inlineStr">
        <is>
          <t>Translation adjustment</t>
        </is>
      </c>
      <c r="B84" s="5" t="n">
        <v>46</v>
      </c>
      <c r="C84" s="5" t="n">
        <v>139</v>
      </c>
    </row>
    <row r="85">
      <c r="A85" s="4" t="inlineStr">
        <is>
          <t>Benefit obligation (Plan assets) as at end of the year</t>
        </is>
      </c>
      <c r="B85" s="5" t="n">
        <v>-3992</v>
      </c>
      <c r="C85" s="5" t="n">
        <v>-3726</v>
      </c>
    </row>
    <row r="86">
      <c r="A86" s="4" t="inlineStr">
        <is>
          <t>Underfunded pension plans | Fair value of assets | Brazil</t>
        </is>
      </c>
    </row>
    <row r="87">
      <c r="A87" s="3" t="inlineStr">
        <is>
          <t>Reconciliation of net liabilities recognized in the statement of financial position</t>
        </is>
      </c>
    </row>
    <row r="88">
      <c r="A88" s="4" t="inlineStr">
        <is>
          <t>Benefit obligation (Plan assets) as at beginning of the year</t>
        </is>
      </c>
      <c r="B88" s="5" t="n">
        <v>-163</v>
      </c>
    </row>
    <row r="89">
      <c r="A89" s="4" t="inlineStr">
        <is>
          <t>Benefit obligation (Plan assets) as at end of the year</t>
        </is>
      </c>
      <c r="B89" s="5" t="n">
        <v>-109</v>
      </c>
      <c r="C89" s="5" t="n">
        <v>-163</v>
      </c>
    </row>
    <row r="90">
      <c r="A90" s="4" t="inlineStr">
        <is>
          <t>Underfunded pension plans | Fair value of assets | Foreign</t>
        </is>
      </c>
    </row>
    <row r="91">
      <c r="A91" s="3" t="inlineStr">
        <is>
          <t>Reconciliation of net liabilities recognized in the statement of financial position</t>
        </is>
      </c>
    </row>
    <row r="92">
      <c r="A92" s="4" t="inlineStr">
        <is>
          <t>Benefit obligation (Plan assets) as at beginning of the year</t>
        </is>
      </c>
      <c r="B92" s="5" t="n">
        <v>-3563</v>
      </c>
    </row>
    <row r="93">
      <c r="A93" s="4" t="inlineStr">
        <is>
          <t>Benefit obligation (Plan assets) as at end of the year</t>
        </is>
      </c>
      <c r="B93" s="5" t="n">
        <v>-3883</v>
      </c>
      <c r="C93" s="5" t="n">
        <v>-3563</v>
      </c>
    </row>
    <row r="94">
      <c r="A94" s="4" t="inlineStr">
        <is>
          <t>Other benefits</t>
        </is>
      </c>
    </row>
    <row r="95">
      <c r="A95" s="3" t="inlineStr">
        <is>
          <t>Reconciliation of net liabilities recognized in the statement of financial position</t>
        </is>
      </c>
    </row>
    <row r="96">
      <c r="A96" s="4" t="inlineStr">
        <is>
          <t>Benefit obligation (Plan assets) as at beginning of the year</t>
        </is>
      </c>
      <c r="B96" s="5" t="n">
        <v>1504</v>
      </c>
    </row>
    <row r="97">
      <c r="A97" s="4" t="inlineStr">
        <is>
          <t>Benefit obligation (Plan assets) as at end of the year</t>
        </is>
      </c>
      <c r="B97" s="5" t="n">
        <v>1733</v>
      </c>
      <c r="C97" s="5" t="n">
        <v>1504</v>
      </c>
    </row>
    <row r="98">
      <c r="A98" s="4" t="inlineStr">
        <is>
          <t>Current liabilities</t>
        </is>
      </c>
      <c r="B98" s="5" t="n">
        <v>-96</v>
      </c>
      <c r="C98" s="5" t="n">
        <v>-76</v>
      </c>
    </row>
    <row r="99">
      <c r="A99" s="4" t="inlineStr">
        <is>
          <t>Non-current liabilities</t>
        </is>
      </c>
      <c r="B99" s="5" t="n">
        <v>-1637</v>
      </c>
      <c r="C99" s="5" t="n">
        <v>-1428</v>
      </c>
    </row>
    <row r="100">
      <c r="A100" s="4" t="inlineStr">
        <is>
          <t>Liabilities</t>
        </is>
      </c>
      <c r="B100" s="5" t="n">
        <v>-1733</v>
      </c>
      <c r="C100" s="5" t="n">
        <v>-1504</v>
      </c>
    </row>
    <row r="101">
      <c r="A101" s="4" t="inlineStr">
        <is>
          <t>Other benefits | Brazil</t>
        </is>
      </c>
    </row>
    <row r="102">
      <c r="A102" s="3" t="inlineStr">
        <is>
          <t>Reconciliation of net liabilities recognized in the statement of financial position</t>
        </is>
      </c>
    </row>
    <row r="103">
      <c r="A103" s="4" t="inlineStr">
        <is>
          <t>Benefit obligation (Plan assets) as at beginning of the year</t>
        </is>
      </c>
      <c r="B103" s="5" t="n">
        <v>303</v>
      </c>
    </row>
    <row r="104">
      <c r="A104" s="4" t="inlineStr">
        <is>
          <t>Benefit obligation (Plan assets) as at end of the year</t>
        </is>
      </c>
      <c r="B104" s="5" t="n">
        <v>465</v>
      </c>
      <c r="C104" s="5" t="n">
        <v>303</v>
      </c>
    </row>
    <row r="105">
      <c r="A105" s="4" t="inlineStr">
        <is>
          <t>Current liabilities</t>
        </is>
      </c>
      <c r="B105" s="5" t="n">
        <v>-49</v>
      </c>
      <c r="C105" s="5" t="n">
        <v>-20</v>
      </c>
    </row>
    <row r="106">
      <c r="A106" s="4" t="inlineStr">
        <is>
          <t>Non-current liabilities</t>
        </is>
      </c>
      <c r="B106" s="5" t="n">
        <v>-416</v>
      </c>
      <c r="C106" s="5" t="n">
        <v>-283</v>
      </c>
    </row>
    <row r="107">
      <c r="A107" s="4" t="inlineStr">
        <is>
          <t>Liabilities</t>
        </is>
      </c>
      <c r="B107" s="5" t="n">
        <v>-465</v>
      </c>
      <c r="C107" s="5" t="n">
        <v>-303</v>
      </c>
    </row>
    <row r="108">
      <c r="A108" s="4" t="inlineStr">
        <is>
          <t>Other benefits | Foreign</t>
        </is>
      </c>
    </row>
    <row r="109">
      <c r="A109" s="3" t="inlineStr">
        <is>
          <t>Reconciliation of net liabilities recognized in the statement of financial position</t>
        </is>
      </c>
    </row>
    <row r="110">
      <c r="A110" s="4" t="inlineStr">
        <is>
          <t>Benefit obligation (Plan assets) as at beginning of the year</t>
        </is>
      </c>
      <c r="B110" s="5" t="n">
        <v>1202</v>
      </c>
    </row>
    <row r="111">
      <c r="A111" s="4" t="inlineStr">
        <is>
          <t>Benefit obligation (Plan assets) as at end of the year</t>
        </is>
      </c>
      <c r="B111" s="5" t="n">
        <v>1268</v>
      </c>
      <c r="C111" s="5" t="n">
        <v>1202</v>
      </c>
    </row>
    <row r="112">
      <c r="A112" s="4" t="inlineStr">
        <is>
          <t>Current liabilities</t>
        </is>
      </c>
      <c r="B112" s="5" t="n">
        <v>-47</v>
      </c>
      <c r="C112" s="5" t="n">
        <v>-46</v>
      </c>
    </row>
    <row r="113">
      <c r="A113" s="4" t="inlineStr">
        <is>
          <t>Non-current liabilities</t>
        </is>
      </c>
      <c r="B113" s="5" t="n">
        <v>-1221</v>
      </c>
      <c r="C113" s="5" t="n">
        <v>-1156</v>
      </c>
    </row>
    <row r="114">
      <c r="A114" s="4" t="inlineStr">
        <is>
          <t>Liabilities</t>
        </is>
      </c>
      <c r="B114" s="5" t="n">
        <v>-1268</v>
      </c>
      <c r="C114" s="5" t="n">
        <v>-1202</v>
      </c>
    </row>
    <row r="115">
      <c r="A115" s="4" t="inlineStr">
        <is>
          <t>Other benefits | Present value of actuarial liabilities</t>
        </is>
      </c>
    </row>
    <row r="116">
      <c r="A116" s="3" t="inlineStr">
        <is>
          <t>Reconciliation of net liabilities recognized in the statement of financial position</t>
        </is>
      </c>
    </row>
    <row r="117">
      <c r="A117" s="4" t="inlineStr">
        <is>
          <t>Benefit obligation (Plan assets) as at beginning of the year</t>
        </is>
      </c>
      <c r="B117" s="5" t="n">
        <v>1505</v>
      </c>
      <c r="C117" s="5" t="n">
        <v>1280</v>
      </c>
    </row>
    <row r="118">
      <c r="A118" s="4" t="inlineStr">
        <is>
          <t>Interest income</t>
        </is>
      </c>
      <c r="B118" s="5" t="n">
        <v>64</v>
      </c>
      <c r="C118" s="5" t="n">
        <v>59</v>
      </c>
    </row>
    <row r="119">
      <c r="A119" s="4" t="inlineStr">
        <is>
          <t>Translation adjustment</t>
        </is>
      </c>
      <c r="B119" s="5" t="n">
        <v>-44</v>
      </c>
      <c r="C119" s="5" t="n">
        <v>42</v>
      </c>
    </row>
    <row r="120">
      <c r="A120" s="4" t="inlineStr">
        <is>
          <t>Benefit obligation (Plan assets) as at end of the year</t>
        </is>
      </c>
      <c r="B120" s="5" t="n">
        <v>1733</v>
      </c>
      <c r="C120" s="5" t="n">
        <v>1505</v>
      </c>
    </row>
    <row r="121">
      <c r="A121" s="4" t="inlineStr">
        <is>
          <t>Other benefits | Present value of actuarial liabilities | Brazil</t>
        </is>
      </c>
    </row>
    <row r="122">
      <c r="A122" s="3" t="inlineStr">
        <is>
          <t>Reconciliation of net liabilities recognized in the statement of financial position</t>
        </is>
      </c>
    </row>
    <row r="123">
      <c r="A123" s="4" t="inlineStr">
        <is>
          <t>Benefit obligation (Plan assets) as at beginning of the year</t>
        </is>
      </c>
      <c r="B123" s="5" t="n">
        <v>303</v>
      </c>
    </row>
    <row r="124">
      <c r="A124" s="4" t="inlineStr">
        <is>
          <t>Benefit obligation (Plan assets) as at end of the year</t>
        </is>
      </c>
      <c r="B124" s="5" t="n">
        <v>465</v>
      </c>
      <c r="C124" s="5" t="n">
        <v>303</v>
      </c>
    </row>
    <row r="125">
      <c r="A125" s="4" t="inlineStr">
        <is>
          <t>Other benefits | Present value of actuarial liabilities | Foreign</t>
        </is>
      </c>
    </row>
    <row r="126">
      <c r="A126" s="3" t="inlineStr">
        <is>
          <t>Reconciliation of net liabilities recognized in the statement of financial position</t>
        </is>
      </c>
    </row>
    <row r="127">
      <c r="A127" s="4" t="inlineStr">
        <is>
          <t>Benefit obligation (Plan assets) as at beginning of the year</t>
        </is>
      </c>
      <c r="B127" s="5" t="n">
        <v>1202</v>
      </c>
    </row>
    <row r="128">
      <c r="A128" s="4" t="inlineStr">
        <is>
          <t>Benefit obligation (Plan assets) as at end of the year</t>
        </is>
      </c>
      <c r="B128" s="6" t="n">
        <v>1268</v>
      </c>
      <c r="C128" s="6" t="n">
        <v>1202</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sts recognized in the income statement (Details) - USD ($) $ in Millions</t>
        </is>
      </c>
      <c r="B1" s="2" t="inlineStr">
        <is>
          <t>12 Months Ended</t>
        </is>
      </c>
    </row>
    <row r="2">
      <c r="B2" s="2" t="inlineStr">
        <is>
          <t>Dec. 31, 2020</t>
        </is>
      </c>
      <c r="C2" s="2" t="inlineStr">
        <is>
          <t>Dec. 31, 2019</t>
        </is>
      </c>
      <c r="D2" s="2" t="inlineStr">
        <is>
          <t>Dec. 31, 2018</t>
        </is>
      </c>
    </row>
    <row r="3">
      <c r="A3" s="4" t="inlineStr">
        <is>
          <t>Overfunded pension plans</t>
        </is>
      </c>
    </row>
    <row r="4">
      <c r="A4" s="3" t="inlineStr">
        <is>
          <t>Costs recognized in the income statement</t>
        </is>
      </c>
    </row>
    <row r="5">
      <c r="A5" s="4" t="inlineStr">
        <is>
          <t>Service cost</t>
        </is>
      </c>
      <c r="B5" s="6" t="n">
        <v>7</v>
      </c>
      <c r="C5" s="6" t="n">
        <v>7</v>
      </c>
      <c r="D5" s="6" t="n">
        <v>5</v>
      </c>
    </row>
    <row r="6">
      <c r="A6" s="4" t="inlineStr">
        <is>
          <t>Interest on expense on liabilities</t>
        </is>
      </c>
      <c r="B6" s="5" t="n">
        <v>222</v>
      </c>
      <c r="C6" s="5" t="n">
        <v>317</v>
      </c>
      <c r="D6" s="5" t="n">
        <v>282</v>
      </c>
    </row>
    <row r="7">
      <c r="A7" s="4" t="inlineStr">
        <is>
          <t>Interest income on plan assets</t>
        </is>
      </c>
      <c r="B7" s="5" t="n">
        <v>-297</v>
      </c>
      <c r="C7" s="5" t="n">
        <v>-432</v>
      </c>
      <c r="D7" s="5" t="n">
        <v>-406</v>
      </c>
    </row>
    <row r="8">
      <c r="A8" s="4" t="inlineStr">
        <is>
          <t>Interest expense on effect of (asset ceiling)/ onerous liability</t>
        </is>
      </c>
      <c r="B8" s="5" t="n">
        <v>74</v>
      </c>
      <c r="C8" s="5" t="n">
        <v>114</v>
      </c>
      <c r="D8" s="5" t="n">
        <v>124</v>
      </c>
    </row>
    <row r="9">
      <c r="A9" s="4" t="inlineStr">
        <is>
          <t>Total of cost, net</t>
        </is>
      </c>
      <c r="B9" s="5" t="n">
        <v>6</v>
      </c>
      <c r="C9" s="5" t="n">
        <v>6</v>
      </c>
      <c r="D9" s="5" t="n">
        <v>5</v>
      </c>
    </row>
    <row r="10">
      <c r="A10" s="4" t="inlineStr">
        <is>
          <t>Underfunded pension plans</t>
        </is>
      </c>
    </row>
    <row r="11">
      <c r="A11" s="3" t="inlineStr">
        <is>
          <t>Costs recognized in the income statement</t>
        </is>
      </c>
    </row>
    <row r="12">
      <c r="A12" s="4" t="inlineStr">
        <is>
          <t>Service cost</t>
        </is>
      </c>
      <c r="B12" s="5" t="n">
        <v>52</v>
      </c>
      <c r="C12" s="5" t="n">
        <v>55</v>
      </c>
      <c r="D12" s="5" t="n">
        <v>101</v>
      </c>
    </row>
    <row r="13">
      <c r="A13" s="4" t="inlineStr">
        <is>
          <t>Interest on expense on liabilities</t>
        </is>
      </c>
      <c r="B13" s="5" t="n">
        <v>134</v>
      </c>
      <c r="C13" s="5" t="n">
        <v>153</v>
      </c>
      <c r="D13" s="5" t="n">
        <v>158</v>
      </c>
    </row>
    <row r="14">
      <c r="A14" s="4" t="inlineStr">
        <is>
          <t>Interest income on plan assets</t>
        </is>
      </c>
      <c r="B14" s="5" t="n">
        <v>-107</v>
      </c>
      <c r="C14" s="5" t="n">
        <v>-123</v>
      </c>
      <c r="D14" s="5" t="n">
        <v>-127</v>
      </c>
    </row>
    <row r="15">
      <c r="A15" s="4" t="inlineStr">
        <is>
          <t>Total of cost, net</t>
        </is>
      </c>
      <c r="B15" s="5" t="n">
        <v>79</v>
      </c>
      <c r="C15" s="5" t="n">
        <v>85</v>
      </c>
      <c r="D15" s="5" t="n">
        <v>132</v>
      </c>
    </row>
    <row r="16">
      <c r="A16" s="4" t="inlineStr">
        <is>
          <t>Other benefits</t>
        </is>
      </c>
    </row>
    <row r="17">
      <c r="A17" s="3" t="inlineStr">
        <is>
          <t>Costs recognized in the income statement</t>
        </is>
      </c>
    </row>
    <row r="18">
      <c r="A18" s="4" t="inlineStr">
        <is>
          <t>Service cost</t>
        </is>
      </c>
      <c r="B18" s="5" t="n">
        <v>18</v>
      </c>
      <c r="C18" s="5" t="n">
        <v>10</v>
      </c>
      <c r="D18" s="5" t="n">
        <v>36</v>
      </c>
    </row>
    <row r="19">
      <c r="A19" s="4" t="inlineStr">
        <is>
          <t>Interest on expense on liabilities</t>
        </is>
      </c>
      <c r="B19" s="5" t="n">
        <v>64</v>
      </c>
      <c r="C19" s="5" t="n">
        <v>57</v>
      </c>
      <c r="D19" s="5" t="n">
        <v>59</v>
      </c>
    </row>
    <row r="20">
      <c r="A20" s="4" t="inlineStr">
        <is>
          <t>Total of cost, net</t>
        </is>
      </c>
      <c r="B20" s="6" t="n">
        <v>82</v>
      </c>
      <c r="C20" s="6" t="n">
        <v>67</v>
      </c>
      <c r="D20" s="6" t="n">
        <v>95</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sts recognized in the statement of comprehensive income (Details) - USD ($) $ in Millions</t>
        </is>
      </c>
      <c r="B1" s="2" t="inlineStr">
        <is>
          <t>12 Months Ended</t>
        </is>
      </c>
    </row>
    <row r="2">
      <c r="B2" s="2" t="inlineStr">
        <is>
          <t>Dec. 31, 2020</t>
        </is>
      </c>
      <c r="C2" s="2" t="inlineStr">
        <is>
          <t>Dec. 31, 2019</t>
        </is>
      </c>
      <c r="D2" s="2" t="inlineStr">
        <is>
          <t>Dec. 31, 2018</t>
        </is>
      </c>
    </row>
    <row r="3">
      <c r="A3" s="3" t="inlineStr">
        <is>
          <t>Costs recognized in the statement of comprehensive income</t>
        </is>
      </c>
    </row>
    <row r="4">
      <c r="A4" s="4" t="inlineStr">
        <is>
          <t>Others comprehensive income</t>
        </is>
      </c>
      <c r="B4" s="6" t="n">
        <v>-5492</v>
      </c>
      <c r="C4" s="6" t="n">
        <v>-848</v>
      </c>
      <c r="D4" s="6" t="n">
        <v>-3399</v>
      </c>
    </row>
    <row r="5">
      <c r="A5" s="4" t="inlineStr">
        <is>
          <t>Overfunded pension plans</t>
        </is>
      </c>
    </row>
    <row r="6">
      <c r="A6" s="3" t="inlineStr">
        <is>
          <t>Costs recognized in the statement of comprehensive income</t>
        </is>
      </c>
    </row>
    <row r="7">
      <c r="A7" s="4" t="inlineStr">
        <is>
          <t>Balance at beginning of the year</t>
        </is>
      </c>
      <c r="B7" s="5" t="n">
        <v>-173</v>
      </c>
      <c r="C7" s="5" t="n">
        <v>-166</v>
      </c>
      <c r="D7" s="5" t="n">
        <v>-163</v>
      </c>
    </row>
    <row r="8">
      <c r="A8" s="4" t="inlineStr">
        <is>
          <t>Effect of changes actuarial assumptions</t>
        </is>
      </c>
      <c r="B8" s="5" t="n">
        <v>-118</v>
      </c>
      <c r="C8" s="5" t="n">
        <v>-718</v>
      </c>
      <c r="D8" s="5" t="n">
        <v>-679</v>
      </c>
    </row>
    <row r="9">
      <c r="A9" s="4" t="inlineStr">
        <is>
          <t>Return on plan assets (excluding interest income)</t>
        </is>
      </c>
      <c r="B9" s="5" t="n">
        <v>-114</v>
      </c>
      <c r="C9" s="5" t="n">
        <v>757</v>
      </c>
      <c r="D9" s="5" t="n">
        <v>479</v>
      </c>
    </row>
    <row r="10">
      <c r="A10" s="4" t="inlineStr">
        <is>
          <t>Change of asset ceiling</t>
        </is>
      </c>
      <c r="B10" s="5" t="n">
        <v>278</v>
      </c>
      <c r="C10" s="5" t="n">
        <v>-60</v>
      </c>
      <c r="D10" s="5" t="n">
        <v>172</v>
      </c>
    </row>
    <row r="11">
      <c r="A11" s="4" t="inlineStr">
        <is>
          <t>Others</t>
        </is>
      </c>
      <c r="D11" s="5" t="n">
        <v>-1</v>
      </c>
    </row>
    <row r="12">
      <c r="A12" s="4" t="inlineStr">
        <is>
          <t>Total</t>
        </is>
      </c>
      <c r="B12" s="5" t="n">
        <v>46</v>
      </c>
      <c r="C12" s="5" t="n">
        <v>-21</v>
      </c>
      <c r="D12" s="5" t="n">
        <v>-29</v>
      </c>
    </row>
    <row r="13">
      <c r="A13" s="4" t="inlineStr">
        <is>
          <t>Deferred income tax</t>
        </is>
      </c>
      <c r="B13" s="5" t="n">
        <v>-15</v>
      </c>
      <c r="C13" s="5" t="n">
        <v>7</v>
      </c>
      <c r="D13" s="5" t="n">
        <v>10</v>
      </c>
    </row>
    <row r="14">
      <c r="A14" s="4" t="inlineStr">
        <is>
          <t>Others comprehensive income</t>
        </is>
      </c>
      <c r="B14" s="5" t="n">
        <v>31</v>
      </c>
      <c r="C14" s="5" t="n">
        <v>-14</v>
      </c>
      <c r="D14" s="5" t="n">
        <v>-19</v>
      </c>
    </row>
    <row r="15">
      <c r="A15" s="4" t="inlineStr">
        <is>
          <t>Translation adjustments</t>
        </is>
      </c>
      <c r="B15" s="5" t="n">
        <v>41</v>
      </c>
      <c r="C15" s="5" t="n">
        <v>7</v>
      </c>
      <c r="D15" s="5" t="n">
        <v>23</v>
      </c>
    </row>
    <row r="16">
      <c r="A16" s="4" t="inlineStr">
        <is>
          <t>Transfers/ disposal</t>
        </is>
      </c>
      <c r="D16" s="5" t="n">
        <v>-7</v>
      </c>
    </row>
    <row r="17">
      <c r="A17" s="4" t="inlineStr">
        <is>
          <t>Accumulated other comprehensive income</t>
        </is>
      </c>
      <c r="B17" s="5" t="n">
        <v>-101</v>
      </c>
      <c r="C17" s="5" t="n">
        <v>-173</v>
      </c>
      <c r="D17" s="5" t="n">
        <v>-166</v>
      </c>
    </row>
    <row r="18">
      <c r="A18" s="4" t="inlineStr">
        <is>
          <t>Underfunded pension plans</t>
        </is>
      </c>
    </row>
    <row r="19">
      <c r="A19" s="3" t="inlineStr">
        <is>
          <t>Costs recognized in the statement of comprehensive income</t>
        </is>
      </c>
    </row>
    <row r="20">
      <c r="A20" s="4" t="inlineStr">
        <is>
          <t>Balance at beginning of the year</t>
        </is>
      </c>
      <c r="B20" s="5" t="n">
        <v>-459</v>
      </c>
      <c r="C20" s="5" t="n">
        <v>-468</v>
      </c>
      <c r="D20" s="5" t="n">
        <v>-496</v>
      </c>
    </row>
    <row r="21">
      <c r="A21" s="4" t="inlineStr">
        <is>
          <t>Effect of changes actuarial assumptions</t>
        </is>
      </c>
      <c r="B21" s="5" t="n">
        <v>-271</v>
      </c>
      <c r="C21" s="5" t="n">
        <v>-373</v>
      </c>
      <c r="D21" s="5" t="n">
        <v>172</v>
      </c>
    </row>
    <row r="22">
      <c r="A22" s="4" t="inlineStr">
        <is>
          <t>Return on plan assets (excluding interest income)</t>
        </is>
      </c>
      <c r="B22" s="5" t="n">
        <v>305</v>
      </c>
      <c r="C22" s="5" t="n">
        <v>385</v>
      </c>
      <c r="D22" s="5" t="n">
        <v>-144</v>
      </c>
    </row>
    <row r="23">
      <c r="A23" s="4" t="inlineStr">
        <is>
          <t>Others</t>
        </is>
      </c>
      <c r="B23" s="5" t="n">
        <v>9</v>
      </c>
    </row>
    <row r="24">
      <c r="A24" s="4" t="inlineStr">
        <is>
          <t>Total</t>
        </is>
      </c>
      <c r="B24" s="5" t="n">
        <v>43</v>
      </c>
      <c r="C24" s="5" t="n">
        <v>12</v>
      </c>
      <c r="D24" s="5" t="n">
        <v>28</v>
      </c>
    </row>
    <row r="25">
      <c r="A25" s="4" t="inlineStr">
        <is>
          <t>Deferred income tax</t>
        </is>
      </c>
      <c r="B25" s="5" t="n">
        <v>-12</v>
      </c>
      <c r="C25" s="5" t="n">
        <v>-5</v>
      </c>
      <c r="D25" s="5" t="n">
        <v>-7</v>
      </c>
    </row>
    <row r="26">
      <c r="A26" s="4" t="inlineStr">
        <is>
          <t>Others comprehensive income</t>
        </is>
      </c>
      <c r="B26" s="5" t="n">
        <v>31</v>
      </c>
      <c r="C26" s="5" t="n">
        <v>7</v>
      </c>
      <c r="D26" s="5" t="n">
        <v>21</v>
      </c>
    </row>
    <row r="27">
      <c r="A27" s="4" t="inlineStr">
        <is>
          <t>Translation adjustments</t>
        </is>
      </c>
      <c r="B27" s="5" t="n">
        <v>28</v>
      </c>
      <c r="C27" s="5" t="n">
        <v>2</v>
      </c>
      <c r="D27" s="5" t="n">
        <v>11</v>
      </c>
    </row>
    <row r="28">
      <c r="A28" s="4" t="inlineStr">
        <is>
          <t>Transfers/ disposal</t>
        </is>
      </c>
      <c r="D28" s="5" t="n">
        <v>-4</v>
      </c>
    </row>
    <row r="29">
      <c r="A29" s="4" t="inlineStr">
        <is>
          <t>Accumulated other comprehensive income</t>
        </is>
      </c>
      <c r="B29" s="5" t="n">
        <v>-400</v>
      </c>
      <c r="C29" s="5" t="n">
        <v>-459</v>
      </c>
      <c r="D29" s="5" t="n">
        <v>-468</v>
      </c>
    </row>
    <row r="30">
      <c r="A30" s="4" t="inlineStr">
        <is>
          <t>Other benefits</t>
        </is>
      </c>
    </row>
    <row r="31">
      <c r="A31" s="3" t="inlineStr">
        <is>
          <t>Costs recognized in the statement of comprehensive income</t>
        </is>
      </c>
    </row>
    <row r="32">
      <c r="A32" s="4" t="inlineStr">
        <is>
          <t>Balance at beginning of the year</t>
        </is>
      </c>
      <c r="B32" s="5" t="n">
        <v>-238</v>
      </c>
      <c r="C32" s="5" t="n">
        <v>-128</v>
      </c>
      <c r="D32" s="5" t="n">
        <v>-189</v>
      </c>
    </row>
    <row r="33">
      <c r="A33" s="4" t="inlineStr">
        <is>
          <t>Effect of changes actuarial assumptions</t>
        </is>
      </c>
      <c r="B33" s="5" t="n">
        <v>-243</v>
      </c>
      <c r="C33" s="5" t="n">
        <v>-176</v>
      </c>
      <c r="D33" s="5" t="n">
        <v>32</v>
      </c>
    </row>
    <row r="34">
      <c r="A34" s="4" t="inlineStr">
        <is>
          <t>Others</t>
        </is>
      </c>
      <c r="B34" s="5" t="n">
        <v>11</v>
      </c>
      <c r="D34" s="5" t="n">
        <v>-1</v>
      </c>
    </row>
    <row r="35">
      <c r="A35" s="4" t="inlineStr">
        <is>
          <t>Total</t>
        </is>
      </c>
      <c r="B35" s="5" t="n">
        <v>-232</v>
      </c>
      <c r="C35" s="5" t="n">
        <v>-176</v>
      </c>
      <c r="D35" s="5" t="n">
        <v>31</v>
      </c>
    </row>
    <row r="36">
      <c r="A36" s="4" t="inlineStr">
        <is>
          <t>Deferred income tax</t>
        </is>
      </c>
      <c r="B36" s="5" t="n">
        <v>82</v>
      </c>
      <c r="C36" s="5" t="n">
        <v>63</v>
      </c>
      <c r="D36" s="5" t="n">
        <v>-8</v>
      </c>
    </row>
    <row r="37">
      <c r="A37" s="4" t="inlineStr">
        <is>
          <t>Others comprehensive income</t>
        </is>
      </c>
      <c r="B37" s="5" t="n">
        <v>-150</v>
      </c>
      <c r="C37" s="5" t="n">
        <v>-113</v>
      </c>
      <c r="D37" s="5" t="n">
        <v>23</v>
      </c>
    </row>
    <row r="38">
      <c r="A38" s="4" t="inlineStr">
        <is>
          <t>Translation adjustments</t>
        </is>
      </c>
      <c r="B38" s="5" t="n">
        <v>25</v>
      </c>
      <c r="C38" s="5" t="n">
        <v>3</v>
      </c>
      <c r="D38" s="5" t="n">
        <v>10</v>
      </c>
    </row>
    <row r="39">
      <c r="A39" s="4" t="inlineStr">
        <is>
          <t>Transfers/ disposal</t>
        </is>
      </c>
      <c r="D39" s="5" t="n">
        <v>28</v>
      </c>
    </row>
    <row r="40">
      <c r="A40" s="4" t="inlineStr">
        <is>
          <t>Accumulated other comprehensive income</t>
        </is>
      </c>
      <c r="B40" s="6" t="n">
        <v>-363</v>
      </c>
      <c r="C40" s="6" t="n">
        <v>-238</v>
      </c>
      <c r="D40" s="6" t="n">
        <v>-128</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ctuarial and economic assumptions and sensitivity analysis (Details) - USD ($) $ in Millions</t>
        </is>
      </c>
      <c r="B1" s="2" t="inlineStr">
        <is>
          <t>12 Months Ended</t>
        </is>
      </c>
    </row>
    <row r="2">
      <c r="B2" s="2" t="inlineStr">
        <is>
          <t>Dec. 31, 2020</t>
        </is>
      </c>
      <c r="C2" s="2" t="inlineStr">
        <is>
          <t>Dec. 31, 2019</t>
        </is>
      </c>
    </row>
    <row r="3">
      <c r="A3" s="3" t="inlineStr">
        <is>
          <t>Actuarial and economic assumptions and sensitivity analysis</t>
        </is>
      </c>
    </row>
    <row r="4">
      <c r="A4" s="4" t="inlineStr">
        <is>
          <t>Profitability projections of investments period (in years)</t>
        </is>
      </c>
      <c r="B4" s="4" t="inlineStr">
        <is>
          <t>10 years</t>
        </is>
      </c>
    </row>
    <row r="5">
      <c r="A5" s="4" t="inlineStr">
        <is>
          <t>Percentage of reasonably possible increase in actuarial assumption</t>
        </is>
      </c>
      <c r="B5" s="4" t="inlineStr">
        <is>
          <t>(1.00%)</t>
        </is>
      </c>
    </row>
    <row r="6">
      <c r="A6" s="4" t="inlineStr">
        <is>
          <t>Percentage of reasonably possible decrease in actuarial assumption</t>
        </is>
      </c>
      <c r="B6" s="4" t="inlineStr">
        <is>
          <t>(1.00%)</t>
        </is>
      </c>
    </row>
    <row r="7">
      <c r="A7" s="4" t="inlineStr">
        <is>
          <t>Overfunded pension plans | Discount rate</t>
        </is>
      </c>
    </row>
    <row r="8">
      <c r="A8" s="3" t="inlineStr">
        <is>
          <t>Actuarial and economic assumptions and sensitivity analysis</t>
        </is>
      </c>
    </row>
    <row r="9">
      <c r="A9" s="4" t="inlineStr">
        <is>
          <t>Nominal discount rate - 1.0% increase - Actuarial liability balance</t>
        </is>
      </c>
      <c r="B9" s="6" t="n">
        <v>2838</v>
      </c>
    </row>
    <row r="10">
      <c r="A10" s="4" t="inlineStr">
        <is>
          <t>Assumptions made (as a percent)</t>
        </is>
      </c>
      <c r="B10" s="4" t="inlineStr">
        <is>
          <t>7.62%</t>
        </is>
      </c>
    </row>
    <row r="11">
      <c r="A11" s="4" t="inlineStr">
        <is>
          <t>Nominal discount rate - 1.0% reduction - Actuarial liability balance</t>
        </is>
      </c>
      <c r="B11" s="6" t="n">
        <v>3424</v>
      </c>
    </row>
    <row r="12">
      <c r="A12" s="4" t="inlineStr">
        <is>
          <t>Assumptions made (as a percent)</t>
        </is>
      </c>
      <c r="B12" s="4" t="inlineStr">
        <is>
          <t>5.62%</t>
        </is>
      </c>
    </row>
    <row r="13">
      <c r="A13" s="4" t="inlineStr">
        <is>
          <t>Overfunded pension plans | Brazil</t>
        </is>
      </c>
    </row>
    <row r="14">
      <c r="A14" s="3" t="inlineStr">
        <is>
          <t>Actuarial and economic assumptions and sensitivity analysis</t>
        </is>
      </c>
    </row>
    <row r="15">
      <c r="A15" s="4" t="inlineStr">
        <is>
          <t>Nominal average rate to determine expense/ income</t>
        </is>
      </c>
      <c r="B15" s="4" t="inlineStr">
        <is>
          <t>7.18%</t>
        </is>
      </c>
    </row>
    <row r="16">
      <c r="A16" s="4" t="inlineStr">
        <is>
          <t>Nominal average rate of salary increase</t>
        </is>
      </c>
      <c r="B16" s="4" t="inlineStr">
        <is>
          <t>3.80%</t>
        </is>
      </c>
    </row>
    <row r="17">
      <c r="A17" s="4" t="inlineStr">
        <is>
          <t>Nominal average rate of benefit increase</t>
        </is>
      </c>
      <c r="B17" s="4" t="inlineStr">
        <is>
          <t>3.80%</t>
        </is>
      </c>
      <c r="C17" s="4" t="inlineStr">
        <is>
          <t>3.80%</t>
        </is>
      </c>
    </row>
    <row r="18">
      <c r="A18" s="4" t="inlineStr">
        <is>
          <t>Nominal average rate of price inflation</t>
        </is>
      </c>
      <c r="C18" s="4" t="inlineStr">
        <is>
          <t>3.80%</t>
        </is>
      </c>
    </row>
    <row r="19">
      <c r="A19" s="4" t="inlineStr">
        <is>
          <t>Overfunded pension plans | Brazil | Minimum</t>
        </is>
      </c>
    </row>
    <row r="20">
      <c r="A20" s="3" t="inlineStr">
        <is>
          <t>Actuarial and economic assumptions and sensitivity analysis</t>
        </is>
      </c>
    </row>
    <row r="21">
      <c r="A21" s="4" t="inlineStr">
        <is>
          <t>Discount rate to determine benefit obligation</t>
        </is>
      </c>
      <c r="B21" s="4" t="inlineStr">
        <is>
          <t>6.62%</t>
        </is>
      </c>
      <c r="C21" s="4" t="inlineStr">
        <is>
          <t>6.99%</t>
        </is>
      </c>
    </row>
    <row r="22">
      <c r="A22" s="4" t="inlineStr">
        <is>
          <t>Nominal average rate to determine expense/ income</t>
        </is>
      </c>
      <c r="B22" s="4" t="inlineStr">
        <is>
          <t>6.62%</t>
        </is>
      </c>
      <c r="C22" s="4" t="inlineStr">
        <is>
          <t>6.99%</t>
        </is>
      </c>
    </row>
    <row r="23">
      <c r="A23" s="4" t="inlineStr">
        <is>
          <t>Nominal average rate of salary increase</t>
        </is>
      </c>
      <c r="C23" s="4" t="inlineStr">
        <is>
          <t>5.88%</t>
        </is>
      </c>
    </row>
    <row r="24">
      <c r="A24" s="4" t="inlineStr">
        <is>
          <t>Nominal average rate of price inflation</t>
        </is>
      </c>
      <c r="B24" s="4" t="inlineStr">
        <is>
          <t>3.31%</t>
        </is>
      </c>
    </row>
    <row r="25">
      <c r="A25" s="4" t="inlineStr">
        <is>
          <t>Overfunded pension plans | Brazil | Maximum</t>
        </is>
      </c>
    </row>
    <row r="26">
      <c r="A26" s="3" t="inlineStr">
        <is>
          <t>Actuarial and economic assumptions and sensitivity analysis</t>
        </is>
      </c>
    </row>
    <row r="27">
      <c r="A27" s="4" t="inlineStr">
        <is>
          <t>Discount rate to determine benefit obligation</t>
        </is>
      </c>
      <c r="B27" s="4" t="inlineStr">
        <is>
          <t>7.18%</t>
        </is>
      </c>
      <c r="C27" s="4" t="inlineStr">
        <is>
          <t>7.32%</t>
        </is>
      </c>
    </row>
    <row r="28">
      <c r="A28" s="4" t="inlineStr">
        <is>
          <t>Nominal average rate to determine expense/ income</t>
        </is>
      </c>
      <c r="C28" s="4" t="inlineStr">
        <is>
          <t>7.32%</t>
        </is>
      </c>
    </row>
    <row r="29">
      <c r="A29" s="4" t="inlineStr">
        <is>
          <t>Nominal average rate of salary increase</t>
        </is>
      </c>
      <c r="C29" s="4" t="inlineStr">
        <is>
          <t>5.88%</t>
        </is>
      </c>
    </row>
    <row r="30">
      <c r="A30" s="4" t="inlineStr">
        <is>
          <t>Nominal average rate of price inflation</t>
        </is>
      </c>
      <c r="B30" s="4" t="inlineStr">
        <is>
          <t>3.80%</t>
        </is>
      </c>
    </row>
    <row r="31">
      <c r="A31" s="4" t="inlineStr">
        <is>
          <t>Underfunded pension plans | Discount rate</t>
        </is>
      </c>
    </row>
    <row r="32">
      <c r="A32" s="3" t="inlineStr">
        <is>
          <t>Actuarial and economic assumptions and sensitivity analysis</t>
        </is>
      </c>
    </row>
    <row r="33">
      <c r="A33" s="4" t="inlineStr">
        <is>
          <t>Nominal discount rate - 1.0% increase - Actuarial liability balance</t>
        </is>
      </c>
      <c r="B33" s="6" t="n">
        <v>4064</v>
      </c>
    </row>
    <row r="34">
      <c r="A34" s="4" t="inlineStr">
        <is>
          <t>Assumptions made (as a percent)</t>
        </is>
      </c>
      <c r="B34" s="4" t="inlineStr">
        <is>
          <t>4.20%</t>
        </is>
      </c>
    </row>
    <row r="35">
      <c r="A35" s="4" t="inlineStr">
        <is>
          <t>Nominal discount rate - 1.0% reduction - Actuarial liability balance</t>
        </is>
      </c>
      <c r="B35" s="6" t="n">
        <v>5295</v>
      </c>
    </row>
    <row r="36">
      <c r="A36" s="4" t="inlineStr">
        <is>
          <t>Assumptions made (as a percent)</t>
        </is>
      </c>
      <c r="B36" s="4" t="inlineStr">
        <is>
          <t>2.20%</t>
        </is>
      </c>
    </row>
    <row r="37">
      <c r="A37" s="4" t="inlineStr">
        <is>
          <t>Underfunded pension plans | Brazil</t>
        </is>
      </c>
    </row>
    <row r="38">
      <c r="A38" s="3" t="inlineStr">
        <is>
          <t>Actuarial and economic assumptions and sensitivity analysis</t>
        </is>
      </c>
    </row>
    <row r="39">
      <c r="A39" s="4" t="inlineStr">
        <is>
          <t>Discount rate to determine benefit obligation</t>
        </is>
      </c>
      <c r="B39" s="4" t="inlineStr">
        <is>
          <t>6.50%</t>
        </is>
      </c>
      <c r="C39" s="4" t="inlineStr">
        <is>
          <t>7.10%</t>
        </is>
      </c>
    </row>
    <row r="40">
      <c r="A40" s="4" t="inlineStr">
        <is>
          <t>Nominal average rate to determine expense/ income</t>
        </is>
      </c>
      <c r="B40" s="4" t="inlineStr">
        <is>
          <t>6.50%</t>
        </is>
      </c>
      <c r="C40" s="4" t="inlineStr">
        <is>
          <t>7.10%</t>
        </is>
      </c>
    </row>
    <row r="41">
      <c r="A41" s="4" t="inlineStr">
        <is>
          <t>Nominal average rate of salary increase</t>
        </is>
      </c>
      <c r="B41" s="4" t="inlineStr">
        <is>
          <t>6.00%</t>
        </is>
      </c>
      <c r="C41" s="4" t="inlineStr">
        <is>
          <t>6.00%</t>
        </is>
      </c>
    </row>
    <row r="42">
      <c r="A42" s="4" t="inlineStr">
        <is>
          <t>Nominal average rate of benefit increase</t>
        </is>
      </c>
      <c r="B42" s="4" t="inlineStr">
        <is>
          <t>6.00%</t>
        </is>
      </c>
      <c r="C42" s="4" t="inlineStr">
        <is>
          <t>6.00%</t>
        </is>
      </c>
    </row>
    <row r="43">
      <c r="A43" s="4" t="inlineStr">
        <is>
          <t>Nominal average rate of price inflation</t>
        </is>
      </c>
      <c r="B43" s="4" t="inlineStr">
        <is>
          <t>3.50%</t>
        </is>
      </c>
      <c r="C43" s="4" t="inlineStr">
        <is>
          <t>4.00%</t>
        </is>
      </c>
    </row>
    <row r="44">
      <c r="A44" s="4" t="inlineStr">
        <is>
          <t>Underfunded pension plans | Foreign</t>
        </is>
      </c>
    </row>
    <row r="45">
      <c r="A45" s="3" t="inlineStr">
        <is>
          <t>Actuarial and economic assumptions and sensitivity analysis</t>
        </is>
      </c>
    </row>
    <row r="46">
      <c r="A46" s="4" t="inlineStr">
        <is>
          <t>Discount rate to determine benefit obligation</t>
        </is>
      </c>
      <c r="B46" s="4" t="inlineStr">
        <is>
          <t>2.43%</t>
        </is>
      </c>
      <c r="C46" s="4" t="inlineStr">
        <is>
          <t>2.96%</t>
        </is>
      </c>
    </row>
    <row r="47">
      <c r="A47" s="4" t="inlineStr">
        <is>
          <t>Nominal average rate to determine expense/ income</t>
        </is>
      </c>
      <c r="B47" s="4" t="inlineStr">
        <is>
          <t>3.04%</t>
        </is>
      </c>
      <c r="C47" s="4" t="inlineStr">
        <is>
          <t>3.57%</t>
        </is>
      </c>
    </row>
    <row r="48">
      <c r="A48" s="4" t="inlineStr">
        <is>
          <t>Nominal average rate of salary increase</t>
        </is>
      </c>
      <c r="B48" s="4" t="inlineStr">
        <is>
          <t>3.21%</t>
        </is>
      </c>
      <c r="C48" s="4" t="inlineStr">
        <is>
          <t>3.17%</t>
        </is>
      </c>
    </row>
    <row r="49">
      <c r="A49" s="4" t="inlineStr">
        <is>
          <t>Nominal average rate of benefit increase</t>
        </is>
      </c>
      <c r="B49" s="4" t="inlineStr">
        <is>
          <t>3.00%</t>
        </is>
      </c>
      <c r="C49" s="4" t="inlineStr">
        <is>
          <t>3.00%</t>
        </is>
      </c>
    </row>
    <row r="50">
      <c r="A50" s="4" t="inlineStr">
        <is>
          <t>Nominal average rate of price inflation</t>
        </is>
      </c>
      <c r="B50" s="4" t="inlineStr">
        <is>
          <t>2.08%</t>
        </is>
      </c>
      <c r="C50" s="4" t="inlineStr">
        <is>
          <t>2.10%</t>
        </is>
      </c>
    </row>
    <row r="51">
      <c r="A51" s="4" t="inlineStr">
        <is>
          <t>Other benefits | Discount rate</t>
        </is>
      </c>
    </row>
    <row r="52">
      <c r="A52" s="3" t="inlineStr">
        <is>
          <t>Actuarial and economic assumptions and sensitivity analysis</t>
        </is>
      </c>
    </row>
    <row r="53">
      <c r="A53" s="4" t="inlineStr">
        <is>
          <t>Nominal discount rate - 1.0% increase - Actuarial liability balance</t>
        </is>
      </c>
      <c r="B53" s="6" t="n">
        <v>1509</v>
      </c>
    </row>
    <row r="54">
      <c r="A54" s="4" t="inlineStr">
        <is>
          <t>Assumptions made (as a percent)</t>
        </is>
      </c>
      <c r="B54" s="4" t="inlineStr">
        <is>
          <t>4.64%</t>
        </is>
      </c>
    </row>
    <row r="55">
      <c r="A55" s="4" t="inlineStr">
        <is>
          <t>Nominal discount rate - 1.0% reduction - Actuarial liability balance</t>
        </is>
      </c>
      <c r="B55" s="6" t="n">
        <v>2016</v>
      </c>
    </row>
    <row r="56">
      <c r="A56" s="4" t="inlineStr">
        <is>
          <t>Assumptions made (as a percent)</t>
        </is>
      </c>
      <c r="B56" s="4" t="inlineStr">
        <is>
          <t>2.64%</t>
        </is>
      </c>
    </row>
    <row r="57">
      <c r="A57" s="4" t="inlineStr">
        <is>
          <t>Other benefits | Brazil</t>
        </is>
      </c>
    </row>
    <row r="58">
      <c r="A58" s="3" t="inlineStr">
        <is>
          <t>Actuarial and economic assumptions and sensitivity analysis</t>
        </is>
      </c>
    </row>
    <row r="59">
      <c r="A59" s="4" t="inlineStr">
        <is>
          <t>Immediate health care cost trend rate</t>
        </is>
      </c>
      <c r="C59" s="4" t="inlineStr">
        <is>
          <t>6.91%</t>
        </is>
      </c>
    </row>
    <row r="60">
      <c r="A60" s="4" t="inlineStr">
        <is>
          <t>Ultimate health care cost trend rate</t>
        </is>
      </c>
      <c r="C60" s="4" t="inlineStr">
        <is>
          <t>6.91%</t>
        </is>
      </c>
    </row>
    <row r="61">
      <c r="A61" s="4" t="inlineStr">
        <is>
          <t>Nominal average rate of price inflation</t>
        </is>
      </c>
      <c r="C61" s="4" t="inlineStr">
        <is>
          <t>3.80%</t>
        </is>
      </c>
    </row>
    <row r="62">
      <c r="A62" s="4" t="inlineStr">
        <is>
          <t>Other benefits | Brazil | Minimum</t>
        </is>
      </c>
    </row>
    <row r="63">
      <c r="A63" s="3" t="inlineStr">
        <is>
          <t>Actuarial and economic assumptions and sensitivity analysis</t>
        </is>
      </c>
    </row>
    <row r="64">
      <c r="A64" s="4" t="inlineStr">
        <is>
          <t>Discount rate to determine benefit obligation</t>
        </is>
      </c>
      <c r="B64" s="4" t="inlineStr">
        <is>
          <t>6.16%</t>
        </is>
      </c>
      <c r="C64" s="4" t="inlineStr">
        <is>
          <t>6.99%</t>
        </is>
      </c>
    </row>
    <row r="65">
      <c r="A65" s="4" t="inlineStr">
        <is>
          <t>Immediate health care cost trend rate</t>
        </is>
      </c>
      <c r="B65" s="4" t="inlineStr">
        <is>
          <t>6.35%</t>
        </is>
      </c>
    </row>
    <row r="66">
      <c r="A66" s="4" t="inlineStr">
        <is>
          <t>Ultimate health care cost trend rate</t>
        </is>
      </c>
      <c r="B66" s="4" t="inlineStr">
        <is>
          <t>6.35%</t>
        </is>
      </c>
    </row>
    <row r="67">
      <c r="A67" s="4" t="inlineStr">
        <is>
          <t>Nominal average rate of price inflation</t>
        </is>
      </c>
      <c r="B67" s="4" t="inlineStr">
        <is>
          <t>3.25%</t>
        </is>
      </c>
    </row>
    <row r="68">
      <c r="A68" s="4" t="inlineStr">
        <is>
          <t>Other benefits | Brazil | Maximum</t>
        </is>
      </c>
    </row>
    <row r="69">
      <c r="A69" s="3" t="inlineStr">
        <is>
          <t>Actuarial and economic assumptions and sensitivity analysis</t>
        </is>
      </c>
    </row>
    <row r="70">
      <c r="A70" s="4" t="inlineStr">
        <is>
          <t>Discount rate to determine benefit obligation</t>
        </is>
      </c>
      <c r="B70" s="4" t="inlineStr">
        <is>
          <t>7.17%</t>
        </is>
      </c>
      <c r="C70" s="4" t="inlineStr">
        <is>
          <t>7.39%</t>
        </is>
      </c>
    </row>
    <row r="71">
      <c r="A71" s="4" t="inlineStr">
        <is>
          <t>Immediate health care cost trend rate</t>
        </is>
      </c>
      <c r="B71" s="4" t="inlineStr">
        <is>
          <t>6.91%</t>
        </is>
      </c>
    </row>
    <row r="72">
      <c r="A72" s="4" t="inlineStr">
        <is>
          <t>Ultimate health care cost trend rate</t>
        </is>
      </c>
      <c r="B72" s="4" t="inlineStr">
        <is>
          <t>6.91%</t>
        </is>
      </c>
    </row>
    <row r="73">
      <c r="A73" s="4" t="inlineStr">
        <is>
          <t>Nominal average rate of price inflation</t>
        </is>
      </c>
      <c r="B73" s="4" t="inlineStr">
        <is>
          <t>3.80%</t>
        </is>
      </c>
    </row>
    <row r="74">
      <c r="A74" s="4" t="inlineStr">
        <is>
          <t>Other benefits | Foreign</t>
        </is>
      </c>
    </row>
    <row r="75">
      <c r="A75" s="3" t="inlineStr">
        <is>
          <t>Actuarial and economic assumptions and sensitivity analysis</t>
        </is>
      </c>
    </row>
    <row r="76">
      <c r="A76" s="4" t="inlineStr">
        <is>
          <t>Discount rate to determine benefit obligation</t>
        </is>
      </c>
      <c r="B76" s="4" t="inlineStr">
        <is>
          <t>2.62%</t>
        </is>
      </c>
      <c r="C76" s="4" t="inlineStr">
        <is>
          <t>3.04%</t>
        </is>
      </c>
    </row>
    <row r="77">
      <c r="A77" s="4" t="inlineStr">
        <is>
          <t>Nominal average rate to determine expense/ income</t>
        </is>
      </c>
      <c r="B77" s="4" t="inlineStr">
        <is>
          <t>3.04%</t>
        </is>
      </c>
      <c r="C77" s="4" t="inlineStr">
        <is>
          <t>3.66%</t>
        </is>
      </c>
    </row>
    <row r="78">
      <c r="A78" s="4" t="inlineStr">
        <is>
          <t>Immediate health care cost trend rate</t>
        </is>
      </c>
      <c r="B78" s="4" t="inlineStr">
        <is>
          <t>5.35%</t>
        </is>
      </c>
      <c r="C78" s="4" t="inlineStr">
        <is>
          <t>5.58%</t>
        </is>
      </c>
    </row>
    <row r="79">
      <c r="A79" s="4" t="inlineStr">
        <is>
          <t>Ultimate health care cost trend rate</t>
        </is>
      </c>
      <c r="B79" s="4" t="inlineStr">
        <is>
          <t>4.56%</t>
        </is>
      </c>
      <c r="C79" s="4" t="inlineStr">
        <is>
          <t>4.55%</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s - Assets of pension plans (Details) - USD ($) $ in Millions</t>
        </is>
      </c>
      <c r="B1" s="2" t="inlineStr">
        <is>
          <t>Dec. 31, 2020</t>
        </is>
      </c>
      <c r="C1" s="2" t="inlineStr">
        <is>
          <t>Dec. 31, 2019</t>
        </is>
      </c>
    </row>
    <row r="2">
      <c r="A2" s="4" t="inlineStr">
        <is>
          <t>Brazil | Portfolio of Vale's stock</t>
        </is>
      </c>
    </row>
    <row r="3">
      <c r="A3" s="3" t="inlineStr">
        <is>
          <t>Assets of pension plans</t>
        </is>
      </c>
    </row>
    <row r="4">
      <c r="A4" s="4" t="inlineStr">
        <is>
          <t>Plan assets</t>
        </is>
      </c>
      <c r="B4" s="6" t="n">
        <v>20</v>
      </c>
      <c r="C4" s="6" t="n">
        <v>27</v>
      </c>
    </row>
    <row r="5">
      <c r="A5" s="4" t="inlineStr">
        <is>
          <t>Brazil | Brazilian Federal Government securities</t>
        </is>
      </c>
    </row>
    <row r="6">
      <c r="A6" s="3" t="inlineStr">
        <is>
          <t>Assets of pension plans</t>
        </is>
      </c>
    </row>
    <row r="7">
      <c r="A7" s="4" t="inlineStr">
        <is>
          <t>Plan assets</t>
        </is>
      </c>
      <c r="B7" s="5" t="n">
        <v>3612</v>
      </c>
      <c r="C7" s="5" t="n">
        <v>4523</v>
      </c>
    </row>
    <row r="8">
      <c r="A8" s="4" t="inlineStr">
        <is>
          <t>Foreign | Canadian Government securities</t>
        </is>
      </c>
    </row>
    <row r="9">
      <c r="A9" s="3" t="inlineStr">
        <is>
          <t>Assets of pension plans</t>
        </is>
      </c>
    </row>
    <row r="10">
      <c r="A10" s="4" t="inlineStr">
        <is>
          <t>Plan assets</t>
        </is>
      </c>
      <c r="B10" s="6" t="n">
        <v>688</v>
      </c>
      <c r="C10" s="6" t="n">
        <v>63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Overfunded pension plans - Assets by category (Details) - Overfunded pension plans - USD ($) $ in Millions</t>
        </is>
      </c>
      <c r="B1" s="2" t="inlineStr">
        <is>
          <t>Dec. 31, 2020</t>
        </is>
      </c>
      <c r="C1" s="2" t="inlineStr">
        <is>
          <t>Dec. 31, 2019</t>
        </is>
      </c>
      <c r="D1" s="2" t="inlineStr">
        <is>
          <t>Dec. 31, 2018</t>
        </is>
      </c>
    </row>
    <row r="2">
      <c r="A2" s="3" t="inlineStr">
        <is>
          <t>Assets by category</t>
        </is>
      </c>
    </row>
    <row r="3">
      <c r="A3" s="4" t="inlineStr">
        <is>
          <t>International investments</t>
        </is>
      </c>
      <c r="B3" s="6" t="n">
        <v>32</v>
      </c>
      <c r="C3" s="6" t="n">
        <v>28</v>
      </c>
    </row>
    <row r="4">
      <c r="A4" s="4" t="inlineStr">
        <is>
          <t>Real estate</t>
        </is>
      </c>
      <c r="B4" s="5" t="n">
        <v>255</v>
      </c>
      <c r="C4" s="5" t="n">
        <v>323</v>
      </c>
    </row>
    <row r="5">
      <c r="A5" s="4" t="inlineStr">
        <is>
          <t>Loans to participants</t>
        </is>
      </c>
      <c r="B5" s="5" t="n">
        <v>105</v>
      </c>
      <c r="C5" s="5" t="n">
        <v>141</v>
      </c>
    </row>
    <row r="6">
      <c r="A6" s="4" t="inlineStr">
        <is>
          <t>Total</t>
        </is>
      </c>
      <c r="B6" s="5" t="n">
        <v>5166</v>
      </c>
      <c r="C6" s="5" t="n">
        <v>6814</v>
      </c>
    </row>
    <row r="7">
      <c r="A7" s="4" t="inlineStr">
        <is>
          <t>Funds not related to risk plans</t>
        </is>
      </c>
      <c r="B7" s="5" t="n">
        <v>-1197</v>
      </c>
      <c r="C7" s="5" t="n">
        <v>-1510</v>
      </c>
    </row>
    <row r="8">
      <c r="A8" s="4" t="inlineStr">
        <is>
          <t>Fair value of plan assets at end of year</t>
        </is>
      </c>
      <c r="B8" s="5" t="n">
        <v>3969</v>
      </c>
      <c r="C8" s="5" t="n">
        <v>5304</v>
      </c>
    </row>
    <row r="9">
      <c r="A9" s="4" t="inlineStr">
        <is>
          <t>Level 1</t>
        </is>
      </c>
    </row>
    <row r="10">
      <c r="A10" s="3" t="inlineStr">
        <is>
          <t>Assets by category</t>
        </is>
      </c>
    </row>
    <row r="11">
      <c r="A11" s="4" t="inlineStr">
        <is>
          <t>International investments</t>
        </is>
      </c>
      <c r="B11" s="5" t="n">
        <v>32</v>
      </c>
      <c r="C11" s="5" t="n">
        <v>28</v>
      </c>
    </row>
    <row r="12">
      <c r="A12" s="4" t="inlineStr">
        <is>
          <t>Total</t>
        </is>
      </c>
      <c r="B12" s="5" t="n">
        <v>4633</v>
      </c>
      <c r="C12" s="5" t="n">
        <v>6128</v>
      </c>
    </row>
    <row r="13">
      <c r="A13" s="4" t="inlineStr">
        <is>
          <t>Level 2</t>
        </is>
      </c>
    </row>
    <row r="14">
      <c r="A14" s="3" t="inlineStr">
        <is>
          <t>Assets by category</t>
        </is>
      </c>
    </row>
    <row r="15">
      <c r="A15" s="4" t="inlineStr">
        <is>
          <t>Total</t>
        </is>
      </c>
      <c r="B15" s="5" t="n">
        <v>42</v>
      </c>
      <c r="C15" s="5" t="n">
        <v>48</v>
      </c>
    </row>
    <row r="16">
      <c r="A16" s="4" t="inlineStr">
        <is>
          <t>Level 3</t>
        </is>
      </c>
    </row>
    <row r="17">
      <c r="A17" s="3" t="inlineStr">
        <is>
          <t>Assets by category</t>
        </is>
      </c>
    </row>
    <row r="18">
      <c r="A18" s="4" t="inlineStr">
        <is>
          <t>Real estate</t>
        </is>
      </c>
      <c r="B18" s="5" t="n">
        <v>255</v>
      </c>
      <c r="C18" s="5" t="n">
        <v>323</v>
      </c>
    </row>
    <row r="19">
      <c r="A19" s="4" t="inlineStr">
        <is>
          <t>Loans to participants</t>
        </is>
      </c>
      <c r="B19" s="5" t="n">
        <v>105</v>
      </c>
      <c r="C19" s="5" t="n">
        <v>141</v>
      </c>
    </row>
    <row r="20">
      <c r="A20" s="4" t="inlineStr">
        <is>
          <t>Total</t>
        </is>
      </c>
      <c r="B20" s="5" t="n">
        <v>491</v>
      </c>
      <c r="C20" s="5" t="n">
        <v>638</v>
      </c>
      <c r="D20" s="6" t="n">
        <v>673</v>
      </c>
    </row>
    <row r="21">
      <c r="A21" s="4" t="inlineStr">
        <is>
          <t>Corporate</t>
        </is>
      </c>
    </row>
    <row r="22">
      <c r="A22" s="3" t="inlineStr">
        <is>
          <t>Assets by category</t>
        </is>
      </c>
    </row>
    <row r="23">
      <c r="A23" s="4" t="inlineStr">
        <is>
          <t>Debt securities</t>
        </is>
      </c>
      <c r="B23" s="5" t="n">
        <v>42</v>
      </c>
      <c r="C23" s="5" t="n">
        <v>48</v>
      </c>
    </row>
    <row r="24">
      <c r="A24" s="4" t="inlineStr">
        <is>
          <t>Corporate | Level 2</t>
        </is>
      </c>
    </row>
    <row r="25">
      <c r="A25" s="3" t="inlineStr">
        <is>
          <t>Assets by category</t>
        </is>
      </c>
    </row>
    <row r="26">
      <c r="A26" s="4" t="inlineStr">
        <is>
          <t>Debt securities</t>
        </is>
      </c>
      <c r="B26" s="5" t="n">
        <v>42</v>
      </c>
      <c r="C26" s="5" t="n">
        <v>48</v>
      </c>
    </row>
    <row r="27">
      <c r="A27" s="4" t="inlineStr">
        <is>
          <t>Government</t>
        </is>
      </c>
    </row>
    <row r="28">
      <c r="A28" s="3" t="inlineStr">
        <is>
          <t>Assets by category</t>
        </is>
      </c>
    </row>
    <row r="29">
      <c r="A29" s="4" t="inlineStr">
        <is>
          <t>Debt securities</t>
        </is>
      </c>
      <c r="B29" s="5" t="n">
        <v>1840</v>
      </c>
      <c r="C29" s="5" t="n">
        <v>2716</v>
      </c>
    </row>
    <row r="30">
      <c r="A30" s="4" t="inlineStr">
        <is>
          <t>Government | Level 1</t>
        </is>
      </c>
    </row>
    <row r="31">
      <c r="A31" s="3" t="inlineStr">
        <is>
          <t>Assets by category</t>
        </is>
      </c>
    </row>
    <row r="32">
      <c r="A32" s="4" t="inlineStr">
        <is>
          <t>Debt securities</t>
        </is>
      </c>
      <c r="B32" s="5" t="n">
        <v>1840</v>
      </c>
      <c r="C32" s="5" t="n">
        <v>2716</v>
      </c>
    </row>
    <row r="33">
      <c r="A33" s="4" t="inlineStr">
        <is>
          <t>Fixed income</t>
        </is>
      </c>
    </row>
    <row r="34">
      <c r="A34" s="3" t="inlineStr">
        <is>
          <t>Assets by category</t>
        </is>
      </c>
    </row>
    <row r="35">
      <c r="A35" s="4" t="inlineStr">
        <is>
          <t>Investments funds</t>
        </is>
      </c>
      <c r="B35" s="5" t="n">
        <v>2242</v>
      </c>
      <c r="C35" s="5" t="n">
        <v>2668</v>
      </c>
    </row>
    <row r="36">
      <c r="A36" s="4" t="inlineStr">
        <is>
          <t>Fixed income | Level 1</t>
        </is>
      </c>
    </row>
    <row r="37">
      <c r="A37" s="3" t="inlineStr">
        <is>
          <t>Assets by category</t>
        </is>
      </c>
    </row>
    <row r="38">
      <c r="A38" s="4" t="inlineStr">
        <is>
          <t>Investments funds</t>
        </is>
      </c>
      <c r="B38" s="5" t="n">
        <v>2242</v>
      </c>
      <c r="C38" s="5" t="n">
        <v>2668</v>
      </c>
    </row>
    <row r="39">
      <c r="A39" s="4" t="inlineStr">
        <is>
          <t>Investments in equity securities</t>
        </is>
      </c>
    </row>
    <row r="40">
      <c r="A40" s="3" t="inlineStr">
        <is>
          <t>Assets by category</t>
        </is>
      </c>
    </row>
    <row r="41">
      <c r="A41" s="4" t="inlineStr">
        <is>
          <t>Investments funds</t>
        </is>
      </c>
      <c r="B41" s="5" t="n">
        <v>396</v>
      </c>
      <c r="C41" s="5" t="n">
        <v>556</v>
      </c>
    </row>
    <row r="42">
      <c r="A42" s="4" t="inlineStr">
        <is>
          <t>Investments in equity securities | Level 1</t>
        </is>
      </c>
    </row>
    <row r="43">
      <c r="A43" s="3" t="inlineStr">
        <is>
          <t>Assets by category</t>
        </is>
      </c>
    </row>
    <row r="44">
      <c r="A44" s="4" t="inlineStr">
        <is>
          <t>Investments funds</t>
        </is>
      </c>
      <c r="B44" s="5" t="n">
        <v>396</v>
      </c>
      <c r="C44" s="5" t="n">
        <v>556</v>
      </c>
    </row>
    <row r="45">
      <c r="A45" s="4" t="inlineStr">
        <is>
          <t>Private Equity funds</t>
        </is>
      </c>
    </row>
    <row r="46">
      <c r="A46" s="3" t="inlineStr">
        <is>
          <t>Assets by category</t>
        </is>
      </c>
    </row>
    <row r="47">
      <c r="A47" s="4" t="inlineStr">
        <is>
          <t>Structured investments</t>
        </is>
      </c>
      <c r="B47" s="5" t="n">
        <v>126</v>
      </c>
      <c r="C47" s="5" t="n">
        <v>157</v>
      </c>
    </row>
    <row r="48">
      <c r="A48" s="4" t="inlineStr">
        <is>
          <t>Private Equity funds | Level 3</t>
        </is>
      </c>
    </row>
    <row r="49">
      <c r="A49" s="3" t="inlineStr">
        <is>
          <t>Assets by category</t>
        </is>
      </c>
    </row>
    <row r="50">
      <c r="A50" s="4" t="inlineStr">
        <is>
          <t>Structured investments</t>
        </is>
      </c>
      <c r="B50" s="5" t="n">
        <v>126</v>
      </c>
      <c r="C50" s="5" t="n">
        <v>157</v>
      </c>
    </row>
    <row r="51">
      <c r="A51" s="4" t="inlineStr">
        <is>
          <t>Real estate funds</t>
        </is>
      </c>
    </row>
    <row r="52">
      <c r="A52" s="3" t="inlineStr">
        <is>
          <t>Assets by category</t>
        </is>
      </c>
    </row>
    <row r="53">
      <c r="A53" s="4" t="inlineStr">
        <is>
          <t>Structured investments</t>
        </is>
      </c>
      <c r="B53" s="5" t="n">
        <v>129</v>
      </c>
      <c r="C53" s="5" t="n">
        <v>177</v>
      </c>
    </row>
    <row r="54">
      <c r="A54" s="4" t="inlineStr">
        <is>
          <t>Real estate funds | Level 1</t>
        </is>
      </c>
    </row>
    <row r="55">
      <c r="A55" s="3" t="inlineStr">
        <is>
          <t>Assets by category</t>
        </is>
      </c>
    </row>
    <row r="56">
      <c r="A56" s="4" t="inlineStr">
        <is>
          <t>Structured investments</t>
        </is>
      </c>
      <c r="B56" s="5" t="n">
        <v>124</v>
      </c>
      <c r="C56" s="5" t="n">
        <v>160</v>
      </c>
    </row>
    <row r="57">
      <c r="A57" s="4" t="inlineStr">
        <is>
          <t>Real estate funds | Level 3</t>
        </is>
      </c>
    </row>
    <row r="58">
      <c r="A58" s="3" t="inlineStr">
        <is>
          <t>Assets by category</t>
        </is>
      </c>
    </row>
    <row r="59">
      <c r="A59" s="4" t="inlineStr">
        <is>
          <t>Structured investments</t>
        </is>
      </c>
      <c r="B59" s="6" t="n">
        <v>5</v>
      </c>
      <c r="C59" s="6" t="n">
        <v>1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Overfunded pension plans - Measurement of assets at fair value (Details) - Overfunded pension plans - USD ($) $ in Millions</t>
        </is>
      </c>
      <c r="B1" s="2" t="inlineStr">
        <is>
          <t>12 Months Ended</t>
        </is>
      </c>
    </row>
    <row r="2">
      <c r="B2" s="2" t="inlineStr">
        <is>
          <t>Dec. 31, 2020</t>
        </is>
      </c>
      <c r="C2" s="2" t="inlineStr">
        <is>
          <t>Dec. 31, 2019</t>
        </is>
      </c>
    </row>
    <row r="3">
      <c r="A3" s="3" t="inlineStr">
        <is>
          <t>Measurement of plan assets</t>
        </is>
      </c>
    </row>
    <row r="4">
      <c r="A4" s="4" t="inlineStr">
        <is>
          <t>Assets as at beginning of the year</t>
        </is>
      </c>
      <c r="B4" s="6" t="n">
        <v>6814</v>
      </c>
    </row>
    <row r="5">
      <c r="A5" s="4" t="inlineStr">
        <is>
          <t>Assets as at end of the year</t>
        </is>
      </c>
      <c r="B5" s="5" t="n">
        <v>5166</v>
      </c>
      <c r="C5" s="6" t="n">
        <v>6814</v>
      </c>
    </row>
    <row r="6">
      <c r="A6" s="4" t="inlineStr">
        <is>
          <t>Level 3</t>
        </is>
      </c>
    </row>
    <row r="7">
      <c r="A7" s="3" t="inlineStr">
        <is>
          <t>Measurement of plan assets</t>
        </is>
      </c>
    </row>
    <row r="8">
      <c r="A8" s="4" t="inlineStr">
        <is>
          <t>Assets as at beginning of the year</t>
        </is>
      </c>
      <c r="B8" s="5" t="n">
        <v>638</v>
      </c>
      <c r="C8" s="5" t="n">
        <v>673</v>
      </c>
    </row>
    <row r="9">
      <c r="A9" s="4" t="inlineStr">
        <is>
          <t>Return on plan assets</t>
        </is>
      </c>
      <c r="B9" s="5" t="n">
        <v>38</v>
      </c>
      <c r="C9" s="5" t="n">
        <v>35</v>
      </c>
    </row>
    <row r="10">
      <c r="A10" s="4" t="inlineStr">
        <is>
          <t>Assets purchases</t>
        </is>
      </c>
      <c r="B10" s="5" t="n">
        <v>129</v>
      </c>
      <c r="C10" s="5" t="n">
        <v>53</v>
      </c>
    </row>
    <row r="11">
      <c r="A11" s="4" t="inlineStr">
        <is>
          <t>Assets sold during the year</t>
        </is>
      </c>
      <c r="B11" s="5" t="n">
        <v>-170</v>
      </c>
      <c r="C11" s="5" t="n">
        <v>-96</v>
      </c>
    </row>
    <row r="12">
      <c r="A12" s="4" t="inlineStr">
        <is>
          <t>Translation adjustment</t>
        </is>
      </c>
      <c r="B12" s="5" t="n">
        <v>-143</v>
      </c>
      <c r="C12" s="5" t="n">
        <v>-27</v>
      </c>
    </row>
    <row r="13">
      <c r="A13" s="4" t="inlineStr">
        <is>
          <t>Assets as at end of the year</t>
        </is>
      </c>
      <c r="B13" s="5" t="n">
        <v>491</v>
      </c>
      <c r="C13" s="5" t="n">
        <v>638</v>
      </c>
    </row>
    <row r="14">
      <c r="A14" s="4" t="inlineStr">
        <is>
          <t>Level 3 | Private equity funds</t>
        </is>
      </c>
    </row>
    <row r="15">
      <c r="A15" s="3" t="inlineStr">
        <is>
          <t>Measurement of plan assets</t>
        </is>
      </c>
    </row>
    <row r="16">
      <c r="A16" s="4" t="inlineStr">
        <is>
          <t>Assets as at beginning of the year</t>
        </is>
      </c>
      <c r="B16" s="5" t="n">
        <v>157</v>
      </c>
      <c r="C16" s="5" t="n">
        <v>159</v>
      </c>
    </row>
    <row r="17">
      <c r="A17" s="4" t="inlineStr">
        <is>
          <t>Return on plan assets</t>
        </is>
      </c>
      <c r="B17" s="5" t="n">
        <v>18</v>
      </c>
      <c r="C17" s="5" t="n">
        <v>8</v>
      </c>
    </row>
    <row r="18">
      <c r="A18" s="4" t="inlineStr">
        <is>
          <t>Assets purchases</t>
        </is>
      </c>
      <c r="B18" s="5" t="n">
        <v>1</v>
      </c>
      <c r="C18" s="5" t="n">
        <v>1</v>
      </c>
    </row>
    <row r="19">
      <c r="A19" s="4" t="inlineStr">
        <is>
          <t>Assets sold during the year</t>
        </is>
      </c>
      <c r="B19" s="5" t="n">
        <v>-15</v>
      </c>
      <c r="C19" s="5" t="n">
        <v>-4</v>
      </c>
    </row>
    <row r="20">
      <c r="A20" s="4" t="inlineStr">
        <is>
          <t>Translation adjustment</t>
        </is>
      </c>
      <c r="B20" s="5" t="n">
        <v>-35</v>
      </c>
      <c r="C20" s="5" t="n">
        <v>-7</v>
      </c>
    </row>
    <row r="21">
      <c r="A21" s="4" t="inlineStr">
        <is>
          <t>Assets as at end of the year</t>
        </is>
      </c>
      <c r="B21" s="5" t="n">
        <v>126</v>
      </c>
      <c r="C21" s="5" t="n">
        <v>157</v>
      </c>
    </row>
    <row r="22">
      <c r="A22" s="4" t="inlineStr">
        <is>
          <t>Level 3 | Real estate funds</t>
        </is>
      </c>
    </row>
    <row r="23">
      <c r="A23" s="3" t="inlineStr">
        <is>
          <t>Measurement of plan assets</t>
        </is>
      </c>
    </row>
    <row r="24">
      <c r="A24" s="4" t="inlineStr">
        <is>
          <t>Assets as at beginning of the year</t>
        </is>
      </c>
      <c r="B24" s="5" t="n">
        <v>17</v>
      </c>
      <c r="C24" s="5" t="n">
        <v>15</v>
      </c>
    </row>
    <row r="25">
      <c r="A25" s="4" t="inlineStr">
        <is>
          <t>Return on plan assets</t>
        </is>
      </c>
      <c r="B25" s="5" t="n">
        <v>-8</v>
      </c>
    </row>
    <row r="26">
      <c r="A26" s="4" t="inlineStr">
        <is>
          <t>Assets purchases</t>
        </is>
      </c>
      <c r="B26" s="5" t="n">
        <v>1</v>
      </c>
      <c r="C26" s="5" t="n">
        <v>2</v>
      </c>
    </row>
    <row r="27">
      <c r="A27" s="4" t="inlineStr">
        <is>
          <t>Translation adjustment</t>
        </is>
      </c>
      <c r="B27" s="5" t="n">
        <v>-4</v>
      </c>
    </row>
    <row r="28">
      <c r="A28" s="4" t="inlineStr">
        <is>
          <t>Assets as at end of the year</t>
        </is>
      </c>
      <c r="B28" s="5" t="n">
        <v>5</v>
      </c>
      <c r="C28" s="5" t="n">
        <v>17</v>
      </c>
    </row>
    <row r="29">
      <c r="A29" s="4" t="inlineStr">
        <is>
          <t>Level 3 | Real estate</t>
        </is>
      </c>
    </row>
    <row r="30">
      <c r="A30" s="3" t="inlineStr">
        <is>
          <t>Measurement of plan assets</t>
        </is>
      </c>
    </row>
    <row r="31">
      <c r="A31" s="4" t="inlineStr">
        <is>
          <t>Assets as at beginning of the year</t>
        </is>
      </c>
      <c r="B31" s="5" t="n">
        <v>323</v>
      </c>
      <c r="C31" s="5" t="n">
        <v>339</v>
      </c>
    </row>
    <row r="32">
      <c r="A32" s="4" t="inlineStr">
        <is>
          <t>Return on plan assets</t>
        </is>
      </c>
      <c r="B32" s="5" t="n">
        <v>9</v>
      </c>
      <c r="C32" s="5" t="n">
        <v>8</v>
      </c>
    </row>
    <row r="33">
      <c r="A33" s="4" t="inlineStr">
        <is>
          <t>Assets purchases</t>
        </is>
      </c>
      <c r="B33" s="5" t="n">
        <v>10</v>
      </c>
      <c r="C33" s="5" t="n">
        <v>4</v>
      </c>
    </row>
    <row r="34">
      <c r="A34" s="4" t="inlineStr">
        <is>
          <t>Assets sold during the year</t>
        </is>
      </c>
      <c r="B34" s="5" t="n">
        <v>-14</v>
      </c>
      <c r="C34" s="5" t="n">
        <v>-13</v>
      </c>
    </row>
    <row r="35">
      <c r="A35" s="4" t="inlineStr">
        <is>
          <t>Translation adjustment</t>
        </is>
      </c>
      <c r="B35" s="5" t="n">
        <v>-72</v>
      </c>
      <c r="C35" s="5" t="n">
        <v>-15</v>
      </c>
    </row>
    <row r="36">
      <c r="A36" s="4" t="inlineStr">
        <is>
          <t>Assets as at end of the year</t>
        </is>
      </c>
      <c r="B36" s="5" t="n">
        <v>255</v>
      </c>
      <c r="C36" s="5" t="n">
        <v>323</v>
      </c>
    </row>
    <row r="37">
      <c r="A37" s="4" t="inlineStr">
        <is>
          <t>Level 3 | Loans to participants</t>
        </is>
      </c>
    </row>
    <row r="38">
      <c r="A38" s="3" t="inlineStr">
        <is>
          <t>Measurement of plan assets</t>
        </is>
      </c>
    </row>
    <row r="39">
      <c r="A39" s="4" t="inlineStr">
        <is>
          <t>Assets as at beginning of the year</t>
        </is>
      </c>
      <c r="B39" s="5" t="n">
        <v>141</v>
      </c>
      <c r="C39" s="5" t="n">
        <v>160</v>
      </c>
    </row>
    <row r="40">
      <c r="A40" s="4" t="inlineStr">
        <is>
          <t>Return on plan assets</t>
        </is>
      </c>
      <c r="B40" s="5" t="n">
        <v>19</v>
      </c>
      <c r="C40" s="5" t="n">
        <v>19</v>
      </c>
    </row>
    <row r="41">
      <c r="A41" s="4" t="inlineStr">
        <is>
          <t>Assets purchases</t>
        </is>
      </c>
      <c r="B41" s="5" t="n">
        <v>117</v>
      </c>
      <c r="C41" s="5" t="n">
        <v>46</v>
      </c>
    </row>
    <row r="42">
      <c r="A42" s="4" t="inlineStr">
        <is>
          <t>Assets sold during the year</t>
        </is>
      </c>
      <c r="B42" s="5" t="n">
        <v>-141</v>
      </c>
      <c r="C42" s="5" t="n">
        <v>-79</v>
      </c>
    </row>
    <row r="43">
      <c r="A43" s="4" t="inlineStr">
        <is>
          <t>Translation adjustment</t>
        </is>
      </c>
      <c r="B43" s="5" t="n">
        <v>-32</v>
      </c>
      <c r="C43" s="5" t="n">
        <v>-5</v>
      </c>
    </row>
    <row r="44">
      <c r="A44" s="4" t="inlineStr">
        <is>
          <t>Assets as at end of the year</t>
        </is>
      </c>
      <c r="B44" s="6" t="n">
        <v>104</v>
      </c>
      <c r="C44" s="6" t="n">
        <v>141</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Underfunded pension plans - Assets by category (Details) - Underfunded pension plans - USD ($) $ in Millions</t>
        </is>
      </c>
      <c r="B1" s="2" t="inlineStr">
        <is>
          <t>Dec. 31, 2020</t>
        </is>
      </c>
      <c r="C1" s="2" t="inlineStr">
        <is>
          <t>Dec. 31, 2019</t>
        </is>
      </c>
    </row>
    <row r="2">
      <c r="A2" s="3" t="inlineStr">
        <is>
          <t>Assets by category</t>
        </is>
      </c>
    </row>
    <row r="3">
      <c r="A3" s="4" t="inlineStr">
        <is>
          <t>Cash and cash equivalents</t>
        </is>
      </c>
      <c r="B3" s="6" t="n">
        <v>102</v>
      </c>
      <c r="C3" s="6" t="n">
        <v>56</v>
      </c>
    </row>
    <row r="4">
      <c r="A4" s="4" t="inlineStr">
        <is>
          <t>Equity securities</t>
        </is>
      </c>
      <c r="B4" s="5" t="n">
        <v>1565</v>
      </c>
      <c r="C4" s="5" t="n">
        <v>1411</v>
      </c>
    </row>
    <row r="5">
      <c r="A5" s="4" t="inlineStr">
        <is>
          <t>Real estate</t>
        </is>
      </c>
      <c r="B5" s="5" t="n">
        <v>5</v>
      </c>
      <c r="C5" s="5" t="n">
        <v>55</v>
      </c>
    </row>
    <row r="6">
      <c r="A6" s="4" t="inlineStr">
        <is>
          <t>Loans to participants</t>
        </is>
      </c>
      <c r="B6" s="5" t="n">
        <v>2</v>
      </c>
      <c r="C6" s="5" t="n">
        <v>3</v>
      </c>
    </row>
    <row r="7">
      <c r="A7" s="4" t="inlineStr">
        <is>
          <t>Others</t>
        </is>
      </c>
      <c r="B7" s="5" t="n">
        <v>179</v>
      </c>
      <c r="C7" s="5" t="n">
        <v>167</v>
      </c>
    </row>
    <row r="8">
      <c r="A8" s="4" t="inlineStr">
        <is>
          <t>Total</t>
        </is>
      </c>
      <c r="B8" s="5" t="n">
        <v>3991</v>
      </c>
      <c r="C8" s="5" t="n">
        <v>3726</v>
      </c>
    </row>
    <row r="9">
      <c r="A9" s="4" t="inlineStr">
        <is>
          <t>Level 1</t>
        </is>
      </c>
    </row>
    <row r="10">
      <c r="A10" s="3" t="inlineStr">
        <is>
          <t>Assets by category</t>
        </is>
      </c>
    </row>
    <row r="11">
      <c r="A11" s="4" t="inlineStr">
        <is>
          <t>Equity securities</t>
        </is>
      </c>
      <c r="B11" s="5" t="n">
        <v>1565</v>
      </c>
      <c r="C11" s="5" t="n">
        <v>1409</v>
      </c>
    </row>
    <row r="12">
      <c r="A12" s="4" t="inlineStr">
        <is>
          <t>Others</t>
        </is>
      </c>
      <c r="C12" s="5" t="n">
        <v>2</v>
      </c>
    </row>
    <row r="13">
      <c r="A13" s="4" t="inlineStr">
        <is>
          <t>Total</t>
        </is>
      </c>
      <c r="B13" s="5" t="n">
        <v>1735</v>
      </c>
      <c r="C13" s="5" t="n">
        <v>1618</v>
      </c>
    </row>
    <row r="14">
      <c r="A14" s="4" t="inlineStr">
        <is>
          <t>Level 2</t>
        </is>
      </c>
    </row>
    <row r="15">
      <c r="A15" s="3" t="inlineStr">
        <is>
          <t>Assets by category</t>
        </is>
      </c>
    </row>
    <row r="16">
      <c r="A16" s="4" t="inlineStr">
        <is>
          <t>Cash and cash equivalents</t>
        </is>
      </c>
      <c r="B16" s="5" t="n">
        <v>102</v>
      </c>
      <c r="C16" s="5" t="n">
        <v>56</v>
      </c>
    </row>
    <row r="17">
      <c r="A17" s="4" t="inlineStr">
        <is>
          <t>Equity securities</t>
        </is>
      </c>
      <c r="C17" s="5" t="n">
        <v>2</v>
      </c>
    </row>
    <row r="18">
      <c r="A18" s="4" t="inlineStr">
        <is>
          <t>Total</t>
        </is>
      </c>
      <c r="B18" s="5" t="n">
        <v>1819</v>
      </c>
      <c r="C18" s="5" t="n">
        <v>1673</v>
      </c>
    </row>
    <row r="19">
      <c r="A19" s="4" t="inlineStr">
        <is>
          <t>Level 3</t>
        </is>
      </c>
    </row>
    <row r="20">
      <c r="A20" s="3" t="inlineStr">
        <is>
          <t>Assets by category</t>
        </is>
      </c>
    </row>
    <row r="21">
      <c r="A21" s="4" t="inlineStr">
        <is>
          <t>Real estate</t>
        </is>
      </c>
      <c r="B21" s="5" t="n">
        <v>5</v>
      </c>
      <c r="C21" s="5" t="n">
        <v>55</v>
      </c>
    </row>
    <row r="22">
      <c r="A22" s="4" t="inlineStr">
        <is>
          <t>Loans to participants</t>
        </is>
      </c>
      <c r="B22" s="5" t="n">
        <v>2</v>
      </c>
      <c r="C22" s="5" t="n">
        <v>3</v>
      </c>
    </row>
    <row r="23">
      <c r="A23" s="4" t="inlineStr">
        <is>
          <t>Others</t>
        </is>
      </c>
      <c r="B23" s="5" t="n">
        <v>179</v>
      </c>
      <c r="C23" s="5" t="n">
        <v>165</v>
      </c>
    </row>
    <row r="24">
      <c r="A24" s="4" t="inlineStr">
        <is>
          <t>Total</t>
        </is>
      </c>
      <c r="B24" s="5" t="n">
        <v>437</v>
      </c>
      <c r="C24" s="5" t="n">
        <v>435</v>
      </c>
    </row>
    <row r="25">
      <c r="A25" s="4" t="inlineStr">
        <is>
          <t>Corporate</t>
        </is>
      </c>
    </row>
    <row r="26">
      <c r="A26" s="3" t="inlineStr">
        <is>
          <t>Assets by category</t>
        </is>
      </c>
    </row>
    <row r="27">
      <c r="A27" s="4" t="inlineStr">
        <is>
          <t>Debt securities</t>
        </is>
      </c>
      <c r="B27" s="5" t="n">
        <v>519</v>
      </c>
      <c r="C27" s="5" t="n">
        <v>507</v>
      </c>
    </row>
    <row r="28">
      <c r="A28" s="4" t="inlineStr">
        <is>
          <t>Corporate | Level 2</t>
        </is>
      </c>
    </row>
    <row r="29">
      <c r="A29" s="3" t="inlineStr">
        <is>
          <t>Assets by category</t>
        </is>
      </c>
    </row>
    <row r="30">
      <c r="A30" s="4" t="inlineStr">
        <is>
          <t>Debt securities</t>
        </is>
      </c>
      <c r="B30" s="5" t="n">
        <v>519</v>
      </c>
      <c r="C30" s="5" t="n">
        <v>507</v>
      </c>
    </row>
    <row r="31">
      <c r="A31" s="4" t="inlineStr">
        <is>
          <t>Government</t>
        </is>
      </c>
    </row>
    <row r="32">
      <c r="A32" s="3" t="inlineStr">
        <is>
          <t>Assets by category</t>
        </is>
      </c>
    </row>
    <row r="33">
      <c r="A33" s="4" t="inlineStr">
        <is>
          <t>Debt securities</t>
        </is>
      </c>
      <c r="B33" s="5" t="n">
        <v>822</v>
      </c>
      <c r="C33" s="5" t="n">
        <v>790</v>
      </c>
    </row>
    <row r="34">
      <c r="A34" s="4" t="inlineStr">
        <is>
          <t>Government | Level 1</t>
        </is>
      </c>
    </row>
    <row r="35">
      <c r="A35" s="3" t="inlineStr">
        <is>
          <t>Assets by category</t>
        </is>
      </c>
    </row>
    <row r="36">
      <c r="A36" s="4" t="inlineStr">
        <is>
          <t>Debt securities</t>
        </is>
      </c>
      <c r="B36" s="5" t="n">
        <v>132</v>
      </c>
      <c r="C36" s="5" t="n">
        <v>156</v>
      </c>
    </row>
    <row r="37">
      <c r="A37" s="4" t="inlineStr">
        <is>
          <t>Government | Level 2</t>
        </is>
      </c>
    </row>
    <row r="38">
      <c r="A38" s="3" t="inlineStr">
        <is>
          <t>Assets by category</t>
        </is>
      </c>
    </row>
    <row r="39">
      <c r="A39" s="4" t="inlineStr">
        <is>
          <t>Debt securities</t>
        </is>
      </c>
      <c r="B39" s="5" t="n">
        <v>690</v>
      </c>
      <c r="C39" s="5" t="n">
        <v>634</v>
      </c>
    </row>
    <row r="40">
      <c r="A40" s="4" t="inlineStr">
        <is>
          <t>Fixed income</t>
        </is>
      </c>
    </row>
    <row r="41">
      <c r="A41" s="3" t="inlineStr">
        <is>
          <t>Assets by category</t>
        </is>
      </c>
    </row>
    <row r="42">
      <c r="A42" s="4" t="inlineStr">
        <is>
          <t>Investments funds</t>
        </is>
      </c>
      <c r="B42" s="5" t="n">
        <v>194</v>
      </c>
      <c r="C42" s="5" t="n">
        <v>388</v>
      </c>
    </row>
    <row r="43">
      <c r="A43" s="4" t="inlineStr">
        <is>
          <t>Fixed income | Level 1</t>
        </is>
      </c>
    </row>
    <row r="44">
      <c r="A44" s="3" t="inlineStr">
        <is>
          <t>Assets by category</t>
        </is>
      </c>
    </row>
    <row r="45">
      <c r="A45" s="4" t="inlineStr">
        <is>
          <t>Investments funds</t>
        </is>
      </c>
      <c r="B45" s="5" t="n">
        <v>36</v>
      </c>
      <c r="C45" s="5" t="n">
        <v>49</v>
      </c>
    </row>
    <row r="46">
      <c r="A46" s="4" t="inlineStr">
        <is>
          <t>Fixed income | Level 2</t>
        </is>
      </c>
    </row>
    <row r="47">
      <c r="A47" s="3" t="inlineStr">
        <is>
          <t>Assets by category</t>
        </is>
      </c>
    </row>
    <row r="48">
      <c r="A48" s="4" t="inlineStr">
        <is>
          <t>Investments funds</t>
        </is>
      </c>
      <c r="B48" s="5" t="n">
        <v>158</v>
      </c>
      <c r="C48" s="5" t="n">
        <v>339</v>
      </c>
    </row>
    <row r="49">
      <c r="A49" s="4" t="inlineStr">
        <is>
          <t>Investments in equity securities</t>
        </is>
      </c>
    </row>
    <row r="50">
      <c r="A50" s="3" t="inlineStr">
        <is>
          <t>Assets by category</t>
        </is>
      </c>
    </row>
    <row r="51">
      <c r="A51" s="4" t="inlineStr">
        <is>
          <t>Investments funds</t>
        </is>
      </c>
      <c r="B51" s="5" t="n">
        <v>351</v>
      </c>
      <c r="C51" s="5" t="n">
        <v>137</v>
      </c>
    </row>
    <row r="52">
      <c r="A52" s="4" t="inlineStr">
        <is>
          <t>Investments in equity securities | Level 1</t>
        </is>
      </c>
    </row>
    <row r="53">
      <c r="A53" s="3" t="inlineStr">
        <is>
          <t>Assets by category</t>
        </is>
      </c>
    </row>
    <row r="54">
      <c r="A54" s="4" t="inlineStr">
        <is>
          <t>Investments funds</t>
        </is>
      </c>
      <c r="B54" s="5" t="n">
        <v>1</v>
      </c>
      <c r="C54" s="5" t="n">
        <v>2</v>
      </c>
    </row>
    <row r="55">
      <c r="A55" s="4" t="inlineStr">
        <is>
          <t>Investments in equity securities | Level 2</t>
        </is>
      </c>
    </row>
    <row r="56">
      <c r="A56" s="3" t="inlineStr">
        <is>
          <t>Assets by category</t>
        </is>
      </c>
    </row>
    <row r="57">
      <c r="A57" s="4" t="inlineStr">
        <is>
          <t>Investments funds</t>
        </is>
      </c>
      <c r="B57" s="5" t="n">
        <v>350</v>
      </c>
      <c r="C57" s="5" t="n">
        <v>135</v>
      </c>
    </row>
    <row r="58">
      <c r="A58" s="4" t="inlineStr">
        <is>
          <t>Private Equity funds</t>
        </is>
      </c>
    </row>
    <row r="59">
      <c r="A59" s="3" t="inlineStr">
        <is>
          <t>Assets by category</t>
        </is>
      </c>
    </row>
    <row r="60">
      <c r="A60" s="4" t="inlineStr">
        <is>
          <t>Structured investments</t>
        </is>
      </c>
      <c r="B60" s="5" t="n">
        <v>250</v>
      </c>
      <c r="C60" s="5" t="n">
        <v>212</v>
      </c>
    </row>
    <row r="61">
      <c r="A61" s="4" t="inlineStr">
        <is>
          <t>Private Equity funds | Level 3</t>
        </is>
      </c>
    </row>
    <row r="62">
      <c r="A62" s="3" t="inlineStr">
        <is>
          <t>Assets by category</t>
        </is>
      </c>
    </row>
    <row r="63">
      <c r="A63" s="4" t="inlineStr">
        <is>
          <t>Structured investments</t>
        </is>
      </c>
      <c r="B63" s="6" t="n">
        <v>250</v>
      </c>
      <c r="C63" s="6" t="n">
        <v>21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11. Inventories
December 31, 2020
December 31, 2019
Finished products
2,626
2,604
Work in progress
647
767
Consumable inventory
788
903
Total
4,061
4,274
Year ended December 31,
Reversal (provision) for net realizable value
3
24
(4)
Finished and work in progress products inventories by segments are presented in note 4(b) and the cost of goods sold is presented in note 5(a).
Accounting policy
Inventories are stated at the lower of cost and the net realizable value. The inventory production cost comprises variable and fixed costs, direct and indirect costs of production and are assigned to individual items of inventory on the basis of weighted average costs method. At the end of the reporting period, net realizable value of inventories are assessed and a provision for losses on obsolete or slow-moving inventory may be recognized. The write-downs and reversals are recognized as “Cost of goods sold and services rendered”.</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Underfunded pension plans, Measurement of plan assets at fair value (Details) - Level 3 - Underfunded pension plans - USD ($) $ in Millions</t>
        </is>
      </c>
      <c r="B1" s="2" t="inlineStr">
        <is>
          <t>12 Months Ended</t>
        </is>
      </c>
    </row>
    <row r="2">
      <c r="B2" s="2" t="inlineStr">
        <is>
          <t>Dec. 31, 2020</t>
        </is>
      </c>
      <c r="C2" s="2" t="inlineStr">
        <is>
          <t>Dec. 31, 2019</t>
        </is>
      </c>
    </row>
    <row r="3">
      <c r="A3" s="3" t="inlineStr">
        <is>
          <t>Measurement of plan assets</t>
        </is>
      </c>
    </row>
    <row r="4">
      <c r="A4" s="4" t="inlineStr">
        <is>
          <t>Assets as at beginning of the year</t>
        </is>
      </c>
      <c r="B4" s="6" t="n">
        <v>435</v>
      </c>
      <c r="C4" s="6" t="n">
        <v>432</v>
      </c>
    </row>
    <row r="5">
      <c r="A5" s="4" t="inlineStr">
        <is>
          <t>Return on plan assets</t>
        </is>
      </c>
      <c r="C5" s="5" t="n">
        <v>20</v>
      </c>
    </row>
    <row r="6">
      <c r="A6" s="4" t="inlineStr">
        <is>
          <t>Assets purchases</t>
        </is>
      </c>
      <c r="B6" s="5" t="n">
        <v>20</v>
      </c>
      <c r="C6" s="5" t="n">
        <v>18</v>
      </c>
    </row>
    <row r="7">
      <c r="A7" s="4" t="inlineStr">
        <is>
          <t>Assets sold during the year</t>
        </is>
      </c>
      <c r="B7" s="5" t="n">
        <v>-33</v>
      </c>
      <c r="C7" s="5" t="n">
        <v>-37</v>
      </c>
    </row>
    <row r="8">
      <c r="A8" s="4" t="inlineStr">
        <is>
          <t>Translation adjustment</t>
        </is>
      </c>
      <c r="B8" s="5" t="n">
        <v>15</v>
      </c>
      <c r="C8" s="5" t="n">
        <v>2</v>
      </c>
    </row>
    <row r="9">
      <c r="A9" s="4" t="inlineStr">
        <is>
          <t>Assets as at end of the year</t>
        </is>
      </c>
      <c r="B9" s="5" t="n">
        <v>437</v>
      </c>
      <c r="C9" s="5" t="n">
        <v>435</v>
      </c>
    </row>
    <row r="10">
      <c r="A10" s="4" t="inlineStr">
        <is>
          <t>Private equity funds</t>
        </is>
      </c>
    </row>
    <row r="11">
      <c r="A11" s="3" t="inlineStr">
        <is>
          <t>Measurement of plan assets</t>
        </is>
      </c>
    </row>
    <row r="12">
      <c r="A12" s="4" t="inlineStr">
        <is>
          <t>Assets as at beginning of the year</t>
        </is>
      </c>
      <c r="B12" s="5" t="n">
        <v>212</v>
      </c>
      <c r="C12" s="5" t="n">
        <v>213</v>
      </c>
    </row>
    <row r="13">
      <c r="A13" s="4" t="inlineStr">
        <is>
          <t>Return on plan assets</t>
        </is>
      </c>
      <c r="B13" s="5" t="n">
        <v>1</v>
      </c>
      <c r="C13" s="5" t="n">
        <v>11</v>
      </c>
    </row>
    <row r="14">
      <c r="A14" s="4" t="inlineStr">
        <is>
          <t>Assets purchases</t>
        </is>
      </c>
      <c r="B14" s="5" t="n">
        <v>20</v>
      </c>
      <c r="C14" s="5" t="n">
        <v>18</v>
      </c>
    </row>
    <row r="15">
      <c r="A15" s="4" t="inlineStr">
        <is>
          <t>Assets sold during the year</t>
        </is>
      </c>
      <c r="B15" s="5" t="n">
        <v>-33</v>
      </c>
      <c r="C15" s="5" t="n">
        <v>-32</v>
      </c>
    </row>
    <row r="16">
      <c r="A16" s="4" t="inlineStr">
        <is>
          <t>Translation adjustment</t>
        </is>
      </c>
      <c r="B16" s="5" t="n">
        <v>50</v>
      </c>
      <c r="C16" s="5" t="n">
        <v>2</v>
      </c>
    </row>
    <row r="17">
      <c r="A17" s="4" t="inlineStr">
        <is>
          <t>Assets as at end of the year</t>
        </is>
      </c>
      <c r="B17" s="5" t="n">
        <v>250</v>
      </c>
      <c r="C17" s="5" t="n">
        <v>212</v>
      </c>
    </row>
    <row r="18">
      <c r="A18" s="4" t="inlineStr">
        <is>
          <t>Real estate funds</t>
        </is>
      </c>
    </row>
    <row r="19">
      <c r="A19" s="3" t="inlineStr">
        <is>
          <t>Measurement of plan assets</t>
        </is>
      </c>
    </row>
    <row r="20">
      <c r="A20" s="4" t="inlineStr">
        <is>
          <t>Assets as at beginning of the year</t>
        </is>
      </c>
      <c r="B20" s="5" t="n">
        <v>55</v>
      </c>
      <c r="C20" s="5" t="n">
        <v>51</v>
      </c>
    </row>
    <row r="21">
      <c r="A21" s="4" t="inlineStr">
        <is>
          <t>Return on plan assets</t>
        </is>
      </c>
      <c r="B21" s="5" t="n">
        <v>-1</v>
      </c>
      <c r="C21" s="5" t="n">
        <v>4</v>
      </c>
    </row>
    <row r="22">
      <c r="A22" s="4" t="inlineStr">
        <is>
          <t>Translation adjustment</t>
        </is>
      </c>
      <c r="B22" s="5" t="n">
        <v>-49</v>
      </c>
    </row>
    <row r="23">
      <c r="A23" s="4" t="inlineStr">
        <is>
          <t>Assets as at end of the year</t>
        </is>
      </c>
      <c r="B23" s="5" t="n">
        <v>5</v>
      </c>
      <c r="C23" s="5" t="n">
        <v>55</v>
      </c>
    </row>
    <row r="24">
      <c r="A24" s="4" t="inlineStr">
        <is>
          <t>Loans to participants</t>
        </is>
      </c>
    </row>
    <row r="25">
      <c r="A25" s="3" t="inlineStr">
        <is>
          <t>Measurement of plan assets</t>
        </is>
      </c>
    </row>
    <row r="26">
      <c r="A26" s="4" t="inlineStr">
        <is>
          <t>Assets as at beginning of the year</t>
        </is>
      </c>
      <c r="B26" s="5" t="n">
        <v>3</v>
      </c>
      <c r="C26" s="5" t="n">
        <v>3</v>
      </c>
    </row>
    <row r="27">
      <c r="A27" s="4" t="inlineStr">
        <is>
          <t>Assets sold during the year</t>
        </is>
      </c>
      <c r="C27" s="5" t="n">
        <v>-1</v>
      </c>
    </row>
    <row r="28">
      <c r="A28" s="4" t="inlineStr">
        <is>
          <t>Translation adjustment</t>
        </is>
      </c>
      <c r="B28" s="5" t="n">
        <v>-1</v>
      </c>
      <c r="C28" s="5" t="n">
        <v>1</v>
      </c>
    </row>
    <row r="29">
      <c r="A29" s="4" t="inlineStr">
        <is>
          <t>Assets as at end of the year</t>
        </is>
      </c>
      <c r="B29" s="5" t="n">
        <v>2</v>
      </c>
      <c r="C29" s="5" t="n">
        <v>3</v>
      </c>
    </row>
    <row r="30">
      <c r="A30" s="4" t="inlineStr">
        <is>
          <t>Others</t>
        </is>
      </c>
    </row>
    <row r="31">
      <c r="A31" s="3" t="inlineStr">
        <is>
          <t>Measurement of plan assets</t>
        </is>
      </c>
    </row>
    <row r="32">
      <c r="A32" s="4" t="inlineStr">
        <is>
          <t>Assets as at beginning of the year</t>
        </is>
      </c>
      <c r="B32" s="5" t="n">
        <v>165</v>
      </c>
      <c r="C32" s="5" t="n">
        <v>165</v>
      </c>
    </row>
    <row r="33">
      <c r="A33" s="4" t="inlineStr">
        <is>
          <t>Return on plan assets</t>
        </is>
      </c>
      <c r="C33" s="5" t="n">
        <v>5</v>
      </c>
    </row>
    <row r="34">
      <c r="A34" s="4" t="inlineStr">
        <is>
          <t>Assets sold during the year</t>
        </is>
      </c>
      <c r="C34" s="5" t="n">
        <v>-4</v>
      </c>
    </row>
    <row r="35">
      <c r="A35" s="4" t="inlineStr">
        <is>
          <t>Translation adjustment</t>
        </is>
      </c>
      <c r="B35" s="5" t="n">
        <v>15</v>
      </c>
      <c r="C35" s="5" t="n">
        <v>-1</v>
      </c>
    </row>
    <row r="36">
      <c r="A36" s="4" t="inlineStr">
        <is>
          <t>Assets as at end of the year</t>
        </is>
      </c>
      <c r="B36" s="6" t="n">
        <v>180</v>
      </c>
      <c r="C36" s="6" t="n">
        <v>165</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0" customWidth="1" min="1" max="1"/>
    <col width="21" customWidth="1" min="2" max="2"/>
  </cols>
  <sheetData>
    <row r="1">
      <c r="A1" s="1" t="inlineStr">
        <is>
          <t>Employee benefits - Expected benefit payments (Details) $ in Millions</t>
        </is>
      </c>
      <c r="B1" s="2" t="inlineStr">
        <is>
          <t>12 Months Ended</t>
        </is>
      </c>
    </row>
    <row r="2">
      <c r="B2" s="2" t="inlineStr">
        <is>
          <t>Dec. 31, 2020USD ($)</t>
        </is>
      </c>
    </row>
    <row r="3">
      <c r="A3" s="3" t="inlineStr">
        <is>
          <t>Employee benefits</t>
        </is>
      </c>
    </row>
    <row r="4">
      <c r="A4" s="4" t="inlineStr">
        <is>
          <t>Disbursement of cash flow in 2021</t>
        </is>
      </c>
      <c r="B4" s="6" t="n">
        <v>57</v>
      </c>
    </row>
    <row r="5">
      <c r="A5" s="4" t="inlineStr">
        <is>
          <t>2021 | Overfunded pension plans</t>
        </is>
      </c>
    </row>
    <row r="6">
      <c r="A6" s="3" t="inlineStr">
        <is>
          <t>Employee benefits</t>
        </is>
      </c>
    </row>
    <row r="7">
      <c r="A7" s="4" t="inlineStr">
        <is>
          <t>Expected benefit payments</t>
        </is>
      </c>
      <c r="B7" s="5" t="n">
        <v>215</v>
      </c>
    </row>
    <row r="8">
      <c r="A8" s="4" t="inlineStr">
        <is>
          <t>2021 | Underfunded pension plans</t>
        </is>
      </c>
    </row>
    <row r="9">
      <c r="A9" s="3" t="inlineStr">
        <is>
          <t>Employee benefits</t>
        </is>
      </c>
    </row>
    <row r="10">
      <c r="A10" s="4" t="inlineStr">
        <is>
          <t>Expected benefit payments</t>
        </is>
      </c>
      <c r="B10" s="5" t="n">
        <v>239</v>
      </c>
    </row>
    <row r="11">
      <c r="A11" s="4" t="inlineStr">
        <is>
          <t>2021 | Other benefits</t>
        </is>
      </c>
    </row>
    <row r="12">
      <c r="A12" s="3" t="inlineStr">
        <is>
          <t>Employee benefits</t>
        </is>
      </c>
    </row>
    <row r="13">
      <c r="A13" s="4" t="inlineStr">
        <is>
          <t>Expected benefit payments</t>
        </is>
      </c>
      <c r="B13" s="5" t="n">
        <v>17</v>
      </c>
    </row>
    <row r="14">
      <c r="A14" s="4" t="inlineStr">
        <is>
          <t>2022 | Overfunded pension plans</t>
        </is>
      </c>
    </row>
    <row r="15">
      <c r="A15" s="3" t="inlineStr">
        <is>
          <t>Employee benefits</t>
        </is>
      </c>
    </row>
    <row r="16">
      <c r="A16" s="4" t="inlineStr">
        <is>
          <t>Expected benefit payments</t>
        </is>
      </c>
      <c r="B16" s="5" t="n">
        <v>220</v>
      </c>
    </row>
    <row r="17">
      <c r="A17" s="4" t="inlineStr">
        <is>
          <t>2022 | Underfunded pension plans</t>
        </is>
      </c>
    </row>
    <row r="18">
      <c r="A18" s="3" t="inlineStr">
        <is>
          <t>Employee benefits</t>
        </is>
      </c>
    </row>
    <row r="19">
      <c r="A19" s="4" t="inlineStr">
        <is>
          <t>Expected benefit payments</t>
        </is>
      </c>
      <c r="B19" s="5" t="n">
        <v>237</v>
      </c>
    </row>
    <row r="20">
      <c r="A20" s="4" t="inlineStr">
        <is>
          <t>2022 | Other benefits</t>
        </is>
      </c>
    </row>
    <row r="21">
      <c r="A21" s="3" t="inlineStr">
        <is>
          <t>Employee benefits</t>
        </is>
      </c>
    </row>
    <row r="22">
      <c r="A22" s="4" t="inlineStr">
        <is>
          <t>Expected benefit payments</t>
        </is>
      </c>
      <c r="B22" s="5" t="n">
        <v>18</v>
      </c>
    </row>
    <row r="23">
      <c r="A23" s="4" t="inlineStr">
        <is>
          <t>2023 | Overfunded pension plans</t>
        </is>
      </c>
    </row>
    <row r="24">
      <c r="A24" s="3" t="inlineStr">
        <is>
          <t>Employee benefits</t>
        </is>
      </c>
    </row>
    <row r="25">
      <c r="A25" s="4" t="inlineStr">
        <is>
          <t>Expected benefit payments</t>
        </is>
      </c>
      <c r="B25" s="5" t="n">
        <v>224</v>
      </c>
    </row>
    <row r="26">
      <c r="A26" s="4" t="inlineStr">
        <is>
          <t>2023 | Underfunded pension plans</t>
        </is>
      </c>
    </row>
    <row r="27">
      <c r="A27" s="3" t="inlineStr">
        <is>
          <t>Employee benefits</t>
        </is>
      </c>
    </row>
    <row r="28">
      <c r="A28" s="4" t="inlineStr">
        <is>
          <t>Expected benefit payments</t>
        </is>
      </c>
      <c r="B28" s="5" t="n">
        <v>238</v>
      </c>
    </row>
    <row r="29">
      <c r="A29" s="4" t="inlineStr">
        <is>
          <t>2023 | Other benefits</t>
        </is>
      </c>
    </row>
    <row r="30">
      <c r="A30" s="3" t="inlineStr">
        <is>
          <t>Employee benefits</t>
        </is>
      </c>
    </row>
    <row r="31">
      <c r="A31" s="4" t="inlineStr">
        <is>
          <t>Expected benefit payments</t>
        </is>
      </c>
      <c r="B31" s="5" t="n">
        <v>19</v>
      </c>
    </row>
    <row r="32">
      <c r="A32" s="4" t="inlineStr">
        <is>
          <t>2024 | Overfunded pension plans</t>
        </is>
      </c>
    </row>
    <row r="33">
      <c r="A33" s="3" t="inlineStr">
        <is>
          <t>Employee benefits</t>
        </is>
      </c>
    </row>
    <row r="34">
      <c r="A34" s="4" t="inlineStr">
        <is>
          <t>Expected benefit payments</t>
        </is>
      </c>
      <c r="B34" s="5" t="n">
        <v>227</v>
      </c>
    </row>
    <row r="35">
      <c r="A35" s="4" t="inlineStr">
        <is>
          <t>2024 | Underfunded pension plans</t>
        </is>
      </c>
    </row>
    <row r="36">
      <c r="A36" s="3" t="inlineStr">
        <is>
          <t>Employee benefits</t>
        </is>
      </c>
    </row>
    <row r="37">
      <c r="A37" s="4" t="inlineStr">
        <is>
          <t>Expected benefit payments</t>
        </is>
      </c>
      <c r="B37" s="5" t="n">
        <v>239</v>
      </c>
    </row>
    <row r="38">
      <c r="A38" s="4" t="inlineStr">
        <is>
          <t>2024 | Other benefits</t>
        </is>
      </c>
    </row>
    <row r="39">
      <c r="A39" s="3" t="inlineStr">
        <is>
          <t>Employee benefits</t>
        </is>
      </c>
    </row>
    <row r="40">
      <c r="A40" s="4" t="inlineStr">
        <is>
          <t>Expected benefit payments</t>
        </is>
      </c>
      <c r="B40" s="5" t="n">
        <v>20</v>
      </c>
    </row>
    <row r="41">
      <c r="A41" s="4" t="inlineStr">
        <is>
          <t>2025 | Overfunded pension plans</t>
        </is>
      </c>
    </row>
    <row r="42">
      <c r="A42" s="3" t="inlineStr">
        <is>
          <t>Employee benefits</t>
        </is>
      </c>
    </row>
    <row r="43">
      <c r="A43" s="4" t="inlineStr">
        <is>
          <t>Expected benefit payments</t>
        </is>
      </c>
      <c r="B43" s="5" t="n">
        <v>230</v>
      </c>
    </row>
    <row r="44">
      <c r="A44" s="4" t="inlineStr">
        <is>
          <t>2025 | Underfunded pension plans</t>
        </is>
      </c>
    </row>
    <row r="45">
      <c r="A45" s="3" t="inlineStr">
        <is>
          <t>Employee benefits</t>
        </is>
      </c>
    </row>
    <row r="46">
      <c r="A46" s="4" t="inlineStr">
        <is>
          <t>Expected benefit payments</t>
        </is>
      </c>
      <c r="B46" s="5" t="n">
        <v>238</v>
      </c>
    </row>
    <row r="47">
      <c r="A47" s="4" t="inlineStr">
        <is>
          <t>2025 | Other benefits</t>
        </is>
      </c>
    </row>
    <row r="48">
      <c r="A48" s="3" t="inlineStr">
        <is>
          <t>Employee benefits</t>
        </is>
      </c>
    </row>
    <row r="49">
      <c r="A49" s="4" t="inlineStr">
        <is>
          <t>Expected benefit payments</t>
        </is>
      </c>
      <c r="B49" s="5" t="n">
        <v>21</v>
      </c>
    </row>
    <row r="50">
      <c r="A50" s="4" t="inlineStr">
        <is>
          <t>2026 and thereafter | Overfunded pension plans</t>
        </is>
      </c>
    </row>
    <row r="51">
      <c r="A51" s="3" t="inlineStr">
        <is>
          <t>Employee benefits</t>
        </is>
      </c>
    </row>
    <row r="52">
      <c r="A52" s="4" t="inlineStr">
        <is>
          <t>Expected benefit payments</t>
        </is>
      </c>
      <c r="B52" s="5" t="n">
        <v>1177</v>
      </c>
    </row>
    <row r="53">
      <c r="A53" s="4" t="inlineStr">
        <is>
          <t>2026 and thereafter | Underfunded pension plans</t>
        </is>
      </c>
    </row>
    <row r="54">
      <c r="A54" s="3" t="inlineStr">
        <is>
          <t>Employee benefits</t>
        </is>
      </c>
    </row>
    <row r="55">
      <c r="A55" s="4" t="inlineStr">
        <is>
          <t>Expected benefit payments</t>
        </is>
      </c>
      <c r="B55" s="5" t="n">
        <v>1175</v>
      </c>
    </row>
    <row r="56">
      <c r="A56" s="4" t="inlineStr">
        <is>
          <t>2026 and thereafter | Other benefits</t>
        </is>
      </c>
    </row>
    <row r="57">
      <c r="A57" s="3" t="inlineStr">
        <is>
          <t>Employee benefits</t>
        </is>
      </c>
    </row>
    <row r="58">
      <c r="A58" s="4" t="inlineStr">
        <is>
          <t>Expected benefit payments</t>
        </is>
      </c>
      <c r="B58" s="6" t="n">
        <v>119</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rofit sharing program ("PLR") (Details) - USD ($) $ in Million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Amount of profit sharing program expense charged to cost of goods sold and services rendered and other operating expenses</t>
        </is>
      </c>
      <c r="B4" s="6" t="n">
        <v>353</v>
      </c>
      <c r="C4" s="6" t="n">
        <v>289</v>
      </c>
      <c r="D4" s="6" t="n">
        <v>503</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Long term compensation plan (Details) - USD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Long term compensation plan costs</t>
        </is>
      </c>
      <c r="B4" s="6" t="n">
        <v>71</v>
      </c>
      <c r="C4" s="6" t="n">
        <v>39</v>
      </c>
      <c r="D4" s="6" t="n">
        <v>95</v>
      </c>
    </row>
    <row r="5">
      <c r="A5" s="4" t="inlineStr">
        <is>
          <t>Matching Program</t>
        </is>
      </c>
    </row>
    <row r="6">
      <c r="A6" s="3" t="inlineStr">
        <is>
          <t>Disclosure of defined benefit plans [line items]</t>
        </is>
      </c>
    </row>
    <row r="7">
      <c r="A7" s="4" t="inlineStr">
        <is>
          <t>Vesting period (in years)</t>
        </is>
      </c>
      <c r="B7" s="4" t="inlineStr">
        <is>
          <t>3 years</t>
        </is>
      </c>
    </row>
    <row r="8">
      <c r="A8" s="4" t="inlineStr">
        <is>
          <t>Performance Share Unit Program - PSU</t>
        </is>
      </c>
    </row>
    <row r="9">
      <c r="A9" s="3" t="inlineStr">
        <is>
          <t>Disclosure of defined benefit plans [line items]</t>
        </is>
      </c>
    </row>
    <row r="10">
      <c r="A10" s="4" t="inlineStr">
        <is>
          <t>Vesting period (in years)</t>
        </is>
      </c>
      <c r="B10" s="4" t="inlineStr">
        <is>
          <t>4 years</t>
        </is>
      </c>
    </row>
    <row r="11">
      <c r="A11" s="4" t="inlineStr">
        <is>
          <t>Award paid during 2nd year (in percentage)</t>
        </is>
      </c>
      <c r="B11" s="4" t="inlineStr">
        <is>
          <t>20.00%</t>
        </is>
      </c>
    </row>
    <row r="12">
      <c r="A12" s="4" t="inlineStr">
        <is>
          <t>Award paid during 3rd year (in percentage)</t>
        </is>
      </c>
      <c r="B12" s="4" t="inlineStr">
        <is>
          <t>30.00%</t>
        </is>
      </c>
    </row>
    <row r="13">
      <c r="A13" s="4" t="inlineStr">
        <is>
          <t>Award paid during 4th year (in percentage)</t>
        </is>
      </c>
      <c r="B13" s="4" t="inlineStr">
        <is>
          <t>50.00%</t>
        </is>
      </c>
    </row>
    <row r="14">
      <c r="A14" s="4" t="inlineStr">
        <is>
          <t>Percentage of performance factor based on total return to shareholder metrics</t>
        </is>
      </c>
      <c r="B14" s="5" t="n">
        <v>80</v>
      </c>
    </row>
    <row r="15">
      <c r="A15" s="4" t="inlineStr">
        <is>
          <t>percentage of performance factor based on environmental, social and governance indicator</t>
        </is>
      </c>
      <c r="B15" s="5" t="n">
        <v>20</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63" customWidth="1" min="1" max="1"/>
    <col width="27" customWidth="1" min="2" max="2"/>
  </cols>
  <sheetData>
    <row r="1">
      <c r="A1" s="1" t="inlineStr">
        <is>
          <t>Stockholders' equity - Share capital (Details) $ in Millions</t>
        </is>
      </c>
      <c r="B1" s="2" t="inlineStr">
        <is>
          <t>Dec. 31, 2020USD ($)shares</t>
        </is>
      </c>
    </row>
    <row r="2">
      <c r="A2" s="3" t="inlineStr">
        <is>
          <t>Stockholders' equity</t>
        </is>
      </c>
    </row>
    <row r="3">
      <c r="A3" s="4" t="inlineStr">
        <is>
          <t>Shares outstanding</t>
        </is>
      </c>
      <c r="B3" s="5" t="n">
        <v>5129910954</v>
      </c>
    </row>
    <row r="4">
      <c r="A4" s="4" t="inlineStr">
        <is>
          <t>Shares in treasury</t>
        </is>
      </c>
      <c r="B4" s="5" t="n">
        <v>154563828</v>
      </c>
    </row>
    <row r="5">
      <c r="A5" s="4" t="inlineStr">
        <is>
          <t>Total issued shares</t>
        </is>
      </c>
      <c r="B5" s="5" t="n">
        <v>5284474782</v>
      </c>
    </row>
    <row r="6">
      <c r="A6" s="4" t="inlineStr">
        <is>
          <t>Share capital per class of shares (in millions) | $</t>
        </is>
      </c>
      <c r="B6" s="6" t="n">
        <v>61614</v>
      </c>
    </row>
    <row r="7">
      <c r="A7" s="4" t="inlineStr">
        <is>
          <t>Shareholders with more than 5% of total capital</t>
        </is>
      </c>
    </row>
    <row r="8">
      <c r="A8" s="3" t="inlineStr">
        <is>
          <t>Stockholders' equity</t>
        </is>
      </c>
    </row>
    <row r="9">
      <c r="A9" s="4" t="inlineStr">
        <is>
          <t>Shares outstanding</t>
        </is>
      </c>
      <c r="B9" s="5" t="n">
        <v>1940863859</v>
      </c>
    </row>
    <row r="10">
      <c r="A10" s="4" t="inlineStr">
        <is>
          <t>Litela</t>
        </is>
      </c>
    </row>
    <row r="11">
      <c r="A11" s="3" t="inlineStr">
        <is>
          <t>Stockholders' equity</t>
        </is>
      </c>
    </row>
    <row r="12">
      <c r="A12" s="4" t="inlineStr">
        <is>
          <t>Shares outstanding</t>
        </is>
      </c>
      <c r="B12" s="5" t="n">
        <v>519733209</v>
      </c>
    </row>
    <row r="13">
      <c r="A13" s="4" t="inlineStr">
        <is>
          <t>Capital World Investors</t>
        </is>
      </c>
    </row>
    <row r="14">
      <c r="A14" s="3" t="inlineStr">
        <is>
          <t>Stockholders' equity</t>
        </is>
      </c>
    </row>
    <row r="15">
      <c r="A15" s="4" t="inlineStr">
        <is>
          <t>Shares outstanding</t>
        </is>
      </c>
      <c r="B15" s="5" t="n">
        <v>298099389</v>
      </c>
    </row>
    <row r="16">
      <c r="A16" s="4" t="inlineStr">
        <is>
          <t>Bradespar S.A.</t>
        </is>
      </c>
    </row>
    <row r="17">
      <c r="A17" s="3" t="inlineStr">
        <is>
          <t>Stockholders' equity</t>
        </is>
      </c>
    </row>
    <row r="18">
      <c r="A18" s="4" t="inlineStr">
        <is>
          <t>Shares outstanding</t>
        </is>
      </c>
      <c r="B18" s="5" t="n">
        <v>293907266</v>
      </c>
    </row>
    <row r="19">
      <c r="A19" s="4" t="inlineStr">
        <is>
          <t>Mitsui &amp; Co., Ltd</t>
        </is>
      </c>
    </row>
    <row r="20">
      <c r="A20" s="3" t="inlineStr">
        <is>
          <t>Stockholders' equity</t>
        </is>
      </c>
    </row>
    <row r="21">
      <c r="A21" s="4" t="inlineStr">
        <is>
          <t>Shares outstanding</t>
        </is>
      </c>
      <c r="B21" s="5" t="n">
        <v>286347055</v>
      </c>
    </row>
    <row r="22">
      <c r="A22" s="4" t="inlineStr">
        <is>
          <t>Blackrock, Inc</t>
        </is>
      </c>
    </row>
    <row r="23">
      <c r="A23" s="3" t="inlineStr">
        <is>
          <t>Stockholders' equity</t>
        </is>
      </c>
    </row>
    <row r="24">
      <c r="A24" s="4" t="inlineStr">
        <is>
          <t>Shares outstanding</t>
        </is>
      </c>
      <c r="B24" s="5" t="n">
        <v>272614219</v>
      </c>
    </row>
    <row r="25">
      <c r="A25" s="4" t="inlineStr">
        <is>
          <t>Capital Research Global Investors</t>
        </is>
      </c>
    </row>
    <row r="26">
      <c r="A26" s="3" t="inlineStr">
        <is>
          <t>Stockholders' equity</t>
        </is>
      </c>
    </row>
    <row r="27">
      <c r="A27" s="4" t="inlineStr">
        <is>
          <t>Shares outstanding</t>
        </is>
      </c>
      <c r="B27" s="5" t="n">
        <v>270162721</v>
      </c>
    </row>
    <row r="28">
      <c r="A28" s="4" t="inlineStr">
        <is>
          <t>Non-Brazilian investors</t>
        </is>
      </c>
    </row>
    <row r="29">
      <c r="A29" s="3" t="inlineStr">
        <is>
          <t>Stockholders' equity</t>
        </is>
      </c>
    </row>
    <row r="30">
      <c r="A30" s="4" t="inlineStr">
        <is>
          <t>Shares outstanding</t>
        </is>
      </c>
      <c r="B30" s="5" t="n">
        <v>1887304559</v>
      </c>
    </row>
    <row r="31">
      <c r="A31" s="4" t="inlineStr">
        <is>
          <t>Brazilian Investors</t>
        </is>
      </c>
    </row>
    <row r="32">
      <c r="A32" s="3" t="inlineStr">
        <is>
          <t>Stockholders' equity</t>
        </is>
      </c>
    </row>
    <row r="33">
      <c r="A33" s="4" t="inlineStr">
        <is>
          <t>Shares outstanding</t>
        </is>
      </c>
      <c r="B33" s="5" t="n">
        <v>1301742524</v>
      </c>
    </row>
    <row r="34">
      <c r="A34" s="4" t="inlineStr">
        <is>
          <t>Golden shares</t>
        </is>
      </c>
    </row>
    <row r="35">
      <c r="A35" s="3" t="inlineStr">
        <is>
          <t>Stockholders' equity</t>
        </is>
      </c>
    </row>
    <row r="36">
      <c r="A36" s="4" t="inlineStr">
        <is>
          <t>Shares outstanding</t>
        </is>
      </c>
      <c r="B36" s="5" t="n">
        <v>12</v>
      </c>
    </row>
    <row r="37">
      <c r="A37" s="4" t="inlineStr">
        <is>
          <t>Common share</t>
        </is>
      </c>
    </row>
    <row r="38">
      <c r="A38" s="3" t="inlineStr">
        <is>
          <t>Stockholders' equity</t>
        </is>
      </c>
    </row>
    <row r="39">
      <c r="A39" s="4" t="inlineStr">
        <is>
          <t>Shares outstanding</t>
        </is>
      </c>
      <c r="B39" s="5" t="n">
        <v>5129910942</v>
      </c>
    </row>
    <row r="40">
      <c r="A40" s="4" t="inlineStr">
        <is>
          <t>Shares in treasury</t>
        </is>
      </c>
      <c r="B40" s="5" t="n">
        <v>154563828</v>
      </c>
    </row>
    <row r="41">
      <c r="A41" s="4" t="inlineStr">
        <is>
          <t>Total issued shares</t>
        </is>
      </c>
      <c r="B41" s="5" t="n">
        <v>5284474770</v>
      </c>
    </row>
    <row r="42">
      <c r="A42" s="4" t="inlineStr">
        <is>
          <t>Common share | Shareholders with more than 5% of total capital</t>
        </is>
      </c>
    </row>
    <row r="43">
      <c r="A43" s="3" t="inlineStr">
        <is>
          <t>Stockholders' equity</t>
        </is>
      </c>
    </row>
    <row r="44">
      <c r="A44" s="4" t="inlineStr">
        <is>
          <t>Shares outstanding</t>
        </is>
      </c>
      <c r="B44" s="5" t="n">
        <v>1940863859</v>
      </c>
    </row>
    <row r="45">
      <c r="A45" s="4" t="inlineStr">
        <is>
          <t>Common share | Litela</t>
        </is>
      </c>
    </row>
    <row r="46">
      <c r="A46" s="3" t="inlineStr">
        <is>
          <t>Stockholders' equity</t>
        </is>
      </c>
    </row>
    <row r="47">
      <c r="A47" s="4" t="inlineStr">
        <is>
          <t>Shares outstanding</t>
        </is>
      </c>
      <c r="B47" s="5" t="n">
        <v>519733209</v>
      </c>
    </row>
    <row r="48">
      <c r="A48" s="4" t="inlineStr">
        <is>
          <t>Common share | Capital World Investors</t>
        </is>
      </c>
    </row>
    <row r="49">
      <c r="A49" s="3" t="inlineStr">
        <is>
          <t>Stockholders' equity</t>
        </is>
      </c>
    </row>
    <row r="50">
      <c r="A50" s="4" t="inlineStr">
        <is>
          <t>Shares outstanding</t>
        </is>
      </c>
      <c r="B50" s="5" t="n">
        <v>298099389</v>
      </c>
    </row>
    <row r="51">
      <c r="A51" s="4" t="inlineStr">
        <is>
          <t>Common share | Bradespar S.A.</t>
        </is>
      </c>
    </row>
    <row r="52">
      <c r="A52" s="3" t="inlineStr">
        <is>
          <t>Stockholders' equity</t>
        </is>
      </c>
    </row>
    <row r="53">
      <c r="A53" s="4" t="inlineStr">
        <is>
          <t>Shares outstanding</t>
        </is>
      </c>
      <c r="B53" s="5" t="n">
        <v>293907266</v>
      </c>
    </row>
    <row r="54">
      <c r="A54" s="4" t="inlineStr">
        <is>
          <t>Common share | Mitsui &amp; Co., Ltd</t>
        </is>
      </c>
    </row>
    <row r="55">
      <c r="A55" s="3" t="inlineStr">
        <is>
          <t>Stockholders' equity</t>
        </is>
      </c>
    </row>
    <row r="56">
      <c r="A56" s="4" t="inlineStr">
        <is>
          <t>Shares outstanding</t>
        </is>
      </c>
      <c r="B56" s="5" t="n">
        <v>286347055</v>
      </c>
    </row>
    <row r="57">
      <c r="A57" s="4" t="inlineStr">
        <is>
          <t>Common share | Blackrock, Inc</t>
        </is>
      </c>
    </row>
    <row r="58">
      <c r="A58" s="3" t="inlineStr">
        <is>
          <t>Stockholders' equity</t>
        </is>
      </c>
    </row>
    <row r="59">
      <c r="A59" s="4" t="inlineStr">
        <is>
          <t>Shares outstanding</t>
        </is>
      </c>
      <c r="B59" s="5" t="n">
        <v>272614219</v>
      </c>
    </row>
    <row r="60">
      <c r="A60" s="4" t="inlineStr">
        <is>
          <t>Common share | Capital Research Global Investors</t>
        </is>
      </c>
    </row>
    <row r="61">
      <c r="A61" s="3" t="inlineStr">
        <is>
          <t>Stockholders' equity</t>
        </is>
      </c>
    </row>
    <row r="62">
      <c r="A62" s="4" t="inlineStr">
        <is>
          <t>Shares outstanding</t>
        </is>
      </c>
      <c r="B62" s="5" t="n">
        <v>270162721</v>
      </c>
    </row>
    <row r="63">
      <c r="A63" s="4" t="inlineStr">
        <is>
          <t>Common share | Non-Brazilian investors</t>
        </is>
      </c>
    </row>
    <row r="64">
      <c r="A64" s="3" t="inlineStr">
        <is>
          <t>Stockholders' equity</t>
        </is>
      </c>
    </row>
    <row r="65">
      <c r="A65" s="4" t="inlineStr">
        <is>
          <t>Shares outstanding</t>
        </is>
      </c>
      <c r="B65" s="5" t="n">
        <v>1887304559</v>
      </c>
    </row>
    <row r="66">
      <c r="A66" s="4" t="inlineStr">
        <is>
          <t>Common share | Brazilian Investors</t>
        </is>
      </c>
    </row>
    <row r="67">
      <c r="A67" s="3" t="inlineStr">
        <is>
          <t>Stockholders' equity</t>
        </is>
      </c>
    </row>
    <row r="68">
      <c r="A68" s="4" t="inlineStr">
        <is>
          <t>Shares outstanding</t>
        </is>
      </c>
      <c r="B68" s="5" t="n">
        <v>1301742524</v>
      </c>
    </row>
    <row r="69">
      <c r="A69" s="4" t="inlineStr">
        <is>
          <t>Preferred share</t>
        </is>
      </c>
    </row>
    <row r="70">
      <c r="A70" s="3" t="inlineStr">
        <is>
          <t>Stockholders' equity</t>
        </is>
      </c>
    </row>
    <row r="71">
      <c r="A71" s="4" t="inlineStr">
        <is>
          <t>Shares outstanding</t>
        </is>
      </c>
      <c r="B71" s="5" t="n">
        <v>12</v>
      </c>
    </row>
    <row r="72">
      <c r="A72" s="4" t="inlineStr">
        <is>
          <t>Total issued shares</t>
        </is>
      </c>
      <c r="B72" s="5" t="n">
        <v>12</v>
      </c>
    </row>
    <row r="73">
      <c r="A73" s="4" t="inlineStr">
        <is>
          <t>Preferred share | Golden shares</t>
        </is>
      </c>
    </row>
    <row r="74">
      <c r="A74" s="3" t="inlineStr">
        <is>
          <t>Stockholders' equity</t>
        </is>
      </c>
    </row>
    <row r="75">
      <c r="A75" s="4" t="inlineStr">
        <is>
          <t>Shares outstanding</t>
        </is>
      </c>
      <c r="B75" s="5" t="n">
        <v>12</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Shares in treasury (Details) - USD ($) $ in Millions</t>
        </is>
      </c>
      <c r="B1" s="2" t="inlineStr">
        <is>
          <t>12 Months Ended</t>
        </is>
      </c>
    </row>
    <row r="2">
      <c r="B2" s="2" t="inlineStr">
        <is>
          <t>Dec. 31, 2020</t>
        </is>
      </c>
      <c r="C2" s="2" t="inlineStr">
        <is>
          <t>Dec. 31, 2019</t>
        </is>
      </c>
    </row>
    <row r="3">
      <c r="A3" s="3" t="inlineStr">
        <is>
          <t>Stockholders' equity</t>
        </is>
      </c>
    </row>
    <row r="4">
      <c r="A4" s="4" t="inlineStr">
        <is>
          <t>Assignment and transfer of shares</t>
        </is>
      </c>
      <c r="B4" s="6" t="n">
        <v>14</v>
      </c>
      <c r="C4" s="6" t="n">
        <v>22</v>
      </c>
    </row>
    <row r="5">
      <c r="A5" s="4" t="inlineStr">
        <is>
          <t>Treasury stocks</t>
        </is>
      </c>
    </row>
    <row r="6">
      <c r="A6" s="3" t="inlineStr">
        <is>
          <t>Stockholders' equity</t>
        </is>
      </c>
    </row>
    <row r="7">
      <c r="A7" s="4" t="inlineStr">
        <is>
          <t>Number of treasury shares re-issued as compensation</t>
        </is>
      </c>
      <c r="B7" s="5" t="n">
        <v>1628485</v>
      </c>
      <c r="C7" s="5" t="n">
        <v>2024059</v>
      </c>
    </row>
    <row r="8">
      <c r="A8" s="4" t="inlineStr">
        <is>
          <t>Assignment and transfer of shares</t>
        </is>
      </c>
      <c r="B8" s="6" t="n">
        <v>14</v>
      </c>
      <c r="C8" s="6" t="n">
        <v>22</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33" customWidth="1" min="5" max="5"/>
    <col width="21" customWidth="1" min="6" max="6"/>
    <col width="33" customWidth="1" min="7" max="7"/>
    <col width="21" customWidth="1" min="8" max="8"/>
    <col width="21" customWidth="1" min="9" max="9"/>
  </cols>
  <sheetData>
    <row r="1">
      <c r="A1" s="1" t="inlineStr">
        <is>
          <t>Stockholders' equity - Company's remuneration policy (Details) R$ / shares in Units, R$ in Millions, $ in Millions</t>
        </is>
      </c>
      <c r="B1" s="2" t="inlineStr">
        <is>
          <t>Jul. 29, 2020</t>
        </is>
      </c>
      <c r="C1" s="2" t="inlineStr">
        <is>
          <t>Sep. 30, 2020BRL (R$)</t>
        </is>
      </c>
      <c r="D1" s="2" t="inlineStr">
        <is>
          <t>Sep. 30, 2020USD ($)</t>
        </is>
      </c>
      <c r="E1" s="2" t="inlineStr">
        <is>
          <t>Dec. 31, 2019BRL (R$)R$ / shares</t>
        </is>
      </c>
      <c r="F1" s="2" t="inlineStr">
        <is>
          <t>Dec. 31, 2019USD ($)</t>
        </is>
      </c>
      <c r="G1" s="2" t="inlineStr">
        <is>
          <t>Jun. 30, 2020BRL (R$)R$ / shares</t>
        </is>
      </c>
      <c r="H1" s="2" t="inlineStr">
        <is>
          <t>Jun. 30, 2020USD ($)</t>
        </is>
      </c>
      <c r="I1" s="2" t="inlineStr">
        <is>
          <t>Dec. 31, 2019USD ($)</t>
        </is>
      </c>
    </row>
    <row r="2">
      <c r="A2" s="3" t="inlineStr">
        <is>
          <t>Stockholders' equity</t>
        </is>
      </c>
    </row>
    <row r="3">
      <c r="A3" s="4" t="inlineStr">
        <is>
          <t>Percentage of adjusted EBITDA less capital expenditures</t>
        </is>
      </c>
      <c r="B3" s="4" t="inlineStr">
        <is>
          <t>30.00%</t>
        </is>
      </c>
    </row>
    <row r="4">
      <c r="A4" s="4" t="inlineStr">
        <is>
          <t>Remuneration - Interest on capital</t>
        </is>
      </c>
      <c r="E4" s="9" t="inlineStr">
        <is>
          <t>R$ 7253</t>
        </is>
      </c>
      <c r="F4" s="6" t="n">
        <v>1324</v>
      </c>
      <c r="I4" s="6" t="n">
        <v>1767</v>
      </c>
    </row>
    <row r="5">
      <c r="A5" s="4" t="inlineStr">
        <is>
          <t>Dividends recognised as distributions to owners</t>
        </is>
      </c>
      <c r="C5" s="9" t="inlineStr">
        <is>
          <t>R$ 18637</t>
        </is>
      </c>
      <c r="D5" s="6" t="n">
        <v>3350</v>
      </c>
      <c r="G5" s="9" t="inlineStr">
        <is>
          <t>R$ 12350</t>
        </is>
      </c>
      <c r="H5" s="6" t="n">
        <v>2191</v>
      </c>
    </row>
    <row r="6">
      <c r="A6" s="4" t="inlineStr">
        <is>
          <t>Remuneration (in dollars per share)</t>
        </is>
      </c>
      <c r="G6" s="9" t="inlineStr">
        <is>
          <t>R$ 2.407510720</t>
        </is>
      </c>
    </row>
    <row r="7">
      <c r="A7" s="4" t="inlineStr">
        <is>
          <t>Stockholders' remuneration based on interest on capital</t>
        </is>
      </c>
      <c r="E7" s="9" t="inlineStr">
        <is>
          <t>R$ 6287</t>
        </is>
      </c>
      <c r="F7" s="6" t="n">
        <v>1159</v>
      </c>
    </row>
    <row r="8">
      <c r="A8" s="4" t="inlineStr">
        <is>
          <t>Interest on capital (in dollars per share)</t>
        </is>
      </c>
      <c r="E8" s="9" t="inlineStr">
        <is>
          <t>R$ 1.414364369</t>
        </is>
      </c>
    </row>
    <row r="9">
      <c r="A9" s="4" t="inlineStr">
        <is>
          <t>Income tax amount paid | $</t>
        </is>
      </c>
      <c r="I9" s="6" t="n">
        <v>165</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22" customWidth="1" min="5" max="5"/>
    <col width="21" customWidth="1" min="6" max="6"/>
    <col width="22" customWidth="1" min="7" max="7"/>
    <col width="21" customWidth="1" min="8" max="8"/>
    <col width="22" customWidth="1" min="9" max="9"/>
    <col width="21" customWidth="1" min="10" max="10"/>
    <col width="22" customWidth="1" min="11" max="11"/>
    <col width="21" customWidth="1" min="12" max="12"/>
    <col width="22" customWidth="1" min="13" max="13"/>
    <col width="21" customWidth="1" min="14" max="14"/>
    <col width="21" customWidth="1" min="15" max="15"/>
    <col width="21" customWidth="1" min="16" max="16"/>
  </cols>
  <sheetData>
    <row r="1">
      <c r="A1" s="1" t="inlineStr">
        <is>
          <t>Stockholders' equity - Remuneration to the Company's stockholders (Details) R$ / shares in Units, R$ in Millions, $ in Millions</t>
        </is>
      </c>
      <c r="B1" s="2" t="inlineStr">
        <is>
          <t>Mar. 25, 2021R$ / shares</t>
        </is>
      </c>
      <c r="C1" s="2" t="inlineStr">
        <is>
          <t>Mar. 15, 2021BRL (R$)</t>
        </is>
      </c>
      <c r="D1" s="2" t="inlineStr">
        <is>
          <t>Mar. 15, 2021USD ($)</t>
        </is>
      </c>
      <c r="E1" s="2" t="inlineStr">
        <is>
          <t>Feb. 25, 2021BRL (R$)</t>
        </is>
      </c>
      <c r="F1" s="2" t="inlineStr">
        <is>
          <t>Feb. 25, 2021USD ($)</t>
        </is>
      </c>
      <c r="G1" s="2" t="inlineStr">
        <is>
          <t>Sep. 30, 2020BRL (R$)</t>
        </is>
      </c>
      <c r="H1" s="2" t="inlineStr">
        <is>
          <t>Sep. 30, 2020USD ($)</t>
        </is>
      </c>
      <c r="I1" s="2" t="inlineStr">
        <is>
          <t>Dec. 31, 2019BRL (R$)</t>
        </is>
      </c>
      <c r="J1" s="2" t="inlineStr">
        <is>
          <t>Dec. 31, 2019USD ($)</t>
        </is>
      </c>
      <c r="K1" s="2" t="inlineStr">
        <is>
          <t>Jun. 30, 2020BRL (R$)</t>
        </is>
      </c>
      <c r="L1" s="2" t="inlineStr">
        <is>
          <t>Jun. 30, 2020USD ($)</t>
        </is>
      </c>
      <c r="M1" s="2" t="inlineStr">
        <is>
          <t>Dec. 31, 2020BRL (R$)</t>
        </is>
      </c>
      <c r="N1" s="2" t="inlineStr">
        <is>
          <t>Dec. 31, 2020USD ($)</t>
        </is>
      </c>
      <c r="O1" s="2" t="inlineStr">
        <is>
          <t>Dec. 31, 2019USD ($)</t>
        </is>
      </c>
      <c r="P1" s="2" t="inlineStr">
        <is>
          <t>Dec. 31, 2018USD ($)</t>
        </is>
      </c>
    </row>
    <row r="2">
      <c r="A2" s="3" t="inlineStr">
        <is>
          <t>Stockholders' equity</t>
        </is>
      </c>
    </row>
    <row r="3">
      <c r="A3" s="4" t="inlineStr">
        <is>
          <t>Net income of the year</t>
        </is>
      </c>
      <c r="N3" s="6" t="n">
        <v>4881</v>
      </c>
      <c r="O3" s="6" t="n">
        <v>-1683</v>
      </c>
      <c r="P3" s="6" t="n">
        <v>6860</v>
      </c>
    </row>
    <row r="4">
      <c r="A4" s="4" t="inlineStr">
        <is>
          <t>Appropriation to legal reserve</t>
        </is>
      </c>
      <c r="N4" s="5" t="n">
        <v>-251</v>
      </c>
    </row>
    <row r="5">
      <c r="A5" s="4" t="inlineStr">
        <is>
          <t>Appropriation to tax incentive reserve</t>
        </is>
      </c>
      <c r="N5" s="5" t="n">
        <v>-2</v>
      </c>
    </row>
    <row r="6">
      <c r="A6" s="4" t="inlineStr">
        <is>
          <t>Net income after appropriations to legal reserve and tax incentive reserve</t>
        </is>
      </c>
      <c r="O6" s="5" t="n">
        <v>4628</v>
      </c>
    </row>
    <row r="7">
      <c r="A7" s="4" t="inlineStr">
        <is>
          <t>Minimum mandatory remuneration</t>
        </is>
      </c>
      <c r="M7" s="9" t="inlineStr">
        <is>
          <t>R$ 6342</t>
        </is>
      </c>
      <c r="N7" s="5" t="n">
        <v>1152</v>
      </c>
    </row>
    <row r="8">
      <c r="A8" s="4" t="inlineStr">
        <is>
          <t>Additional stockholders' remuneration</t>
        </is>
      </c>
      <c r="M8" s="9" t="inlineStr">
        <is>
          <t>R$ 15524</t>
        </is>
      </c>
      <c r="N8" s="5" t="n">
        <v>2820</v>
      </c>
    </row>
    <row r="9">
      <c r="A9" s="4" t="inlineStr">
        <is>
          <t>Appropriation to investments reserve</t>
        </is>
      </c>
      <c r="N9" s="6" t="n">
        <v>656</v>
      </c>
    </row>
    <row r="10">
      <c r="A10" s="4" t="inlineStr">
        <is>
          <t>Remuneration - Interest on capital</t>
        </is>
      </c>
      <c r="I10" s="9" t="inlineStr">
        <is>
          <t>R$ 7253</t>
        </is>
      </c>
      <c r="J10" s="6" t="n">
        <v>1324</v>
      </c>
      <c r="O10" s="5" t="n">
        <v>1767</v>
      </c>
    </row>
    <row r="11">
      <c r="A11" s="4" t="inlineStr">
        <is>
          <t>Minimum percentage of remuneration on net income</t>
        </is>
      </c>
      <c r="M11" s="4" t="inlineStr">
        <is>
          <t>25.00%</t>
        </is>
      </c>
      <c r="N11" s="4" t="inlineStr">
        <is>
          <t>25.00%</t>
        </is>
      </c>
    </row>
    <row r="12">
      <c r="A12" s="4" t="inlineStr">
        <is>
          <t>Dividends recognised as distributions to owners</t>
        </is>
      </c>
      <c r="G12" s="9" t="inlineStr">
        <is>
          <t>R$ 18637</t>
        </is>
      </c>
      <c r="H12" s="6" t="n">
        <v>3350</v>
      </c>
      <c r="K12" s="9" t="inlineStr">
        <is>
          <t>R$ 12350</t>
        </is>
      </c>
      <c r="L12" s="6" t="n">
        <v>2191</v>
      </c>
    </row>
    <row r="13">
      <c r="A13" s="4" t="inlineStr">
        <is>
          <t>Interest on Capital Recognized</t>
        </is>
      </c>
      <c r="I13" s="9" t="inlineStr">
        <is>
          <t>R$ 7253</t>
        </is>
      </c>
      <c r="J13" s="6" t="n">
        <v>1324</v>
      </c>
      <c r="O13" s="5" t="n">
        <v>1767</v>
      </c>
    </row>
    <row r="14">
      <c r="A14" s="4" t="inlineStr">
        <is>
          <t>Remuneration on transaction</t>
        </is>
      </c>
    </row>
    <row r="15">
      <c r="A15" s="3" t="inlineStr">
        <is>
          <t>Stockholders' equity</t>
        </is>
      </c>
    </row>
    <row r="16">
      <c r="A16" s="4" t="inlineStr">
        <is>
          <t>Remuneration - Interest on capital</t>
        </is>
      </c>
      <c r="C16" s="9" t="inlineStr">
        <is>
          <t>R$ 4288</t>
        </is>
      </c>
      <c r="D16" s="6" t="n">
        <v>779</v>
      </c>
    </row>
    <row r="17">
      <c r="A17" s="4" t="inlineStr">
        <is>
          <t>Total Remuneration Paid Per Share | R$ / shares</t>
        </is>
      </c>
      <c r="B17" s="9" t="inlineStr">
        <is>
          <t>R$ 4.262386983</t>
        </is>
      </c>
    </row>
    <row r="18">
      <c r="A18" s="4" t="inlineStr">
        <is>
          <t>Remuneration On Stockholders Equity</t>
        </is>
      </c>
      <c r="E18" s="9" t="inlineStr">
        <is>
          <t>R$ 21866</t>
        </is>
      </c>
      <c r="F18" s="6" t="n">
        <v>3972</v>
      </c>
    </row>
    <row r="19">
      <c r="A19" s="4" t="inlineStr">
        <is>
          <t>Dividends recognised as distributions to owners</t>
        </is>
      </c>
      <c r="C19" s="5" t="n">
        <v>17578</v>
      </c>
      <c r="D19" s="5" t="n">
        <v>3193</v>
      </c>
    </row>
    <row r="20">
      <c r="A20" s="4" t="inlineStr">
        <is>
          <t>Interest on Capital Recognized</t>
        </is>
      </c>
      <c r="C20" s="9" t="inlineStr">
        <is>
          <t>R$ 4288</t>
        </is>
      </c>
      <c r="D20" s="6" t="n">
        <v>779</v>
      </c>
    </row>
    <row r="21">
      <c r="A21" s="4" t="inlineStr">
        <is>
          <t>Profit reserves</t>
        </is>
      </c>
    </row>
    <row r="22">
      <c r="A22" s="3" t="inlineStr">
        <is>
          <t>Stockholders' equity</t>
        </is>
      </c>
    </row>
    <row r="23">
      <c r="A23" s="4" t="inlineStr">
        <is>
          <t>Minimum mandatory remuneration</t>
        </is>
      </c>
      <c r="N23" s="6" t="n">
        <v>3729</v>
      </c>
      <c r="O23" s="6" t="n">
        <v>-1683</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rofit reserves (Details) - USD ($) $ in Millions</t>
        </is>
      </c>
      <c r="B1" s="2" t="inlineStr">
        <is>
          <t>12 Months Ended</t>
        </is>
      </c>
    </row>
    <row r="2">
      <c r="B2" s="2" t="inlineStr">
        <is>
          <t>Dec. 31, 2020</t>
        </is>
      </c>
      <c r="C2" s="2" t="inlineStr">
        <is>
          <t>Dec. 31, 2019</t>
        </is>
      </c>
      <c r="D2" s="2" t="inlineStr">
        <is>
          <t>Dec. 31, 2018</t>
        </is>
      </c>
    </row>
    <row r="3">
      <c r="A3" s="3" t="inlineStr">
        <is>
          <t>Stockholders' equity</t>
        </is>
      </c>
    </row>
    <row r="4">
      <c r="A4" s="4" t="inlineStr">
        <is>
          <t>Dividends and interest on capital of Vale's stockholders</t>
        </is>
      </c>
      <c r="B4" s="6" t="n">
        <v>-3481</v>
      </c>
      <c r="D4" s="6" t="n">
        <v>-2054</v>
      </c>
    </row>
    <row r="5">
      <c r="A5" s="4" t="inlineStr">
        <is>
          <t>Translation adjustment</t>
        </is>
      </c>
      <c r="B5" s="6" t="n">
        <v>4203</v>
      </c>
      <c r="C5" s="6" t="n">
        <v>1111</v>
      </c>
      <c r="D5" s="5" t="n">
        <v>3899</v>
      </c>
    </row>
    <row r="6">
      <c r="A6" s="4" t="inlineStr">
        <is>
          <t>Maximum percentage of distributable income reserve for maintenance and development</t>
        </is>
      </c>
      <c r="B6" s="4" t="inlineStr">
        <is>
          <t>50.00%</t>
        </is>
      </c>
    </row>
    <row r="7">
      <c r="A7" s="4" t="inlineStr">
        <is>
          <t>Percentage of distributable income retained for capital investments budget</t>
        </is>
      </c>
      <c r="B7" s="4" t="inlineStr">
        <is>
          <t>50.00%</t>
        </is>
      </c>
    </row>
    <row r="8">
      <c r="A8" s="4" t="inlineStr">
        <is>
          <t>Legal reserve</t>
        </is>
      </c>
    </row>
    <row r="9">
      <c r="A9" s="3" t="inlineStr">
        <is>
          <t>Stockholders' equity</t>
        </is>
      </c>
    </row>
    <row r="10">
      <c r="A10" s="4" t="inlineStr">
        <is>
          <t>Balance at beginning of year</t>
        </is>
      </c>
      <c r="B10" s="6" t="n">
        <v>1656</v>
      </c>
      <c r="C10" s="5" t="n">
        <v>1722</v>
      </c>
    </row>
    <row r="11">
      <c r="A11" s="4" t="inlineStr">
        <is>
          <t>Minimum mandatory remuneration</t>
        </is>
      </c>
      <c r="B11" s="5" t="n">
        <v>251</v>
      </c>
    </row>
    <row r="12">
      <c r="A12" s="4" t="inlineStr">
        <is>
          <t>Translation adjustment</t>
        </is>
      </c>
      <c r="B12" s="5" t="n">
        <v>-365</v>
      </c>
      <c r="C12" s="5" t="n">
        <v>-66</v>
      </c>
    </row>
    <row r="13">
      <c r="A13" s="4" t="inlineStr">
        <is>
          <t>Balance at end of year</t>
        </is>
      </c>
      <c r="B13" s="5" t="n">
        <v>1542</v>
      </c>
      <c r="C13" s="5" t="n">
        <v>1656</v>
      </c>
      <c r="D13" s="5" t="n">
        <v>1722</v>
      </c>
    </row>
    <row r="14">
      <c r="A14" s="4" t="inlineStr">
        <is>
          <t>Tax incentive reserve</t>
        </is>
      </c>
    </row>
    <row r="15">
      <c r="A15" s="3" t="inlineStr">
        <is>
          <t>Stockholders' equity</t>
        </is>
      </c>
    </row>
    <row r="16">
      <c r="A16" s="4" t="inlineStr">
        <is>
          <t>Balance at beginning of year</t>
        </is>
      </c>
      <c r="B16" s="5" t="n">
        <v>848</v>
      </c>
      <c r="C16" s="5" t="n">
        <v>882</v>
      </c>
    </row>
    <row r="17">
      <c r="A17" s="4" t="inlineStr">
        <is>
          <t>Minimum mandatory remuneration</t>
        </is>
      </c>
      <c r="B17" s="5" t="n">
        <v>2</v>
      </c>
    </row>
    <row r="18">
      <c r="A18" s="4" t="inlineStr">
        <is>
          <t>Translation adjustment</t>
        </is>
      </c>
      <c r="B18" s="5" t="n">
        <v>-191</v>
      </c>
      <c r="C18" s="5" t="n">
        <v>-34</v>
      </c>
    </row>
    <row r="19">
      <c r="A19" s="4" t="inlineStr">
        <is>
          <t>Balance at end of year</t>
        </is>
      </c>
      <c r="B19" s="5" t="n">
        <v>659</v>
      </c>
      <c r="C19" s="5" t="n">
        <v>848</v>
      </c>
      <c r="D19" s="5" t="n">
        <v>882</v>
      </c>
    </row>
    <row r="20">
      <c r="A20" s="4" t="inlineStr">
        <is>
          <t>Investments reserve</t>
        </is>
      </c>
    </row>
    <row r="21">
      <c r="A21" s="3" t="inlineStr">
        <is>
          <t>Stockholders' equity</t>
        </is>
      </c>
    </row>
    <row r="22">
      <c r="A22" s="4" t="inlineStr">
        <is>
          <t>Balance at beginning of year</t>
        </is>
      </c>
      <c r="B22" s="5" t="n">
        <v>4586</v>
      </c>
      <c r="C22" s="5" t="n">
        <v>8364</v>
      </c>
    </row>
    <row r="23">
      <c r="A23" s="4" t="inlineStr">
        <is>
          <t>Minimum mandatory remuneration</t>
        </is>
      </c>
      <c r="B23" s="5" t="n">
        <v>656</v>
      </c>
      <c r="C23" s="5" t="n">
        <v>-1683</v>
      </c>
    </row>
    <row r="24">
      <c r="A24" s="4" t="inlineStr">
        <is>
          <t>Dividends and interest on capital of Vale's stockholders</t>
        </is>
      </c>
      <c r="B24" s="5" t="n">
        <v>-2329</v>
      </c>
      <c r="C24" s="5" t="n">
        <v>-1767</v>
      </c>
    </row>
    <row r="25">
      <c r="A25" s="4" t="inlineStr">
        <is>
          <t>Translation adjustment</t>
        </is>
      </c>
      <c r="B25" s="5" t="n">
        <v>-1059</v>
      </c>
      <c r="C25" s="5" t="n">
        <v>-328</v>
      </c>
    </row>
    <row r="26">
      <c r="A26" s="4" t="inlineStr">
        <is>
          <t>Balance at end of year</t>
        </is>
      </c>
      <c r="B26" s="5" t="n">
        <v>1854</v>
      </c>
      <c r="C26" s="5" t="n">
        <v>4586</v>
      </c>
      <c r="D26" s="5" t="n">
        <v>8364</v>
      </c>
    </row>
    <row r="27">
      <c r="A27" s="4" t="inlineStr">
        <is>
          <t>Additional Remuneration reserve</t>
        </is>
      </c>
    </row>
    <row r="28">
      <c r="A28" s="3" t="inlineStr">
        <is>
          <t>Stockholders' equity</t>
        </is>
      </c>
    </row>
    <row r="29">
      <c r="A29" s="4" t="inlineStr">
        <is>
          <t>Minimum mandatory remuneration</t>
        </is>
      </c>
      <c r="B29" s="5" t="n">
        <v>2820</v>
      </c>
    </row>
    <row r="30">
      <c r="A30" s="4" t="inlineStr">
        <is>
          <t>Translation adjustment</t>
        </is>
      </c>
      <c r="B30" s="5" t="n">
        <v>167</v>
      </c>
    </row>
    <row r="31">
      <c r="A31" s="4" t="inlineStr">
        <is>
          <t>Balance at end of year</t>
        </is>
      </c>
      <c r="B31" s="5" t="n">
        <v>2987</v>
      </c>
    </row>
    <row r="32">
      <c r="A32" s="4" t="inlineStr">
        <is>
          <t>Profit reserves</t>
        </is>
      </c>
    </row>
    <row r="33">
      <c r="A33" s="3" t="inlineStr">
        <is>
          <t>Stockholders' equity</t>
        </is>
      </c>
    </row>
    <row r="34">
      <c r="A34" s="4" t="inlineStr">
        <is>
          <t>Balance at beginning of year</t>
        </is>
      </c>
      <c r="B34" s="5" t="n">
        <v>7090</v>
      </c>
      <c r="C34" s="5" t="n">
        <v>10968</v>
      </c>
    </row>
    <row r="35">
      <c r="A35" s="4" t="inlineStr">
        <is>
          <t>Minimum mandatory remuneration</t>
        </is>
      </c>
      <c r="B35" s="5" t="n">
        <v>3729</v>
      </c>
      <c r="C35" s="5" t="n">
        <v>-1683</v>
      </c>
    </row>
    <row r="36">
      <c r="A36" s="4" t="inlineStr">
        <is>
          <t>Dividends and interest on capital of Vale's stockholders</t>
        </is>
      </c>
      <c r="B36" s="5" t="n">
        <v>-2329</v>
      </c>
      <c r="C36" s="5" t="n">
        <v>-1767</v>
      </c>
    </row>
    <row r="37">
      <c r="A37" s="4" t="inlineStr">
        <is>
          <t>Translation adjustment</t>
        </is>
      </c>
      <c r="B37" s="5" t="n">
        <v>-1448</v>
      </c>
      <c r="C37" s="5" t="n">
        <v>-428</v>
      </c>
    </row>
    <row r="38">
      <c r="A38" s="4" t="inlineStr">
        <is>
          <t>Balance at end of year</t>
        </is>
      </c>
      <c r="B38" s="6" t="n">
        <v>7042</v>
      </c>
      <c r="C38" s="6" t="n">
        <v>7090</v>
      </c>
      <c r="D38" s="6" t="n">
        <v>10968</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 Others reserves (Details) - USD ($) $ in Millions</t>
        </is>
      </c>
      <c r="B1" s="2" t="inlineStr">
        <is>
          <t>12 Months Ended</t>
        </is>
      </c>
    </row>
    <row r="2">
      <c r="B2" s="2" t="inlineStr">
        <is>
          <t>Dec. 31, 2020</t>
        </is>
      </c>
      <c r="C2" s="2" t="inlineStr">
        <is>
          <t>Dec. 31, 2019</t>
        </is>
      </c>
      <c r="D2" s="2" t="inlineStr">
        <is>
          <t>Dec. 31, 2018</t>
        </is>
      </c>
    </row>
    <row r="3">
      <c r="A3" s="3" t="inlineStr">
        <is>
          <t>Others reserves</t>
        </is>
      </c>
    </row>
    <row r="4">
      <c r="A4" s="4" t="inlineStr">
        <is>
          <t>Other comprehensive income</t>
        </is>
      </c>
      <c r="B4" s="6" t="n">
        <v>-5492</v>
      </c>
      <c r="C4" s="6" t="n">
        <v>-848</v>
      </c>
      <c r="D4" s="6" t="n">
        <v>-3399</v>
      </c>
    </row>
    <row r="5">
      <c r="A5" s="4" t="inlineStr">
        <is>
          <t>Translation adjustment</t>
        </is>
      </c>
      <c r="B5" s="5" t="n">
        <v>4203</v>
      </c>
      <c r="C5" s="5" t="n">
        <v>1111</v>
      </c>
      <c r="D5" s="5" t="n">
        <v>3899</v>
      </c>
    </row>
    <row r="6">
      <c r="A6" s="4" t="inlineStr">
        <is>
          <t>Acquisitions and disposal of noncontrolling interest</t>
        </is>
      </c>
      <c r="B6" s="5" t="n">
        <v>242</v>
      </c>
      <c r="C6" s="5" t="n">
        <v>-1007</v>
      </c>
      <c r="D6" s="5" t="n">
        <v>-229</v>
      </c>
    </row>
    <row r="7">
      <c r="A7" s="4" t="inlineStr">
        <is>
          <t>Other reserves</t>
        </is>
      </c>
    </row>
    <row r="8">
      <c r="A8" s="3" t="inlineStr">
        <is>
          <t>Others reserves</t>
        </is>
      </c>
    </row>
    <row r="9">
      <c r="A9" s="4" t="inlineStr">
        <is>
          <t>Balance at beginning of year</t>
        </is>
      </c>
      <c r="B9" s="5" t="n">
        <v>-2110</v>
      </c>
      <c r="C9" s="5" t="n">
        <v>-2155</v>
      </c>
    </row>
    <row r="10">
      <c r="A10" s="4" t="inlineStr">
        <is>
          <t>Other comprehensive income</t>
        </is>
      </c>
      <c r="B10" s="5" t="n">
        <v>13</v>
      </c>
      <c r="C10" s="5" t="n">
        <v>-310</v>
      </c>
    </row>
    <row r="11">
      <c r="A11" s="4" t="inlineStr">
        <is>
          <t>Translation adjustment</t>
        </is>
      </c>
      <c r="B11" s="5" t="n">
        <v>254</v>
      </c>
      <c r="C11" s="5" t="n">
        <v>12</v>
      </c>
    </row>
    <row r="12">
      <c r="A12" s="4" t="inlineStr">
        <is>
          <t>Acquisitions and disposal of noncontrolling interest</t>
        </is>
      </c>
      <c r="B12" s="5" t="n">
        <v>-213</v>
      </c>
      <c r="C12" s="5" t="n">
        <v>343</v>
      </c>
    </row>
    <row r="13">
      <c r="A13" s="4" t="inlineStr">
        <is>
          <t>Balance at end of year</t>
        </is>
      </c>
      <c r="B13" s="5" t="n">
        <v>-2056</v>
      </c>
      <c r="C13" s="5" t="n">
        <v>-2110</v>
      </c>
      <c r="D13" s="5" t="n">
        <v>-2155</v>
      </c>
    </row>
    <row r="14">
      <c r="A14" s="4" t="inlineStr">
        <is>
          <t>Retirement benefit obligations</t>
        </is>
      </c>
    </row>
    <row r="15">
      <c r="A15" s="3" t="inlineStr">
        <is>
          <t>Others reserves</t>
        </is>
      </c>
    </row>
    <row r="16">
      <c r="A16" s="4" t="inlineStr">
        <is>
          <t>Balance at beginning of year</t>
        </is>
      </c>
      <c r="B16" s="5" t="n">
        <v>-869</v>
      </c>
      <c r="C16" s="5" t="n">
        <v>-755</v>
      </c>
    </row>
    <row r="17">
      <c r="A17" s="4" t="inlineStr">
        <is>
          <t>Other comprehensive income</t>
        </is>
      </c>
      <c r="B17" s="5" t="n">
        <v>-88</v>
      </c>
      <c r="C17" s="5" t="n">
        <v>-126</v>
      </c>
    </row>
    <row r="18">
      <c r="A18" s="4" t="inlineStr">
        <is>
          <t>Translation adjustment</t>
        </is>
      </c>
      <c r="B18" s="5" t="n">
        <v>92</v>
      </c>
      <c r="C18" s="5" t="n">
        <v>12</v>
      </c>
    </row>
    <row r="19">
      <c r="A19" s="4" t="inlineStr">
        <is>
          <t>Balance at end of year</t>
        </is>
      </c>
      <c r="B19" s="5" t="n">
        <v>-865</v>
      </c>
      <c r="C19" s="5" t="n">
        <v>-869</v>
      </c>
      <c r="D19" s="5" t="n">
        <v>-755</v>
      </c>
    </row>
    <row r="20">
      <c r="A20" s="4" t="inlineStr">
        <is>
          <t>Fair value adjustment to Investment in equity securities</t>
        </is>
      </c>
    </row>
    <row r="21">
      <c r="A21" s="3" t="inlineStr">
        <is>
          <t>Others reserves</t>
        </is>
      </c>
    </row>
    <row r="22">
      <c r="A22" s="4" t="inlineStr">
        <is>
          <t>Balance at beginning of year</t>
        </is>
      </c>
      <c r="B22" s="5" t="n">
        <v>-124</v>
      </c>
      <c r="C22" s="5" t="n">
        <v>60</v>
      </c>
    </row>
    <row r="23">
      <c r="A23" s="4" t="inlineStr">
        <is>
          <t>Other comprehensive income</t>
        </is>
      </c>
      <c r="B23" s="5" t="n">
        <v>101</v>
      </c>
      <c r="C23" s="5" t="n">
        <v>-184</v>
      </c>
    </row>
    <row r="24">
      <c r="A24" s="4" t="inlineStr">
        <is>
          <t>Translation adjustment</t>
        </is>
      </c>
      <c r="B24" s="5" t="n">
        <v>162</v>
      </c>
    </row>
    <row r="25">
      <c r="A25" s="4" t="inlineStr">
        <is>
          <t>Balance at end of year</t>
        </is>
      </c>
      <c r="B25" s="5" t="n">
        <v>139</v>
      </c>
      <c r="C25" s="5" t="n">
        <v>-124</v>
      </c>
      <c r="D25" s="5" t="n">
        <v>60</v>
      </c>
    </row>
    <row r="26">
      <c r="A26" s="4" t="inlineStr">
        <is>
          <t>Results on conversion of shares</t>
        </is>
      </c>
    </row>
    <row r="27">
      <c r="A27" s="3" t="inlineStr">
        <is>
          <t>Others reserves</t>
        </is>
      </c>
    </row>
    <row r="28">
      <c r="A28" s="4" t="inlineStr">
        <is>
          <t>Balance at beginning of year</t>
        </is>
      </c>
      <c r="B28" s="5" t="n">
        <v>-490</v>
      </c>
      <c r="C28" s="5" t="n">
        <v>-490</v>
      </c>
    </row>
    <row r="29">
      <c r="A29" s="4" t="inlineStr">
        <is>
          <t>Balance at end of year</t>
        </is>
      </c>
      <c r="B29" s="5" t="n">
        <v>-490</v>
      </c>
      <c r="C29" s="5" t="n">
        <v>-490</v>
      </c>
      <c r="D29" s="5" t="n">
        <v>-490</v>
      </c>
    </row>
    <row r="30">
      <c r="A30" s="4" t="inlineStr">
        <is>
          <t>Net ownership changes in subsidiaries</t>
        </is>
      </c>
    </row>
    <row r="31">
      <c r="A31" s="3" t="inlineStr">
        <is>
          <t>Others reserves</t>
        </is>
      </c>
    </row>
    <row r="32">
      <c r="A32" s="4" t="inlineStr">
        <is>
          <t>Balance at beginning of year</t>
        </is>
      </c>
      <c r="B32" s="5" t="n">
        <v>-627</v>
      </c>
      <c r="C32" s="5" t="n">
        <v>-970</v>
      </c>
    </row>
    <row r="33">
      <c r="A33" s="4" t="inlineStr">
        <is>
          <t>Acquisitions and disposal of noncontrolling interest</t>
        </is>
      </c>
      <c r="B33" s="5" t="n">
        <v>-213</v>
      </c>
      <c r="C33" s="5" t="n">
        <v>343</v>
      </c>
    </row>
    <row r="34">
      <c r="A34" s="4" t="inlineStr">
        <is>
          <t>Balance at end of year</t>
        </is>
      </c>
      <c r="B34" s="6" t="n">
        <v>-840</v>
      </c>
      <c r="C34" s="6" t="n">
        <v>-627</v>
      </c>
      <c r="D34" s="6" t="n">
        <v>-97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0</t>
        </is>
      </c>
    </row>
    <row r="3">
      <c r="A3" s="3" t="inlineStr">
        <is>
          <t>Recoverable taxes</t>
        </is>
      </c>
    </row>
    <row r="4">
      <c r="A4" s="4" t="inlineStr">
        <is>
          <t>Recoverable taxes</t>
        </is>
      </c>
      <c r="B4" s="4" t="inlineStr">
        <is>
          <t>12. Recoverable taxes
Recoverable taxes are presented net of provisions for losses on tax credits.
December 31, 2020
December 31, 2019
Value-added tax (net of provision for loss)
433
484
Brazilian federal contributions
593
659
Prepaid income taxes
561
967
Others
13
16
Total
1,600
2,126
Current
509
922
Non-current
1,091
1,204
Total
1,600
2,126</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holders' Agreement (Details)</t>
        </is>
      </c>
      <c r="B1" s="2" t="inlineStr">
        <is>
          <t>Aug. 14, 2017</t>
        </is>
      </c>
      <c r="C1" s="2" t="inlineStr">
        <is>
          <t>Dec. 31, 2020</t>
        </is>
      </c>
    </row>
    <row r="2">
      <c r="A2" s="3" t="inlineStr">
        <is>
          <t>Shareholders Agreement</t>
        </is>
      </c>
    </row>
    <row r="3">
      <c r="A3" s="4" t="inlineStr">
        <is>
          <t>Percentage of shareholders that will be bind by a new shareholders' agreement post merger</t>
        </is>
      </c>
      <c r="C3" s="4" t="inlineStr">
        <is>
          <t>15.00%</t>
        </is>
      </c>
    </row>
    <row r="4">
      <c r="A4" s="4" t="inlineStr">
        <is>
          <t>Valepar Agreement</t>
        </is>
      </c>
    </row>
    <row r="5">
      <c r="A5" s="3" t="inlineStr">
        <is>
          <t>Shareholders Agreement</t>
        </is>
      </c>
    </row>
    <row r="6">
      <c r="A6" s="4" t="inlineStr">
        <is>
          <t>Percentage of shareholders that will be bind by a new shareholders' agreement post merger</t>
        </is>
      </c>
      <c r="B6" s="4" t="inlineStr">
        <is>
          <t>20.00%</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related parties (Details) - USD ($) $ in Millions</t>
        </is>
      </c>
      <c r="B1" s="2" t="inlineStr">
        <is>
          <t>12 Months Ended</t>
        </is>
      </c>
    </row>
    <row r="2">
      <c r="B2" s="2" t="inlineStr">
        <is>
          <t>Dec. 31, 2020</t>
        </is>
      </c>
      <c r="C2" s="2" t="inlineStr">
        <is>
          <t>Dec. 31, 2019</t>
        </is>
      </c>
      <c r="D2" s="2" t="inlineStr">
        <is>
          <t>Dec. 31, 2018</t>
        </is>
      </c>
    </row>
    <row r="3">
      <c r="A3" s="3" t="inlineStr">
        <is>
          <t>Transactions with related parties</t>
        </is>
      </c>
    </row>
    <row r="4">
      <c r="A4" s="4" t="inlineStr">
        <is>
          <t>Net operating revenue</t>
        </is>
      </c>
      <c r="B4" s="6" t="n">
        <v>797</v>
      </c>
      <c r="C4" s="6" t="n">
        <v>872</v>
      </c>
      <c r="D4" s="6" t="n">
        <v>868</v>
      </c>
    </row>
    <row r="5">
      <c r="A5" s="4" t="inlineStr">
        <is>
          <t>Cost and operating expenses</t>
        </is>
      </c>
      <c r="B5" s="5" t="n">
        <v>-976</v>
      </c>
      <c r="C5" s="5" t="n">
        <v>-1781</v>
      </c>
      <c r="D5" s="5" t="n">
        <v>-2308</v>
      </c>
    </row>
    <row r="6">
      <c r="A6" s="4" t="inlineStr">
        <is>
          <t>Financial result</t>
        </is>
      </c>
      <c r="B6" s="5" t="n">
        <v>-20</v>
      </c>
      <c r="C6" s="5" t="n">
        <v>19</v>
      </c>
    </row>
    <row r="7">
      <c r="A7" s="4" t="inlineStr">
        <is>
          <t>Joint Ventures</t>
        </is>
      </c>
    </row>
    <row r="8">
      <c r="A8" s="3" t="inlineStr">
        <is>
          <t>Transactions with related parties</t>
        </is>
      </c>
    </row>
    <row r="9">
      <c r="A9" s="4" t="inlineStr">
        <is>
          <t>Net operating revenue</t>
        </is>
      </c>
      <c r="B9" s="5" t="n">
        <v>372</v>
      </c>
      <c r="C9" s="5" t="n">
        <v>374</v>
      </c>
      <c r="D9" s="5" t="n">
        <v>352</v>
      </c>
    </row>
    <row r="10">
      <c r="A10" s="4" t="inlineStr">
        <is>
          <t>Cost and operating expenses</t>
        </is>
      </c>
      <c r="B10" s="5" t="n">
        <v>-951</v>
      </c>
      <c r="C10" s="5" t="n">
        <v>-1749</v>
      </c>
      <c r="D10" s="5" t="n">
        <v>-2269</v>
      </c>
    </row>
    <row r="11">
      <c r="A11" s="4" t="inlineStr">
        <is>
          <t>Financial result</t>
        </is>
      </c>
      <c r="B11" s="5" t="n">
        <v>27</v>
      </c>
      <c r="C11" s="5" t="n">
        <v>49</v>
      </c>
      <c r="D11" s="5" t="n">
        <v>115</v>
      </c>
    </row>
    <row r="12">
      <c r="A12" s="4" t="inlineStr">
        <is>
          <t>Associates</t>
        </is>
      </c>
    </row>
    <row r="13">
      <c r="A13" s="3" t="inlineStr">
        <is>
          <t>Transactions with related parties</t>
        </is>
      </c>
    </row>
    <row r="14">
      <c r="A14" s="4" t="inlineStr">
        <is>
          <t>Net operating revenue</t>
        </is>
      </c>
      <c r="B14" s="5" t="n">
        <v>240</v>
      </c>
      <c r="C14" s="5" t="n">
        <v>294</v>
      </c>
      <c r="D14" s="5" t="n">
        <v>309</v>
      </c>
    </row>
    <row r="15">
      <c r="A15" s="4" t="inlineStr">
        <is>
          <t>Cost and operating expenses</t>
        </is>
      </c>
      <c r="B15" s="5" t="n">
        <v>-25</v>
      </c>
      <c r="C15" s="5" t="n">
        <v>-32</v>
      </c>
      <c r="D15" s="5" t="n">
        <v>-39</v>
      </c>
    </row>
    <row r="16">
      <c r="A16" s="4" t="inlineStr">
        <is>
          <t>Financial result</t>
        </is>
      </c>
      <c r="B16" s="5" t="n">
        <v>2</v>
      </c>
      <c r="C16" s="5" t="n">
        <v>-1</v>
      </c>
    </row>
    <row r="17">
      <c r="A17" s="4" t="inlineStr">
        <is>
          <t>Major Stockholders</t>
        </is>
      </c>
    </row>
    <row r="18">
      <c r="A18" s="3" t="inlineStr">
        <is>
          <t>Transactions with related parties</t>
        </is>
      </c>
    </row>
    <row r="19">
      <c r="A19" s="4" t="inlineStr">
        <is>
          <t>Net operating revenue</t>
        </is>
      </c>
      <c r="B19" s="5" t="n">
        <v>185</v>
      </c>
      <c r="C19" s="5" t="n">
        <v>204</v>
      </c>
      <c r="D19" s="5" t="n">
        <v>207</v>
      </c>
    </row>
    <row r="20">
      <c r="A20" s="4" t="inlineStr">
        <is>
          <t>Financial result</t>
        </is>
      </c>
      <c r="B20" s="6" t="n">
        <v>-49</v>
      </c>
      <c r="C20" s="6" t="n">
        <v>-29</v>
      </c>
      <c r="D20" s="6" t="n">
        <v>-115</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Outstanding balances with related parties (Details) - USD ($) $ in Millions</t>
        </is>
      </c>
      <c r="B1" s="2" t="inlineStr">
        <is>
          <t>Dec. 31, 2020</t>
        </is>
      </c>
      <c r="C1" s="2" t="inlineStr">
        <is>
          <t>Dec. 31, 2019</t>
        </is>
      </c>
    </row>
    <row r="2">
      <c r="A2" s="3" t="inlineStr">
        <is>
          <t>Outstanding balances with related parties</t>
        </is>
      </c>
    </row>
    <row r="3">
      <c r="A3" s="4" t="inlineStr">
        <is>
          <t>Cash and cash equivalents</t>
        </is>
      </c>
      <c r="B3" s="6" t="n">
        <v>2082</v>
      </c>
      <c r="C3" s="6" t="n">
        <v>1384</v>
      </c>
    </row>
    <row r="4">
      <c r="A4" s="4" t="inlineStr">
        <is>
          <t>Accounts receivable</t>
        </is>
      </c>
      <c r="B4" s="5" t="n">
        <v>156</v>
      </c>
      <c r="C4" s="5" t="n">
        <v>118</v>
      </c>
    </row>
    <row r="5">
      <c r="A5" s="4" t="inlineStr">
        <is>
          <t>Dividends receivable</t>
        </is>
      </c>
      <c r="B5" s="5" t="n">
        <v>19</v>
      </c>
      <c r="C5" s="5" t="n">
        <v>89</v>
      </c>
    </row>
    <row r="6">
      <c r="A6" s="4" t="inlineStr">
        <is>
          <t>Loans</t>
        </is>
      </c>
      <c r="B6" s="5" t="n">
        <v>1118</v>
      </c>
      <c r="C6" s="5" t="n">
        <v>1919</v>
      </c>
    </row>
    <row r="7">
      <c r="A7" s="4" t="inlineStr">
        <is>
          <t>Derivatives financial instruments</t>
        </is>
      </c>
      <c r="B7" s="5" t="n">
        <v>2</v>
      </c>
      <c r="C7" s="5" t="n">
        <v>42</v>
      </c>
    </row>
    <row r="8">
      <c r="A8" s="4" t="inlineStr">
        <is>
          <t>Other assets</t>
        </is>
      </c>
      <c r="B8" s="5" t="n">
        <v>70</v>
      </c>
      <c r="C8" s="5" t="n">
        <v>65</v>
      </c>
    </row>
    <row r="9">
      <c r="A9" s="4" t="inlineStr">
        <is>
          <t>Supplier and contractors</t>
        </is>
      </c>
      <c r="B9" s="5" t="n">
        <v>166</v>
      </c>
      <c r="C9" s="5" t="n">
        <v>367</v>
      </c>
    </row>
    <row r="10">
      <c r="A10" s="4" t="inlineStr">
        <is>
          <t>Loans</t>
        </is>
      </c>
      <c r="B10" s="5" t="n">
        <v>2377</v>
      </c>
      <c r="C10" s="5" t="n">
        <v>3055</v>
      </c>
    </row>
    <row r="11">
      <c r="A11" s="4" t="inlineStr">
        <is>
          <t>Derivatives financial instruments</t>
        </is>
      </c>
      <c r="B11" s="5" t="n">
        <v>242</v>
      </c>
      <c r="C11" s="5" t="n">
        <v>64</v>
      </c>
    </row>
    <row r="12">
      <c r="A12" s="4" t="inlineStr">
        <is>
          <t>Other liabilities</t>
        </is>
      </c>
      <c r="B12" s="5" t="n">
        <v>235</v>
      </c>
      <c r="C12" s="5" t="n">
        <v>569</v>
      </c>
    </row>
    <row r="13">
      <c r="A13" s="4" t="inlineStr">
        <is>
          <t>Joint Ventures</t>
        </is>
      </c>
    </row>
    <row r="14">
      <c r="A14" s="3" t="inlineStr">
        <is>
          <t>Outstanding balances with related parties</t>
        </is>
      </c>
    </row>
    <row r="15">
      <c r="A15" s="4" t="inlineStr">
        <is>
          <t>Accounts receivable</t>
        </is>
      </c>
      <c r="B15" s="5" t="n">
        <v>109</v>
      </c>
      <c r="C15" s="5" t="n">
        <v>91</v>
      </c>
    </row>
    <row r="16">
      <c r="A16" s="4" t="inlineStr">
        <is>
          <t>Dividends receivable</t>
        </is>
      </c>
      <c r="B16" s="5" t="n">
        <v>19</v>
      </c>
      <c r="C16" s="5" t="n">
        <v>83</v>
      </c>
    </row>
    <row r="17">
      <c r="A17" s="4" t="inlineStr">
        <is>
          <t>Loans</t>
        </is>
      </c>
      <c r="B17" s="5" t="n">
        <v>1118</v>
      </c>
      <c r="C17" s="5" t="n">
        <v>1919</v>
      </c>
    </row>
    <row r="18">
      <c r="A18" s="4" t="inlineStr">
        <is>
          <t>Other assets</t>
        </is>
      </c>
      <c r="B18" s="5" t="n">
        <v>68</v>
      </c>
      <c r="C18" s="5" t="n">
        <v>65</v>
      </c>
    </row>
    <row r="19">
      <c r="A19" s="4" t="inlineStr">
        <is>
          <t>Supplier and contractors</t>
        </is>
      </c>
      <c r="B19" s="5" t="n">
        <v>121</v>
      </c>
      <c r="C19" s="5" t="n">
        <v>302</v>
      </c>
    </row>
    <row r="20">
      <c r="A20" s="4" t="inlineStr">
        <is>
          <t>Other liabilities</t>
        </is>
      </c>
      <c r="B20" s="5" t="n">
        <v>235</v>
      </c>
      <c r="C20" s="5" t="n">
        <v>569</v>
      </c>
    </row>
    <row r="21">
      <c r="A21" s="4" t="inlineStr">
        <is>
          <t>Associates</t>
        </is>
      </c>
    </row>
    <row r="22">
      <c r="A22" s="3" t="inlineStr">
        <is>
          <t>Outstanding balances with related parties</t>
        </is>
      </c>
    </row>
    <row r="23">
      <c r="A23" s="4" t="inlineStr">
        <is>
          <t>Accounts receivable</t>
        </is>
      </c>
      <c r="B23" s="5" t="n">
        <v>45</v>
      </c>
      <c r="C23" s="5" t="n">
        <v>22</v>
      </c>
    </row>
    <row r="24">
      <c r="A24" s="4" t="inlineStr">
        <is>
          <t>Dividends receivable</t>
        </is>
      </c>
      <c r="C24" s="5" t="n">
        <v>6</v>
      </c>
    </row>
    <row r="25">
      <c r="A25" s="4" t="inlineStr">
        <is>
          <t>Other assets</t>
        </is>
      </c>
      <c r="B25" s="5" t="n">
        <v>2</v>
      </c>
    </row>
    <row r="26">
      <c r="A26" s="4" t="inlineStr">
        <is>
          <t>Supplier and contractors</t>
        </is>
      </c>
      <c r="B26" s="5" t="n">
        <v>10</v>
      </c>
      <c r="C26" s="5" t="n">
        <v>28</v>
      </c>
    </row>
    <row r="27">
      <c r="A27" s="4" t="inlineStr">
        <is>
          <t>Loans</t>
        </is>
      </c>
      <c r="B27" s="5" t="n">
        <v>1433</v>
      </c>
      <c r="C27" s="5" t="n">
        <v>1367</v>
      </c>
    </row>
    <row r="28">
      <c r="A28" s="4" t="inlineStr">
        <is>
          <t>Major Stockholders</t>
        </is>
      </c>
    </row>
    <row r="29">
      <c r="A29" s="3" t="inlineStr">
        <is>
          <t>Outstanding balances with related parties</t>
        </is>
      </c>
    </row>
    <row r="30">
      <c r="A30" s="4" t="inlineStr">
        <is>
          <t>Cash and cash equivalents</t>
        </is>
      </c>
      <c r="B30" s="5" t="n">
        <v>2082</v>
      </c>
      <c r="C30" s="5" t="n">
        <v>1384</v>
      </c>
    </row>
    <row r="31">
      <c r="A31" s="4" t="inlineStr">
        <is>
          <t>Accounts receivable</t>
        </is>
      </c>
      <c r="B31" s="5" t="n">
        <v>2</v>
      </c>
      <c r="C31" s="5" t="n">
        <v>5</v>
      </c>
    </row>
    <row r="32">
      <c r="A32" s="4" t="inlineStr">
        <is>
          <t>Derivatives financial instruments</t>
        </is>
      </c>
      <c r="B32" s="5" t="n">
        <v>2</v>
      </c>
      <c r="C32" s="5" t="n">
        <v>42</v>
      </c>
    </row>
    <row r="33">
      <c r="A33" s="4" t="inlineStr">
        <is>
          <t>Supplier and contractors</t>
        </is>
      </c>
      <c r="B33" s="5" t="n">
        <v>35</v>
      </c>
      <c r="C33" s="5" t="n">
        <v>37</v>
      </c>
    </row>
    <row r="34">
      <c r="A34" s="4" t="inlineStr">
        <is>
          <t>Loans</t>
        </is>
      </c>
      <c r="B34" s="5" t="n">
        <v>944</v>
      </c>
      <c r="C34" s="5" t="n">
        <v>1688</v>
      </c>
    </row>
    <row r="35">
      <c r="A35" s="4" t="inlineStr">
        <is>
          <t>Derivatives financial instruments</t>
        </is>
      </c>
      <c r="B35" s="6" t="n">
        <v>242</v>
      </c>
      <c r="C35" s="6" t="n">
        <v>64</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ies - Loans (Details) - USD ($) $ in Millions</t>
        </is>
      </c>
      <c r="B1" s="2" t="inlineStr">
        <is>
          <t>Dec. 31, 2020</t>
        </is>
      </c>
      <c r="C1" s="2" t="inlineStr">
        <is>
          <t>Dec. 31, 2019</t>
        </is>
      </c>
    </row>
    <row r="2">
      <c r="A2" s="3" t="inlineStr">
        <is>
          <t>Related parties</t>
        </is>
      </c>
    </row>
    <row r="3">
      <c r="A3" s="4" t="inlineStr">
        <is>
          <t>Loans to related parties</t>
        </is>
      </c>
      <c r="B3" s="6" t="n">
        <v>1118</v>
      </c>
      <c r="C3" s="6" t="n">
        <v>1919</v>
      </c>
    </row>
    <row r="4">
      <c r="A4" s="4" t="inlineStr">
        <is>
          <t>Nacala Corridor</t>
        </is>
      </c>
    </row>
    <row r="5">
      <c r="A5" s="3" t="inlineStr">
        <is>
          <t>Related parties</t>
        </is>
      </c>
    </row>
    <row r="6">
      <c r="A6" s="4" t="inlineStr">
        <is>
          <t>Loans to related parties</t>
        </is>
      </c>
      <c r="B6" s="6" t="n">
        <v>798</v>
      </c>
    </row>
    <row r="7">
      <c r="A7" s="4" t="inlineStr">
        <is>
          <t>Interest rate</t>
        </is>
      </c>
      <c r="B7" s="4" t="inlineStr">
        <is>
          <t>8.20%</t>
        </is>
      </c>
    </row>
    <row r="8">
      <c r="A8" s="4" t="inlineStr">
        <is>
          <t>Vale Mocambique S.A.</t>
        </is>
      </c>
    </row>
    <row r="9">
      <c r="A9" s="3" t="inlineStr">
        <is>
          <t>Related parties</t>
        </is>
      </c>
    </row>
    <row r="10">
      <c r="A10" s="4" t="inlineStr">
        <is>
          <t>Interest rate</t>
        </is>
      </c>
      <c r="B10" s="4" t="inlineStr">
        <is>
          <t>5.83%</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ment personnel remuneration (Details) - USD ($) $ in Millions</t>
        </is>
      </c>
      <c r="B1" s="2" t="inlineStr">
        <is>
          <t>12 Months Ended</t>
        </is>
      </c>
    </row>
    <row r="2">
      <c r="B2" s="2" t="inlineStr">
        <is>
          <t>Dec. 31, 2020</t>
        </is>
      </c>
      <c r="C2" s="2" t="inlineStr">
        <is>
          <t>Dec. 31, 2019</t>
        </is>
      </c>
      <c r="D2" s="2" t="inlineStr">
        <is>
          <t>Dec. 31, 2018</t>
        </is>
      </c>
    </row>
    <row r="3">
      <c r="A3" s="3" t="inlineStr">
        <is>
          <t>Short-term benefits</t>
        </is>
      </c>
    </row>
    <row r="4">
      <c r="A4" s="4" t="inlineStr">
        <is>
          <t>Wages</t>
        </is>
      </c>
      <c r="B4" s="6" t="n">
        <v>9</v>
      </c>
      <c r="C4" s="6" t="n">
        <v>8</v>
      </c>
      <c r="D4" s="6" t="n">
        <v>8</v>
      </c>
    </row>
    <row r="5">
      <c r="A5" s="4" t="inlineStr">
        <is>
          <t>Direct and indirect benefits</t>
        </is>
      </c>
      <c r="B5" s="5" t="n">
        <v>16</v>
      </c>
      <c r="C5" s="5" t="n">
        <v>11</v>
      </c>
      <c r="D5" s="5" t="n">
        <v>11</v>
      </c>
    </row>
    <row r="6">
      <c r="A6" s="4" t="inlineStr">
        <is>
          <t>Profit sharing program ("PLR")</t>
        </is>
      </c>
      <c r="B6" s="5" t="n">
        <v>8</v>
      </c>
      <c r="C6" s="5" t="n">
        <v>1</v>
      </c>
      <c r="D6" s="5" t="n">
        <v>10</v>
      </c>
    </row>
    <row r="7">
      <c r="A7" s="4" t="inlineStr">
        <is>
          <t>Total short- term benefits</t>
        </is>
      </c>
      <c r="B7" s="5" t="n">
        <v>33</v>
      </c>
      <c r="C7" s="5" t="n">
        <v>20</v>
      </c>
      <c r="D7" s="5" t="n">
        <v>29</v>
      </c>
    </row>
    <row r="8">
      <c r="A8" s="3" t="inlineStr">
        <is>
          <t>Long-term benefits</t>
        </is>
      </c>
    </row>
    <row r="9">
      <c r="A9" s="4" t="inlineStr">
        <is>
          <t>Shares based</t>
        </is>
      </c>
      <c r="D9" s="5" t="n">
        <v>3</v>
      </c>
    </row>
    <row r="10">
      <c r="A10" s="4" t="inlineStr">
        <is>
          <t>Severance</t>
        </is>
      </c>
      <c r="B10" s="5" t="n">
        <v>7</v>
      </c>
      <c r="C10" s="5" t="n">
        <v>4</v>
      </c>
      <c r="D10" s="5" t="n">
        <v>20</v>
      </c>
    </row>
    <row r="11">
      <c r="A11" s="4" t="inlineStr">
        <is>
          <t>Total short and long-term benefits</t>
        </is>
      </c>
      <c r="B11" s="6" t="n">
        <v>40</v>
      </c>
      <c r="C11" s="6" t="n">
        <v>24</v>
      </c>
      <c r="D11" s="6" t="n">
        <v>52</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Contractual obligations (Details) - USD ($) $ in Millions</t>
        </is>
      </c>
      <c r="B1" s="2" t="inlineStr">
        <is>
          <t>Dec. 31, 2020</t>
        </is>
      </c>
      <c r="C1" s="2" t="inlineStr">
        <is>
          <t>Dec. 31, 2019</t>
        </is>
      </c>
    </row>
    <row r="2">
      <c r="A2" s="3" t="inlineStr">
        <is>
          <t>Commitments</t>
        </is>
      </c>
    </row>
    <row r="3">
      <c r="A3" s="4" t="inlineStr">
        <is>
          <t>Purchase obligations</t>
        </is>
      </c>
      <c r="B3" s="6" t="n">
        <v>6991</v>
      </c>
      <c r="C3" s="6" t="n">
        <v>5510</v>
      </c>
    </row>
    <row r="4">
      <c r="A4" s="4" t="inlineStr">
        <is>
          <t>Purchase energy</t>
        </is>
      </c>
      <c r="B4" s="5" t="n">
        <v>2945</v>
      </c>
      <c r="C4" s="5" t="n">
        <v>3567</v>
      </c>
    </row>
    <row r="5">
      <c r="A5" s="4" t="inlineStr">
        <is>
          <t>Total minimum payments required</t>
        </is>
      </c>
      <c r="B5" s="6" t="n">
        <v>9936</v>
      </c>
      <c r="C5" s="6" t="n">
        <v>9077</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mitments - Guarantees provided (Details) - USD ($) $ in Millions</t>
        </is>
      </c>
      <c r="B1" s="2" t="inlineStr">
        <is>
          <t>12 Months Ended</t>
        </is>
      </c>
    </row>
    <row r="2">
      <c r="B2" s="2" t="inlineStr">
        <is>
          <t>Dec. 31, 2020</t>
        </is>
      </c>
      <c r="C2" s="2" t="inlineStr">
        <is>
          <t>Dec. 31, 2019</t>
        </is>
      </c>
      <c r="D2" s="2" t="inlineStr">
        <is>
          <t>Dec. 31, 2018</t>
        </is>
      </c>
    </row>
    <row r="3">
      <c r="A3" s="3" t="inlineStr">
        <is>
          <t>Commitments</t>
        </is>
      </c>
    </row>
    <row r="4">
      <c r="A4" s="4" t="inlineStr">
        <is>
          <t>Fair value of guarantee recorded in Other non-current liabilities</t>
        </is>
      </c>
      <c r="B4" s="6" t="n">
        <v>468</v>
      </c>
      <c r="C4" s="6" t="n">
        <v>353</v>
      </c>
      <c r="D4" s="6" t="n">
        <v>-23</v>
      </c>
    </row>
    <row r="5">
      <c r="A5" s="4" t="inlineStr">
        <is>
          <t>Certain associates and joint ventures</t>
        </is>
      </c>
    </row>
    <row r="6">
      <c r="A6" s="3" t="inlineStr">
        <is>
          <t>Commitments</t>
        </is>
      </c>
    </row>
    <row r="7">
      <c r="A7" s="4" t="inlineStr">
        <is>
          <t>Fair value of guarantee recorded in Other non-current liabilities</t>
        </is>
      </c>
      <c r="B7" s="5" t="n">
        <v>877</v>
      </c>
      <c r="C7" s="5" t="n">
        <v>525</v>
      </c>
    </row>
    <row r="8">
      <c r="A8" s="4" t="inlineStr">
        <is>
          <t>Financial guarantees provided</t>
        </is>
      </c>
      <c r="B8" s="6" t="n">
        <v>1557</v>
      </c>
      <c r="C8" s="6" t="n">
        <v>165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0</t>
        </is>
      </c>
      <c r="C2" s="2" t="inlineStr">
        <is>
          <t>Dec. 31, 2019</t>
        </is>
      </c>
      <c r="D2" s="2" t="inlineStr">
        <is>
          <t>Dec. 31, 2018</t>
        </is>
      </c>
    </row>
    <row r="3">
      <c r="A3" s="3" t="inlineStr">
        <is>
          <t>Operations</t>
        </is>
      </c>
    </row>
    <row r="4">
      <c r="A4" s="4" t="inlineStr">
        <is>
          <t>Net operating revenue</t>
        </is>
      </c>
      <c r="B4" s="6" t="n">
        <v>40018</v>
      </c>
      <c r="C4" s="6" t="n">
        <v>37570</v>
      </c>
      <c r="D4" s="6" t="n">
        <v>36575</v>
      </c>
    </row>
    <row r="5">
      <c r="A5" s="4" t="inlineStr">
        <is>
          <t>Cost of goods sold and services rendered</t>
        </is>
      </c>
      <c r="B5" s="5" t="n">
        <v>-19039</v>
      </c>
      <c r="C5" s="5" t="n">
        <v>-21187</v>
      </c>
      <c r="D5" s="5" t="n">
        <v>-22109</v>
      </c>
    </row>
    <row r="6">
      <c r="A6" s="4" t="inlineStr">
        <is>
          <t>Gross profit</t>
        </is>
      </c>
      <c r="B6" s="5" t="n">
        <v>20979</v>
      </c>
      <c r="C6" s="5" t="n">
        <v>16383</v>
      </c>
      <c r="D6" s="5" t="n">
        <v>14466</v>
      </c>
    </row>
    <row r="7">
      <c r="A7" s="3" t="inlineStr">
        <is>
          <t>Operating expenses</t>
        </is>
      </c>
    </row>
    <row r="8">
      <c r="A8" s="4" t="inlineStr">
        <is>
          <t>Selling and administrative expenses</t>
        </is>
      </c>
      <c r="B8" s="5" t="n">
        <v>-554</v>
      </c>
      <c r="C8" s="5" t="n">
        <v>-487</v>
      </c>
      <c r="D8" s="5" t="n">
        <v>-523</v>
      </c>
    </row>
    <row r="9">
      <c r="A9" s="4" t="inlineStr">
        <is>
          <t>Research and evaluation expenses</t>
        </is>
      </c>
      <c r="B9" s="5" t="n">
        <v>-443</v>
      </c>
      <c r="C9" s="5" t="n">
        <v>-443</v>
      </c>
      <c r="D9" s="5" t="n">
        <v>-373</v>
      </c>
    </row>
    <row r="10">
      <c r="A10" s="4" t="inlineStr">
        <is>
          <t>Pre-operating and operational stoppage</t>
        </is>
      </c>
      <c r="B10" s="5" t="n">
        <v>-887</v>
      </c>
      <c r="C10" s="5" t="n">
        <v>-1153</v>
      </c>
      <c r="D10" s="5" t="n">
        <v>-271</v>
      </c>
    </row>
    <row r="11">
      <c r="A11" s="4" t="inlineStr">
        <is>
          <t>Brumadinho event</t>
        </is>
      </c>
      <c r="B11" s="5" t="n">
        <v>-5257</v>
      </c>
      <c r="C11" s="5" t="n">
        <v>-7402</v>
      </c>
    </row>
    <row r="12">
      <c r="A12" s="4" t="inlineStr">
        <is>
          <t>Other operating expenses, net</t>
        </is>
      </c>
      <c r="B12" s="5" t="n">
        <v>-752</v>
      </c>
      <c r="C12" s="5" t="n">
        <v>-505</v>
      </c>
      <c r="D12" s="5" t="n">
        <v>-445</v>
      </c>
    </row>
    <row r="13">
      <c r="A13" s="4" t="inlineStr">
        <is>
          <t>Total</t>
        </is>
      </c>
      <c r="B13" s="5" t="n">
        <v>-7893</v>
      </c>
      <c r="C13" s="5" t="n">
        <v>-9990</v>
      </c>
      <c r="D13" s="5" t="n">
        <v>-1612</v>
      </c>
    </row>
    <row r="14">
      <c r="A14" s="4" t="inlineStr">
        <is>
          <t>Impairment and disposal of non-current assets</t>
        </is>
      </c>
      <c r="B14" s="5" t="n">
        <v>-2243</v>
      </c>
      <c r="C14" s="5" t="n">
        <v>-5074</v>
      </c>
      <c r="D14" s="5" t="n">
        <v>-899</v>
      </c>
    </row>
    <row r="15">
      <c r="A15" s="4" t="inlineStr">
        <is>
          <t>Operating income</t>
        </is>
      </c>
      <c r="B15" s="5" t="n">
        <v>10843</v>
      </c>
      <c r="C15" s="5" t="n">
        <v>1319</v>
      </c>
      <c r="D15" s="5" t="n">
        <v>11955</v>
      </c>
    </row>
    <row r="16">
      <c r="A16" s="4" t="inlineStr">
        <is>
          <t>Financial income</t>
        </is>
      </c>
      <c r="B16" s="5" t="n">
        <v>375</v>
      </c>
      <c r="C16" s="5" t="n">
        <v>527</v>
      </c>
      <c r="D16" s="5" t="n">
        <v>423</v>
      </c>
    </row>
    <row r="17">
      <c r="A17" s="4" t="inlineStr">
        <is>
          <t>Financial expenses</t>
        </is>
      </c>
      <c r="B17" s="5" t="n">
        <v>-3283</v>
      </c>
      <c r="C17" s="5" t="n">
        <v>-3746</v>
      </c>
      <c r="D17" s="5" t="n">
        <v>-2314</v>
      </c>
    </row>
    <row r="18">
      <c r="A18" s="4" t="inlineStr">
        <is>
          <t>Other financial items, net</t>
        </is>
      </c>
      <c r="B18" s="5" t="n">
        <v>-1903</v>
      </c>
      <c r="C18" s="5" t="n">
        <v>-194</v>
      </c>
      <c r="D18" s="5" t="n">
        <v>-3066</v>
      </c>
    </row>
    <row r="19">
      <c r="A19" s="4" t="inlineStr">
        <is>
          <t>Equity results and other results in associates and joint ventures</t>
        </is>
      </c>
      <c r="B19" s="5" t="n">
        <v>-1063</v>
      </c>
      <c r="C19" s="5" t="n">
        <v>-681</v>
      </c>
      <c r="D19" s="5" t="n">
        <v>-182</v>
      </c>
    </row>
    <row r="20">
      <c r="A20" s="4" t="inlineStr">
        <is>
          <t>Income (loss) before income taxes</t>
        </is>
      </c>
      <c r="B20" s="5" t="n">
        <v>4969</v>
      </c>
      <c r="C20" s="5" t="n">
        <v>-2775</v>
      </c>
      <c r="D20" s="5" t="n">
        <v>6816</v>
      </c>
    </row>
    <row r="21">
      <c r="A21" s="3" t="inlineStr">
        <is>
          <t>Income taxes</t>
        </is>
      </c>
    </row>
    <row r="22">
      <c r="A22" s="4" t="inlineStr">
        <is>
          <t>Current tax</t>
        </is>
      </c>
      <c r="B22" s="5" t="n">
        <v>-3398</v>
      </c>
      <c r="C22" s="5" t="n">
        <v>-1522</v>
      </c>
      <c r="D22" s="5" t="n">
        <v>-752</v>
      </c>
    </row>
    <row r="23">
      <c r="A23" s="4" t="inlineStr">
        <is>
          <t>Deferred tax</t>
        </is>
      </c>
      <c r="B23" s="5" t="n">
        <v>2960</v>
      </c>
      <c r="C23" s="5" t="n">
        <v>2117</v>
      </c>
      <c r="D23" s="5" t="n">
        <v>924</v>
      </c>
    </row>
    <row r="24">
      <c r="A24" s="4" t="inlineStr">
        <is>
          <t>Total</t>
        </is>
      </c>
      <c r="B24" s="5" t="n">
        <v>-438</v>
      </c>
      <c r="C24" s="5" t="n">
        <v>595</v>
      </c>
      <c r="D24" s="5" t="n">
        <v>172</v>
      </c>
    </row>
    <row r="25">
      <c r="A25" s="4" t="inlineStr">
        <is>
          <t>Net income (loss) from continuing operations</t>
        </is>
      </c>
      <c r="B25" s="5" t="n">
        <v>4531</v>
      </c>
      <c r="C25" s="5" t="n">
        <v>-2180</v>
      </c>
      <c r="D25" s="5" t="n">
        <v>6988</v>
      </c>
    </row>
    <row r="26">
      <c r="A26" s="4" t="inlineStr">
        <is>
          <t>Net income (loss) attributable to noncontrolling interests</t>
        </is>
      </c>
      <c r="B26" s="5" t="n">
        <v>-350</v>
      </c>
      <c r="C26" s="5" t="n">
        <v>-497</v>
      </c>
      <c r="D26" s="5" t="n">
        <v>36</v>
      </c>
    </row>
    <row r="27">
      <c r="A27" s="4" t="inlineStr">
        <is>
          <t>Net income (loss) from continuing operations attributable to Vale's stockholders</t>
        </is>
      </c>
      <c r="B27" s="5" t="n">
        <v>4881</v>
      </c>
      <c r="C27" s="5" t="n">
        <v>-1683</v>
      </c>
      <c r="D27" s="5" t="n">
        <v>6952</v>
      </c>
    </row>
    <row r="28">
      <c r="A28" s="3" t="inlineStr">
        <is>
          <t>Discontinued operations</t>
        </is>
      </c>
    </row>
    <row r="29">
      <c r="A29" s="4" t="inlineStr">
        <is>
          <t>Loss from discontinued operations</t>
        </is>
      </c>
      <c r="D29" s="5" t="n">
        <v>-92</v>
      </c>
    </row>
    <row r="30">
      <c r="A30" s="4" t="inlineStr">
        <is>
          <t>Loss from discontinued operations attributable to Vale's stockholders</t>
        </is>
      </c>
      <c r="D30" s="5" t="n">
        <v>-92</v>
      </c>
    </row>
    <row r="31">
      <c r="A31" s="4" t="inlineStr">
        <is>
          <t>Net income (loss)</t>
        </is>
      </c>
      <c r="B31" s="5" t="n">
        <v>4531</v>
      </c>
      <c r="C31" s="5" t="n">
        <v>-2180</v>
      </c>
      <c r="D31" s="5" t="n">
        <v>6896</v>
      </c>
    </row>
    <row r="32">
      <c r="A32" s="4" t="inlineStr">
        <is>
          <t>Net income (loss) attributable to noncontrolling interests</t>
        </is>
      </c>
      <c r="B32" s="5" t="n">
        <v>-350</v>
      </c>
      <c r="C32" s="5" t="n">
        <v>-497</v>
      </c>
      <c r="D32" s="5" t="n">
        <v>36</v>
      </c>
    </row>
    <row r="33">
      <c r="A33" s="4" t="inlineStr">
        <is>
          <t>Net income (loss) attributable to Vale's stockholders</t>
        </is>
      </c>
      <c r="B33" s="6" t="n">
        <v>4881</v>
      </c>
      <c r="C33" s="6" t="n">
        <v>-1683</v>
      </c>
      <c r="D33" s="6" t="n">
        <v>6860</v>
      </c>
    </row>
    <row r="34">
      <c r="A34" s="4" t="inlineStr">
        <is>
          <t>Common share</t>
        </is>
      </c>
    </row>
    <row r="35">
      <c r="A35" s="3" t="inlineStr">
        <is>
          <t>Basic and diluted earnings (loss) per share:</t>
        </is>
      </c>
    </row>
    <row r="36">
      <c r="A36" s="4" t="inlineStr">
        <is>
          <t>Common share (US$)</t>
        </is>
      </c>
      <c r="B36" s="7" t="n">
        <v>0.95</v>
      </c>
      <c r="C36" s="7" t="n">
        <v>-0.33</v>
      </c>
      <c r="D36" s="7" t="n">
        <v>1.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0</t>
        </is>
      </c>
    </row>
    <row r="3">
      <c r="A3" s="3" t="inlineStr">
        <is>
          <t>Other financial assets and liabilities</t>
        </is>
      </c>
    </row>
    <row r="4">
      <c r="A4" s="4" t="inlineStr">
        <is>
          <t>Other financial assets and liabilities</t>
        </is>
      </c>
      <c r="B4" s="4" t="inlineStr">
        <is>
          <t>13. Other financial assets and liabilities
Current
Non-Current
December 31, 2020
December 31, 2019
December 31, 2020
December 31, 2019
Other financial assets
Restricted cash
—
—
38
151
Derivative financial instruments (note 19)
134
288
66
184
Investments in equity securities
—
—
757
726
Related parties-Loans (note 29)
195
319
923
1,600
329
607
1,784
2,661
Other financial liabilities
Derivative financial instruments (note 19)
328
94
689
307
Related parties-Loans (note 29)
725
980
943
956
Financial guarantees provided (note 30)
—
—
877
525
Liabilities related to the concession grant (note 16b)
209
—
2,103
—
Advance received
644
330
—
—
1,906
1,404
4,612
1,7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subsidiaries, associates and joint ventures</t>
        </is>
      </c>
      <c r="B1" s="2" t="inlineStr">
        <is>
          <t>12 Months Ended</t>
        </is>
      </c>
    </row>
    <row r="2">
      <c r="B2" s="2" t="inlineStr">
        <is>
          <t>Dec. 31, 2020</t>
        </is>
      </c>
    </row>
    <row r="3">
      <c r="A3" s="3" t="inlineStr">
        <is>
          <t>Investments in subsidiaries, associates and joint ventures</t>
        </is>
      </c>
    </row>
    <row r="4">
      <c r="A4" s="4" t="inlineStr">
        <is>
          <t>Investments in subsidiaries, associates and joint ventures</t>
        </is>
      </c>
      <c r="B4" s="4" t="inlineStr">
        <is>
          <t>14. Investments in subsidiaries, associates and joint ventures
a) Investment information
Investments in associates and joint ventures
Equity results in the income statement
Dividends received
Year ended December 31,
Year ended December 31,
Associates and joint ventures
% ownership
% voting capital
December 31, 2020
December 31, 2019
Ferrous minerals
Baovale Mineração S.A.
50.00
50.00
20
25
1
4
5
—
—
1
Companhia Coreano-Brasileira de Pelotização
50.00
50.00
48
88
8
48
69
34
62
32
Companhia Hispano-Brasileira de Pelotização (i)
50.89
50.89
43
70
11
37
55
27
50
23
Companhia Ítalo-Brasileira de Pelotização (i)
50.90
51.00
44
65
10
30
60
23
54
32
Companhia Nipo-Brasileira de Pelotização (i)
51.00
51.11
121
150
8
84
126
32
92
67
MRS Logística S.A.
48.16
46.75
398
496
34
50
72
22
29
27
Samarco Mineração S.A. (note 24)
50.00
50.00
—
—
—
—
—
—
—
—
VLI S.A.
29.60
29.60
480
812
(22)
1
30
2
9
7
Zhuhai YPM Pellet Co.
—
—
—
23
—
—
—
—
—
—
1,154
1,729
50
254
417
140
296
189
Base metals
Korea Nickel Corp.
25.00
25.00
18
14
—
—
1
—
—
—
18
14
—
—
1
—
—
—
Coal
Henan Longyu Energy Resources Co., Ltd.
—
—
—
—
—
(2)
16
—
—
—
Nacala Corridor Holding Netherlands B.V.
50.00
50.00
—
—
—
—
—
—
—
—
—
—
—
(2)
16
—
—
—
Others
Aliança Geração de Energia S.A.(i)
55.00
55.00
367
470
28
31
25
24
28
25
Aliança Norte Energia Participações S.A.(i)
51.00
51.00
117
160
(8)
4
15
—
—
—
California Steel Industries, Inc.
50.00
50.00
234
242
(7)
23
77
—
29
31
Companhia Siderúrgica do Pecém
50.00
50.00
—
—
(131)
(69)
(243)
—
—
—
Mineração Rio do Norte S.A.
40.00
40.00
71
97
(3)
15
2
9
—
—
Others
70
86
(48)
(28)
(5)
—
—
—
859
1,055
(169)
(24)
(129)
33
57
56
Total
2,031
2,798
(119)
228
305
173
353
245
(i) Although the Company held a majority of the voting capital, the entities are accounted under the equity method due to the stockholders' agreement where relevant decisions are shared with other parties.
The significant associates and joint ventures of the Company are located in Brazil.
b) Movements during the year
Balance at January 1,
2,798
3,225
Additions and Capitalizations (i)
131
76
Disposals (ii)
(250)
—
Translation adjustment
(542)
(111)
Equity results in income statement
(119)
228
Results from sales on equity interest (ii)
106
—
Equity results in statement of comprehensive income
(2)
(4)
Fair value adjustment (iii)
(10)
(163)
Dividends declared
(128)
(326)
Transfer to assets held for sale (iii)
—
(152)
Others
47
25
Balance at December 31,
2,031
2,798
(i)
In 2020, refers mainly to Companhia Siderúrgica do Pecém's capital increase.
(ii)
In 2020, refers to the exercise of the call option of VLI's share (note 15).
(iii)
In 2019, refers to fair value adjustment of the investment in Henan Longyu Energy Resources Co., Ltd., which was reclassified and presented as held for sale (note 15).
The amount of investments by segments are presented in note 4(b).
c) Summarized financial information
The summarized financial information about relevant associates and joint ventures for the Company are as follow. The stand-alone financial statements of those entities may differ from the financial information reported herein, which is prepared considering Vale’s accounting policies. The summarized financial information about Samarco is presented in note 24.
December 31, 2020
Nacala
Aliança Geração
Aliança
Corridor Holding
de Energia
Norte Energia
CSI
CSP (i)
Pelletizing (ii)
MRS Logística
Netherlands B.V. (i)
VLI S.A.
Current assets
138
—
336
346
300
412
524
614
Non-current assets
711
229
344
2,234
258
1,701
4,349
3,737
Total assets
849
229
680
2,581
558
2,113
4,874
4,351
Current liabilities
48
—
63
737
53
389
573
607
Non-current liabilities
134
—
148
2,623
—
898
4,684
2,123
Total liabilities
182
—
211
3,360
53
1,286
5,257
2,729
Stockholders' equity
668
229
469
(779)
504
827
(383)
1,622
Net revenue
186
—
665
1,176
104
640
611
1,011
Net income (loss)
51
(15)
(14)
(835)
73
70
(87)
(59)
December 31, 2019
Nacala
Aliança Geração
Aliança
Corridor Holding
de Energia
Norte Energia
CSI
CSP (i)
Pelletizing (ii)
MRS Logística
Netherlands B.V.(i)
VLI S.A.
Current assets
215
—
481
438
720
490
384
805
Non-current assets
880
314
344
2,960
315
2,196
4,505
4,507
Total assets
1,095
314
825
3,398
1,035
2,686
4,889
5,312
Current liabilities
99
—
186
985
297
415
516
773
Non-current liabilities
142
—
155
2,675
2
1,242
4,671
2,380
Total liabilities
241
—
341
3,660
299
1,657
5,187
3,153
Stockholders' equity
854
314
484
(262)
736
1,029
(298)
2,159
Net revenue
257
—
997
1,393
583
759
782
1,238
Net income (loss)
57
8
46
(412)
392
103
(49)
2
(i) The joint ventures and its results are accounted for under the equity method, in which the accumulated losses are capped to the Company’s interest in the investee’s capital based on the applicable law and requirements. That is, after the investment is reduced to zero, the Company does not recognize any further losses nor liabilities associated with the investee.
(ii) Aggregate entity information: Companhia Coreano-Brasileira de Pelotização, Companhia Hispano-Brasileira de Pelotização, Companhia Ítalo-Brasileira de Pelotização, Companhia Nipo-Brasileira de Pelotização.
d) Subsidiaries
The significant consolidated entities in each business segment are as follows:
% Noncontrolling
Location
Main activity /Business
% Ownership
% Voting capital
interest
Direct and indirect subsidiaries
Companhia Portuária da Baía de Sepetiba
Brazil
Iron ore
100.0
%
100.0
%
0.0
%
Ferrous Resource Limited
Isle of Man
Iron Ore
100.0
%
100.0
%
0.0
%
Mineração Corumbaense Reunida S.A.
Brazil
Iron ore and manganese
100.0
%
100.0
%
0.0
%
Minerações Brasileiras Reunidas S.A. (“MBR”)
Brazil
Iron ore
100.0
%
100.0
%
0.0
%
New Steel Global
Netherlands
Iron ore
100.0
%
100.0
%
0.0
%
Salobo Metais S.A.
Brazil
Copper
100.0
%
100.0
%
0.0
%
PT Vale Indonesia
Indonesia
Nickel
44.3
%
44.3
%
55.7
%
Vale Holdings B.V
Netherlands
Holding and research
100.0
%
100.0
%
0.0
%
Vale Canada Limited
Canada
Nickel
100.0
%
100.0
%
0.0
%
Vale International S.A.
Switzerland
Trading and holding
100.0
%
100.0
%
0.0
%
Vale Malaysia Minerals Sdn. Bhd.
Malaysia
Iron ore
100.0
%
100.0
%
0.0
%
Vale Manganês S.A.
Brazil
Manganese and ferroalloys
100.0
%
100.0
%
0.0
%
Vale Moçambique S.A.
Mozambique
Coal
80.7
%
80.7
%
19.3
%
Vale Nouvelle Caledonie S.A.S.
New Caledonia
Nickel
95.0
%
95.0
%
5.0
%
Vale Newfoundland &amp; Labrador Ltd
Canada
Nickel
100.0
%
100.0
%
0.0
%
Vale Oman Distribution Center LLC
Oman
Iron ore and pelletizing
100.0
%
100.0
%
0.0
%
Vale Oman Pelletizing Company LLC
Oman
Pelletizing
70.0
%
70.0
%
30.0
%
Vale Shipping Holding Pte. Ltd.
Singapore
Iron ore
100.0
%
100.0
%
0.0
%
On April 30, 2020 the incorporation of the wholly owned subsidiary Ferrous Resources do Brasil S.A. was approved at the General Shareholders' Meeting.
e) Noncontrolling interest
Summarized financial information
The summarized financial information, prior to the eliminations of the intercompany balances and transactions, about subsidiaries with material noncontrolling interest are as follow. The stand-alone financial statements of those entities may differ from the financial information reported herein, which is prepared considering Vale’s accounting policies.
December 31, 2020
Vale
PTVI
VNC
Moçambique S.A.
Others
Total
Current assets
595
2
352
—
Non-current assets
1,881
—
168
—
Related parties-Stockholders
61
49
29
—
Total assets
2,537
51
549
—
Current liabilities
162
—
341
—
Non-current liabilities
53
—
98
—
Related parties-Stockholders
—
281
12,185
—
Total liabilities
215
281
12,624
—
Stockholders' equity
2,322
(230)
(12,075)
—
Equity attributable to noncontrolling interests
1,292
(12)
(2,330)
127
(923)
Net income (loss)
84
(669)
(1,804)
—
Net income (loss) attributable to noncontrolling interests
35
(33)
(348)
(3)
(350)
Dividends paid to noncontrolling interests (i)
—
—
—
14
14
(i) Dividends paid to others noncontrolling interests relates to Vale Oman Pelletizing
December 31, 2019
Vale
PTVI
VNC
Moçambique S.A.
Others
Total
Current assets
462
169
188
Non-current assets
1,630
604
199
Related parties-Stockholders
84
34
29
Total assets
2,176
807
416
Current liabilities
140
199
320
Non-current liabilities
61
236
147
Related parties-Stockholders
—
344
10,221
Total liabilities
201
779
10,688
Stockholders' equity
1,975
28
(10,272)
Equity attributable to noncontrolling interests
806
1
(1,982)
101
(1,074)
Net income (loss)
67
(2,055)
(3,183)
Net income (loss) attributable to noncontrolling interests
27
(103)
(613)
192
(497)
Dividends paid to noncontrolling interests (i)
—
—
—
184
184
(i) Dividends paid to noncontrolling interests relates to US$162 to Minerações Brasileiras Reunidas and US$21 to Vale Oman Pelletizing.
December 31, 2018
Vale
MBR
PTVI
VNC
Moçambique S.A.
Others
Total
Net income (loss)
434
58
351
(985)
Net income (loss) attributable to noncontrolling interests
174
24
18
(190)
10
36
Dividends paid to noncontrolling interests (i)
168
—
—
—
14
182
(i) Dividends paid to others noncontrolling interests relates to Vale Oman Pelletizing
Accounting policy
Consolidation and investments in associates and joint ventures- The financial statements reflect the assets, liabilities and transactions of the Parent Company and its direct and indirect controlled entities (“subsidiaries”). The subsidiaries are consolidated when the Company is exposed or has rights to variable returns from its involvement with the investee and has the ability to direct the significant activities of the investee. Intercompany balances and transactions, which include unrealized profits, are eliminated.
Joint arrangements are all entities over which the Company has shared control with one or more parties. Joint arrangement investments are classified as either joint operations or joint ventures depending on the contractual rights and obligations of each investor. The joint operations are recorded in the financial statements to represent the Company's contractual rights and obligations.
Interests in joint ventures are accounted for using the equity method, after initially being recognized at cost. The Company investment in joint ventures includes the goodwill identified in the acquisition, net of any impairment loss.
The Company interest in the profits or losses of its joint ventures is recognized in the income statement and participation in the changes in reserves is recognized in the Company's reserves. When the Company's interest in the losses of an associate or joint venture is equal to or greater than the carrying amount of the investment, including any other receivables, the Company does not recognize additional losses, unless it has incurred obligations or made payments on behalf of the joint venture.
Unrealized gains on downstream or upstream transactions between the Company and its associates and joint ventures are eliminated proportionately to the Company’s interest.
Investments held by other investors in Vale’s subsidiaries are classified as noncontrolling interests (“NCI”). The Company treats transactions with noncontrolling interests as transactions with equity owners of the Company. For purchases or disposals from noncontrolling interests, the difference between the consideration paid and the proportion acquired of the carrying value of net assets of the subsidiary is directly recorded in stockholders’ equity in “Acquisitions and disposal of noncontrolling interest”.
Translation from the functional currency to the presentation currency- The income statement and statement of financial position of the subsidiaries for which the functional currency is different from the presentation currency are translated into the presentation currency as follows: (i) assets, liabilities and stockholders’ equity, except for the components described in item (iii) are translated at the closing rate at the statement of financial position date; (ii) income and expenses are translated at the average exchange rates, except for specific significant transactions that, are translated at the rate at the transaction date and; (iii) capital, capital reserves and treasury stock are translated at the rate at each transaction date. All resulting exchange differences are recognized directly in the comprehensive income as “translation adjustments”. When a foreign operation is disposed of or sold, foreign exchanges differences that were recognized in equity are recognized in the income of statement.
Critical accounting estimates and judgments
Judgment is required in some circumstances to determine whether after considering all relevant factors, the Company has either control, joint control or significant influence over an entity. Significant influence includes situations of collective control.
The Company holds the majority of the voting capital in five joint arrangements (Aliança Geração de Energia S.A., Aliança Norte Energia Participações S.A., Companhia Hispano-Brasileira de Pelotização, Companhia Ítalo-Brasileira de Pelotização and Companhia Nipo-Brasileira de Pelotização), but management have concluded that the Company does not have a sufficiently dominant voting interest to have the power to direct the activities of these entities. As a result, these entities are accounted under equity method due to shareholder’s agreements where relevant decisions are shared with other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0</t>
        </is>
      </c>
    </row>
    <row r="3">
      <c r="A3" s="3" t="inlineStr">
        <is>
          <t>Acquisitions and divestitures</t>
        </is>
      </c>
    </row>
    <row r="4">
      <c r="A4" s="4" t="inlineStr">
        <is>
          <t>Acquisitions and divestitures</t>
        </is>
      </c>
      <c r="B4" s="4" t="inlineStr">
        <is>
          <t>15. Acquisitions and divestitures
a) Business combinations
Ferrous Resources Limited- In August 2019 the Company acquired 100% of the share capital of Ferrous Resources Limited (“Ferrous”), a company that owned iron ore mines nearby some of the Company’s operations in Minas Gerais, Brazil for cash consideration of US$525. Ferrous has been acquired to gain access to additional reserves for the Company.
The fair values of identifiable assets acquired and liabilities assumed as a result of the acquisition are as follows:
August 2019
Acquired assets
706
Cash and cash equivalents
95
Accounts receivable
29
Inventories
10
Intangibles
5
Property, plant and equipment
427
Others
140
Assumed liabilities
(216)
Net identifiable assets acquired
490
Fair value adjustment on PP&amp;E
52
Deferred tax liability
(17)
Total identifiable net assets at fair value
525
August 2019
Cash consideration transferred
(-) Balances acquired
Cash and cash equivalents
Net cash outflow
New Steel- In January 2019, the Company acquired 100% of the share capital of New Steel Global N.V. (“New Steel”) and gained its control for the total cash consideration of US$496. New Steel is a company that develops processing and beneficiating technologies for iron ore through a completely dry process.
The consideration paid is mainly attributable to the research and development project for processing of iron ore with lower carbon dioxide. The intangible assets are not subject to amortization until the operational phase is reached, which is expected to start on 2022. Instead, they are tested for impairment annually, or more frequently when a trigger for impairment has been identified.
The fair values of identifiable assets acquired and liabilities assumed as a result of the acquisition are as follows:
January 2019
Acquired assets
18
Intangibles (note 16)
1
Other assets
17
Net identifiable assets acquired
18
Fair value adjustment of intangible research and development asset (note 19)
723
Deferred tax liability
(245)
Total identifiable net assets at fair value
496
b) Other acquisitions and divestitures
Option exercised in VLI shares- In December 2020, BNDES Participações S.A. (“BNDESPar”), fully exercised its option contained in the Call Option Contract for shares issued by VLI S.A. (“VLI”). In this contract, BNDESPar was granted call options on VLI shares held by Vale of up to 8% of VLI's capital stock.
With the exercise of this option, Vale received US$241 for an 8% stake in VLI, and now holds 29.6% of VLI's total shares, resulting in a gain of US$172, recognized in the income statement as “Equity results and other results in associates and joint ventures” for the year ended December 31, 2020.
Divestment agreement in compliance with PT Vale Indonesia Tbk (“PTVI”) Contract of Work - PTVI, a public company in Indonesia, has an agreement in place with the government of the Republic of Indonesia to operate its mining licenses, expiring in December 2025. According to the agreement, PTVI must meet certain requirements to extend the period of the mining licenses beyond 2025, including the commitment to have Indonesian participants in its shareholding structure.
Following this commitment, in June 2020, the Company signed together with Sumitomo Metal Mining Co., Ltd. (“SMM”), an agreement for the sale of 20% (14.9% from Vale and 5.1% from SMM) of their aggregate stake in PTVI to PT Indonesia Asahan Aluminium (“PT Inalum”), an Indonesia state-owned enterprise. In October 2020, the Company concluded the transaction and received a cash consideration of US$278. This transaction with non-controlling interests resulted in a loss of US$179, which was recognized in Stockholders’ Equity for the year ended December 31,2020.
At the closing of the transaction, Vale and SMM which have a stake of 44.3% and 15%, respectively, totaling a 59.3% interest in PTVI, signed a block voting agreement, in which SMM is required to follow Vale’s vote on relevant operational and financial decisions concerning PTVI. Therefore, the Company continues consolidating PTVI in its financial statements.
Henan Longyu Energy Resources Co., Ltd (“Henan Longyu”)- In December 2019, the Company entered into an agreement to sell its 25% interest in Henan Longyu, a company that operates two coal mines in China, for a total cash consideration of US$156. Therefore, this investment was classified as held for sale and an impairment loss of US$163 was recorded as “Equity results and other results in associates and joint ventures” in the income statement for the year ended December 31,2019.
In 2020, the precedent conditions of the agreement were met, and the Company received the cash consideration in full. Following the conclusion of the transaction, the Company recognized a gain of US$116 due to the recycling of the cumulative translation adjustments to the income statement, which was recorded as “Equity results and other results in associates and joint ventures” in the income statement for the year ended December 31,2020.
West III Project– In October 2020, the Company approved the incorporation of a joint venture with Ningbo Zhoushan Port Company Limited (“Ningbo Zhoushan Port”), to build and operate the project to expand the Shulanghu Port facilities, located in China. The Project secures strategic port capacity in China to further Vale’s shipping and distribution costs optimization.
Vale will own 50% of the joint venture and Vale's capital contribution to the project is estimated to range from US$110 to US$160. The construction of the project, which is expected to take up to three years, will start after both parties obtain the anti-trust and other regulatory approvals in China.
Heads of Agreement (“HoA”) with Mitsui &amp; Co. Ltd. (“Mitsui”) -In January 2021 (subsequent event), the Company signed a HoA with Mitsui, both parties to structure Mitsui’s exit from Vale Moçambique and Nacala Logistics Corridor (“NLC”). Currently, Mitsui holds a non-controlling interest of 15% in Vale Moçambique and a 50% interest in NLC.
The HoA determines that Vale will acquire Mitsui's stake in the mine and logistics assets for an immaterial consideration and will undertake of the Nacala Corridor Project Finance in full, which is approximately US$2,500 outstanding balance at December 31, 2020. In case of closing the transaction, Vale will also control NLC and, therefore, consolidate its assets and liabilities. NLC's summarized financial information is presented in note 14c.
In addition, the Company informed the market its divestiture intention in the coal segment and, therefore, the Company will assess whether this segment would meet the criteria to be classified as a discontinued operation in future financial statements.
The parties expect to conclude the transaction in 2021, which is subject to the execution of the definitive agreement and usual precedent conditions.
Boston Electrometallurgical Company (“Boston Metal”)– In February 2021 (subsequent event), the Company made an investment of US$6 in Boston Metal to acquire a minority interest and to promote the development of a technology focused on the reduction of carbon dioxide on the steel production. Boston Metal has a diverse shareholding structure which includes venture capital funds, mining companies and private investors.
MBR– In December 2019, the Company purchased an additional 36.4% interest in Minerações Brasileiras Reunidas S.A. (“MBR”) held by its related party, for the total consideration of US$812. Following the completion of the transaction, the Company holds 98.3% of MBR’s share capital. Since this transaction did not result in a change of control for the Company, the impact of US$343 arising from the purchase of additional shares was recognized in the Company’s Stockholders’ Equity, as “Acquisitions and disposal of noncontrolling interest”. In 2020, the Company purchased the remaining interest in MBR for a total consideration of US$104, therefore, the Company holds 100% of MBR’s share capital as at December 31, 2020.
c) Fertilizers (Discontinued operations)
In January 2018, the Company and The Mosaic Company (“Mosaic”) concluded the transaction to sell the fertilizer assets, except for those located in Cubatão, Brazil.
The Company received US$1,080 in cash and 34.2 million common shares, corresponding to 8.9% of Mosaic's outstanding common shares after the issuance of these shares totaling US$899, at closing date of the transaction. The Company recognized a loss of US$55 in the income statement from discontinued operations.
In May 2018, the Company concluded the transaction entered with Yara International ASA to sell its assets located in Cubatão, Brazil and received US$255 in cash and a loss of US$69 was recognized in the income statement from discontinued operations.
The results for the years and the cash flows of discontinued operations are presented as follows:
Income statement
Year ended December 31,
Discontinued operations
Net operating revenue
121
Cost of goods sold and services rendered
(120)
Operating expenses
(4)
Impairment of non-current assets
(124)
Operating loss
(127)
Financial Results, net
(5)
Loss before income taxes
(132)
Income taxes
40
Loss from discontinued operations
(92)
Loss attributable to noncontrolling interests
—
Loss attributable to Vale's stockholders
(92)
Statement of cash flow
Year ended December 31,
Discontinued operations
Net cash used in operating activities
(37)
Net cash used in investing activities
(9)
Net cash used in discontinued operations
(46)
Accounting policy
Business combination- The acquisition method of accounting is used to account for all business combinations, regardless of whether equity instruments or other assets are acquired. The consideration transferred for the acquisition of a subsidiary comprises (i) fair values of the assets transferred; (ii) liabilities assumed of the acquired business; (iii) equity interests issued to the Company; (iv) fair value of any asset or liability resulting from a contingent consideration arrangement, and (v) fair value of any pre-existing equity interest in the subsidiary.
Identifiable assets acquired, and liabilities and contingent liabilities assumed in a business combination are, with limited exceptions, measured initially at their fair values at the acquisition date. The Company recognizes any non-controlling interest in the acquired entity on an acquisition-by-acquisition basis either at fair value or at the non-controlling interest’s proportionate share of the acquired entity’s net identifiable assets.
Discontinued operation- The classification as a discontinued operation occurs through disposal, or when the operation meets the criteria to be classified as held for sale if this occurs earlier. A discontinued operation is a component of a Company business comprising cash flows and operations that may be clearly distinct from the rest of the Company and that represents an important separate line of business or geographical area of operations.
The result of discontinued operations is presented in a single amount in the income statement, including the results after income tax of these operations less any impairment loss. Cash flows attributable to operating, investing and financing activities of discontinued operations are disclosed in a separate note.
When an operation is classified as a discontinued operation, the income statements of the prior periods are restated as if the operation had been discontinued since the beginning of the comparative period.
Any noncontrolling interest relating to a group disposal held for sale is presented in the stockholders’ equity and is not reclassified in the statement of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0</t>
        </is>
      </c>
    </row>
    <row r="3">
      <c r="A3" s="3" t="inlineStr">
        <is>
          <t>Intangibles</t>
        </is>
      </c>
    </row>
    <row r="4">
      <c r="A4" s="4" t="inlineStr">
        <is>
          <t>Intangibles</t>
        </is>
      </c>
      <c r="B4" s="4" t="inlineStr">
        <is>
          <t>16. Intangibles
a) Movements during the year
Research
and development
Goodwill
Concessions
Contract right
Software
project and patents
Total
Balance at December 31, 2018
3,653
4,061
137
111
—
7,962
Additions
—
439
—
39
—
478
Disposals
—
(17)
—
—
—
(17)
Amortization
—
(239)
(2)
(66)
—
(307)
Impairment (note 18)
—
(112)
—
(11)
—
(123)
Acquisition of subsidiary
—
3
—
1
724
728
Translation adjustment
(24)
(165)
5
2
(40)
(222)
Balance at December 31, 2019
3,629
3,970
140
76
684
8,499
Cost
3,629
5,090
248
888
684
10,539
Accumulated amortization
—
(1,120)
(108)
(812)
—
(2,040)
Balance at December 31, 2019
3,629
3,970
140
76
684
8,499
Additions
—
2,513
—
29
—
2,542
Disposals
—
(7)
(134)
—
—
(141)
Amortization
—
(177)
(1)
(23)
—
(201)
Translation adjustment
(331)
(908)
(5)
(6)
(153)
(1,403)
Balance at December 31, 2020
3,298
5,391
—
76
531
9,296
Cost
3,298
6,393
102
743
531
11,067
Accumulated amortization
—
(1,002)
(102)
(667)
—
(1,771)
Balance at December 31, 2020
3,298
5,391
—
76
531
9,296
b) Early extension of railway concessions- In December 2020, the Company agreed terms with the Brazilian Federal Government to extend its concessions to operate the Estrada de Ferro Carajás (“EFC”) and Estrada de Ferro Vitória a Minas ("EFVM") railways by 30 years, from 2027 to 2057.
Upon the signing, the Company recognized an intangible asset related to its right of use of EFC and EFVM and, at the same time, in exchange for the early renewal of its contracts, a liability in the amount of US$2,312 (R$12,016 million) (note 13). The total obligation is comprised by the following commitments:
·
Grants payments for the concessions, payable in quarterly installments, in the total amount of US$542 (R$2,818 million). This commitment is measured based on the net present value of the thirty-year projected cash flows, discounted at 11.04%.
·
The construction of 383 km section of the Midwest Integration Railway ("FICO"), between the municipalities of Mara Rosa, in Goiás, and Água Boa, in Mato Grosso. The construction is planned to start in 2021 and its execution is expected to take 6 years. As at December 31, 2020, its estimated cost of construction, discounted to the present value at 2.59%, is US$1,306 (R$6,789 million).
·
An infrastructure program, envisaging over 450 separate projects designed to improve safety and reduce trespass where the railways pass through urban areas. The program will benefit 25 and 33 municipalities intercepted by EFC and EFVM, respectively. As at December 31, 2020, its estimated cost of construction, discounted to the present value at 3.08%, is US$264 (R$1,372 million).
·
Acquisition and delivery of rails and sleepers, which the Federal Government will use for the construction of section II of the West-East Integration Railway ("FIOL"), which will connect the municipalities of Caetité and Barreiras, in Bahia, and other miscellaneous commitments. As at December 31, 2020, these commitments, discounted to the present value at 2.67%, are estimated at approximately US$200 (R$1,037 million).
The concession contract renewal requires the review and physical inspection of the railway assets by the National Land Transport Agency (“ANTT”), which may impact the amount of liabilities assumed by the Company. Additionally, the ANTT may require, at their discretion, further investments on the concession network, whose conditions and limitations will be established in an addendum. In both circumstances, discussions on the contracts’ economic and financial rebalancing will be required. Furthermore, there is a provision for the Company to complete a minimum percentage of certain investments by 2027.
Additionally, as a condition for signing the contracts, the Company paid for a guarantee insurance in the amount of US$197 (R$1,026 million) during the year ended on December 31, 2020. These insurance contracts guarantee cover indemnifications, up to the amount established in the insurance policy, in the event of possible losses resulting from the Company not being in compliance with its assumed contractual obligations in relation to the concession contracts. The contracts also provide for the payment of additional insurance policies in the amount of approximately US$192 (R$1,000 million), based on certain contractual milestones.
c) Goodwill- Includes the goodwill arose from the acquisition of iron ore and nickel businesses and the goodwill from the incorporation of Valepar into Vale in 2017. This goodwill was recognized on the acquisition of Vale controlling interest by Valepar, based on the expected future returns on the ferrous segment. The Company has not recognized the deferred taxes over the goodwill, since there are no differences between the tax basis and accounting basis. The Company assesses annually the recoverable amount of the goodwill.
d) Research and development project and patents- Refers to in-process research and development projects and patents identified in the business combination of New Steel Global N.V. (note 15). The intangible assets of research and development are not subject to amortization until the operational phase is reached.
Accounting policy
Intangibles are carried at the acquisition cost, net of accumulated amortization and impairment charges.
The estimated useful lives are as follows:
Useful life
Railways concessions
3 to 50 years
Usufruct
22 to 31 years
Software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7. Property, plant and equipment
a) Movements during the year
Building
Mineral
Railway
Right of
Constructions
and land
Facilities
Equipment
properties
equipment
use assets
Others
in progress
Total
Balance at December 31, 2018
11,587
11,236
6,407
8,499
3,796
—
3,473
3,387
48,385
Effects of IFRS 16 adoption
—
—
—
—
—
1,801
—
—
1,801
Additions (i)
—
—
—
—
—
152
—
4,297
4,449
Disposals
(109)
(75)
(70)
(164)
(155)
(7)
(26)
(25)
(631)
Assets retirement obligation
—
—
—
429
—
—
—
—
429
Depreciation, depletion and amortization
(514)
(666)
(866)
(603)
(293)
(183)
(378)
—
(3,503)
Impairment (note 18)
(577)
(1,113)
(708)
(600)
(336)
(55)
(456)
(353)
(4,198)
Acquisition of subsidiary (ii)
77
41
46
276
—
2
—
46
488
Translation adjustment
(197)
(275)
(102)
88
(122)
(18)
(34)
16
(644)
Transfers
435
456
979
336
351
—
433
(2,990)
—
Balance at December 31, 2019
10,702
9,604
5,686
8,261
3,241
1,692
3,012
4,378
46,576
Cost
18,970
17,170
11,756
17,826
4,701
1,875
6,820
4,378
83,496
Accumulated depreciation
(8,268)
(7,566)
(6,070)
(9,565)
(1,460)
(183)
(3,808)
—
(36,920)
Balance at December 31, 2019
10,702
9,604
5,686
8,261
3,241
1,692
3,012
4,378
46,576
Additions (i)
—
—
—
—
—
125
—
4,170
4,295
Disposals
(14)
(92)
(8)
(13)
(5)
—
(8)
(88)
(228)
Assets retirement obligation
—
—
—
568
—
—
—
—
568
Depreciation, depletion and amortization
(439)
(469)
(730)
(459)
(186)
(173)
(290)
—
(2,746)
Impairment (note 18)
(130)
(162)
(22)
(81)
—
—
(79)
(168)
(642)
Transfer to assets held for sale
(66)
(80)
(3)
(58)
—
—
(1)
(96)
(304)
Translation adjustment
(1,664)
(1,756)
(644)
(523)
(759)
(81)
(392)
(552)
(6,371)
Transfers
202
546
654
359
232
—
253
(2,246)
—
Balance at December 31, 2020
8,591
7,591
4,933
8,054
2,523
1,563
2,495
5,398
41,148
Cost
15,135
11,690
10,680
17,072
3,853
1,966
5,893
5,398
71,687
Accumulated depreciation
(6,544)
(4,099)
(5,747)
(9,018)
(1,330)
(403)
(3,398)
—
(30,539)
Balance at December 31, 2020
8,591
7,591
4,933
8,054
2,523
1,563
2,495
5,398
41,148
(i)
Includes capitalized borrowing costs.
(ii)
Refers mainly to the acquisition of Ferrous (note 15).
b) Right-of-use assets (Leases)
Additions
December 31,
and contract
Translation
December 31,
modifications
Depreciation
adjustment
Ports
734
50
(40)
(26)
718
Vessels
582
—
(47)
(1)
534
Pellets plants
161
39
(41)
(28)
131
Properties
133
32
(29)
(24)
112
Energy plants
64
—
(7)
(1)
56
Mining equipment and locomotives
18
4
(9)
(1)
12
Total
1,692
125
(173)
(81)
1,563
Lease liabilities are presented in note 22.
Accounting policy
Property, plant and equipment are recorded at the cost of acquisition or construction, net of accumulated depreciation and impairment charges.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Useful life
Buildings
3 to 50 years
Facilities
3 to 50 years
Equipment
3 to 40 years
Others:
Locomotives
12 to 25 years
Wagon
30 to 44 years
Railway equipment
5 to 33 years
Ships
20 years
Others
2 to 50 years
The residual values and useful lives of assets are reviewed at the end of each reporting period and adjusted if necessary.
Expenditures and stripping costs
(i) Exploration and evaluation expenditures- Expenditures on mining research are accounted for as operating expenses until the effective proof of economic feasibility and commercial viability of a given field can be demonstrated. From then on, the expenditures incurred are capitalized as mineral properties.
(ii) Expenditures on feasibility studies, new technologies and others research- The Company also conducts feasibility studies for many businesses which it operates including researching new technologies to optimize the mining process. After these costs are proven to generate future benefits to the Company, the expenditures incurred are capitalized.
(iii) Maintenance costs- Significant industrial maintenance costs, including spare parts, assembly services, and others, are recorded in property, plant and equipment and depreciated through the next programmed maintenance overhaul.
(iv) Stripping Costs- The cost associated with the removal of overburden and other waste materials (“stripping costs”) incurred during the development of mines, before production takes place, are capitalized as part of the depreciable cost of the mineral properties. These costs are subsequently amortized over the useful life of the mine.
Post‑production stripping costs are included in the cost of inventory, except when a new project is developed to permit access to a significant ore deposit. In such cases, the cost is capitalized as a non‑current asset and is amortized during the extraction of the ore deposits, over the useful life of the ore deposits.
Leases- The Company recognizes a right-of-use asset and a lease liability at the lease commencement date. The right-of-use asset is initially measured at cost, which comprises the initial amount of the lease liability adjusted for any lease payments made at or before the commencement date. The right-of-use asset is subsequently depreciated using the straight-line method from the commencement date to the earlier of the end of the lease term or the end of the useful life of the right-of-use asset.
The Company does not recognize right-of-use assets and liabilities for leases with less than 12 months of lease term and/or leases of low-value assets. The payments associated to these leases are recognized as an expense on a straight-line basis over the lease term.
The lease liability is initially measured at the present value of the lease payments, discounted using the interest rate implicit in the lease or, if that rate cannot be readily determined, the Company’s incremental borrowing rate. Lease payments included in the measurement of the lease liability comprise: (i) fixed payments, including in-substance fixed payments; (ii) variable lease payments that depend on an index or a rate; and (iii) the exercise price under a purchase option or renewal option that are under the Company’s control and is reasonably certain to be exercised.
The lease liability is measured at amortized cost using the effective interest method. It is remeasured when there is a change in future lease payments arising from a change in an index or rate. When the lease liability is remeasured, a corresponding adjustment is made to the carrying amount of the right-of-use asset or is recorded in profit or loss if the carrying amount of the right-of-use asset has been reduced to zero. Lease liabilities are presented in note 22.
Critical accounting estimates and judgments
Mineral reserves- The estimates of proven and probable reserves are regularly evaluated and updated. These reserves are determined using generally accepted geological estimates. The calculation of reserves requires the Company to make assumptions about expected future conditions that are uncertain, including future ore prices, exchange rates, inflation rates, mining technology, availability of permits and production costs. Changes in assumptions could have a significant impact on the proven and probable reserves of the Company.
The estimated volume of mineral reserves is used as basis for the calculation of depletion of the mineral properties, and also for the estimated useful life which is a major factor to quantify the provision for asset retirement obligation, environmental recovery of mines and impairment of long lived asset. Any changes to the estimates of the volume of mine reserves and the useful lives of assets may have a significant impact on the depreciation, depletion and amortization charges and assessments of impair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and onerous contracts</t>
        </is>
      </c>
      <c r="B1" s="2" t="inlineStr">
        <is>
          <t>12 Months Ended</t>
        </is>
      </c>
    </row>
    <row r="2">
      <c r="B2" s="2" t="inlineStr">
        <is>
          <t>Dec. 31, 2020</t>
        </is>
      </c>
    </row>
    <row r="3">
      <c r="A3" s="3" t="inlineStr">
        <is>
          <t>Impairment and onerous contracts</t>
        </is>
      </c>
    </row>
    <row r="4">
      <c r="A4" s="4" t="inlineStr">
        <is>
          <t>Impairment and onerous contracts</t>
        </is>
      </c>
      <c r="B4" s="4" t="inlineStr">
        <is>
          <t>18. Impairment and onerous contracts
The impairment losses recognized in the year are presented below:
Income statement
Impairment
Segments by class of assets
Base metals–nickel
882
2,511
—
Coal
935
1,691
—
Other assets
201
119
184
Impairment of non-current assets
2,018
4,321
184
Onerous contracts
—
240
393
Disposals of non-current assets
225
513
322
Impairment and disposals of non-current assets
2,243
5,074
899
a) Impairment of assets
During 2020, some of the Company's operations were temporarily halted due to the COVID-19 pandemic. These operations have already been resumed and, therefore, the main long-term assumptions applied in the preparation of their discounted cash flow models, such as commodity prices and production levels, remained unchanged and did not result in the impairment loss for these assets.
The Company tested for impairment the cash generating units (“CGU”) for which a triggering event was identified and for goodwill. The recoverable amount of each CGU under the Company’s impairment test was assessed using the fair value less costs of disposal model (“FVLCD”), through discounted cash flow techniques, which is classified as “level 3” in the fair value hierarchy, taking into consideration offers and purchase agreements, if applicable.
The cash flows were discounted by using a post-tax discount rate expressed in real terms, which represents an estimate of the rate that a market participant would apply having regard to the time value of money and the asset’s specific risk. The Company used its weighted average cost of capital (“WACC”) as a starting point for determining the discount rates, with appropriate adjustments for the risk profile of the countries in which the individual CGU operate.
Base Metals
Vale Nouvelle-Calédonie S.A.S. (“VNC”), Nickel –Since 2019, the New Caledonian operation has experienced challenging issues, mainly in relation to production and processing of refined nickel, associated with the challenges imposed by the remote location of this asset. The Company started studies of alternatives for VNC, taking into account the operational and commercial options to improve VNC's short-term cash flows. Based on the revision of the business plan in 2019, the Company reduced the expected production levels of its refined nickel product for remaining useful life of the mine, resulting in an impairment loss of US$2,511 recorded as at December 31, 2019.
In 2020, the Company started looking for a potential buyer and started studying the other options available to exit the operation, including placing VNC in care and maintenance, in preparation for a possible closing of the operation. Due to the negotiations that took place during the year, VNC's assets and liabilities were classified as "held for sale" and measured at fair value resulting in the recognition of an impairment loss in the amount of US$382 recognized in the income statement as "Impairment and disposal of non-current assets” for the year ended December 31, 2020. With the recognition of this additional impairment, the carrying value of the CGU was reduced to zero as at December 31, 2020.
In December 2020, the Company signed a binding put option agreement for its interest in VNC to a consortium constituted in a new company called “Prony Resources”, led by the current management and employees of VNC and supported by the Caledonian and French authorities with Trafigura as a non-controlling shareholder. Closing is expected for the first quarter of 2021, subject to consultation with the VNC workers council and other conditions, including approvals by the Caledonian and French state authorities.
The terms of the proposal take into account the financing needs to continue VNC operations, including the commitment to invest in the conversion of the tailings deposition from wet to dry-stacking (“Project Lucy”), which will cost approximately US$500. Therefore, the Company recognized a loss in that amount due to the potential sale agreement, presented in the income statement as "Impairment and disposal of non-current assets” for the year ended December 31, 2020. Thus, the total loss related to VNC recorded in 2020 is US$882.
Goodwill, Nickel -Out of Vale's total goodwill (note 16), US$1,926 is allocated to the Base Metals segment. Although the Company recognized an impairment loss in the New Caledonia CGU, the impairment test of goodwill demonstrates that there were no identified losses related to the goodwill allocated to the nickel business, based on cash flows projected until 2048 and discounted at rates ranging between 4.5% and 5.1% (2019: rates ranging between 5% and 6%).
Coal
Moatize mine, Mozambique -The Company has coal operations in Mozambique, through Vale Moçambique S.A. (“Vale Moçambique”), where metallurgical and thermal coal operations are in ramp-up. Vale Moçambique is a company controlled by Vale, and Mitsui &amp; Co. Ltd. (“Mitsui”) holds a non-controlling interest of 15%. Coal products are transported from the Moatize mine to the maritime terminal by the Corredor Logístico de Nacala (“CLN”), a joint venture between Vale and Mitsui, which holds the railways and port concessions located in Mozambique and Malawi.
In 2019, the Company recognized an impairment loss in the amount of US$1,691, corresponding to the total assets of the coal CGU, mainly due to technical difficulties in the project and operation of the assets related to this CGU. In addition, the Company lowered its long-term price assumption for both metallurgical and thermal coal and, carried out a detailed review of the mining plan, leading to a significant reduction on the estimated marketable coal reserves. In addition, the Company tested for impairment the assets acquired during the year and recognized a loss of US$137 in the income statement for the year ended December 31, 2020.
Due to the challenges identified, the Company decided to implement a new strategy to reach the ramp-up of the coal business, including the revamp of the two processing plants and the adaptation to the new flowsheet.
However, in addition to the slowdown in the operational activities, the COVID-19 pandemic has caused travel and equipment transportation restrictions and so, the Company has revisited the plans for the Mozambique coal processing plant stoppage. The halting of the processing plants’ operations that was previously expected to start in the second quarter of 2020, was postponed to late 2020 and completion is scheduled for the first quarter of 2021.
Therefore, the delay in the execution of the projects planned to speed up the ramp-up, associated with the developments on the detailed technical studies of the projects that are necessary to reach out the total capacity of the plants, resulted in the push back of the investment plan for the Moatize processing plants. As a consequence, the projected production volumes to reach the plants’ maximum installed capacity were also postponed.
Loans receivable, Nacala BV –The Company has loans receivable from Nacala (note 29), which have been impacted by the change in the production curve of the Moatize mine, following the reduction in the expected volume of coal to be transported in CLN, which has impacted CLN's projected cash flows. Therefore, the Company carried out an impairment test for the loan receivable, resulting in a loss of US$798, based on discounted cash flows at the average rate of 8.2%. As at December 31, 2020, the carrying amount of the receivable is US$1,118, after the impairment charge.
The assumption subject to the most estimation uncertainty for the FVLCD calculation is the volume of coal transported. To illustrate this sensitivity, the carrying value would be fully impaired by a reduction of approximately 5 million tons per year (out of the total capacity of 22 million tons per year), considering the other constant assumptions, if all other inputs remained constant.
Ferrous Minerals
Goodwill, Iron ore and pellets -The Company did not identify changes in circumstances or indicatives that could result in a reduction to the recoverable value of the CGU of Iron ore and Pellets. Although, the Company tested for impairment the goodwill, based on cash flows projected until 2050 and discounted at 5.6% (2019: 6.3%), and there were no losses identified. Out of Vale's total goodwill (Note 16), US$1,373 is allocated to the Ferrous Minerals segment.
Simões Filho, Ferroalloys of Manganese -In September 2020, the Company decided to shut down the Simões Filho operation, a plant located in the Brazilian State of Bahia, that was part of Vale Manganês S.A. (“Vale Manganês”) business and produced manganese ferroalloys. The Company continues to operate the remaining Vale Manganês plants and producing manganese ore.
The Company tested this CGU for impairment, resulting in the full impairment of inventories, other assets related to the Simões Filho plant, and additional provisions required for the closure of the site. As a result, the Company recognized an impairment loss of US$76 as “Impairment and disposals of non-current assets”, and the carrying amount for this CGU was US$75 at December 31, 2020.
Other assets
In 2019, the Company reviewed the business plan of biological assets controlled by Biopalma, a company that cultivates palm oil plantation, which is the raw material for palm oil. This revision resulted in a reduction in Biopalma’s expected operational capacity. The Company has also reviewed its long-term price assumptions based on the market conditions at that time. Thus, the Company tested the CGU for impairment and an impairment loss of US$119 was recognized in the income statement for the year ended December 31, 2019.
In September 2020, the Company signed an agreement with Brasil Bio Fuels S.A. to sell its entire interest in Biopalma for an immaterial consideration. As a result of this agreement, the Company recognized a loss of US$125, which was recognized in the income statement as "Impairment and disposals of non-current assets" for the year ended December 31, 2020, reducing the carrying value of this CGU to zero. Biopalma’s divestment was completed in November 2020.
b) Onerous contract
In 2019, the Company reviewed its expectation of iron ore production and sales volumes of the Midwest system. Following the revised plan for the upcoming years, the Company has recognized an additional provision of US$240 in relation to the costs of certain long-term contracts, with minimum guaranteed volume for fluvial transportation and port structure. In 2020, there were no changes in the expectation related to the ore production and sales volumes of the Midwest system and, therefore, no impairment charge has been recognized in the income statement for the year ended December 31, 2020.
c) Disposals of assets
Refers to non-viable projects and operating assets written off through sale or obsolescence. Additionally, includes assets write-off of the Córrego do Feijão mine and those related to the other upstream dams in Brazil, as described in note 23.
Accounting policy
Impairment of non‑financial assets- Non‑financial assets are reviewed for impairment whenever events or changes in circumstances indicate that the carrying amount might not be recoverable. An impairment loss is recognized for the amount by which the asset´s carrying value exceeds its recoverable amount. The recoverable amount is the higher of an asset‘s fair value less costs of disposal (“FVLCD”) and value in use (“VIU”).
FVLCD is generally determined as the present value of the estimated future cash flows expected to arise from the continued use of the asset from a market participant’s perspective, including any expansion prospects. VIU model is determined as the present value of the estimated future cash flows expected to arise from the continued use of the asset in its present form. Value in use is determined by applying assumptions specific to the Company’s continued use and cannot take into account future development. These assumptions are different to those used in calculating fair value and consequently the VIU calculation is likely to give a different result to a FVLCD calculation.
Assets that have an indefinite useful life and are not subject to amortization, such as goodwill, are tested annually for impairment.
For the purposes of assessing impairment, assets are grouped at the lowest levels for which there are separately identifiable cash flows (CGU). Goodwill is allocated to Cash Generating Units or Cash Generating Units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Onerous Contracts- For certain long-term contracts, a provision is recognized when the present value of the unavoidable cost to meet the Company’s obligation exceeds the economic benefits that could be received from those contracts.
Critical accounting estimates and judgments
Significant judgements, estimates and assumptions are required to determine whether an impairment trigger has occurred and to prepare the Company’s cash flows. Management uses the budgets approved as a starting point and key assumptions are, but not limited to: (i) mineral reserves and mineral resources measured by internal experts; (ii) costs and investments based on the best estimate of projects as supported by past performance; (iii) sale prices consistent with projections available in reports published by industry considering the market price when appropriate; (iv) the useful life of each cash-generating unit (ratio between production and mineral reserves); and (v) discount rates that reflect specific risks relating to the relevant assets in each cash-generating unit.
These assumptions are susceptible to risks and uncertainties and may change the Company’s projection and, therefore, may affect the recoverable value of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Dec. 31, 2020</t>
        </is>
      </c>
    </row>
    <row r="3">
      <c r="A3" s="3" t="inlineStr">
        <is>
          <t>Financial and capital risk management</t>
        </is>
      </c>
    </row>
    <row r="4">
      <c r="A4" s="4" t="inlineStr">
        <is>
          <t>Financial and capital risk management</t>
        </is>
      </c>
      <c r="B4" s="4" t="inlineStr">
        <is>
          <t>19. Financial and capital risk management
The Company is exposed to several financial and capital risk factors that may impact the its performance and equity position. The evaluation of the exposure to financial and capital risks is performed periodically to support the decision making process regarding the risk management strategy.
The Company's policy aims at establishing a capital structure that will ensure the continuity of our business in the long term. Within this perspective, the Company has been able to deliver value to stockholders through dividend payments and capital gain, and at the same time maintain a debt profile suitable for its activities, with an amortization well distributed over the years, thus avoiding a concentration in one specific period.
The Board of Directors establishes and supervises the management of financial risks with the support of a Financial Committee. The Financial Committee ensures that Company's financial activities are governed by appropriate policies and procedures and that financial risks are identified, measured and managed in accordance with the Company's policies and objectives.
The Company has developed its strategy through an integrated view of the risks to which it is exposed, considering not only the risk generated by the variables traded in the financial market (market risk) and the liquidity risk, but also the risk arising from obligations assumed by third parties to the Company (credit risk), among others.
The Company uses derivative financial instruments to protect its exposure to these market risks arising from operating, financing and investment activities. The portfolios composed of these financial instruments are monitored on a monthly basis, allowing the monitoring of financial results and their impact on cash flow. Currently, the Company applies hedge accounting to its net investment in foreign operation and nickel and palladium revenue programs.
The Company does not have any derivatives increasing financial leverage beyond the nominal amount of its contracts. The Company contracts derivatives solely to mitigate market risks.
Risks
Origin of the exhibition
Management
Market Risk-Exchange Rate
Contracts for the sale of ore and financial instruments that are not denominated in US$
Swap and forward operations
Market risk-Interest rate
Loans and financing indexed to LIBOR
Swap operations
Market risk-Product and input prices
Volatility of commodity and input prices
Option contracts
Credit Risk
Receivables, derivative transactions, guarantees, advances to suppliers and financial investments
Portfolio diversification and policies for monitoring counterparty solvency and liquidity indicators
Liquidity risk
Contractual or assumed obligations
Availability of revolving credit lines
a)
Method and techniques of valuation of derivatives
The risk of the derivatives portfolio is measured using the delta-Normal parametric approach and considers that the future distribution of the risk factors and its correlations tends to present the same statistic properties verified in the historical data. The value at risk estimate considers a 95% confidence level for a one-business daytime horizon.
The derivative financial instruments were evaluated using the curves and market prices that impact each instrument on the calculation dates. For the pricing of options the Company generally uses the Black &amp; Scholes model. In this model, the fair value of the derivative is obtained basically as a function of the volatility and price of the underlying asset, the exercise price of the option, the risk-free interest rate and the term to maturity of the option. In the case of options where the result is a function of the average price of the underlying asset in a certain period of the option's life, called Asian, the Company uses the Turnbull &amp; Wakeman model. In this model, in addition to the factors that influence the option price in the Black &amp; Scholes model, the average price formation period is considered.
In the case of swaps, both the present value of the active and the passive tip are estimated by discounting their cash flows by the interest rates in the corresponding currencies. The fair value is obtained by the difference between the present value of the active tip and the passive tip of the swap in the reference currency. In the case of swaps linked to Brazilian long-term interest rate ("TJLP"), the fair value calculation considers the constant TJLP, i.e., projections of future cash flows in reais are made considering the last TJLP disclosed.
Forward and future contracts are priced using the future curves of the respective underlying assets. These curves are usually obtained from the exchanges where these assets are traded, such as the London Metals Exchange ("LME"), the Commodities Exchange ("COMEX") or other market price providers. When there is no price for the desired maturity, the Company uses interpolations between the available maturities.
a.i)
Libor discontinuation
In July 2017, the UK Financial Conduct Authority ("FCA"), which regulates the London Interbank Offered Rate ("LIBOR"), announced the effective discontinuation of that rate from the end of 2021, as banks will no longer be required to contribute rate quotations. The Company is currently evaluating the potential impact of the eventual replacement of the LIBOR interest rate.
a.ii)
Effects of derivatives on the balance sheet
Assets
December 31, 2020
December 31, 2019
Current
Non-current
Current
Non-current
Foreign exchange and interest rate risk
CDI &amp; TJLP vs. US$ fixed and floating rate swap
—
—
13
—
IPCA swap
7
38
82
117
Eurobonds swap
—
3
—
—
Pre-dollar swap
—
9
21
8
Forward transactions
—
—
1
—
7
50
117
125
Commodities price risk
Base metals products
30
—
151
9
Gasoil, Brent and freight
97
—
20
—
127
—
171
9
Others
—
16
—
50
—
16
—
50
Total
134
66
288
184
Liabilities
December 31, 2020
December 31, 2019
Current
Non-current
Current
Non-current
Foreign exchange and interest rate risk
CDI &amp; TJLP vs. US$ fixed and floating rate swap
111
525
48
80
IPCA swap
72
100
13
37
Eurobonds swap
4
—
6
29
Pre-dollar swap
62
58
8
37
Libor swap
1
6
—
—
Forward transactions
1
—
—
—
251
689
75
183
Commodities price risk
Base metals products
46
—
4
4
Gasoil, Brent and freight
13
—
8
—
59
—
12
4
Others
18
—
7
120
18
—
7
120
Total
328
689
94
307
a.iii)
Net exposure
December 31, 2020
December 31, 2019
Foreign exchange and interest rate risk
CDI &amp; TJLP vs. US$ fixed and floating rate swap
(636)
(115)
IPCA swap
(127)
149
Eurobonds swap
(1)
(35)
Pre-dollar swap
(111)
(16)
Libor swap
(7)
—
Forward transactions
(1)
1
(883)
(16)
Commodities price risk
Base metals products
(16)
152
Gasoil, Brent and freight
84
12
68
164
Others
(2)
(77)
(2)
(77)
Total
(817)
71
a.iv)
Effects of derivatives on the income statement
Gain (loss) recognized in the income statement
Year ended December 31,
Foreign exchange and interest rate risk
CDI &amp; TJLP vs. US$ fixed and floating rate swap
(746)
(39)
(206)
IPCA swap
(262)
118
(23)
Eurobonds swap
28
(39)
(27)
Pre-dollar swap
(160)
2
(23)
Libor swap
(7)
—
—
(1,147)
42
(279)
Commodities price risk
Base metals products
10
58
(25)
Gasoil, Brent and freight
(134)
42
6
(124)
100
(19)
Others
61
102
32
61
102
32
Total
(1,210)
244
(266)
a.v)
Effects of derivatives on the cash flows
Financial settlement inflows (outflows)
Year ended December 31,
Foreign exchange and interest rate risk
CDI &amp; TJLP vs. US$ fixed and floating rate swap
(141)
(381)
(135)
IPCA swap
—
(28)
7
Eurobonds swap
(6)
(5)
(3)
Pre-dollar swap
(49)
8
10
(196)
(406)
(121)
Commodities price risk
Base metals products
8
48
8
Gasoil, Brent and freight
(206)
2
49
(198)
50
57
68
21
(3)
Others
Derivatives designated as cash flow hedge accounting
Nickel
292
11
—
292
11
—
Total
(34)
(324)
(67)
a.vi)
Hedge accounting
Gain(loss) recognized in the other comprehensive income
Year ended December 31,
Net investments hedge
(2,786)
(392)
(543)
Cash flow hedge (Nickel and Palladium)
(104)
150
—
Net investment hedge -The Company uses hedge accounting for the foreign exchange risk arising from Vale S.A.'s net investments in Vale International S.A. and Vale Holding BV. With the hedge program, the Company's debt with third parties denominated in dollars and euros serves as a hedge instrument for investments in these subsidiaries. As of December 31, 2020, the amount of debt designated as a hedge instrument for these investments is US$2,168 and EUR750 million. As a result of the hedge program, the impact of the exchange rate variation on the debt denominated in dollars and euros is now partially recorded in other comprehensive results, under "accumulated translation adjustments".
Cash Flow Hedge (Nickel) -In order to reduce the cash flow volatility due to nickel price fluctuations, the Company implemented the Nickel Revenue Hedge Program in 2019. In this program, hedging operations were executed, through option contracts, to protect a portion of the projected volume of sales at floating, highly probable realization prices, guaranteeing prices above the average unit cost of nickel production for the protected volumes.
In April 2020, the option contracts were liquidated in order to increase the Company's cash position as a result of COVID-19 in order to increase the Company's liquidity, temporarily discontinuing the Nickel Revenue Hedge program. The amount that was accumulated in the cash flow hedge reserve up to the settlement date of these option contracts is being recycled to income as the sale of nickel is recognized in the income statement.
In October 2020, the Company executed new hedge operations, continuing the Nickel Revenue Hedge program. The contracts are traded on the London Metal Exchange or over-the-counter market and the hedged item's P&amp;L is offset by the hedged item's P&amp;L due to Nickel price variation.
Financial
settlement
Inflows
Fair value
Notional (ton)
Average
Fair value
(Outflows)
Value at Risk
by year
December 31,
December 31,
Bought/
strike
December 31,
December 31,
December 31,
December 31,
Flow
Sold
(US$/ton)
Nickel Revenue Hedging Program (i)
Call options
58,620
75,984
S
17,664
(46)
(12)
—
10
(46)
Put options
58,620
75,984
B
15,000
28
162
292
6
28
Total
(18)
150
292
16
(18)
(i)
With the hedge structure, the company ensures prices between US$15,000/t and US$17,664/t for the program's sales volume.
Cash flow hedge (Palladium) -To reduce the volatility of its future cash flows arising from changes in palladium prices, the Company implemented a Palladium Revenue Hedging Program. Under this program, hedge operations were executed using forwards and option contracts to protect a portion of the highly probable forecast sales at floating prices. A hedge accounting treatment is given to this program. The derivative transactions under the program are negotiated over-the-counter and the financial settlement inflows/outflows are offset by the protected items' losses/gains due to palladium price changes.
Financial
settlement
Fair
Inflows
Value at
value
Notional (t oz)
Fair value
(Outflows)
Risk
by year
December 31,
December 31,
Bought /
Average strike
December 31,
December 31,
December 31,
December 31,
Flow
Sold
(US$/t oz)
Palladium Revenue Hedging Program
Palladium Forwards
—
—
S
—
—
—
3
—
—
Call Options
7,200
—
S
2,347
(1)
—
—
—
(1)
Put Options
7,200
—
B
2,050
—
—
—
—
—
Total
(1)
—
—
—
(1)
b)
Market risk - Foreign exchange and interest rates
The Company's cash flow is exposed to the volatility of several currencies against the U.S. dollar. While most of our product prices are indexed to U.S. dollars, most of our costs, disbursements and investments are indexed to currencies other than the U.S. dollar, principally the Brazilian real and the Canadian dollar.
The Company implements hedge transactions to protect its cash flow against the market risks that arises from its debt obligations–mainly currency volatility. The hedges cover most of the debt denominated in Brazilian real and euros. The Company uses swap and forward transactions to convert debt linked to Brazilian real and Euros into U.S. dollar, with volumes, flows and settlement dates similar to those of the debt instruments-or sometimes lower, subject to market liquidity conditions.
Hedging instruments with shorter settlement dates are renegotiated through time so that their final maturity matches-or becomes closer-to the debts` final maturity. At each settlement date, the results of the swap and forward transactions partially offset the impact of the foreign exchange rate in the Company's obligations, contributing to stabilize the cash disbursements in U.S. dollar.
(b.i)
Protection programs for the R$ and EUR denominated debt instruments and other liabilities
To reduce cash flow volatility, swap and forward transactions were implemented to convert into US$ the cash flows from certain liabilities denominated in R$ with interest rates linked mainly to Brazilian Interbank Interest rate ("CDI"), TJLP and consumer price index ("IPCA"). In those swaps, the Company pays fixed or floating rates in US$ and receives payments in R$ linked to the interest rates of the protected liabilities. Swap transactions were implemented to convert into US$ the cash flows from certain debt instruments issued in Euros by the Company, where receives fixed rates in EUR and pays fixed rates in US$. The swap and forward transactions were negotiated over-the-counter and the protected items are the cash flows from debt instruments and other liabilities linked to R$ and EUR.
Financial
Settlement
Inflows
Notional
Fair value
(Outflows)
Value at Risk
Fair value by year
December 31,
December 31,
Average
December 31,
December 31,
December 31,
December 31,
Flow
Index
rate
2023+
CDI vs. US$ fixed rate swap
(473)
(38)
(129)
42
(60)
(96)
(317)
Receivable
R$
9,445
R$
2,115
CDI
100.09
%
Payable
US$
2.213
US$
558
Fix
2.09
%
TJLP vs. US$ fixed rate swap
(163)
(77)
(44)
9
(50)
(42)
(71)
Receivable
R$
1,651
R$
2,111
TJLP +
1.14
%
Payable
US$
460
US$
601
Fix
3.05
%
R$ fixed rate vs. US$ fixed rate swap
(111)
(18)
(48)
11
(63)
(51)
3
Receivable
R$
2,512
R$
2,173
Fix
5.43
%
Payable
US$
621
US$
604
Fix
0.31
%
IPCA vs. US$ fixed rate swap
(173)
46
(12)
13
(73)
(8)
(92)
Receivable
R$
2,363
R$
2,826
IPCA +
5.10
%
Payable
US$
622
US$
759
Fix
4.02
%
IPCA vs. CDI swap
45
104
44
1
7
38
—
Receivable
R$
694
R$
1,634
IPCA +
6.63
%
Payable
R$
550
R$
1,350
CDI
98.76
%
EUR fixed rate vs. US$ fixed rate swap
(1)
(35)
(6)
5
(4)
(3)
6
Receivable
€
500
€
500
Fix
3.75
%
Payable
US$
613
US$
613
Fix
4.29
%
Forward
R$
916
R$
121
B
5.96
(1)
—
—
3
(1)
—
—
b.ii)
The Company has also exposure to interest rates risks over loans and financings. The US Dollar floating rate debt in the portfolio consists mainly of loans including export pre-payments, commercial banks and multilateral organizations loans. In general, such debt instruments are indexed to the LIBOR in US dollar.
To reduce the cash flow volatility, swap transactions were implemented to convert Libor floating interest rate cash flows from certain debt instruments issued by the Company into fixed interest rate. In those swaps, the Company receives floating rates and pays fixed rates in US$.
Financial
Settlement
Inflows
Notional
Fair value
(Outflows)
Value at Risk
Fair value by year
December 31,
December 31,
Average
December 31,
December 31,
December 31,
December 31,
Flow
Index
rate
2023+
Libor vs. US$ fixed rate swap
(7)
—
—
1
(1)
(1)
(4)
Receivable
US$
950
—
Libor
0.13
%
Payable
US$
950
—
Fix
0.48
%
c)
The Company is also exposed to market risks associated with the price volatility of commodities and inputs, especially freight and fuel costs. In line with its risk management policy, risk mitigation strategies involving commodities are used to reduce cash flow volatility. These mitigation strategies incorporate derivative instruments, predominantly forward, futures and options.
c.i)
Protection program for product prices and input costs
Financial
settlement
Inflows
Fair value
Notional
Fair value
(Outflows)
Value at Risk
by year
Flow
December 31, 2020
December 31, 2019
Bought / Sold
Average strike (US$/bbl)
December 31, 2020
December 31, 2019
December 31, 2020
December 31, 2020
2021 +
Brent crude oil (bbl)
Call options
13,746,945
B
—
11
92
Put options
13,746,945
S
(12)
(3)
(68)
1
(12)
Gasoil (bbl)
Call options
—
7,710,750
C
—
—
7
—
—
—
Put options
—
7,710,750
V
—
—
(3)
(137)
—
—
Forward Freight Agreement (days)
Freight forwards (days)
1,625
1,050
C
11,893
4
—
(2)
1
4
Brent Crude Oil and Gasoil options -In order to reduce the impact of fluctuations in fuel oil prices on the hiring and availability of maritime freight and, consequently, to reduce the Company's cash flow volatility, hedging operations were carried out through options contracts on Brent Crude Oil and Gasoil (10ppm) for different portions of the exposure. The derivative transactions were negotiated over-the-counter and the protected item is part of the costs linked to the price of fuel oil used on ships. The financial settlement inflows/outflows are offset by the protected items' losses/gains.
Freight derivative -To reduce the impact of maritime freight price volatility on the Company's cash flow, freight hedging transactions were implemented, through Forward Freight Agreements (FFAs). The protected item is part of the costs linked to maritime freight spot prices. The financial settlement inflows/outflows of the FFAs are offset by the protected items' losses/gains due to freight price changes. The FFAs are contracts traded over the counter and can be cleared through a Clearing House, in this case subject to margin requirements.
d)
Financial
settlement
Inflows
Notional
Fair value
(Outflows)
Value at Risk
Fair value
December 31,
December 31,
Bought/
Average
December 31,
December 31,
December 31,
December 31,
Flow
Sold
strike
2021+
Warrants da Wheaton Precious Metals Corp. (quantity of warranties)
Call options
—
10,000,000
B
—
—
26
25
—
—
Stock options associated with convertible debentures (quantity)
Conversion options
—
140,239
S
8,346
—
(51)
235
—
—
Option related to a Special Purpose Entity “SPE” (quantity)
Call option
137,751,623
137,751,623
B
2.92
18
24
—
2
18
Embedded derivatives in contracts for the sale of part of its shareholding (quantity)
Put option
1,105,070,863
1,105,070,863
S
4.23
(19)
(69)
—
4
(19)
Embedded Derivative in natural gas purchase agreement (volume/month)
Call options
746,667
746,667
S
233
—
(1)
—
—
—
Embedded in raw material purchase contract (ton)
Nickel forwards
1,979
1,497
S
15,831
2
2
—
1
2
Copper forwards
976
1,009
S
7,121
—
—
—
—
—
Wheaton Precious Metals Corp. warrants -The Company owned warrants issued by Wheaton Precious Metals Corp. (WPM), a Canadian company with stocks negotiated on the Toronto Stock Exchange and the New York Stock Exchange. Such warrants have payoff similar to that of an American call option and were received as part of the payment regarding the sale of part of gold payable flows produced as a sub product from Salobo copper mine and some nickel mines in Sudbury. In February 2020, the Company sold all of its warrants of Wheaton (equivalent to 10,000,000 common shares) for US$2.50 per warrant, totaling US$25.
Call options associated to debentures convertible into shares –In this contract, BNDESPar was granted call options on VLI S.A. ("VLI") shares held by Vale of up to 8% of VLI's capital stock. On December 9, 2020, the Company was notified by BNDESPar of the full exercise of the call option for shares issued by VLI. With the exercise of this option, Vale received US$241 for an 8% stake in VLI (note 14).
Option related to a Special Purpose Entity "SPE" -The Company acquired in January 2019 a call option related to shares of certain special purpose entities, which are part of a wind farm located in Bahia, Brazil. This option was acquired in the context of the Company's signing of electric power purchase and sale agreements with an SPE, supplied by this wind farm.
Options to purchase shares of associates -In 2014, the Company sold part of its stake in an associate to an investment fund, of which sales contract establishes, under certain conditions, a minimum return guarantee on the investment whose maturity was extended to December 2021. This is considered an embedded derivative, with payoff equivalent to a put option.
Options on natural gas purchase -The Company has also a natural gas purchase agreement in which there´s a clause that defines that a premium can be charged if the Company's pellet sales prices trade above a pre-defined level. This clause is considered an embedded derivative.
Nickel and copper raw materials -The Company has some nickel concentrate and raw materials purchase agreements in which there are provisions based on nickel and copper future prices behavior. These provisions are considered as embedded derivatives.
e)
Sensitivity analysis of derivative financial instruments
The following tables present the potential value of the instruments given hypothetical stress scenarios for the main market risk factors that impact the derivatives positions. The scenarios were defined as follows:
·
Probable: the probable scenario was defined as the fair value of the derivative instruments as at December 31, 2020
·
Scenario I: fair value estimated considering a 25% deterioration in the associated risk variables
·
Scenario II: fair value estimated considering a 50% deterioration in the associated risk variables
Instrument
Instrument’s main risk events
Probable
Scenario I
Scenario II
CDI vs. US$ fixed rate swap
R$ depreciation
(473)
(1,048)
(1,623)
US$ interest rate inside Brazil decrease
(473)
(494)
(517)
Brazilian interest rate increase
(473)
(496)
(522)
Protected item: R$ denominated liabilities
R$ depreciation
n.a.
—
—
TJLP vs. US$ fixed rate swap
R$ depreciation
(163)
(285)
(408)
US$ interest rate inside Brazil decrease
(163)
(165)
(168)
Brazilian interest rate increase
(163)
(173)
(182)
TJLP interest rate decrease
(163)
(172)
(181)
Protected item: R$ denominated debt
R$ depreciation
n.a.
—
—
R$ fixed rate vs. US$ fixed rate swap
R$ depreciation
(111)
(264)
(418)
US$ interest rate inside Brazil decrease
(111)
(113)
(115)
Brazilian interest rate increase
(111)
(120)
(129)
Protected item: R$ denominated debt
R$ depreciation
n.a.
—
—
IPCA vs. US$ fixed rate swap
R$ depreciation
(173)
(343)
(512)
US$ interest rate inside Brazil decrease
(173)
(178)
(183)
Brazilian interest rate increase
(173)
(189)
(204)
IPCA index decrease
(173)
(184)
(195)
Protected item: R$ denominated debt
R$ depreciation
n.a.
—
—
IPCA vs. CDI swap
Brazilian interest rate increase
45
43
41
IPCA index decrease
45
43
40
Protected item: R$ denominated debt linked to IPCA
IPCA index decrease
n.a.
(43)
(40)
EUR fixed rate vs. US$ fixed rate swap
EUR depreciation
(1)
(173)
(346)
Euribor increase
(1)
(2)
(3)
US$ Libor decrease
(1)
(2)
(2)
Protected item: EUR denominated debt
EUR depreciation
n.a.
173
346
US$ floating rate vs. US$ fixed rate swap
US$ Libor decrease
(7)
(10)
(13)
Protected item: Libor US$ indexed debt
US$ Libor decrease
n.a.
10
13
NDF BRL/USD
R$ depreciation
(1)
(39)
(77)
US$ interest rate inside Brazil decrease
(1)
(2)
(3)
Brazilian interest rate increase
(1)
(7)
(13)
Protected item: R$ denominated liabilities
R$ depreciation
n.a.
—
—
Fuel oil protection
Options
Price input decrease
80
25
(28)
Protected item: Part of costs linked to fuel oil prices
Price input decrease
n.a.
(25)
28
Forward Freight Agreement
Forwards
Freight price decrease
4
(2)
(7)
Protected item: Part of costs linked to maritime freight prices
Freight price decrease
n.a.
2
7
Nickel sales fixed price protection
Forwards
Nickel price decrease
(19)
(19)
(19)
Protected item: Part of nickel revenues with fixed prices
Nickel price decrease
n.a.
19
19
Palladium Revenue Hedging Program
Options
Palladium price increase
(1)
(5)
(9)
Protected item: Part of palladium future revenues
Palladium price increase
n.a.
5
9
Option-SPCs
SPCs stock value decrease
18
10
2
Instrument
Main risks
Probable
Scenario I
Scenario II
Embedded derivatives-Raw material purchase (nickel)
Nickel price increase
2
(5)
(13)
Embedded derivatives-Raw material purchase (copper)
Copper price increase
—
(1)
(3)
Embedded derivatives-Gas purchase
Pellet price increase
—
—
(1)
Embedded derivatives-Guaranteed minimum return
Stock value decrease
(19)
(84)
(270)
f)
Credit risk management
The Company is exposed to credit risk arises from trade receivables, derivative transactions, guarantees, down payment for suppliers and cash investments. Our credit risk management process provides a framework for assessing and managing counterparties' credit risk and for maintaining our risk at an acceptable level.
For the commercial credit exposure, which arises from sales to final customers, the risk management area, in accordance with the current delegation level, approves or requests the approval of credit risk limits for each counterparty.
Vale attributes an internal credit risk rating for each counterparty using its own quantitative methodology for credit risk analysis, which is based on market prices, external credit ratings and financial information of the counterparty, as well as qualitative information regarding the counterparty's strategic position and history of commercial relations.
Based on the counterparty's credit risk, risk mitigation strategies may be used to manage the Company`s credit risk. The main credit risk mitigation strategies include non-recourse sale of receivables, insurance instruments, letters of credit, corporate and bank guarantees, mortgages, among others.
f.i)
Accounts receivable
Vale has a diversified accounts receivable portfolio from a geographical standpoint, with Asia, Europe and Brazil the regions with more significant exposures. According to each region, different guarantees can be used to enhance the credit quality of the receivables. In 2019 and 2018, the expected credit loss on the Company's accounts receivable portfolio is immaterial (see note 10).
f.ii)
Financial instruments, except for accounts receivable
To manage the credit exposure arising from cash investments and derivative instruments, credit limits are approved to each counterparty with whom the Company has credit exposure. Furthermore, the Company controls the portfolio diversification and monitor different indicators of solvency and liquidity of the different counterparties that were approved for trading. The carrying amount of the financial assets that represent the exposure to credit risk is presented below:
December 31, 2020
December 31, 2019
Cash and cash equivalents
13,487
7,350
Short-term investments
771
826
Restricted cash
38
151
Judicial deposits (note 26)
1,268
3,133
Derivative financial instruments (note 19)
200
472
Investments in equity securities
757
726
Related parties-Loans (note 29)
1,118
1,919
Total
17,639
14,577
f.iii)
Financial counterparties' ratings
The transactions of derivative instruments, cash and cash equivalents as well as short-term investments are held with financial institutions whose exposure limits are periodically reviewed and approved by the delegated authority. The financial institutions credit risk is performed through a methodology that considers, among other information, ratings provided by international rating agencies.
The table below presents the ratings published by Moody's regarding the main financial institutions that we hire derivative instruments, cash and cash equivalents transactions.
December 31, 2020
December 31, 2019
Cash and cash
Cash and cash
equivalents
equivalents
and
and
investment
Derivatives
investment
Derivatives
Aa1
2,210
36
31
—
Aa2
363
15
1
11
Aa3
1,681
41
202
46
A1
2,812
21
1,468
—
A2
4
20
2,740
138
A3
5
36
109
105
Baa1
4
—
5
—
Baa2
1
—
47
—
Baa3
—
—
1
117
Ba1
2,986
—
—
—
Ba2
4,189
6
835
—
Ba3
—
—
2,735
—
Others
3
25
2
55
14,258
200
8,176
472
g)
Liquidity risk management
The liquidity risk arises from the possibility that Vale might not perform its obligations on due dates, as well as face difficulties to meet its cash requirements due to market liquidity constraints.
The revolving credit facilities available today were provided by a syndicate of several global commercial banks. To mitigate liquidity risk, the Company has two revolving credit facilities, which will mature in 2022 and 2024, in the available amount of US$5,000 to assist the short term liquidity management and to enable more efficiency in cash management, being consistent with the strategic focus on cost of capital reduction. As at December 31, 2020 these lines are undrawn.
Accounting policy
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hedge accounting).
At the beginning of the hedge operations, the Company documents the type of hedge, the relation between the hedging instrument and hedged items, its risk management objective and strategy for undertaking hedge operations. The Company also documents, both at hedge inception and on an ongoing basis that the hedge is expected to continue to be highly effective. The Company has elected to adopt the new general hedge accounting model in IFRS 9 and designates certain derivatives as either:
Cash flow hedge- The effective portion of changes in the fair value of derivatives that are designated and qualify as cash flow hedges is recognized in equity within "Unrealized fair value gain (losse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Net investment hedge-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Derivatives at fair value through profit or loss- Certain derivative instruments do not qualify for hedge accounting. Changes in the fair value of any of these derivative instruments are recognized immediately in the income statement.
Critical accounting estimates and judgments
The fair values of financial instruments that are not traded in active markets are determined using valuation techniques. Vale uses its own judgment to choose between the various methods. Assumptions are based on the market conditions, at the end of the year. An analysis of the impact if actual results are different from management's estimates is present under "Sensitivity analysis of derivative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0</t>
        </is>
      </c>
    </row>
    <row r="3">
      <c r="A3" s="3" t="inlineStr">
        <is>
          <t>Financial assets and liabilities</t>
        </is>
      </c>
    </row>
    <row r="4">
      <c r="A4" s="4" t="inlineStr">
        <is>
          <t>Financial assets and liabilities</t>
        </is>
      </c>
      <c r="B4" s="4" t="inlineStr">
        <is>
          <t>20. Financial assets and liabilities
The Company classifies its financial instruments in accordance with the purpose for which they were acquired, and determines the classification and initial recognition according to the following categories:
December 31, 2020
December 31, 2019
At fair value
At fair value
At fair value
through
Amortized
At fair value
through profit
Financial assets
Amortized cost
through OCI
profit or loss
Total
cost
through OCI
or loss
Total
Current
Cash and cash equivalents (note 22)
13,487
—
—
13,487
7,350
—
—
7,350
Short-term investments (note 22)
—
—
771
771
—
—
826
826
Derivative financial instruments (note 19)
—
—
134
134
—
—
288
288
Accounts receivable (note 10)
4,499
—
494
4,993
2,452
—
77
2,529
Related parties (note 29)
195
—
—
195
319
—
—
319
18,181
—
1,399
19,580
10,121
—
1,191
11,312
Non-current
Judicial deposits (note 26)
1,268
—
—
1,268
3,133
—
—
3,133
Restricted cash
38
—
—
38
151
—
—
151
Derivative financial instruments (note 19)
—
—
66
66
—
—
184
184
Investments in equity securities
—
757
—
757
—
726
—
726
Related parties (note 29)
923
—
—
923
1,600
—
—
1,600
2,229
757
66
3,052
4,884
726
184
5,794
Total of financial assets
20,410
757
1,465
22,632
15,005
726
1,375
17,106
Financial liabilities
Current
Suppliers and contractors
3,367
—
—
3,367
4,107
—
—
4,107
Derivative financial instruments (note 19)
—
—
328
328
—
—
94
94
Loans, borrowings and leases (note 22)
1,136
—
—
1,136
1,439
—
—
1,439
Dividends payable
1,220
—
—
1,220
1,560
—
—
1,560
Liabilities related to the concession grant
209
—
—
209
—
—
—
—
Related parties (note 29)
725
—
—
725
980
—
—
980
Other financial liabilities
644
644
330
330
7,301
—
328
7,629
8,416
—
94
8,510
Non-current
Derivative financial instruments (note 19)
—
—
689
689
—
—
307
307
Loans, borrowings and leases (note 22)
13,891
—
—
13,891
13,408
—
—
13,408
Related parties (note 29)
943
—
—
943
956
—
—
956
Participative stockholders' debentures (note 21)
—
—
3,413
3,413
—
—
2,584
2,584
Liabilities related to the concession grant
2,103
—
—
2,103
—
—
—
—
Financial guarantees
—
—
877
877
—
—
525
525
16,937
—
4,979
21,916
14,364
—
3,416
17,780
Total of financial liabilities
24,238
—
5,307
29,545
22,780
—
3,510
26,290
b) Hierarchy of fair value
December 31, 2020
December 31, 2019
Level 1
Level 2
Level 3
Total
Level 1
Level 2
Level 3
Total
Financial assets
Short-term investments
771
—
—
771
826
—
—
826
Derivative financial instruments
—
182
18
200
—
448
24
472
Accounts receivable
—
494
—
494
—
77
—
77
Investments in equity securities
757
—
—
757
726
—
—
726
Total
1,528
676
18
2,222
1,552
525
24
2,101
Financial liabilities
Derivative financial instruments
—
998
19
1,017
—
281
120
401
Participative stockholders' debentures
—
3,413
—
3,413
—
2,584
—
2,584
Financial guarantees
—
877
—
877
—
525
—
525
Total
—
5,288
19
5,307
—
3,390
120
3,510
There were no transfers between levels 1, 2 and 3 of the fair value hierarchy during the years presented.
b.i)
Derivative financial instruments
Financial assets
Financial liabilities
Balance at December 31, 2019
24
120
Gain and losses recognized in income statement
—
(79)
Translation adjustments
(6)
(22)
Balance at December 31, 2020
18
19
c) Fair value of loans and financing
Loans and financing are recorded at their contractual values. To determine the market values of these financial instruments traded in public markets, the closing market quotations on the balance sheet dates were used. The Company considers that for the other financial liabilities measured at amortized cost, their book values are close to their fair values and therefore information on their fair values is not being presented.
December 31, 2020
December 31, 2019
Carrying amount
Fair value
Carrying amount
Fair value
Quoted in the secondary market:
Bonds
7,448
10,025
5,948
7,484
Eurobonds
920
985
843
916
Debentures
496
496
995
995
Debt contracts in Brazil in:
R$, indexed to TJLP, TR, IPCA, IGP-M and CDI
860
857
1,332
1,379
R$, with fixed interest
34
35
88
88
Basket of currencies and bonds in US$ indexed to LIBOR
56
56
101
100
Debt contracts in the international market in:
US$, with variable and fixed interest
3,225
3,278
3,194
3,280
EUR, with variable interest
—
—
224
211
Other currencies, with fixed interest
120
134
120
131
Total
13,159
15,866
12,845
14,584
Accounting policy
Classification and measurement- The Company classifies financial instruments based on its business model for managing the assets and the contractual cash flow characteristics of those assets. The business model test determines the classification based on the business purpose for holding the asset and whether the contractual cash flows represent only payments of principal and interest.
Financial instruments are measured at fair value through profit or loss (“FVTPL”) unless certain conditions are met that permit measurement at fair value through other comprehensive income (“FVOCI”) or amortized cost. Gains and losses recorded in other comprehensive income for debt instruments are recognized in profit or loss only on disposal.
Investments in equity instruments are measured at FVTPL unless they are eligible to be measured at FVOCI, whose gains and losses are never recycled to profit or loss.
All financial liabilities are initially measured at fair value, net of transaction costs incurred and are subsequently carried at amortized cost and updated using the effective interest rate method. Excepts for Participative stockholders' debentures and Derivative financial instruments that are measured at fair value through profit or loss.
Fair value hierarchy- The Company classifies financial instruments within the fair value hierarchy as:
Level 1: The fair value of financial instruments traded in active markets (e.g. derivatives and publicly traded shares) is based on quoted market prices at the end of the financial statements period.
Level 2: The fair value of financial instruments that are not traded in an active market (e.g. over the counter derivatives) is determined using valuation techniques that maximize the use of observable market data. If all significant data required for the fair value of an instrument are observable, the instrument is included in level 2.
Level 3: If one or more of the significant data are not based on observable market data, the instrument is included in level 3. The fair value of derivatives classified as level 3 is estimated using discounted cash flows and option valuation models with unobservable inputs of discount rates, stock prices and commodity pr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icipative stockholders' debentures</t>
        </is>
      </c>
      <c r="B1" s="2" t="inlineStr">
        <is>
          <t>12 Months Ended</t>
        </is>
      </c>
    </row>
    <row r="2">
      <c r="B2" s="2" t="inlineStr">
        <is>
          <t>Dec. 31, 2020</t>
        </is>
      </c>
    </row>
    <row r="3">
      <c r="A3" s="3" t="inlineStr">
        <is>
          <t>Participative stockholders' debentures</t>
        </is>
      </c>
    </row>
    <row r="4">
      <c r="A4" s="4" t="inlineStr">
        <is>
          <t>Participative stockholders' debentures</t>
        </is>
      </c>
      <c r="B4" s="4" t="inlineStr">
        <is>
          <t>21.
At the time of its privatization in 1997, the Company issued a total of 388,559,056 debentures to then-existing stockholders, including the Brazilian Government. The debentures' terms were set to ensure that pre-privatization stockholders would participate in potential future benefits that might be obtained from exploration of mineral resources. This obligation will cease when all the relevant mineral resources are exhausted, sold or otherwise disposed of by the Company.
Holders of participative stockholders' debentures have the right to receive semi-annual payments equal to an agreed percentage of revenues less value-added tax, transport fee and insurance expenses related to the trading of the products, derived from these mineral resources. The Company made available for withdrawal as remuneration the amount of US$183 (R$1 billion) and US$194 (R$776 million), for the year ended December 31, 2020 and 2019, respectively, as disclosed on the "Shareholders' debentures report" made available on the Company's website.
Accounting policy
The participative stockholders' debentures are measured at fair value through profit or loss based on the market approach. To calculate the fair value of the liabilities, the Company uses the weighted average price of the secondary market trades in the last month of the quar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s, cash and cash equivalents and short-term investments</t>
        </is>
      </c>
      <c r="B1" s="2" t="inlineStr">
        <is>
          <t>12 Months Ended</t>
        </is>
      </c>
    </row>
    <row r="2">
      <c r="B2" s="2" t="inlineStr">
        <is>
          <t>Dec. 31, 2020</t>
        </is>
      </c>
    </row>
    <row r="3">
      <c r="A3" s="3" t="inlineStr">
        <is>
          <t>Loans, borrowings, leases, cash and cash equivalents and short-term investments</t>
        </is>
      </c>
    </row>
    <row r="4">
      <c r="A4" s="4" t="inlineStr">
        <is>
          <t>Loans, borrowings, leases, cash and cash equivalents and short-term investments</t>
        </is>
      </c>
      <c r="B4" s="4" t="inlineStr">
        <is>
          <t>22. Loans, borrowings, leases, cash and cash equivalents and short-term investments
a) Net debt
The Company evaluates the net debt with the objective of ensuring the continuity of its business in the long term.
December 31, 2020
December 31, 2019
Debt contracts in the international markets
11,890
10,494
Debt contracts in Brazil
1,470
2,562
Total of loans and borrowings
13,360
13,056
(-) Cash and cash equivalents
13,487
7,350
(-) Short-term investments
771
826
Net debt (cash)
(898)
4,880
Leasing
1,667
1,791
b) Cash and cash equivalents
Cash and cash equivalents include cash, immediately redeemable deposits and short-term investments with an insignificant risk of change in value. They are readily convertible to cash, being US$2,849 (US$2,822 in 2019) denominated in R$, indexed to the CDI), US$10,195 (US$4,361 in 2019) denominated in US$ and US$443 (US$167 in 2019) denominated in other currencies.
c) Short-term investments
At December 31, 2020, the balance of US$771 is substantially comprised of investments in an exclusive investment fund immediately liquid, whose portfolio is composed of committed transactions and Financial Treasury Bills (“LFTs”), which are floating-rate securities issued by the Brazilian government. At December 31, 2019, the balance of US$826 is mainly comprised of investments directly in LFTs.
d) Loans, borrowings and leases
i) Total debt
Average interest
Current liabilities
Non-current liabilities
rate(i)
December 31, 2020
December 31, 2019
December 31, 2020
December 31, 2019
Quoted in the secondary market:
Bonds
6.01
%
—
—
7,448
5,948
Eurobonds
4.29
%
—
—
920
843
Debentures
10.48
%
107
374
389
621
Debt contracts in Brazil in:
R$, indexed to TJLP, TR, IPCA, IGP-M and CDI
9.29
%
320
276
540
1,056
R$, with fixed interest
2.86
%
20
43
14
45
Basket of currencies and bonds in US$ indexed to LIBOR
2.31
%
45
44
11
56
Debt contracts in the international market in:
US$, with variable and fixed interest
2.24
%
182
260
3,044
2,934
EUR, with variable interest
—
—
—
—
225
Other currencies, with fixed interest
3.17
%
12
14
107
106
Accrued charges
201
203
—
8
Total
887
1,214
12,473
11,842
(i)
In order to determine the average interest rate for debt contracts with floating rates, the Company used the rate applicable at December 31, 2020.
(ii)
R$ denominated debt that bears interest at IPCA, IGP, CDI, TR or TJLP, plus spread. For a total of US$1,296 the Company entered into derivative transactions to mitigate the exposure to the cash flow variations of the floating rate debt denominated in R$, resulting in an average cost of 2.99% per year in US$.
(iii)
Eurobonds, for which the Company entered into derivatives to mitigate the exposure to the cash flow variations of the debt denominated in EUR, resulting in an average cost of 4.29% per year in US$.
Future flows of debt payments, principal and interest
Estimated future
Principal
interest payments (i)
2021
685
637
2022
1,230
610
2023
1,229
581
2024
2,024
527
Between 2025 and 2029
2,175
2,108
2030 onwards
5,816
2,450
Total
13,159
6,913
(i)
Based on interest rate curves and foreign exchange rates applicable as at December 31, 2020 and considering that the payments of principal will be made on their contracted payments dates. The amount includes the estimated interest not yet accrued and the interest already recognized in the financial statements.
Credit and financing lines
As a precautionary measure in order to increase the Company’s cash position due to the uncertainties resulting from the COVID-19 pandemic, Vale drew down its revolving credit lines in March 2020. These credit lines were fully paid in September 2020. As at December 31, 2020, the total amount available under credit lines is US$5,000, of which US$2,000 maturing in June 2022 and US$3,000 maturing in December 2024.
Funding
In July 2020, the Company issued through Vale Overseas Limited guaranteed notes due July 2030 totaling US$1,500. The notes bear 3.750% coupon per year, payable semi-annually, and were sold at a price of 99.176% of the principal amount. In August 2020, the Company contracted US$300 with The Export-Import Bank of China (“CEXIM”).
Reconciliation of debt to cash flows arising from financing activities
Quoted in the
Debt contracts
Debt contracts on the
secondary market
in Brazil
international market
Total
December 31, 2019
7,954
1,535
3,567
13,056
Additions
1,500
-
5,300
6,800
Repayments
(243)
(294)
(5,527)
(6,064)
Interest paid
(556)
(60)
(139)
(755)
Cash flow from financing activities
701
(354)
(366)
(19)
Effect of exchange rate
(140)
(271)
(3)
(414)
Interest accretion
531
49
157
737
Non-cash changes
391
(222)
154
323
December 31, 2020
9,046
959
3,355
13,360
ii) Lease liabilities
December 31,
Additions and contract
Translation
December 31,
2019
modifications
Payments (i)
Interest (ii)
adjustment
2020
Ports
750
50
(71)
30
(16)
743
Vessels
580
—
(72)
25
—
533
Pellets plants
175
39
(36)
4
(45)
137
Properties
152
32
(17)
7
(32)
142
Energy plants
71
—
(2)
1
(8)
62
Mining equipment and locomotives
63
4
(21)
3
1
50
Total
1,791
125
(219)
70
(100)
1,667
(i)
The total amount of the variable lease payments not included in the measurement of lease liabilities, which have been recognized straight to the income statement, for the year ended December 31, 2020 and 2019 was US$63 and US$560, respectively.
(ii)
The interest accretion recognized in the income statement is disclosed in note 6.
Discount rates
Discount rate
Ports
3% to 6
%
Vessels
3% to 6
%
Pellets plants
3% to 6
%
Properties
3% to 7
%
Energy plants
4% to 5
%
Mining equipment and locomotives
3% to 6
%
Annual minimum payments
2025 onwards
Total
Ports
68
62
61
60
801
1,052
Vessels
65
63
62
60
404
654
Pellets plants
36
31
10
10
85
172
Properties
47
27
23
21
39
157
Energy plants
7
7
6
6
59
85
Mining equipment and locomotives
18
16
10
8
16
68
Total
241
206
172
165
1,404
2,188
The amounts in the table above presents the undiscounted lease obligation by maturity date. The lease liability recognized in the balance sheet is measured at the present value of such obligations.
e) Guarantees
As at December 31, 2020 and 2019, loans and borrowings are secured by property, plant and equipment in the amount of US$176 and US$220, respectively. The securities issued through Vale’s wholly-owned finance subsidiary Vale Overseas Limited are fully and unconditionally guaranteed by Vale.
Accounting policy
Loans and borrowings are initially measured at fair value, net of transaction costs incurred and are subsequently carried at amortized cost and updated using the effective interest rate method. Any difference between the proceeds (net of transaction costs) and the redemption value is recognized in the Income statement over the period of the loan, using the effective interest rate method. The fees paid in obtaining the loan are recognized as transaction costs. The Company contracts derivatives to protect its exposure to changes in debt cash flows, changing the average cost of debts that have hedge derivatives contracted.
Loans and borrowing costs are capitalized as part of property, plants and equipment if those costs are directly related to a qualified asset. The capitalization occurs until the qualified asset is ready for its intended use. The average capitalization rate is 9%. Borrowing costs that are not capitalized are recognized in the income statement in the period in which they are incurred.
Some of the Company’s debt agreements with lenders contain financial covenants. The primary financial covenants in those agreements require maintaining certain ratios, such as debt to EBITDA and interest coverage. The Company has not identified any instances of noncompliance as at December 31, 2020 and 2019.
The accounting policy applied to lease liabilities is disclosed in note 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 of Comprehensive Income</t>
        </is>
      </c>
    </row>
    <row r="4">
      <c r="A4" s="4" t="inlineStr">
        <is>
          <t>Net income (loss)</t>
        </is>
      </c>
      <c r="B4" s="6" t="n">
        <v>4531</v>
      </c>
      <c r="C4" s="6" t="n">
        <v>-2180</v>
      </c>
      <c r="D4" s="6" t="n">
        <v>6896</v>
      </c>
    </row>
    <row r="5">
      <c r="A5" s="3" t="inlineStr">
        <is>
          <t>Items that will not be subsequently reclassified to income statement</t>
        </is>
      </c>
    </row>
    <row r="6">
      <c r="A6" s="4" t="inlineStr">
        <is>
          <t>Translation adjustments</t>
        </is>
      </c>
      <c r="B6" s="5" t="n">
        <v>-9160</v>
      </c>
      <c r="C6" s="5" t="n">
        <v>-1677</v>
      </c>
      <c r="D6" s="5" t="n">
        <v>-6762</v>
      </c>
    </row>
    <row r="7">
      <c r="A7" s="4" t="inlineStr">
        <is>
          <t>Retirement benefit obligations</t>
        </is>
      </c>
      <c r="B7" s="5" t="n">
        <v>-88</v>
      </c>
      <c r="C7" s="5" t="n">
        <v>-126</v>
      </c>
      <c r="D7" s="5" t="n">
        <v>41</v>
      </c>
    </row>
    <row r="8">
      <c r="A8" s="4" t="inlineStr">
        <is>
          <t>Fair value adjustment to investment in equity securities</t>
        </is>
      </c>
      <c r="B8" s="5" t="n">
        <v>101</v>
      </c>
      <c r="C8" s="5" t="n">
        <v>-184</v>
      </c>
      <c r="D8" s="5" t="n">
        <v>60</v>
      </c>
    </row>
    <row r="9">
      <c r="A9" s="4" t="inlineStr">
        <is>
          <t>Transfer to reserve</t>
        </is>
      </c>
      <c r="D9" s="5" t="n">
        <v>-16</v>
      </c>
    </row>
    <row r="10">
      <c r="A10" s="4" t="inlineStr">
        <is>
          <t>Total items that will not be subsequently reclassified to income statement, net of tax</t>
        </is>
      </c>
      <c r="B10" s="5" t="n">
        <v>-9147</v>
      </c>
      <c r="C10" s="5" t="n">
        <v>-1987</v>
      </c>
      <c r="D10" s="5" t="n">
        <v>-6677</v>
      </c>
    </row>
    <row r="11">
      <c r="A11" s="3" t="inlineStr">
        <is>
          <t>Items that may be subsequently reclassified to income statement</t>
        </is>
      </c>
    </row>
    <row r="12">
      <c r="A12" s="4" t="inlineStr">
        <is>
          <t>Translation adjustment</t>
        </is>
      </c>
      <c r="B12" s="5" t="n">
        <v>4203</v>
      </c>
      <c r="C12" s="5" t="n">
        <v>1111</v>
      </c>
      <c r="D12" s="5" t="n">
        <v>3899</v>
      </c>
    </row>
    <row r="13">
      <c r="A13" s="4" t="inlineStr">
        <is>
          <t>Net investments hedge</t>
        </is>
      </c>
      <c r="B13" s="5" t="n">
        <v>-578</v>
      </c>
      <c r="C13" s="5" t="n">
        <v>-74</v>
      </c>
      <c r="D13" s="5" t="n">
        <v>-543</v>
      </c>
    </row>
    <row r="14">
      <c r="A14" s="4" t="inlineStr">
        <is>
          <t>Cash flow hedge</t>
        </is>
      </c>
      <c r="B14" s="5" t="n">
        <v>-105</v>
      </c>
      <c r="C14" s="5" t="n">
        <v>102</v>
      </c>
    </row>
    <row r="15">
      <c r="A15" s="4" t="inlineStr">
        <is>
          <t>Transfer of realized results to net income</t>
        </is>
      </c>
      <c r="B15" s="5" t="n">
        <v>135</v>
      </c>
      <c r="D15" s="5" t="n">
        <v>-78</v>
      </c>
    </row>
    <row r="16">
      <c r="A16" s="4" t="inlineStr">
        <is>
          <t>Total of items that may be subsequently reclassified to income statement, net of tax</t>
        </is>
      </c>
      <c r="B16" s="5" t="n">
        <v>3655</v>
      </c>
      <c r="C16" s="5" t="n">
        <v>1139</v>
      </c>
      <c r="D16" s="5" t="n">
        <v>3278</v>
      </c>
    </row>
    <row r="17">
      <c r="A17" s="4" t="inlineStr">
        <is>
          <t>Total comprehensive income (loss)</t>
        </is>
      </c>
      <c r="B17" s="5" t="n">
        <v>-961</v>
      </c>
      <c r="C17" s="5" t="n">
        <v>-3028</v>
      </c>
      <c r="D17" s="5" t="n">
        <v>3497</v>
      </c>
    </row>
    <row r="18">
      <c r="A18" s="4" t="inlineStr">
        <is>
          <t>Comprehensive income (loss) attributable to noncontrolling interests</t>
        </is>
      </c>
      <c r="B18" s="5" t="n">
        <v>-318</v>
      </c>
      <c r="C18" s="5" t="n">
        <v>-512</v>
      </c>
      <c r="D18" s="5" t="n">
        <v>-84</v>
      </c>
    </row>
    <row r="19">
      <c r="A19" s="4" t="inlineStr">
        <is>
          <t>Comprehensive income (loss) attributable to Vale's stockholders</t>
        </is>
      </c>
      <c r="B19" s="5" t="n">
        <v>-643</v>
      </c>
      <c r="C19" s="5" t="n">
        <v>-2516</v>
      </c>
      <c r="D19" s="5" t="n">
        <v>3581</v>
      </c>
    </row>
    <row r="20">
      <c r="A20" s="4" t="inlineStr">
        <is>
          <t>From continuing operations</t>
        </is>
      </c>
      <c r="B20" s="5" t="n">
        <v>-643</v>
      </c>
      <c r="C20" s="5" t="n">
        <v>-2516</v>
      </c>
      <c r="D20" s="5" t="n">
        <v>3589</v>
      </c>
    </row>
    <row r="21">
      <c r="A21" s="4" t="inlineStr">
        <is>
          <t>From discontinued operations</t>
        </is>
      </c>
      <c r="D21" s="5" t="n">
        <v>-8</v>
      </c>
    </row>
    <row r="22">
      <c r="A22" s="4" t="inlineStr">
        <is>
          <t>Comprehensive income (loss) attributable to Vale's stockholders</t>
        </is>
      </c>
      <c r="B22" s="6" t="n">
        <v>-643</v>
      </c>
      <c r="C22" s="6" t="n">
        <v>-2516</v>
      </c>
      <c r="D22" s="6" t="n">
        <v>35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umadinho dam failure</t>
        </is>
      </c>
      <c r="B1" s="2" t="inlineStr">
        <is>
          <t>12 Months Ended</t>
        </is>
      </c>
    </row>
    <row r="2">
      <c r="B2" s="2" t="inlineStr">
        <is>
          <t>Dec. 31, 2020</t>
        </is>
      </c>
    </row>
    <row r="3">
      <c r="A3" s="3" t="inlineStr">
        <is>
          <t>Brumadinho dam failure</t>
        </is>
      </c>
    </row>
    <row r="4">
      <c r="A4" s="4" t="inlineStr">
        <is>
          <t>Brumadinho dam failure</t>
        </is>
      </c>
      <c r="B4" s="4" t="inlineStr">
        <is>
          <t>23. Brumadinho dam failure
On January 25, 2019, a tailings dam (“Dam I”) failed at the Córrego do Feijão mine, in the city of Brumadinho, state of Minas Gerais. The failure released a flow of tailings debris, destroying some of Vale’s facilities, affecting local communities and disturbing the environment. The tailings released have caused an impact of around 315 km in extension, reaching the nearby Paraopeba River. The dam failure in Brumadinho (“event”) resulted in 270 fatalities or presumed fatalities.
As a result of the dam failure, the Company has been recognizing provisions to meet its assumed obligations, including de-characterization of the dams, individual indemnification to those affected by the event, remediation of the affected areas and compensation to the society, as shown below:
December 31,
Impact on the
Present value
Disbursements
Translation
December 31,
income statement
adjustment
(i)
adjustment
Global Settlement for Brumadinho
1,916
3,872
(5)
(1,325)
(469)
3,989
Provision for individual indemnification and other commitments
1,067
258
10
(504)
(245)
586
De-characterization of dams
2,489
617
36
(293)
(560)
2,289
Incurred expenses (ii)
—
510
—
(510)
—
—
5,472
5,257
41
(2,632)
(1,274)
6,864
(i) Disbursements include the release of judicial deposits in the amount of US$1,313 (R$6,900 million), of which US$274 (R$1,500 million) was released in the second quarter of 2020 and US$1,039 (R$5,400 million) will be released as provided in the Global Settlement. In 2019, the Company disbursed US$1,720 (R$6,885 million) in relation to the Brumadinho event. Of the total amount disbursed by the Company in 2019 and 2020, US$1,701 (R$7,777 million) is part of the total economic value of the Global Settlement.
(ii) The Company has incurred expenses, which have been recognized straight to the income statement, in relation to communication services, accommodation and humanitarian assistance, equipment, legal services, water, food aid, taxes, among others. In 2019, the Company incurred expenses in the amount of US$730.
a) Global Settlement for Brumadinho
On February 4, 2021 (subsequent event), the Company entered into a Judicial Settlement for Integral Reparation (“Global Settlement”), which was under negotiations since 2019, with the State of Minas Gerais, the Public Defender of the State of Minas Gerais and the Federal and the State of Minas Gerais Public Prosecutors Offices, to repair the environmental and social damage resulting from the Dam I rupture.
With the Global Settlement, the requests contained in public civil actions regarding the socio-environmental and socioeconomic damages caused by the dam rupture were substantially resolved. In addition, relevant aspects related to the scope and execution of the Company's obligations were defined. Therefore, as the negotiations have started before the reporting date, the Company recognized a loss of US$3,872 (R$19,924 million) in the income statement for the year ended December 31, 2020.
Based on the present value of the projected cash outflows discounted at 5.93%, the provision is detailed as follows:
December 31, 2020
December 31, 2019
Payment obligations (i)
2,343
—
Provision for socio-economic reparation and others
860
729
Provision for social and environmental reparation
786
1,187
3,989
1,916
December 31, 2020
December 31, 2019
Current liabilities
1,561
783
Non-current liabilities
2,428
1,133
Liabilities
3,989
1,916
(i) As established in the Global Settlement, US$1,039 (R$5,400 million) in judicial deposits made by Vale in public civil actions due to the Dam I rupture will be released to the State of Minas Gerais to use in water security projects and to develop projects that will be proposed by the affected communities. Therefore, the provision already considers that these judicial deposits settled part of the obligations at December 31, 2020.
(a.i) Cash settlement obligation
The cash settlement obligation relates to the socio-economic reparation and socio-environmental compensation projects that will be carried out or managed directly by the State of Minas Gerais and Institutions of Justice, mainly aiming to develop the urban mobility program and strengthening public service programs, as well as other projects that will be proposed by the affected population. In addition, resources will be used in a program of income transfer to those affected by the event, which will be carried out by Institutions of Justice. Of the total amount, US$848 (R$4,400 million) relates to the income transfer program that will be fully paid in 2021. The remaining amount of US$1,495 (R$7,772 million) is the present value of the semiannual fixed payments obligation, which will last 5 years on average.
(a.ii) Provision for socio-economic reparation and others
The Global Settlement includes remediation projects for Brumadinho and other affected municipalities of the Paraopeba Basin. The socioeconomic reparation actions aims to strengthen the productive activities of the affected region, through measures for greater economic diversification of the municipality of Brumadinho, reducing its historical dependence on mining, and, for the rest of the Basin, finding ways to support the transformation of the economy of the impacted municipalities. These projects will be carried out directly by the Company for an average period of 3 years.
The estimated amounts for the project execution, although set in the agreement, may vary since the implementation of those projects are Vale's responsibility and changes against the original budget may result in changes in provision in future reporting periods.
(a.iii) Provision for social and environmental reparation
The Global Settlement establishes the rule for the development of the environmental reparation plan, and projects for the compensation of environmental damage already known. These measures aim to repair the damage caused, restore the ecosystems disruption, restore local infrastructure, repair social and economic losses, recover affected areas and repair the loss of memory and cultural heritage caused by the dam rupture. It also includes several actions to clean up the affected areas and improvements to the water catchment system along the Paraopeba River and other water collection points near the affected area. These measures and compensation projects will be carried out directly by the Company for an average period of 5 years.
The estimated amount to carry out the environmental recovery actions is part of the Global Settlement. However, it has no cap due to the Company's legal obligation to fully repair the environmental damage caused by the dam rupture. Therefore, this provision may change in the future depending on several factors that are not under the control of the Company.
b) Provision for individual indemnification and other commitments
In addition to the Global Settlement, the Company has been working to ensure geotechnical safety of the remaining structures at the Córrego do Feijão mine, in Brumadinho, and the removal and proper disposal of the tailings of Dam I. As at December 31, 2020, the provision recorded is US$267 (2019: US$113).
For the individual indemnification, Vale and the Public Defendants of the State of Minas Gerais formalized an agreement on April 5, 2019, under which those affected by the Brumadinho’s Dam failure may join an individual or family group out-of-Court settlement agreements for the indemnification of material, economic and moral damages. This agreement establishes the basis for a wide range of indemnification payments, which were defined according to the best practices and case law of Brazilian Courts, following rules and principles of the United Nations (“UN”). As at December 31, 2020, the provision recorded is US$179 (2019: US$569).
In addition, the Company was notified of the imposition of administrative fines by the Brazilian Institute of the Environment and Renewable Natural Resources (“IBAMA”), in the amount of US$48 (R$250 million). In July 2020, the Company signed an agreement with IBAMA, of which US$29 (R$150 million) will be used in environmental projects in 7 parks in the state of Minas Gerais, covering an area of approximately 794 thousand hectares, and US$19 (R$100 million) will be used in basic sanitation programs in the state of Minas Gerais.
c) De-characterization of other dams in Brazil
Following the Brumadinho Dam rupture, the Company has decided to speed up the plan to “de-characterize” its tailings dams built under the upstream method (same method as Brumadinho’s dam), certain “centerline structures” and dikes, located in Brazil. Therefore, the Company has a total provision to comply with these assumed obligations in the amount of US$2,289 at December 31, 2020 (US$2,489 as at December 31, 2019).
In 2020, as a consequence of the periodic review of the estimates for the de-characterization of the dam structures, built under the upstream raising method, which are already reserved, the Company recognized US$369 in addition to the recorded provision, mainly due to the evolution of engineering projects and changes in the planned containments. The Company also identified other structures that met the criteria to be de-characterized as well, resulting in a further provision of US$248, recognized in the income statement for the year ended December 31, 2020.
As described in "Critical accounting estimates and judgments", changes in engineering methods and solutions, the volume of tailings to be removed, among other relevant assumptions, may result in a significant change in the provision.
(c.i) Operation stoppages
The Company has suspended some operations due to judicial decisions or technical analysis performed by Vale on its upstream dam structures. The Company has been recording losses in relation to the operational stoppage and idle capacity of the ferrous mineral segment in the amounts of US$634 and US$983 for the year ended December 31, 2020 and 2019, respectively. The Company is working on legal and technical measures to resume all operations at full capacity.
(c.ii) Assets write-off
Following the event and the decision to speed up the de-characterization of the upstream dams, the Company recognized a loss of US$235 as “Impairment and disposal of non-current assets” for the year ended December 31, 2019 in relation to the assets written-off of the Córrego do Feijão mine and those related to the other upstream dams in Brazil. In 2020, the Company did not write-off any asset related to the Brumadinho event.
d) Contingencies and other legal matters
(d.i) Public civil actions brought by the State of Minas Gerais and state public prosecutors for damages resulting from the rupture of Dam I
The Company is party to public civil actions brought by the State of Minas Gerais and state prosecutors claiming economic and environmental damages resulting from the dam rupture and seeking a broad range of injunctions ordering Vale to take specific remediation and reparation actions. These legal proceedings were initially brought before various state courts in Minas Gerais but have been consolidated before the 6th Public Treasury Court in the city of Belo Horizonte and then transferred to the 2nd Public Treasury Court in the city of Belo Horizonte.
With the Global Settlement, the requests contained in public civil actions regarding the socio-environmental and socioeconomic damages caused by the dam rupture were substantially resolved (of the 207 requests, 204 were extinguished). Indemnifications for individual damages are not covered by the Global Settlement, but the parties ratified the agreement with the Public Defendants of the State of Minas Gerais. Thus, the Company expects to keep signing individual agreements.
(d.ii) Requests for fines or forfeit of assets
On August 26, 2020, the Public Prosecutor's Office of Minas Gerais (“MPMG”) and other plaintiffs of the Public Civil Actions presented a request for ruling condemning Vale to indemnify alleged economic losses of the State of Minas Gerais and collective moral damages, both claims already considered in said Public Civil Actions filed against Vale in January 2019 as a result of the Brumadinho dam rupture. In that submission, the plaintiffs also requested the immediate freezing of US$5.1 billion (R$26.7 billion) from the Company as a guarantee for the reimbursement of the alleged economic losses, which was dismissed by the judge of the 2nd Lower Court of Public Treasury of Belo Horizonte on October 6, 2020. This claim was extinguished with the Global Settlement.
In other proceeding, in May 2020, the MPMG requested the imposition of fines or forfeit of assets, rights and amounts of the Company, allegedly based on Article 5, item V of Brazilian Law 12.846/2013. According to the MPMG, Vale would have, through its employee’s actions, hindered the inspection activities of public agencies in the complex. Vale was not required to present any guarantees based on a judicial decision. The Company believes that the likelihood of loss is remote.
In October 2020, the Company was informed that the Brazilian Office of the Comptroller General (“CGU”) initiated an administrative proceeding based on the same allegations made by the MPMG. As this is a discretionary procedure from the CGU, the Company estimates its likelihood of a loss during the administrative phase as possible, but it reaffirms its assessment of loss as remote in the annulment lawsuit to be instituted against any decision by CGU, if necessary.
(d.iii) U.S. Securities putative class action suit
Vale is defending itself in a putative class action brought before a Federal Court in New York and filed by holders of securities-American Depositary Receipts ("ADRs")-issued by Vale. The Lead Plaintiff alleges that we made false and misleading statements or omitted to make disclosures concerning the risks of the operations of Dam I in the Corrego de Feijão mine and the adequacy of the related programs and procedures.
Following the decision of the Court, in May 2020, that denied the Motion to Dismiss presented by the Company, the Discovery phase has started and is expected to be concluded by June 2021.
Based on the evaluation of the Company's legal counsel and given the very preliminary stage, the expectation of loss of this process is classified as possible. However, considering the initial stage of this putative class action, it is not possible at this time to reliably estimate the amount of a potential loss.
(d.iv) Arbitration proceedings in Brazil filed by shareholders and a class association
In Brazil, Vale is a defendant in (i) one arbitration filed by 166 minority shareholders, (ii) one arbitration filed by a class association allegedly representing all Vale’s minority shareholders, and (iii) one arbitration filed by foreign investment funds.
In the three proceedings, the Claimants argue Vale would be aware of the risks associated with the dam, and failed to disclose it to the shareholders, which would be required under the Brazilian applicable laws and the rules of Comissão de Valores Mobiliários (Securities and Exchange Commission of Brazil). Based on such argument, they claim compensation for losses caused by the decrease of the value of the shares.
Based on the evaluation of the Company's legal counsel and given the very preliminary stage, the expectation of loss of these proceedings is classified as possible.
Specifically, in the proceeding filed by foreign funds, the Claimants estimated the amount of the alleged losses at approximately US$346 (R$1,800 million). However, the Company disagree with the estimated losses alleged by the foreign funds and believes that the likelihood of loss is remote based on the current status of the proceeding.
(d.v) Cooperation with the CVM and the Securities and Exchange Commission (“SEC”)
The Company is cooperating with the CVM and the SEC by providing documents and other information related to the Dam I rupture in connection with ongoing investigations by both agencies. These investigations relate to Vale's disclosure of relevant information to shareholders, investors and the market in general, especially regarding the conditions and management of Vale's dams. The CVM and SEC investigations may result in the application of fines and administrative penalties either through negotiated resolutions or court proceedings.
e) Insurance and financial guarantees
(e.i) Insurance
The Company is negotiating with insurers the payment of indemnification under its operational risk and civil liability. However, these negotiations are still at a preliminary stage, therefore any payment of insurance proceeds will depend on the coverage definitions under these policies and assessment of the amount of loss. Due to uncertainties, no indemnification to the Company was recognized in these financial statements.
(e.ii) Financial guarantees
For the Brumadinho event, the Company has financial guarantees in the amount of US$1,124 in December 31, 2020 (US$1,396 in December 31, 2019), which were presented in court and used to release the respective judicial deposit. The expenses related to these financial guarantees in the amounts of US$7 and US$9 were recorded as financial expense in the Company's income statement for the year ended December 31, 2020 and 2019, respectively. With the Global Settlement, these guarantees will be released.
Critical accounting estimates and judgments
The provision for social, economic and environmental reparation may be affected by factors including, but not limited to: (i) changes in the current estimated market price of the direct and indirect cost related to products and services, (ii) changes in timing for cash outflows, (iii) changes in the technology considered in measuring the provision, (iv) number of individuals entitled to the indemnification payments, (v) resolution of existing and potential legal claims, (vi) demographic assumptions, (vii) actuarial assumptions, and (viii) updates in the discount rate.
The main critical assumptions and estimates applied in the De-Characterization provision considers, among others: (i) volume of the waste to be removed based on historical data available and interpretation of the enacted laws and regulations; (ii) location availability for the tailings disposal; (iii) engineering methods and solution; and (iv) updates in the discount rate.
Therefore, future expenditures may differ from the amounts currently provided because the realized assumptions and various other factors are not always under the Company’s control. These changes to key assumptions could result in a material impact to the amount of the provision in future reporting periods. At each reporting period, the Company will reassess the key assumptions used in the preparation of the projected cash flows and will adjust the provision, if requi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related to associates and joint ventures</t>
        </is>
      </c>
      <c r="B1" s="2" t="inlineStr">
        <is>
          <t>12 Months Ended</t>
        </is>
      </c>
    </row>
    <row r="2">
      <c r="B2" s="2" t="inlineStr">
        <is>
          <t>Dec. 31, 2020</t>
        </is>
      </c>
    </row>
    <row r="3">
      <c r="A3" s="3" t="inlineStr">
        <is>
          <t>Liabilities related to associates and joint ventures</t>
        </is>
      </c>
    </row>
    <row r="4">
      <c r="A4" s="4" t="inlineStr">
        <is>
          <t>Liabilities related to associates and joint ventures</t>
        </is>
      </c>
      <c r="B4" s="4" t="inlineStr">
        <is>
          <t>24. Liabilities related to associates and joint ventures
In November 2015, the Fundão tailings dam owned by Samarco Mineração S.A. (Samarco) failed, releasing tailings downstream, flooding certain communities and causing impacts on communities and the environment along the Doce river. The rupture resulted in 19 fatalities and caused property and environmental damage to the affected areas. Samarco is a joint venture equally owned by Vale S.A. and BHP Billiton Brasil Ltda. ("BHPB").
In June 2016, Samarco, Vale and BHPB created the Fundação Renova, a not-for-profit private foundation, to develop and implement (i) social and economic remediation and compensation programs and (ii) environmental remediation and compensation programs in the region affected by the dam rupture.
The creation of Fundação Renova was provided for under the agreement for settlement and conduct adjustment (the “Framework Agreement”) signed in March 2016 by Vale, BHPB, Samarco, the Brazilian federal government, the two Brazilian states affected by the rupture (Minas Gerais and Espírito Santo) and other governmental authorities.
In June 2018, Samarco, Vale and BHPB entered into a comprehensive agreement with the offices of the federal and state (Minas Gerais and Espírito Santo) prosecutors, public defenders and attorney general, among other parties, improving the governance mechanism of Fundação Renova and establishing, among other things, a process for potential revisions to the remediation programs provided under the Framework Agreement based on the findings of experts hired by Samarco to advise the MPF (Federal Prosecutor’s Office) over a two-year period (the “June 2018 Agreement”).
Under the Framework Agreement, the June 2018 Agreement and Renova’s by-laws, Fundação Renova must be funded by Samarco, but to the extent that Samarco is unable to fund, Vale and BHPB must ratably bear the funding requirements Under the Framework Agreement. As Samarco is currently unable to resume its activities, we and BHPB have been funding the Fundação Renova and also providing funds directly to Samarco, to preserve its operations and to support Samarco’s funding obligations.
Samarco has been gradually resuming its operations since December 2020.
Renova Foundation
During 2020, the Renova Foundation updated the premises used in the preparation of the estimate of the costs necessary for the execution of the 42 repair and compensation programs. This periodic review resulted in an additional provision of US$1,069, which corresponds to the Company's proportional responsibility with Renova Foundation.
Germano Dam
In addition to the Fundão tailings dam, Samarco owns the Germano dam, which was also built under the upstream method and has been inactive since the Fundão dam rupture. Due to the new safety requirements set by ANM, Samarco prepared a project for the de-characterization of this dam, resulting in a provision for the de-characterization of the Germano tailings dam, which was recognized by the Company in 2019. During 2020, the Company recorded an additional provision of US$26, equivalent to 50% of the estimated costs to carry out the project for the de-characterization of this structure.
Movements during the year
Balance at January 1,
1,700
1,121
Provision
1,095
758
Disbursements
(394)
(315)
Present value valuation
64
200
Translation adjustment
(391)
(64)
Balance at December 31,
2,074
1,700
December 31, 2020
December 31, 2019
Current liabilities
876
516
Non-current liabilities
1,198
1,184
Liabilities
2,074
1,700
Samarco’s working capital
In addition to the provision, Vale S.A. made available in the year ended December 31, 2020 and 2019, the amount of US$166 and US$102, respectively, which was fully used to fund Samarco’s working capital. This amount was recognized in Vale´s income statement as an expense in “Equity results and other results in associates and joint ventures”.
During 2021, Vale S.A. may provide a short-term credit facility up to US$85 to support the Samarco’s cash needs, without any binding obligation to Samarco. The availability of funds by the shareholders–Vale S.A. and BHP–is subject to the fulfillment of certain conditions, being deliberated by the shareholders, in the same bases and concomitantly, if required.
Summarized financial information
The summarized financial information of Samarco are as follows. The stand-alone financial statements of these entity may differ from the financial information reported herein, which is prepared considering Vale’s accounting policies.
December 31, 2020
December 31, 2019
Current assets
87
34
Non-current assets
4,582
3,940
Total assets
4,669
3,974
Current liabilities
8,370
6,990
Non-current liabilities
6,385
5,527
Total liabilities
14,755
12,517
Negative reserves
(10,086)
(8,543)
Loss for the year ended
(1,160)
(4,125)
Contingencies related to Samarco accident
These proceedings include public civil actions brought by Brazilian authorities and multiple proceedings involving claims for significant amounts of damages and remediation measures. The Company expects the Framework Agreements to represent the settlement of the public civil action brought by the MPF and other related proceedings. There are also putative securities class actions in the United States against Vale and some of its current and former officers and a criminal proceeding in Brazil. The main updates regarding the lawsuits in the year were as follows:
(i) Public Civil Action filed by the Federal Government and others and public civil action filed by the Federal Public Ministry ("MPF")
The Framework Agreement established a possible renegotiation of Renova Foundation's reparation programs upon the completion of studies carried by specialist engaged by the Public Prosecutor's Office in this process. The studies of the aforementioned specialists have not yet been concluded and, therefore, these negotiations have not started. In October 2020, MPF required the continuance of its public civil action of US$27.5 billion (R$155 billion) due to a deadlock in the hiring of Technical Assistants. The request will still be analyzed by the Judge of the 12th Federal Court after a statement by Samarco and its shareholders Vale and BHP. Depending on the conclusion of those experts and the decision to be issued in this regard, the Company may recognize additional provisions to comply with the requirements set the Framework Agreement.
(ii) Class Action in the United States
In March 2017, the holders of securities issued by Samarco Mineração S.A. filed a potential collective action in the New York Federal Court against Samarco, Vale, BHP Billiton Limited, BHP Billiton PLC and BHP Brasil Ltda. based on U.S. Federal Securities laws, which was dismissed without prejudice, in June 2019. In December 2019 the plaintiffs filed a Notice of Appeal to the NY Court of Appeals.
In January 2021, it was held a hearing before the Second Circuit of the New York State Court of Appeals. A ruling on the case is now expected to be issued, with no term for it to occur. Based on the assessment of the Company´s legal consultants, Vale has good arguments to oppose the appeal. Therefore, the expectation of loss of this case is classified as possible. However, considering the phase of the potential class action, it is not possible at this time to reliably estimate the amount of an eventual loss.
(iii) Class action filed by holders of American Depositary Receipts
Vale and some of its executives have been named as defendants in class actions relating to securities before the New York Federal Court, filed by investors holding American Depositary Receipts ("ADRs") issued by the Company, based on the U.S. Federal Securities laws. In June 2020, the case was closed as a result of the agreement reached by the parties, whereby the defendants agreed to pay the amount of US$25, which was accepted by the Court. This amount was recognized in income as "Equity in earnings of affiliates and joint ventures.
(iv) Criminal proceeding
In September 2019, the federal court of Ponte Nova dismissed all criminal charges against Vale representatives relating to the first group of charges, which concerns the results of the Fundão dam failure, remaining only the legal entity in the passive pole. The second group of charges against Vale S.A. and one of the Company’s employees, which concerns the accusation of alleged crimes committed against the Environmental Public Administration, remained unchanged. In March 2020, the judge scheduled a number of hearings to collect defense witnesses’ testimonies and intent letters were issued for the same purpose, but due to the new coronavirus pandemic, all hearings in the country which were previously scheduled to take place in April have been cancelled by an express determination from the National Justice Council. In July 2020, the Federal Court of the 1st Region denied an appeal presented by Vale and rejected the claim to recognize the state of limitation to keep the company within the criminal process. In October 2020, the criminal action was scanned and transferred to electronic processing. Additionally, the scheduling of hearings for the deposition of defense witnesses began in some cities, which received the letter precatory from Ponte Nova. The Company cannot estimate when a final decision on the case will be issued.
Insurance
Since the Fundão dam rupture, the Company has been negotiating with insurers the indemnification payments based on its general liability policies. During 2020 and 2019, the Company received payments in the amount of US$17 and US$109, respectively, and recognized a gain in the income statement as “Equity results and other results in associates and joint ventures”.
Critical accounting estimates and judgments
Under Brazilian legislation and the terms of the joint venture agreement, the Company does not have an obligation to provide funding to Samarco. Accordingly, the Company’s investment in Samarco was fully impaired and no provision was recognized in relation to the Samarco’s negative equity.
The provision related to Renova Foundation requires the use of assumptions that may be mainly affected by: (i) changes in scope of work required under the Framework Agreement as a result of further technical analysis and the ongoing negotiations with the Federal Prosecution Office, (ii) resolution of uncertainty in respect of the resumption of Samarco´s operations; (iii) updates of the discount rate; and (iv) resolution of existing and potential legal claims.
Moreover, the main critical assumptions and estimates applied in the Germano dam provision considers, among others: (i) volume of the waste to be removed based on historical data available and interpretation of the enacted laws and regulations; (ii) location availability for the tailings disposal; and (iii) acceptance by the authorities of the proposed engineering methods and solution.
As a result, future expenditures may differ from the amounts currently provided and changes to key assumptions could result in a material impact to the amount of the provision in future reporting periods. At each reporting period, the Company reassess the key assumptions used by Samarco in the preparation of the projected cash flows and adjust the provision, if re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25. Provisions
Current liabilities
Non-current liabilities
December 31, 2020
December 31, 2019
December 31, 2020
December 31, 2019
Payroll, related charges and other remunerations
877
790
—
—
Onerous contracts (note 18)
58
57
838
866
Environmental obligations
102
146
200
243
Provision related to VNC sale
500
—
—
—
Asset retirement obligations
99
158
4,121
3,802
Provisions for litigation (note 26)
87
—
1,004
1,462
Employee postretirement obligations (note 27)
103
79
2,271
2,120
Provisions
1,826
1,230
8,434
8,493
Asset retirement obligations
Provision is made for expected costs for the closure of the mines and deactivation of the related mining assets. Changes in the provision for asset retirement obligations and long-term interest rates (per annum, used to discount these obligations to present value and to update the provisions) are as follows:
December 31, 2020
December 31, 2019
Balance at beginning of the year
3,960
3,115
Present value valuation
27
37
Settlements
(45)
(47)
Revisions on cash flows estimates (i)
509
812
Translation adjustment
(231)
43
Balance at end of the year
4,220
3,960
Current
99
158
Non-current
4,121
3,802
4,220
3,960
Long-term interest rates (per annum)
Brazil
3.54
%
3.36
%
Canada
0.00
%
0.40
%
Mozambique
5.67
%
5.20
%
Other regions
0.0% - 4.73
%
0.60% - 4.78
%
(i)
In 2019, includes changes in discount rates and updating plans for mine closure, that also considers new legal requirements related to the decommissioning.
As at December 31, 2020, the Company has issued letters of credit and surety bonds for US$651 in connection with the Asset retirement obligations for its Base Metals operations.
Accounting policy
When the provision is recognized, the corresponding cost is capitalized as part of property, plant and equipment and it is depreciated over the useful life of the related mining asset, resulting in an expense recognized in the income statement.
The long-term liability is discounted at presented value using a pre-tax rate that reflects current market assessments of the time value of money and the risks specific to the liability and the unwinds are recorded in the income statement and is reduced by payments for mine closure and decommissioning of mining assets. The accrued amounts of these obligations are not deducted from the potential costs covered by insurance or indemnities.
Critical accounting estimates and judgments
Judgment is required to determine key assumptions used on the asset retirement obligation measurement such as, interest rate, cost of closure, useful life of the mining asset considering the current conditions of closure and the projected date of depletion of each mine. Any changes in these assumptions may significant impact the recorded provision. Therefore, the estimated costs for closure of the mining assets is deemed to be a critical accounting estimate and annually review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s</t>
        </is>
      </c>
      <c r="B1" s="2" t="inlineStr">
        <is>
          <t>12 Months Ended</t>
        </is>
      </c>
    </row>
    <row r="2">
      <c r="B2" s="2" t="inlineStr">
        <is>
          <t>Dec. 31, 2020</t>
        </is>
      </c>
    </row>
    <row r="3">
      <c r="A3" s="3" t="inlineStr">
        <is>
          <t>Litigations</t>
        </is>
      </c>
    </row>
    <row r="4">
      <c r="A4" s="4" t="inlineStr">
        <is>
          <t>Litigations</t>
        </is>
      </c>
      <c r="B4" s="4" t="inlineStr">
        <is>
          <t>26. Litigations
The Company is defendant in numerous legal actions in the ordinary course of business, including civil, tax, environmental and labor proceedings.
The Company makes use of estimates to recognize the amounts and the probability of outflow of resources, based on reports and technical assessments and on management's assessment. Provisions are recognized for probable losses of which a reliable estimate can be made.
Arbitral, legal and administrative decisions against the Company, new jurisprudence and changes of existing evidence can result in changes regarding the probability of outflow of resources and on the estimated amounts, according to the assessment of the legal basis.
a) Provision for legal proceedings
The Company has considered all information available to assess the likelihood of an outflow of resources and in the preparation on the estimate of the costs that may be required to settle the obligations.
Tax litigations- Mainly refers to the lawsuit filed in 2011 by Valepar (merged by Vale) seeking the right to exclude the amount of dividends received in the form of interest on stockholders' equity ("JCP") from the PIS and COFINS tax base. The amount reserved for this proceeding as at December 31, 2020 is US$423 (2019: US$536). This proceeding is guaranteed by a judicial deposit in the amount of US$487 recorded at December 31, 2020 (2019: US$616).
Civil litigations- Refers to lawsuits for: (i) indemnities for losses, payments and contractual fines due to contractual imbalance or non-compliance that are alleged by suppliers, and (ii) land claims referring to real estate Vale's operational activities.
Labor litigations- Refers to lawsuits for individual claims by in-house employees and service providers, primarily involving demands for additional compensation for overtime work, moral damages or health and safety conditions.
Environmental litigations- Refers mainly to proceedings for environmental damages and issues related to environmental licensing.
Environmental
Total of
Tax litigation
Civil litigation
Labor litigation
litigation
litigation provision
Balance at December 31, 2018
729
166
459
3
1,357
Additions and reversals, net
10
168
106
7
291
Payments
(33)
(58)
(110)
—
(201)
Indexation and interest
9
42
18
1
70
Translation adjustment
(19)
(18)
(18)
—
(55)
Balance at December 31, 2019
696
300
455
11
1,462
Additions and reversals, net
29
26
16
2
73
Payments
(23)
(30)
(59)
—
(112)
Indexation and interest
(85)
30
26
1
(28)
Translation adjustment
(132)
(66)
(103)
(3)
(304)
Balance at December 31, 2020
485
260
335
11
1,091
Current liabilities
8
15
64
—
87
Non-current liabilities
477
246
271
11
1,004
485
260
335
11
1,091
(i)
b) Contingent liabilities
December 31, 2020
December 31, 2019
Tax litigations
6,911
8,040
Civil litigations
1,348
1,518
Labor litigations
563
773
Environmental litigations
907
1,094
Total
9,729
11,425
The main contingent liabilities, updated by applicable interest rates, for which the likelihood of loss is not considered remote are discussed as follows:
(b.i) CFEM-related proceedings:
The Company is engaged in numerous administrative and judicial proceedings related to the mining royalty known as CFEM. These proceedings arise out of a large number of assessments by the Brazilian National Mining Agency (" Agência Nacional de Mineração -ANM", former "DNPM"), which main discussions involve the deduction of insurance and transportation costs indicated in the corresponding invoice payment of royalties on pellet sales and CFEM charges on the revenues provided by our subsidiaries abroad. The Company estimates the possible losses resulting from these proceedings to be US$2,065 (R$10,730 million) as at December 31, 2020 (US$1,914 (R$7,715 million) as at December 31,2019).
(b.ii) Assessments and legal proceedings related to PIS/COFINS:
The Company has received several tax assessments from the Brazilian federal tax authority contending that Vale incorrectly claimed PIS and COFINS tax credits. The tax authorities claim that (i) some credits deducted from the Company's payments of PIS and COFINS were not deductible; and (ii) the Company has not submitted adequate evidence of certain other credits. The Company is contesting these assessments related to the credits taken from 2002 onwards. The Company estimates the possible losses resulting from these proceedings to be US$1,078 (R$5,602 million) as at December 31, 2020 (US$1,350 (R$5,442 million) as at December 31, 2019). The Company may receive other tax assessments in the future.
(b.iii) Value added tax on services and circulation of goods ("ICMS") tax assessments and legal proceedings:
The Company is engaged in several administrative and court proceedings relating to additional charges of ICMS by the tax authorities of different Brazilian states. In each of these proceedings, the tax authorities claim that (i) certain credits that have been deducted from Vale's payments of ICMS were not deductible; (ii) the Company failed to comply with certain accessory obligations; (iii) the Company is required to pay the ICMS on electricity purchases (iv) the Company is required to pay ICMS in connection with goods that we bring into the State of Para and (v) increase in ICMS on own transportation. The Company estimates the possible losses resulting from these proceedings to be US$648 (R$3,369 million) as at December 31, 2020 (US$758 (R$3,057 million) as at December 31, 2019).
(b.iv) Tax assessment notices on alleged non-deductibility of goodwill amortization:
The Company is a party in administrative proceedings relating tax assessment notices for collection of IRPJ and CSLL, including fine and interest, related to the periods between 2013 and 2016. These tax assessments are based on the alleged non-deductibility of goodwill amortization expenses recorded by Vale in the acquisition of CAEMI (merged by Vale). The disallowance of goodwill amortization expenses resulted in a reduction in the balance of tax losses recorded by the Company and in the collection of IRPJ and CSLL. The Company is discussing the charges at the administrative level and the potential loss is classified as possible in the amount of US$300 (R$1,558 million) as at December 31, 2020 (US$358 (R$1,445 million) as at December 31, 2019).
(b.v) Tax on Services ("ISS"):
The Company is party in a number of administrative and judicial proceedings related to the collection of ISS in several Brazilian municipalities. The tax authorities main allegations for those proceedings are: (i) the tax basis used for computing the tax payable was incorrect; (ii) failure to pay ISS related to third parties asset management services; and (iii) the incidence of ISS over own goods port handling services ("self-service"). As at December 31, 2020, the total amount of the possible loss is US$504 (R$2,621 million) (US$597 (R$2,405 million) as at December 31, 2019).
(b.vi) Penalties on the undue deduction of tax credits:
Vale has received several assessments from the Brazilian federal tax authority("RFB") imposing penalties resulting from the rejection by the tax authority of certain offsetting of federal debits. In these cases, the tax authority alleged that we offset taxes with improper tax credits, and issued assessments imposing fines in the amount of 50% of the amount that was unduly deducted. There is a leading case in Federal Supreme Court discussing the legal grounds for this charge, whose decision will affect all taxpayers who argue this thesis. At December 31, 2020, the total amount of fines imposed, which likelihood of loss is classified as possible, was US$297 (R$1,542 million) (US$381 (R$1,535 million) as at December 31, 2019).
(b.vii) Assessments regarding the disallowance of JCP:
In addition to the tax contingent liabilities presented in the table above, on February 23, 2021 (subsequent event), Vale was assessed for collection of IRPJ, CSLL and penalties in the amount of US$659 (R$3,423 million) regarding the disallowance of the JCP expenses deducted from the 2017 taxable income. There was also a reduction in tax losses, with the corresponding tax impact of US$134 (R$698 million), including penalties and interest. The Company will file an administrative appeal and, based on its assessment of the tax treatment, it believes that the likelihood of loss is possible.
(b.viii) Public civil actions seeking for the suspension of the Company's environmental licenses:
The Company is engaged on public civil actions brought by associations representing the Kayapó and Xikrin indigenous communities, in the state of Pará, which seek to suspend the Company's environmental licenses for Onça Puma (nickel), Salobo (copper) and S11D (iron ore). Those associations claim, among other things, that during the environmental licensing process, the Company did not perform appropriate studies on the impacts from those operations over the surrounding indigenous communities, which were ordinarily processed and approved by the competent licensing bodies and they benefit from the legal presumption of legitimacy. The Company estimates the likelihood of loss on those proceedings as possible, however, the amount of a possible loss resulting from a possible Interruption of these operations or compensatory measures to prevent the suspension of their environmental licenses cannot be reliably estimated.
c) Judicial deposits
December 31, 2020
December 31, 2019
Tax litigations
988
1,278
Civil litigations
85
86
Labor litigations
177
246
Environmental litigations
18
41
Brumadinho event (note 23)
—
1,482
Total
1,268
3,133
d) Guarantees contracted for legal proceedings
In addition to the above-mentioned tax, civil, labor and environmental judicial deposits, the Company contracted US$2.2 billion (R$11.3 billion) in guarantees for its lawsuits, as an alternative to judicial deposits.
e) Contingent Assets
(e.i) Compulsory Loan
In 2015, the Company requested for the enforcement of the judicial decision related to a favorable unappealable decision which partially recognized its right to refund the differences of monetary adjustments and interests due over to the third convertible bonds issued by Eletrobrás shares in the period within 1987 to 1993. In November 2019, the Company requested for the payment recognized by Eletrobrás as due and such requirement was granted by the court. In August 2020, the Company received US$55 (R$301 million) and the remaining amount is still under evaluation and, therefore, the contingent asset was not recognized in the Company's financial statements.
(e.ii) ICMS included in PIS and COFINS computation tax base
Vale has been discussing the issue regarding the exclusion of ICMS in PIS and COFINS tax basis in two judicial proceedings. In one of the proceedings, the Company has obtained a definitive favorable decision (res judicata) in relation to taxable events from March 2012 onwards, therefore the Company recognized a gain of US$60 (R$313 million) in the income statement for the year ended December 31, 2020, which was calculated based on the ICMS collected during the period in which Vale was supported by a definitive favorable decision. Since there is a leading case in the Supreme Court discussing this subject, the Company may recognize an additional gain of US$14 (R$72 million) (historical amount), if prevails the thesis that the ICMS credit should be the amount stated in the invoices.
The other lawsuit, estimated at an amount of US$66 (R$343 million) (historical amount) and related to taxable events from December 2001 to February 2012, has a favorable decision, but a final decision has not been issued. Therefore, the Company did not recognize this contingent asset as at December 31, 2020.
(e.iii) Arbitration related to Simandou
In 2010, the Company acquired a 51% interest in BSG Resources Limited G ("BSGR"), which held concession rights and permits for iron ore exploration in the Republic of Guinea. In 2014, the Republic of Guinea revoked these concessions based on evidence that BSGR had obtained them through bribery of Guinean government officials. The Republic of Guinea did not make any finding of any involvement or responsibility on the Company's part.
The arbitral tribunal in London ruled in the Company’s favor and ordered BSGR to pay to the Company the amount of approximately US$2 billion (with interest and costs). BSGR went into administration in March 2018, and the Company has commenced legal proceedings against BSGR before courts in London, England and in the United States District Court for the Southern District of New York to enforce the arbitral award against BSGR.
The Company intends to pursue the enforcement of the award and collection of the amounts due by all legally available means, but since there can be no assurance as to the timing and amount of any collections, the asset was not recognized in its financial statements.
(e.iv) Tax Litigation in Canada
Vale Canada Limited ("VCL") and the Canadian tax agency, affiliated with the Canadian Department of Justice, have signed an agreement on a tax dispute related to the tax treatment of receipts and expenses incurred by the VCL in merger and acquisition transactions that occurred in 2006. In 2019, the Company recognized an asset in the amount of US$162 (CAD221 million), which corresponded to the amount due from the income tax refund, including estimated interest. In 2020, the Company recognized an additional amount of US$15 (CAD21 million) related to interest. The total amount has been paid in full to the company.
Accounting policy
A provision is recognized when it is considered probable that an outflow of resources will be required to settle the obligation and can be reliably estimated. The liability is accounted against an expense in the income statement. This obligation is updated based on the developments of the judicial process or interest accretion and can be reversed if the expectation of loss is not considered probable due to changes in circumstances or when the obligation is settled.
Critical accounting estimates and judgments
Litigations are contingent by nature, that is, it will be resolved when one or more future event occurs or fails to occur. Typically, the occurrence or not of such events is outside of the Company’s control. Legal uncertainties involve the application of significant estimates and judgments by management regarding the potential outcomes of future ev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27. Employee benefits
a) Employee postretirements obligations
In Brazil, the management of the pension plans is the responsibility of Fundação Vale do Rio Doce de Seguridade Social (“Valia”) a nonprofit entity with administrative and financial autonomy. The Brazilian plans are as follows:
Benefit plan Vale Mais (“ Vale Mais ”) and benefit plan Valiaprev (“ Valiaprev ”)- Certain Company’s employees are participants of Vale Mais and Valiaprev plans with components of defined benefits (specific coverage for death, pensions and disability allowances) and components of defined contributions (for programmable benefits). The defined benefits plan is subject to actuarial evaluations. The defined contribution plan represents a fixed amount held on behalf of the participants. Both Vale Mais and Valiaprev were overfunded as at December 31, 2020 and 2019.
Defined benefit plan (“ Plano BD ”)- The Plano BD has been closed to new entrants since the year 2000, when the Vale Mais plan was implemented. It is a plan that has defined benefit characteristics, covering almost exclusively retirees and their beneficiaries. It was overfunded as of December 31, 2020 and 2019 and the contributions made by the Company are not material.
“ Abono complementação ” benefit plan- The Company sponsors a specific group of former employees entitled to receive additional benefits from Valia regular payments plus post-retirement benefits that covers medical, dental and pharmaceutical assistance. The contributions made by the Company finished in 2014. The “ abono complementação ” benefit was overfunded as at December 31, 2020 and 2019.
Other benefits- The Company sponsors medical plans for employees that meet specific criteria and for employees who use the “ abono complementação ” benefit. Although those benefits are not specific retirement plans, actuarial calculations are used to calculate future commitments. As those benefits are related to health care plans they have the nature of underfunded benefits, and are presented as underfunded plans as at December 31, 2020 and 2019.
The Foreign plans are managed in accordance with their region. They are divided between plans in Canada, United States of America, United Kingdom, Indonesia, New Caledonia, Japan and Taiwan. Pension plans in Canada are composed of a defined benefit and defined contribution component. Currently the defined benefit plans do not allow new entrants. The foreign defined benefit plans are underfunded as at December 31, 2020 and 2019.
Employers’ disclosure about pensions and other post‑retirement benefits on the status of the defined benefit elements of all plans is provided as follows.
i. Change in benefit obligation
Overfunded pension plans
Underfunded pension plans
Other benefits
Benefit obligation as at December 31, 2018
3,577
3,929
1,280
Service costs
6
55
10
Interest costs
305
153
59
Benefits paid
(433)
(249)
(62)
Effect of changes in the actuarial assumptions
718
373
176
Translation adjustment
(167)
160
42
Benefit obligation as at December 31, 2019
4,006
4,421
1,505
Service costs
7
53
18
Interest costs
222
134
64
Benefits paid
(368)
(248)
(53)
Effect of changes in the actuarial assumptions
118
271
243
Translation adjustment
(880)
1
(44)
Benefit obligation as at December 31, 2020
3,105
4,632
1,733
ii. Evolution of assets fair value
Overfunded pension plans
Underfunded pension plans
Other benefits
Fair value of plan assets as at December 31, 2018
4,737
3,273
—
Interest income
416
123
—
Employer contributions
27
56
62
Benefits paid
(433)
(247)
(62)
Return on plan assets (excluding interest income)
757
382
—
Translation adjustment
(200)
139
—
Fair value of plan assets as at December 31, 2019
5,304
3,726
—
Interest income
298
109
—
Employer contributions
(39)
54
53
Participant contributions
—
—
—
Benefits paid
(368)
(248)
(53)
Return on plan assets (excluding interest income)
(114)
305
—
Translation adjustment
(1,112)
46
—
Fair value of plan assets as at December 31, 2020
3,969
3,992
—
iii. Reconciliation of assets and liabilities recognized in the statement of financial position
Plans in Brazil
December 31, 2020
December 31, 2019
Overfunded
Underfunded
Other
Overfunded
Underfunded
Other
pension plans
pension plans
benefits
pension plans
pension plans
benefits
Balance at beginning of the year
1,298
—
—
1,220
—
—
Interest income
74
—
—
110
—
—
Changes on asset ceiling
(278)
—
—
59
—
—
Translation adjustment
1,172
—
—
(91)
—
—
Balance at end of the year
2,266
—
—
1,298
—
—
Amount recognized in the statement of financial position
Present value of actuarial liabilities
(3,105)
(317)
(465)
(4,006)
(412)
(303)
Fair value of assets
3,969
109
—
5,304
163
—
Effect of the asset ceiling
(864)
—
—
(1,298)
—
—
Liabilities
—
(208)
(465)
—
(249)
(303)
Current liabilities
—
(32)
(49)
—
(7)
(20)
Non-current liabilities
—
(176)
(416)
—
(242)
(283)
Liabilities
—
(208)
(465)
—
(249)
(303)
Foreign plan
December 31, 2020
December 31, 2019
Overfunded
Underfunded
Other
Overfunded
Underfunded
Other
pension plans
pension plans
benefits
pension plans
pension plans
benefits
Amount recognized in the statement of financial position
Present value of actuarial liabilities
—
(4,315)
(1,268)
—
(4,009)
(1,202)
Fair value of assets
—
3,883
—
—
3,563
—
Liabilities
—
(432)
(1,268)
—
(446)
(1,202)
Current liabilities
—
(7)
(47)
—
(6)
(46)
Non-current liabilities
—
(425)
(1,221)
—
(440)
(1,156)
Liabilities
—
(432)
(1,268)
—
(446)
(1,202)
Total
December 31, 2020
December 31, 2019
Overfunded
Underfunded
Other
Overfunded
Underfunded
Other
pension plans
pension plans
benefits
pension plans
pension plans
benefits
Balance at beginning of the year
1,298.
—
—
1,220
—
—
Interest income
74
—
—
110
—
—
Changes on asset ceiling
(278)
—
—
59
—
—
Translation adjustment
1,172
—
—
(91)
—
—
Balance at end of the year
2,266
—
—
1,298
—
—
Amount recognized in the statement of financial position
Present value of actuarial liabilities
(3,105)
(4,632)
(1,733)
(4,006)
(4,421)
(1,504)
Fair value of assets
3,969
3,991
—
5,304
3,726
—
Effect of the asset ceiling
(864)
—
—
(1,298)
—
—
Liabilities
—
(641)
(1,733)
—
(695)
(1,504)
Current liabilities
—
(47)
(96)
—
(13)
(76)
Non-current liabilities
—
(594)
(1,637)
—
(682)
(1,428)
Liabilities
—
(641)
(1,733)
—
(695)
(1,504)
iv. Costs recognized in the income statement
Year ended December 31,
Overfunded
Underfunded
Overfunded
Underfunded
Overfunded
Underfunded
pension
pension
Other
pension
pension
Other
pension
pension
Other
plans
plans
benefits
plans
plans
benefits
plans
plans
benefits
Service cost
7
52
18
7
55
10
5
101
36
Interest on expense on liabilities
222
134
64
317
153
57
282
158
59
Interest income on plan assets
(297)
(107)
—
(432)
(123)
—
(406)
(127)
—
Interest expense on effect of (asset ceiling)/ onerous liability
74
—
—
114
—
—
124
—
—
Total of cost, net
6
79
82
6
85
67
5
132
95
v. Costs recognized in the statement of comprehensive income
Year ended December 31,
Overfunded
Underfunded
Overfunded
Underfunded
Overfunded
Underfunded
pension
pension
Other
pension
pension
Other
pension
pension
Other
plans
plans
benefits
plans
plans
benefits
plans
plans
benefits
Balance at beginning of the year
(173)
(459)
(238)
(166)
(468)
(128)
(163)
(496)
(189)
Effect of changes actuarial assumptions
(118)
(271)
(243)
(718)
(373)
(176)
(679)
172
32
Return on plan assets (excluding interest income)
(114)
305
—
757
385
—
479
(144)
—
Change of asset ceiling
278
—
—
(60)
—
—
172
—
—
Others
—
9
11
—
—
—
(1)
—
(1)
46
43
(232)
(21)
12
(176)
(29)
28
31
Deferred income tax
(15)
(12)
82
7
(5)
63
10
(7)
(8)
Others comprehensive income
31
31
(150)
(14)
7
(113)
(19)
21
23
Translation adjustments
41
28
25
7
2
3
23
11
10
Transfers/ disposal / others
—
—
—
—
—
—
(7)
(4)
28
Accumulated other comprehensive income
(101)
(400)
(363)
(173)
(459)
(238)
(166)
(468)
(128)
vi. Risks related to plans
The Administrators of the plans have committed to strategic planning to strengthen internal controls and risk management. This commitment is achieved by conducting audits and assessments of internal controls, which aim to mitigate operational market and credit risks. Risks are presented as follow:
Legal- lawsuits: issuing periodic reports to internal audit and directors contemplating the analysis of lawyers about the possibility of loss (remote, probable or possible), aiming to support the administrative decision regarding provisions. Analysis and ongoing monitoring of developments in the legal scenario and its dissemination within the institution in order to subsidize the administrative plans, considering the impact of regulatory changes.
Actuarial- the annual actuarial valuation of the benefit plans comprises the assessment of costs, revenues and adequacy of plan funding. It also considers the monitoring of biometric, economic and financial assumptions (asset volatility, changes in interest rates, inflation, life expectancy, salaries and other).
Market- profitability projections are performed for the various plans and profiles of investments for 10 years in the management study of assets and liabilities. These projections include the risks of investments in various market segments. Furthermore, the risks for short‑term market of the plans are monitored monthly through metrics of VaR (Value at Risk) and stress testing. For exclusive investment funds of Valia, the market risk is measured daily by the custodian asset bank.
Credit- assessment of the credit quality of issuers by hiring expert consultants to evaluate financial institutions and internal assessment of payment ability of non‑financial companies. For assets of non‑financial companies, the assessment is conducted a monitoring of the company until the maturity of the security.
vii. Actuarial and economic assumptions and sensitivity analysis
All calculations involve future actuarial projections about some parameters, such as: salaries, interest, inflation, the trend of social security in Brazil (“INSS”) benefits, mortality and disability.
The economic and actuarial assumptions adopted have been formulated considering the long-term period for maturity and should therefore be analyzed accordingly. In the short term they may not be realized.
The following assumptions were adopted in the assessment:
Brazil
December 31, 2020
December 31, 2019
Overfunded
Underfunded
Overfunded
Underfunded
pension plans
pension plans
Other benefits
pension plans
pension plans
Other benefits
Discount rate to determine benefit obligation
6.62% - 7.18
%
6.50
%
6.16% - 7.17
%
6.99% - 7.32%
7.10
%
6.99% - 7.39%
Nominal average rate to determine expense/ income
6.62% - 7.18
%
6.50
%
N/A
6.99% - 7.32%
7.10
%
N/A
Nominal average rate of salary increase
3.80
%
6.00
%
N/A
6.00
%
N/A
Nominal average rate of benefit increase
3.80
%
6.00
%
N/A
6.00
%
N/A
Immediate health care cost trend rate
N/A
N/A
6.35% - 6.91
%
N/A
N/A
Ultimate health care cost trend rate
N/A
N/A
6.35% - 6.91
%
N/A
N/A
Nominal average rate of price inflation
3.31% - 3.80
%
3.50
%
3.25% - 3.80
%
4.00
%
Foreign
December 31, 2020
December 31, 2019
Underfunded
Underfunded
pension plans
Other benefits
pension plans
Other benefits
Discount rate to determine benefit obligation
2.43
%
2.62
%
2.96
%
3.04
%
Nominal average rate to determine expense/ income
3.04
%
3.04
%
3.57
%
3.66
%
Nominal average rate of salary increase
3.21
%
N/A
3.17
%
N/A
Nominal average rate of benefit increase
3.00
%
N/A
3.00
%
N/A
Immediate health care cost trend rate
N/A
5.35
%
N/A
5.58
%
Ultimate health care cost trend rate
N/A
4.56
%
N/A
4.55
%
Nominal average rate of price inflation
2.08
%
N/A
2.10
%
N/A
For the sensitivity analysis, the Company applies the effect of 1.0% in nominal discount rate to the present value of the Company´s actuarial liability. The effects of this analysis on the Company´s actuarial liability and assumptions adopted are as follows:
December 31, 2020
Overfunded pension plans
Underfunded pension plans
Other benefits
Nominal discount rate-1% increase
Effect on actuarial liability balance
2,838
4,064
1,509
Assumptions made
7.62
%
4.20
%
4.64
%
Nominal discount rate-1% reduction
Effect on actuarial liability balance
3,424
5,295
2,016
Assumptions made
5.62
%
2.20
%
2.64
%
viii. Assets of pension plans
Brazilian plan assets as at December 31, 2020 and 2019 includes respectively (i) investments in a portfolio of Vale’s stock and other instruments in the amount of US$20 and US$27, which are presented as “Investments funds–Equity” and (ii) Brazilian Federal Government securities in the amount of US$3,612 and US$4,523, which are presented as “Debt securities governments” and “Investments funds–Fixed”
Foreign plan assets as at December 31, 2020 and 2019 includes Canadian Government securities in the amount of US$688 and US$633, respectively.
ix. Overfunded pension plans
Assets by category are as follows:
December 31, 2020
December 31, 2019
Level 1
Level 2
Level 3
Total
Level 1
Level 2
Level 3
Total
Debt securities-Corporate
—
42
—
42
—
48
—
48
Debt securities-Government
1,840
—
—
1,840
2,716
—
—
2,716
Investments funds-Fixed Income
2,242
—
—
2,242
2,668
—
—
2,668
Investments funds-Equity
396
—
—
396
556
—
—
556
International investments
32
—
—
32
28
—
—
28
Structured investments-Private Equity funds
—
—
126
126
—
—
157
157
Structured investments-Real estate funds
124
—
5
129
160
—
17
177
Real estate
—
—
255
255
—
—
323
323
Loans to participants
—
—
105
105
—
—
141
141
Total
4,633
42
491
5,166
6,128
48
638
6,814
Funds not related to risk plans (i)
(1,197)
(1,510)
Fair value of plan assets at end of year
3,969
5,304
(i) Financial investments not related to coverage of overfunded pension plans. Funds are related to the Company´s unconsolidated entities and former employees.
Measurement of overfunded plan assets at fair value with no observable market variables (level 3) are as follows:
December 31, 2020
Private equity funds
Real estate funds
Real estate
Loans to participants
Total
Balance as at December 31, 2018
159
15
339
160
673
Return on plan assets
8
—
8
19
35
Assets purchases
1
2
4
46
53
Assets sold during the year
(4)
—
(13)
(79)
(96)
Translation adjustment
(7)
—
(15)
(5)
(27)
Balance as at December 31, 2019
157
17
323
141
638
Return on plan assets
18
(8)
9
19
38
Assets purchases
1
1
10
117
129
Assets sold during the year
(15)
—
(14)
(141)
(170)
Translation adjustment
(35)
(4)
(72)
(32)
(143)
Balance as at December 31, 2020
126
5
255
104
491
x. Underfunded pension plans
Assets by category are as follows:
December 31, 2020
December 31, 2019
Level 1
Level 2
Level 3
Total
Level 1
Level 2
Level 3
Total
Cash and cash equivalents
—
102
—
102
—
56
—
56
Equity securities
1,565
—
—
1,565
1,409
2
—
1,411
Debt securities-Corporate
—
519
—
519
—
507
—
507
Debt securities-Government
132
690
—
822
156
634
—
790
Investments funds-Fixed Income
36
158
—
194
49
339
—
388
Investments funds-Equity
1
350
—
351
2
135
—
137
Structured investments - Private Equity funds
—
—
250
250
—
—
212
212
Real estate
—
—
5
5
—
—
55
55
Loans to participants
—
—
2
2
—
—
3
3
Others
—
—
179
179
2
—
165
167
Total
1,735
1,819
437
3,991
1,618
1,673
435
3,726
Measurement of underfunded plan assets at fair value with no observable market variables (level 3) are as follows:
Private equity funds
Real estate
Loans to participants
Others
Total
Balance as at December 31, 2018
213
51
3
165
432
Return on plan assets
11
4
—
5
20
Assets purchases
18
—
—
—
18
Assets sold during the year
(32)
—
(1)
(4)
(37)
Translation adjustment
2
—
1
(1)
2
Balance as at December 31, 2019
212
55
3
165
435
Return on plan assets
1
(1)
—
—
—
Assets purchases
20
—
—
—
20
Assets sold during the year
(33)
—
—
—
(33)
Translation adjustment
50
(49)
(1)
15
15
Balance as at December 31, 2020
250
5
2
180
437
xi. Disbursement of future cash flow
Vale expects to disburse US$57 in 2021 in relation to pension plans and other benefits.
xii. Expected benefit payments
The expected benefit payments, which reflect future services, are as follows:
December 31, 2020
Overfunded pension plans
Underfunded pension plans
Other benefits
2021
215
239
17
2022
220
237
18
2023
224
238
19
2024
227
239
20
2025
230
238
21
2026 and thereafter
1,177
1,175
119
b) Profit sharing program (“PLR”)
The Company recorded as cost of goods sold and services rendered and other operating expenses related to the profit sharing program US$353, US$289 and US$503 for the years ended on December 31, 2020, 2019 and 2018, respectively.
c) Long‑term compensation plan
For the long‑term awarding of eligible executives, the Company compensation plans includes Matching Program and Performance Share Unit Program-PSU, with three to four years‑vesting cycles, respectively, with the aim of encouraging employee’s retention and stimulating their performance.
For the Matching program, the participants can acquire Vale’s common shares in the market without any benefits being provided by Vale. If the shares acquired are held for a period of three years and the participants keep it employment relationship with Vale, the participant is entitled to receive from Vale an award in shares, equivalent to the number of shares originally acquired by the executive. It should be noted that, although a specific custodian of the shares is defined by Vale, the share initially purchased by the executives have no restriction and can be sold at any time. However, if it’s done before the end of the three‑year‑vesting period, they lose the entitlement of receiving the related award paid by Vale.
For PSU program, the eligible executives have the opportunity to receive during a four year‑vesting cycle, an award equivalent to the market value of a determined number of common shares and conditioned to Vale’s performance factor measured based on indicators of total return to the shareholders (“TSR”) and Environmental, Social, and Governance ("ESG"). It is comprised by 80% of TSR metrics and 20% of ESG indicators. This award is paid in cash and can occur in cumulative installments of 20% (at the end of 2nd year), 30% (at the end of 3rd year) and 50% (at the end of 4th year), conditioned to the performance factor of each year.
Liabilities of the plans are measured at fair value at every reporting period, based on market rates. Compensation costs incurred are recognized by the defined vesting period of three or four years. For the years ended December 31, 2020, 2019 and 2018 the Company recognized in the income statement the amounts of US$71, US$39 and US$95, respectively, related to long-term compensation plan.
Accounting policy
Employee benefits
i. Current benefits-wages, vacations and related taxes
Payments of benefits such as wages or accrued vacation, as well the related social security taxes over those benefits are recognized monthly in income, on an accruals basis.
ii. Current benefits-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long‑term incentive programs
The Company has established a procedure for awarding certain eligible executives (Matching and Virtual Shares Programs) with the goal of encouraging employee retention and optimum performance. Plan liabilities are measured at each reporting date, at their fair values, based on market prices. Obligations are measured at each reporting date, at fair values based on market prices. The compensation costs incurred are recognized in income during the vesting period as defined.
iv. Non‑current benefits-pension costs and other post‑retirement benefits
The Company has several retirement plans for its employees.
For defined contribution plans, the Company’s obligations are limited to a monthly contribution linked to a pre‑defined percentage of the remuneration of employees enrolled into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at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does not recognize any assets or benefits in the statement of financial position or income statement until such time as the use of the surplus is clearly defined. For underfunded plans, the Company recognizes actuarial liabilities and results arising from the actuarial valuation.
Critical accounting estimates and judgments
Post‑retirement benefits for employees- The amounts recognized depend on several factors that are determined based on actuarial calculations using various assumptions in order to determine costs and liabilities. One of these assumptions is selection and use of the discount rate. Any changes to these assumptions will affect the amount recognized.
At the end of each year the Company and external actuaries review the assumptions that will be used for the following year. These assumptions are used in determining the fair values of assets and liabilities, costs and expenses and the future values of estimated cash outflows, which are recorded in the plan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28. Stockholders’ equity
a) Share capital
As at December 31, 2020, the share capital was US$61,614 corresponding to 5,284,474,782 shares issued and fully paid without par value.
The Board of Directors may, regardless of changes to by-laws, issue new common shares (up to the total authorized shares), including the capitalization of profits and reserves to the extent authorized.
December 31, 2020
Common shares
Golden shares
Total
Stockholders
Shareholders with more than 5% of total capital
1,940,863,859
—
1,940,863,859
Litela
519,733,209
—
519,733,209
Capital World Investors
298,099,389
—
298,099,389
Bradespar
293,907,266
—
293,907,266
Mitsui&amp;co
286,347,055
—
286,347,055
Blackrock, Inc
272,614,219
—
272,614,219
Capital Research Global Investors
270,162,721
—
270,162,721
Non-Brazilian investors
1,887,304,559
—
1,887,304,559
Brazilian investors
1,301,742,524
—
1,301,742,524
Golden shares
—
12
12
Total outstanding (without shares in treasury)
5,129,910,942
12
5,129,910,954
Shares in treasury
154,563,828
—
154,563,828
Total capital
5,284,474,770
12
5,284,474,782
The Company used 1,628,485 from its treasury shares (2019:2,024,059) for the share-based payment program of its executives (Matching program), in the amount of US$14 (2019:US$22) recognized as "Treasury shares utilized in the year" in the Statement of Changes in Equity for the year ended December 31, 2020.
The Company holds shares in treasury for future sale, cancellation or for the Matching program. These shares are recorded in a specific account as a reduction of stockholders´ equity at their acquisition value and carried at cost. These programs are approved by the Board of Directors with a determined terms and numbers of shares.
b) Company’s remuneration policy
On July 29, 2020, the Board of Directors approved the resumption of the stockholders´ remuneration policy, which was suspended as a result of the Brumadinho dam failure. This policy set a semi-annual payment that is calculated by applying 30% of Adjusted EBITDA less sustaining capital expenditures, subject to availability of profit reserves as required by the Brazilian corporate law.
In addition, the Board of Directors approved the payment of dividends in the amount of US$3,350 (R$18,637 million) on September 30, 2020. Of that amount, US$2,191 (R$12,350 million), equivalent to R$2.407510720 per share, is the remuneration for the first half of 2020, in connection with the Company’s remuneration policy. This amount was paid from the Company’s profit reserves as presented below in “Profit Reserves”.
The remaining amount of US$1,159 (R$6,287 million) relates to the interest on stockholder’s equity declared in December 2019, corresponding to the gross amount of US$1,324 (R$7,253 million), equivalent to R$1.414364369 per share. The income tax in amount of US$165 was paid in 2019.
c) Profit distribution
Net income of the year
4,881
Appropriation to legal reserve
(251)
Appropriation to tax incentive reserve
(2)
Net income after appropriations to legal reserve and tax incentive reserve
4,628
Minimum mandatory remuneration
1,152
Additional Stockholders’ remuneration (i)
2,820
Appropriation to investments reserve
656
(i) Interim dividends calculated based on the September 30, 2020 balance sheet.
(c.i) Stockholder's remuneration
On February 25, 2021 (subsequent event), based on the Company's dividends policy, the Board of Directors approved the stockholder's remuneration in the amount of US$3,972 (R$21,866 million), equivalent to R$4.262386983 per share, to be paid on March 15, 2021, of which US$779 (R$4,288 million) will be in the form of interest on stockholders' equity and US$3,193 (R$17,578 million) in the form of dividends.
Of the total amount, US$1,152 (R$6,342 million) represents the minimum mandatory remuneration for 2020 year end, based on the Company's by-laws, which determines 25% of net income, after appropriations to legal reserve and tax incentive reserve, as the minimum remuneration to stockholders. This amount is recorded as a liability under “Dividends payable” as at December 31, 2020. The remaining amount of US$2,820 (R$15,524 million) was approved as an additional remuneration to the Company’s stockholders and is presented in Equity as “additional remuneration reserve” as at December 31, 2020.
(c.ii) Profit reserves
Tax incentive
Investments
Additional
Total of profit
Legal reserve
reserve
reserve
remuneration reserve
reserves
Balance as at December 31, 2018
1,722
882
8,364
—
10,968
Allocation of loss
—
—
(1,683)
—
(1,683)
Dividends and interest on capital of Vale's stockholders
—
—
(1,767)
—
(1,767)
Translation adjustment
(66)
(34)
(328)
—
(428)
Balance as at December 31, 2019
1,656
848
4,586
—
7,090
Allocation of income
251
2
656
2,820
3,729
Dividends and interest on capital of Vale's stockholders
—
—
(2,329)
—
(2,329)
Translation adjustment
(365)
(191)
(1,059)
167
(1,448)
Balance as at December 31, 2020
1,542
659
1,854
2,987
7,042
Legal reserve -Is a legal requirement for Brazilian public companies to retain 5% of the annual net income up to 20% of the capital. The reserve can only be used to compensate losses or to increase capital.
Tax incentive reserve -Results from the option to designate a portion of the income tax for investments in projects approved by the Brazilian Government as well as tax incentives.
Investment reserve -Aims to ensure the maintenance and development of the main activities that comprise the Company’s operations and to retain budgeted capital for investments. Based on the Company’s by-laws, this reserve is capped to 50% of the annual distributable net income, up to the amount of the share capital. The remaining balance over than 50% of the annual distributable net income can be retained based on the capital investments budget submitted for approval in the Stockholder’s Meeting, pursuant to article 196 of the Law 6,404.
Additional remuneration reserve -Results from the remuneration proposed by Management that exceeds the mandatory minimum
remuneration of 25% of the adjusted net income.
d) Others reserves
Fair value adjustment to
Results on
Net ownership
Retirement benefit
investment in equity
conversion of
changes in
Total of other
obligations
securities
shares
subsidiaries
reserves
Balance as at December 31, 2018
(755)
60
(490)
(970)
(2,155)
Other comprehensive income
(126)
(184)
—
—
(310)
Translation adjustment
12
—
—
—
12
Acquisitions and disposal of noncontrolling interest
—
—
—
343
343
Balance as at December 31, 2019
(869)
(124)
(490)
(627)
(2,110)
Other comprehensive income
(88)
101
—
—
13
Translation adjustment
92
162
—
—
254
Acquisitions and disposal of noncontrolling interest
—
—
—
(213)
(213)
Balance as at December 31, 2020
(865)
139
(490)
(840)
(2,056)
e) Shareholders Agreement
At the General Extraordinary Stockholders’ Meeting, held on June 27, 2017, stockholders approved the corporate restructuring of the Company proposed by Valepar S.A. (former controlling stockholder). The corporate restructuring was based on (i) conversion of Company class “A” preferred shares into common shares; (ii) amendment of Vale’s by-laws, to adjust to Novo Mercado rules; and (iii) the merger of Valepar S.A. into Vale.
On the date of the merger of Valepar into Vale, August 14, 2017, the former Controlling Shareholders of Valepar executed a new shareholders’ agreement (“Vale Agreement”) that binds only 20% of the totality of Vale’s common shares issued by Vale, with no provision for renewal, in order to provide stability to the Company and adjust its corporate governance structure during the transition period to become a dispersed capital company. The Vale Agreement expired on November 10, 2020, therefore, the votes, belonging to the shareholders who signed the Vale Agreement are no longer bound by an agreement.
Accounting policy
Share capital and treasury shares- Incremental costs directly attributable to the issue of new shares or options are recognized in stockholders' equity as a deduction from the amount raised, net of taxes.
Stockholder’s remuneration- The stock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tockholders.
The Company is permitted to distribute interest attributable to stockholders’ equity. The calculation is based on the stockholders’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tockholders relative to the interest distribution. Under Brazilian law, interest attributed to stockholders’ equity is considered as part of the annual minimum mandatory dividend. This notional interest distribution is treated for accounting purposes as a deduction from stockholders' equity in a manner similar to a dividend and the tax deductibility recorded in the income stat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29. Related parties
The Company’s related parties are subsidiaries, joint ventures, associates, stockholders and its related entities and key management personnel of the Company. Transactions between the parent company and its subsidiaries are eliminated on consolidation and are not disclosed in this note.
Related party transactions were made by the Company on terms equivalent to those that prevail in arm´s-length transactions, with respect to price and market conditions that are no less favorable to the Company than those arranged with third parties.
Purchases, accounts receivable and other assets, and accounts payable and other liabilities relate largely to amounts charged by joint ventures and associates related to the pelletizing plants operational lease and railway transportation services.
a) Transactions with related parties
Year ended December 31,
Joint Ventures
Associates
Major stockholders
Total
Net operating revenue
372
240
185
797
Cost and operating expenses
(951)
(25)
—
(976)
Financial result
27
2
(49)
(20)
Year ended December 31,
Joint Ventures
Associates
Major stockholders
Total
Net operating revenue
374
294
204
872
Cost and operating expenses
(1,749)
(32)
—
(1,781)
Financial result
49
(1)
(29)
19
Year ended December 31,
Joint Ventures
Associates
Major stockholders
Total
Net operating revenue
352
309
207
868
Cost and operating expenses
(2,269)
(39)
—
(2,308)
Financial result
115
—
(115)
—
Net operating revenue relates to sale of iron ore to the steelmakers and right to use capacity on railroads. Cost and operating expenses mostly relates to the variable lease payments of the pelletizing plants and the logistics costs for using the Nacala Logistic Corridor.
b) Outstanding balances with related parties
December 31, 2020
December 31, 2019
Joint
Major
Joint
Major
Ventures
Associates
stockholders (iii)
Total
Ventures
Associates
stockholders (iii)
Total
Assets
Cash and cash equivalents
—
—
2,082
2,082
—
—
1,384
1,384
Accounts receivable
109
45
2
156
91
22
5
118
Dividends receivable
19
—
—
19
83
6
—
89
Loans (i)
1,118
—
—
1,118
1,919
—
—
1,919
Derivatives financial instruments
—
—
2
2
—
—
42
42
Other assets
68
2
—
70
65
—
—
65
Liabilities
Supplier and contractors
121
10
35
166
302
28
37
367
Loans (ii)
—
1,433
944
2,377
—
1,367
1,688
3,055
Derivatives financial instruments
—
—
242
242
—
—
64
64
Other liabilities
235
—
—
235
569
—
—
569
(i) Refers to the loan with Nacala BV., which carries interest at the average rate of 8.2% p.a. and maturity at 2034. In 2020, the Company recognized an impairment of this receivable in the amount of US$798 (note18).
(ii) Mainly relates to Vale Moçambique's loan payable to an entity controlled by one of its non-controlling shareholders, which carries interest at 5.83% p.a. and maturity at 2034.
(iii) Refers to regular financial instruments with large financial institutions of which the stockholders were part of the controlling “shareholders’ agreement”, which has expired on November 10, 2020 (note 28(e)).
c) The key management personnel remuneration
Year ended December 31,
Short‐term benefits
Wages
9
8
8
Direct and indirect benefits
16
11
11
Profit sharing program (“PLR”)
8
1
10
33
20
29
Long‐term benefits
Shares based
—
—
3
Severance
7
4
20
40
24
52
The amounts described above include the Board of Directors and the Executive Officers and are presented on a cash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 xml:space="preserve">30. Commitments
a) Contractual obligations
Mainly relates to agreements for the acquisition of fuel, energy and the acquisition of raw materials and services. The required and non-cancelable minimum payments related to contractual obligations as at December 31, 2020 are as follows:
December 31, 2020
December 31, 2019
Purchase obligations
6,991
5,510
Purchase energy
2,945
3,567
Total minimum payments required
9,936
9,077
b) Financial guarantees provided
As at December 31, 2020 and 2019, corporate financial guarantees provided by the Company (within the limit of its direct or indirect interest) for certain associates and joint ventures were US$1,557 and US$1,655, respectively. The fair value of this financial guarantees in December 31, 2020 and 2019 totaled US$877 and US$525, respectively, and is recorded in the balance sheet as “Others non-current liabil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 (Policies)</t>
        </is>
      </c>
      <c r="B1" s="2" t="inlineStr">
        <is>
          <t>12 Months Ended</t>
        </is>
      </c>
    </row>
    <row r="2">
      <c r="B2" s="2" t="inlineStr">
        <is>
          <t>Dec. 31, 2020</t>
        </is>
      </c>
    </row>
    <row r="3">
      <c r="A3" s="3" t="inlineStr">
        <is>
          <t>Significant accounting policies</t>
        </is>
      </c>
    </row>
    <row r="4">
      <c r="A4" s="4" t="inlineStr">
        <is>
          <t>Revenue</t>
        </is>
      </c>
      <c r="B4" s="4" t="inlineStr">
        <is>
          <t>Revenue is recognized when the control of a good or service transferred to a customer. Since Vale’s sales are under different shipping terms, revenue could be recognized when the product is available at the loading port, loaded on the ship, at the port of discharge or at the customer’s warehouse.
A relevant proportion of Vale’s sales are under Cost and Freight (“CFR”) and Cost, Insurance and Freight (“CIF”) Incoterms, in which the Company is responsible for providing shipping services after the date that Vale transfers control of the goods to the customers. Shipping services for CFR and CIF contracts are considered as a separate performance obligation in which a proportion of the transaction price is allocated and recognized over time as the shipping services are provided.
Generally, the contract payment terms consider the upfront payments or the use of credit letters. The payment terms do not have a significant financing component. In some cases, the sale price is determined on a provisional basis at the date of sale and adjustments to the sale price subsequently occur based on movements in the quoted market or contractual prices up to the date of final pricing.
Revenue is recognized based on the estimated fair value of the total consideration receivable, and the provisionally priced sale mechanism embedded within these sale arrangements has the character of a derivative. Accordingly, the fair value of the final sale price adjustment is re-estimated continuously and changes in fair value are recognized as operational revenue in the income statement.</t>
        </is>
      </c>
    </row>
    <row r="5">
      <c r="A5" s="4" t="inlineStr">
        <is>
          <t>Transactions in foreign currencies and translation from the functional currency to the presentation currency</t>
        </is>
      </c>
      <c r="B5" s="4" t="inlineStr">
        <is>
          <t>Transactions in foreign currencies are translated into the functional currency using the exchange rate prevailing at the transaction date. The foreign exchange gains and losses resulting from the translation at the exchange rates prevailing at the end of the year are recognized in the income statement as “financial income or expense”. The exceptions are transactions related to qualifying net investment hedges or items that are attributable to part of the net investment in a foreign operation, for which gains and losses are recognized in the statement of comprehensive income</t>
        </is>
      </c>
    </row>
    <row r="6">
      <c r="A6" s="4" t="inlineStr">
        <is>
          <t>Streaming transactions</t>
        </is>
      </c>
      <c r="B6" s="4" t="inlineStr">
        <is>
          <t>The Company recognizes contract liabilities in the event it receives payments from customers before a sale meets criteria for revenue recognition. Proceeds received under the terms of the streaming transaction are accounted for as “streaming transactions” and included within liabilities.
Contract liability is initially recognized at fair value, net of transaction costs incurred, and is subsequently carried at amortized cost and updated using the effective interest rate method. Contract liability is released in the income statement as the control of the product or service is transferred to the customer.</t>
        </is>
      </c>
    </row>
    <row r="7">
      <c r="A7" s="4" t="inlineStr">
        <is>
          <t>Income taxes</t>
        </is>
      </c>
      <c r="B7" s="4" t="inlineStr">
        <is>
          <t>The Brazilian corporate tax law requires the taxation on the income generated from foreign subsidiaries and, therefore, income tax charge is calculated using the tax rate enacted at the end of the reporting period in Brazil. The effects of the income tax calculation in the consolidated financial statements are calculated by applying the differential between the Brazilian income tax rate and the local income tax rate of each jurisdiction where the Company’s subsidiaries operate and generate taxable income.
Management periodically evaluates positions taken in tax returns with respect to situations in which applicable tax regulation is subject to interpretation and it establishes provisions, where appropriate, on the basis of amounts expected to be paid to the tax authorities. The benefits of uncertain tax positions are recorded only after determining, based on the position of its internal and external legal advisors, a more-likely-than-not probability that the uncertain tax positions will withstand challenge, if any, from taxing authorities.
Deferred income taxes are recognized based on temporary differences between carrying amount and the tax basis of assets and liabilities as well as tax losses carryforward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tax assets and liabilities are offset where there is a legally enforceable right to offset current tax assets and liabilities and where the deferred tax balances relate to the same taxation authority.
The deferred tax assets arising from tax losses and temporary differences are not recognized when it is not probable that future taxable profit will be available against which temporary differences and/or tax losses can be utilized.
Current and deferred tax is recognized in profit or loss, except to the extent that it relates to items recognized in other comprehensive income or directly in stockholder’s equity. In this case, the tax is also recognized in other comprehensive income or directly in stockholder’s equity, respectively.</t>
        </is>
      </c>
    </row>
    <row r="8">
      <c r="A8" s="4" t="inlineStr">
        <is>
          <t>Accounts receivable</t>
        </is>
      </c>
      <c r="B8" s="4" t="inlineStr">
        <is>
          <t>Accounts receivable is the total amount due from sale of products and services rendered by the Company. Accounts receivable is recognized at fair value and subsequently measured at amortized cost using the effective interest method, except for component of provisionally priced commodities sales that are subsequently measured at fair value through profit or loss.
The Company applies the IFRS 9 simplified approach to measuring expected credit losses which uses a lifetime expected loss allowance for all accounts receivable. The Company has established a provision matrix that is based on historical credit loss experience, adjusted for forward-looking factors specific to the economic environment and by any financial guarantees related to these accounts receivables.</t>
        </is>
      </c>
    </row>
    <row r="9">
      <c r="A9" s="4" t="inlineStr">
        <is>
          <t>Inventories</t>
        </is>
      </c>
      <c r="B9" s="4" t="inlineStr">
        <is>
          <t>Inventories are stated at the lower of cost and the net realizable value. The inventory production cost comprises variable and fixed costs, direct and indirect costs of production and are assigned to individual items of inventory on the basis of weighted average costs method. At the end of the reporting period, net realizable value of inventories are assessed and a provision for losses on obsolete or slow-moving inventory may be recognized. The write-downs and reversals are recognized as “Cost of goods sold and services rendered”.</t>
        </is>
      </c>
    </row>
    <row r="10">
      <c r="A10" s="4" t="inlineStr">
        <is>
          <t>Investments</t>
        </is>
      </c>
      <c r="B10" s="4" t="inlineStr">
        <is>
          <t>Consolidation and investments in associates and joint ventures- The financial statements reflect the assets, liabilities and transactions of the Parent Company and its direct and indirect controlled entities (“subsidiaries”). The subsidiaries are consolidated when the Company is exposed or has rights to variable returns from its involvement with the investee and has the ability to direct the significant activities of the investee. Intercompany balances and transactions, which include unrealized profits, are eliminated.
Joint arrangements are all entities over which the Company has shared control with one or more parties. Joint arrangement investments are classified as either joint operations or joint ventures depending on the contractual rights and obligations of each investor. The joint operations are recorded in the financial statements to represent the Company's contractual rights and obligations.
Interests in joint ventures are accounted for using the equity method, after initially being recognized at cost. The Company investment in joint ventures includes the goodwill identified in the acquisition, net of any impairment loss.
The Company interest in the profits or losses of its joint ventures is recognized in the income statement and participation in the changes in reserves is recognized in the Company's reserves. When the Company's interest in the losses of an associate or joint venture is equal to or greater than the carrying amount of the investment, including any other receivables, the Company does not recognize additional losses, unless it has incurred obligations or made payments on behalf of the joint venture.
Unrealized gains on downstream or upstream transactions between the Company and its associates and joint ventures are eliminated proportionately to the Company’s interest.
Investments held by other investors in Vale’s subsidiaries are classified as noncontrolling interests (“NCI”). The Company treats transactions with noncontrolling interests as transactions with equity owners of the Company. For purchases or disposals from noncontrolling interests, the difference between the consideration paid and the proportion acquired of the carrying value of net assets of the subsidiary is directly recorded in stockholders’ equity in “Acquisitions and disposal of noncontrolling interest”.
Translation from the functional currency to the presentation currency- The income statement and statement of financial position of the subsidiaries for which the functional currency is different from the presentation currency are translated into the presentation currency as follows: (i) assets, liabilities and stockholders’ equity, except for the components described in item (iii) are translated at the closing rate at the statement of financial position date; (ii) income and expenses are translated at the average exchange rates, except for specific significant transactions that, are translated at the rate at the transaction date and; (iii) capital, capital reserves and treasury stock are translated at the rate at each transaction date. All resulting exchange differences are recognized directly in the comprehensive income as “translation adjustments”. When a foreign operation is disposed of or sold, foreign exchanges differences that were recognized in equity are recognized in the income of statement.</t>
        </is>
      </c>
    </row>
    <row r="11">
      <c r="A11" s="4" t="inlineStr">
        <is>
          <t>Business combination</t>
        </is>
      </c>
      <c r="B11" s="4" t="inlineStr">
        <is>
          <t>The acquisition method of accounting is used to account for all business combinations, regardless of whether equity instruments or other assets are acquired. The consideration transferred for the acquisition of a subsidiary comprises (i) fair values of the assets transferred; (ii) liabilities assumed of the acquired business; (iii) equity interests issued to the Company; (iv) fair value of any asset or liability resulting from a contingent consideration arrangement, and (v) fair value of any pre-existing equity interest in the subsidiary.
Identifiable assets acquired, and liabilities and contingent liabilities assumed in a business combination are, with limited exceptions, measured initially at their fair values at the acquisition date. The Company recognizes any non-controlling interest in the acquired entity on an acquisition-by-acquisition basis either at fair value or at the non-controlling interest’s proportionate share of the acquired entity’s net identifiable assets.</t>
        </is>
      </c>
    </row>
    <row r="12">
      <c r="A12" s="4" t="inlineStr">
        <is>
          <t>Discontinued operation</t>
        </is>
      </c>
      <c r="B12" s="4" t="inlineStr">
        <is>
          <t>The classification as a discontinued operation occurs through disposal, or when the operation meets the criteria to be classified as held for sale if this occurs earlier. A discontinued operation is a component of a Company business comprising cash flows and operations that may be clearly distinct from the rest of the Company and that represents an important separate line of business or geographical area of operations.
The result of discontinued operations is presented in a single amount in the income statement, including the results after income tax of these operations less any impairment loss. Cash flows attributable to operating, investing and financing activities of discontinued operations are disclosed in a separate note.
When an operation is classified as a discontinued operation, the income statements of the prior periods are restated as if the operation had been discontinued since the beginning of the comparative period.
Any noncontrolling interest relating to a group disposal held for sale is presented in the stockholders’ equity and is not reclassified in the statement of financial position.</t>
        </is>
      </c>
    </row>
    <row r="13">
      <c r="A13" s="4" t="inlineStr">
        <is>
          <t>Intangibles</t>
        </is>
      </c>
      <c r="B13" s="4" t="inlineStr">
        <is>
          <t>Intangibles are carried at the acquisition cost, net of accumulated amortization and impairment charges.
The estimated useful lives are as follows:
Useful life
Railways concessions
3 to 50 years
Usufruct
22 to 31 years
Software
5 years</t>
        </is>
      </c>
    </row>
    <row r="14">
      <c r="A14" s="4" t="inlineStr">
        <is>
          <t>Property, plant and equipment</t>
        </is>
      </c>
      <c r="B14" s="4" t="inlineStr">
        <is>
          <t>Property, plant and equipment are recorded at the cost of acquisition or construction, net of accumulated depreciation and impairment charges.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Useful life
Buildings
3 to 50 years
Facilities
3 to 50 years
Equipment
3 to 40 years
Others:
Locomotives
12 to 25 years
Wagon
30 to 44 years
Railway equipment
5 to 33 years
Ships
20 years
Others
2 to 50 years
The residual values and useful lives of assets are reviewed at the end of each reporting period and adjusted if necessary.</t>
        </is>
      </c>
    </row>
    <row r="15">
      <c r="A15" s="4" t="inlineStr">
        <is>
          <t>Exploration and evaluation expenditures</t>
        </is>
      </c>
      <c r="B15" s="4" t="inlineStr">
        <is>
          <t>Expenditures on mining research are accounted for as operating expenses until the effective proof of economic feasibility and commercial viability of a given field can be demonstrated. From then on, the expenditures incurred are capitalized as mineral properties.</t>
        </is>
      </c>
    </row>
    <row r="16">
      <c r="A16" s="4" t="inlineStr">
        <is>
          <t>Expenditures on feasibility studies, new technologies and others research</t>
        </is>
      </c>
      <c r="B16" s="4" t="inlineStr">
        <is>
          <t>The Company also conducts feasibility studies for many businesses which it operates including researching new technologies to optimize the mining process. After these costs are proven to generate future benefits to the Company, the expenditures incurred are capitalized.</t>
        </is>
      </c>
    </row>
    <row r="17">
      <c r="A17" s="4" t="inlineStr">
        <is>
          <t>Maintenance costs</t>
        </is>
      </c>
      <c r="B17" s="4" t="inlineStr">
        <is>
          <t>Significant industrial maintenance costs, including spare parts, assembly services, and others, are recorded in property, plant and equipment and depreciated through the next programmed maintenance overhaul.</t>
        </is>
      </c>
    </row>
    <row r="18">
      <c r="A18" s="4" t="inlineStr">
        <is>
          <t>Stripping costs</t>
        </is>
      </c>
      <c r="B18" s="4" t="inlineStr">
        <is>
          <t>The cost associated with the removal of overburden and other waste materials (“stripping costs”) incurred during the development of mines, before production takes place, are capitalized as part of the depreciable cost of the mineral properties. These costs are subsequently amortized over the useful life of the mine.
Post‑production stripping costs are included in the cost of inventory, except when a new project is developed to permit access to a significant ore deposit. In such cases, the cost is capitalized as a non‑current asset and is amortized during the extraction of the ore deposits, over the useful life of the ore deposits.</t>
        </is>
      </c>
    </row>
    <row r="19">
      <c r="A19" s="4" t="inlineStr">
        <is>
          <t>Leases</t>
        </is>
      </c>
      <c r="B19" s="4" t="inlineStr">
        <is>
          <t>The Company recognizes a right-of-use asset and a lease liability at the lease commencement date. The right-of-use asset is initially measured at cost, which comprises the initial amount of the lease liability adjusted for any lease payments made at or before the commencement date. The right-of-use asset is subsequently depreciated using the straight-line method from the commencement date to the earlier of the end of the lease term or the end of the useful life of the right-of-use asset.
The Company does not recognize right-of-use assets and liabilities for leases with less than 12 months of lease term and/or leases of low-value assets. The payments associated to these leases are recognized as an expense on a straight-line basis over the lease term.
The lease liability is initially measured at the present value of the lease payments, discounted using the interest rate implicit in the lease or, if that rate cannot be readily determined, the Company’s incremental borrowing rate. Lease payments included in the measurement of the lease liability comprise: (i) fixed payments, including in-substance fixed payments; (ii) variable lease payments that depend on an index or a rate; and (iii) the exercise price under a purchase option or renewal option that are under the Company’s control and is reasonably certain to be exercised.
The lease liability is measured at amortized cost using the effective interest method. It is remeasured when there is a change in future lease payments arising from a change in an index or rate. When the lease liability is remeasured, a corresponding adjustment is made to the carrying amount of the right-of-use asset or is recorded in profit or loss if the carrying amount of the right-of-use asset has been reduced to zero. Lease liabilities are presented in note 22.</t>
        </is>
      </c>
    </row>
    <row r="20">
      <c r="A20" s="4" t="inlineStr">
        <is>
          <t>Impairment and onerous contracts</t>
        </is>
      </c>
      <c r="B20" s="4" t="inlineStr">
        <is>
          <t>Impairment of non‑financial assets- Non‑financial assets are reviewed for impairment whenever events or changes in circumstances indicate that the carrying amount might not be recoverable. An impairment loss is recognized for the amount by which the asset´s carrying value exceeds its recoverable amount. The recoverable amount is the higher of an asset‘s fair value less costs of disposal (“FVLCD”) and value in use (“VIU”).
FVLCD is generally determined as the present value of the estimated future cash flows expected to arise from the continued use of the asset from a market participant’s perspective, including any expansion prospects. VIU model is determined as the present value of the estimated future cash flows expected to arise from the continued use of the asset in its present form. Value in use is determined by applying assumptions specific to the Company’s continued use and cannot take into account future development. These assumptions are different to those used in calculating fair value and consequently the VIU calculation is likely to give a different result to a FVLCD calculation.
Assets that have an indefinite useful life and are not subject to amortization, such as goodwill, are tested annually for impairment.
For the purposes of assessing impairment, assets are grouped at the lowest levels for which there are separately identifiable cash flows (CGU). Goodwill is allocated to Cash Generating Units or Cash Generating Units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Onerous Contracts- For certain long-term contracts, a provision is recognized when the present value of the unavoidable cost to meet the Company’s obligation exceeds the economic benefits that could be received from those contracts.</t>
        </is>
      </c>
    </row>
    <row r="21">
      <c r="A21" s="4" t="inlineStr">
        <is>
          <t>Derivative financial instruments</t>
        </is>
      </c>
      <c r="B21" s="4" t="inlineStr">
        <is>
          <t>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hedge accounting).
At the beginning of the hedge operations, the Company documents the type of hedge, the relation between the hedging instrument and hedged items, its risk management objective and strategy for undertaking hedge operations. The Company also documents, both at hedge inception and on an ongoing basis that the hedge is expected to continue to be highly effective. The Company has elected to adopt the new general hedge accounting model in IFRS 9 and designates certain derivatives as either:
Cash flow hedge- The effective portion of changes in the fair value of derivatives that are designated and qualify as cash flow hedges is recognized in equity within "Unrealized fair value gain (losse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Net investment hedge-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Derivatives at fair value through profit or loss- Certain derivative instruments do not qualify for hedge accounting. Changes in the fair value of any of these derivative instruments are recognized immediately in the income statement.</t>
        </is>
      </c>
    </row>
    <row r="22">
      <c r="A22" s="4" t="inlineStr">
        <is>
          <t>Financial instruments classification</t>
        </is>
      </c>
      <c r="B22" s="4" t="inlineStr">
        <is>
          <t>Classification and measurement- The Company classifies financial instruments based on its business model for managing the assets and the contractual cash flow characteristics of those assets. The business model test determines the classification based on the business purpose for holding the asset and whether the contractual cash flows represent only payments of principal and interest.
Financial instruments are measured at fair value through profit or loss (“FVTPL”) unless certain conditions are met that permit measurement at fair value through other comprehensive income (“FVOCI”) or amortized cost. Gains and losses recorded in other comprehensive income for debt instruments are recognized in profit or loss only on disposal.
Investments in equity instruments are measured at FVTPL unless they are eligible to be measured at FVOCI, whose gains and losses are never recycled to profit or loss.
All financial liabilities are initially measured at fair value, net of transaction costs incurred and are subsequently carried at amortized cost and updated using the effective interest rate method. Excepts for Participative stockholders' debentures and Derivative financial instruments that are measured at fair value through profit or loss.
Fair value hierarchy- The Company classifies financial instruments within the fair value hierarchy as:
Level 1: The fair value of financial instruments traded in active markets (e.g. derivatives and publicly traded shares) is based on quoted market prices at the end of the financial statements period.
Level 2: The fair value of financial instruments that are not traded in an active market (e.g. over the counter derivatives) is determined using valuation techniques that maximize the use of observable market data. If all significant data required for the fair value of an instrument are observable, the instrument is included in level 2.
Level 3: If one or more of the significant data are not based on observable market data, the instrument is included in level 3. The fair value of derivatives classified as level 3 is estimated using discounted cash flows and option valuation models with unobservable inputs of discount rates, stock prices and commodity prices.</t>
        </is>
      </c>
    </row>
    <row r="23">
      <c r="A23" s="4" t="inlineStr">
        <is>
          <t>Participative stockholders' debentures</t>
        </is>
      </c>
      <c r="B23" s="4" t="inlineStr">
        <is>
          <t>The participative stockholders' debentures are measured at fair value through profit or loss based on the market approach. To calculate the fair value of the liabilities, the Company uses the weighted average price of the secondary market trades in the last month of the quarter.</t>
        </is>
      </c>
    </row>
    <row r="24">
      <c r="A24" s="4" t="inlineStr">
        <is>
          <t>Loans and borrowings</t>
        </is>
      </c>
      <c r="B24" s="4" t="inlineStr">
        <is>
          <t>Loans and borrowings are initially measured at fair value, net of transaction costs incurred and are subsequently carried at amortized cost and updated using the effective interest rate method. Any difference between the proceeds (net of transaction costs) and the redemption value is recognized in the Income statement over the period of the loan, using the effective interest rate method. The fees paid in obtaining the loan are recognized as transaction costs. The Company contracts derivatives to protect its exposure to changes in debt cash flows, changing the average cost of debts that have hedge derivatives contracted.
Loans and borrowing costs are capitalized as part of property, plants and equipment if those costs are directly related to a qualified asset. The capitalization occurs until the qualified asset is ready for its intended use. The average capitalization rate is 9%. Borrowing costs that are not capitalized are recognized in the income statement in the period in which they are incurred.
Some of the Company’s debt agreements with lenders contain financial covenants. The primary financial covenants in those agreements require maintaining certain ratios, such as debt to EBITDA and interest coverage. The Company has not identified any instances of noncompliance as at December 31, 2020 and 2019.</t>
        </is>
      </c>
    </row>
    <row r="25">
      <c r="A25" s="4" t="inlineStr">
        <is>
          <t>Asset retirement obligations</t>
        </is>
      </c>
      <c r="B25" s="4" t="inlineStr">
        <is>
          <t xml:space="preserve">When the provision is recognized, the corresponding cost is capitalized as part of property, plant and equipment and it is depreciated over the useful life of the related mining asset, resulting in an expense recognized in the income statement.
The long-term liability is discounted at presented value using a pre-tax rate that reflects current market assessments of the time value of money and the risks specific to the liability and the unwinds are recorded in the income statement and is reduced by payments for mine closure and decommissioning of mining assets. The accrued amounts of these obligations are not deducted from the potential costs covered by insurance or indemnities. </t>
        </is>
      </c>
    </row>
    <row r="26">
      <c r="A26" s="4" t="inlineStr">
        <is>
          <t>Litigation</t>
        </is>
      </c>
      <c r="B26" s="4" t="inlineStr">
        <is>
          <t>A provision is recognized when it is considered probable that an outflow of resources will be required to settle the obligation and can be reliably estimated. The liability is accounted against an expense in the income statement. This obligation is updated based on the developments of the judicial process or interest accretion and can be reversed if the expectation of loss is not considered probable due to changes in circumstances or when the obligation is settled.</t>
        </is>
      </c>
    </row>
    <row r="27">
      <c r="A27" s="4" t="inlineStr">
        <is>
          <t>Employee benefits</t>
        </is>
      </c>
      <c r="B27" s="4" t="inlineStr">
        <is>
          <t>i. Current benefits-wages, vacations and related taxes
Payments of benefits such as wages or accrued vacation, as well the related social security taxes over those benefits are recognized monthly in income, on an accruals basis.
ii. Current benefits-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long‑term incentive programs
The Company has established a procedure for awarding certain eligible executives (Matching and Virtual Shares Programs) with the goal of encouraging employee retention and optimum performance. Plan liabilities are measured at each reporting date, at their fair values, based on market prices. Obligations are measured at each reporting date, at fair values based on market prices. The compensation costs incurred are recognized in income during the vesting period as defined.
iv. Non‑current benefits-pension costs and other post‑retirement benefits
The Company has several retirement plans for its employees.
For defined contribution plans, the Company’s obligations are limited to a monthly contribution linked to a pre‑defined percentage of the remuneration of employees enrolled into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at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does not recognize any assets or benefits in the statement of financial position or income statement until such time as the use of the surplus is clearly defined. For underfunded plans, the Company recognizes actuarial liabilities and results arising from the actuarial valuation.</t>
        </is>
      </c>
    </row>
    <row r="28">
      <c r="A28" s="4" t="inlineStr">
        <is>
          <t>Stockholders' equity</t>
        </is>
      </c>
      <c r="B28" s="4" t="inlineStr">
        <is>
          <t>Share capital and treasury shares- Incremental costs directly attributable to the issue of new shares or options are recognized in stockholders' equity as a deduction from the amount raised, net of taxes.
Stockholder’s remuneration- The stock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tockholders.
The Company is permitted to distribute interest attributable to stockholders’ equity. The calculation is based on the stockholders’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tockholders relative to the interest distribution. Under Brazilian law, interest attributed to stockholders’ equity is considered as part of the annual minimum mandatory dividend. This notional interest distribution is treated for accounting purposes as a deduction from stockholders' equity in a manner similar to a dividend and the tax deductibility recorded in the income stat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of the financial statements (Tables)</t>
        </is>
      </c>
      <c r="B1" s="2" t="inlineStr">
        <is>
          <t>12 Months Ended</t>
        </is>
      </c>
    </row>
    <row r="2">
      <c r="B2" s="2" t="inlineStr">
        <is>
          <t>Dec. 31, 2020</t>
        </is>
      </c>
    </row>
    <row r="3">
      <c r="A3" s="3" t="inlineStr">
        <is>
          <t>Basis of preparation of the financial statements</t>
        </is>
      </c>
    </row>
    <row r="4">
      <c r="A4" s="4" t="inlineStr">
        <is>
          <t>Schedule of exchange rates used to translate its foreign operations</t>
        </is>
      </c>
      <c r="B4" s="4" t="inlineStr">
        <is>
          <t>Closing rate
Average rate for the year ended
US Dollar ("US$")
5.1967
4.0307
3.8748
5.1578
3.9461
3.6558
Canadian dollar ("CAD")
4.0771
3.1034
2.8451
3.8480
2.9746
2.8190
Euro ("EUR" or "€")
6.3779
4.5305
4.4390
5.8989
4.4159
4.30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0</t>
        </is>
      </c>
      <c r="D2" s="2" t="inlineStr">
        <is>
          <t>Dec. 31, 2019</t>
        </is>
      </c>
      <c r="E2" s="2" t="inlineStr">
        <is>
          <t>Dec. 31, 2018</t>
        </is>
      </c>
    </row>
    <row r="3">
      <c r="A3" s="3" t="inlineStr">
        <is>
          <t>Consolidated Statement of Cash Flows</t>
        </is>
      </c>
    </row>
    <row r="4">
      <c r="A4" s="4" t="inlineStr">
        <is>
          <t>Cash flow from operations (a)</t>
        </is>
      </c>
      <c r="C4" s="6" t="n">
        <v>17030</v>
      </c>
      <c r="D4" s="6" t="n">
        <v>15623</v>
      </c>
      <c r="E4" s="6" t="n">
        <v>15365</v>
      </c>
    </row>
    <row r="5">
      <c r="A5" s="4" t="inlineStr">
        <is>
          <t>Interest on loans and borrowings paid</t>
        </is>
      </c>
      <c r="C5" s="5" t="n">
        <v>-755</v>
      </c>
      <c r="D5" s="5" t="n">
        <v>-1186</v>
      </c>
      <c r="E5" s="5" t="n">
        <v>-1121</v>
      </c>
    </row>
    <row r="6">
      <c r="A6" s="4" t="inlineStr">
        <is>
          <t>Derivatives received (paid), net</t>
        </is>
      </c>
      <c r="C6" s="5" t="n">
        <v>-34</v>
      </c>
      <c r="D6" s="5" t="n">
        <v>-324</v>
      </c>
      <c r="E6" s="5" t="n">
        <v>-67</v>
      </c>
    </row>
    <row r="7">
      <c r="A7" s="4" t="inlineStr">
        <is>
          <t>Interest on participative stockholders' debentures paid</t>
        </is>
      </c>
      <c r="C7" s="5" t="n">
        <v>-183</v>
      </c>
      <c r="D7" s="5" t="n">
        <v>-194</v>
      </c>
      <c r="E7" s="5" t="n">
        <v>-148</v>
      </c>
    </row>
    <row r="8">
      <c r="A8" s="4" t="inlineStr">
        <is>
          <t>Income taxes (including settlement program)</t>
        </is>
      </c>
      <c r="C8" s="5" t="n">
        <v>-1736</v>
      </c>
      <c r="D8" s="5" t="n">
        <v>-1809</v>
      </c>
      <c r="E8" s="5" t="n">
        <v>-1128</v>
      </c>
    </row>
    <row r="9">
      <c r="A9" s="4" t="inlineStr">
        <is>
          <t>Net cash provided by operating activities</t>
        </is>
      </c>
      <c r="C9" s="5" t="n">
        <v>14322</v>
      </c>
      <c r="D9" s="5" t="n">
        <v>12110</v>
      </c>
      <c r="E9" s="5" t="n">
        <v>12901</v>
      </c>
    </row>
    <row r="10">
      <c r="A10" s="3" t="inlineStr">
        <is>
          <t>Cash flow from investing activities:</t>
        </is>
      </c>
    </row>
    <row r="11">
      <c r="A11" s="4" t="inlineStr">
        <is>
          <t>Capital expenditures</t>
        </is>
      </c>
      <c r="C11" s="5" t="n">
        <v>-4430</v>
      </c>
      <c r="D11" s="5" t="n">
        <v>-3704</v>
      </c>
      <c r="E11" s="5" t="n">
        <v>-3784</v>
      </c>
    </row>
    <row r="12">
      <c r="A12" s="4" t="inlineStr">
        <is>
          <t>Additions to investments</t>
        </is>
      </c>
      <c r="C12" s="5" t="n">
        <v>-131</v>
      </c>
      <c r="D12" s="5" t="n">
        <v>-76</v>
      </c>
      <c r="E12" s="5" t="n">
        <v>-23</v>
      </c>
    </row>
    <row r="13">
      <c r="A13" s="4" t="inlineStr">
        <is>
          <t>Acquisition of subsidiary, net of cash</t>
        </is>
      </c>
      <c r="D13" s="5" t="n">
        <v>-926</v>
      </c>
    </row>
    <row r="14">
      <c r="A14" s="4" t="inlineStr">
        <is>
          <t>Proceeds from disposal of assets and investments</t>
        </is>
      </c>
      <c r="C14" s="5" t="n">
        <v>426</v>
      </c>
      <c r="D14" s="5" t="n">
        <v>142</v>
      </c>
      <c r="E14" s="5" t="n">
        <v>1481</v>
      </c>
    </row>
    <row r="15">
      <c r="A15" s="4" t="inlineStr">
        <is>
          <t>Dividends received from associates and joint ventures</t>
        </is>
      </c>
      <c r="C15" s="5" t="n">
        <v>173</v>
      </c>
      <c r="D15" s="5" t="n">
        <v>353</v>
      </c>
      <c r="E15" s="5" t="n">
        <v>245</v>
      </c>
    </row>
    <row r="16">
      <c r="A16" s="4" t="inlineStr">
        <is>
          <t>Judicial deposits and restricted cash related to Brumadinho event</t>
        </is>
      </c>
      <c r="C16" s="5" t="n">
        <v>-9</v>
      </c>
      <c r="D16" s="5" t="n">
        <v>-1638</v>
      </c>
    </row>
    <row r="17">
      <c r="A17" s="4" t="inlineStr">
        <is>
          <t>Short-term investment (LFTs)</t>
        </is>
      </c>
      <c r="C17" s="5" t="n">
        <v>630</v>
      </c>
      <c r="D17" s="5" t="n">
        <v>-828</v>
      </c>
      <c r="E17" s="5" t="n">
        <v>-50</v>
      </c>
    </row>
    <row r="18">
      <c r="A18" s="4" t="inlineStr">
        <is>
          <t>Investment fund applications</t>
        </is>
      </c>
      <c r="C18" s="5" t="n">
        <v>-824</v>
      </c>
    </row>
    <row r="19">
      <c r="A19" s="4" t="inlineStr">
        <is>
          <t>Others investments activities, net</t>
        </is>
      </c>
      <c r="B19" s="4" t="inlineStr">
        <is>
          <t>[1]</t>
        </is>
      </c>
      <c r="C19" s="5" t="n">
        <v>-504</v>
      </c>
      <c r="D19" s="5" t="n">
        <v>-312</v>
      </c>
      <c r="E19" s="5" t="n">
        <v>2290</v>
      </c>
    </row>
    <row r="20">
      <c r="A20" s="4" t="inlineStr">
        <is>
          <t>Net cash provided by (used in) investing activities</t>
        </is>
      </c>
      <c r="C20" s="5" t="n">
        <v>-4669</v>
      </c>
      <c r="D20" s="5" t="n">
        <v>-6989</v>
      </c>
      <c r="E20" s="5" t="n">
        <v>159</v>
      </c>
    </row>
    <row r="21">
      <c r="A21" s="3" t="inlineStr">
        <is>
          <t>Cash flow from financing activities:</t>
        </is>
      </c>
    </row>
    <row r="22">
      <c r="A22" s="4" t="inlineStr">
        <is>
          <t>Loans and borrowings from third-parties</t>
        </is>
      </c>
      <c r="C22" s="5" t="n">
        <v>6800</v>
      </c>
      <c r="D22" s="5" t="n">
        <v>3142</v>
      </c>
      <c r="E22" s="5" t="n">
        <v>1225</v>
      </c>
    </row>
    <row r="23">
      <c r="A23" s="4" t="inlineStr">
        <is>
          <t>Payments of loans and borrowings from third-parties</t>
        </is>
      </c>
      <c r="C23" s="5" t="n">
        <v>-6064</v>
      </c>
      <c r="D23" s="5" t="n">
        <v>-5417</v>
      </c>
      <c r="E23" s="5" t="n">
        <v>-7841</v>
      </c>
    </row>
    <row r="24">
      <c r="A24" s="4" t="inlineStr">
        <is>
          <t>Payments of leasing</t>
        </is>
      </c>
      <c r="C24" s="5" t="n">
        <v>-219</v>
      </c>
      <c r="D24" s="5" t="n">
        <v>-224</v>
      </c>
    </row>
    <row r="25">
      <c r="A25" s="4" t="inlineStr">
        <is>
          <t>Dividends and interest on capital paid to stockholders</t>
        </is>
      </c>
      <c r="C25" s="5" t="n">
        <v>-3350</v>
      </c>
      <c r="E25" s="5" t="n">
        <v>-3313</v>
      </c>
    </row>
    <row r="26">
      <c r="A26" s="4" t="inlineStr">
        <is>
          <t>Dividends and interest on capital paid to noncontrolling interest</t>
        </is>
      </c>
      <c r="C26" s="5" t="n">
        <v>-14</v>
      </c>
      <c r="D26" s="5" t="n">
        <v>-184</v>
      </c>
      <c r="E26" s="5" t="n">
        <v>-182</v>
      </c>
    </row>
    <row r="27">
      <c r="A27" s="4" t="inlineStr">
        <is>
          <t>Share buyback program</t>
        </is>
      </c>
      <c r="E27" s="5" t="n">
        <v>-1000</v>
      </c>
    </row>
    <row r="28">
      <c r="A28" s="4" t="inlineStr">
        <is>
          <t>Transactions with noncontrolling stockholders</t>
        </is>
      </c>
      <c r="C28" s="5" t="n">
        <v>171</v>
      </c>
      <c r="D28" s="5" t="n">
        <v>-812</v>
      </c>
      <c r="E28" s="5" t="n">
        <v>-17</v>
      </c>
    </row>
    <row r="29">
      <c r="A29" s="4" t="inlineStr">
        <is>
          <t>Net cash used in financing activities</t>
        </is>
      </c>
      <c r="C29" s="5" t="n">
        <v>-2676</v>
      </c>
      <c r="D29" s="5" t="n">
        <v>-3495</v>
      </c>
      <c r="E29" s="5" t="n">
        <v>-11128</v>
      </c>
    </row>
    <row r="30">
      <c r="A30" s="4" t="inlineStr">
        <is>
          <t>Net cash used in discontinued operations</t>
        </is>
      </c>
      <c r="E30" s="5" t="n">
        <v>-46</v>
      </c>
    </row>
    <row r="31">
      <c r="A31" s="4" t="inlineStr">
        <is>
          <t>Increase in cash and cash equivalents</t>
        </is>
      </c>
      <c r="C31" s="5" t="n">
        <v>6977</v>
      </c>
      <c r="D31" s="5" t="n">
        <v>1626</v>
      </c>
      <c r="E31" s="5" t="n">
        <v>1886</v>
      </c>
    </row>
    <row r="32">
      <c r="A32" s="4" t="inlineStr">
        <is>
          <t>Cash and cash equivalents in the beginning of the year</t>
        </is>
      </c>
      <c r="C32" s="5" t="n">
        <v>7350</v>
      </c>
      <c r="D32" s="5" t="n">
        <v>5784</v>
      </c>
      <c r="E32" s="5" t="n">
        <v>5784</v>
      </c>
    </row>
    <row r="33">
      <c r="A33" s="4" t="inlineStr">
        <is>
          <t>Effect of exchange rate changes on cash and cash equivalents</t>
        </is>
      </c>
      <c r="C33" s="5" t="n">
        <v>-825</v>
      </c>
      <c r="D33" s="5" t="n">
        <v>-60</v>
      </c>
      <c r="E33" s="5" t="n">
        <v>-313</v>
      </c>
    </row>
    <row r="34">
      <c r="A34" s="4" t="inlineStr">
        <is>
          <t>Effects of disposals of subsidiaries, net of cash and cash equivalents</t>
        </is>
      </c>
      <c r="C34" s="5" t="n">
        <v>-15</v>
      </c>
      <c r="E34" s="5" t="n">
        <v>-117</v>
      </c>
    </row>
    <row r="35">
      <c r="A35" s="4" t="inlineStr">
        <is>
          <t>Cash and cash equivalents at end of the year</t>
        </is>
      </c>
      <c r="C35" s="5" t="n">
        <v>13487</v>
      </c>
      <c r="D35" s="5" t="n">
        <v>7350</v>
      </c>
      <c r="E35" s="5" t="n">
        <v>5784</v>
      </c>
    </row>
    <row r="36">
      <c r="A36" s="3" t="inlineStr">
        <is>
          <t>Non-cash transactions:</t>
        </is>
      </c>
    </row>
    <row r="37">
      <c r="A37" s="4" t="inlineStr">
        <is>
          <t>Additions to property, plant and equipment - capitalized loans and borrowing costs</t>
        </is>
      </c>
      <c r="C37" s="5" t="n">
        <v>70</v>
      </c>
      <c r="D37" s="5" t="n">
        <v>140</v>
      </c>
      <c r="E37" s="5" t="n">
        <v>194</v>
      </c>
    </row>
    <row r="38">
      <c r="A38" s="3" t="inlineStr">
        <is>
          <t>Cash flow from operating activities:</t>
        </is>
      </c>
    </row>
    <row r="39">
      <c r="A39" s="4" t="inlineStr">
        <is>
          <t>Income (loss) before income taxes</t>
        </is>
      </c>
      <c r="C39" s="5" t="n">
        <v>4969</v>
      </c>
      <c r="D39" s="5" t="n">
        <v>-2775</v>
      </c>
      <c r="E39" s="5" t="n">
        <v>6816</v>
      </c>
    </row>
    <row r="40">
      <c r="A40" s="3" t="inlineStr">
        <is>
          <t>Adjusted for:</t>
        </is>
      </c>
    </row>
    <row r="41">
      <c r="A41" s="4" t="inlineStr">
        <is>
          <t>Provisions related to Brumadinho event</t>
        </is>
      </c>
      <c r="C41" s="5" t="n">
        <v>4748</v>
      </c>
      <c r="D41" s="5" t="n">
        <v>6550</v>
      </c>
    </row>
    <row r="42">
      <c r="A42" s="4" t="inlineStr">
        <is>
          <t>Equity results and other results in associates and joint ventures</t>
        </is>
      </c>
      <c r="C42" s="5" t="n">
        <v>1063</v>
      </c>
      <c r="D42" s="5" t="n">
        <v>681</v>
      </c>
      <c r="E42" s="5" t="n">
        <v>182</v>
      </c>
    </row>
    <row r="43">
      <c r="A43" s="4" t="inlineStr">
        <is>
          <t>Impairment and disposal of non-current assets</t>
        </is>
      </c>
      <c r="C43" s="5" t="n">
        <v>2243</v>
      </c>
      <c r="D43" s="5" t="n">
        <v>5074</v>
      </c>
      <c r="E43" s="5" t="n">
        <v>899</v>
      </c>
    </row>
    <row r="44">
      <c r="A44" s="4" t="inlineStr">
        <is>
          <t>Depreciation, depletion and amortization</t>
        </is>
      </c>
      <c r="C44" s="5" t="n">
        <v>3234</v>
      </c>
      <c r="D44" s="5" t="n">
        <v>3726</v>
      </c>
      <c r="E44" s="5" t="n">
        <v>3351</v>
      </c>
    </row>
    <row r="45">
      <c r="A45" s="4" t="inlineStr">
        <is>
          <t>Financial results, net</t>
        </is>
      </c>
      <c r="C45" s="5" t="n">
        <v>4811</v>
      </c>
      <c r="D45" s="5" t="n">
        <v>3413</v>
      </c>
      <c r="E45" s="5" t="n">
        <v>4957</v>
      </c>
    </row>
    <row r="46">
      <c r="A46" s="3" t="inlineStr">
        <is>
          <t>Changes in assets and liabilities:</t>
        </is>
      </c>
    </row>
    <row r="47">
      <c r="A47" s="4" t="inlineStr">
        <is>
          <t>Accounts receivable</t>
        </is>
      </c>
      <c r="C47" s="5" t="n">
        <v>-2540</v>
      </c>
      <c r="D47" s="5" t="n">
        <v>-25</v>
      </c>
      <c r="E47" s="5" t="n">
        <v>-156</v>
      </c>
    </row>
    <row r="48">
      <c r="A48" s="4" t="inlineStr">
        <is>
          <t>Inventories</t>
        </is>
      </c>
      <c r="C48" s="5" t="n">
        <v>-180</v>
      </c>
      <c r="D48" s="5" t="n">
        <v>110</v>
      </c>
      <c r="E48" s="5" t="n">
        <v>-817</v>
      </c>
    </row>
    <row r="49">
      <c r="A49" s="4" t="inlineStr">
        <is>
          <t>Suppliers and contractors</t>
        </is>
      </c>
      <c r="B49" s="4" t="inlineStr">
        <is>
          <t>[2]</t>
        </is>
      </c>
      <c r="C49" s="5" t="n">
        <v>-267</v>
      </c>
      <c r="D49" s="5" t="n">
        <v>655</v>
      </c>
      <c r="E49" s="5" t="n">
        <v>-376</v>
      </c>
    </row>
    <row r="50">
      <c r="A50" s="4" t="inlineStr">
        <is>
          <t>Provision - Payroll, related charges and others remunerations</t>
        </is>
      </c>
      <c r="C50" s="5" t="n">
        <v>222</v>
      </c>
      <c r="D50" s="5" t="n">
        <v>-94</v>
      </c>
      <c r="E50" s="5" t="n">
        <v>-11</v>
      </c>
    </row>
    <row r="51">
      <c r="A51" s="4" t="inlineStr">
        <is>
          <t>Proceeds from streaming transactions</t>
        </is>
      </c>
      <c r="E51" s="5" t="n">
        <v>690</v>
      </c>
    </row>
    <row r="52">
      <c r="A52" s="4" t="inlineStr">
        <is>
          <t>Payments related to Brumadinho event</t>
        </is>
      </c>
      <c r="B52" s="4" t="inlineStr">
        <is>
          <t>[3]</t>
        </is>
      </c>
      <c r="C52" s="5" t="n">
        <v>-809</v>
      </c>
      <c r="D52" s="5" t="n">
        <v>-989</v>
      </c>
    </row>
    <row r="53">
      <c r="A53" s="4" t="inlineStr">
        <is>
          <t>Other assets and liabilities, net</t>
        </is>
      </c>
      <c r="C53" s="5" t="n">
        <v>-464</v>
      </c>
      <c r="D53" s="5" t="n">
        <v>-703</v>
      </c>
      <c r="E53" s="5" t="n">
        <v>-170</v>
      </c>
    </row>
    <row r="54">
      <c r="A54" s="4" t="inlineStr">
        <is>
          <t>Cash flow from operations (a)</t>
        </is>
      </c>
      <c r="C54" s="6" t="n">
        <v>17030</v>
      </c>
      <c r="D54" s="6" t="n">
        <v>15623</v>
      </c>
      <c r="E54" s="6" t="n">
        <v>15365</v>
      </c>
    </row>
    <row r="55"/>
    <row r="56">
      <c r="A56" s="4" t="inlineStr">
        <is>
          <t>[1]</t>
        </is>
      </c>
      <c r="B56" s="4" t="inlineStr">
        <is>
          <t>Includes loans and advances from/to related parties. For the year ended December 31, 2018, includes proceeds received from Nacala project finance (note 29) in the amount of US$2,572.</t>
        </is>
      </c>
    </row>
    <row r="57">
      <c r="A57" s="4" t="inlineStr">
        <is>
          <t>[2]</t>
        </is>
      </c>
      <c r="B57" s="4" t="inlineStr">
        <is>
          <t>Includes variable lease payments.</t>
        </is>
      </c>
    </row>
    <row r="58">
      <c r="A58" s="4" t="inlineStr">
        <is>
          <t>[3]</t>
        </is>
      </c>
      <c r="B58" s="4" t="inlineStr">
        <is>
          <t>In addition, the Company has incurred in expenses in the amount of US$510 and US$730 for the year ended December 31, 2020 and 2019, respectively. Therefore, in 2020, the Company has disbursed a total amount of US$1,319 in relation to the Brumadinho event (2019: US$1,719).</t>
        </is>
      </c>
    </row>
  </sheetData>
  <mergeCells count="6">
    <mergeCell ref="A1:B2"/>
    <mergeCell ref="C1:E1"/>
    <mergeCell ref="A55:D55"/>
    <mergeCell ref="B56:D56"/>
    <mergeCell ref="B57:D57"/>
    <mergeCell ref="B58:D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by business segment and by geographic area (Tables)</t>
        </is>
      </c>
      <c r="B1" s="2" t="inlineStr">
        <is>
          <t>12 Months Ended</t>
        </is>
      </c>
    </row>
    <row r="2">
      <c r="B2" s="2" t="inlineStr">
        <is>
          <t>Dec. 31, 2020</t>
        </is>
      </c>
    </row>
    <row r="3">
      <c r="A3" s="3" t="inlineStr">
        <is>
          <t>Information by business segment and by geographic area</t>
        </is>
      </c>
    </row>
    <row r="4">
      <c r="A4" s="4" t="inlineStr">
        <is>
          <t>Schedule of adjusted EBITDA</t>
        </is>
      </c>
      <c r="B4" s="4" t="inlineStr">
        <is>
          <t>Year ended December 31, 2020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27,285
(8,171)
(187)
(127)
(534)
23
18,289
Iron ore pellets
4,242
(1,661)
11
(5)
(77)
116
2,626
Ferroalloys and manganese
225
(179)
—
(2)
(29)
—
15
Other ferrous products and services
326
(254)
3
(2)
—
2
75
32,078
(10,265)
(173)
(136)
(640)
141
21,005
Base metals
Nickel and other products
4,995
(3,216)
(25)
(49)
(29)
—
1,676
Copper
2,175
(794)
(7)
(68)
(1)
—
1,305
7,170
(4,010)
(32)
(117)
(30)
—
2,981
Coal
473
(1,456)
(15)
(28)
—
95
(931)
Brumadinho event
—
—
(5,257)
—
—
—
(5,257)
COVID-19
—
—
(109)
—
—
—
(109)
Others
297
(328)
(928)
(162)
(12)
32
(1,101)
Total
40,018
(16,059)
(6,514)
(443)
(682)
268
16,588
Year ended December 31, 2019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23,343
(8,778)
(323)
(123)
(750)
29
13,398
Iron ore pellets
5,948
(2,666)
(20)
(16)
(72)
258
3,432
Ferroalloys and manganese
282
(220)
(8)
(2)
(1)
—
51
Other ferrous products and services
432
(324)
—
(1)
—
9
116
30,005
(11,988)
(351)
(142)
(823)
296
16,997
Base metals
Nickel and other products
4,257
(2,867)
(75)
(44)
(28)
—
1,243
Copper
1,904
(905)
(5)
(43)
(20)
—
931
6,161
(3,772)
(80)
(87)
(48)
—
2,174
Coal
1,021
(1,638)
1
(30)
—
113
(533)
Brumadinho event
—
—
(7,402)
—
—
—
(7,402)
Others
383
(390)
(506)
(184)
(11)
57
(651)
Total
37,570
(17,788)
(8,338)
(443)
(882)
466
10,585
Year ended December 31, 2018
Sales,
Dividends
Cost of goods
administrative
received and
sold and
and other
Pre operating
interest from
Net operating
services
operating
Research and
and operational
associates and
Adjusted
revenue
rendered
expenses
evaluation
stoppage
joint ventures
EBITDA
Ferrous minerals
Iron ore
20,354
(9,048)
(76)
(110)
(115)
28
11,033
Iron ore pellets
6,651
(3,393)
(11)
(26)
(19)
154
3,356
Ferroalloys and manganese
454
(290)
(3)
(1)
—
—
160
Other ferrous products and services
474
(313)
(4)
(1)
(1)
7
162
27,933
(13,044)
(94)
(138)
(135)
189
14,711
Base metals
Nickel and other products
4,610
(3,060)
(47)
(39)
(33)
—
1,431
Copper
2,093
(960)
(4)
(18)
—
—
1,111
6,703
(4,020)
(51)
(57)
(33)
—
2,542
Coal
1,643
(1,575)
(9)
(21)
—
143
181
Others
296
(263)
(752)
(157)
(21)
56
(841)
Total
36,575
(18,902)
(906)
(373)
(189)
388
16,593
Discontinued operations (Fertilizers)
121
(120)
(4)
—
—
—
(3)
Total
36,696
(19,022)
(910)
(373)
(189)
388
16,590
Year ended December 31,
Net income (loss) attributable to Vale's stockholders
4,881
(1,683)
6,952
Net income (loss) attributable to noncontrolling interests
(350)
(497)
36
Net income (loss)
4,531
(2,180)
6,988
Depreciation, depletion and amortization
3,234
3,726
3,351
Income taxes
438
(595)
(172)
Financial results
4,811
3,413
4,957
Equity results and other results in associates and joint ventures
1,063
681
182
Dividends received and interest from associates and joint ventures (i)
268
466
388
Impairment and disposal of non-current assets
2,243
5,074
899
Adjusted EBITDA
16,588
10,585
16,593
Year ended
December 31,
Loss
(92)
Income taxes
(40)
Financial results
5
Impairment of non-current assets
124
Adjusted EBITDA
(3)</t>
        </is>
      </c>
    </row>
    <row r="5">
      <c r="A5" s="4" t="inlineStr">
        <is>
          <t>Asset by segment</t>
        </is>
      </c>
      <c r="B5" s="4" t="inlineStr">
        <is>
          <t>December 31, 2020
December 31, 2019
Investments in
Property, plant
Investments in
Property, plant
Product
associates and
and equipment
Product
associates and
and equipment
inventory
joint ventures
and intangibles (i)
inventory
joint ventures
and intangibles (i)
Ferrous minerals
2,017
1,154
29,436
1,955
1,729
33,528
Base metals
1,231
18
19,549
1,354
14
19,893
Coal
25
—
—
60
—
—
Others
—
859
1,459
2
1,055
1,654
Total
3,273
2,031
50,444
3,371
2,798
55,075
Year ended December 31,
Capital expenditures (ii)
Capital expenditures (ii)
Capital expenditures (ii)
Depreciation,
Depreciation,
Depreciation,
Sustaining
Project
depletion and
Sustaining
Project
depletion and
Sustaining
Project
depletion and
capital
execution
amortization
capital
execution
amortization
capital
execution
amortization
Ferrous minerals
2,134
258
1,768
1,685
385
2,063
1,569
823
1,672
Base metals
1,566
239
1,397
1,225
151
1,351
1,189
34
1,351
Coal
203
—
19
240
—
237
132
24
252
Others
5
25
50
10
8
75
6
7
76
Total
3,908
522
3,234
3,160
544
3,726
2,896
888
3,351
(i) Goodwill is allocated to ferrous minerals and base metals segments in the amount of US$1,373 and US1,926 in December 31, 2020 and US$1,770 and US$1,859 in December 31, 2019, respectively.
(ii) Cash outflows.</t>
        </is>
      </c>
    </row>
    <row r="6">
      <c r="A6" s="4" t="inlineStr">
        <is>
          <t>Assets and net operating revenue by geographic area</t>
        </is>
      </c>
      <c r="B6" s="4" t="inlineStr">
        <is>
          <t>December 31, 2020
December 31, 2019
Investments in
Property,
Investments in
Property,
associates and
plant and
associates and
plant and
joint ventures
Intangible
equipment
Total
joint ventures
Intangible
equipment
Total
Brazil
1,760
7,341
23,364
32,465
2,498
6,496
29,134
38,128
Canada
—
1,951
11,798
13,749
—
2,000
10,733
12,733
Americas, except Brazil and Canada
234
—
5
239
242
—
—
242
Europe
—
—
894
894
—
2
900
902
Indonesia
—
2
2,729
2,731
—
1
2,761
2,762
Asia, except Indonesia and China
20
—
951
971
39
—
985
1,024
China
17
2
19
38
19
—
10
29
New Caledonia
—
—
—
—
—
—
604
604
Oman
—
—
1,388
1,388
—
—
1,449
1,449
Total
2,031
9,296
41,148
52,475
2,798
8,499
46,576
57,873
Year ended December 31, 2020
Ferrous
minerals
Base metals
Coal
Others
Total
Americas, except United States and Brazil
334
286
—
—
620
United States of America
244
797
—
—
1,041
Germany
357
1,309
—
—
1,666
Europe, except Germany
1,214
2,356
101
—
3,671
Middle East, Africa and Oceania
1,418
17
68
—
1,503
Japan
1,793
400
20
—
2,213
China
22,202
922
16
—
23,140
Asia, except Japan and China
2,068
931
257
—
3,256
Brazil
2,448
152
11
297
2,908
Net operating revenue
32,078
7,170
473
297
40,018
Year ended December 31, 2019
Ferrous
minerals
Base metals
Coal
Others
Total
Americas, except United States and Brazil
523
835
—
—
1,358
United States of America
404
931
—
—
1,335
Germany
1,161
522
—
—
1,683
Europe, except Germany
1,514
1,715
282
—
3,511
Middle East, Africa and Oceania
2,083
20
75
—
2,178
Japan
2,057
426
120
—
2,603
China
17,572
670
—
—
18,242
Asia, except Japan and China
2,032
816
464
—
3,312
Brazil
2,659
226
80
383
3,348
Net operating revenue
30,005
6,161
1,021
383
37,570
Year ended December 31, 2018
Ferrous
minerals
Base metals
Coal
Others
Total
Americas, except United States and Brazil
820
658
—
—
1,478
United States of America
388
952
—
13
1,353
Germany
1,130
523
—
—
1,653
Europe, except Germany
2,218
1,800
436
—
4,454
Middle East, Africa and Oceania
2,562
25
151
—
2,738
Japan
2,072
508
163
—
2,743
China
14,381
861
—
—
15,242
Asia, except Japan and China
1,798
1,101
767
—
3,666
Brazil
2,564
275
126
283
3,248
Net operating revenue
27,933
6,703
1,643
296
36,575</t>
        </is>
      </c>
    </row>
    <row r="7">
      <c r="A7" s="4" t="inlineStr">
        <is>
          <t>Summary of sensitivity of the Company's risk on final settlement of its provisionally priced accounts receivables</t>
        </is>
      </c>
      <c r="B7" s="4" t="inlineStr">
        <is>
          <t>December 31, 2020
Thousand
Provisional price
Effect
metric tons
(US$/tonne)
Change
on Revenue
Iron ore
27,169
150.6
+/-10
%
+/- 409
Iron ore pellets
418
181.9
+/-10
%
+/- 8
Copper
89
9,723.4
+/-10
%
+/- 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sts and expenses by nature (Tables)</t>
        </is>
      </c>
      <c r="B1" s="2" t="inlineStr">
        <is>
          <t>12 Months Ended</t>
        </is>
      </c>
    </row>
    <row r="2">
      <c r="B2" s="2" t="inlineStr">
        <is>
          <t>Dec. 31, 2020</t>
        </is>
      </c>
    </row>
    <row r="3">
      <c r="A3" s="3" t="inlineStr">
        <is>
          <t>Costs and expenses by nature</t>
        </is>
      </c>
    </row>
    <row r="4">
      <c r="A4" s="4" t="inlineStr">
        <is>
          <t>Schedule of cost of goods sold and services rendered</t>
        </is>
      </c>
      <c r="B4" s="4" t="inlineStr">
        <is>
          <t>Year ended December 31,
Personnel
1,676
2,009
2,278
Materials and services
3,345
3,873
3,957
Fuel oil and gas
949
1,392
1,538
Maintenance
2,725
2,797
2,807
Royalties
846
802
746
Energy
703
858
906
Ores acquired from third parties
946
608
513
Depreciation, depletion and amortization
2,980
3,399
3,207
Freight
3,439
4,023
4,306
Others
1,430
1,426
1,851
Total
19,039
21,187
22,109
Cost of goods sold
18,457
20,498
21,526
Cost of services rendered
582
689
583
Total
19,039
21,187
22,109</t>
        </is>
      </c>
    </row>
    <row r="5">
      <c r="A5" s="4" t="inlineStr">
        <is>
          <t>Schedule of selling and administrative expenses</t>
        </is>
      </c>
      <c r="B5" s="4" t="inlineStr">
        <is>
          <t>Year ended December 31,
Selling
88
92
95
Personnel
224
181
212
Services
114
85
92
Depreciation and amortization
49
56
62
Advertisement
17
7
20
Others
62
66
42
Total
554
487
523</t>
        </is>
      </c>
    </row>
    <row r="6">
      <c r="A6" s="4" t="inlineStr">
        <is>
          <t>Schedule of other operating expenses (income), net</t>
        </is>
      </c>
      <c r="B6" s="4" t="inlineStr">
        <is>
          <t>Year ended December 31,
Asset retirement obligations
312
92
5
Provision for litigations (i)
73
291
185
Profit sharing program
115
89
187
COVID-19 expenses
109
—
—
Disposals of materials and inventories
25
47
32
Others (ii)
118
(14)
36
Total
752
505
445
(i) In 2019, includes the change in the expected outcome of probable loss of the lawsuit related to the accident of ship loaders, at the Praia Mole maritime terminal, in Espírito Santo.
(ii) In 2020, includes expenses in the amount of US$128 related to early termination or amendment of contracts of all converted vessels engaged in cargo transportation. In 2019, includes the reversal of the amount provided for the legal proceedings related to the Rede Ferroviária Federal S.A lawsui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12 Months Ended</t>
        </is>
      </c>
    </row>
    <row r="2">
      <c r="B2" s="2" t="inlineStr">
        <is>
          <t>Dec. 31, 2020</t>
        </is>
      </c>
    </row>
    <row r="3">
      <c r="A3" s="3" t="inlineStr">
        <is>
          <t>Financial result</t>
        </is>
      </c>
    </row>
    <row r="4">
      <c r="A4" s="4" t="inlineStr">
        <is>
          <t>Schedule of financial result</t>
        </is>
      </c>
      <c r="B4" s="4" t="inlineStr">
        <is>
          <t>Year ended December 31,
Financial income
Short-term investments
129
247
177
Others (i)
246
280
246
375
527
423
Financial expenses
Loans and borrowings gross interest
(819)
(989)
(1,185)
Capitalized loans and borrowing costs
70
140
194
Participative stockholders' debentures
(1,565)
(1,475)
(550)
Interest on REFIS
(55)
(154)
(197)
Interest on lease liabilities
(70)
(76)
—
Financial guarantees
(468)
(353)
23
Expenses with cash tender offer repurchased
—
(265)
(273)
Others
(376)
(574)
(326)
(3,283)
(3,746)
(2,314)
Other financial items, net
Net foreign exchange gains (losses)
(523)
39
(2,247)
Derivative financial instruments (note 19)
(1,210)
244
(266)
Indexation losses, net
(170)
(477)
(553)
(1,903)
(194)
(3,066)
Total
(4,811)
(3,413)
(4,957)
(i) In 2020, includes amounts related to Eletrobrás' contingent assets in the amount of US$59, see note 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income tax assets and liabilities</t>
        </is>
      </c>
      <c r="B4" s="4" t="inlineStr">
        <is>
          <t>December 31, 2020
December 31, 2019
Taxes losses carryforward
4,328
4,659
Temporary differences:
Employee post retirement obligations
744
840
Provision for litigation
356
443
Timing differences arising on assets and liabilities
4,331
3,246
Fair value of financial instruments
1,355
864
Allocated goodwill
(2,623)
(2,640)
Goodwill amortization
(442)
(478)
Others
516
401
4,237
2,676
Total
8,565
7,335
Assets
10,335
9,217
Liabilities
(1,770)
(1,882)
8,565
7,335</t>
        </is>
      </c>
    </row>
    <row r="5">
      <c r="A5" s="4" t="inlineStr">
        <is>
          <t>Schedule of changes in deferred tax</t>
        </is>
      </c>
      <c r="B5" s="4" t="inlineStr">
        <is>
          <t>Assets
Liabilities
Deferred taxes, net
Balance at December 31, 2018
6,908
1,532
5,376
Utilization of taxes losses carryforward
(443)
—
(443)
Timing differences arising on assets and liabilities
2,113
—
2,113
Fair value of financial instruments
328
—
328
Allocated goodwill
—
(210)
210
Others
(91)
—
(91)
Effect in income statement
1,907
(210)
2,117
Transfers between asset and liabilities
252
252
—
Acquisition of subsidiaries (i)
104
250
(146)
Translation adjustment
(187)
47
(234)
Other comprehensive income
233
11
222
Balance at December 31, 2019
9,217
1,882
7,335
Taxes losses carryforward
374
—
374
Timing differences arising on assets and liabilities
1,690
—
1,690
Fair value of financial instruments
756
—
756
Allocated goodwill
—
(108)
108
Others
32
—
32
Effect in income statement
2,852
(108)
2,960
Transfers between asset and liabilities
38
38
—
Translation adjustment
(1,811)
(37)
(1,774)
Other comprehensive income
39
(5)
44
Balance at December 31, 2020
10,335
1,770
8,565
(i) Refers to the acquisition of New Steel and Ferrous Resources Limited (note 15).</t>
        </is>
      </c>
    </row>
    <row r="6">
      <c r="A6" s="4" t="inlineStr">
        <is>
          <t>Schedule of amount presented as income taxes in the income statement reconciled to the rate established by law</t>
        </is>
      </c>
      <c r="B6" s="4" t="inlineStr">
        <is>
          <t>Year ended December 31,
Income (loss) before income taxes
4,969
(2,775)
6,816
Income taxes at statutory rate‐34%
(1,689)
944
(2,317)
Adjustments that affect the basis of taxes:
Income tax benefit from interest on stockholders' equity
316
601
873
Tax incentives
211
189
576
Equity results
(41)
77
104
Addition (reversal) of tax loss carryforward (i)
769
25
1,510
Unrecognized tax losses of the year
(217)
(1,059)
(458)
Others
213
(182)
(116)
Income taxes
(438)
595
172
(i) Mainly refers to the effect of monetary exchange variation on tax losses carryforward from foreign subsidiar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c and diluted earnings (loss) per share (Tables)</t>
        </is>
      </c>
      <c r="B1" s="2" t="inlineStr">
        <is>
          <t>12 Months Ended</t>
        </is>
      </c>
    </row>
    <row r="2">
      <c r="B2" s="2" t="inlineStr">
        <is>
          <t>Dec. 31, 2020</t>
        </is>
      </c>
    </row>
    <row r="3">
      <c r="A3" s="3" t="inlineStr">
        <is>
          <t>Basic and diluted earnings (loss) per share</t>
        </is>
      </c>
    </row>
    <row r="4">
      <c r="A4" s="4" t="inlineStr">
        <is>
          <t>Schedule of basic and diluted earnings (loss) per share</t>
        </is>
      </c>
      <c r="B4" s="4" t="inlineStr">
        <is>
          <t>Year ended December 31,
Net income (loss) attributable to Vale's stockholders:
Net income (loss) from continuing operations
4,881
(1,683)
6,952
Loss from discontinued operations
—
—
(92)
Net income (loss)
4,881
(1,683)
6,860
Thousands of shares
Weighted average number of shares outstanding-common shares
5,129,585
5,127,950
5,178,024
Basic and diluted earnings (loss) per share from continuing operations:
Common share (US$)
0.95
(0.33)
1.34
Basic and diluted loss per share from discontinued operations:
Common share (US$)
—
—
(0.02)
Basic and diluted earnings (loss) per share:
Common share (US$)
0.95
(0.33)
1.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t>
        </is>
      </c>
      <c r="B4" s="4" t="inlineStr">
        <is>
          <t>December 31, 2020
December 31, 2019
Accounts receivable
5,043
2,592
Expected credit loss
(50)
(63)
4,993
2,529
Revenue related to the steel sector-%
87.25
%
87.33
%</t>
        </is>
      </c>
    </row>
    <row r="5">
      <c r="A5" s="4" t="inlineStr">
        <is>
          <t>Schedule of impairment of accounts receivables recorded in income statement</t>
        </is>
      </c>
      <c r="B5" s="4" t="inlineStr">
        <is>
          <t>Year ended December 31,
Impairment of accounts receivable recorded in the income statement
5
(1)
(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ecember 31, 2020
December 31, 2019
Finished products
2,626
2,604
Work in progress
647
767
Consumable inventory
788
903
Total
4,061
4,274</t>
        </is>
      </c>
    </row>
    <row r="5">
      <c r="A5" s="4" t="inlineStr">
        <is>
          <t>Schedule of reversal (provision) for net realizable value</t>
        </is>
      </c>
      <c r="B5" s="4" t="inlineStr">
        <is>
          <t>Year ended December 31,
Reversal (provision) for net realizable value
3
24
(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0</t>
        </is>
      </c>
    </row>
    <row r="3">
      <c r="A3" s="3" t="inlineStr">
        <is>
          <t>Recoverable taxes</t>
        </is>
      </c>
    </row>
    <row r="4">
      <c r="A4" s="4" t="inlineStr">
        <is>
          <t>Schedule of recoverable taxes</t>
        </is>
      </c>
      <c r="B4" s="4" t="inlineStr">
        <is>
          <t>December 31, 2020
December 31, 2019
Value-added tax (net of provision for loss)
433
484
Brazilian federal contributions
593
659
Prepaid income taxes
561
967
Others
13
16
Total
1,600
2,126
Current
509
922
Non-current
1,091
1,204
Total
1,600
2,1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assets and liabilities (Tables)</t>
        </is>
      </c>
      <c r="B1" s="2" t="inlineStr">
        <is>
          <t>12 Months Ended</t>
        </is>
      </c>
    </row>
    <row r="2">
      <c r="B2" s="2" t="inlineStr">
        <is>
          <t>Dec. 31, 2020</t>
        </is>
      </c>
    </row>
    <row r="3">
      <c r="A3" s="3" t="inlineStr">
        <is>
          <t>Other financial assets and liabilities</t>
        </is>
      </c>
    </row>
    <row r="4">
      <c r="A4" s="4" t="inlineStr">
        <is>
          <t>Schedule of other financial assets and liabilities</t>
        </is>
      </c>
      <c r="B4" s="4" t="inlineStr">
        <is>
          <t>Current
Non-Current
December 31, 2020
December 31, 2019
December 31, 2020
December 31, 2019
Other financial assets
Restricted cash
—
—
38
151
Derivative financial instruments (note 19)
134
288
66
184
Investments in equity securities
—
—
757
726
Related parties-Loans (note 29)
195
319
923
1,600
329
607
1,784
2,661
Other financial liabilities
Derivative financial instruments (note 19)
328
94
689
307
Related parties-Loans (note 29)
725
980
943
956
Financial guarantees provided (note 30)
—
—
877
525
Liabilities related to the concession grant (note 16b)
209
—
2,103
—
Advance received
644
330
—
—
1,906
1,404
4,612
1,78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associates and joint ventures (Tables)</t>
        </is>
      </c>
      <c r="B1" s="2" t="inlineStr">
        <is>
          <t>12 Months Ended</t>
        </is>
      </c>
    </row>
    <row r="2">
      <c r="B2" s="2" t="inlineStr">
        <is>
          <t>Dec. 31, 2020</t>
        </is>
      </c>
    </row>
    <row r="3">
      <c r="A3" s="3" t="inlineStr">
        <is>
          <t>Investments in subsidiaries, associates and joint ventures</t>
        </is>
      </c>
    </row>
    <row r="4">
      <c r="A4" s="4" t="inlineStr">
        <is>
          <t>Schedule of investments in associates and joint ventures, equity results and dividends received</t>
        </is>
      </c>
      <c r="B4" s="4" t="inlineStr">
        <is>
          <t>Investments in associates and joint ventures
Equity results in the income statement
Dividends received
Year ended December 31,
Year ended December 31,
Associates and joint ventures
% ownership
% voting capital
December 31, 2020
December 31, 2019
Ferrous minerals
Baovale Mineração S.A.
50.00
50.00
20
25
1
4
5
—
—
1
Companhia Coreano-Brasileira de Pelotização
50.00
50.00
48
88
8
48
69
34
62
32
Companhia Hispano-Brasileira de Pelotização (i)
50.89
50.89
43
70
11
37
55
27
50
23
Companhia Ítalo-Brasileira de Pelotização (i)
50.90
51.00
44
65
10
30
60
23
54
32
Companhia Nipo-Brasileira de Pelotização (i)
51.00
51.11
121
150
8
84
126
32
92
67
MRS Logística S.A.
48.16
46.75
398
496
34
50
72
22
29
27
Samarco Mineração S.A. (note 24)
50.00
50.00
—
—
—
—
—
—
—
—
VLI S.A.
29.60
29.60
480
812
(22)
1
30
2
9
7
Zhuhai YPM Pellet Co.
—
—
—
23
—
—
—
—
—
—
1,154
1,729
50
254
417
140
296
189
Base metals
Korea Nickel Corp.
25.00
25.00
18
14
—
—
1
—
—
—
18
14
—
—
1
—
—
—
Coal
Henan Longyu Energy Resources Co., Ltd.
—
—
—
—
—
(2)
16
—
—
—
Nacala Corridor Holding Netherlands B.V.
50.00
50.00
—
—
—
—
—
—
—
—
—
—
—
(2)
16
—
—
—
Others
Aliança Geração de Energia S.A.(i)
55.00
55.00
367
470
28
31
25
24
28
25
Aliança Norte Energia Participações S.A.(i)
51.00
51.00
117
160
(8)
4
15
—
—
—
California Steel Industries, Inc.
50.00
50.00
234
242
(7)
23
77
—
29
31
Companhia Siderúrgica do Pecém
50.00
50.00
—
—
(131)
(69)
(243)
—
—
—
Mineração Rio do Norte S.A.
40.00
40.00
71
97
(3)
15
2
9
—
—
Others
70
86
(48)
(28)
(5)
—
—
—
859
1,055
(169)
(24)
(129)
33
57
56
Total
2,031
2,798
(119)
228
305
173
353
245
(i) Although the Company held a majority of the voting capital, the entities are accounted under the equity method due to the stockholders' agreement where relevant decisions are shared with other parties.</t>
        </is>
      </c>
    </row>
    <row r="5">
      <c r="A5" s="4" t="inlineStr">
        <is>
          <t>Schedule of changes in investments in associates and joint ventures</t>
        </is>
      </c>
      <c r="B5" s="4" t="inlineStr">
        <is>
          <t>Balance at January 1,
2,798
3,225
Additions and Capitalizations (i)
131
76
Disposals (ii)
(250)
—
Translation adjustment
(542)
(111)
Equity results in income statement
(119)
228
Results from sales on equity interest (ii)
106
—
Equity results in statement of comprehensive income
(2)
(4)
Fair value adjustment (iii)
(10)
(163)
Dividends declared
(128)
(326)
Transfer to assets held for sale (iii)
—
(152)
Others
47
25
Balance at December 31,
2,031
2,798
(i)
In 2020, refers mainly to Companhia Siderúrgica do Pecém's capital increase.
(ii)
In 2020, refers to the exercise of the call option of VLI's share (note 15).
(iii)
In 2019, refers to fair value adjustment of the investment in Henan Longyu Energy Resources Co., Ltd., which was reclassified and presented as held for sale (note 15).</t>
        </is>
      </c>
    </row>
    <row r="6">
      <c r="A6" s="4" t="inlineStr">
        <is>
          <t>Summarized financial information about relevant associates and joint ventures</t>
        </is>
      </c>
      <c r="B6" s="4" t="inlineStr">
        <is>
          <t>December 31, 2020
Nacala
Aliança Geração
Aliança
Corridor Holding
de Energia
Norte Energia
CSI
CSP (i)
Pelletizing (ii)
MRS Logística
Netherlands B.V. (i)
VLI S.A.
Current assets
138
—
336
346
300
412
524
614
Non-current assets
711
229
344
2,234
258
1,701
4,349
3,737
Total assets
849
229
680
2,581
558
2,113
4,874
4,351
Current liabilities
48
—
63
737
53
389
573
607
Non-current liabilities
134
—
148
2,623
—
898
4,684
2,123
Total liabilities
182
—
211
3,360
53
1,286
5,257
2,729
Stockholders' equity
668
229
469
(779)
504
827
(383)
1,622
Net revenue
186
—
665
1,176
104
640
611
1,011
Net income (loss)
51
(15)
(14)
(835)
73
70
(87)
(59)
December 31, 2019
Nacala
Aliança Geração
Aliança
Corridor Holding
de Energia
Norte Energia
CSI
CSP (i)
Pelletizing (ii)
MRS Logística
Netherlands B.V.(i)
VLI S.A.
Current assets
215
—
481
438
720
490
384
805
Non-current assets
880
314
344
2,960
315
2,196
4,505
4,507
Total assets
1,095
314
825
3,398
1,035
2,686
4,889
5,312
Current liabilities
99
—
186
985
297
415
516
773
Non-current liabilities
142
—
155
2,675
2
1,242
4,671
2,380
Total liabilities
241
—
341
3,660
299
1,657
5,187
3,153
Stockholders' equity
854
314
484
(262)
736
1,029
(298)
2,159
Net revenue
257
—
997
1,393
583
759
782
1,238
Net income (loss)
57
8
46
(412)
392
103
(49)
2
(i) The joint ventures and its results are accounted for under the equity method, in which the accumulated losses are capped to the Company’s interest in the investee’s capital based on the applicable law and requirements. That is, after the investment is reduced to zero, the Company does not recognize any further losses nor liabilities associated with the investee.
(ii) Aggregate entity information: Companhia Coreano-Brasileira de Pelotização, Companhia Hispano-Brasileira de Pelotização, Companhia Ítalo-Brasileira de Pelotização, Companhia Nipo-Brasileira de Pelotização.</t>
        </is>
      </c>
    </row>
    <row r="7">
      <c r="A7" s="4" t="inlineStr">
        <is>
          <t>Schedule of material consolidated entities in each business segment</t>
        </is>
      </c>
      <c r="B7" s="4" t="inlineStr">
        <is>
          <t>% Noncontrolling
Location
Main activity /Business
% Ownership
% Voting capital
interest
Direct and indirect subsidiaries
Companhia Portuária da Baía de Sepetiba
Brazil
Iron ore
100.0
%
100.0
%
0.0
%
Ferrous Resource Limited
Isle of Man
Iron Ore
100.0
%
100.0
%
0.0
%
Mineração Corumbaense Reunida S.A.
Brazil
Iron ore and manganese
100.0
%
100.0
%
0.0
%
Minerações Brasileiras Reunidas S.A. (“MBR”)
Brazil
Iron ore
100.0
%
100.0
%
0.0
%
New Steel Global
Netherlands
Iron ore
100.0
%
100.0
%
0.0
%
Salobo Metais S.A.
Brazil
Copper
100.0
%
100.0
%
0.0
%
PT Vale Indonesia
Indonesia
Nickel
44.3
%
44.3
%
55.7
%
Vale Holdings B.V
Netherlands
Holding and research
100.0
%
100.0
%
0.0
%
Vale Canada Limited
Canada
Nickel
100.0
%
100.0
%
0.0
%
Vale International S.A.
Switzerland
Trading and holding
100.0
%
100.0
%
0.0
%
Vale Malaysia Minerals Sdn. Bhd.
Malaysia
Iron ore
100.0
%
100.0
%
0.0
%
Vale Manganês S.A.
Brazil
Manganese and ferroalloys
100.0
%
100.0
%
0.0
%
Vale Moçambique S.A.
Mozambique
Coal
80.7
%
80.7
%
19.3
%
Vale Nouvelle Caledonie S.A.S.
New Caledonia
Nickel
95.0
%
95.0
%
5.0
%
Vale Newfoundland &amp; Labrador Ltd
Canada
Nickel
100.0
%
100.0
%
0.0
%
Vale Oman Distribution Center LLC
Oman
Iron ore and pelletizing
100.0
%
100.0
%
0.0
%
Vale Oman Pelletizing Company LLC
Oman
Pelletizing
70.0
%
70.0
%
30.0
%
Vale Shipping Holding Pte. Ltd.
Singapore
Iron ore
100.0
%
100.0
%
0.0
%</t>
        </is>
      </c>
    </row>
    <row r="8">
      <c r="A8" s="4" t="inlineStr">
        <is>
          <t>Summary of financial information, prior to the eliminations of the intercompany balances and transactions, about subsidiaries with material noncontrolling interest</t>
        </is>
      </c>
      <c r="B8" s="4" t="inlineStr">
        <is>
          <t>December 31, 2020
Vale
PTVI
VNC
Moçambique S.A.
Others
Total
Current assets
595
2
352
—
Non-current assets
1,881
—
168
—
Related parties-Stockholders
61
49
29
—
Total assets
2,537
51
549
—
Current liabilities
162
—
341
—
Non-current liabilities
53
—
98
—
Related parties-Stockholders
—
281
12,185
—
Total liabilities
215
281
12,624
—
Stockholders' equity
2,322
(230)
(12,075)
—
Equity attributable to noncontrolling interests
1,292
(12)
(2,330)
127
(923)
Net income (loss)
84
(669)
(1,804)
—
Net income (loss) attributable to noncontrolling interests
35
(33)
(348)
(3)
(350)
Dividends paid to noncontrolling interests (i)
—
—
—
14
14
(i) Dividends paid to others noncontrolling interests relates to Vale Oman Pelletizing
December 31, 2019
Vale
PTVI
VNC
Moçambique S.A.
Others
Total
Current assets
462
169
188
Non-current assets
1,630
604
199
Related parties-Stockholders
84
34
29
Total assets
2,176
807
416
Current liabilities
140
199
320
Non-current liabilities
61
236
147
Related parties-Stockholders
—
344
10,221
Total liabilities
201
779
10,688
Stockholders' equity
1,975
28
(10,272)
Equity attributable to noncontrolling interests
806
1
(1,982)
101
(1,074)
Net income (loss)
67
(2,055)
(3,183)
Net income (loss) attributable to noncontrolling interests
27
(103)
(613)
192
(497)
Dividends paid to noncontrolling interests (i)
—
—
—
184
184
(i) Dividends paid to noncontrolling interests relates to US$162 to Minerações Brasileiras Reunidas and US$21 to Vale Oman Pelletizing.
December 31, 2018
Vale
MBR
PTVI
VNC
Moçambique S.A.
Others
Total
Net income (loss)
434
58
351
(985)
Net income (loss) attributable to noncontrolling interests
174
24
18
(190)
10
36
Dividends paid to noncontrolling interests (i)
168
—
—
—
14
182
(i) Dividends paid to others noncontrolling interests relates to Vale Oman Pelletiz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Parenthetical) - USD ($) $ in Millions</t>
        </is>
      </c>
      <c r="B1" s="2" t="inlineStr">
        <is>
          <t>12 Months Ended</t>
        </is>
      </c>
    </row>
    <row r="2">
      <c r="B2" s="2" t="inlineStr">
        <is>
          <t>Dec. 31, 2020</t>
        </is>
      </c>
      <c r="C2" s="2" t="inlineStr">
        <is>
          <t>Dec. 31, 2019</t>
        </is>
      </c>
    </row>
    <row r="3">
      <c r="A3" s="3" t="inlineStr">
        <is>
          <t>Consolidated Statement of Cash Flows</t>
        </is>
      </c>
    </row>
    <row r="4">
      <c r="A4" s="4" t="inlineStr">
        <is>
          <t>Proceeds received from Nacala project finance</t>
        </is>
      </c>
      <c r="B4" s="6" t="n">
        <v>2572</v>
      </c>
    </row>
    <row r="5">
      <c r="A5" s="4" t="inlineStr">
        <is>
          <t>Expense incurred in relation to Brumadinho event</t>
        </is>
      </c>
      <c r="B5" s="5" t="n">
        <v>510</v>
      </c>
      <c r="C5" s="6" t="n">
        <v>730</v>
      </c>
    </row>
    <row r="6">
      <c r="A6" s="4" t="inlineStr">
        <is>
          <t>Amount already been disbursed related to the Brumadinho event</t>
        </is>
      </c>
      <c r="B6" s="6" t="n">
        <v>1319</v>
      </c>
      <c r="C6" s="6" t="n">
        <v>17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Acquisitions and divestitures</t>
        </is>
      </c>
    </row>
    <row r="4">
      <c r="A4" s="4" t="inlineStr">
        <is>
          <t>Summary of results for the years and the cash flows of discontinued operations</t>
        </is>
      </c>
      <c r="B4" s="4" t="inlineStr">
        <is>
          <t>Income statement
Year ended December 31,
Discontinued operations
Net operating revenue
121
Cost of goods sold and services rendered
(120)
Operating expenses
(4)
Impairment of non-current assets
(124)
Operating loss
(127)
Financial Results, net
(5)
Loss before income taxes
(132)
Income taxes
40
Loss from discontinued operations
(92)
Loss attributable to noncontrolling interests
—
Loss attributable to Vale's stockholders
(92)
Statement of cash flow
Year ended December 31,
Discontinued operations
Net cash used in operating activities
(37)
Net cash used in investing activities
(9)
Net cash used in discontinued operations
(46)</t>
        </is>
      </c>
    </row>
    <row r="5">
      <c r="A5" s="4" t="inlineStr">
        <is>
          <t>Ferrous Resources Limited</t>
        </is>
      </c>
    </row>
    <row r="6">
      <c r="A6" s="3" t="inlineStr">
        <is>
          <t>Acquisitions and divestitures</t>
        </is>
      </c>
    </row>
    <row r="7">
      <c r="A7" s="4" t="inlineStr">
        <is>
          <t>Summary of fair values of identifiable assets acquired and liabilities assumed as a result of the acquisition</t>
        </is>
      </c>
      <c r="B7" s="4" t="inlineStr">
        <is>
          <t>August 2019
Acquired assets
706
Cash and cash equivalents
95
Accounts receivable
29
Inventories
10
Intangibles
5
Property, plant and equipment
427
Others
140
Assumed liabilities
(216)
Net identifiable assets acquired
490
Fair value adjustment on PP&amp;E
52
Deferred tax liability
(17)
Total identifiable net assets at fair value
525
August 2019
Cash consideration transferred
(-) Balances acquired
Cash and cash equivalents
Net cash outflow</t>
        </is>
      </c>
    </row>
    <row r="8">
      <c r="A8" s="4" t="inlineStr">
        <is>
          <t>New Steel</t>
        </is>
      </c>
    </row>
    <row r="9">
      <c r="A9" s="3" t="inlineStr">
        <is>
          <t>Acquisitions and divestitures</t>
        </is>
      </c>
    </row>
    <row r="10">
      <c r="A10" s="4" t="inlineStr">
        <is>
          <t>Summary of fair values of identifiable assets acquired and liabilities assumed as a result of the acquisition</t>
        </is>
      </c>
      <c r="B10" s="4" t="inlineStr">
        <is>
          <t>January 2019
Acquired assets
18
Intangibles (note 16)
1
Other assets
17
Net identifiable assets acquired
18
Fair value adjustment of intangible research and development asset (note 19)
723
Deferred tax liability
(245)
Total identifiable net assets at fair value
4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s (Tables)</t>
        </is>
      </c>
      <c r="B1" s="2" t="inlineStr">
        <is>
          <t>12 Months Ended</t>
        </is>
      </c>
    </row>
    <row r="2">
      <c r="B2" s="2" t="inlineStr">
        <is>
          <t>Dec. 31, 2020</t>
        </is>
      </c>
    </row>
    <row r="3">
      <c r="A3" s="3" t="inlineStr">
        <is>
          <t>Intangibles</t>
        </is>
      </c>
    </row>
    <row r="4">
      <c r="A4" s="4" t="inlineStr">
        <is>
          <t>Schedule of changes in intangibles</t>
        </is>
      </c>
      <c r="B4" s="4" t="inlineStr">
        <is>
          <t>Research
and development
Goodwill
Concessions
Contract right
Software
project and patents
Total
Balance at December 31, 2018
3,653
4,061
137
111
—
7,962
Additions
—
439
—
39
—
478
Disposals
—
(17)
—
—
—
(17)
Amortization
—
(239)
(2)
(66)
—
(307)
Impairment (note 18)
—
(112)
—
(11)
—
(123)
Acquisition of subsidiary
—
3
—
1
724
728
Translation adjustment
(24)
(165)
5
2
(40)
(222)
Balance at December 31, 2019
3,629
3,970
140
76
684
8,499
Cost
3,629
5,090
248
888
684
10,539
Accumulated amortization
—
(1,120)
(108)
(812)
—
(2,040)
Balance at December 31, 2019
3,629
3,970
140
76
684
8,499
Additions
—
2,513
—
29
—
2,542
Disposals
—
(7)
(134)
—
—
(141)
Amortization
—
(177)
(1)
(23)
—
(201)
Translation adjustment
(331)
(908)
(5)
(6)
(153)
(1,403)
Balance at December 31, 2020
3,298
5,391
—
76
531
9,296
Cost
3,298
6,393
102
743
531
11,067
Accumulated amortization
—
(1,002)
(102)
(667)
—
(1,771)
Balance at December 31, 2020
3,298
5,391
—
76
531
9,296</t>
        </is>
      </c>
    </row>
    <row r="5">
      <c r="A5" s="4" t="inlineStr">
        <is>
          <t>Schedule of estimated useful lives of intangibles</t>
        </is>
      </c>
      <c r="B5" s="4" t="inlineStr">
        <is>
          <t>Useful life
Railways concessions
3 to 50 years
Usufruct
22 to 31 years
Software
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changes in property, plant and equipment</t>
        </is>
      </c>
      <c r="B4" s="4" t="inlineStr">
        <is>
          <t>Building
Mineral
Railway
Right of
Constructions
and land
Facilities
Equipment
properties
equipment
use assets
Others
in progress
Total
Balance at December 31, 2018
11,587
11,236
6,407
8,499
3,796
—
3,473
3,387
48,385
Effects of IFRS 16 adoption
—
—
—
—
—
1,801
—
—
1,801
Additions (i)
—
—
—
—
—
152
—
4,297
4,449
Disposals
(109)
(75)
(70)
(164)
(155)
(7)
(26)
(25)
(631)
Assets retirement obligation
—
—
—
429
—
—
—
—
429
Depreciation, depletion and amortization
(514)
(666)
(866)
(603)
(293)
(183)
(378)
—
(3,503)
Impairment (note 18)
(577)
(1,113)
(708)
(600)
(336)
(55)
(456)
(353)
(4,198)
Acquisition of subsidiary (ii)
77
41
46
276
—
2
—
46
488
Translation adjustment
(197)
(275)
(102)
88
(122)
(18)
(34)
16
(644)
Transfers
435
456
979
336
351
—
433
(2,990)
—
Balance at December 31, 2019
10,702
9,604
5,686
8,261
3,241
1,692
3,012
4,378
46,576
Cost
18,970
17,170
11,756
17,826
4,701
1,875
6,820
4,378
83,496
Accumulated depreciation
(8,268)
(7,566)
(6,070)
(9,565)
(1,460)
(183)
(3,808)
—
(36,920)
Balance at December 31, 2019
10,702
9,604
5,686
8,261
3,241
1,692
3,012
4,378
46,576
Additions (i)
—
—
—
—
—
125
—
4,170
4,295
Disposals
(14)
(92)
(8)
(13)
(5)
—
(8)
(88)
(228)
Assets retirement obligation
—
—
—
568
—
—
—
—
568
Depreciation, depletion and amortization
(439)
(469)
(730)
(459)
(186)
(173)
(290)
—
(2,746)
Impairment (note 18)
(130)
(162)
(22)
(81)
—
—
(79)
(168)
(642)
Transfer to assets held for sale
(66)
(80)
(3)
(58)
—
—
(1)
(96)
(304)
Translation adjustment
(1,664)
(1,756)
(644)
(523)
(759)
(81)
(392)
(552)
(6,371)
Transfers
202
546
654
359
232
—
253
(2,246)
—
Balance at December 31, 2020
8,591
7,591
4,933
8,054
2,523
1,563
2,495
5,398
41,148
Cost
15,135
11,690
10,680
17,072
3,853
1,966
5,893
5,398
71,687
Accumulated depreciation
(6,544)
(4,099)
(5,747)
(9,018)
(1,330)
(403)
(3,398)
—
(30,539)
Balance at December 31, 2020
8,591
7,591
4,933
8,054
2,523
1,563
2,495
5,398
41,148
(i)
Includes capitalized borrowing costs.
(ii)
Refers mainly to the acquisition of Ferrous (note 15).</t>
        </is>
      </c>
    </row>
    <row r="5">
      <c r="A5" s="4" t="inlineStr">
        <is>
          <t>Schedule of right-of-use assets and leases</t>
        </is>
      </c>
      <c r="B5" s="4" t="inlineStr">
        <is>
          <t>Additions
December 31,
and contract
Translation
December 31,
modifications
Depreciation
adjustment
Ports
734
50
(40)
(26)
718
Vessels
582
—
(47)
(1)
534
Pellets plants
161
39
(41)
(28)
131
Properties
133
32
(29)
(24)
112
Energy plants
64
—
(7)
(1)
56
Mining equipment and locomotives
18
4
(9)
(1)
12
Total
1,692
125
(173)
(81)
1,563</t>
        </is>
      </c>
    </row>
    <row r="6">
      <c r="A6" s="4" t="inlineStr">
        <is>
          <t>Schedule of estimated useful lives of property, plant and equipment</t>
        </is>
      </c>
      <c r="B6" s="4" t="inlineStr">
        <is>
          <t>Useful life
Buildings
3 to 50 years
Facilities
3 to 50 years
Equipment
3 to 40 years
Others:
Locomotives
12 to 25 years
Wagon
30 to 44 years
Railway equipment
5 to 33 years
Ships
20 years
Others
2 to 5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and onerous contracts (Tables)</t>
        </is>
      </c>
      <c r="B1" s="2" t="inlineStr">
        <is>
          <t>12 Months Ended</t>
        </is>
      </c>
    </row>
    <row r="2">
      <c r="B2" s="2" t="inlineStr">
        <is>
          <t>Dec. 31, 2020</t>
        </is>
      </c>
    </row>
    <row r="3">
      <c r="A3" s="3" t="inlineStr">
        <is>
          <t>Impairment and onerous contracts</t>
        </is>
      </c>
    </row>
    <row r="4">
      <c r="A4" s="4" t="inlineStr">
        <is>
          <t>Schedule of impairment losses recognized</t>
        </is>
      </c>
      <c r="B4" s="4" t="inlineStr">
        <is>
          <t>Income statement
Impairment
Segments by class of assets
Base metals–nickel
882
2,511
—
Coal
935
1,691
—
Other assets
201
119
184
Impairment of non-current assets
2,018
4,321
184
Onerous contracts
—
240
393
Disposals of non-current assets
225
513
322
Impairment and disposals of non-current assets
2,243
5,074
89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 management (Tables)</t>
        </is>
      </c>
      <c r="B1" s="2" t="inlineStr">
        <is>
          <t>12 Months Ended</t>
        </is>
      </c>
    </row>
    <row r="2">
      <c r="B2" s="2" t="inlineStr">
        <is>
          <t>Dec. 31, 2020</t>
        </is>
      </c>
    </row>
    <row r="3">
      <c r="A3" s="3" t="inlineStr">
        <is>
          <t>Ifrs Statement [Line Items]</t>
        </is>
      </c>
    </row>
    <row r="4">
      <c r="A4" s="4" t="inlineStr">
        <is>
          <t>Schedule for risks, origination and management</t>
        </is>
      </c>
      <c r="B4" s="4" t="inlineStr">
        <is>
          <t>Risks
Origin of the exhibition
Management
Market Risk-Exchange Rate
Contracts for the sale of ore and financial instruments that are not denominated in US$
Swap and forward operations
Market risk-Interest rate
Loans and financing indexed to LIBOR
Swap operations
Market risk-Product and input prices
Volatility of commodity and input prices
Option contracts
Credit Risk
Receivables, derivative transactions, guarantees, advances to suppliers and financial investments
Portfolio diversification and policies for monitoring counterparty solvency and liquidity indicators
Liquidity risk
Contractual or assumed obligations
Availability of revolving credit lines</t>
        </is>
      </c>
    </row>
    <row r="5">
      <c r="A5" s="4" t="inlineStr">
        <is>
          <t>Schedule of protection program</t>
        </is>
      </c>
      <c r="B5" s="4" t="inlineStr">
        <is>
          <t>Financial
settlement
Inflows
Fair value
Notional
Fair value
(Outflows)
Value at Risk
by year
Flow
December 31, 2020
December 31, 2019
Bought / Sold
Average strike (US$/bbl)
December 31, 2020
December 31, 2019
December 31, 2020
December 31, 2020
2021 +
Brent crude oil (bbl)
Call options
13,746,945
B
—
11
92
Put options
13,746,945
S
(12)
(3)
(68)
1
(12)
Gasoil (bbl)
Call options
—
7,710,750
C
—
—
7
—
—
—
Put options
—
7,710,750
V
—
—
(3)
(137)
—
—
Forward Freight Agreement (days)
Freight forwards (days)
1,625
1,050
C
11,893
4
—
(2)
1
4</t>
        </is>
      </c>
    </row>
    <row r="6">
      <c r="A6" s="4" t="inlineStr">
        <is>
          <t>Schedule of derivatives effects on statement of financial position</t>
        </is>
      </c>
      <c r="B6" s="4" t="inlineStr">
        <is>
          <t>Assets
December 31, 2020
December 31, 2019
Current
Non-current
Current
Non-current
Foreign exchange and interest rate risk
CDI &amp; TJLP vs. US$ fixed and floating rate swap
—
—
13
—
IPCA swap
7
38
82
117
Eurobonds swap
—
3
—
—
Pre-dollar swap
—
9
21
8
Forward transactions
—
—
1
—
7
50
117
125
Commodities price risk
Base metals products
30
—
151
9
Gasoil, Brent and freight
97
—
20
—
127
—
171
9
Others
—
16
—
50
—
16
—
50
Total
134
66
288
184
Liabilities
December 31, 2020
December 31, 2019
Current
Non-current
Current
Non-current
Foreign exchange and interest rate risk
CDI &amp; TJLP vs. US$ fixed and floating rate swap
111
525
48
80
IPCA swap
72
100
13
37
Eurobonds swap
4
—
6
29
Pre-dollar swap
62
58
8
37
Libor swap
1
6
—
—
Forward transactions
1
—
—
—
251
689
75
183
Commodities price risk
Base metals products
46
—
4
4
Gasoil, Brent and freight
13
—
8
—
59
—
12
4
Others
18
—
7
120
18
—
7
120
Total
328
689
94
307
December 31, 2020
December 31, 2019
Foreign exchange and interest rate risk
CDI &amp; TJLP vs. US$ fixed and floating rate swap
(636)
(115)
IPCA swap
(127)
149
Eurobonds swap
(1)
(35)
Pre-dollar swap
(111)
(16)
Libor swap
(7)
—
Forward transactions
(1)
1
(883)
(16)
Commodities price risk
Base metals products
(16)
152
Gasoil, Brent and freight
84
12
68
164
Others
(2)
(77)
(2)
(77)
Total
(817)
71</t>
        </is>
      </c>
    </row>
    <row r="7">
      <c r="A7" s="4" t="inlineStr">
        <is>
          <t>Schedule of effects of derivatives on income statement and cash flow</t>
        </is>
      </c>
      <c r="B7" s="4" t="inlineStr">
        <is>
          <t>Gain (loss) recognized in the income statement
Year ended December 31,
Foreign exchange and interest rate risk
CDI &amp; TJLP vs. US$ fixed and floating rate swap
(746)
(39)
(206)
IPCA swap
(262)
118
(23)
Eurobonds swap
28
(39)
(27)
Pre-dollar swap
(160)
2
(23)
Libor swap
(7)
—
—
(1,147)
42
(279)
Commodities price risk
Base metals products
10
58
(25)
Gasoil, Brent and freight
(134)
42
6
(124)
100
(19)
Others
61
102
32
61
102
32
Total
(1,210)
244
(266)
Financial settlement inflows (outflows)
Year ended December 31,
Foreign exchange and interest rate risk
CDI &amp; TJLP vs. US$ fixed and floating rate swap
(141)
(381)
(135)
IPCA swap
—
(28)
7
Eurobonds swap
(6)
(5)
(3)
Pre-dollar swap
(49)
8
10
(196)
(406)
(121)
Commodities price risk
Base metals products
8
48
8
Gasoil, Brent and freight
(206)
2
49
(198)
50
57
68
21
(3)
Others
Derivatives designated as cash flow hedge accounting
Nickel
292
11
—
292
11
—
Total
(34)
(324)
(67)</t>
        </is>
      </c>
    </row>
    <row r="8">
      <c r="A8" s="4" t="inlineStr">
        <is>
          <t>Schedule of effects of derivatives on other comprehensive income</t>
        </is>
      </c>
      <c r="B8" s="4" t="inlineStr">
        <is>
          <t>Gain(loss) recognized in the other comprehensive income
Year ended December 31,
Net investments hedge
(2,786)
(392)
(543)
Cash flow hedge (Nickel and Palladium)
(104)
150
—</t>
        </is>
      </c>
    </row>
    <row r="9">
      <c r="A9" s="4" t="inlineStr">
        <is>
          <t>Schedule of sensitivity analysis of derivative financial instruments</t>
        </is>
      </c>
      <c r="B9" s="4" t="inlineStr">
        <is>
          <t>Instrument
Instrument’s main risk events
Probable
Scenario I
Scenario II
CDI vs. US$ fixed rate swap
R$ depreciation
(473)
(1,048)
(1,623)
US$ interest rate inside Brazil decrease
(473)
(494)
(517)
Brazilian interest rate increase
(473)
(496)
(522)
Protected item: R$ denominated liabilities
R$ depreciation
n.a.
—
—
TJLP vs. US$ fixed rate swap
R$ depreciation
(163)
(285)
(408)
US$ interest rate inside Brazil decrease
(163)
(165)
(168)
Brazilian interest rate increase
(163)
(173)
(182)
TJLP interest rate decrease
(163)
(172)
(181)
Protected item: R$ denominated debt
R$ depreciation
n.a.
—
—
R$ fixed rate vs. US$ fixed rate swap
R$ depreciation
(111)
(264)
(418)
US$ interest rate inside Brazil decrease
(111)
(113)
(115)
Brazilian interest rate increase
(111)
(120)
(129)
Protected item: R$ denominated debt
R$ depreciation
n.a.
—
—
IPCA vs. US$ fixed rate swap
R$ depreciation
(173)
(343)
(512)
US$ interest rate inside Brazil decrease
(173)
(178)
(183)
Brazilian interest rate increase
(173)
(189)
(204)
IPCA index decrease
(173)
(184)
(195)
Protected item: R$ denominated debt
R$ depreciation
n.a.
—
—
IPCA vs. CDI swap
Brazilian interest rate increase
45
43
41
IPCA index decrease
45
43
40
Protected item: R$ denominated debt linked to IPCA
IPCA index decrease
n.a.
(43)
(40)
EUR fixed rate vs. US$ fixed rate swap
EUR depreciation
(1)
(173)
(346)
Euribor increase
(1)
(2)
(3)
US$ Libor decrease
(1)
(2)
(2)
Protected item: EUR denominated debt
EUR depreciation
n.a.
173
346
US$ floating rate vs. US$ fixed rate swap
US$ Libor decrease
(7)
(10)
(13)
Protected item: Libor US$ indexed debt
US$ Libor decrease
n.a.
10
13
NDF BRL/USD
R$ depreciation
(1)
(39)
(77)
US$ interest rate inside Brazil decrease
(1)
(2)
(3)
Brazilian interest rate increase
(1)
(7)
(13)
Protected item: R$ denominated liabilities
R$ depreciation
n.a.
—
—
Fuel oil protection
Options
Price input decrease
80
25
(28)
Protected item: Part of costs linked to fuel oil prices
Price input decrease
n.a.
(25)
28
Forward Freight Agreement
Forwards
Freight price decrease
4
(2)
(7)
Protected item: Part of costs linked to maritime freight prices
Freight price decrease
n.a.
2
7
Nickel sales fixed price protection
Forwards
Nickel price decrease
(19)
(19)
(19)
Protected item: Part of nickel revenues with fixed prices
Nickel price decrease
n.a.
19
19
Palladium Revenue Hedging Program
Options
Palladium price increase
(1)
(5)
(9)
Protected item: Part of palladium future revenues
Palladium price increase
n.a.
5
9
Option-SPCs
SPCs stock value decrease
18
10
2
Instrument
Main risks
Probable
Scenario I
Scenario II
Embedded derivatives-Raw material purchase (nickel)
Nickel price increase
2
(5)
(13)
Embedded derivatives-Raw material purchase (copper)
Copper price increase
—
(1)
(3)
Embedded derivatives-Gas purchase
Pellet price increase
—
—
(1)
Embedded derivatives-Guaranteed minimum return
Stock value decrease
(19)
(84)
(270)</t>
        </is>
      </c>
    </row>
    <row r="10">
      <c r="A10" s="4" t="inlineStr">
        <is>
          <t>Schedule of carrying amount of the financial assets that represent the exposure to credit risk</t>
        </is>
      </c>
      <c r="B10" s="4" t="inlineStr">
        <is>
          <t>December 31, 2020
December 31, 2019
Cash and cash equivalents
13,487
7,350
Short-term investments
771
826
Restricted cash
38
151
Judicial deposits (note 26)
1,268
3,133
Derivative financial instruments (note 19)
200
472
Investments in equity securities
757
726
Related parties-Loans (note 29)
1,118
1,919
Total
17,639
14,577</t>
        </is>
      </c>
    </row>
    <row r="11">
      <c r="A11" s="4" t="inlineStr">
        <is>
          <t>Summary of ratings published by Moody's regarding the main financial institutions</t>
        </is>
      </c>
      <c r="B11" s="4" t="inlineStr">
        <is>
          <t>December 31, 2020
December 31, 2019
Cash and cash
Cash and cash
equivalents
equivalents
and
and
investment
Derivatives
investment
Derivatives
Aa1
2,210
36
31
—
Aa2
363
15
1
11
Aa3
1,681
41
202
46
A1
2,812
21
1,468
—
A2
4
20
2,740
138
A3
5
36
109
105
Baa1
4
—
5
—
Baa2
1
—
47
—
Baa3
—
—
1
117
Ba1
2,986
—
—
—
Ba2
4,189
6
835
—
Ba3
—
—
2,735
—
Others
3
25
2
55
14,258
200
8,176
472</t>
        </is>
      </c>
    </row>
    <row r="12">
      <c r="A12" s="4" t="inlineStr">
        <is>
          <t>Eurobonds with derivative offset</t>
        </is>
      </c>
    </row>
    <row r="13">
      <c r="A13" s="3" t="inlineStr">
        <is>
          <t>Ifrs Statement [Line Items]</t>
        </is>
      </c>
    </row>
    <row r="14">
      <c r="A14" s="4" t="inlineStr">
        <is>
          <t>Schedule of protection program</t>
        </is>
      </c>
      <c r="B14" s="4" t="inlineStr">
        <is>
          <t>Financial
Settlement
Inflows
Notional
Fair value
(Outflows)
Value at Risk
Fair value by year
December 31,
December 31,
Average
December 31,
December 31,
December 31,
December 31,
Flow
Index
rate
2023+
CDI vs. US$ fixed rate swap
(473)
(38)
(129)
42
(60)
(96)
(317)
Receivable
R$
9,445
R$
2,115
CDI
100.09
%
Payable
US$
2.213
US$
558
Fix
2.09
%
TJLP vs. US$ fixed rate swap
(163)
(77)
(44)
9
(50)
(42)
(71)
Receivable
R$
1,651
R$
2,111
TJLP +
1.14
%
Payable
US$
460
US$
601
Fix
3.05
%
R$ fixed rate vs. US$ fixed rate swap
(111)
(18)
(48)
11
(63)
(51)
3
Receivable
R$
2,512
R$
2,173
Fix
5.43
%
Payable
US$
621
US$
604
Fix
0.31
%
IPCA vs. US$ fixed rate swap
(173)
46
(12)
13
(73)
(8)
(92)
Receivable
R$
2,363
R$
2,826
IPCA +
5.10
%
Payable
US$
622
US$
759
Fix
4.02
%
IPCA vs. CDI swap
45
104
44
1
7
38
—
Receivable
R$
694
R$
1,634
IPCA +
6.63
%
Payable
R$
550
R$
1,350
CDI
98.76
%
EUR fixed rate vs. US$ fixed rate swap
(1)
(35)
(6)
5
(4)
(3)
6
Receivable
€
500
€
500
Fix
3.75
%
Payable
US$
613
US$
613
Fix
4.29
%
Forward
R$
916
R$
121
B
5.96
(1)
—
—
3
(1)
—
—</t>
        </is>
      </c>
    </row>
    <row r="15">
      <c r="A15" s="4" t="inlineStr">
        <is>
          <t>Libor floating interest rate US$ denominated debt</t>
        </is>
      </c>
    </row>
    <row r="16">
      <c r="A16" s="3" t="inlineStr">
        <is>
          <t>Ifrs Statement [Line Items]</t>
        </is>
      </c>
    </row>
    <row r="17">
      <c r="A17" s="4" t="inlineStr">
        <is>
          <t>Schedule of protection program</t>
        </is>
      </c>
      <c r="B17" s="4" t="inlineStr">
        <is>
          <t>Financial
Settlement
Inflows
Notional
Fair value
(Outflows)
Value at Risk
Fair value by year
December 31,
December 31,
Average
December 31,
December 31,
December 31,
December 31,
Flow
Index
rate
2023+
Libor vs. US$ fixed rate swap
(7)
—
—
1
(1)
(1)
(4)
Receivable
US$
950
—
Libor
0.13
%
Payable
US$
950
—
Fix
0.48
%</t>
        </is>
      </c>
    </row>
    <row r="18">
      <c r="A18" s="4" t="inlineStr">
        <is>
          <t>Protection programs for base metals raw materials and products - Nickel revenue hedging program</t>
        </is>
      </c>
    </row>
    <row r="19">
      <c r="A19" s="3" t="inlineStr">
        <is>
          <t>Ifrs Statement [Line Items]</t>
        </is>
      </c>
    </row>
    <row r="20">
      <c r="A20" s="4" t="inlineStr">
        <is>
          <t>Schedule of protection program</t>
        </is>
      </c>
      <c r="B20" s="4" t="inlineStr">
        <is>
          <t>Financial
settlement
Inflows
Fair value
Notional (ton)
Average
Fair value
(Outflows)
Value at Risk
by year
December 31,
December 31,
Bought/
strike
December 31,
December 31,
December 31,
December 31,
Flow
Sold
(US$/ton)
Nickel Revenue Hedging Program (i)
Call options
58,620
75,984
S
17,664
(46)
(12)
—
10
(46)
Put options
58,620
75,984
B
15,000
28
162
292
6
28
Total
(18)
150
292
16
(18)</t>
        </is>
      </c>
    </row>
    <row r="21">
      <c r="A21" s="4" t="inlineStr">
        <is>
          <t>Protection programs for base metals raw materials and products - Palladium revenue hedging program</t>
        </is>
      </c>
    </row>
    <row r="22">
      <c r="A22" s="3" t="inlineStr">
        <is>
          <t>Ifrs Statement [Line Items]</t>
        </is>
      </c>
    </row>
    <row r="23">
      <c r="A23" s="4" t="inlineStr">
        <is>
          <t>Schedule of protection program</t>
        </is>
      </c>
      <c r="B23" s="4" t="inlineStr">
        <is>
          <t>Financial
settlement
Fair
Inflows
Value at
value
Notional (t oz)
Fair value
(Outflows)
Risk
by year
December 31,
December 31,
Bought /
Average strike
December 31,
December 31,
December 31,
December 31,
Flow
Sold
(US$/t oz)
Palladium Revenue Hedging Program
Palladium Forwards
—
—
S
—
—
—
3
—
—
Call Options
7,200
—
S
2,347
(1)
—
—
—
(1)
Put Options
7,200
—
B
2,050
—
—
—
—
—
Total
(1)
—
—
—
(1)</t>
        </is>
      </c>
    </row>
    <row r="24">
      <c r="A24" s="4" t="inlineStr">
        <is>
          <t>Embedded derivatives in contracts</t>
        </is>
      </c>
    </row>
    <row r="25">
      <c r="A25" s="3" t="inlineStr">
        <is>
          <t>Ifrs Statement [Line Items]</t>
        </is>
      </c>
    </row>
    <row r="26">
      <c r="A26" s="4" t="inlineStr">
        <is>
          <t>Schedule of protection program</t>
        </is>
      </c>
      <c r="B26" s="4" t="inlineStr">
        <is>
          <t>Financial
settlement
Inflows
Notional
Fair value
(Outflows)
Value at Risk
Fair value
December 31,
December 31,
Bought/
Average
December 31,
December 31,
December 31,
December 31,
Flow
Sold
strike
2021+
Warrants da Wheaton Precious Metals Corp. (quantity of warranties)
Call options
—
10,000,000
B
—
—
26
25
—
—
Stock options associated with convertible debentures (quantity)
Conversion options
—
140,239
S
8,346
—
(51)
235
—
—
Option related to a Special Purpose Entity “SPE” (quantity)
Call option
137,751,623
137,751,623
B
2.92
18
24
—
2
18
Embedded derivatives in contracts for the sale of part of its shareholding (quantity)
Put option
1,105,070,863
1,105,070,863
S
4.23
(19)
(69)
—
4
(19)
Embedded Derivative in natural gas purchase agreement (volume/month)
Call options
746,667
746,667
S
233
—
(1)
—
—
—
Embedded in raw material purchase contract (ton)
Nickel forwards
1,979
1,497
S
15,831
2
2
—
1
2
Copper forwards
976
1,009
S
7,121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12 Months Ended</t>
        </is>
      </c>
    </row>
    <row r="2">
      <c r="B2" s="2" t="inlineStr">
        <is>
          <t>Dec. 31, 2020</t>
        </is>
      </c>
    </row>
    <row r="3">
      <c r="A3" s="3" t="inlineStr">
        <is>
          <t>Financial assets and liabilities</t>
        </is>
      </c>
    </row>
    <row r="4">
      <c r="A4" s="4" t="inlineStr">
        <is>
          <t>Schedule of financial instruments classification based on its recognition</t>
        </is>
      </c>
      <c r="B4" s="4" t="inlineStr">
        <is>
          <t>December 31, 2020
December 31, 2019
At fair value
At fair value
At fair value
through
Amortized
At fair value
through profit
Financial assets
Amortized cost
through OCI
profit or loss
Total
cost
through OCI
or loss
Total
Current
Cash and cash equivalents (note 22)
13,487
—
—
13,487
7,350
—
—
7,350
Short-term investments (note 22)
—
—
771
771
—
—
826
826
Derivative financial instruments (note 19)
—
—
134
134
—
—
288
288
Accounts receivable (note 10)
4,499
—
494
4,993
2,452
—
77
2,529
Related parties (note 29)
195
—
—
195
319
—
—
319
18,181
—
1,399
19,580
10,121
—
1,191
11,312
Non-current
Judicial deposits (note 26)
1,268
—
—
1,268
3,133
—
—
3,133
Restricted cash
38
—
—
38
151
—
—
151
Derivative financial instruments (note 19)
—
—
66
66
—
—
184
184
Investments in equity securities
—
757
—
757
—
726
—
726
Related parties (note 29)
923
—
—
923
1,600
—
—
1,600
2,229
757
66
3,052
4,884
726
184
5,794
Total of financial assets
20,410
757
1,465
22,632
15,005
726
1,375
17,106
Financial liabilities
Current
Suppliers and contractors
3,367
—
—
3,367
4,107
—
—
4,107
Derivative financial instruments (note 19)
—
—
328
328
—
—
94
94
Loans, borrowings and leases (note 22)
1,136
—
—
1,136
1,439
—
—
1,439
Dividends payable
1,220
—
—
1,220
1,560
—
—
1,560
Liabilities related to the concession grant
209
—
—
209
—
—
—
—
Related parties (note 29)
725
—
—
725
980
—
—
980
Other financial liabilities
644
644
330
330
7,301
—
328
7,629
8,416
—
94
8,510
Non-current
Derivative financial instruments (note 19)
—
—
689
689
—
—
307
307
Loans, borrowings and leases (note 22)
13,891
—
—
13,891
13,408
—
—
13,408
Related parties (note 29)
943
—
—
943
956
—
—
956
Participative stockholders' debentures (note 21)
—
—
3,413
3,413
—
—
2,584
2,584
Liabilities related to the concession grant
2,103
—
—
2,103
—
—
—
—
Financial guarantees
—
—
877
877
—
—
525
525
16,937
—
4,979
21,916
14,364
—
3,416
17,780
Total of financial liabilities
24,238
—
5,307
29,545
22,780
—
3,510
26,290</t>
        </is>
      </c>
    </row>
    <row r="5">
      <c r="A5" s="4" t="inlineStr">
        <is>
          <t>Schedule of assets and liabilities measured and recognized at fair value</t>
        </is>
      </c>
      <c r="B5" s="4" t="inlineStr">
        <is>
          <t>December 31, 2020
December 31, 2019
Level 1
Level 2
Level 3
Total
Level 1
Level 2
Level 3
Total
Financial assets
Short-term investments
771
—
—
771
826
—
—
826
Derivative financial instruments
—
182
18
200
—
448
24
472
Accounts receivable
—
494
—
494
—
77
—
77
Investments in equity securities
757
—
—
757
726
—
—
726
Total
1,528
676
18
2,222
1,552
525
24
2,101
Financial liabilities
Derivative financial instruments
—
998
19
1,017
—
281
120
401
Participative stockholders' debentures
—
3,413
—
3,413
—
2,584
—
2,584
Financial guarantees
—
877
—
877
—
525
—
525
Total
—
5,288
19
5,307
—
3,390
120
3,510</t>
        </is>
      </c>
    </row>
    <row r="6">
      <c r="A6" s="4" t="inlineStr">
        <is>
          <t>Schedule of changes in Level 3 assets and liabilities</t>
        </is>
      </c>
      <c r="B6" s="4" t="inlineStr">
        <is>
          <t>Derivative financial instruments
Financial assets
Financial liabilities
Balance at December 31, 2019
24
120
Gain and losses recognized in income statement
—
(79)
Translation adjustments
(6)
(22)
Balance at December 31, 2020
18
19</t>
        </is>
      </c>
    </row>
    <row r="7">
      <c r="A7" s="4" t="inlineStr">
        <is>
          <t>Schedule of fair value and carrying amounts of loans and financing</t>
        </is>
      </c>
      <c r="B7" s="4" t="inlineStr">
        <is>
          <t>December 31, 2020
December 31, 2019
Carrying amount
Fair value
Carrying amount
Fair value
Quoted in the secondary market:
Bonds
7,448
10,025
5,948
7,484
Eurobonds
920
985
843
916
Debentures
496
496
995
995
Debt contracts in Brazil in:
R$, indexed to TJLP, TR, IPCA, IGP-M and CDI
860
857
1,332
1,379
R$, with fixed interest
34
35
88
88
Basket of currencies and bonds in US$ indexed to LIBOR
56
56
101
100
Debt contracts in the international market in:
US$, with variable and fixed interest
3,225
3,278
3,194
3,280
EUR, with variable interest
—
—
224
211
Other currencies, with fixed interest
120
134
120
131
Total
13,159
15,866
12,845
14,58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borrowings, leases, cash and cash equivalents and short-term investments (Tables)</t>
        </is>
      </c>
      <c r="B1" s="2" t="inlineStr">
        <is>
          <t>12 Months Ended</t>
        </is>
      </c>
    </row>
    <row r="2">
      <c r="B2" s="2" t="inlineStr">
        <is>
          <t>Dec. 31, 2020</t>
        </is>
      </c>
    </row>
    <row r="3">
      <c r="A3" s="3" t="inlineStr">
        <is>
          <t>Loans, borrowings, leases, cash and cash equivalents and short-term investments</t>
        </is>
      </c>
    </row>
    <row r="4">
      <c r="A4" s="4" t="inlineStr">
        <is>
          <t>Schedule of net debt</t>
        </is>
      </c>
      <c r="B4" s="4" t="inlineStr">
        <is>
          <t>December 31, 2020
December 31, 2019
Debt contracts in the international markets
11,890
10,494
Debt contracts in Brazil
1,470
2,562
Total of loans and borrowings
13,360
13,056
(-) Cash and cash equivalents
13,487
7,350
(-) Short-term investments
771
826
Net debt (cash)
(898)
4,880
Leasing
1,667
1,791</t>
        </is>
      </c>
    </row>
    <row r="5">
      <c r="A5" s="4" t="inlineStr">
        <is>
          <t>Schedule of total debt</t>
        </is>
      </c>
      <c r="B5" s="4" t="inlineStr">
        <is>
          <t>Average interest
Current liabilities
Non-current liabilities
rate(i)
December 31, 2020
December 31, 2019
December 31, 2020
December 31, 2019
Quoted in the secondary market:
Bonds
6.01
%
—
—
7,448
5,948
Eurobonds
4.29
%
—
—
920
843
Debentures
10.48
%
107
374
389
621
Debt contracts in Brazil in:
R$, indexed to TJLP, TR, IPCA, IGP-M and CDI
9.29
%
320
276
540
1,056
R$, with fixed interest
2.86
%
20
43
14
45
Basket of currencies and bonds in US$ indexed to LIBOR
2.31
%
45
44
11
56
Debt contracts in the international market in:
US$, with variable and fixed interest
2.24
%
182
260
3,044
2,934
EUR, with variable interest
—
—
—
—
225
Other currencies, with fixed interest
3.17
%
12
14
107
106
Accrued charges
201
203
—
8
Total
887
1,214
12,473
11,842
(i)
In order to determine the average interest rate for debt contracts with floating rates, the Company used the rate applicable at December 31, 2020.
(ii)
R$ denominated debt that bears interest at IPCA, IGP, CDI, TR or TJLP, plus spread. For a total of US$1,296 the Company entered into derivative transactions to mitigate the exposure to the cash flow variations of the floating rate debt denominated in R$, resulting in an average cost of 2.99% per year in US$.
Eurobonds, for which the Company entered into derivatives to mitigate the exposure to the cash flow variations of the debt denominated in EUR, resulting in an average cost of 4.29% per year in US$.</t>
        </is>
      </c>
    </row>
    <row r="6">
      <c r="A6" s="4" t="inlineStr">
        <is>
          <t>Schedule of future flows of debt payments, principal and interest</t>
        </is>
      </c>
      <c r="B6" s="4" t="inlineStr">
        <is>
          <t>Estimated future
Principal
interest payments (i)
2021
685
637
2022
1,230
610
2023
1,229
581
2024
2,024
527
Between 2025 and 2029
2,175
2,108
2030 onwards
5,816
2,450
Total
13,159
6,913
(i)
Based on interest rate curves and foreign exchange rates applicable as at December 31, 2020 and considering that the payments of principal will be made on their contracted payments dates. The amount includes the estimated interest not yet accrued and the interest already recognized in the financial statements.</t>
        </is>
      </c>
    </row>
    <row r="7">
      <c r="A7" s="4" t="inlineStr">
        <is>
          <t>Schedule of reconciliation of debt to cash flows arising from financing activities</t>
        </is>
      </c>
      <c r="B7" s="4" t="inlineStr">
        <is>
          <t>Reconciliation of debt to cash flows arising from financing activities
Quoted in the
Debt contracts
Debt contracts on the
secondary market
in Brazil
international market
Total
December 31, 2019
7,954
1,535
3,567
13,056
Additions
1,500
-
5,300
6,800
Repayments
(243)
(294)
(5,527)
(6,064)
Interest paid
(556)
(60)
(139)
(755)
Cash flow from financing activities
701
(354)
(366)
(19)
Effect of exchange rate
(140)
(271)
(3)
(414)
Interest accretion
531
49
157
737
Non-cash changes
391
(222)
154
323
December 31, 2020
9,046
959
3,355
13,360</t>
        </is>
      </c>
    </row>
    <row r="8">
      <c r="A8" s="4" t="inlineStr">
        <is>
          <t>Schedule of lease liabilities</t>
        </is>
      </c>
      <c r="B8" s="4" t="inlineStr">
        <is>
          <t>December 31,
Additions and contract
Translation
December 31,
2019
modifications
Payments (i)
Interest (ii)
adjustment
2020
Ports
750
50
(71)
30
(16)
743
Vessels
580
—
(72)
25
—
533
Pellets plants
175
39
(36)
4
(45)
137
Properties
152
32
(17)
7
(32)
142
Energy plants
71
—
(2)
1
(8)
62
Mining equipment and locomotives
63
4
(21)
3
1
50
Total
1,791
125
(219)
70
(100)
1,667
(i)
The total amount of the variable lease payments not included in the measurement of lease liabilities, which have been recognized straight to the income statement, for the year ended December 31, 2020 and 2019 was US$63 and US$560, respectively.
(ii)
The interest accretion recognized in the income statement is disclosed in note 6.</t>
        </is>
      </c>
    </row>
    <row r="9">
      <c r="A9" s="4" t="inlineStr">
        <is>
          <t>Schedule of discount rates</t>
        </is>
      </c>
      <c r="B9" s="4" t="inlineStr">
        <is>
          <t>Discount rate
Ports
3% to 6
%
Vessels
3% to 6
%
Pellets plants
3% to 6
%
Properties
3% to 7
%
Energy plants
4% to 5
%
Mining equipment and locomotives
3% to 6
%</t>
        </is>
      </c>
    </row>
    <row r="10">
      <c r="A10" s="4" t="inlineStr">
        <is>
          <t>Summary of annual minimum payments related</t>
        </is>
      </c>
      <c r="B10" s="4" t="inlineStr">
        <is>
          <t>2025 onwards
Total
Ports
68
62
61
60
801
1,052
Vessels
65
63
62
60
404
654
Pellets plants
36
31
10
10
85
172
Properties
47
27
23
21
39
157
Energy plants
7
7
6
6
59
85
Mining equipment and locomotives
18
16
10
8
16
68
Total
241
206
172
165
1,404
2,18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rumadinho dam failure (Tables)</t>
        </is>
      </c>
      <c r="B1" s="2" t="inlineStr">
        <is>
          <t>12 Months Ended</t>
        </is>
      </c>
    </row>
    <row r="2">
      <c r="B2" s="2" t="inlineStr">
        <is>
          <t>Dec. 31, 2020</t>
        </is>
      </c>
    </row>
    <row r="3">
      <c r="A3" s="3" t="inlineStr">
        <is>
          <t>Brumadinho dam failure</t>
        </is>
      </c>
    </row>
    <row r="4">
      <c r="A4" s="4" t="inlineStr">
        <is>
          <t>Summary of changes in provisions to meet its assumed obligations, including de-characterization of the dams</t>
        </is>
      </c>
      <c r="B4" s="4" t="inlineStr">
        <is>
          <t>December 31,
Impact on the
Present value
Disbursements
Translation
December 31,
income statement
adjustment
(i)
adjustment
Global Settlement for Brumadinho
1,916
3,872
(5)
(1,325)
(469)
3,989
Provision for individual indemnification and other commitments
1,067
258
10
(504)
(245)
586
De-characterization of dams
2,489
617
36
(293)
(560)
2,289
Incurred expenses (ii)
—
510
—
(510)
—
—
5,472
5,257
41
(2,632)
(1,274)
6,864
(i) Disbursements include the release of judicial deposits in the amount of US$1,313 (R$6,900 million), of which US$274 (R$1,500 million) was released in the second quarter of 2020 and US$1,039 (R$5,400 million) will be released as provided in the Global Settlement. In 2019, the Company disbursed US$1,720 (R$6,885 million) in relation to the Brumadinho event. Of the total amount disbursed by the Company in 2019 and 2020, US$1,701 (R$7,777 million) is part of the total economic value of the Global Settlement.
(ii) The Company has incurred expenses, which have been recognized straight to the income statement, in relation to communication services, accommodation and humanitarian assistance, equipment, legal services, water, food aid, taxes, among others. In 2019, the Company incurred expenses in the amount of US$730.</t>
        </is>
      </c>
    </row>
    <row r="5">
      <c r="A5" s="4" t="inlineStr">
        <is>
          <t>Summary of provisions related to dam failure</t>
        </is>
      </c>
      <c r="B5" s="4" t="inlineStr">
        <is>
          <t>December 31, 2020
December 31, 2019
Payment obligations (i)
2,343
—
Provision for socio-economic reparation and others
860
729
Provision for social and environmental reparation
786
1,187
3,989
1,916
December 31, 2020
December 31, 2019
Current liabilities
1,561
783
Non-current liabilities
2,428
1,133
Liabilities
3,989
1,916
(i) As established in the Global Settlement, US$1,039 (R$5,400 million) in judicial deposits made by Vale in public civil actions due to the Dam I rupture will be released to the State of Minas Gerais to use in water security projects and to develop projects that will be proposed by the affected communities. Therefore, the provision already considers that these judicial deposits settled part of the obligations at December 31, 2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abilities related to associates and joint ventures (Tables)</t>
        </is>
      </c>
      <c r="B1" s="2" t="inlineStr">
        <is>
          <t>12 Months Ended</t>
        </is>
      </c>
    </row>
    <row r="2">
      <c r="B2" s="2" t="inlineStr">
        <is>
          <t>Dec. 31, 2020</t>
        </is>
      </c>
    </row>
    <row r="3">
      <c r="A3" s="4" t="inlineStr">
        <is>
          <t>Samarco</t>
        </is>
      </c>
    </row>
    <row r="4">
      <c r="A4" s="3" t="inlineStr">
        <is>
          <t>Liabilities related to associates and joint ventures</t>
        </is>
      </c>
    </row>
    <row r="5">
      <c r="A5" s="4" t="inlineStr">
        <is>
          <t>Summarized financial information of Samarco</t>
        </is>
      </c>
      <c r="B5" s="4" t="inlineStr">
        <is>
          <t>December 31, 2020
December 31, 2019
Current assets
87
34
Non-current assets
4,582
3,940
Total assets
4,669
3,974
Current liabilities
8,370
6,990
Non-current liabilities
6,385
5,527
Total liabilities
14,755
12,517
Negative reserves
(10,086)
(8,543)
Loss for the year ended
(1,160)
(4,125)</t>
        </is>
      </c>
    </row>
    <row r="6">
      <c r="A6" s="4" t="inlineStr">
        <is>
          <t>Dam failure of Samarco</t>
        </is>
      </c>
    </row>
    <row r="7">
      <c r="A7" s="3" t="inlineStr">
        <is>
          <t>Liabilities related to associates and joint ventures</t>
        </is>
      </c>
    </row>
    <row r="8">
      <c r="A8" s="4" t="inlineStr">
        <is>
          <t>Schedule of movements of provision related to the Fundo dam rupture and to the de-characterization of Germano dam</t>
        </is>
      </c>
      <c r="B8" s="4" t="inlineStr">
        <is>
          <t>Balance at January 1,
1,700
1,121
Provision
1,095
758
Disbursements
(394)
(315)
Present value valuation
64
200
Translation adjustment
(391)
(64)
Balance at December 31,
2,074
1,700
December 31, 2020
December 31, 2019
Current liabilities
876
516
Non-current liabilities
1,198
1,184
Liabilities
2,074
1,7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chedule of provisions</t>
        </is>
      </c>
      <c r="B4" s="4" t="inlineStr">
        <is>
          <t>Current liabilities
Non-current liabilities
December 31, 2020
December 31, 2019
December 31, 2020
December 31, 2019
Payroll, related charges and other remunerations
877
790
—
—
Onerous contracts (note 18)
58
57
838
866
Environmental obligations
102
146
200
243
Provision related to VNC sale
500
—
—
—
Asset retirement obligations
99
158
4,121
3,802
Provisions for litigation (note 26)
87
—
1,004
1,462
Employee postretirement obligations (note 27)
103
79
2,271
2,120
Provisions
1,826
1,230
8,434
8,493</t>
        </is>
      </c>
    </row>
    <row r="5">
      <c r="A5" s="4" t="inlineStr">
        <is>
          <t>Schedule of changes in the provision of asset retirement obligations and long-term interest rates</t>
        </is>
      </c>
      <c r="B5" s="4" t="inlineStr">
        <is>
          <t>December 31, 2020
December 31, 2019
Balance at beginning of the year
3,960
3,115
Present value valuation
27
37
Settlements
(45)
(47)
Revisions on cash flows estimates (i)
509
812
Translation adjustment
(231)
43
Balance at end of the year
4,220
3,960
Current
99
158
Non-current
4,121
3,802
4,220
3,960
Long-term interest rates (per annum)
Brazil
3.54
%
3.36
%
Canada
0.00
%
0.40
%
Mozambique
5.67
%
5.20
%
Other regions
0.0% - 4.73
%
0.60% - 4.78
%
(i)
In 2019, includes changes in discount rates and updating plans for mine closure, that also considers new legal requirements related to the decommission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 of Financial Position R$ in Millions, $ in Millions</t>
        </is>
      </c>
      <c r="B1" s="2" t="inlineStr">
        <is>
          <t>Dec. 31, 2020USD ($)</t>
        </is>
      </c>
      <c r="C1" s="2" t="inlineStr">
        <is>
          <t>Dec. 31, 2019USD ($)</t>
        </is>
      </c>
    </row>
    <row r="2">
      <c r="A2" s="3" t="inlineStr">
        <is>
          <t>Current assets</t>
        </is>
      </c>
    </row>
    <row r="3">
      <c r="A3" s="4" t="inlineStr">
        <is>
          <t>Cash and cash equivalents</t>
        </is>
      </c>
      <c r="B3" s="6" t="n">
        <v>13487</v>
      </c>
      <c r="C3" s="6" t="n">
        <v>7350</v>
      </c>
    </row>
    <row r="4">
      <c r="A4" s="4" t="inlineStr">
        <is>
          <t>Short-term investments</t>
        </is>
      </c>
      <c r="B4" s="5" t="n">
        <v>771</v>
      </c>
      <c r="C4" s="5" t="n">
        <v>826</v>
      </c>
    </row>
    <row r="5">
      <c r="A5" s="4" t="inlineStr">
        <is>
          <t>Accounts receivable</t>
        </is>
      </c>
      <c r="B5" s="5" t="n">
        <v>4993</v>
      </c>
      <c r="C5" s="5" t="n">
        <v>2529</v>
      </c>
    </row>
    <row r="6">
      <c r="A6" s="4" t="inlineStr">
        <is>
          <t>Other financial assets</t>
        </is>
      </c>
      <c r="B6" s="5" t="n">
        <v>329</v>
      </c>
      <c r="C6" s="5" t="n">
        <v>607</v>
      </c>
    </row>
    <row r="7">
      <c r="A7" s="4" t="inlineStr">
        <is>
          <t>Inventories</t>
        </is>
      </c>
      <c r="B7" s="5" t="n">
        <v>4061</v>
      </c>
      <c r="C7" s="5" t="n">
        <v>4274</v>
      </c>
    </row>
    <row r="8">
      <c r="A8" s="4" t="inlineStr">
        <is>
          <t>Recoverable taxes</t>
        </is>
      </c>
      <c r="B8" s="5" t="n">
        <v>509</v>
      </c>
      <c r="C8" s="5" t="n">
        <v>922</v>
      </c>
    </row>
    <row r="9">
      <c r="A9" s="4" t="inlineStr">
        <is>
          <t>Others</t>
        </is>
      </c>
      <c r="B9" s="5" t="n">
        <v>253</v>
      </c>
      <c r="C9" s="5" t="n">
        <v>534</v>
      </c>
    </row>
    <row r="10">
      <c r="A10" s="4" t="inlineStr">
        <is>
          <t>Total current assets</t>
        </is>
      </c>
      <c r="B10" s="5" t="n">
        <v>24403</v>
      </c>
      <c r="C10" s="5" t="n">
        <v>17042</v>
      </c>
    </row>
    <row r="11">
      <c r="A11" s="3" t="inlineStr">
        <is>
          <t>Non-current assets</t>
        </is>
      </c>
    </row>
    <row r="12">
      <c r="A12" s="4" t="inlineStr">
        <is>
          <t>Judicial deposits</t>
        </is>
      </c>
      <c r="B12" s="5" t="n">
        <v>1268</v>
      </c>
      <c r="C12" s="5" t="n">
        <v>3133</v>
      </c>
    </row>
    <row r="13">
      <c r="A13" s="4" t="inlineStr">
        <is>
          <t>Other financial assets</t>
        </is>
      </c>
      <c r="B13" s="5" t="n">
        <v>1784</v>
      </c>
      <c r="C13" s="5" t="n">
        <v>2661</v>
      </c>
    </row>
    <row r="14">
      <c r="A14" s="4" t="inlineStr">
        <is>
          <t>Recoverable taxes</t>
        </is>
      </c>
      <c r="B14" s="5" t="n">
        <v>1091</v>
      </c>
      <c r="C14" s="5" t="n">
        <v>1204</v>
      </c>
    </row>
    <row r="15">
      <c r="A15" s="4" t="inlineStr">
        <is>
          <t>Deferred income taxes</t>
        </is>
      </c>
      <c r="B15" s="5" t="n">
        <v>10335</v>
      </c>
      <c r="C15" s="5" t="n">
        <v>9217</v>
      </c>
    </row>
    <row r="16">
      <c r="A16" s="4" t="inlineStr">
        <is>
          <t>Others</t>
        </is>
      </c>
      <c r="B16" s="5" t="n">
        <v>651</v>
      </c>
      <c r="C16" s="5" t="n">
        <v>583</v>
      </c>
    </row>
    <row r="17">
      <c r="A17" s="4" t="inlineStr">
        <is>
          <t>Total non-current assets excluding investments, intangible assets and property, plant and equipment</t>
        </is>
      </c>
      <c r="B17" s="5" t="n">
        <v>15129</v>
      </c>
      <c r="C17" s="5" t="n">
        <v>16798</v>
      </c>
    </row>
    <row r="18">
      <c r="A18" s="4" t="inlineStr">
        <is>
          <t>Investments in associates and joint ventures</t>
        </is>
      </c>
      <c r="B18" s="5" t="n">
        <v>2031</v>
      </c>
      <c r="C18" s="5" t="n">
        <v>2798</v>
      </c>
    </row>
    <row r="19">
      <c r="A19" s="4" t="inlineStr">
        <is>
          <t>Intangibles</t>
        </is>
      </c>
      <c r="B19" s="5" t="n">
        <v>9296</v>
      </c>
      <c r="C19" s="5" t="n">
        <v>8499</v>
      </c>
    </row>
    <row r="20">
      <c r="A20" s="4" t="inlineStr">
        <is>
          <t>Property, plant and equipment</t>
        </is>
      </c>
      <c r="B20" s="5" t="n">
        <v>41148</v>
      </c>
      <c r="C20" s="5" t="n">
        <v>46576</v>
      </c>
    </row>
    <row r="21">
      <c r="A21" s="4" t="inlineStr">
        <is>
          <t>Total non current assets</t>
        </is>
      </c>
      <c r="B21" s="5" t="n">
        <v>67604</v>
      </c>
      <c r="C21" s="5" t="n">
        <v>74671</v>
      </c>
    </row>
    <row r="22">
      <c r="A22" s="4" t="inlineStr">
        <is>
          <t>Total assets</t>
        </is>
      </c>
      <c r="B22" s="5" t="n">
        <v>92007</v>
      </c>
      <c r="C22" s="5" t="n">
        <v>91713</v>
      </c>
    </row>
    <row r="23">
      <c r="A23" s="3" t="inlineStr">
        <is>
          <t>Current liabilities</t>
        </is>
      </c>
    </row>
    <row r="24">
      <c r="A24" s="4" t="inlineStr">
        <is>
          <t>Suppliers and contractors</t>
        </is>
      </c>
      <c r="B24" s="5" t="n">
        <v>3367</v>
      </c>
      <c r="C24" s="5" t="n">
        <v>4107</v>
      </c>
    </row>
    <row r="25">
      <c r="A25" s="4" t="inlineStr">
        <is>
          <t>Loans, borrowings and leases</t>
        </is>
      </c>
      <c r="B25" s="5" t="n">
        <v>1136</v>
      </c>
      <c r="C25" s="5" t="n">
        <v>1439</v>
      </c>
    </row>
    <row r="26">
      <c r="A26" s="4" t="inlineStr">
        <is>
          <t>Other financial liabilities</t>
        </is>
      </c>
      <c r="B26" s="5" t="n">
        <v>1906</v>
      </c>
      <c r="C26" s="5" t="n">
        <v>1404</v>
      </c>
    </row>
    <row r="27">
      <c r="A27" s="4" t="inlineStr">
        <is>
          <t>Taxes payable</t>
        </is>
      </c>
      <c r="B27" s="5" t="n">
        <v>952</v>
      </c>
      <c r="C27" s="5" t="n">
        <v>512</v>
      </c>
    </row>
    <row r="28">
      <c r="A28" s="4" t="inlineStr">
        <is>
          <t>Settlement program ("REFIS")</t>
        </is>
      </c>
      <c r="B28" s="5" t="n">
        <v>340</v>
      </c>
      <c r="C28" s="5" t="n">
        <v>431</v>
      </c>
    </row>
    <row r="29">
      <c r="A29" s="4" t="inlineStr">
        <is>
          <t>Liabilities related to associates and joint ventures</t>
        </is>
      </c>
      <c r="B29" s="5" t="n">
        <v>876</v>
      </c>
      <c r="C29" s="5" t="n">
        <v>516</v>
      </c>
    </row>
    <row r="30">
      <c r="A30" s="4" t="inlineStr">
        <is>
          <t>Provisions</t>
        </is>
      </c>
      <c r="B30" s="5" t="n">
        <v>1826</v>
      </c>
      <c r="C30" s="5" t="n">
        <v>1230</v>
      </c>
    </row>
    <row r="31">
      <c r="A31" s="4" t="inlineStr">
        <is>
          <t>Liabilities related to Brumadinho</t>
        </is>
      </c>
      <c r="B31" s="5" t="n">
        <v>1910</v>
      </c>
      <c r="C31" s="5" t="n">
        <v>1568</v>
      </c>
    </row>
    <row r="32">
      <c r="A32" s="4" t="inlineStr">
        <is>
          <t>De-characterization of dams</t>
        </is>
      </c>
      <c r="B32" s="5" t="n">
        <v>381</v>
      </c>
      <c r="C32" s="5" t="n">
        <v>309</v>
      </c>
    </row>
    <row r="33">
      <c r="A33" s="4" t="inlineStr">
        <is>
          <t>Dividends payable</t>
        </is>
      </c>
      <c r="B33" s="5" t="n">
        <v>1220</v>
      </c>
      <c r="C33" s="5" t="n">
        <v>1560</v>
      </c>
    </row>
    <row r="34">
      <c r="A34" s="4" t="inlineStr">
        <is>
          <t>Others</t>
        </is>
      </c>
      <c r="B34" s="5" t="n">
        <v>680</v>
      </c>
      <c r="C34" s="5" t="n">
        <v>769</v>
      </c>
    </row>
    <row r="35">
      <c r="A35" s="4" t="inlineStr">
        <is>
          <t>Total current liabilities</t>
        </is>
      </c>
      <c r="B35" s="5" t="n">
        <v>14594</v>
      </c>
      <c r="C35" s="5" t="n">
        <v>13845</v>
      </c>
    </row>
    <row r="36">
      <c r="A36" s="3" t="inlineStr">
        <is>
          <t>Non-current liabilities</t>
        </is>
      </c>
    </row>
    <row r="37">
      <c r="A37" s="4" t="inlineStr">
        <is>
          <t>Loans, borrowings and leases</t>
        </is>
      </c>
      <c r="B37" s="5" t="n">
        <v>13891</v>
      </c>
      <c r="C37" s="5" t="n">
        <v>13408</v>
      </c>
    </row>
    <row r="38">
      <c r="A38" s="4" t="inlineStr">
        <is>
          <t>Participative stockholders' debentures</t>
        </is>
      </c>
      <c r="B38" s="5" t="n">
        <v>3413</v>
      </c>
      <c r="C38" s="5" t="n">
        <v>2584</v>
      </c>
    </row>
    <row r="39">
      <c r="A39" s="4" t="inlineStr">
        <is>
          <t>Other financial liabilities</t>
        </is>
      </c>
      <c r="B39" s="5" t="n">
        <v>4612</v>
      </c>
      <c r="C39" s="5" t="n">
        <v>1788</v>
      </c>
    </row>
    <row r="40">
      <c r="A40" s="4" t="inlineStr">
        <is>
          <t>Settlement program ("REFIS")</t>
        </is>
      </c>
      <c r="B40" s="5" t="n">
        <v>2404</v>
      </c>
      <c r="C40" s="5" t="n">
        <v>3476</v>
      </c>
    </row>
    <row r="41">
      <c r="A41" s="4" t="inlineStr">
        <is>
          <t>Deferred income taxes</t>
        </is>
      </c>
      <c r="B41" s="5" t="n">
        <v>1770</v>
      </c>
      <c r="C41" s="5" t="n">
        <v>1882</v>
      </c>
    </row>
    <row r="42">
      <c r="A42" s="4" t="inlineStr">
        <is>
          <t>Provisions</t>
        </is>
      </c>
      <c r="B42" s="5" t="n">
        <v>8434</v>
      </c>
      <c r="C42" s="5" t="n">
        <v>8493</v>
      </c>
    </row>
    <row r="43">
      <c r="A43" s="4" t="inlineStr">
        <is>
          <t>Liabilities related to Brumadinho</t>
        </is>
      </c>
      <c r="B43" s="5" t="n">
        <v>2665</v>
      </c>
      <c r="C43" s="5" t="n">
        <v>1415</v>
      </c>
    </row>
    <row r="44">
      <c r="A44" s="4" t="inlineStr">
        <is>
          <t>De-characterization of dams</t>
        </is>
      </c>
      <c r="B44" s="5" t="n">
        <v>1908</v>
      </c>
      <c r="C44" s="5" t="n">
        <v>2180</v>
      </c>
    </row>
    <row r="45">
      <c r="A45" s="4" t="inlineStr">
        <is>
          <t>Liabilities related to associates and joint ventures</t>
        </is>
      </c>
      <c r="B45" s="5" t="n">
        <v>1198</v>
      </c>
      <c r="C45" s="5" t="n">
        <v>1184</v>
      </c>
    </row>
    <row r="46">
      <c r="A46" s="4" t="inlineStr">
        <is>
          <t>Streaming transactions</t>
        </is>
      </c>
      <c r="B46" s="5" t="n">
        <v>2005</v>
      </c>
      <c r="C46" s="5" t="n">
        <v>2063</v>
      </c>
    </row>
    <row r="47">
      <c r="A47" s="4" t="inlineStr">
        <is>
          <t>Others</t>
        </is>
      </c>
      <c r="B47" s="5" t="n">
        <v>292</v>
      </c>
      <c r="C47" s="5" t="n">
        <v>402</v>
      </c>
    </row>
    <row r="48">
      <c r="A48" s="4" t="inlineStr">
        <is>
          <t>Total non current liabilities</t>
        </is>
      </c>
      <c r="B48" s="5" t="n">
        <v>42592</v>
      </c>
      <c r="C48" s="5" t="n">
        <v>38875</v>
      </c>
    </row>
    <row r="49">
      <c r="A49" s="4" t="inlineStr">
        <is>
          <t>Total liabilities</t>
        </is>
      </c>
      <c r="B49" s="5" t="n">
        <v>57186</v>
      </c>
      <c r="C49" s="5" t="n">
        <v>52720</v>
      </c>
    </row>
    <row r="50">
      <c r="A50" s="3" t="inlineStr">
        <is>
          <t>Stockholders' equity</t>
        </is>
      </c>
    </row>
    <row r="51">
      <c r="A51" s="4" t="inlineStr">
        <is>
          <t>Equity attributable to Vale's stockholders</t>
        </is>
      </c>
      <c r="B51" s="5" t="n">
        <v>35744</v>
      </c>
      <c r="C51" s="5" t="n">
        <v>40067</v>
      </c>
    </row>
    <row r="52">
      <c r="A52" s="4" t="inlineStr">
        <is>
          <t>Equity attributable to noncontrolling interests</t>
        </is>
      </c>
      <c r="B52" s="5" t="n">
        <v>-923</v>
      </c>
      <c r="C52" s="5" t="n">
        <v>-1074</v>
      </c>
    </row>
    <row r="53">
      <c r="A53" s="4" t="inlineStr">
        <is>
          <t>Total stockholders' equity</t>
        </is>
      </c>
      <c r="B53" s="5" t="n">
        <v>34821</v>
      </c>
      <c r="C53" s="5" t="n">
        <v>38993</v>
      </c>
    </row>
    <row r="54">
      <c r="A54" s="4" t="inlineStr">
        <is>
          <t>Total liabilities and stockholders' equity</t>
        </is>
      </c>
      <c r="B54" s="6" t="n">
        <v>92007</v>
      </c>
      <c r="C54" s="6" t="n">
        <v>917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itigations (Tables)</t>
        </is>
      </c>
      <c r="B1" s="2" t="inlineStr">
        <is>
          <t>12 Months Ended</t>
        </is>
      </c>
    </row>
    <row r="2">
      <c r="B2" s="2" t="inlineStr">
        <is>
          <t>Dec. 31, 2020</t>
        </is>
      </c>
    </row>
    <row r="3">
      <c r="A3" s="3" t="inlineStr">
        <is>
          <t>Litigations</t>
        </is>
      </c>
    </row>
    <row r="4">
      <c r="A4" s="4" t="inlineStr">
        <is>
          <t>Schedule of changes in provision for litigations</t>
        </is>
      </c>
      <c r="B4" s="4" t="inlineStr">
        <is>
          <t>Environmental
Total of
Tax litigation
Civil litigation
Labor litigation
litigation
litigation provision
Balance at December 31, 2018
729
166
459
3
1,357
Additions and reversals, net
10
168
106
7
291
Payments
(33)
(58)
(110)
—
(201)
Indexation and interest
9
42
18
1
70
Translation adjustment
(19)
(18)
(18)
—
(55)
Balance at December 31, 2019
696
300
455
11
1,462
Additions and reversals, net
29
26
16
2
73
Payments
(23)
(30)
(59)
—
(112)
Indexation and interest
(85)
30
26
1
(28)
Translation adjustment
(132)
(66)
(103)
(3)
(304)
Balance at December 31, 2020
485
260
335
11
1,091
Current liabilities
8
15
64
—
87
Non-current liabilities
477
246
271
11
1,004
485
260
335
11
1,091
(i)</t>
        </is>
      </c>
    </row>
    <row r="5">
      <c r="A5" s="4" t="inlineStr">
        <is>
          <t>Schedule of contingent liabilities</t>
        </is>
      </c>
      <c r="B5" s="4" t="inlineStr">
        <is>
          <t>December 31, 2020
December 31, 2019
Tax litigations
6,911
8,040
Civil litigations
1,348
1,518
Labor litigations
563
773
Environmental litigations
907
1,094
Total
9,729
11,425</t>
        </is>
      </c>
    </row>
    <row r="6">
      <c r="A6" s="4" t="inlineStr">
        <is>
          <t>Schedule of judicial deposits</t>
        </is>
      </c>
      <c r="B6" s="4" t="inlineStr">
        <is>
          <t>December 31, 2020
December 31, 2019
Tax litigations
988
1,278
Civil litigations
85
86
Labor litigations
177
246
Environmental litigations
18
41
Brumadinho event (note 23)
—
1,482
Total
1,268
3,13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Schedule of changes in benefit obligation</t>
        </is>
      </c>
      <c r="B4" s="4" t="inlineStr">
        <is>
          <t>Overfunded pension plans
Underfunded pension plans
Other benefits
Benefit obligation as at December 31, 2018
3,577
3,929
1,280
Service costs
6
55
10
Interest costs
305
153
59
Benefits paid
(433)
(249)
(62)
Effect of changes in the actuarial assumptions
718
373
176
Translation adjustment
(167)
160
42
Benefit obligation as at December 31, 2019
4,006
4,421
1,505
Service costs
7
53
18
Interest costs
222
134
64
Benefits paid
(368)
(248)
(53)
Effect of changes in the actuarial assumptions
118
271
243
Translation adjustment
(880)
1
(44)
Benefit obligation as at December 31, 2020
3,105
4,632
1,733</t>
        </is>
      </c>
    </row>
    <row r="5">
      <c r="A5" s="4" t="inlineStr">
        <is>
          <t>Schedule of evolution of assets fair value</t>
        </is>
      </c>
      <c r="B5" s="4" t="inlineStr">
        <is>
          <t>Overfunded pension plans
Underfunded pension plans
Other benefits
Fair value of plan assets as at December 31, 2018
4,737
3,273
—
Interest income
416
123
—
Employer contributions
27
56
62
Benefits paid
(433)
(247)
(62)
Return on plan assets (excluding interest income)
757
382
—
Translation adjustment
(200)
139
—
Fair value of plan assets as at December 31, 2019
5,304
3,726
—
Interest income
298
109
—
Employer contributions
(39)
54
53
Participant contributions
—
—
—
Benefits paid
(368)
(248)
(53)
Return on plan assets (excluding interest income)
(114)
305
—
Translation adjustment
(1,112)
46
—
Fair value of plan assets as at December 31, 2020
3,969
3,992
—</t>
        </is>
      </c>
    </row>
    <row r="6">
      <c r="A6" s="4" t="inlineStr">
        <is>
          <t>Summary of reconciliation of net liabilities recognized in the statement of financial position</t>
        </is>
      </c>
      <c r="B6" s="4" t="inlineStr">
        <is>
          <t>Plans in Brazil
December 31, 2020
December 31, 2019
Overfunded
Underfunded
Other
Overfunded
Underfunded
Other
pension plans
pension plans
benefits
pension plans
pension plans
benefits
Balance at beginning of the year
1,298
—
—
1,220
—
—
Interest income
74
—
—
110
—
—
Changes on asset ceiling
(278)
—
—
59
—
—
Translation adjustment
1,172
—
—
(91)
—
—
Balance at end of the year
2,266
—
—
1,298
—
—
Amount recognized in the statement of financial position
Present value of actuarial liabilities
(3,105)
(317)
(465)
(4,006)
(412)
(303)
Fair value of assets
3,969
109
—
5,304
163
—
Effect of the asset ceiling
(864)
—
—
(1,298)
—
—
Liabilities
—
(208)
(465)
—
(249)
(303)
Current liabilities
—
(32)
(49)
—
(7)
(20)
Non-current liabilities
—
(176)
(416)
—
(242)
(283)
Liabilities
—
(208)
(465)
—
(249)
(303)
Foreign plan
December 31, 2020
December 31, 2019
Overfunded
Underfunded
Other
Overfunded
Underfunded
Other
pension plans
pension plans
benefits
pension plans
pension plans
benefits
Amount recognized in the statement of financial position
Present value of actuarial liabilities
—
(4,315)
(1,268)
—
(4,009)
(1,202)
Fair value of assets
—
3,883
—
—
3,563
—
Liabilities
—
(432)
(1,268)
—
(446)
(1,202)
Current liabilities
—
(7)
(47)
—
(6)
(46)
Non-current liabilities
—
(425)
(1,221)
—
(440)
(1,156)
Liabilities
—
(432)
(1,268)
—
(446)
(1,202)
Total
December 31, 2020
December 31, 2019
Overfunded
Underfunded
Other
Overfunded
Underfunded
Other
pension plans
pension plans
benefits
pension plans
pension plans
benefits
Balance at beginning of the year
1,298.
—
—
1,220
—
—
Interest income
74
—
—
110
—
—
Changes on asset ceiling
(278)
—
—
59
—
—
Translation adjustment
1,172
—
—
(91)
—
—
Balance at end of the year
2,266
—
—
1,298
—
—
Amount recognized in the statement of financial position
Present value of actuarial liabilities
(3,105)
(4,632)
(1,733)
(4,006)
(4,421)
(1,504)
Fair value of assets
3,969
3,991
—
5,304
3,726
—
Effect of the asset ceiling
(864)
—
—
(1,298)
—
—
Liabilities
—
(641)
(1,733)
—
(695)
(1,504)
Current liabilities
—
(47)
(96)
—
(13)
(76)
Non-current liabilities
—
(594)
(1,637)
—
(682)
(1,428)
Liabilities
—
(641)
(1,733)
—
(695)
(1,504)</t>
        </is>
      </c>
    </row>
    <row r="7">
      <c r="A7" s="4" t="inlineStr">
        <is>
          <t>Summary of costs recognized in the income statement</t>
        </is>
      </c>
      <c r="B7" s="4" t="inlineStr">
        <is>
          <t>Year ended December 31,
Overfunded
Underfunded
Overfunded
Underfunded
Overfunded
Underfunded
pension
pension
Other
pension
pension
Other
pension
pension
Other
plans
plans
benefits
plans
plans
benefits
plans
plans
benefits
Service cost
7
52
18
7
55
10
5
101
36
Interest on expense on liabilities
222
134
64
317
153
57
282
158
59
Interest income on plan assets
(297)
(107)
—
(432)
(123)
—
(406)
(127)
—
Interest expense on effect of (asset ceiling)/ onerous liability
74
—
—
114
—
—
124
—
—
Total of cost, net
6
79
82
6
85
67
5
132
95</t>
        </is>
      </c>
    </row>
    <row r="8">
      <c r="A8" s="4" t="inlineStr">
        <is>
          <t>Summary of costs recognized in the statement of comprehensive income</t>
        </is>
      </c>
      <c r="B8" s="4" t="inlineStr">
        <is>
          <t>Year ended December 31,
Overfunded
Underfunded
Overfunded
Underfunded
Overfunded
Underfunded
pension
pension
Other
pension
pension
Other
pension
pension
Other
plans
plans
benefits
plans
plans
benefits
plans
plans
benefits
Balance at beginning of the year
(173)
(459)
(238)
(166)
(468)
(128)
(163)
(496)
(189)
Effect of changes actuarial assumptions
(118)
(271)
(243)
(718)
(373)
(176)
(679)
172
32
Return on plan assets (excluding interest income)
(114)
305
—
757
385
—
479
(144)
—
Change of asset ceiling
278
—
—
(60)
—
—
172
—
—
Others
—
9
11
—
—
—
(1)
—
(1)
46
43
(232)
(21)
12
(176)
(29)
28
31
Deferred income tax
(15)
(12)
82
7
(5)
63
10
(7)
(8)
Others comprehensive income
31
31
(150)
(14)
7
(113)
(19)
21
23
Translation adjustments
41
28
25
7
2
3
23
11
10
Transfers/ disposal / others
—
—
—
—
—
—
(7)
(4)
28
Accumulated other comprehensive income
(101)
(400)
(363)
(173)
(459)
(238)
(166)
(468)
(128)</t>
        </is>
      </c>
    </row>
    <row r="9">
      <c r="A9" s="4" t="inlineStr">
        <is>
          <t>Schedule of actuarial and economic assumptions and sensitivity analysis</t>
        </is>
      </c>
      <c r="B9" s="4" t="inlineStr">
        <is>
          <t>Brazil
December 31, 2020
December 31, 2019
Overfunded
Underfunded
Overfunded
Underfunded
pension plans
pension plans
Other benefits
pension plans
pension plans
Other benefits
Discount rate to determine benefit obligation
6.62% - 7.18
%
6.50
%
6.16% - 7.17
%
6.99% - 7.32%
7.10
%
6.99% - 7.39%
Nominal average rate to determine expense/ income
6.62% - 7.18
%
6.50
%
N/A
6.99% - 7.32%
7.10
%
N/A
Nominal average rate of salary increase
3.80
%
6.00
%
N/A
6.00
%
N/A
Nominal average rate of benefit increase
3.80
%
6.00
%
N/A
6.00
%
N/A
Immediate health care cost trend rate
N/A
N/A
6.35% - 6.91
%
N/A
N/A
Ultimate health care cost trend rate
N/A
N/A
6.35% - 6.91
%
N/A
N/A
Nominal average rate of price inflation
3.31% - 3.80
%
3.50
%
3.25% - 3.80
%
4.00
%
Foreign
December 31, 2020
December 31, 2019
Underfunded
Underfunded
pension plans
Other benefits
pension plans
Other benefits
Discount rate to determine benefit obligation
2.43
%
2.62
%
2.96
%
3.04
%
Nominal average rate to determine expense/ income
3.04
%
3.04
%
3.57
%
3.66
%
Nominal average rate of salary increase
3.21
%
N/A
3.17
%
N/A
Nominal average rate of benefit increase
3.00
%
N/A
3.00
%
N/A
Immediate health care cost trend rate
N/A
5.35
%
N/A
5.58
%
Ultimate health care cost trend rate
N/A
4.56
%
N/A
4.55
%
Nominal average rate of price inflation
2.08
%
N/A
2.10
%
N/A
December 31, 2020
Overfunded pension plans
Underfunded pension plans
Other benefits
Nominal discount rate-1% increase
Effect on actuarial liability balance
2,838
4,064
1,509
Assumptions made
7.62
%
4.20
%
4.64
%
Nominal discount rate-1% reduction
Effect on actuarial liability balance
3,424
5,295
2,016
Assumptions made
5.62
%
2.20
%
2.64
%</t>
        </is>
      </c>
    </row>
    <row r="10">
      <c r="A10" s="4" t="inlineStr">
        <is>
          <t>Schedule of expected benefit payments</t>
        </is>
      </c>
      <c r="B10" s="4" t="inlineStr">
        <is>
          <t>December 31, 2020
Overfunded pension plans
Underfunded pension plans
Other benefits
2021
215
239
17
2022
220
237
18
2023
224
238
19
2024
227
239
20
2025
230
238
21
2026 and thereafter
1,177
1,175
119</t>
        </is>
      </c>
    </row>
    <row r="11">
      <c r="A11" s="4" t="inlineStr">
        <is>
          <t>Overfunded pension plans</t>
        </is>
      </c>
    </row>
    <row r="12">
      <c r="A12" s="3" t="inlineStr">
        <is>
          <t>Employee benefits</t>
        </is>
      </c>
    </row>
    <row r="13">
      <c r="A13" s="4" t="inlineStr">
        <is>
          <t>Schedule of evolution of assets fair value</t>
        </is>
      </c>
      <c r="B13" s="4" t="inlineStr">
        <is>
          <t>December 31, 2020
December 31, 2019
Level 1
Level 2
Level 3
Total
Level 1
Level 2
Level 3
Total
Debt securities-Corporate
—
42
—
42
—
48
—
48
Debt securities-Government
1,840
—
—
1,840
2,716
—
—
2,716
Investments funds-Fixed Income
2,242
—
—
2,242
2,668
—
—
2,668
Investments funds-Equity
396
—
—
396
556
—
—
556
International investments
32
—
—
32
28
—
—
28
Structured investments-Private Equity funds
—
—
126
126
—
—
157
157
Structured investments-Real estate funds
124
—
5
129
160
—
17
177
Real estate
—
—
255
255
—
—
323
323
Loans to participants
—
—
105
105
—
—
141
141
Total
4,633
42
491
5,166
6,128
48
638
6,814
Funds not related to risk plans (i)
(1,197)
(1,510)
Fair value of plan assets at end of year
3,969
5,304
(i) Financial investments not related to coverage of overfunded pension plans. Funds are related to the Company´s unconsolidated entities and former employees.</t>
        </is>
      </c>
    </row>
    <row r="14">
      <c r="A14" s="4" t="inlineStr">
        <is>
          <t>Schedule of measurement of plan assets at fair value with no observable market variables (Level 3)</t>
        </is>
      </c>
      <c r="B14" s="4" t="inlineStr">
        <is>
          <t>December 31, 2020
Private equity funds
Real estate funds
Real estate
Loans to participants
Total
Balance as at December 31, 2018
159
15
339
160
673
Return on plan assets
8
—
8
19
35
Assets purchases
1
2
4
46
53
Assets sold during the year
(4)
—
(13)
(79)
(96)
Translation adjustment
(7)
—
(15)
(5)
(27)
Balance as at December 31, 2019
157
17
323
141
638
Return on plan assets
18
(8)
9
19
38
Assets purchases
1
1
10
117
129
Assets sold during the year
(15)
—
(14)
(141)
(170)
Translation adjustment
(35)
(4)
(72)
(32)
(143)
Balance as at December 31, 2020
126
5
255
104
491</t>
        </is>
      </c>
    </row>
    <row r="15">
      <c r="A15" s="4" t="inlineStr">
        <is>
          <t>Underfunded pension plans</t>
        </is>
      </c>
    </row>
    <row r="16">
      <c r="A16" s="3" t="inlineStr">
        <is>
          <t>Employee benefits</t>
        </is>
      </c>
    </row>
    <row r="17">
      <c r="A17" s="4" t="inlineStr">
        <is>
          <t>Schedule of evolution of assets fair value</t>
        </is>
      </c>
      <c r="B17" s="4" t="inlineStr">
        <is>
          <t>December 31, 2020
December 31, 2019
Level 1
Level 2
Level 3
Total
Level 1
Level 2
Level 3
Total
Cash and cash equivalents
—
102
—
102
—
56
—
56
Equity securities
1,565
—
—
1,565
1,409
2
—
1,411
Debt securities-Corporate
—
519
—
519
—
507
—
507
Debt securities-Government
132
690
—
822
156
634
—
790
Investments funds-Fixed Income
36
158
—
194
49
339
—
388
Investments funds-Equity
1
350
—
351
2
135
—
137
Structured investments - Private Equity funds
—
—
250
250
—
—
212
212
Real estate
—
—
5
5
—
—
55
55
Loans to participants
—
—
2
2
—
—
3
3
Others
—
—
179
179
2
—
165
167
Total
1,735
1,819
437
3,991
1,618
1,673
435
3,726</t>
        </is>
      </c>
    </row>
    <row r="18">
      <c r="A18" s="4" t="inlineStr">
        <is>
          <t>Schedule of measurement of plan assets at fair value with no observable market variables (Level 3)</t>
        </is>
      </c>
      <c r="B18" s="4" t="inlineStr">
        <is>
          <t>Private equity funds
Real estate
Loans to participants
Others
Total
Balance as at December 31, 2018
213
51
3
165
432
Return on plan assets
11
4
—
5
20
Assets purchases
18
—
—
—
18
Assets sold during the year
(32)
—
(1)
(4)
(37)
Translation adjustment
2
—
1
(1)
2
Balance as at December 31, 2019
212
55
3
165
435
Return on plan assets
1
(1)
—
—
—
Assets purchases
20
—
—
—
20
Assets sold during the year
(33)
—
—
—
(33)
Translation adjustment
50
(49)
(1)
15
15
Balance as at December 31, 2020
250
5
2
180
43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share capital</t>
        </is>
      </c>
      <c r="B4" s="4" t="inlineStr">
        <is>
          <t>December 31, 2020
Common shares
Golden shares
Total
Stockholders
Shareholders with more than 5% of total capital
1,940,863,859
—
1,940,863,859
Litela
519,733,209
—
519,733,209
Capital World Investors
298,099,389
—
298,099,389
Bradespar
293,907,266
—
293,907,266
Mitsui&amp;co
286,347,055
—
286,347,055
Blackrock, Inc
272,614,219
—
272,614,219
Capital Research Global Investors
270,162,721
—
270,162,721
Non-Brazilian investors
1,887,304,559
—
1,887,304,559
Brazilian investors
1,301,742,524
—
1,301,742,524
Golden shares
—
12
12
Total outstanding (without shares in treasury)
5,129,910,942
12
5,129,910,954
Shares in treasury
154,563,828
—
154,563,828
Total capital
5,284,474,770
12
5,284,474,782</t>
        </is>
      </c>
    </row>
    <row r="5">
      <c r="A5" s="4" t="inlineStr">
        <is>
          <t>Schedule of stockholders' remuneration</t>
        </is>
      </c>
      <c r="B5" s="4" t="inlineStr">
        <is>
          <t>Net income of the year
4,881
Appropriation to legal reserve
(251)
Appropriation to tax incentive reserve
(2)
Net income after appropriations to legal reserve and tax incentive reserve
4,628
Minimum mandatory remuneration
1,152
Additional Stockholders’ remuneration (i)
2,820
Appropriation to investments reserve
656
(i) Interim dividends calculated based on the September 30, 2020 balance sheet.</t>
        </is>
      </c>
    </row>
    <row r="6">
      <c r="A6" s="4" t="inlineStr">
        <is>
          <t>Schedule of profit reserves</t>
        </is>
      </c>
      <c r="B6" s="4" t="inlineStr">
        <is>
          <t>Tax incentive
Investments
Additional
Total of profit
Legal reserve
reserve
reserve
remuneration reserve
reserves
Balance as at December 31, 2018
1,722
882
8,364
—
10,968
Allocation of loss
—
—
(1,683)
—
(1,683)
Dividends and interest on capital of Vale's stockholders
—
—
(1,767)
—
(1,767)
Translation adjustment
(66)
(34)
(328)
—
(428)
Balance as at December 31, 2019
1,656
848
4,586
—
7,090
Allocation of income
251
2
656
2,820
3,729
Dividends and interest on capital of Vale's stockholders
—
—
(2,329)
—
(2,329)
Translation adjustment
(365)
(191)
(1,059)
167
(1,448)
Balance as at December 31, 2020
1,542
659
1,854
2,987
7,042</t>
        </is>
      </c>
    </row>
    <row r="7">
      <c r="A7" s="4" t="inlineStr">
        <is>
          <t>Schedule of Other reserves</t>
        </is>
      </c>
      <c r="B7" s="4" t="inlineStr">
        <is>
          <t>Fair value adjustment to
Results on
Net ownership
Retirement benefit
investment in equity
conversion of
changes in
Total of other
obligations
securities
shares
subsidiaries
reserves
Balance as at December 31, 2018
(755)
60
(490)
(970)
(2,155)
Other comprehensive income
(126)
(184)
—
—
(310)
Translation adjustment
12
—
—
—
12
Acquisitions and disposal of noncontrolling interest
—
—
—
343
343
Balance as at December 31, 2019
(869)
(124)
(490)
(627)
(2,110)
Other comprehensive income
(88)
101
—
—
13
Translation adjustment
92
162
—
—
254
Acquisitions and disposal of noncontrolling interest
—
—
—
(213)
(213)
Balance as at December 31, 2020
(865)
139
(490)
(840)
(2,05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chedule of transactions with related parties</t>
        </is>
      </c>
      <c r="B4" s="4" t="inlineStr">
        <is>
          <t>Year ended December 31,
Joint Ventures
Associates
Major stockholders
Total
Net operating revenue
372
240
185
797
Cost and operating expenses
(951)
(25)
—
(976)
Financial result
27
2
(49)
(20)
Year ended December 31,
Joint Ventures
Associates
Major stockholders
Total
Net operating revenue
374
294
204
872
Cost and operating expenses
(1,749)
(32)
—
(1,781)
Financial result
49
(1)
(29)
19
Year ended December 31,
Joint Ventures
Associates
Major stockholders
Total
Net operating revenue
352
309
207
868
Cost and operating expenses
(2,269)
(39)
—
(2,308)
Financial result
115
—
(115)
—</t>
        </is>
      </c>
    </row>
    <row r="5">
      <c r="A5" s="4" t="inlineStr">
        <is>
          <t>Schedule of outstanding balances with related parties</t>
        </is>
      </c>
      <c r="B5" s="4" t="inlineStr">
        <is>
          <t>December 31, 2020
December 31, 2019
Joint
Major
Joint
Major
Ventures
Associates
stockholders (iii)
Total
Ventures
Associates
stockholders (iii)
Total
Assets
Cash and cash equivalents
—
—
2,082
2,082
—
—
1,384
1,384
Accounts receivable
109
45
2
156
91
22
5
118
Dividends receivable
19
—
—
19
83
6
—
89
Loans (i)
1,118
—
—
1,118
1,919
—
—
1,919
Derivatives financial instruments
—
—
2
2
—
—
42
42
Other assets
68
2
—
70
65
—
—
65
Liabilities
Supplier and contractors
121
10
35
166
302
28
37
367
Loans (ii)
—
1,433
944
2,377
—
1,367
1,688
3,055
Derivatives financial instruments
—
—
242
242
—
—
64
64
Other liabilities
235
—
—
235
569
—
—
569
(i) Refers to the loan with Nacala BV., which carries interest at the average rate of 8.2% p.a. and maturity at 2034. In 2020, the Company recognized an impairment of this receivable in the amount of US$798 (note18).
(ii) Mainly relates to Vale Moçambique's loan payable to an entity controlled by one of its non-controlling shareholders, which carries interest at 5.83% p.a. and maturity at 2034.
(iii) Refers to regular financial instruments with large financial institutions of which the stockholders were part of the controlling “shareholders’ agreement”, which has expired on November 10, 2020 (note 28(e)).</t>
        </is>
      </c>
    </row>
    <row r="6">
      <c r="A6" s="4" t="inlineStr">
        <is>
          <t>Schedule of remuneration of key management personnel</t>
        </is>
      </c>
      <c r="B6" s="4" t="inlineStr">
        <is>
          <t>Year ended December 31,
Short‐term benefits
Wages
9
8
8
Direct and indirect benefits
16
11
11
Profit sharing program (“PLR”)
8
1
10
33
20
29
Long‐term benefits
Shares based
—
—
3
Severance
7
4
20
40
24
5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annual minimum required and non-cancelable future payments related to the contractual obligations</t>
        </is>
      </c>
      <c r="B4" s="4" t="inlineStr">
        <is>
          <t>December 31, 2020
December 31, 2019
Purchase obligations
6,991
5,510
Purchase energy
2,945
3,567
Total minimum payments required
9,936
9,07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 width="20" customWidth="1" min="5" max="5"/>
    <col width="26" customWidth="1" min="6" max="6"/>
    <col width="26" customWidth="1" min="7" max="7"/>
    <col width="20" customWidth="1" min="8" max="8"/>
    <col width="26" customWidth="1" min="9" max="9"/>
    <col width="26" customWidth="1" min="10" max="10"/>
    <col width="20" customWidth="1" min="11" max="11"/>
    <col width="20" customWidth="1" min="12" max="12"/>
    <col width="20" customWidth="1" min="13" max="13"/>
    <col width="20" customWidth="1" min="14" max="14"/>
    <col width="20" customWidth="1" min="15" max="15"/>
    <col width="20" customWidth="1" min="16" max="16"/>
  </cols>
  <sheetData>
    <row r="1">
      <c r="A1" s="1" t="inlineStr">
        <is>
          <t>Basis of preparation of the financial statements - Presentation currency (Details)</t>
        </is>
      </c>
      <c r="B1" s="2" t="inlineStr">
        <is>
          <t>12 Months Ended</t>
        </is>
      </c>
    </row>
    <row r="2">
      <c r="B2" s="2" t="inlineStr">
        <is>
          <t>Dec. 31, 2020R$ / $</t>
        </is>
      </c>
      <c r="C2" s="2" t="inlineStr">
        <is>
          <t>Dec. 31, 2020R$ / $R$ / €</t>
        </is>
      </c>
      <c r="D2" s="2" t="inlineStr">
        <is>
          <t>Dec. 31, 2020R$ / $R$ / $</t>
        </is>
      </c>
      <c r="E2" s="2" t="inlineStr">
        <is>
          <t>Dec. 31, 2019R$ / $</t>
        </is>
      </c>
      <c r="F2" s="2" t="inlineStr">
        <is>
          <t>Dec. 31, 2019R$ / $R$ / €</t>
        </is>
      </c>
      <c r="G2" s="2" t="inlineStr">
        <is>
          <t>Dec. 31, 2019R$ / $R$ / $</t>
        </is>
      </c>
      <c r="H2" s="2" t="inlineStr">
        <is>
          <t>Dec. 31, 2018R$ / $</t>
        </is>
      </c>
      <c r="I2" s="2" t="inlineStr">
        <is>
          <t>Dec. 31, 2018R$ / $R$ / €</t>
        </is>
      </c>
      <c r="J2" s="2" t="inlineStr">
        <is>
          <t>Dec. 31, 2018R$ / $R$ / $</t>
        </is>
      </c>
      <c r="K2" s="2" t="inlineStr">
        <is>
          <t>Dec. 31, 2020R$ / €</t>
        </is>
      </c>
      <c r="L2" s="2" t="inlineStr">
        <is>
          <t>Dec. 31, 2020R$ / $</t>
        </is>
      </c>
      <c r="M2" s="2" t="inlineStr">
        <is>
          <t>Dec. 31, 2019R$ / €</t>
        </is>
      </c>
      <c r="N2" s="2" t="inlineStr">
        <is>
          <t>Dec. 31, 2019R$ / $</t>
        </is>
      </c>
      <c r="O2" s="2" t="inlineStr">
        <is>
          <t>Dec. 31, 2018R$ / €</t>
        </is>
      </c>
      <c r="P2" s="2" t="inlineStr">
        <is>
          <t>Dec. 31, 2018R$ / $</t>
        </is>
      </c>
    </row>
    <row r="3">
      <c r="A3" s="3" t="inlineStr">
        <is>
          <t>Exchange rates used to translate operations</t>
        </is>
      </c>
    </row>
    <row r="4">
      <c r="A4" s="4" t="inlineStr">
        <is>
          <t>Closing rate</t>
        </is>
      </c>
      <c r="B4" s="8" t="n">
        <v>5.1967</v>
      </c>
      <c r="C4" s="8" t="n">
        <v>5.1967</v>
      </c>
      <c r="D4" s="8" t="n">
        <v>5.1967</v>
      </c>
      <c r="E4" s="8" t="n">
        <v>4.0307</v>
      </c>
      <c r="F4" s="8" t="n">
        <v>4.0307</v>
      </c>
      <c r="G4" s="8" t="n">
        <v>4.0307</v>
      </c>
      <c r="H4" s="8" t="n">
        <v>3.8748</v>
      </c>
      <c r="I4" s="8" t="n">
        <v>3.8748</v>
      </c>
      <c r="J4" s="8" t="n">
        <v>3.8748</v>
      </c>
      <c r="K4" s="8" t="n">
        <v>6.3779</v>
      </c>
      <c r="L4" s="8" t="n">
        <v>4.0771</v>
      </c>
      <c r="M4" s="8" t="n">
        <v>4.5305</v>
      </c>
      <c r="N4" s="8" t="n">
        <v>3.1034</v>
      </c>
      <c r="O4" s="8" t="n">
        <v>4.439</v>
      </c>
      <c r="P4" s="8" t="n">
        <v>2.8451</v>
      </c>
    </row>
    <row r="5">
      <c r="A5" s="4" t="inlineStr">
        <is>
          <t>Average rate</t>
        </is>
      </c>
      <c r="B5" s="8" t="n">
        <v>5.1578</v>
      </c>
      <c r="C5" s="8" t="n">
        <v>5.8989</v>
      </c>
      <c r="D5" s="8" t="n">
        <v>3.848</v>
      </c>
      <c r="E5" s="8" t="n">
        <v>3.9461</v>
      </c>
      <c r="F5" s="8" t="n">
        <v>4.4159</v>
      </c>
      <c r="G5" s="8" t="n">
        <v>2.9746</v>
      </c>
      <c r="H5" s="8" t="n">
        <v>3.6558</v>
      </c>
      <c r="I5" s="8" t="n">
        <v>4.3094</v>
      </c>
      <c r="J5" s="8" t="n">
        <v>2.819</v>
      </c>
    </row>
  </sheetData>
  <mergeCells count="5">
    <mergeCell ref="A1:A2"/>
    <mergeCell ref="B1:J1"/>
    <mergeCell ref="K1:L1"/>
    <mergeCell ref="M1:N1"/>
    <mergeCell ref="O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14" customWidth="1" min="8" max="8"/>
    <col width="22" customWidth="1" min="9" max="9"/>
    <col width="21" customWidth="1" min="10" max="10"/>
    <col width="21" customWidth="1" min="11" max="11"/>
    <col width="21" customWidth="1" min="12" max="12"/>
    <col width="21" customWidth="1" min="13" max="13"/>
  </cols>
  <sheetData>
    <row r="1">
      <c r="A1" s="1" t="inlineStr">
        <is>
          <t>Significant events in the current year (Details) R$ in Millions</t>
        </is>
      </c>
      <c r="B1" s="2" t="inlineStr">
        <is>
          <t>Dec. 31, 2020USD ($)</t>
        </is>
      </c>
      <c r="C1" s="2" t="inlineStr">
        <is>
          <t>Dec. 31, 2020USD ($)</t>
        </is>
      </c>
      <c r="D1" s="2" t="inlineStr">
        <is>
          <t>Oct. 31, 2020USD ($)</t>
        </is>
      </c>
      <c r="E1" s="2" t="inlineStr">
        <is>
          <t>Aug. 31, 2020USD ($)</t>
        </is>
      </c>
      <c r="F1" s="2" t="inlineStr">
        <is>
          <t>Jul. 31, 2020BRL (R$)</t>
        </is>
      </c>
      <c r="G1" s="2" t="inlineStr">
        <is>
          <t>Jul. 31, 2020USD ($)</t>
        </is>
      </c>
      <c r="H1" s="2" t="inlineStr">
        <is>
          <t>Jun. 30, 2020</t>
        </is>
      </c>
      <c r="I1" s="2" t="inlineStr">
        <is>
          <t>Dec. 31, 2020BRL (R$)</t>
        </is>
      </c>
      <c r="J1" s="2" t="inlineStr">
        <is>
          <t>Dec. 31, 2020USD ($)</t>
        </is>
      </c>
      <c r="K1" s="2" t="inlineStr">
        <is>
          <t>Dec. 31, 2019USD ($)</t>
        </is>
      </c>
      <c r="L1" s="2" t="inlineStr">
        <is>
          <t>Dec. 31, 2018USD ($)</t>
        </is>
      </c>
      <c r="M1" s="2" t="inlineStr">
        <is>
          <t>Dec. 31, 2020USD ($)</t>
        </is>
      </c>
    </row>
    <row r="2">
      <c r="A2" s="3" t="inlineStr">
        <is>
          <t>Disclosure of non-adjusting events after reporting period [line items]</t>
        </is>
      </c>
    </row>
    <row r="3">
      <c r="A3" s="4" t="inlineStr">
        <is>
          <t>Related concession grants liabilities</t>
        </is>
      </c>
      <c r="K3" s="6" t="n">
        <v>1791000000</v>
      </c>
      <c r="M3" s="6" t="n">
        <v>1667000000</v>
      </c>
    </row>
    <row r="4">
      <c r="A4" s="4" t="inlineStr">
        <is>
          <t>Impairment and disposals of non-current assets</t>
        </is>
      </c>
      <c r="J4" s="6" t="n">
        <v>2243000000</v>
      </c>
      <c r="K4" s="5" t="n">
        <v>5074000000</v>
      </c>
      <c r="L4" s="6" t="n">
        <v>899000000</v>
      </c>
    </row>
    <row r="5">
      <c r="A5" s="4" t="inlineStr">
        <is>
          <t>Stockholders remuneration paid</t>
        </is>
      </c>
      <c r="F5" s="9" t="inlineStr">
        <is>
          <t>R$ 18637</t>
        </is>
      </c>
      <c r="G5" s="6" t="n">
        <v>3350000000</v>
      </c>
    </row>
    <row r="6">
      <c r="A6" s="4" t="inlineStr">
        <is>
          <t>Percentage of divestment of shares</t>
        </is>
      </c>
      <c r="C6" s="4" t="inlineStr">
        <is>
          <t>8.00%</t>
        </is>
      </c>
    </row>
    <row r="7">
      <c r="A7" s="4" t="inlineStr">
        <is>
          <t>Cash consideration from divestment of shares in associate</t>
        </is>
      </c>
      <c r="M7" s="5" t="n">
        <v>241000000</v>
      </c>
    </row>
    <row r="8">
      <c r="A8" s="4" t="inlineStr">
        <is>
          <t>Percentage of total share held</t>
        </is>
      </c>
      <c r="C8" s="4" t="inlineStr">
        <is>
          <t>29.60%</t>
        </is>
      </c>
    </row>
    <row r="9">
      <c r="A9" s="4" t="inlineStr">
        <is>
          <t>Loss from divestiture of shares in associate</t>
        </is>
      </c>
      <c r="C9" s="6" t="n">
        <v>172000000</v>
      </c>
    </row>
    <row r="10">
      <c r="A10" s="4" t="inlineStr">
        <is>
          <t>Impairment and disposal of non-current assets</t>
        </is>
      </c>
      <c r="J10" s="5" t="n">
        <v>2243000000</v>
      </c>
      <c r="K10" s="5" t="n">
        <v>5074000000</v>
      </c>
      <c r="L10" s="5" t="n">
        <v>899000000</v>
      </c>
    </row>
    <row r="11">
      <c r="A11" s="4" t="inlineStr">
        <is>
          <t>Notional amount</t>
        </is>
      </c>
      <c r="M11" s="5" t="n">
        <v>1296000000</v>
      </c>
    </row>
    <row r="12">
      <c r="A12" s="4" t="inlineStr">
        <is>
          <t>Guaranteed notes due July 2030</t>
        </is>
      </c>
    </row>
    <row r="13">
      <c r="A13" s="3" t="inlineStr">
        <is>
          <t>Disclosure of non-adjusting events after reporting period [line items]</t>
        </is>
      </c>
    </row>
    <row r="14">
      <c r="A14" s="4" t="inlineStr">
        <is>
          <t>Notional amount</t>
        </is>
      </c>
      <c r="G14" s="6" t="n">
        <v>1500000000</v>
      </c>
      <c r="M14" s="5" t="n">
        <v>1500</v>
      </c>
    </row>
    <row r="15">
      <c r="A15" s="4" t="inlineStr">
        <is>
          <t>PTVI</t>
        </is>
      </c>
    </row>
    <row r="16">
      <c r="A16" s="3" t="inlineStr">
        <is>
          <t>Disclosure of non-adjusting events after reporting period [line items]</t>
        </is>
      </c>
    </row>
    <row r="17">
      <c r="A17" s="4" t="inlineStr">
        <is>
          <t>Percentage of divestment of shares</t>
        </is>
      </c>
      <c r="H17" s="4" t="inlineStr">
        <is>
          <t>14.90%</t>
        </is>
      </c>
    </row>
    <row r="18">
      <c r="A18" s="4" t="inlineStr">
        <is>
          <t>Cash consideration from divestment of shares in subsidiary</t>
        </is>
      </c>
      <c r="D18" s="6" t="n">
        <v>278000000</v>
      </c>
    </row>
    <row r="19">
      <c r="A19" s="4" t="inlineStr">
        <is>
          <t>Loss from divestiture of shares in subsidiary</t>
        </is>
      </c>
      <c r="J19" s="5" t="n">
        <v>179000000</v>
      </c>
    </row>
    <row r="20">
      <c r="A20" s="4" t="inlineStr">
        <is>
          <t>Discontinued operations</t>
        </is>
      </c>
    </row>
    <row r="21">
      <c r="A21" s="3" t="inlineStr">
        <is>
          <t>Disclosure of non-adjusting events after reporting period [line items]</t>
        </is>
      </c>
    </row>
    <row r="22">
      <c r="A22" s="4" t="inlineStr">
        <is>
          <t>Impairment loss</t>
        </is>
      </c>
      <c r="L22" s="6" t="n">
        <v>124000000</v>
      </c>
    </row>
    <row r="23">
      <c r="A23" s="4" t="inlineStr">
        <is>
          <t>VLI S.A.</t>
        </is>
      </c>
    </row>
    <row r="24">
      <c r="A24" s="3" t="inlineStr">
        <is>
          <t>Disclosure of non-adjusting events after reporting period [line items]</t>
        </is>
      </c>
    </row>
    <row r="25">
      <c r="A25" s="4" t="inlineStr">
        <is>
          <t>Percentage of divestment of shares</t>
        </is>
      </c>
      <c r="C25" s="4" t="inlineStr">
        <is>
          <t>8.00%</t>
        </is>
      </c>
    </row>
    <row r="26">
      <c r="A26" s="4" t="inlineStr">
        <is>
          <t>Cash consideration from divestment of shares in associate</t>
        </is>
      </c>
      <c r="I26" s="9" t="inlineStr">
        <is>
          <t>R$ 1223</t>
        </is>
      </c>
      <c r="M26" s="5" t="n">
        <v>241000000</v>
      </c>
    </row>
    <row r="27">
      <c r="A27" s="4" t="inlineStr">
        <is>
          <t>Percentage of total share held</t>
        </is>
      </c>
      <c r="C27" s="4" t="inlineStr">
        <is>
          <t>29.60%</t>
        </is>
      </c>
    </row>
    <row r="28">
      <c r="A28" s="4" t="inlineStr">
        <is>
          <t>Loss from divestiture of shares in associate</t>
        </is>
      </c>
      <c r="J28" s="5" t="n">
        <v>172000000</v>
      </c>
    </row>
    <row r="29">
      <c r="A29" s="4" t="inlineStr">
        <is>
          <t>Vale Nouvelle Caledonie S.A.S.</t>
        </is>
      </c>
    </row>
    <row r="30">
      <c r="A30" s="3" t="inlineStr">
        <is>
          <t>Disclosure of non-adjusting events after reporting period [line items]</t>
        </is>
      </c>
    </row>
    <row r="31">
      <c r="A31" s="4" t="inlineStr">
        <is>
          <t>Amount of liability that will be recognized at completion of transaction</t>
        </is>
      </c>
      <c r="M31" s="5" t="n">
        <v>500000000</v>
      </c>
    </row>
    <row r="32">
      <c r="A32" s="4" t="inlineStr">
        <is>
          <t>Impairment and disposals of non-current assets</t>
        </is>
      </c>
      <c r="J32" s="5" t="n">
        <v>882000000</v>
      </c>
    </row>
    <row r="33">
      <c r="A33" s="4" t="inlineStr">
        <is>
          <t>Impairment and disposal of non-current assets</t>
        </is>
      </c>
      <c r="J33" s="5" t="n">
        <v>882000000</v>
      </c>
    </row>
    <row r="34">
      <c r="A34" s="4" t="inlineStr">
        <is>
          <t>Samarco</t>
        </is>
      </c>
    </row>
    <row r="35">
      <c r="A35" s="3" t="inlineStr">
        <is>
          <t>Disclosure of non-adjusting events after reporting period [line items]</t>
        </is>
      </c>
    </row>
    <row r="36">
      <c r="A36" s="4" t="inlineStr">
        <is>
          <t>Proceeds from debt used for working capital</t>
        </is>
      </c>
      <c r="J36" s="5" t="n">
        <v>166000000</v>
      </c>
      <c r="K36" s="6" t="n">
        <v>102000000</v>
      </c>
    </row>
    <row r="37">
      <c r="A37" s="4" t="inlineStr">
        <is>
          <t>Ningbo Zhoushan Port</t>
        </is>
      </c>
    </row>
    <row r="38">
      <c r="A38" s="3" t="inlineStr">
        <is>
          <t>Disclosure of non-adjusting events after reporting period [line items]</t>
        </is>
      </c>
    </row>
    <row r="39">
      <c r="A39" s="4" t="inlineStr">
        <is>
          <t>Term of joint venture</t>
        </is>
      </c>
      <c r="D39" s="4" t="inlineStr">
        <is>
          <t>3 years</t>
        </is>
      </c>
    </row>
    <row r="40">
      <c r="A40" s="4" t="inlineStr">
        <is>
          <t>Ningbo Zhoushan Port | Minimum</t>
        </is>
      </c>
    </row>
    <row r="41">
      <c r="A41" s="3" t="inlineStr">
        <is>
          <t>Disclosure of non-adjusting events after reporting period [line items]</t>
        </is>
      </c>
    </row>
    <row r="42">
      <c r="A42" s="4" t="inlineStr">
        <is>
          <t>Capital contribution</t>
        </is>
      </c>
      <c r="D42" s="6" t="n">
        <v>110000000</v>
      </c>
    </row>
    <row r="43">
      <c r="A43" s="4" t="inlineStr">
        <is>
          <t>Ningbo Zhoushan Port | Maximum</t>
        </is>
      </c>
    </row>
    <row r="44">
      <c r="A44" s="3" t="inlineStr">
        <is>
          <t>Disclosure of non-adjusting events after reporting period [line items]</t>
        </is>
      </c>
    </row>
    <row r="45">
      <c r="A45" s="4" t="inlineStr">
        <is>
          <t>Capital contribution</t>
        </is>
      </c>
      <c r="D45" s="6" t="n">
        <v>160000000</v>
      </c>
    </row>
    <row r="46">
      <c r="A46" s="4" t="inlineStr">
        <is>
          <t>Biopalma</t>
        </is>
      </c>
    </row>
    <row r="47">
      <c r="A47" s="3" t="inlineStr">
        <is>
          <t>Disclosure of non-adjusting events after reporting period [line items]</t>
        </is>
      </c>
    </row>
    <row r="48">
      <c r="A48" s="4" t="inlineStr">
        <is>
          <t>Gain from disposals of non-current assets</t>
        </is>
      </c>
      <c r="J48" s="5" t="n">
        <v>125000000</v>
      </c>
    </row>
    <row r="49">
      <c r="A49" s="4" t="inlineStr">
        <is>
          <t>Henan Longyu</t>
        </is>
      </c>
    </row>
    <row r="50">
      <c r="A50" s="3" t="inlineStr">
        <is>
          <t>Disclosure of non-adjusting events after reporting period [line items]</t>
        </is>
      </c>
    </row>
    <row r="51">
      <c r="A51" s="4" t="inlineStr">
        <is>
          <t>Cash received from disposal of non-current assets held for sale</t>
        </is>
      </c>
      <c r="E51" s="6" t="n">
        <v>156000000</v>
      </c>
    </row>
    <row r="52">
      <c r="A52" s="4" t="inlineStr">
        <is>
          <t>Reclassification of gain related to the cumulative translation adjustments on to income statements</t>
        </is>
      </c>
      <c r="J52" s="5" t="n">
        <v>116000000</v>
      </c>
    </row>
    <row r="53">
      <c r="A53" s="4" t="inlineStr">
        <is>
          <t>Simoes Filho plant</t>
        </is>
      </c>
    </row>
    <row r="54">
      <c r="A54" s="3" t="inlineStr">
        <is>
          <t>Disclosure of non-adjusting events after reporting period [line items]</t>
        </is>
      </c>
    </row>
    <row r="55">
      <c r="A55" s="4" t="inlineStr">
        <is>
          <t>Impairment and disposals of non-current assets</t>
        </is>
      </c>
      <c r="J55" s="5" t="n">
        <v>76000000</v>
      </c>
    </row>
    <row r="56">
      <c r="A56" s="4" t="inlineStr">
        <is>
          <t>Impairment and disposal of non-current assets</t>
        </is>
      </c>
      <c r="J56" s="5" t="n">
        <v>76000000</v>
      </c>
    </row>
    <row r="57">
      <c r="A57" s="4" t="inlineStr">
        <is>
          <t>Renova Foundation</t>
        </is>
      </c>
    </row>
    <row r="58">
      <c r="A58" s="3" t="inlineStr">
        <is>
          <t>Disclosure of non-adjusting events after reporting period [line items]</t>
        </is>
      </c>
    </row>
    <row r="59">
      <c r="A59" s="4" t="inlineStr">
        <is>
          <t>Provision</t>
        </is>
      </c>
      <c r="J59" s="5" t="n">
        <v>1069000000</v>
      </c>
    </row>
    <row r="60">
      <c r="A60" s="4" t="inlineStr">
        <is>
          <t>Nacala Corridor</t>
        </is>
      </c>
    </row>
    <row r="61">
      <c r="A61" s="3" t="inlineStr">
        <is>
          <t>Disclosure of non-adjusting events after reporting period [line items]</t>
        </is>
      </c>
    </row>
    <row r="62">
      <c r="A62" s="4" t="inlineStr">
        <is>
          <t>Impairment of loans and receivables</t>
        </is>
      </c>
      <c r="J62" s="5" t="n">
        <v>798000000</v>
      </c>
    </row>
    <row r="63">
      <c r="A63" s="4" t="inlineStr">
        <is>
          <t>Held for sale</t>
        </is>
      </c>
    </row>
    <row r="64">
      <c r="A64" s="3" t="inlineStr">
        <is>
          <t>Disclosure of non-adjusting events after reporting period [line items]</t>
        </is>
      </c>
    </row>
    <row r="65">
      <c r="A65" s="4" t="inlineStr">
        <is>
          <t>Impairment loss</t>
        </is>
      </c>
      <c r="J65" s="5" t="n">
        <v>382000000</v>
      </c>
    </row>
    <row r="66">
      <c r="A66" s="4" t="inlineStr">
        <is>
          <t>Railways concessions</t>
        </is>
      </c>
    </row>
    <row r="67">
      <c r="A67" s="3" t="inlineStr">
        <is>
          <t>Disclosure of non-adjusting events after reporting period [line items]</t>
        </is>
      </c>
    </row>
    <row r="68">
      <c r="A68" s="4" t="inlineStr">
        <is>
          <t>Extension term for concessions</t>
        </is>
      </c>
      <c r="C68" s="4" t="inlineStr">
        <is>
          <t>30 years</t>
        </is>
      </c>
    </row>
    <row r="69">
      <c r="A69" s="4" t="inlineStr">
        <is>
          <t>Intangible asset recognized, which represents its right to use</t>
        </is>
      </c>
      <c r="I69" s="5" t="n">
        <v>12016</v>
      </c>
      <c r="M69" s="5" t="n">
        <v>2312000000</v>
      </c>
    </row>
    <row r="70">
      <c r="A70" s="4" t="inlineStr">
        <is>
          <t>Related concession grants liabilities</t>
        </is>
      </c>
      <c r="M70" s="6" t="n">
        <v>2312000000</v>
      </c>
    </row>
    <row r="71">
      <c r="A71" s="4" t="inlineStr">
        <is>
          <t>De-characterization of upstream structures</t>
        </is>
      </c>
    </row>
    <row r="72">
      <c r="A72" s="3" t="inlineStr">
        <is>
          <t>Disclosure of non-adjusting events after reporting period [line items]</t>
        </is>
      </c>
    </row>
    <row r="73">
      <c r="A73" s="4" t="inlineStr">
        <is>
          <t>Provision recognized</t>
        </is>
      </c>
      <c r="J73" s="5" t="n">
        <v>369000000</v>
      </c>
    </row>
    <row r="74">
      <c r="A74" s="4" t="inlineStr">
        <is>
          <t>De-characterization of other structures</t>
        </is>
      </c>
    </row>
    <row r="75">
      <c r="A75" s="3" t="inlineStr">
        <is>
          <t>Disclosure of non-adjusting events after reporting period [line items]</t>
        </is>
      </c>
    </row>
    <row r="76">
      <c r="A76" s="4" t="inlineStr">
        <is>
          <t>Provision recognized</t>
        </is>
      </c>
      <c r="J76" s="5" t="n">
        <v>248000000</v>
      </c>
    </row>
    <row r="77">
      <c r="A77" s="4" t="inlineStr">
        <is>
          <t>Judicial Settlement for Integral Reparation</t>
        </is>
      </c>
    </row>
    <row r="78">
      <c r="A78" s="3" t="inlineStr">
        <is>
          <t>Disclosure of non-adjusting events after reporting period [line items]</t>
        </is>
      </c>
    </row>
    <row r="79">
      <c r="A79" s="4" t="inlineStr">
        <is>
          <t>Loss to repair the environmental and social damage resulting from the Dam I rupture</t>
        </is>
      </c>
      <c r="I79" s="9" t="inlineStr">
        <is>
          <t>R$ 19924</t>
        </is>
      </c>
      <c r="J79" s="5" t="n">
        <v>3872000000</v>
      </c>
    </row>
    <row r="80">
      <c r="A80" s="4" t="inlineStr">
        <is>
          <t>Heads of Agreement | Nacala Corridor | Mitsui &amp; Co., Ltd</t>
        </is>
      </c>
    </row>
    <row r="81">
      <c r="A81" s="3" t="inlineStr">
        <is>
          <t>Disclosure of non-adjusting events after reporting period [line items]</t>
        </is>
      </c>
    </row>
    <row r="82">
      <c r="A82" s="4" t="inlineStr">
        <is>
          <t>Outstanding balance of project finance</t>
        </is>
      </c>
      <c r="B82" s="6" t="n">
        <v>2500000000</v>
      </c>
      <c r="J82" s="6" t="n">
        <v>25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events in the current year - Coronavirus impact (Details) - USD ($) $ in Millions</t>
        </is>
      </c>
      <c r="B1" s="2" t="inlineStr">
        <is>
          <t>12 Months Ended</t>
        </is>
      </c>
    </row>
    <row r="2">
      <c r="B2" s="2" t="inlineStr">
        <is>
          <t>Dec. 31, 2022</t>
        </is>
      </c>
      <c r="C2" s="2" t="inlineStr">
        <is>
          <t>Dec. 31, 2021</t>
        </is>
      </c>
      <c r="D2" s="2" t="inlineStr">
        <is>
          <t>Dec. 31, 2020</t>
        </is>
      </c>
    </row>
    <row r="3">
      <c r="A3" s="3" t="inlineStr">
        <is>
          <t>Derivative financial instruments.</t>
        </is>
      </c>
    </row>
    <row r="4">
      <c r="A4" s="4" t="inlineStr">
        <is>
          <t>Amount pledged and expensed to support COVID-19 relief efforts</t>
        </is>
      </c>
      <c r="D4" s="6" t="n">
        <v>109</v>
      </c>
    </row>
    <row r="5">
      <c r="A5" s="4" t="inlineStr">
        <is>
          <t>Income tax rate</t>
        </is>
      </c>
      <c r="B5" s="4" t="inlineStr">
        <is>
          <t>20.00%</t>
        </is>
      </c>
      <c r="C5" s="4" t="inlineStr">
        <is>
          <t>22.00%</t>
        </is>
      </c>
      <c r="D5" s="4" t="inlineStr">
        <is>
          <t>34.00%</t>
        </is>
      </c>
    </row>
    <row r="6">
      <c r="A6" s="4" t="inlineStr">
        <is>
          <t>Recognized income tax gain</t>
        </is>
      </c>
      <c r="D6" s="6" t="n">
        <v>80</v>
      </c>
    </row>
    <row r="7">
      <c r="A7" s="4" t="inlineStr">
        <is>
          <t>Discontinued the nickel hedge program</t>
        </is>
      </c>
    </row>
    <row r="8">
      <c r="A8" s="3" t="inlineStr">
        <is>
          <t>Derivative financial instruments.</t>
        </is>
      </c>
    </row>
    <row r="9">
      <c r="A9" s="4" t="inlineStr">
        <is>
          <t>Cash consideration of the sale of contract options</t>
        </is>
      </c>
      <c r="D9" s="6" t="n">
        <v>230</v>
      </c>
    </row>
    <row r="10">
      <c r="A10" s="4" t="inlineStr">
        <is>
          <t>Indonesia</t>
        </is>
      </c>
    </row>
    <row r="11">
      <c r="A11" s="3" t="inlineStr">
        <is>
          <t>Derivative financial instruments.</t>
        </is>
      </c>
    </row>
    <row r="12">
      <c r="A12" s="4" t="inlineStr">
        <is>
          <t>Income tax rate</t>
        </is>
      </c>
      <c r="D12" s="4" t="inlineStr">
        <is>
          <t>2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and by geographic area - Adjusted EBITDA (Details) - USD ($) $ in Millions</t>
        </is>
      </c>
      <c r="B1" s="2" t="inlineStr">
        <is>
          <t>12 Months Ended</t>
        </is>
      </c>
    </row>
    <row r="2">
      <c r="B2" s="2" t="inlineStr">
        <is>
          <t>Dec. 31, 2020</t>
        </is>
      </c>
      <c r="C2" s="2" t="inlineStr">
        <is>
          <t>Dec. 31, 2019</t>
        </is>
      </c>
      <c r="D2" s="2" t="inlineStr">
        <is>
          <t>Dec. 31, 2018</t>
        </is>
      </c>
    </row>
    <row r="3">
      <c r="A3" s="3" t="inlineStr">
        <is>
          <t>Information by business segment and by geographic area</t>
        </is>
      </c>
    </row>
    <row r="4">
      <c r="A4" s="4" t="inlineStr">
        <is>
          <t>Net operating revenue</t>
        </is>
      </c>
      <c r="B4" s="6" t="n">
        <v>40018</v>
      </c>
      <c r="C4" s="6" t="n">
        <v>37570</v>
      </c>
      <c r="D4" s="6" t="n">
        <v>36575</v>
      </c>
    </row>
    <row r="5">
      <c r="A5" s="4" t="inlineStr">
        <is>
          <t>Cost of goods sold and services rendered</t>
        </is>
      </c>
      <c r="B5" s="5" t="n">
        <v>-16059</v>
      </c>
      <c r="C5" s="5" t="n">
        <v>-17788</v>
      </c>
      <c r="D5" s="5" t="n">
        <v>-18902</v>
      </c>
    </row>
    <row r="6">
      <c r="A6" s="4" t="inlineStr">
        <is>
          <t>Sales, administrative and other operating expenses</t>
        </is>
      </c>
      <c r="B6" s="5" t="n">
        <v>-6514</v>
      </c>
      <c r="C6" s="5" t="n">
        <v>-8338</v>
      </c>
      <c r="D6" s="5" t="n">
        <v>-906</v>
      </c>
    </row>
    <row r="7">
      <c r="A7" s="4" t="inlineStr">
        <is>
          <t>Research and evaluation expenses</t>
        </is>
      </c>
      <c r="B7" s="5" t="n">
        <v>-443</v>
      </c>
      <c r="C7" s="5" t="n">
        <v>-443</v>
      </c>
      <c r="D7" s="5" t="n">
        <v>-373</v>
      </c>
    </row>
    <row r="8">
      <c r="A8" s="4" t="inlineStr">
        <is>
          <t>Pre operating and operational stoppage</t>
        </is>
      </c>
      <c r="B8" s="5" t="n">
        <v>-682</v>
      </c>
      <c r="C8" s="5" t="n">
        <v>-882</v>
      </c>
      <c r="D8" s="5" t="n">
        <v>-189</v>
      </c>
    </row>
    <row r="9">
      <c r="A9" s="4" t="inlineStr">
        <is>
          <t>Dividends received and interest from associates and joint ventures</t>
        </is>
      </c>
      <c r="B9" s="5" t="n">
        <v>268</v>
      </c>
      <c r="C9" s="5" t="n">
        <v>466</v>
      </c>
      <c r="D9" s="5" t="n">
        <v>388</v>
      </c>
    </row>
    <row r="10">
      <c r="A10" s="4" t="inlineStr">
        <is>
          <t>Total of continuing operations Adjusted EBITDA</t>
        </is>
      </c>
      <c r="B10" s="5" t="n">
        <v>16588</v>
      </c>
      <c r="C10" s="5" t="n">
        <v>10585</v>
      </c>
      <c r="D10" s="5" t="n">
        <v>16593</v>
      </c>
    </row>
    <row r="11">
      <c r="A11" s="4" t="inlineStr">
        <is>
          <t>Net operating revenue</t>
        </is>
      </c>
      <c r="B11" s="5" t="n">
        <v>40018</v>
      </c>
      <c r="C11" s="5" t="n">
        <v>37570</v>
      </c>
      <c r="D11" s="5" t="n">
        <v>36696</v>
      </c>
    </row>
    <row r="12">
      <c r="A12" s="4" t="inlineStr">
        <is>
          <t>Cost of goods sold and services rendered</t>
        </is>
      </c>
      <c r="D12" s="5" t="n">
        <v>-19022</v>
      </c>
    </row>
    <row r="13">
      <c r="A13" s="4" t="inlineStr">
        <is>
          <t>Sales, administrative and other operating expenses</t>
        </is>
      </c>
      <c r="D13" s="5" t="n">
        <v>-910</v>
      </c>
    </row>
    <row r="14">
      <c r="A14" s="4" t="inlineStr">
        <is>
          <t>Research and evaluation expenses</t>
        </is>
      </c>
      <c r="D14" s="5" t="n">
        <v>-373</v>
      </c>
    </row>
    <row r="15">
      <c r="A15" s="4" t="inlineStr">
        <is>
          <t>Pre operating and operational stoppage</t>
        </is>
      </c>
      <c r="D15" s="5" t="n">
        <v>-189</v>
      </c>
    </row>
    <row r="16">
      <c r="A16" s="4" t="inlineStr">
        <is>
          <t>Dividends received and interest from associates and joint ventures</t>
        </is>
      </c>
      <c r="D16" s="5" t="n">
        <v>388</v>
      </c>
    </row>
    <row r="17">
      <c r="A17" s="4" t="inlineStr">
        <is>
          <t>Adjusted EBITDA</t>
        </is>
      </c>
      <c r="D17" s="5" t="n">
        <v>16590</v>
      </c>
    </row>
    <row r="18">
      <c r="A18" s="4" t="inlineStr">
        <is>
          <t>Discontinued operations</t>
        </is>
      </c>
    </row>
    <row r="19">
      <c r="A19" s="3" t="inlineStr">
        <is>
          <t>Information by business segment and by geographic area</t>
        </is>
      </c>
    </row>
    <row r="20">
      <c r="A20" s="4" t="inlineStr">
        <is>
          <t>Net operating revenue</t>
        </is>
      </c>
      <c r="D20" s="5" t="n">
        <v>121</v>
      </c>
    </row>
    <row r="21">
      <c r="A21" s="4" t="inlineStr">
        <is>
          <t>Adjusted EBITDA</t>
        </is>
      </c>
      <c r="D21" s="5" t="n">
        <v>-3</v>
      </c>
    </row>
    <row r="22">
      <c r="A22" s="4" t="inlineStr">
        <is>
          <t>Ferrous minerals</t>
        </is>
      </c>
    </row>
    <row r="23">
      <c r="A23" s="3" t="inlineStr">
        <is>
          <t>Information by business segment and by geographic area</t>
        </is>
      </c>
    </row>
    <row r="24">
      <c r="A24" s="4" t="inlineStr">
        <is>
          <t>Net operating revenue</t>
        </is>
      </c>
      <c r="B24" s="5" t="n">
        <v>32078</v>
      </c>
      <c r="C24" s="5" t="n">
        <v>30005</v>
      </c>
      <c r="D24" s="5" t="n">
        <v>27933</v>
      </c>
    </row>
    <row r="25">
      <c r="A25" s="4" t="inlineStr">
        <is>
          <t>Cost of goods sold and services rendered</t>
        </is>
      </c>
      <c r="B25" s="5" t="n">
        <v>-10265</v>
      </c>
      <c r="C25" s="5" t="n">
        <v>-11988</v>
      </c>
      <c r="D25" s="5" t="n">
        <v>-13044</v>
      </c>
    </row>
    <row r="26">
      <c r="A26" s="4" t="inlineStr">
        <is>
          <t>Sales, administrative and other operating expenses</t>
        </is>
      </c>
      <c r="B26" s="5" t="n">
        <v>-173</v>
      </c>
      <c r="C26" s="5" t="n">
        <v>-351</v>
      </c>
      <c r="D26" s="5" t="n">
        <v>-94</v>
      </c>
    </row>
    <row r="27">
      <c r="A27" s="4" t="inlineStr">
        <is>
          <t>Research and evaluation expenses</t>
        </is>
      </c>
      <c r="B27" s="5" t="n">
        <v>-136</v>
      </c>
      <c r="C27" s="5" t="n">
        <v>-142</v>
      </c>
      <c r="D27" s="5" t="n">
        <v>-138</v>
      </c>
    </row>
    <row r="28">
      <c r="A28" s="4" t="inlineStr">
        <is>
          <t>Pre operating and operational stoppage</t>
        </is>
      </c>
      <c r="B28" s="5" t="n">
        <v>-640</v>
      </c>
      <c r="C28" s="5" t="n">
        <v>-823</v>
      </c>
      <c r="D28" s="5" t="n">
        <v>-135</v>
      </c>
    </row>
    <row r="29">
      <c r="A29" s="4" t="inlineStr">
        <is>
          <t>Dividends received and interest from associates and joint ventures</t>
        </is>
      </c>
      <c r="B29" s="5" t="n">
        <v>141</v>
      </c>
      <c r="C29" s="5" t="n">
        <v>296</v>
      </c>
      <c r="D29" s="5" t="n">
        <v>189</v>
      </c>
    </row>
    <row r="30">
      <c r="A30" s="4" t="inlineStr">
        <is>
          <t>Total of continuing operations Adjusted EBITDA</t>
        </is>
      </c>
      <c r="B30" s="5" t="n">
        <v>21005</v>
      </c>
      <c r="C30" s="5" t="n">
        <v>16997</v>
      </c>
      <c r="D30" s="5" t="n">
        <v>14711</v>
      </c>
    </row>
    <row r="31">
      <c r="A31" s="4" t="inlineStr">
        <is>
          <t>Ferrous minerals | Iron ore</t>
        </is>
      </c>
    </row>
    <row r="32">
      <c r="A32" s="3" t="inlineStr">
        <is>
          <t>Information by business segment and by geographic area</t>
        </is>
      </c>
    </row>
    <row r="33">
      <c r="A33" s="4" t="inlineStr">
        <is>
          <t>Net operating revenue</t>
        </is>
      </c>
      <c r="B33" s="5" t="n">
        <v>27285</v>
      </c>
      <c r="C33" s="5" t="n">
        <v>23343</v>
      </c>
      <c r="D33" s="5" t="n">
        <v>20354</v>
      </c>
    </row>
    <row r="34">
      <c r="A34" s="4" t="inlineStr">
        <is>
          <t>Cost of goods sold and services rendered</t>
        </is>
      </c>
      <c r="B34" s="5" t="n">
        <v>-8171</v>
      </c>
      <c r="C34" s="5" t="n">
        <v>-8778</v>
      </c>
      <c r="D34" s="5" t="n">
        <v>-9048</v>
      </c>
    </row>
    <row r="35">
      <c r="A35" s="4" t="inlineStr">
        <is>
          <t>Sales, administrative and other operating expenses</t>
        </is>
      </c>
      <c r="B35" s="5" t="n">
        <v>-187</v>
      </c>
      <c r="C35" s="5" t="n">
        <v>-323</v>
      </c>
      <c r="D35" s="5" t="n">
        <v>-76</v>
      </c>
    </row>
    <row r="36">
      <c r="A36" s="4" t="inlineStr">
        <is>
          <t>Research and evaluation expenses</t>
        </is>
      </c>
      <c r="B36" s="5" t="n">
        <v>-127</v>
      </c>
      <c r="C36" s="5" t="n">
        <v>-123</v>
      </c>
      <c r="D36" s="5" t="n">
        <v>-110</v>
      </c>
    </row>
    <row r="37">
      <c r="A37" s="4" t="inlineStr">
        <is>
          <t>Pre operating and operational stoppage</t>
        </is>
      </c>
      <c r="B37" s="5" t="n">
        <v>-534</v>
      </c>
      <c r="C37" s="5" t="n">
        <v>-750</v>
      </c>
      <c r="D37" s="5" t="n">
        <v>-115</v>
      </c>
    </row>
    <row r="38">
      <c r="A38" s="4" t="inlineStr">
        <is>
          <t>Dividends received and interest from associates and joint ventures</t>
        </is>
      </c>
      <c r="B38" s="5" t="n">
        <v>23</v>
      </c>
      <c r="C38" s="5" t="n">
        <v>29</v>
      </c>
      <c r="D38" s="5" t="n">
        <v>28</v>
      </c>
    </row>
    <row r="39">
      <c r="A39" s="4" t="inlineStr">
        <is>
          <t>Total of continuing operations Adjusted EBITDA</t>
        </is>
      </c>
      <c r="B39" s="5" t="n">
        <v>18289</v>
      </c>
      <c r="C39" s="5" t="n">
        <v>13398</v>
      </c>
      <c r="D39" s="5" t="n">
        <v>11033</v>
      </c>
    </row>
    <row r="40">
      <c r="A40" s="4" t="inlineStr">
        <is>
          <t>Ferrous minerals | Iron ore Pellets</t>
        </is>
      </c>
    </row>
    <row r="41">
      <c r="A41" s="3" t="inlineStr">
        <is>
          <t>Information by business segment and by geographic area</t>
        </is>
      </c>
    </row>
    <row r="42">
      <c r="A42" s="4" t="inlineStr">
        <is>
          <t>Net operating revenue</t>
        </is>
      </c>
      <c r="B42" s="5" t="n">
        <v>4242</v>
      </c>
      <c r="C42" s="5" t="n">
        <v>5948</v>
      </c>
      <c r="D42" s="5" t="n">
        <v>6651</v>
      </c>
    </row>
    <row r="43">
      <c r="A43" s="4" t="inlineStr">
        <is>
          <t>Cost of goods sold and services rendered</t>
        </is>
      </c>
      <c r="B43" s="5" t="n">
        <v>-1661</v>
      </c>
      <c r="C43" s="5" t="n">
        <v>-2666</v>
      </c>
      <c r="D43" s="5" t="n">
        <v>-3393</v>
      </c>
    </row>
    <row r="44">
      <c r="A44" s="4" t="inlineStr">
        <is>
          <t>Sales, administrative and other operating expenses</t>
        </is>
      </c>
      <c r="B44" s="5" t="n">
        <v>11</v>
      </c>
      <c r="C44" s="5" t="n">
        <v>-20</v>
      </c>
      <c r="D44" s="5" t="n">
        <v>-11</v>
      </c>
    </row>
    <row r="45">
      <c r="A45" s="4" t="inlineStr">
        <is>
          <t>Research and evaluation expenses</t>
        </is>
      </c>
      <c r="B45" s="5" t="n">
        <v>-5</v>
      </c>
      <c r="C45" s="5" t="n">
        <v>-16</v>
      </c>
      <c r="D45" s="5" t="n">
        <v>-26</v>
      </c>
    </row>
    <row r="46">
      <c r="A46" s="4" t="inlineStr">
        <is>
          <t>Pre operating and operational stoppage</t>
        </is>
      </c>
      <c r="B46" s="5" t="n">
        <v>-77</v>
      </c>
      <c r="C46" s="5" t="n">
        <v>-72</v>
      </c>
      <c r="D46" s="5" t="n">
        <v>-19</v>
      </c>
    </row>
    <row r="47">
      <c r="A47" s="4" t="inlineStr">
        <is>
          <t>Dividends received and interest from associates and joint ventures</t>
        </is>
      </c>
      <c r="B47" s="5" t="n">
        <v>116</v>
      </c>
      <c r="C47" s="5" t="n">
        <v>258</v>
      </c>
      <c r="D47" s="5" t="n">
        <v>154</v>
      </c>
    </row>
    <row r="48">
      <c r="A48" s="4" t="inlineStr">
        <is>
          <t>Total of continuing operations Adjusted EBITDA</t>
        </is>
      </c>
      <c r="B48" s="5" t="n">
        <v>2626</v>
      </c>
      <c r="C48" s="5" t="n">
        <v>3432</v>
      </c>
      <c r="D48" s="5" t="n">
        <v>3356</v>
      </c>
    </row>
    <row r="49">
      <c r="A49" s="4" t="inlineStr">
        <is>
          <t>Ferrous minerals | Ferroalloys and manganese</t>
        </is>
      </c>
    </row>
    <row r="50">
      <c r="A50" s="3" t="inlineStr">
        <is>
          <t>Information by business segment and by geographic area</t>
        </is>
      </c>
    </row>
    <row r="51">
      <c r="A51" s="4" t="inlineStr">
        <is>
          <t>Net operating revenue</t>
        </is>
      </c>
      <c r="B51" s="5" t="n">
        <v>225</v>
      </c>
      <c r="C51" s="5" t="n">
        <v>282</v>
      </c>
      <c r="D51" s="5" t="n">
        <v>454</v>
      </c>
    </row>
    <row r="52">
      <c r="A52" s="4" t="inlineStr">
        <is>
          <t>Cost of goods sold and services rendered</t>
        </is>
      </c>
      <c r="B52" s="5" t="n">
        <v>-179</v>
      </c>
      <c r="C52" s="5" t="n">
        <v>-220</v>
      </c>
      <c r="D52" s="5" t="n">
        <v>-290</v>
      </c>
    </row>
    <row r="53">
      <c r="A53" s="4" t="inlineStr">
        <is>
          <t>Sales, administrative and other operating expenses</t>
        </is>
      </c>
      <c r="C53" s="5" t="n">
        <v>-8</v>
      </c>
      <c r="D53" s="5" t="n">
        <v>-3</v>
      </c>
    </row>
    <row r="54">
      <c r="A54" s="4" t="inlineStr">
        <is>
          <t>Research and evaluation expenses</t>
        </is>
      </c>
      <c r="B54" s="5" t="n">
        <v>-2</v>
      </c>
      <c r="C54" s="5" t="n">
        <v>-2</v>
      </c>
      <c r="D54" s="5" t="n">
        <v>-1</v>
      </c>
    </row>
    <row r="55">
      <c r="A55" s="4" t="inlineStr">
        <is>
          <t>Pre operating and operational stoppage</t>
        </is>
      </c>
      <c r="B55" s="5" t="n">
        <v>-29</v>
      </c>
      <c r="C55" s="5" t="n">
        <v>-1</v>
      </c>
    </row>
    <row r="56">
      <c r="A56" s="4" t="inlineStr">
        <is>
          <t>Total of continuing operations Adjusted EBITDA</t>
        </is>
      </c>
      <c r="B56" s="5" t="n">
        <v>15</v>
      </c>
      <c r="C56" s="5" t="n">
        <v>51</v>
      </c>
      <c r="D56" s="5" t="n">
        <v>160</v>
      </c>
    </row>
    <row r="57">
      <c r="A57" s="4" t="inlineStr">
        <is>
          <t>Ferrous minerals | Other ferrous products and services</t>
        </is>
      </c>
    </row>
    <row r="58">
      <c r="A58" s="3" t="inlineStr">
        <is>
          <t>Information by business segment and by geographic area</t>
        </is>
      </c>
    </row>
    <row r="59">
      <c r="A59" s="4" t="inlineStr">
        <is>
          <t>Net operating revenue</t>
        </is>
      </c>
      <c r="B59" s="5" t="n">
        <v>326</v>
      </c>
      <c r="C59" s="5" t="n">
        <v>432</v>
      </c>
      <c r="D59" s="5" t="n">
        <v>474</v>
      </c>
    </row>
    <row r="60">
      <c r="A60" s="4" t="inlineStr">
        <is>
          <t>Cost of goods sold and services rendered</t>
        </is>
      </c>
      <c r="B60" s="5" t="n">
        <v>-254</v>
      </c>
      <c r="C60" s="5" t="n">
        <v>-324</v>
      </c>
      <c r="D60" s="5" t="n">
        <v>-313</v>
      </c>
    </row>
    <row r="61">
      <c r="A61" s="4" t="inlineStr">
        <is>
          <t>Sales, administrative and other operating expenses</t>
        </is>
      </c>
      <c r="B61" s="5" t="n">
        <v>3</v>
      </c>
      <c r="D61" s="5" t="n">
        <v>-4</v>
      </c>
    </row>
    <row r="62">
      <c r="A62" s="4" t="inlineStr">
        <is>
          <t>Research and evaluation expenses</t>
        </is>
      </c>
      <c r="B62" s="5" t="n">
        <v>-2</v>
      </c>
      <c r="C62" s="5" t="n">
        <v>-1</v>
      </c>
      <c r="D62" s="5" t="n">
        <v>-1</v>
      </c>
    </row>
    <row r="63">
      <c r="A63" s="4" t="inlineStr">
        <is>
          <t>Pre operating and operational stoppage</t>
        </is>
      </c>
      <c r="D63" s="5" t="n">
        <v>-1</v>
      </c>
    </row>
    <row r="64">
      <c r="A64" s="4" t="inlineStr">
        <is>
          <t>Dividends received and interest from associates and joint ventures</t>
        </is>
      </c>
      <c r="B64" s="5" t="n">
        <v>2</v>
      </c>
      <c r="C64" s="5" t="n">
        <v>9</v>
      </c>
      <c r="D64" s="5" t="n">
        <v>7</v>
      </c>
    </row>
    <row r="65">
      <c r="A65" s="4" t="inlineStr">
        <is>
          <t>Total of continuing operations Adjusted EBITDA</t>
        </is>
      </c>
      <c r="B65" s="5" t="n">
        <v>75</v>
      </c>
      <c r="C65" s="5" t="n">
        <v>116</v>
      </c>
      <c r="D65" s="5" t="n">
        <v>162</v>
      </c>
    </row>
    <row r="66">
      <c r="A66" s="4" t="inlineStr">
        <is>
          <t>Base metals</t>
        </is>
      </c>
    </row>
    <row r="67">
      <c r="A67" s="3" t="inlineStr">
        <is>
          <t>Information by business segment and by geographic area</t>
        </is>
      </c>
    </row>
    <row r="68">
      <c r="A68" s="4" t="inlineStr">
        <is>
          <t>Net operating revenue</t>
        </is>
      </c>
      <c r="B68" s="5" t="n">
        <v>7170</v>
      </c>
      <c r="C68" s="5" t="n">
        <v>6161</v>
      </c>
      <c r="D68" s="5" t="n">
        <v>6703</v>
      </c>
    </row>
    <row r="69">
      <c r="A69" s="4" t="inlineStr">
        <is>
          <t>Cost of goods sold and services rendered</t>
        </is>
      </c>
      <c r="B69" s="5" t="n">
        <v>-4010</v>
      </c>
      <c r="C69" s="5" t="n">
        <v>-3772</v>
      </c>
      <c r="D69" s="5" t="n">
        <v>-4020</v>
      </c>
    </row>
    <row r="70">
      <c r="A70" s="4" t="inlineStr">
        <is>
          <t>Sales, administrative and other operating expenses</t>
        </is>
      </c>
      <c r="B70" s="5" t="n">
        <v>-32</v>
      </c>
      <c r="C70" s="5" t="n">
        <v>-80</v>
      </c>
      <c r="D70" s="5" t="n">
        <v>-51</v>
      </c>
    </row>
    <row r="71">
      <c r="A71" s="4" t="inlineStr">
        <is>
          <t>Research and evaluation expenses</t>
        </is>
      </c>
      <c r="B71" s="5" t="n">
        <v>-117</v>
      </c>
      <c r="C71" s="5" t="n">
        <v>-87</v>
      </c>
      <c r="D71" s="5" t="n">
        <v>-57</v>
      </c>
    </row>
    <row r="72">
      <c r="A72" s="4" t="inlineStr">
        <is>
          <t>Pre operating and operational stoppage</t>
        </is>
      </c>
      <c r="B72" s="5" t="n">
        <v>-30</v>
      </c>
      <c r="C72" s="5" t="n">
        <v>-48</v>
      </c>
      <c r="D72" s="5" t="n">
        <v>-33</v>
      </c>
    </row>
    <row r="73">
      <c r="A73" s="4" t="inlineStr">
        <is>
          <t>Total of continuing operations Adjusted EBITDA</t>
        </is>
      </c>
      <c r="B73" s="5" t="n">
        <v>2981</v>
      </c>
      <c r="C73" s="5" t="n">
        <v>2174</v>
      </c>
      <c r="D73" s="5" t="n">
        <v>2542</v>
      </c>
    </row>
    <row r="74">
      <c r="A74" s="4" t="inlineStr">
        <is>
          <t>Base metals | Nickel and other products</t>
        </is>
      </c>
    </row>
    <row r="75">
      <c r="A75" s="3" t="inlineStr">
        <is>
          <t>Information by business segment and by geographic area</t>
        </is>
      </c>
    </row>
    <row r="76">
      <c r="A76" s="4" t="inlineStr">
        <is>
          <t>Net operating revenue</t>
        </is>
      </c>
      <c r="B76" s="5" t="n">
        <v>4995</v>
      </c>
      <c r="C76" s="5" t="n">
        <v>4257</v>
      </c>
      <c r="D76" s="5" t="n">
        <v>4610</v>
      </c>
    </row>
    <row r="77">
      <c r="A77" s="4" t="inlineStr">
        <is>
          <t>Cost of goods sold and services rendered</t>
        </is>
      </c>
      <c r="B77" s="5" t="n">
        <v>-3216</v>
      </c>
      <c r="C77" s="5" t="n">
        <v>-2867</v>
      </c>
      <c r="D77" s="5" t="n">
        <v>-3060</v>
      </c>
    </row>
    <row r="78">
      <c r="A78" s="4" t="inlineStr">
        <is>
          <t>Sales, administrative and other operating expenses</t>
        </is>
      </c>
      <c r="B78" s="5" t="n">
        <v>-25</v>
      </c>
      <c r="C78" s="5" t="n">
        <v>-75</v>
      </c>
      <c r="D78" s="5" t="n">
        <v>-47</v>
      </c>
    </row>
    <row r="79">
      <c r="A79" s="4" t="inlineStr">
        <is>
          <t>Research and evaluation expenses</t>
        </is>
      </c>
      <c r="B79" s="5" t="n">
        <v>-49</v>
      </c>
      <c r="C79" s="5" t="n">
        <v>-44</v>
      </c>
      <c r="D79" s="5" t="n">
        <v>-39</v>
      </c>
    </row>
    <row r="80">
      <c r="A80" s="4" t="inlineStr">
        <is>
          <t>Pre operating and operational stoppage</t>
        </is>
      </c>
      <c r="B80" s="5" t="n">
        <v>-29</v>
      </c>
      <c r="C80" s="5" t="n">
        <v>-28</v>
      </c>
      <c r="D80" s="5" t="n">
        <v>-33</v>
      </c>
    </row>
    <row r="81">
      <c r="A81" s="4" t="inlineStr">
        <is>
          <t>Total of continuing operations Adjusted EBITDA</t>
        </is>
      </c>
      <c r="B81" s="5" t="n">
        <v>1676</v>
      </c>
      <c r="C81" s="5" t="n">
        <v>1243</v>
      </c>
      <c r="D81" s="5" t="n">
        <v>1431</v>
      </c>
    </row>
    <row r="82">
      <c r="A82" s="4" t="inlineStr">
        <is>
          <t>Base metals | Copper</t>
        </is>
      </c>
    </row>
    <row r="83">
      <c r="A83" s="3" t="inlineStr">
        <is>
          <t>Information by business segment and by geographic area</t>
        </is>
      </c>
    </row>
    <row r="84">
      <c r="A84" s="4" t="inlineStr">
        <is>
          <t>Net operating revenue</t>
        </is>
      </c>
      <c r="B84" s="5" t="n">
        <v>2175</v>
      </c>
      <c r="C84" s="5" t="n">
        <v>1904</v>
      </c>
      <c r="D84" s="5" t="n">
        <v>2093</v>
      </c>
    </row>
    <row r="85">
      <c r="A85" s="4" t="inlineStr">
        <is>
          <t>Cost of goods sold and services rendered</t>
        </is>
      </c>
      <c r="B85" s="5" t="n">
        <v>-794</v>
      </c>
      <c r="C85" s="5" t="n">
        <v>-905</v>
      </c>
      <c r="D85" s="5" t="n">
        <v>-960</v>
      </c>
    </row>
    <row r="86">
      <c r="A86" s="4" t="inlineStr">
        <is>
          <t>Sales, administrative and other operating expenses</t>
        </is>
      </c>
      <c r="B86" s="5" t="n">
        <v>-7</v>
      </c>
      <c r="C86" s="5" t="n">
        <v>-5</v>
      </c>
      <c r="D86" s="5" t="n">
        <v>-4</v>
      </c>
    </row>
    <row r="87">
      <c r="A87" s="4" t="inlineStr">
        <is>
          <t>Research and evaluation expenses</t>
        </is>
      </c>
      <c r="B87" s="5" t="n">
        <v>-68</v>
      </c>
      <c r="C87" s="5" t="n">
        <v>-43</v>
      </c>
      <c r="D87" s="5" t="n">
        <v>-18</v>
      </c>
    </row>
    <row r="88">
      <c r="A88" s="4" t="inlineStr">
        <is>
          <t>Pre operating and operational stoppage</t>
        </is>
      </c>
      <c r="B88" s="5" t="n">
        <v>-1</v>
      </c>
      <c r="C88" s="5" t="n">
        <v>-20</v>
      </c>
    </row>
    <row r="89">
      <c r="A89" s="4" t="inlineStr">
        <is>
          <t>Total of continuing operations Adjusted EBITDA</t>
        </is>
      </c>
      <c r="B89" s="5" t="n">
        <v>1305</v>
      </c>
      <c r="C89" s="5" t="n">
        <v>931</v>
      </c>
      <c r="D89" s="5" t="n">
        <v>1111</v>
      </c>
    </row>
    <row r="90">
      <c r="A90" s="4" t="inlineStr">
        <is>
          <t>Coal</t>
        </is>
      </c>
    </row>
    <row r="91">
      <c r="A91" s="3" t="inlineStr">
        <is>
          <t>Information by business segment and by geographic area</t>
        </is>
      </c>
    </row>
    <row r="92">
      <c r="A92" s="4" t="inlineStr">
        <is>
          <t>Net operating revenue</t>
        </is>
      </c>
      <c r="B92" s="5" t="n">
        <v>473</v>
      </c>
      <c r="C92" s="5" t="n">
        <v>1021</v>
      </c>
      <c r="D92" s="5" t="n">
        <v>1643</v>
      </c>
    </row>
    <row r="93">
      <c r="A93" s="4" t="inlineStr">
        <is>
          <t>Cost of goods sold and services rendered</t>
        </is>
      </c>
      <c r="B93" s="5" t="n">
        <v>-1456</v>
      </c>
      <c r="C93" s="5" t="n">
        <v>-1638</v>
      </c>
      <c r="D93" s="5" t="n">
        <v>-1575</v>
      </c>
    </row>
    <row r="94">
      <c r="A94" s="4" t="inlineStr">
        <is>
          <t>Sales, administrative and other operating expenses</t>
        </is>
      </c>
      <c r="B94" s="5" t="n">
        <v>-15</v>
      </c>
      <c r="C94" s="5" t="n">
        <v>1</v>
      </c>
      <c r="D94" s="5" t="n">
        <v>-9</v>
      </c>
    </row>
    <row r="95">
      <c r="A95" s="4" t="inlineStr">
        <is>
          <t>Research and evaluation expenses</t>
        </is>
      </c>
      <c r="B95" s="5" t="n">
        <v>-28</v>
      </c>
      <c r="C95" s="5" t="n">
        <v>-30</v>
      </c>
      <c r="D95" s="5" t="n">
        <v>-21</v>
      </c>
    </row>
    <row r="96">
      <c r="A96" s="4" t="inlineStr">
        <is>
          <t>Dividends received and interest from associates and joint ventures</t>
        </is>
      </c>
      <c r="B96" s="5" t="n">
        <v>95</v>
      </c>
      <c r="C96" s="5" t="n">
        <v>113</v>
      </c>
      <c r="D96" s="5" t="n">
        <v>143</v>
      </c>
    </row>
    <row r="97">
      <c r="A97" s="4" t="inlineStr">
        <is>
          <t>Total of continuing operations Adjusted EBITDA</t>
        </is>
      </c>
      <c r="B97" s="5" t="n">
        <v>-931</v>
      </c>
      <c r="C97" s="5" t="n">
        <v>-533</v>
      </c>
      <c r="D97" s="5" t="n">
        <v>181</v>
      </c>
    </row>
    <row r="98">
      <c r="A98" s="4" t="inlineStr">
        <is>
          <t>Brumadinho event</t>
        </is>
      </c>
    </row>
    <row r="99">
      <c r="A99" s="3" t="inlineStr">
        <is>
          <t>Information by business segment and by geographic area</t>
        </is>
      </c>
    </row>
    <row r="100">
      <c r="A100" s="4" t="inlineStr">
        <is>
          <t>Sales, administrative and other operating expenses</t>
        </is>
      </c>
      <c r="B100" s="5" t="n">
        <v>-5257</v>
      </c>
      <c r="C100" s="5" t="n">
        <v>-7402</v>
      </c>
    </row>
    <row r="101">
      <c r="A101" s="4" t="inlineStr">
        <is>
          <t>Total of continuing operations Adjusted EBITDA</t>
        </is>
      </c>
      <c r="B101" s="5" t="n">
        <v>-5257</v>
      </c>
      <c r="C101" s="5" t="n">
        <v>-7402</v>
      </c>
    </row>
    <row r="102">
      <c r="A102" s="4" t="inlineStr">
        <is>
          <t>COVID-19</t>
        </is>
      </c>
    </row>
    <row r="103">
      <c r="A103" s="3" t="inlineStr">
        <is>
          <t>Information by business segment and by geographic area</t>
        </is>
      </c>
    </row>
    <row r="104">
      <c r="A104" s="4" t="inlineStr">
        <is>
          <t>Sales, administrative and other operating expenses</t>
        </is>
      </c>
      <c r="B104" s="5" t="n">
        <v>-109</v>
      </c>
    </row>
    <row r="105">
      <c r="A105" s="4" t="inlineStr">
        <is>
          <t>Total of continuing operations Adjusted EBITDA</t>
        </is>
      </c>
      <c r="B105" s="5" t="n">
        <v>-109</v>
      </c>
    </row>
    <row r="106">
      <c r="A106" s="4" t="inlineStr">
        <is>
          <t>Others</t>
        </is>
      </c>
    </row>
    <row r="107">
      <c r="A107" s="3" t="inlineStr">
        <is>
          <t>Information by business segment and by geographic area</t>
        </is>
      </c>
    </row>
    <row r="108">
      <c r="A108" s="4" t="inlineStr">
        <is>
          <t>Net operating revenue</t>
        </is>
      </c>
      <c r="B108" s="5" t="n">
        <v>297</v>
      </c>
      <c r="C108" s="5" t="n">
        <v>383</v>
      </c>
      <c r="D108" s="5" t="n">
        <v>296</v>
      </c>
    </row>
    <row r="109">
      <c r="A109" s="4" t="inlineStr">
        <is>
          <t>Cost of goods sold and services rendered</t>
        </is>
      </c>
      <c r="B109" s="5" t="n">
        <v>-328</v>
      </c>
      <c r="C109" s="5" t="n">
        <v>-390</v>
      </c>
      <c r="D109" s="5" t="n">
        <v>-263</v>
      </c>
    </row>
    <row r="110">
      <c r="A110" s="4" t="inlineStr">
        <is>
          <t>Sales, administrative and other operating expenses</t>
        </is>
      </c>
      <c r="B110" s="5" t="n">
        <v>-928</v>
      </c>
      <c r="C110" s="5" t="n">
        <v>-506</v>
      </c>
      <c r="D110" s="5" t="n">
        <v>-752</v>
      </c>
    </row>
    <row r="111">
      <c r="A111" s="4" t="inlineStr">
        <is>
          <t>Research and evaluation expenses</t>
        </is>
      </c>
      <c r="B111" s="5" t="n">
        <v>-162</v>
      </c>
      <c r="C111" s="5" t="n">
        <v>-184</v>
      </c>
      <c r="D111" s="5" t="n">
        <v>-157</v>
      </c>
    </row>
    <row r="112">
      <c r="A112" s="4" t="inlineStr">
        <is>
          <t>Pre operating and operational stoppage</t>
        </is>
      </c>
      <c r="B112" s="5" t="n">
        <v>-12</v>
      </c>
      <c r="C112" s="5" t="n">
        <v>-11</v>
      </c>
      <c r="D112" s="5" t="n">
        <v>-21</v>
      </c>
    </row>
    <row r="113">
      <c r="A113" s="4" t="inlineStr">
        <is>
          <t>Dividends received and interest from associates and joint ventures</t>
        </is>
      </c>
      <c r="B113" s="5" t="n">
        <v>32</v>
      </c>
      <c r="C113" s="5" t="n">
        <v>57</v>
      </c>
      <c r="D113" s="5" t="n">
        <v>56</v>
      </c>
    </row>
    <row r="114">
      <c r="A114" s="4" t="inlineStr">
        <is>
          <t>Total of continuing operations Adjusted EBITDA</t>
        </is>
      </c>
      <c r="B114" s="6" t="n">
        <v>-1101</v>
      </c>
      <c r="C114" s="6" t="n">
        <v>-651</v>
      </c>
      <c r="D114" s="5" t="n">
        <v>-841</v>
      </c>
    </row>
    <row r="115">
      <c r="A115" s="4" t="inlineStr">
        <is>
          <t>Fertilizers | Discontinued operations</t>
        </is>
      </c>
    </row>
    <row r="116">
      <c r="A116" s="3" t="inlineStr">
        <is>
          <t>Information by business segment and by geographic area</t>
        </is>
      </c>
    </row>
    <row r="117">
      <c r="A117" s="4" t="inlineStr">
        <is>
          <t>Net operating revenue</t>
        </is>
      </c>
      <c r="D117" s="5" t="n">
        <v>121</v>
      </c>
    </row>
    <row r="118">
      <c r="A118" s="4" t="inlineStr">
        <is>
          <t>Cost of goods sold and services rendered</t>
        </is>
      </c>
      <c r="D118" s="5" t="n">
        <v>-120</v>
      </c>
    </row>
    <row r="119">
      <c r="A119" s="4" t="inlineStr">
        <is>
          <t>Sales, administrative and other operating expenses</t>
        </is>
      </c>
      <c r="D119" s="5" t="n">
        <v>-4</v>
      </c>
    </row>
    <row r="120">
      <c r="A120" s="4" t="inlineStr">
        <is>
          <t>Adjusted EBITDA</t>
        </is>
      </c>
      <c r="D120" s="6"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and by geographic area - Adjusted EBITDA reconciled to net income (loss) (Details) - USD ($) $ in Millions</t>
        </is>
      </c>
      <c r="B1" s="2" t="inlineStr">
        <is>
          <t>12 Months Ended</t>
        </is>
      </c>
    </row>
    <row r="2">
      <c r="B2" s="2" t="inlineStr">
        <is>
          <t>Dec. 31, 2020</t>
        </is>
      </c>
      <c r="C2" s="2" t="inlineStr">
        <is>
          <t>Dec. 31, 2019</t>
        </is>
      </c>
      <c r="D2" s="2" t="inlineStr">
        <is>
          <t>Dec. 31, 2018</t>
        </is>
      </c>
    </row>
    <row r="3">
      <c r="A3" s="3" t="inlineStr">
        <is>
          <t>Information by business segment and by geographic area</t>
        </is>
      </c>
    </row>
    <row r="4">
      <c r="A4" s="4" t="inlineStr">
        <is>
          <t>Net income (loss) attributable to Vale's stockholders</t>
        </is>
      </c>
      <c r="B4" s="6" t="n">
        <v>4881</v>
      </c>
      <c r="C4" s="6" t="n">
        <v>-1683</v>
      </c>
      <c r="D4" s="6" t="n">
        <v>6952</v>
      </c>
    </row>
    <row r="5">
      <c r="A5" s="4" t="inlineStr">
        <is>
          <t>Loss attributable to noncontrolling interests</t>
        </is>
      </c>
      <c r="B5" s="5" t="n">
        <v>-350</v>
      </c>
      <c r="C5" s="5" t="n">
        <v>-497</v>
      </c>
      <c r="D5" s="5" t="n">
        <v>36</v>
      </c>
    </row>
    <row r="6">
      <c r="A6" s="4" t="inlineStr">
        <is>
          <t>Net income (loss) from continuing operations</t>
        </is>
      </c>
      <c r="B6" s="5" t="n">
        <v>4531</v>
      </c>
      <c r="C6" s="5" t="n">
        <v>-2180</v>
      </c>
      <c r="D6" s="5" t="n">
        <v>6988</v>
      </c>
    </row>
    <row r="7">
      <c r="A7" s="4" t="inlineStr">
        <is>
          <t>Loss from discontinued operations attributable to Vale's stockholders</t>
        </is>
      </c>
      <c r="D7" s="5" t="n">
        <v>-92</v>
      </c>
    </row>
    <row r="8">
      <c r="A8" s="4" t="inlineStr">
        <is>
          <t>Loss from discontinued operations</t>
        </is>
      </c>
      <c r="D8" s="5" t="n">
        <v>-92</v>
      </c>
    </row>
    <row r="9">
      <c r="A9" s="4" t="inlineStr">
        <is>
          <t>Depreciation, depletion and amortization</t>
        </is>
      </c>
      <c r="B9" s="5" t="n">
        <v>3234</v>
      </c>
      <c r="C9" s="5" t="n">
        <v>3726</v>
      </c>
      <c r="D9" s="5" t="n">
        <v>3351</v>
      </c>
    </row>
    <row r="10">
      <c r="A10" s="4" t="inlineStr">
        <is>
          <t>Income taxes</t>
        </is>
      </c>
      <c r="B10" s="5" t="n">
        <v>438</v>
      </c>
      <c r="C10" s="5" t="n">
        <v>-595</v>
      </c>
      <c r="D10" s="5" t="n">
        <v>-172</v>
      </c>
    </row>
    <row r="11">
      <c r="A11" s="4" t="inlineStr">
        <is>
          <t>Financial results, net</t>
        </is>
      </c>
      <c r="B11" s="5" t="n">
        <v>4811</v>
      </c>
      <c r="C11" s="5" t="n">
        <v>3413</v>
      </c>
      <c r="D11" s="5" t="n">
        <v>4957</v>
      </c>
    </row>
    <row r="12">
      <c r="A12" s="4" t="inlineStr">
        <is>
          <t>Equity results and other results in associates and joint ventures</t>
        </is>
      </c>
      <c r="B12" s="5" t="n">
        <v>1063</v>
      </c>
      <c r="C12" s="5" t="n">
        <v>681</v>
      </c>
      <c r="D12" s="5" t="n">
        <v>182</v>
      </c>
    </row>
    <row r="13">
      <c r="A13" s="4" t="inlineStr">
        <is>
          <t>Dividends received and interest from associates and joint ventures</t>
        </is>
      </c>
      <c r="B13" s="5" t="n">
        <v>268</v>
      </c>
      <c r="C13" s="5" t="n">
        <v>466</v>
      </c>
      <c r="D13" s="5" t="n">
        <v>388</v>
      </c>
    </row>
    <row r="14">
      <c r="A14" s="4" t="inlineStr">
        <is>
          <t>Impairment and disposal of non-current assets</t>
        </is>
      </c>
      <c r="B14" s="5" t="n">
        <v>2243</v>
      </c>
      <c r="C14" s="5" t="n">
        <v>5074</v>
      </c>
      <c r="D14" s="5" t="n">
        <v>899</v>
      </c>
    </row>
    <row r="15">
      <c r="A15" s="4" t="inlineStr">
        <is>
          <t>Adjusted EBITDA</t>
        </is>
      </c>
      <c r="B15" s="6" t="n">
        <v>16588</v>
      </c>
      <c r="C15" s="6" t="n">
        <v>10585</v>
      </c>
      <c r="D15" s="5" t="n">
        <v>16593</v>
      </c>
    </row>
    <row r="16">
      <c r="A16" s="4" t="inlineStr">
        <is>
          <t>Adjusted EBITDA from discontinuing operations</t>
        </is>
      </c>
      <c r="D16" s="5" t="n">
        <v>16590</v>
      </c>
    </row>
    <row r="17">
      <c r="A17" s="4" t="inlineStr">
        <is>
          <t>Discontinued operations</t>
        </is>
      </c>
    </row>
    <row r="18">
      <c r="A18" s="3" t="inlineStr">
        <is>
          <t>Information by business segment and by geographic area</t>
        </is>
      </c>
    </row>
    <row r="19">
      <c r="A19" s="4" t="inlineStr">
        <is>
          <t>Loss from discontinued operations attributable to Vale's stockholders</t>
        </is>
      </c>
      <c r="D19" s="5" t="n">
        <v>-92</v>
      </c>
    </row>
    <row r="20">
      <c r="A20" s="4" t="inlineStr">
        <is>
          <t>Loss from discontinued operations</t>
        </is>
      </c>
      <c r="D20" s="5" t="n">
        <v>-92</v>
      </c>
    </row>
    <row r="21">
      <c r="A21" s="4" t="inlineStr">
        <is>
          <t>Income taxes</t>
        </is>
      </c>
      <c r="D21" s="5" t="n">
        <v>-40</v>
      </c>
    </row>
    <row r="22">
      <c r="A22" s="4" t="inlineStr">
        <is>
          <t>Financial results, net</t>
        </is>
      </c>
      <c r="D22" s="5" t="n">
        <v>5</v>
      </c>
    </row>
    <row r="23">
      <c r="A23" s="4" t="inlineStr">
        <is>
          <t>Impairment of non-current assets</t>
        </is>
      </c>
      <c r="D23" s="5" t="n">
        <v>124</v>
      </c>
    </row>
    <row r="24">
      <c r="A24" s="4" t="inlineStr">
        <is>
          <t>Adjusted EBITDA from discontinuing operations</t>
        </is>
      </c>
      <c r="D24" s="6" t="n">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 width="16" customWidth="1" min="5" max="5"/>
    <col width="15" customWidth="1" min="6" max="6"/>
    <col width="35" customWidth="1" min="7" max="7"/>
    <col width="18" customWidth="1" min="8" max="8"/>
    <col width="43" customWidth="1" min="9" max="9"/>
    <col width="48" customWidth="1" min="10" max="10"/>
    <col width="13" customWidth="1" min="11" max="11"/>
  </cols>
  <sheetData>
    <row r="1">
      <c r="A1" s="1" t="inlineStr">
        <is>
          <t>Consolidated Statement of Changes in Equity - USD ($) $ in Millions</t>
        </is>
      </c>
      <c r="B1" s="2" t="inlineStr">
        <is>
          <t>Share capital</t>
        </is>
      </c>
      <c r="C1" s="2" t="inlineStr">
        <is>
          <t>Capital reserve</t>
        </is>
      </c>
      <c r="D1" s="2" t="inlineStr">
        <is>
          <t>Profit reserves</t>
        </is>
      </c>
      <c r="E1" s="2" t="inlineStr">
        <is>
          <t>Treasury stocks</t>
        </is>
      </c>
      <c r="F1" s="2" t="inlineStr">
        <is>
          <t>Other reserves</t>
        </is>
      </c>
      <c r="G1" s="2" t="inlineStr">
        <is>
          <t>Cumulative translation adjustments</t>
        </is>
      </c>
      <c r="H1" s="2" t="inlineStr">
        <is>
          <t>Retained earnings</t>
        </is>
      </c>
      <c r="I1" s="2" t="inlineStr">
        <is>
          <t>Equity attributable to Vale's stockholders</t>
        </is>
      </c>
      <c r="J1" s="2" t="inlineStr">
        <is>
          <t>Equity attributable to noncontrolling interests</t>
        </is>
      </c>
      <c r="K1" s="2" t="inlineStr">
        <is>
          <t>Total</t>
        </is>
      </c>
    </row>
    <row r="2">
      <c r="A2" s="4" t="inlineStr">
        <is>
          <t>Balance at beginning of year at Dec. 31, 2017</t>
        </is>
      </c>
      <c r="B2" s="6" t="n">
        <v>61614</v>
      </c>
      <c r="C2" s="6" t="n">
        <v>1139</v>
      </c>
      <c r="D2" s="6" t="n">
        <v>7419</v>
      </c>
      <c r="E2" s="6" t="n">
        <v>-1477</v>
      </c>
      <c r="F2" s="6" t="n">
        <v>-2289</v>
      </c>
      <c r="G2" s="6" t="n">
        <v>-22948</v>
      </c>
      <c r="I2" s="6" t="n">
        <v>43458</v>
      </c>
      <c r="J2" s="6" t="n">
        <v>1314</v>
      </c>
      <c r="K2" s="6" t="n">
        <v>44772</v>
      </c>
    </row>
    <row r="3">
      <c r="A3" s="4" t="inlineStr">
        <is>
          <t>Net income (loss)</t>
        </is>
      </c>
      <c r="H3" s="6" t="n">
        <v>6860</v>
      </c>
      <c r="I3" s="5" t="n">
        <v>6860</v>
      </c>
      <c r="J3" s="5" t="n">
        <v>36</v>
      </c>
      <c r="K3" s="5" t="n">
        <v>6896</v>
      </c>
    </row>
    <row r="4">
      <c r="A4" s="4" t="inlineStr">
        <is>
          <t>Other comprehensive income</t>
        </is>
      </c>
      <c r="D4" s="5" t="n">
        <v>-1257</v>
      </c>
      <c r="F4" s="5" t="n">
        <v>134</v>
      </c>
      <c r="G4" s="5" t="n">
        <v>-2156</v>
      </c>
      <c r="I4" s="5" t="n">
        <v>-3279</v>
      </c>
      <c r="J4" s="5" t="n">
        <v>-120</v>
      </c>
      <c r="K4" s="5" t="n">
        <v>-3399</v>
      </c>
    </row>
    <row r="5">
      <c r="A5" s="4" t="inlineStr">
        <is>
          <t>Dividends and interest on capital of Vale's stockholders</t>
        </is>
      </c>
      <c r="H5" s="5" t="n">
        <v>-2054</v>
      </c>
      <c r="I5" s="5" t="n">
        <v>-2054</v>
      </c>
      <c r="K5" s="5" t="n">
        <v>-2054</v>
      </c>
    </row>
    <row r="6">
      <c r="A6" s="4" t="inlineStr">
        <is>
          <t>Dividends of noncontrolling interest</t>
        </is>
      </c>
      <c r="J6" s="5" t="n">
        <v>-166</v>
      </c>
      <c r="K6" s="5" t="n">
        <v>-166</v>
      </c>
    </row>
    <row r="7">
      <c r="A7" s="4" t="inlineStr">
        <is>
          <t>Acquisitions and disposal of noncontrolling interest</t>
        </is>
      </c>
      <c r="J7" s="5" t="n">
        <v>-229</v>
      </c>
      <c r="K7" s="5" t="n">
        <v>-229</v>
      </c>
    </row>
    <row r="8">
      <c r="A8" s="4" t="inlineStr">
        <is>
          <t>Capitalization of noncontrolling interest advances</t>
        </is>
      </c>
      <c r="J8" s="5" t="n">
        <v>12</v>
      </c>
      <c r="K8" s="5" t="n">
        <v>12</v>
      </c>
    </row>
    <row r="9">
      <c r="A9" s="4" t="inlineStr">
        <is>
          <t>Appropriation to undistributed retained earnings</t>
        </is>
      </c>
      <c r="D9" s="5" t="n">
        <v>4806</v>
      </c>
      <c r="H9" s="5" t="n">
        <v>-4806</v>
      </c>
    </row>
    <row r="10">
      <c r="A10" s="4" t="inlineStr">
        <is>
          <t>Share buyback program</t>
        </is>
      </c>
      <c r="E10" s="5" t="n">
        <v>-1000</v>
      </c>
      <c r="I10" s="5" t="n">
        <v>-1000</v>
      </c>
      <c r="K10" s="5" t="n">
        <v>-1000</v>
      </c>
    </row>
    <row r="11">
      <c r="A11" s="4" t="inlineStr">
        <is>
          <t>Balance at end of year at Dec. 31, 2018</t>
        </is>
      </c>
      <c r="B11" s="5" t="n">
        <v>61614</v>
      </c>
      <c r="C11" s="5" t="n">
        <v>1139</v>
      </c>
      <c r="D11" s="5" t="n">
        <v>10968</v>
      </c>
      <c r="E11" s="5" t="n">
        <v>-2477</v>
      </c>
      <c r="F11" s="5" t="n">
        <v>-2155</v>
      </c>
      <c r="G11" s="5" t="n">
        <v>-25104</v>
      </c>
      <c r="I11" s="5" t="n">
        <v>43985</v>
      </c>
      <c r="J11" s="5" t="n">
        <v>847</v>
      </c>
      <c r="K11" s="5" t="n">
        <v>44832</v>
      </c>
    </row>
    <row r="12">
      <c r="A12" s="4" t="inlineStr">
        <is>
          <t>Net income (loss)</t>
        </is>
      </c>
      <c r="H12" s="5" t="n">
        <v>-1683</v>
      </c>
      <c r="I12" s="5" t="n">
        <v>-1683</v>
      </c>
      <c r="J12" s="5" t="n">
        <v>-497</v>
      </c>
      <c r="K12" s="5" t="n">
        <v>-2180</v>
      </c>
    </row>
    <row r="13">
      <c r="A13" s="4" t="inlineStr">
        <is>
          <t>Other comprehensive income</t>
        </is>
      </c>
      <c r="D13" s="5" t="n">
        <v>-428</v>
      </c>
      <c r="F13" s="5" t="n">
        <v>-298</v>
      </c>
      <c r="G13" s="5" t="n">
        <v>-107</v>
      </c>
      <c r="I13" s="5" t="n">
        <v>-833</v>
      </c>
      <c r="J13" s="5" t="n">
        <v>-15</v>
      </c>
      <c r="K13" s="5" t="n">
        <v>-848</v>
      </c>
    </row>
    <row r="14">
      <c r="A14" s="4" t="inlineStr">
        <is>
          <t>Interest on capital of Vale's stockholders</t>
        </is>
      </c>
      <c r="D14" s="5" t="n">
        <v>-1767</v>
      </c>
      <c r="I14" s="5" t="n">
        <v>-1767</v>
      </c>
      <c r="K14" s="5" t="n">
        <v>-1767</v>
      </c>
    </row>
    <row r="15">
      <c r="A15" s="4" t="inlineStr">
        <is>
          <t>Dividends of noncontrolling interest</t>
        </is>
      </c>
      <c r="J15" s="5" t="n">
        <v>-87</v>
      </c>
      <c r="K15" s="5" t="n">
        <v>-87</v>
      </c>
    </row>
    <row r="16">
      <c r="A16" s="4" t="inlineStr">
        <is>
          <t>Acquisitions and disposal of noncontrolling interest</t>
        </is>
      </c>
      <c r="F16" s="5" t="n">
        <v>343</v>
      </c>
      <c r="I16" s="5" t="n">
        <v>343</v>
      </c>
      <c r="J16" s="5" t="n">
        <v>-1350</v>
      </c>
      <c r="K16" s="5" t="n">
        <v>-1007</v>
      </c>
    </row>
    <row r="17">
      <c r="A17" s="4" t="inlineStr">
        <is>
          <t>Capitalization of noncontrolling interest advances</t>
        </is>
      </c>
      <c r="J17" s="5" t="n">
        <v>28</v>
      </c>
      <c r="K17" s="5" t="n">
        <v>28</v>
      </c>
    </row>
    <row r="18">
      <c r="A18" s="4" t="inlineStr">
        <is>
          <t>Allocation of loss</t>
        </is>
      </c>
      <c r="D18" s="5" t="n">
        <v>-1683</v>
      </c>
      <c r="H18" s="5" t="n">
        <v>1683</v>
      </c>
    </row>
    <row r="19">
      <c r="A19" s="4" t="inlineStr">
        <is>
          <t>Treasury shares utilized in the year</t>
        </is>
      </c>
      <c r="E19" s="5" t="n">
        <v>22</v>
      </c>
      <c r="I19" s="5" t="n">
        <v>22</v>
      </c>
      <c r="K19" s="5" t="n">
        <v>22</v>
      </c>
    </row>
    <row r="20">
      <c r="A20" s="4" t="inlineStr">
        <is>
          <t>Balance at end of year at Dec. 31, 2019</t>
        </is>
      </c>
      <c r="B20" s="5" t="n">
        <v>61614</v>
      </c>
      <c r="C20" s="5" t="n">
        <v>1139</v>
      </c>
      <c r="D20" s="5" t="n">
        <v>7090</v>
      </c>
      <c r="E20" s="5" t="n">
        <v>-2455</v>
      </c>
      <c r="F20" s="5" t="n">
        <v>-2110</v>
      </c>
      <c r="G20" s="5" t="n">
        <v>-25211</v>
      </c>
      <c r="I20" s="5" t="n">
        <v>40067</v>
      </c>
      <c r="J20" s="5" t="n">
        <v>-1074</v>
      </c>
      <c r="K20" s="5" t="n">
        <v>38993</v>
      </c>
    </row>
    <row r="21">
      <c r="A21" s="4" t="inlineStr">
        <is>
          <t>Net income (loss)</t>
        </is>
      </c>
      <c r="H21" s="5" t="n">
        <v>4881</v>
      </c>
      <c r="I21" s="5" t="n">
        <v>4881</v>
      </c>
      <c r="J21" s="5" t="n">
        <v>-350</v>
      </c>
      <c r="K21" s="5" t="n">
        <v>4531</v>
      </c>
    </row>
    <row r="22">
      <c r="A22" s="4" t="inlineStr">
        <is>
          <t>Other comprehensive income</t>
        </is>
      </c>
      <c r="D22" s="5" t="n">
        <v>-1448</v>
      </c>
      <c r="F22" s="5" t="n">
        <v>267</v>
      </c>
      <c r="G22" s="5" t="n">
        <v>-4343</v>
      </c>
      <c r="I22" s="5" t="n">
        <v>-5524</v>
      </c>
      <c r="J22" s="5" t="n">
        <v>32</v>
      </c>
      <c r="K22" s="5" t="n">
        <v>-5492</v>
      </c>
    </row>
    <row r="23">
      <c r="A23" s="4" t="inlineStr">
        <is>
          <t>Dividends and interest on capital of Vale's stockholders</t>
        </is>
      </c>
      <c r="D23" s="5" t="n">
        <v>-2329</v>
      </c>
      <c r="H23" s="5" t="n">
        <v>-1152</v>
      </c>
      <c r="I23" s="5" t="n">
        <v>-3481</v>
      </c>
      <c r="K23" s="5" t="n">
        <v>-3481</v>
      </c>
    </row>
    <row r="24">
      <c r="A24" s="4" t="inlineStr">
        <is>
          <t>Dividends of noncontrolling interest</t>
        </is>
      </c>
      <c r="J24" s="5" t="n">
        <v>-8</v>
      </c>
      <c r="K24" s="5" t="n">
        <v>-8</v>
      </c>
    </row>
    <row r="25">
      <c r="A25" s="4" t="inlineStr">
        <is>
          <t>Acquisitions and disposal of noncontrolling interest</t>
        </is>
      </c>
      <c r="F25" s="5" t="n">
        <v>-213</v>
      </c>
      <c r="I25" s="5" t="n">
        <v>-213</v>
      </c>
      <c r="J25" s="5" t="n">
        <v>455</v>
      </c>
      <c r="K25" s="5" t="n">
        <v>242</v>
      </c>
    </row>
    <row r="26">
      <c r="A26" s="4" t="inlineStr">
        <is>
          <t>Capitalization of noncontrolling interest advances</t>
        </is>
      </c>
      <c r="J26" s="5" t="n">
        <v>22</v>
      </c>
      <c r="K26" s="5" t="n">
        <v>22</v>
      </c>
    </row>
    <row r="27">
      <c r="A27" s="4" t="inlineStr">
        <is>
          <t>Appropriation to undistributed retained earnings</t>
        </is>
      </c>
      <c r="D27" s="5" t="n">
        <v>3729</v>
      </c>
      <c r="H27" s="6" t="n">
        <v>-3729</v>
      </c>
    </row>
    <row r="28">
      <c r="A28" s="4" t="inlineStr">
        <is>
          <t>Treasury shares utilized in the year</t>
        </is>
      </c>
      <c r="E28" s="5" t="n">
        <v>14</v>
      </c>
      <c r="I28" s="5" t="n">
        <v>14</v>
      </c>
      <c r="K28" s="5" t="n">
        <v>14</v>
      </c>
    </row>
    <row r="29">
      <c r="A29" s="4" t="inlineStr">
        <is>
          <t>Balance at end of year at Dec. 31, 2020</t>
        </is>
      </c>
      <c r="B29" s="6" t="n">
        <v>61614</v>
      </c>
      <c r="C29" s="6" t="n">
        <v>1139</v>
      </c>
      <c r="D29" s="6" t="n">
        <v>7042</v>
      </c>
      <c r="E29" s="6" t="n">
        <v>-2441</v>
      </c>
      <c r="F29" s="6" t="n">
        <v>-2056</v>
      </c>
      <c r="G29" s="6" t="n">
        <v>-29554</v>
      </c>
      <c r="I29" s="6" t="n">
        <v>35744</v>
      </c>
      <c r="J29" s="6" t="n">
        <v>-923</v>
      </c>
      <c r="K29" s="6" t="n">
        <v>348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and by geographic area - Assets (Details) - USD ($) $ in Millions</t>
        </is>
      </c>
      <c r="B1" s="2" t="inlineStr">
        <is>
          <t>12 Months Ended</t>
        </is>
      </c>
    </row>
    <row r="2">
      <c r="B2" s="2" t="inlineStr">
        <is>
          <t>Dec. 31, 2020</t>
        </is>
      </c>
      <c r="C2" s="2" t="inlineStr">
        <is>
          <t>Dec. 31, 2019</t>
        </is>
      </c>
      <c r="D2" s="2" t="inlineStr">
        <is>
          <t>Dec. 31, 2018</t>
        </is>
      </c>
    </row>
    <row r="3">
      <c r="A3" s="3" t="inlineStr">
        <is>
          <t>Information by business segment and by geographic area</t>
        </is>
      </c>
    </row>
    <row r="4">
      <c r="A4" s="4" t="inlineStr">
        <is>
          <t>Product inventory</t>
        </is>
      </c>
      <c r="B4" s="6" t="n">
        <v>3273</v>
      </c>
      <c r="C4" s="6" t="n">
        <v>3371</v>
      </c>
    </row>
    <row r="5">
      <c r="A5" s="4" t="inlineStr">
        <is>
          <t>Investments in associates and joint ventures</t>
        </is>
      </c>
      <c r="B5" s="5" t="n">
        <v>2031</v>
      </c>
      <c r="C5" s="5" t="n">
        <v>2798</v>
      </c>
      <c r="D5" s="6" t="n">
        <v>3225</v>
      </c>
    </row>
    <row r="6">
      <c r="A6" s="4" t="inlineStr">
        <is>
          <t>Property, plant and equipment and intangible</t>
        </is>
      </c>
      <c r="B6" s="5" t="n">
        <v>50444</v>
      </c>
      <c r="C6" s="5" t="n">
        <v>55075</v>
      </c>
    </row>
    <row r="7">
      <c r="A7" s="4" t="inlineStr">
        <is>
          <t>Capital expenditures - Sustaining capital</t>
        </is>
      </c>
      <c r="B7" s="5" t="n">
        <v>3908</v>
      </c>
      <c r="C7" s="5" t="n">
        <v>3160</v>
      </c>
      <c r="D7" s="5" t="n">
        <v>2896</v>
      </c>
    </row>
    <row r="8">
      <c r="A8" s="4" t="inlineStr">
        <is>
          <t>Capital expenditures - Project execution</t>
        </is>
      </c>
      <c r="B8" s="5" t="n">
        <v>522</v>
      </c>
      <c r="C8" s="5" t="n">
        <v>544</v>
      </c>
      <c r="D8" s="5" t="n">
        <v>888</v>
      </c>
    </row>
    <row r="9">
      <c r="A9" s="4" t="inlineStr">
        <is>
          <t>Depreciation, depletion and amortization</t>
        </is>
      </c>
      <c r="B9" s="5" t="n">
        <v>3234</v>
      </c>
      <c r="C9" s="5" t="n">
        <v>3726</v>
      </c>
      <c r="D9" s="5" t="n">
        <v>3351</v>
      </c>
    </row>
    <row r="10">
      <c r="A10" s="4" t="inlineStr">
        <is>
          <t>Ferrous minerals</t>
        </is>
      </c>
    </row>
    <row r="11">
      <c r="A11" s="3" t="inlineStr">
        <is>
          <t>Information by business segment and by geographic area</t>
        </is>
      </c>
    </row>
    <row r="12">
      <c r="A12" s="4" t="inlineStr">
        <is>
          <t>Product inventory</t>
        </is>
      </c>
      <c r="B12" s="5" t="n">
        <v>2017</v>
      </c>
      <c r="C12" s="5" t="n">
        <v>1955</v>
      </c>
    </row>
    <row r="13">
      <c r="A13" s="4" t="inlineStr">
        <is>
          <t>Investments in associates and joint ventures</t>
        </is>
      </c>
      <c r="B13" s="5" t="n">
        <v>1154</v>
      </c>
      <c r="C13" s="5" t="n">
        <v>1729</v>
      </c>
    </row>
    <row r="14">
      <c r="A14" s="4" t="inlineStr">
        <is>
          <t>Property, plant and equipment and intangible</t>
        </is>
      </c>
      <c r="B14" s="5" t="n">
        <v>29436</v>
      </c>
      <c r="C14" s="5" t="n">
        <v>33528</v>
      </c>
    </row>
    <row r="15">
      <c r="A15" s="4" t="inlineStr">
        <is>
          <t>Capital expenditures - Sustaining capital</t>
        </is>
      </c>
      <c r="B15" s="5" t="n">
        <v>2134</v>
      </c>
      <c r="C15" s="5" t="n">
        <v>1685</v>
      </c>
      <c r="D15" s="5" t="n">
        <v>1569</v>
      </c>
    </row>
    <row r="16">
      <c r="A16" s="4" t="inlineStr">
        <is>
          <t>Capital expenditures - Project execution</t>
        </is>
      </c>
      <c r="B16" s="5" t="n">
        <v>258</v>
      </c>
      <c r="C16" s="5" t="n">
        <v>385</v>
      </c>
      <c r="D16" s="5" t="n">
        <v>823</v>
      </c>
    </row>
    <row r="17">
      <c r="A17" s="4" t="inlineStr">
        <is>
          <t>Depreciation, depletion and amortization</t>
        </is>
      </c>
      <c r="B17" s="5" t="n">
        <v>1768</v>
      </c>
      <c r="C17" s="5" t="n">
        <v>2063</v>
      </c>
      <c r="D17" s="5" t="n">
        <v>1672</v>
      </c>
    </row>
    <row r="18">
      <c r="A18" s="4" t="inlineStr">
        <is>
          <t>Ferrous minerals | Iron ore</t>
        </is>
      </c>
    </row>
    <row r="19">
      <c r="A19" s="3" t="inlineStr">
        <is>
          <t>Information by business segment and by geographic area</t>
        </is>
      </c>
    </row>
    <row r="20">
      <c r="A20" s="4" t="inlineStr">
        <is>
          <t>Goodwill</t>
        </is>
      </c>
      <c r="B20" s="5" t="n">
        <v>1373</v>
      </c>
      <c r="C20" s="5" t="n">
        <v>1770</v>
      </c>
    </row>
    <row r="21">
      <c r="A21" s="4" t="inlineStr">
        <is>
          <t>Base metals</t>
        </is>
      </c>
    </row>
    <row r="22">
      <c r="A22" s="3" t="inlineStr">
        <is>
          <t>Information by business segment and by geographic area</t>
        </is>
      </c>
    </row>
    <row r="23">
      <c r="A23" s="4" t="inlineStr">
        <is>
          <t>Product inventory</t>
        </is>
      </c>
      <c r="B23" s="5" t="n">
        <v>1231</v>
      </c>
      <c r="C23" s="5" t="n">
        <v>1354</v>
      </c>
    </row>
    <row r="24">
      <c r="A24" s="4" t="inlineStr">
        <is>
          <t>Investments in associates and joint ventures</t>
        </is>
      </c>
      <c r="B24" s="5" t="n">
        <v>18</v>
      </c>
      <c r="C24" s="5" t="n">
        <v>14</v>
      </c>
    </row>
    <row r="25">
      <c r="A25" s="4" t="inlineStr">
        <is>
          <t>Property, plant and equipment and intangible</t>
        </is>
      </c>
      <c r="B25" s="5" t="n">
        <v>19549</v>
      </c>
      <c r="C25" s="5" t="n">
        <v>19893</v>
      </c>
    </row>
    <row r="26">
      <c r="A26" s="4" t="inlineStr">
        <is>
          <t>Capital expenditures - Sustaining capital</t>
        </is>
      </c>
      <c r="B26" s="5" t="n">
        <v>1566</v>
      </c>
      <c r="C26" s="5" t="n">
        <v>1225</v>
      </c>
      <c r="D26" s="5" t="n">
        <v>1189</v>
      </c>
    </row>
    <row r="27">
      <c r="A27" s="4" t="inlineStr">
        <is>
          <t>Capital expenditures - Project execution</t>
        </is>
      </c>
      <c r="B27" s="5" t="n">
        <v>239</v>
      </c>
      <c r="C27" s="5" t="n">
        <v>151</v>
      </c>
      <c r="D27" s="5" t="n">
        <v>34</v>
      </c>
    </row>
    <row r="28">
      <c r="A28" s="4" t="inlineStr">
        <is>
          <t>Depreciation, depletion and amortization</t>
        </is>
      </c>
      <c r="B28" s="5" t="n">
        <v>1397</v>
      </c>
      <c r="C28" s="5" t="n">
        <v>1351</v>
      </c>
      <c r="D28" s="5" t="n">
        <v>1351</v>
      </c>
    </row>
    <row r="29">
      <c r="A29" s="4" t="inlineStr">
        <is>
          <t>Base metals | Nickel and other products</t>
        </is>
      </c>
    </row>
    <row r="30">
      <c r="A30" s="3" t="inlineStr">
        <is>
          <t>Information by business segment and by geographic area</t>
        </is>
      </c>
    </row>
    <row r="31">
      <c r="A31" s="4" t="inlineStr">
        <is>
          <t>Goodwill</t>
        </is>
      </c>
      <c r="B31" s="5" t="n">
        <v>1926</v>
      </c>
      <c r="C31" s="5" t="n">
        <v>1859</v>
      </c>
    </row>
    <row r="32">
      <c r="A32" s="4" t="inlineStr">
        <is>
          <t>Coal</t>
        </is>
      </c>
    </row>
    <row r="33">
      <c r="A33" s="3" t="inlineStr">
        <is>
          <t>Information by business segment and by geographic area</t>
        </is>
      </c>
    </row>
    <row r="34">
      <c r="A34" s="4" t="inlineStr">
        <is>
          <t>Product inventory</t>
        </is>
      </c>
      <c r="B34" s="5" t="n">
        <v>25</v>
      </c>
      <c r="C34" s="5" t="n">
        <v>60</v>
      </c>
    </row>
    <row r="35">
      <c r="A35" s="4" t="inlineStr">
        <is>
          <t>Capital expenditures - Sustaining capital</t>
        </is>
      </c>
      <c r="B35" s="5" t="n">
        <v>203</v>
      </c>
      <c r="C35" s="5" t="n">
        <v>240</v>
      </c>
      <c r="D35" s="5" t="n">
        <v>132</v>
      </c>
    </row>
    <row r="36">
      <c r="A36" s="4" t="inlineStr">
        <is>
          <t>Capital expenditures - Project execution</t>
        </is>
      </c>
      <c r="D36" s="5" t="n">
        <v>24</v>
      </c>
    </row>
    <row r="37">
      <c r="A37" s="4" t="inlineStr">
        <is>
          <t>Depreciation, depletion and amortization</t>
        </is>
      </c>
      <c r="B37" s="5" t="n">
        <v>19</v>
      </c>
      <c r="C37" s="5" t="n">
        <v>237</v>
      </c>
      <c r="D37" s="5" t="n">
        <v>252</v>
      </c>
    </row>
    <row r="38">
      <c r="A38" s="4" t="inlineStr">
        <is>
          <t>Others</t>
        </is>
      </c>
    </row>
    <row r="39">
      <c r="A39" s="3" t="inlineStr">
        <is>
          <t>Information by business segment and by geographic area</t>
        </is>
      </c>
    </row>
    <row r="40">
      <c r="A40" s="4" t="inlineStr">
        <is>
          <t>Product inventory</t>
        </is>
      </c>
      <c r="C40" s="5" t="n">
        <v>2</v>
      </c>
    </row>
    <row r="41">
      <c r="A41" s="4" t="inlineStr">
        <is>
          <t>Investments in associates and joint ventures</t>
        </is>
      </c>
      <c r="B41" s="5" t="n">
        <v>859</v>
      </c>
      <c r="C41" s="5" t="n">
        <v>1055</v>
      </c>
    </row>
    <row r="42">
      <c r="A42" s="4" t="inlineStr">
        <is>
          <t>Property, plant and equipment and intangible</t>
        </is>
      </c>
      <c r="B42" s="5" t="n">
        <v>1459</v>
      </c>
      <c r="C42" s="5" t="n">
        <v>1654</v>
      </c>
    </row>
    <row r="43">
      <c r="A43" s="4" t="inlineStr">
        <is>
          <t>Capital expenditures - Sustaining capital</t>
        </is>
      </c>
      <c r="B43" s="5" t="n">
        <v>5</v>
      </c>
      <c r="C43" s="5" t="n">
        <v>10</v>
      </c>
      <c r="D43" s="5" t="n">
        <v>6</v>
      </c>
    </row>
    <row r="44">
      <c r="A44" s="4" t="inlineStr">
        <is>
          <t>Capital expenditures - Project execution</t>
        </is>
      </c>
      <c r="B44" s="5" t="n">
        <v>25</v>
      </c>
      <c r="C44" s="5" t="n">
        <v>8</v>
      </c>
      <c r="D44" s="5" t="n">
        <v>7</v>
      </c>
    </row>
    <row r="45">
      <c r="A45" s="4" t="inlineStr">
        <is>
          <t>Depreciation, depletion and amortization</t>
        </is>
      </c>
      <c r="B45" s="6" t="n">
        <v>50</v>
      </c>
      <c r="C45" s="6" t="n">
        <v>75</v>
      </c>
      <c r="D45" s="6" t="n">
        <v>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business segment and by geographic area - Assets by geographic area (Details) - USD ($) $ in Millions</t>
        </is>
      </c>
      <c r="B1" s="2" t="inlineStr">
        <is>
          <t>Dec. 31, 2020</t>
        </is>
      </c>
      <c r="C1" s="2" t="inlineStr">
        <is>
          <t>Dec. 31, 2019</t>
        </is>
      </c>
      <c r="D1" s="2" t="inlineStr">
        <is>
          <t>Dec. 31, 2018</t>
        </is>
      </c>
    </row>
    <row r="2">
      <c r="A2" s="3" t="inlineStr">
        <is>
          <t>Information by business segment and by geographic area</t>
        </is>
      </c>
    </row>
    <row r="3">
      <c r="A3" s="4" t="inlineStr">
        <is>
          <t>Investments in associates and joint ventures</t>
        </is>
      </c>
      <c r="B3" s="6" t="n">
        <v>2031</v>
      </c>
      <c r="C3" s="6" t="n">
        <v>2798</v>
      </c>
      <c r="D3" s="6" t="n">
        <v>3225</v>
      </c>
    </row>
    <row r="4">
      <c r="A4" s="4" t="inlineStr">
        <is>
          <t>Intangible</t>
        </is>
      </c>
      <c r="B4" s="5" t="n">
        <v>9296</v>
      </c>
      <c r="C4" s="5" t="n">
        <v>8499</v>
      </c>
      <c r="D4" s="5" t="n">
        <v>7962</v>
      </c>
    </row>
    <row r="5">
      <c r="A5" s="4" t="inlineStr">
        <is>
          <t>Property, plant and equipment</t>
        </is>
      </c>
      <c r="B5" s="5" t="n">
        <v>41148</v>
      </c>
      <c r="C5" s="5" t="n">
        <v>46576</v>
      </c>
      <c r="D5" s="6" t="n">
        <v>48385</v>
      </c>
    </row>
    <row r="6">
      <c r="A6" s="4" t="inlineStr">
        <is>
          <t>Total</t>
        </is>
      </c>
      <c r="B6" s="5" t="n">
        <v>52475</v>
      </c>
      <c r="C6" s="5" t="n">
        <v>57873</v>
      </c>
    </row>
    <row r="7">
      <c r="A7" s="4" t="inlineStr">
        <is>
          <t>Brazil</t>
        </is>
      </c>
    </row>
    <row r="8">
      <c r="A8" s="3" t="inlineStr">
        <is>
          <t>Information by business segment and by geographic area</t>
        </is>
      </c>
    </row>
    <row r="9">
      <c r="A9" s="4" t="inlineStr">
        <is>
          <t>Investments in associates and joint ventures</t>
        </is>
      </c>
      <c r="B9" s="5" t="n">
        <v>1760</v>
      </c>
      <c r="C9" s="5" t="n">
        <v>2498</v>
      </c>
    </row>
    <row r="10">
      <c r="A10" s="4" t="inlineStr">
        <is>
          <t>Intangible</t>
        </is>
      </c>
      <c r="B10" s="5" t="n">
        <v>7341</v>
      </c>
      <c r="C10" s="5" t="n">
        <v>6496</v>
      </c>
    </row>
    <row r="11">
      <c r="A11" s="4" t="inlineStr">
        <is>
          <t>Property, plant and equipment</t>
        </is>
      </c>
      <c r="B11" s="5" t="n">
        <v>23364</v>
      </c>
      <c r="C11" s="5" t="n">
        <v>29134</v>
      </c>
    </row>
    <row r="12">
      <c r="A12" s="4" t="inlineStr">
        <is>
          <t>Total</t>
        </is>
      </c>
      <c r="B12" s="5" t="n">
        <v>32465</v>
      </c>
      <c r="C12" s="5" t="n">
        <v>38128</v>
      </c>
    </row>
    <row r="13">
      <c r="A13" s="4" t="inlineStr">
        <is>
          <t>Canada</t>
        </is>
      </c>
    </row>
    <row r="14">
      <c r="A14" s="3" t="inlineStr">
        <is>
          <t>Information by business segment and by geographic area</t>
        </is>
      </c>
    </row>
    <row r="15">
      <c r="A15" s="4" t="inlineStr">
        <is>
          <t>Intangible</t>
        </is>
      </c>
      <c r="B15" s="5" t="n">
        <v>1951</v>
      </c>
      <c r="C15" s="5" t="n">
        <v>2000</v>
      </c>
    </row>
    <row r="16">
      <c r="A16" s="4" t="inlineStr">
        <is>
          <t>Property, plant and equipment</t>
        </is>
      </c>
      <c r="B16" s="5" t="n">
        <v>11798</v>
      </c>
      <c r="C16" s="5" t="n">
        <v>10733</v>
      </c>
    </row>
    <row r="17">
      <c r="A17" s="4" t="inlineStr">
        <is>
          <t>Total</t>
        </is>
      </c>
      <c r="B17" s="5" t="n">
        <v>13749</v>
      </c>
      <c r="C17" s="5" t="n">
        <v>12733</v>
      </c>
    </row>
    <row r="18">
      <c r="A18" s="4" t="inlineStr">
        <is>
          <t>Americas, except Brazil and Canada</t>
        </is>
      </c>
    </row>
    <row r="19">
      <c r="A19" s="3" t="inlineStr">
        <is>
          <t>Information by business segment and by geographic area</t>
        </is>
      </c>
    </row>
    <row r="20">
      <c r="A20" s="4" t="inlineStr">
        <is>
          <t>Investments in associates and joint ventures</t>
        </is>
      </c>
      <c r="B20" s="5" t="n">
        <v>234</v>
      </c>
      <c r="C20" s="5" t="n">
        <v>242</v>
      </c>
    </row>
    <row r="21">
      <c r="A21" s="4" t="inlineStr">
        <is>
          <t>Property, plant and equipment</t>
        </is>
      </c>
      <c r="B21" s="5" t="n">
        <v>5</v>
      </c>
    </row>
    <row r="22">
      <c r="A22" s="4" t="inlineStr">
        <is>
          <t>Total</t>
        </is>
      </c>
      <c r="B22" s="5" t="n">
        <v>239</v>
      </c>
      <c r="C22" s="5" t="n">
        <v>242</v>
      </c>
    </row>
    <row r="23">
      <c r="A23" s="4" t="inlineStr">
        <is>
          <t>Europe</t>
        </is>
      </c>
    </row>
    <row r="24">
      <c r="A24" s="3" t="inlineStr">
        <is>
          <t>Information by business segment and by geographic area</t>
        </is>
      </c>
    </row>
    <row r="25">
      <c r="A25" s="4" t="inlineStr">
        <is>
          <t>Intangible</t>
        </is>
      </c>
      <c r="C25" s="5" t="n">
        <v>2</v>
      </c>
    </row>
    <row r="26">
      <c r="A26" s="4" t="inlineStr">
        <is>
          <t>Property, plant and equipment</t>
        </is>
      </c>
      <c r="B26" s="5" t="n">
        <v>894</v>
      </c>
      <c r="C26" s="5" t="n">
        <v>900</v>
      </c>
    </row>
    <row r="27">
      <c r="A27" s="4" t="inlineStr">
        <is>
          <t>Total</t>
        </is>
      </c>
      <c r="B27" s="5" t="n">
        <v>894</v>
      </c>
      <c r="C27" s="5" t="n">
        <v>902</v>
      </c>
    </row>
    <row r="28">
      <c r="A28" s="4" t="inlineStr">
        <is>
          <t>Indonesia</t>
        </is>
      </c>
    </row>
    <row r="29">
      <c r="A29" s="3" t="inlineStr">
        <is>
          <t>Information by business segment and by geographic area</t>
        </is>
      </c>
    </row>
    <row r="30">
      <c r="A30" s="4" t="inlineStr">
        <is>
          <t>Intangible</t>
        </is>
      </c>
      <c r="B30" s="5" t="n">
        <v>2</v>
      </c>
      <c r="C30" s="5" t="n">
        <v>1</v>
      </c>
    </row>
    <row r="31">
      <c r="A31" s="4" t="inlineStr">
        <is>
          <t>Property, plant and equipment</t>
        </is>
      </c>
      <c r="B31" s="5" t="n">
        <v>2729</v>
      </c>
      <c r="C31" s="5" t="n">
        <v>2761</v>
      </c>
    </row>
    <row r="32">
      <c r="A32" s="4" t="inlineStr">
        <is>
          <t>Total</t>
        </is>
      </c>
      <c r="B32" s="5" t="n">
        <v>2731</v>
      </c>
      <c r="C32" s="5" t="n">
        <v>2762</v>
      </c>
    </row>
    <row r="33">
      <c r="A33" s="4" t="inlineStr">
        <is>
          <t>China</t>
        </is>
      </c>
    </row>
    <row r="34">
      <c r="A34" s="3" t="inlineStr">
        <is>
          <t>Information by business segment and by geographic area</t>
        </is>
      </c>
    </row>
    <row r="35">
      <c r="A35" s="4" t="inlineStr">
        <is>
          <t>Investments in associates and joint ventures</t>
        </is>
      </c>
      <c r="B35" s="5" t="n">
        <v>17</v>
      </c>
      <c r="C35" s="5" t="n">
        <v>19</v>
      </c>
    </row>
    <row r="36">
      <c r="A36" s="4" t="inlineStr">
        <is>
          <t>Intangible</t>
        </is>
      </c>
      <c r="B36" s="5" t="n">
        <v>2</v>
      </c>
    </row>
    <row r="37">
      <c r="A37" s="4" t="inlineStr">
        <is>
          <t>Property, plant and equipment</t>
        </is>
      </c>
      <c r="B37" s="5" t="n">
        <v>19</v>
      </c>
      <c r="C37" s="5" t="n">
        <v>10</v>
      </c>
    </row>
    <row r="38">
      <c r="A38" s="4" t="inlineStr">
        <is>
          <t>Total</t>
        </is>
      </c>
      <c r="B38" s="5" t="n">
        <v>38</v>
      </c>
      <c r="C38" s="5" t="n">
        <v>29</v>
      </c>
    </row>
    <row r="39">
      <c r="A39" s="4" t="inlineStr">
        <is>
          <t>Asia, except Indonesia</t>
        </is>
      </c>
    </row>
    <row r="40">
      <c r="A40" s="3" t="inlineStr">
        <is>
          <t>Information by business segment and by geographic area</t>
        </is>
      </c>
    </row>
    <row r="41">
      <c r="A41" s="4" t="inlineStr">
        <is>
          <t>Investments in associates and joint ventures</t>
        </is>
      </c>
      <c r="B41" s="5" t="n">
        <v>20</v>
      </c>
      <c r="C41" s="5" t="n">
        <v>39</v>
      </c>
    </row>
    <row r="42">
      <c r="A42" s="4" t="inlineStr">
        <is>
          <t>Property, plant and equipment</t>
        </is>
      </c>
      <c r="B42" s="5" t="n">
        <v>951</v>
      </c>
      <c r="C42" s="5" t="n">
        <v>985</v>
      </c>
    </row>
    <row r="43">
      <c r="A43" s="4" t="inlineStr">
        <is>
          <t>Total</t>
        </is>
      </c>
      <c r="B43" s="5" t="n">
        <v>971</v>
      </c>
      <c r="C43" s="5" t="n">
        <v>1024</v>
      </c>
    </row>
    <row r="44">
      <c r="A44" s="4" t="inlineStr">
        <is>
          <t>New Caledonia</t>
        </is>
      </c>
    </row>
    <row r="45">
      <c r="A45" s="3" t="inlineStr">
        <is>
          <t>Information by business segment and by geographic area</t>
        </is>
      </c>
    </row>
    <row r="46">
      <c r="A46" s="4" t="inlineStr">
        <is>
          <t>Property, plant and equipment</t>
        </is>
      </c>
      <c r="C46" s="5" t="n">
        <v>604</v>
      </c>
    </row>
    <row r="47">
      <c r="A47" s="4" t="inlineStr">
        <is>
          <t>Total</t>
        </is>
      </c>
      <c r="C47" s="5" t="n">
        <v>604</v>
      </c>
    </row>
    <row r="48">
      <c r="A48" s="4" t="inlineStr">
        <is>
          <t>Oman</t>
        </is>
      </c>
    </row>
    <row r="49">
      <c r="A49" s="3" t="inlineStr">
        <is>
          <t>Information by business segment and by geographic area</t>
        </is>
      </c>
    </row>
    <row r="50">
      <c r="A50" s="4" t="inlineStr">
        <is>
          <t>Property, plant and equipment</t>
        </is>
      </c>
      <c r="B50" s="5" t="n">
        <v>1388</v>
      </c>
      <c r="C50" s="5" t="n">
        <v>1449</v>
      </c>
    </row>
    <row r="51">
      <c r="A51" s="4" t="inlineStr">
        <is>
          <t>Total</t>
        </is>
      </c>
      <c r="B51" s="6" t="n">
        <v>1388</v>
      </c>
      <c r="C51" s="6" t="n">
        <v>14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and by geographic area - Net operating revenue (Details) - USD ($) $ in Millions</t>
        </is>
      </c>
      <c r="B1" s="2" t="inlineStr">
        <is>
          <t>12 Months Ended</t>
        </is>
      </c>
    </row>
    <row r="2">
      <c r="B2" s="2" t="inlineStr">
        <is>
          <t>Dec. 31, 2020</t>
        </is>
      </c>
      <c r="C2" s="2" t="inlineStr">
        <is>
          <t>Dec. 31, 2019</t>
        </is>
      </c>
      <c r="D2" s="2" t="inlineStr">
        <is>
          <t>Dec. 31, 2018</t>
        </is>
      </c>
    </row>
    <row r="3">
      <c r="A3" s="3" t="inlineStr">
        <is>
          <t>Information by business segment and by geographic area</t>
        </is>
      </c>
    </row>
    <row r="4">
      <c r="A4" s="4" t="inlineStr">
        <is>
          <t>Net operating revenue</t>
        </is>
      </c>
      <c r="B4" s="6" t="n">
        <v>40018</v>
      </c>
      <c r="C4" s="6" t="n">
        <v>37570</v>
      </c>
      <c r="D4" s="6" t="n">
        <v>36575</v>
      </c>
    </row>
    <row r="5">
      <c r="A5" s="4" t="inlineStr">
        <is>
          <t>Americas, except United States and Brazil</t>
        </is>
      </c>
    </row>
    <row r="6">
      <c r="A6" s="3" t="inlineStr">
        <is>
          <t>Information by business segment and by geographic area</t>
        </is>
      </c>
    </row>
    <row r="7">
      <c r="A7" s="4" t="inlineStr">
        <is>
          <t>Net operating revenue</t>
        </is>
      </c>
      <c r="B7" s="5" t="n">
        <v>620</v>
      </c>
      <c r="C7" s="5" t="n">
        <v>1358</v>
      </c>
      <c r="D7" s="5" t="n">
        <v>1478</v>
      </c>
    </row>
    <row r="8">
      <c r="A8" s="4" t="inlineStr">
        <is>
          <t>United States of America</t>
        </is>
      </c>
    </row>
    <row r="9">
      <c r="A9" s="3" t="inlineStr">
        <is>
          <t>Information by business segment and by geographic area</t>
        </is>
      </c>
    </row>
    <row r="10">
      <c r="A10" s="4" t="inlineStr">
        <is>
          <t>Net operating revenue</t>
        </is>
      </c>
      <c r="B10" s="5" t="n">
        <v>1041</v>
      </c>
      <c r="C10" s="5" t="n">
        <v>1335</v>
      </c>
      <c r="D10" s="5" t="n">
        <v>1353</v>
      </c>
    </row>
    <row r="11">
      <c r="A11" s="4" t="inlineStr">
        <is>
          <t>Germany</t>
        </is>
      </c>
    </row>
    <row r="12">
      <c r="A12" s="3" t="inlineStr">
        <is>
          <t>Information by business segment and by geographic area</t>
        </is>
      </c>
    </row>
    <row r="13">
      <c r="A13" s="4" t="inlineStr">
        <is>
          <t>Net operating revenue</t>
        </is>
      </c>
      <c r="B13" s="5" t="n">
        <v>1666</v>
      </c>
      <c r="C13" s="5" t="n">
        <v>1683</v>
      </c>
      <c r="D13" s="5" t="n">
        <v>1653</v>
      </c>
    </row>
    <row r="14">
      <c r="A14" s="4" t="inlineStr">
        <is>
          <t>Europe, except Germany</t>
        </is>
      </c>
    </row>
    <row r="15">
      <c r="A15" s="3" t="inlineStr">
        <is>
          <t>Information by business segment and by geographic area</t>
        </is>
      </c>
    </row>
    <row r="16">
      <c r="A16" s="4" t="inlineStr">
        <is>
          <t>Net operating revenue</t>
        </is>
      </c>
      <c r="B16" s="5" t="n">
        <v>3671</v>
      </c>
      <c r="C16" s="5" t="n">
        <v>3511</v>
      </c>
      <c r="D16" s="5" t="n">
        <v>4454</v>
      </c>
    </row>
    <row r="17">
      <c r="A17" s="4" t="inlineStr">
        <is>
          <t>Middle East, Africa and Oceania</t>
        </is>
      </c>
    </row>
    <row r="18">
      <c r="A18" s="3" t="inlineStr">
        <is>
          <t>Information by business segment and by geographic area</t>
        </is>
      </c>
    </row>
    <row r="19">
      <c r="A19" s="4" t="inlineStr">
        <is>
          <t>Net operating revenue</t>
        </is>
      </c>
      <c r="B19" s="5" t="n">
        <v>1503</v>
      </c>
      <c r="C19" s="5" t="n">
        <v>2178</v>
      </c>
      <c r="D19" s="5" t="n">
        <v>2738</v>
      </c>
    </row>
    <row r="20">
      <c r="A20" s="4" t="inlineStr">
        <is>
          <t>Japan</t>
        </is>
      </c>
    </row>
    <row r="21">
      <c r="A21" s="3" t="inlineStr">
        <is>
          <t>Information by business segment and by geographic area</t>
        </is>
      </c>
    </row>
    <row r="22">
      <c r="A22" s="4" t="inlineStr">
        <is>
          <t>Net operating revenue</t>
        </is>
      </c>
      <c r="B22" s="5" t="n">
        <v>2213</v>
      </c>
      <c r="C22" s="5" t="n">
        <v>2603</v>
      </c>
      <c r="D22" s="5" t="n">
        <v>2743</v>
      </c>
    </row>
    <row r="23">
      <c r="A23" s="4" t="inlineStr">
        <is>
          <t>China</t>
        </is>
      </c>
    </row>
    <row r="24">
      <c r="A24" s="3" t="inlineStr">
        <is>
          <t>Information by business segment and by geographic area</t>
        </is>
      </c>
    </row>
    <row r="25">
      <c r="A25" s="4" t="inlineStr">
        <is>
          <t>Net operating revenue</t>
        </is>
      </c>
      <c r="B25" s="5" t="n">
        <v>23140</v>
      </c>
      <c r="C25" s="5" t="n">
        <v>18242</v>
      </c>
      <c r="D25" s="5" t="n">
        <v>15242</v>
      </c>
    </row>
    <row r="26">
      <c r="A26" s="4" t="inlineStr">
        <is>
          <t>Asia, except Japan and China</t>
        </is>
      </c>
    </row>
    <row r="27">
      <c r="A27" s="3" t="inlineStr">
        <is>
          <t>Information by business segment and by geographic area</t>
        </is>
      </c>
    </row>
    <row r="28">
      <c r="A28" s="4" t="inlineStr">
        <is>
          <t>Net operating revenue</t>
        </is>
      </c>
      <c r="B28" s="5" t="n">
        <v>3256</v>
      </c>
      <c r="C28" s="5" t="n">
        <v>3312</v>
      </c>
      <c r="D28" s="5" t="n">
        <v>3666</v>
      </c>
    </row>
    <row r="29">
      <c r="A29" s="4" t="inlineStr">
        <is>
          <t>Brazil</t>
        </is>
      </c>
    </row>
    <row r="30">
      <c r="A30" s="3" t="inlineStr">
        <is>
          <t>Information by business segment and by geographic area</t>
        </is>
      </c>
    </row>
    <row r="31">
      <c r="A31" s="4" t="inlineStr">
        <is>
          <t>Net operating revenue</t>
        </is>
      </c>
      <c r="B31" s="5" t="n">
        <v>2908</v>
      </c>
      <c r="C31" s="5" t="n">
        <v>3348</v>
      </c>
      <c r="D31" s="5" t="n">
        <v>3248</v>
      </c>
    </row>
    <row r="32">
      <c r="A32" s="4" t="inlineStr">
        <is>
          <t>Ferrous minerals</t>
        </is>
      </c>
    </row>
    <row r="33">
      <c r="A33" s="3" t="inlineStr">
        <is>
          <t>Information by business segment and by geographic area</t>
        </is>
      </c>
    </row>
    <row r="34">
      <c r="A34" s="4" t="inlineStr">
        <is>
          <t>Net operating revenue</t>
        </is>
      </c>
      <c r="B34" s="5" t="n">
        <v>32078</v>
      </c>
      <c r="C34" s="5" t="n">
        <v>30005</v>
      </c>
      <c r="D34" s="5" t="n">
        <v>27933</v>
      </c>
    </row>
    <row r="35">
      <c r="A35" s="4" t="inlineStr">
        <is>
          <t>Ferrous minerals | Americas, except United States and Brazil</t>
        </is>
      </c>
    </row>
    <row r="36">
      <c r="A36" s="3" t="inlineStr">
        <is>
          <t>Information by business segment and by geographic area</t>
        </is>
      </c>
    </row>
    <row r="37">
      <c r="A37" s="4" t="inlineStr">
        <is>
          <t>Net operating revenue</t>
        </is>
      </c>
      <c r="B37" s="5" t="n">
        <v>334</v>
      </c>
      <c r="C37" s="5" t="n">
        <v>523</v>
      </c>
      <c r="D37" s="5" t="n">
        <v>820</v>
      </c>
    </row>
    <row r="38">
      <c r="A38" s="4" t="inlineStr">
        <is>
          <t>Ferrous minerals | United States of America</t>
        </is>
      </c>
    </row>
    <row r="39">
      <c r="A39" s="3" t="inlineStr">
        <is>
          <t>Information by business segment and by geographic area</t>
        </is>
      </c>
    </row>
    <row r="40">
      <c r="A40" s="4" t="inlineStr">
        <is>
          <t>Net operating revenue</t>
        </is>
      </c>
      <c r="B40" s="5" t="n">
        <v>244</v>
      </c>
      <c r="C40" s="5" t="n">
        <v>404</v>
      </c>
      <c r="D40" s="5" t="n">
        <v>388</v>
      </c>
    </row>
    <row r="41">
      <c r="A41" s="4" t="inlineStr">
        <is>
          <t>Ferrous minerals | Germany</t>
        </is>
      </c>
    </row>
    <row r="42">
      <c r="A42" s="3" t="inlineStr">
        <is>
          <t>Information by business segment and by geographic area</t>
        </is>
      </c>
    </row>
    <row r="43">
      <c r="A43" s="4" t="inlineStr">
        <is>
          <t>Net operating revenue</t>
        </is>
      </c>
      <c r="B43" s="5" t="n">
        <v>357</v>
      </c>
      <c r="C43" s="5" t="n">
        <v>1161</v>
      </c>
      <c r="D43" s="5" t="n">
        <v>1130</v>
      </c>
    </row>
    <row r="44">
      <c r="A44" s="4" t="inlineStr">
        <is>
          <t>Ferrous minerals | Europe, except Germany</t>
        </is>
      </c>
    </row>
    <row r="45">
      <c r="A45" s="3" t="inlineStr">
        <is>
          <t>Information by business segment and by geographic area</t>
        </is>
      </c>
    </row>
    <row r="46">
      <c r="A46" s="4" t="inlineStr">
        <is>
          <t>Net operating revenue</t>
        </is>
      </c>
      <c r="B46" s="5" t="n">
        <v>1214</v>
      </c>
      <c r="C46" s="5" t="n">
        <v>1514</v>
      </c>
      <c r="D46" s="5" t="n">
        <v>2218</v>
      </c>
    </row>
    <row r="47">
      <c r="A47" s="4" t="inlineStr">
        <is>
          <t>Ferrous minerals | Middle East, Africa and Oceania</t>
        </is>
      </c>
    </row>
    <row r="48">
      <c r="A48" s="3" t="inlineStr">
        <is>
          <t>Information by business segment and by geographic area</t>
        </is>
      </c>
    </row>
    <row r="49">
      <c r="A49" s="4" t="inlineStr">
        <is>
          <t>Net operating revenue</t>
        </is>
      </c>
      <c r="B49" s="5" t="n">
        <v>1418</v>
      </c>
      <c r="C49" s="5" t="n">
        <v>2083</v>
      </c>
      <c r="D49" s="5" t="n">
        <v>2562</v>
      </c>
    </row>
    <row r="50">
      <c r="A50" s="4" t="inlineStr">
        <is>
          <t>Ferrous minerals | Japan</t>
        </is>
      </c>
    </row>
    <row r="51">
      <c r="A51" s="3" t="inlineStr">
        <is>
          <t>Information by business segment and by geographic area</t>
        </is>
      </c>
    </row>
    <row r="52">
      <c r="A52" s="4" t="inlineStr">
        <is>
          <t>Net operating revenue</t>
        </is>
      </c>
      <c r="B52" s="5" t="n">
        <v>1793</v>
      </c>
      <c r="C52" s="5" t="n">
        <v>2057</v>
      </c>
      <c r="D52" s="5" t="n">
        <v>2072</v>
      </c>
    </row>
    <row r="53">
      <c r="A53" s="4" t="inlineStr">
        <is>
          <t>Ferrous minerals | China</t>
        </is>
      </c>
    </row>
    <row r="54">
      <c r="A54" s="3" t="inlineStr">
        <is>
          <t>Information by business segment and by geographic area</t>
        </is>
      </c>
    </row>
    <row r="55">
      <c r="A55" s="4" t="inlineStr">
        <is>
          <t>Net operating revenue</t>
        </is>
      </c>
      <c r="B55" s="5" t="n">
        <v>22202</v>
      </c>
      <c r="C55" s="5" t="n">
        <v>17572</v>
      </c>
      <c r="D55" s="5" t="n">
        <v>14381</v>
      </c>
    </row>
    <row r="56">
      <c r="A56" s="4" t="inlineStr">
        <is>
          <t>Ferrous minerals | Asia, except Japan and China</t>
        </is>
      </c>
    </row>
    <row r="57">
      <c r="A57" s="3" t="inlineStr">
        <is>
          <t>Information by business segment and by geographic area</t>
        </is>
      </c>
    </row>
    <row r="58">
      <c r="A58" s="4" t="inlineStr">
        <is>
          <t>Net operating revenue</t>
        </is>
      </c>
      <c r="B58" s="5" t="n">
        <v>2068</v>
      </c>
      <c r="C58" s="5" t="n">
        <v>2032</v>
      </c>
      <c r="D58" s="5" t="n">
        <v>1798</v>
      </c>
    </row>
    <row r="59">
      <c r="A59" s="4" t="inlineStr">
        <is>
          <t>Ferrous minerals | Brazil</t>
        </is>
      </c>
    </row>
    <row r="60">
      <c r="A60" s="3" t="inlineStr">
        <is>
          <t>Information by business segment and by geographic area</t>
        </is>
      </c>
    </row>
    <row r="61">
      <c r="A61" s="4" t="inlineStr">
        <is>
          <t>Net operating revenue</t>
        </is>
      </c>
      <c r="B61" s="5" t="n">
        <v>2448</v>
      </c>
      <c r="C61" s="5" t="n">
        <v>2659</v>
      </c>
      <c r="D61" s="5" t="n">
        <v>2564</v>
      </c>
    </row>
    <row r="62">
      <c r="A62" s="4" t="inlineStr">
        <is>
          <t>Base metals</t>
        </is>
      </c>
    </row>
    <row r="63">
      <c r="A63" s="3" t="inlineStr">
        <is>
          <t>Information by business segment and by geographic area</t>
        </is>
      </c>
    </row>
    <row r="64">
      <c r="A64" s="4" t="inlineStr">
        <is>
          <t>Net operating revenue</t>
        </is>
      </c>
      <c r="B64" s="5" t="n">
        <v>7170</v>
      </c>
      <c r="C64" s="5" t="n">
        <v>6161</v>
      </c>
      <c r="D64" s="5" t="n">
        <v>6703</v>
      </c>
    </row>
    <row r="65">
      <c r="A65" s="4" t="inlineStr">
        <is>
          <t>Base metals | Americas, except United States and Brazil</t>
        </is>
      </c>
    </row>
    <row r="66">
      <c r="A66" s="3" t="inlineStr">
        <is>
          <t>Information by business segment and by geographic area</t>
        </is>
      </c>
    </row>
    <row r="67">
      <c r="A67" s="4" t="inlineStr">
        <is>
          <t>Net operating revenue</t>
        </is>
      </c>
      <c r="B67" s="5" t="n">
        <v>286</v>
      </c>
      <c r="C67" s="5" t="n">
        <v>835</v>
      </c>
      <c r="D67" s="5" t="n">
        <v>658</v>
      </c>
    </row>
    <row r="68">
      <c r="A68" s="4" t="inlineStr">
        <is>
          <t>Base metals | United States of America</t>
        </is>
      </c>
    </row>
    <row r="69">
      <c r="A69" s="3" t="inlineStr">
        <is>
          <t>Information by business segment and by geographic area</t>
        </is>
      </c>
    </row>
    <row r="70">
      <c r="A70" s="4" t="inlineStr">
        <is>
          <t>Net operating revenue</t>
        </is>
      </c>
      <c r="B70" s="5" t="n">
        <v>797</v>
      </c>
      <c r="C70" s="5" t="n">
        <v>931</v>
      </c>
      <c r="D70" s="5" t="n">
        <v>952</v>
      </c>
    </row>
    <row r="71">
      <c r="A71" s="4" t="inlineStr">
        <is>
          <t>Base metals | Germany</t>
        </is>
      </c>
    </row>
    <row r="72">
      <c r="A72" s="3" t="inlineStr">
        <is>
          <t>Information by business segment and by geographic area</t>
        </is>
      </c>
    </row>
    <row r="73">
      <c r="A73" s="4" t="inlineStr">
        <is>
          <t>Net operating revenue</t>
        </is>
      </c>
      <c r="B73" s="5" t="n">
        <v>1309</v>
      </c>
      <c r="C73" s="5" t="n">
        <v>522</v>
      </c>
      <c r="D73" s="5" t="n">
        <v>523</v>
      </c>
    </row>
    <row r="74">
      <c r="A74" s="4" t="inlineStr">
        <is>
          <t>Base metals | Europe, except Germany</t>
        </is>
      </c>
    </row>
    <row r="75">
      <c r="A75" s="3" t="inlineStr">
        <is>
          <t>Information by business segment and by geographic area</t>
        </is>
      </c>
    </row>
    <row r="76">
      <c r="A76" s="4" t="inlineStr">
        <is>
          <t>Net operating revenue</t>
        </is>
      </c>
      <c r="B76" s="5" t="n">
        <v>2356</v>
      </c>
      <c r="C76" s="5" t="n">
        <v>1715</v>
      </c>
      <c r="D76" s="5" t="n">
        <v>1800</v>
      </c>
    </row>
    <row r="77">
      <c r="A77" s="4" t="inlineStr">
        <is>
          <t>Base metals | Middle East, Africa and Oceania</t>
        </is>
      </c>
    </row>
    <row r="78">
      <c r="A78" s="3" t="inlineStr">
        <is>
          <t>Information by business segment and by geographic area</t>
        </is>
      </c>
    </row>
    <row r="79">
      <c r="A79" s="4" t="inlineStr">
        <is>
          <t>Net operating revenue</t>
        </is>
      </c>
      <c r="B79" s="5" t="n">
        <v>17</v>
      </c>
      <c r="C79" s="5" t="n">
        <v>20</v>
      </c>
      <c r="D79" s="5" t="n">
        <v>25</v>
      </c>
    </row>
    <row r="80">
      <c r="A80" s="4" t="inlineStr">
        <is>
          <t>Base metals | Japan</t>
        </is>
      </c>
    </row>
    <row r="81">
      <c r="A81" s="3" t="inlineStr">
        <is>
          <t>Information by business segment and by geographic area</t>
        </is>
      </c>
    </row>
    <row r="82">
      <c r="A82" s="4" t="inlineStr">
        <is>
          <t>Net operating revenue</t>
        </is>
      </c>
      <c r="B82" s="5" t="n">
        <v>400</v>
      </c>
      <c r="C82" s="5" t="n">
        <v>426</v>
      </c>
      <c r="D82" s="5" t="n">
        <v>508</v>
      </c>
    </row>
    <row r="83">
      <c r="A83" s="4" t="inlineStr">
        <is>
          <t>Base metals | China</t>
        </is>
      </c>
    </row>
    <row r="84">
      <c r="A84" s="3" t="inlineStr">
        <is>
          <t>Information by business segment and by geographic area</t>
        </is>
      </c>
    </row>
    <row r="85">
      <c r="A85" s="4" t="inlineStr">
        <is>
          <t>Net operating revenue</t>
        </is>
      </c>
      <c r="B85" s="5" t="n">
        <v>922</v>
      </c>
      <c r="C85" s="5" t="n">
        <v>670</v>
      </c>
      <c r="D85" s="5" t="n">
        <v>861</v>
      </c>
    </row>
    <row r="86">
      <c r="A86" s="4" t="inlineStr">
        <is>
          <t>Base metals | Asia, except Japan and China</t>
        </is>
      </c>
    </row>
    <row r="87">
      <c r="A87" s="3" t="inlineStr">
        <is>
          <t>Information by business segment and by geographic area</t>
        </is>
      </c>
    </row>
    <row r="88">
      <c r="A88" s="4" t="inlineStr">
        <is>
          <t>Net operating revenue</t>
        </is>
      </c>
      <c r="B88" s="5" t="n">
        <v>931</v>
      </c>
      <c r="C88" s="5" t="n">
        <v>816</v>
      </c>
      <c r="D88" s="5" t="n">
        <v>1101</v>
      </c>
    </row>
    <row r="89">
      <c r="A89" s="4" t="inlineStr">
        <is>
          <t>Base metals | Brazil</t>
        </is>
      </c>
    </row>
    <row r="90">
      <c r="A90" s="3" t="inlineStr">
        <is>
          <t>Information by business segment and by geographic area</t>
        </is>
      </c>
    </row>
    <row r="91">
      <c r="A91" s="4" t="inlineStr">
        <is>
          <t>Net operating revenue</t>
        </is>
      </c>
      <c r="B91" s="5" t="n">
        <v>152</v>
      </c>
      <c r="C91" s="5" t="n">
        <v>226</v>
      </c>
      <c r="D91" s="5" t="n">
        <v>275</v>
      </c>
    </row>
    <row r="92">
      <c r="A92" s="4" t="inlineStr">
        <is>
          <t>Coal</t>
        </is>
      </c>
    </row>
    <row r="93">
      <c r="A93" s="3" t="inlineStr">
        <is>
          <t>Information by business segment and by geographic area</t>
        </is>
      </c>
    </row>
    <row r="94">
      <c r="A94" s="4" t="inlineStr">
        <is>
          <t>Net operating revenue</t>
        </is>
      </c>
      <c r="B94" s="5" t="n">
        <v>473</v>
      </c>
      <c r="C94" s="5" t="n">
        <v>1021</v>
      </c>
      <c r="D94" s="5" t="n">
        <v>1643</v>
      </c>
    </row>
    <row r="95">
      <c r="A95" s="4" t="inlineStr">
        <is>
          <t>Coal | Europe, except Germany</t>
        </is>
      </c>
    </row>
    <row r="96">
      <c r="A96" s="3" t="inlineStr">
        <is>
          <t>Information by business segment and by geographic area</t>
        </is>
      </c>
    </row>
    <row r="97">
      <c r="A97" s="4" t="inlineStr">
        <is>
          <t>Net operating revenue</t>
        </is>
      </c>
      <c r="B97" s="5" t="n">
        <v>101</v>
      </c>
      <c r="C97" s="5" t="n">
        <v>282</v>
      </c>
      <c r="D97" s="5" t="n">
        <v>436</v>
      </c>
    </row>
    <row r="98">
      <c r="A98" s="4" t="inlineStr">
        <is>
          <t>Coal | Middle East, Africa and Oceania</t>
        </is>
      </c>
    </row>
    <row r="99">
      <c r="A99" s="3" t="inlineStr">
        <is>
          <t>Information by business segment and by geographic area</t>
        </is>
      </c>
    </row>
    <row r="100">
      <c r="A100" s="4" t="inlineStr">
        <is>
          <t>Net operating revenue</t>
        </is>
      </c>
      <c r="B100" s="5" t="n">
        <v>68</v>
      </c>
      <c r="C100" s="5" t="n">
        <v>75</v>
      </c>
      <c r="D100" s="5" t="n">
        <v>151</v>
      </c>
    </row>
    <row r="101">
      <c r="A101" s="4" t="inlineStr">
        <is>
          <t>Coal | Japan</t>
        </is>
      </c>
    </row>
    <row r="102">
      <c r="A102" s="3" t="inlineStr">
        <is>
          <t>Information by business segment and by geographic area</t>
        </is>
      </c>
    </row>
    <row r="103">
      <c r="A103" s="4" t="inlineStr">
        <is>
          <t>Net operating revenue</t>
        </is>
      </c>
      <c r="B103" s="5" t="n">
        <v>20</v>
      </c>
      <c r="C103" s="5" t="n">
        <v>120</v>
      </c>
      <c r="D103" s="5" t="n">
        <v>163</v>
      </c>
    </row>
    <row r="104">
      <c r="A104" s="4" t="inlineStr">
        <is>
          <t>Coal | China</t>
        </is>
      </c>
    </row>
    <row r="105">
      <c r="A105" s="3" t="inlineStr">
        <is>
          <t>Information by business segment and by geographic area</t>
        </is>
      </c>
    </row>
    <row r="106">
      <c r="A106" s="4" t="inlineStr">
        <is>
          <t>Net operating revenue</t>
        </is>
      </c>
      <c r="B106" s="5" t="n">
        <v>16</v>
      </c>
    </row>
    <row r="107">
      <c r="A107" s="4" t="inlineStr">
        <is>
          <t>Coal | Asia, except Japan and China</t>
        </is>
      </c>
    </row>
    <row r="108">
      <c r="A108" s="3" t="inlineStr">
        <is>
          <t>Information by business segment and by geographic area</t>
        </is>
      </c>
    </row>
    <row r="109">
      <c r="A109" s="4" t="inlineStr">
        <is>
          <t>Net operating revenue</t>
        </is>
      </c>
      <c r="B109" s="5" t="n">
        <v>257</v>
      </c>
      <c r="C109" s="5" t="n">
        <v>464</v>
      </c>
      <c r="D109" s="5" t="n">
        <v>767</v>
      </c>
    </row>
    <row r="110">
      <c r="A110" s="4" t="inlineStr">
        <is>
          <t>Coal | Brazil</t>
        </is>
      </c>
    </row>
    <row r="111">
      <c r="A111" s="3" t="inlineStr">
        <is>
          <t>Information by business segment and by geographic area</t>
        </is>
      </c>
    </row>
    <row r="112">
      <c r="A112" s="4" t="inlineStr">
        <is>
          <t>Net operating revenue</t>
        </is>
      </c>
      <c r="B112" s="5" t="n">
        <v>11</v>
      </c>
      <c r="C112" s="5" t="n">
        <v>80</v>
      </c>
      <c r="D112" s="5" t="n">
        <v>126</v>
      </c>
    </row>
    <row r="113">
      <c r="A113" s="4" t="inlineStr">
        <is>
          <t>Others</t>
        </is>
      </c>
    </row>
    <row r="114">
      <c r="A114" s="3" t="inlineStr">
        <is>
          <t>Information by business segment and by geographic area</t>
        </is>
      </c>
    </row>
    <row r="115">
      <c r="A115" s="4" t="inlineStr">
        <is>
          <t>Net operating revenue</t>
        </is>
      </c>
      <c r="B115" s="5" t="n">
        <v>297</v>
      </c>
      <c r="C115" s="5" t="n">
        <v>383</v>
      </c>
      <c r="D115" s="5" t="n">
        <v>296</v>
      </c>
    </row>
    <row r="116">
      <c r="A116" s="4" t="inlineStr">
        <is>
          <t>Others | United States of America</t>
        </is>
      </c>
    </row>
    <row r="117">
      <c r="A117" s="3" t="inlineStr">
        <is>
          <t>Information by business segment and by geographic area</t>
        </is>
      </c>
    </row>
    <row r="118">
      <c r="A118" s="4" t="inlineStr">
        <is>
          <t>Net operating revenue</t>
        </is>
      </c>
      <c r="D118" s="5" t="n">
        <v>13</v>
      </c>
    </row>
    <row r="119">
      <c r="A119" s="4" t="inlineStr">
        <is>
          <t>Others | Brazil</t>
        </is>
      </c>
    </row>
    <row r="120">
      <c r="A120" s="3" t="inlineStr">
        <is>
          <t>Information by business segment and by geographic area</t>
        </is>
      </c>
    </row>
    <row r="121">
      <c r="A121" s="4" t="inlineStr">
        <is>
          <t>Net operating revenue</t>
        </is>
      </c>
      <c r="B121" s="6" t="n">
        <v>297</v>
      </c>
      <c r="C121" s="6" t="n">
        <v>383</v>
      </c>
      <c r="D121" s="6" t="n">
        <v>2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8" customWidth="1" min="2" max="2"/>
  </cols>
  <sheetData>
    <row r="1">
      <c r="A1" s="1" t="inlineStr">
        <is>
          <t>Information by business segment and by geographic area - Provisionally priced commodities sales (Details) $ in Millions</t>
        </is>
      </c>
      <c r="B1" s="2" t="inlineStr">
        <is>
          <t>12 Months Ended</t>
        </is>
      </c>
    </row>
    <row r="2">
      <c r="B2" s="2" t="inlineStr">
        <is>
          <t>Dec. 31, 2020USD ($)kt$ / t</t>
        </is>
      </c>
    </row>
    <row r="3">
      <c r="A3" s="4" t="inlineStr">
        <is>
          <t>Iron ore</t>
        </is>
      </c>
    </row>
    <row r="4">
      <c r="A4" s="3" t="inlineStr">
        <is>
          <t>Disclosure of sensitivity analysis of fair value measurement to changes in unobservable inputs, assets [line items]</t>
        </is>
      </c>
    </row>
    <row r="5">
      <c r="A5" s="4" t="inlineStr">
        <is>
          <t>Change</t>
        </is>
      </c>
      <c r="B5" s="4" t="inlineStr">
        <is>
          <t>(10.00%)</t>
        </is>
      </c>
    </row>
    <row r="6">
      <c r="A6" s="4" t="inlineStr">
        <is>
          <t>Iron ore | Accounts receivable</t>
        </is>
      </c>
    </row>
    <row r="7">
      <c r="A7" s="3" t="inlineStr">
        <is>
          <t>Disclosure of sensitivity analysis of fair value measurement to changes in unobservable inputs, assets [line items]</t>
        </is>
      </c>
    </row>
    <row r="8">
      <c r="A8" s="4" t="inlineStr">
        <is>
          <t>Thousand metric tons | kt</t>
        </is>
      </c>
      <c r="B8" s="5" t="n">
        <v>27169</v>
      </c>
    </row>
    <row r="9">
      <c r="A9" s="4" t="inlineStr">
        <is>
          <t>Provisional price | $ / t</t>
        </is>
      </c>
      <c r="B9" s="10" t="n">
        <v>150.6</v>
      </c>
    </row>
    <row r="10">
      <c r="A10" s="4" t="inlineStr">
        <is>
          <t>Change</t>
        </is>
      </c>
      <c r="B10" s="4" t="inlineStr">
        <is>
          <t>(10.00%)</t>
        </is>
      </c>
    </row>
    <row r="11">
      <c r="A11" s="4" t="inlineStr">
        <is>
          <t>Effect on Revenue | $</t>
        </is>
      </c>
      <c r="B11" s="6" t="n">
        <v>409</v>
      </c>
    </row>
    <row r="12">
      <c r="A12" s="4" t="inlineStr">
        <is>
          <t>Iron ore Pellets</t>
        </is>
      </c>
    </row>
    <row r="13">
      <c r="A13" s="3" t="inlineStr">
        <is>
          <t>Disclosure of sensitivity analysis of fair value measurement to changes in unobservable inputs, assets [line items]</t>
        </is>
      </c>
    </row>
    <row r="14">
      <c r="A14" s="4" t="inlineStr">
        <is>
          <t>Change</t>
        </is>
      </c>
      <c r="B14" s="4" t="inlineStr">
        <is>
          <t>(10.00%)</t>
        </is>
      </c>
    </row>
    <row r="15">
      <c r="A15" s="4" t="inlineStr">
        <is>
          <t>Iron ore Pellets | Accounts receivable</t>
        </is>
      </c>
    </row>
    <row r="16">
      <c r="A16" s="3" t="inlineStr">
        <is>
          <t>Disclosure of sensitivity analysis of fair value measurement to changes in unobservable inputs, assets [line items]</t>
        </is>
      </c>
    </row>
    <row r="17">
      <c r="A17" s="4" t="inlineStr">
        <is>
          <t>Thousand metric tons | kt</t>
        </is>
      </c>
      <c r="B17" s="5" t="n">
        <v>418</v>
      </c>
    </row>
    <row r="18">
      <c r="A18" s="4" t="inlineStr">
        <is>
          <t>Provisional price | $ / t</t>
        </is>
      </c>
      <c r="B18" s="10" t="n">
        <v>181.9</v>
      </c>
    </row>
    <row r="19">
      <c r="A19" s="4" t="inlineStr">
        <is>
          <t>Change</t>
        </is>
      </c>
      <c r="B19" s="4" t="inlineStr">
        <is>
          <t>(10.00%)</t>
        </is>
      </c>
    </row>
    <row r="20">
      <c r="A20" s="4" t="inlineStr">
        <is>
          <t>Effect on Revenue | $</t>
        </is>
      </c>
      <c r="B20" s="6" t="n">
        <v>8</v>
      </c>
    </row>
    <row r="21">
      <c r="A21" s="4" t="inlineStr">
        <is>
          <t>Copper</t>
        </is>
      </c>
    </row>
    <row r="22">
      <c r="A22" s="3" t="inlineStr">
        <is>
          <t>Disclosure of sensitivity analysis of fair value measurement to changes in unobservable inputs, assets [line items]</t>
        </is>
      </c>
    </row>
    <row r="23">
      <c r="A23" s="4" t="inlineStr">
        <is>
          <t>Change</t>
        </is>
      </c>
      <c r="B23" s="4" t="inlineStr">
        <is>
          <t>(10.00%)</t>
        </is>
      </c>
    </row>
    <row r="24">
      <c r="A24" s="4" t="inlineStr">
        <is>
          <t>Copper | Accounts receivable</t>
        </is>
      </c>
    </row>
    <row r="25">
      <c r="A25" s="3" t="inlineStr">
        <is>
          <t>Disclosure of sensitivity analysis of fair value measurement to changes in unobservable inputs, assets [line items]</t>
        </is>
      </c>
    </row>
    <row r="26">
      <c r="A26" s="4" t="inlineStr">
        <is>
          <t>Thousand metric tons | kt</t>
        </is>
      </c>
      <c r="B26" s="5" t="n">
        <v>89</v>
      </c>
    </row>
    <row r="27">
      <c r="A27" s="4" t="inlineStr">
        <is>
          <t>Provisional price | $ / t</t>
        </is>
      </c>
      <c r="B27" s="10" t="n">
        <v>9723.4</v>
      </c>
    </row>
    <row r="28">
      <c r="A28" s="4" t="inlineStr">
        <is>
          <t>Change</t>
        </is>
      </c>
      <c r="B28" s="4" t="inlineStr">
        <is>
          <t>(10.00%)</t>
        </is>
      </c>
    </row>
    <row r="29">
      <c r="A29" s="4" t="inlineStr">
        <is>
          <t>Effect on Revenue | $</t>
        </is>
      </c>
      <c r="B29" s="6" t="n">
        <v>8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Cost of goods sold and services (Details) - USD ($) $ in Millions</t>
        </is>
      </c>
      <c r="B1" s="2" t="inlineStr">
        <is>
          <t>12 Months Ended</t>
        </is>
      </c>
    </row>
    <row r="2">
      <c r="B2" s="2" t="inlineStr">
        <is>
          <t>Dec. 31, 2020</t>
        </is>
      </c>
      <c r="C2" s="2" t="inlineStr">
        <is>
          <t>Dec. 31, 2019</t>
        </is>
      </c>
      <c r="D2" s="2" t="inlineStr">
        <is>
          <t>Dec. 31, 2018</t>
        </is>
      </c>
    </row>
    <row r="3">
      <c r="A3" s="3" t="inlineStr">
        <is>
          <t>Costs and expenses by nature</t>
        </is>
      </c>
    </row>
    <row r="4">
      <c r="A4" s="4" t="inlineStr">
        <is>
          <t>Personnel</t>
        </is>
      </c>
      <c r="B4" s="6" t="n">
        <v>1676</v>
      </c>
      <c r="C4" s="6" t="n">
        <v>2009</v>
      </c>
      <c r="D4" s="6" t="n">
        <v>2278</v>
      </c>
    </row>
    <row r="5">
      <c r="A5" s="4" t="inlineStr">
        <is>
          <t>Materials and services</t>
        </is>
      </c>
      <c r="B5" s="5" t="n">
        <v>3345</v>
      </c>
      <c r="C5" s="5" t="n">
        <v>3873</v>
      </c>
      <c r="D5" s="5" t="n">
        <v>3957</v>
      </c>
    </row>
    <row r="6">
      <c r="A6" s="4" t="inlineStr">
        <is>
          <t>Fuel oil and gas</t>
        </is>
      </c>
      <c r="B6" s="5" t="n">
        <v>949</v>
      </c>
      <c r="C6" s="5" t="n">
        <v>1392</v>
      </c>
      <c r="D6" s="5" t="n">
        <v>1538</v>
      </c>
    </row>
    <row r="7">
      <c r="A7" s="4" t="inlineStr">
        <is>
          <t>Maintenance</t>
        </is>
      </c>
      <c r="B7" s="5" t="n">
        <v>2725</v>
      </c>
      <c r="C7" s="5" t="n">
        <v>2797</v>
      </c>
      <c r="D7" s="5" t="n">
        <v>2807</v>
      </c>
    </row>
    <row r="8">
      <c r="A8" s="4" t="inlineStr">
        <is>
          <t>Royalties</t>
        </is>
      </c>
      <c r="B8" s="5" t="n">
        <v>846</v>
      </c>
      <c r="C8" s="5" t="n">
        <v>802</v>
      </c>
      <c r="D8" s="5" t="n">
        <v>746</v>
      </c>
    </row>
    <row r="9">
      <c r="A9" s="4" t="inlineStr">
        <is>
          <t>Energy</t>
        </is>
      </c>
      <c r="B9" s="5" t="n">
        <v>703</v>
      </c>
      <c r="C9" s="5" t="n">
        <v>858</v>
      </c>
      <c r="D9" s="5" t="n">
        <v>906</v>
      </c>
    </row>
    <row r="10">
      <c r="A10" s="4" t="inlineStr">
        <is>
          <t>Ores acquired from third parties</t>
        </is>
      </c>
      <c r="B10" s="5" t="n">
        <v>946</v>
      </c>
      <c r="C10" s="5" t="n">
        <v>608</v>
      </c>
      <c r="D10" s="5" t="n">
        <v>513</v>
      </c>
    </row>
    <row r="11">
      <c r="A11" s="4" t="inlineStr">
        <is>
          <t>Depreciation, depletion and amortization</t>
        </is>
      </c>
      <c r="B11" s="5" t="n">
        <v>2980</v>
      </c>
      <c r="C11" s="5" t="n">
        <v>3399</v>
      </c>
      <c r="D11" s="5" t="n">
        <v>3207</v>
      </c>
    </row>
    <row r="12">
      <c r="A12" s="4" t="inlineStr">
        <is>
          <t>Freight</t>
        </is>
      </c>
      <c r="B12" s="5" t="n">
        <v>3439</v>
      </c>
      <c r="C12" s="5" t="n">
        <v>4023</v>
      </c>
      <c r="D12" s="5" t="n">
        <v>4306</v>
      </c>
    </row>
    <row r="13">
      <c r="A13" s="4" t="inlineStr">
        <is>
          <t>Others</t>
        </is>
      </c>
      <c r="B13" s="5" t="n">
        <v>1430</v>
      </c>
      <c r="C13" s="5" t="n">
        <v>1426</v>
      </c>
      <c r="D13" s="5" t="n">
        <v>1851</v>
      </c>
    </row>
    <row r="14">
      <c r="A14" s="4" t="inlineStr">
        <is>
          <t>Total</t>
        </is>
      </c>
      <c r="B14" s="5" t="n">
        <v>19039</v>
      </c>
      <c r="C14" s="5" t="n">
        <v>21187</v>
      </c>
      <c r="D14" s="5" t="n">
        <v>22109</v>
      </c>
    </row>
    <row r="15">
      <c r="A15" s="4" t="inlineStr">
        <is>
          <t>Cost of goods sold</t>
        </is>
      </c>
      <c r="B15" s="5" t="n">
        <v>18457</v>
      </c>
      <c r="C15" s="5" t="n">
        <v>20498</v>
      </c>
      <c r="D15" s="5" t="n">
        <v>21526</v>
      </c>
    </row>
    <row r="16">
      <c r="A16" s="4" t="inlineStr">
        <is>
          <t>Cost of services rendered</t>
        </is>
      </c>
      <c r="B16" s="5" t="n">
        <v>582</v>
      </c>
      <c r="C16" s="5" t="n">
        <v>689</v>
      </c>
      <c r="D16" s="5" t="n">
        <v>583</v>
      </c>
    </row>
    <row r="17">
      <c r="A17" s="4" t="inlineStr">
        <is>
          <t>Total</t>
        </is>
      </c>
      <c r="B17" s="6" t="n">
        <v>19039</v>
      </c>
      <c r="C17" s="6" t="n">
        <v>21187</v>
      </c>
      <c r="D17" s="6" t="n">
        <v>221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 Selling and administrative (Details) - USD ($) $ in Millions</t>
        </is>
      </c>
      <c r="B1" s="2" t="inlineStr">
        <is>
          <t>12 Months Ended</t>
        </is>
      </c>
    </row>
    <row r="2">
      <c r="B2" s="2" t="inlineStr">
        <is>
          <t>Dec. 31, 2020</t>
        </is>
      </c>
      <c r="C2" s="2" t="inlineStr">
        <is>
          <t>Dec. 31, 2019</t>
        </is>
      </c>
      <c r="D2" s="2" t="inlineStr">
        <is>
          <t>Dec. 31, 2018</t>
        </is>
      </c>
    </row>
    <row r="3">
      <c r="A3" s="3" t="inlineStr">
        <is>
          <t>Costs and expenses by nature</t>
        </is>
      </c>
    </row>
    <row r="4">
      <c r="A4" s="4" t="inlineStr">
        <is>
          <t>Selling</t>
        </is>
      </c>
      <c r="B4" s="6" t="n">
        <v>88</v>
      </c>
      <c r="C4" s="6" t="n">
        <v>92</v>
      </c>
      <c r="D4" s="6" t="n">
        <v>95</v>
      </c>
    </row>
    <row r="5">
      <c r="A5" s="4" t="inlineStr">
        <is>
          <t>Personnel</t>
        </is>
      </c>
      <c r="B5" s="5" t="n">
        <v>224</v>
      </c>
      <c r="C5" s="5" t="n">
        <v>181</v>
      </c>
      <c r="D5" s="5" t="n">
        <v>212</v>
      </c>
    </row>
    <row r="6">
      <c r="A6" s="4" t="inlineStr">
        <is>
          <t>Services</t>
        </is>
      </c>
      <c r="B6" s="5" t="n">
        <v>114</v>
      </c>
      <c r="C6" s="5" t="n">
        <v>85</v>
      </c>
      <c r="D6" s="5" t="n">
        <v>92</v>
      </c>
    </row>
    <row r="7">
      <c r="A7" s="4" t="inlineStr">
        <is>
          <t>Depreciation and amortization</t>
        </is>
      </c>
      <c r="B7" s="5" t="n">
        <v>49</v>
      </c>
      <c r="C7" s="5" t="n">
        <v>56</v>
      </c>
      <c r="D7" s="5" t="n">
        <v>62</v>
      </c>
    </row>
    <row r="8">
      <c r="A8" s="4" t="inlineStr">
        <is>
          <t>Advertisement</t>
        </is>
      </c>
      <c r="B8" s="5" t="n">
        <v>17</v>
      </c>
      <c r="C8" s="5" t="n">
        <v>7</v>
      </c>
      <c r="D8" s="5" t="n">
        <v>20</v>
      </c>
    </row>
    <row r="9">
      <c r="A9" s="4" t="inlineStr">
        <is>
          <t>Others</t>
        </is>
      </c>
      <c r="B9" s="5" t="n">
        <v>62</v>
      </c>
      <c r="C9" s="5" t="n">
        <v>66</v>
      </c>
      <c r="D9" s="5" t="n">
        <v>42</v>
      </c>
    </row>
    <row r="10">
      <c r="A10" s="4" t="inlineStr">
        <is>
          <t>Selling and administrative expenses</t>
        </is>
      </c>
      <c r="B10" s="6" t="n">
        <v>554</v>
      </c>
      <c r="C10" s="6" t="n">
        <v>487</v>
      </c>
      <c r="D10" s="6" t="n">
        <v>5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sts and expenses by nature - Other (Details) - USD ($) $ in Millions</t>
        </is>
      </c>
      <c r="B1" s="2" t="inlineStr">
        <is>
          <t>12 Months Ended</t>
        </is>
      </c>
    </row>
    <row r="2">
      <c r="B2" s="2" t="inlineStr">
        <is>
          <t>Dec. 31, 2020</t>
        </is>
      </c>
      <c r="C2" s="2" t="inlineStr">
        <is>
          <t>Dec. 31, 2019</t>
        </is>
      </c>
      <c r="D2" s="2" t="inlineStr">
        <is>
          <t>Dec. 31, 2018</t>
        </is>
      </c>
    </row>
    <row r="3">
      <c r="A3" s="3" t="inlineStr">
        <is>
          <t>Costs and expenses by nature</t>
        </is>
      </c>
    </row>
    <row r="4">
      <c r="A4" s="4" t="inlineStr">
        <is>
          <t>Profit sharing program</t>
        </is>
      </c>
      <c r="B4" s="6" t="n">
        <v>115</v>
      </c>
      <c r="C4" s="6" t="n">
        <v>89</v>
      </c>
      <c r="D4" s="6" t="n">
        <v>187</v>
      </c>
    </row>
    <row r="5">
      <c r="A5" s="4" t="inlineStr">
        <is>
          <t>COVID-19 expenses</t>
        </is>
      </c>
      <c r="B5" s="5" t="n">
        <v>109</v>
      </c>
    </row>
    <row r="6">
      <c r="A6" s="4" t="inlineStr">
        <is>
          <t>Disposals of materials and inventories</t>
        </is>
      </c>
      <c r="B6" s="5" t="n">
        <v>25</v>
      </c>
      <c r="C6" s="5" t="n">
        <v>47</v>
      </c>
      <c r="D6" s="5" t="n">
        <v>32</v>
      </c>
    </row>
    <row r="7">
      <c r="A7" s="4" t="inlineStr">
        <is>
          <t>Others</t>
        </is>
      </c>
      <c r="B7" s="5" t="n">
        <v>118</v>
      </c>
      <c r="C7" s="5" t="n">
        <v>-14</v>
      </c>
      <c r="D7" s="5" t="n">
        <v>36</v>
      </c>
    </row>
    <row r="8">
      <c r="A8" s="4" t="inlineStr">
        <is>
          <t>Total</t>
        </is>
      </c>
      <c r="B8" s="5" t="n">
        <v>752</v>
      </c>
      <c r="C8" s="5" t="n">
        <v>505</v>
      </c>
      <c r="D8" s="5" t="n">
        <v>445</v>
      </c>
    </row>
    <row r="9">
      <c r="A9" s="4" t="inlineStr">
        <is>
          <t>Termination or amendment of contracts of all converted vessels</t>
        </is>
      </c>
      <c r="B9" s="5" t="n">
        <v>128</v>
      </c>
    </row>
    <row r="10">
      <c r="A10" s="4" t="inlineStr">
        <is>
          <t>Provision for litigations</t>
        </is>
      </c>
    </row>
    <row r="11">
      <c r="A11" s="3" t="inlineStr">
        <is>
          <t>Costs and expenses by nature</t>
        </is>
      </c>
    </row>
    <row r="12">
      <c r="A12" s="4" t="inlineStr">
        <is>
          <t>Provision</t>
        </is>
      </c>
      <c r="B12" s="5" t="n">
        <v>73</v>
      </c>
      <c r="C12" s="5" t="n">
        <v>291</v>
      </c>
      <c r="D12" s="5" t="n">
        <v>185</v>
      </c>
    </row>
    <row r="13">
      <c r="A13" s="4" t="inlineStr">
        <is>
          <t>Asset Retirement Obligation</t>
        </is>
      </c>
    </row>
    <row r="14">
      <c r="A14" s="3" t="inlineStr">
        <is>
          <t>Costs and expenses by nature</t>
        </is>
      </c>
    </row>
    <row r="15">
      <c r="A15" s="4" t="inlineStr">
        <is>
          <t>Provision</t>
        </is>
      </c>
      <c r="B15" s="6" t="n">
        <v>312</v>
      </c>
      <c r="C15" s="6" t="n">
        <v>92</v>
      </c>
      <c r="D15" s="6"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inancial result (Details) - USD ($) $ in Millions</t>
        </is>
      </c>
      <c r="B1" s="2" t="inlineStr">
        <is>
          <t>12 Months Ended</t>
        </is>
      </c>
    </row>
    <row r="2">
      <c r="B2" s="2" t="inlineStr">
        <is>
          <t>Dec. 31, 2020</t>
        </is>
      </c>
      <c r="C2" s="2" t="inlineStr">
        <is>
          <t>Dec. 31, 2019</t>
        </is>
      </c>
      <c r="D2" s="2" t="inlineStr">
        <is>
          <t>Dec. 31, 2018</t>
        </is>
      </c>
    </row>
    <row r="3">
      <c r="A3" s="3" t="inlineStr">
        <is>
          <t>Financial income</t>
        </is>
      </c>
    </row>
    <row r="4">
      <c r="A4" s="4" t="inlineStr">
        <is>
          <t>Short-term investments</t>
        </is>
      </c>
      <c r="B4" s="6" t="n">
        <v>129</v>
      </c>
      <c r="C4" s="6" t="n">
        <v>247</v>
      </c>
      <c r="D4" s="6" t="n">
        <v>177</v>
      </c>
    </row>
    <row r="5">
      <c r="A5" s="4" t="inlineStr">
        <is>
          <t>Others</t>
        </is>
      </c>
      <c r="B5" s="5" t="n">
        <v>246</v>
      </c>
      <c r="C5" s="5" t="n">
        <v>280</v>
      </c>
      <c r="D5" s="5" t="n">
        <v>246</v>
      </c>
    </row>
    <row r="6">
      <c r="A6" s="4" t="inlineStr">
        <is>
          <t>Total financial income</t>
        </is>
      </c>
      <c r="B6" s="5" t="n">
        <v>375</v>
      </c>
      <c r="C6" s="5" t="n">
        <v>527</v>
      </c>
      <c r="D6" s="5" t="n">
        <v>423</v>
      </c>
    </row>
    <row r="7">
      <c r="A7" s="3" t="inlineStr">
        <is>
          <t>Financial expenses</t>
        </is>
      </c>
    </row>
    <row r="8">
      <c r="A8" s="4" t="inlineStr">
        <is>
          <t>Loans and borrowings gross interest</t>
        </is>
      </c>
      <c r="B8" s="5" t="n">
        <v>-819</v>
      </c>
      <c r="C8" s="5" t="n">
        <v>-989</v>
      </c>
      <c r="D8" s="5" t="n">
        <v>-1185</v>
      </c>
    </row>
    <row r="9">
      <c r="A9" s="4" t="inlineStr">
        <is>
          <t>Capitalized loans and borrowing costs</t>
        </is>
      </c>
      <c r="B9" s="5" t="n">
        <v>70</v>
      </c>
      <c r="C9" s="5" t="n">
        <v>140</v>
      </c>
      <c r="D9" s="5" t="n">
        <v>194</v>
      </c>
    </row>
    <row r="10">
      <c r="A10" s="4" t="inlineStr">
        <is>
          <t>Participative stockholders' debentures</t>
        </is>
      </c>
      <c r="B10" s="5" t="n">
        <v>-1565</v>
      </c>
      <c r="C10" s="5" t="n">
        <v>-1475</v>
      </c>
      <c r="D10" s="5" t="n">
        <v>-550</v>
      </c>
    </row>
    <row r="11">
      <c r="A11" s="4" t="inlineStr">
        <is>
          <t>Interest on REFIS</t>
        </is>
      </c>
      <c r="B11" s="5" t="n">
        <v>-55</v>
      </c>
      <c r="C11" s="5" t="n">
        <v>-154</v>
      </c>
      <c r="D11" s="5" t="n">
        <v>-197</v>
      </c>
    </row>
    <row r="12">
      <c r="A12" s="4" t="inlineStr">
        <is>
          <t>Interest on lease liabilities</t>
        </is>
      </c>
      <c r="B12" s="5" t="n">
        <v>-70</v>
      </c>
      <c r="C12" s="5" t="n">
        <v>-76</v>
      </c>
    </row>
    <row r="13">
      <c r="A13" s="4" t="inlineStr">
        <is>
          <t>Financial guarantees</t>
        </is>
      </c>
      <c r="B13" s="5" t="n">
        <v>-468</v>
      </c>
      <c r="C13" s="5" t="n">
        <v>-353</v>
      </c>
      <c r="D13" s="5" t="n">
        <v>23</v>
      </c>
    </row>
    <row r="14">
      <c r="A14" s="4" t="inlineStr">
        <is>
          <t>Expenses with cash tender offer repurchased</t>
        </is>
      </c>
      <c r="C14" s="5" t="n">
        <v>-265</v>
      </c>
      <c r="D14" s="5" t="n">
        <v>-273</v>
      </c>
    </row>
    <row r="15">
      <c r="A15" s="4" t="inlineStr">
        <is>
          <t>Others</t>
        </is>
      </c>
      <c r="B15" s="5" t="n">
        <v>-376</v>
      </c>
      <c r="C15" s="5" t="n">
        <v>-574</v>
      </c>
      <c r="D15" s="5" t="n">
        <v>-326</v>
      </c>
    </row>
    <row r="16">
      <c r="A16" s="4" t="inlineStr">
        <is>
          <t>Total financial expenses</t>
        </is>
      </c>
      <c r="B16" s="5" t="n">
        <v>-3283</v>
      </c>
      <c r="C16" s="5" t="n">
        <v>-3746</v>
      </c>
      <c r="D16" s="5" t="n">
        <v>-2314</v>
      </c>
    </row>
    <row r="17">
      <c r="A17" s="3" t="inlineStr">
        <is>
          <t>Other financial items, net</t>
        </is>
      </c>
    </row>
    <row r="18">
      <c r="A18" s="4" t="inlineStr">
        <is>
          <t>Net foreign exchange gains (losses)</t>
        </is>
      </c>
      <c r="B18" s="5" t="n">
        <v>-523</v>
      </c>
      <c r="C18" s="5" t="n">
        <v>39</v>
      </c>
      <c r="D18" s="5" t="n">
        <v>-2247</v>
      </c>
    </row>
    <row r="19">
      <c r="A19" s="4" t="inlineStr">
        <is>
          <t>Derivative financial instruments</t>
        </is>
      </c>
      <c r="B19" s="5" t="n">
        <v>-1210</v>
      </c>
      <c r="C19" s="5" t="n">
        <v>244</v>
      </c>
      <c r="D19" s="5" t="n">
        <v>-266</v>
      </c>
    </row>
    <row r="20">
      <c r="A20" s="4" t="inlineStr">
        <is>
          <t>Indexation losses, net</t>
        </is>
      </c>
      <c r="B20" s="5" t="n">
        <v>-170</v>
      </c>
      <c r="C20" s="5" t="n">
        <v>-477</v>
      </c>
      <c r="D20" s="5" t="n">
        <v>-553</v>
      </c>
    </row>
    <row r="21">
      <c r="A21" s="4" t="inlineStr">
        <is>
          <t>Other financial items</t>
        </is>
      </c>
      <c r="B21" s="5" t="n">
        <v>-1903</v>
      </c>
      <c r="C21" s="5" t="n">
        <v>-194</v>
      </c>
      <c r="D21" s="5" t="n">
        <v>-3066</v>
      </c>
    </row>
    <row r="22">
      <c r="A22" s="4" t="inlineStr">
        <is>
          <t>Financial results</t>
        </is>
      </c>
      <c r="B22" s="5" t="n">
        <v>-4811</v>
      </c>
      <c r="C22" s="6" t="n">
        <v>-3413</v>
      </c>
      <c r="D22" s="6" t="n">
        <v>-4957</v>
      </c>
    </row>
    <row r="23">
      <c r="A23" s="4" t="inlineStr">
        <is>
          <t>Eletrobras, Compulsory Loan</t>
        </is>
      </c>
    </row>
    <row r="24">
      <c r="A24" s="3" t="inlineStr">
        <is>
          <t>Other financial items, net</t>
        </is>
      </c>
    </row>
    <row r="25">
      <c r="A25" s="4" t="inlineStr">
        <is>
          <t>Other financial income from contingent asset recorded</t>
        </is>
      </c>
      <c r="B25" s="6" t="n">
        <v>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5" customWidth="1" min="5" max="5"/>
  </cols>
  <sheetData>
    <row r="1">
      <c r="A1" s="1" t="inlineStr">
        <is>
          <t>Streaming transactions (Details) $ in Millions</t>
        </is>
      </c>
      <c r="B1" s="2" t="inlineStr">
        <is>
          <t>Jun. 30, 2018</t>
        </is>
      </c>
      <c r="C1" s="2" t="inlineStr">
        <is>
          <t>Jun. 30, 2018USD ($)agreement</t>
        </is>
      </c>
      <c r="D1" s="2" t="inlineStr">
        <is>
          <t>Dec. 31, 2018USD ($)</t>
        </is>
      </c>
      <c r="E1" s="2" t="inlineStr">
        <is>
          <t>Aug. 31, 2016installment</t>
        </is>
      </c>
    </row>
    <row r="2">
      <c r="A2" s="3" t="inlineStr">
        <is>
          <t>Deferred revenue-Cobalt stream transaction</t>
        </is>
      </c>
    </row>
    <row r="3">
      <c r="A3" s="4" t="inlineStr">
        <is>
          <t>Number of agreements entered into | agreement</t>
        </is>
      </c>
      <c r="C3" s="5" t="n">
        <v>2</v>
      </c>
    </row>
    <row r="4">
      <c r="A4" s="4" t="inlineStr">
        <is>
          <t>Proceeds from streaming transactions</t>
        </is>
      </c>
      <c r="D4" s="6" t="n">
        <v>690</v>
      </c>
    </row>
    <row r="5">
      <c r="A5" s="4" t="inlineStr">
        <is>
          <t>Additional payment to be received on each pound of finished cobalt delivered (as a percent)</t>
        </is>
      </c>
      <c r="B5" s="4" t="inlineStr">
        <is>
          <t>20.00%</t>
        </is>
      </c>
      <c r="C5" s="4" t="inlineStr">
        <is>
          <t>20.00%</t>
        </is>
      </c>
    </row>
    <row r="6">
      <c r="A6" s="4" t="inlineStr">
        <is>
          <t>Number of identifiable components in gold transaction | installment</t>
        </is>
      </c>
      <c r="E6" s="5" t="n">
        <v>2</v>
      </c>
    </row>
    <row r="7">
      <c r="A7" s="4" t="inlineStr">
        <is>
          <t>Voisey's Bay mine</t>
        </is>
      </c>
    </row>
    <row r="8">
      <c r="A8" s="3" t="inlineStr">
        <is>
          <t>Deferred revenue-Cobalt stream transaction</t>
        </is>
      </c>
    </row>
    <row r="9">
      <c r="A9" s="4" t="inlineStr">
        <is>
          <t>Right to cobalt extracted (as a percent)</t>
        </is>
      </c>
      <c r="B9" s="4" t="inlineStr">
        <is>
          <t>75.00%</t>
        </is>
      </c>
    </row>
    <row r="10">
      <c r="A10" s="4" t="inlineStr">
        <is>
          <t>Proceeds from streaming transactions</t>
        </is>
      </c>
      <c r="C10" s="6" t="n">
        <v>690</v>
      </c>
    </row>
    <row r="11">
      <c r="A11" s="4" t="inlineStr">
        <is>
          <t>Wheaton | Salobo copper mine</t>
        </is>
      </c>
    </row>
    <row r="12">
      <c r="A12" s="3" t="inlineStr">
        <is>
          <t>Deferred revenue-Cobalt stream transaction</t>
        </is>
      </c>
    </row>
    <row r="13">
      <c r="A13" s="4" t="inlineStr">
        <is>
          <t>Additional rights to gold extracted (as a percent)</t>
        </is>
      </c>
      <c r="E13" s="4" t="inlineStr">
        <is>
          <t>25.00%</t>
        </is>
      </c>
    </row>
    <row r="14">
      <c r="A14" s="4" t="inlineStr">
        <is>
          <t>Rights to gold extracts held by WPM (as a percent)</t>
        </is>
      </c>
      <c r="E14" s="4" t="inlineStr">
        <is>
          <t>75.00%</t>
        </is>
      </c>
    </row>
    <row r="15">
      <c r="A15" s="4" t="inlineStr">
        <is>
          <t>Wheaton | Sudbury nickel mine</t>
        </is>
      </c>
    </row>
    <row r="16">
      <c r="A16" s="3" t="inlineStr">
        <is>
          <t>Deferred revenue-Cobalt stream transaction</t>
        </is>
      </c>
    </row>
    <row r="17">
      <c r="A17" s="4" t="inlineStr">
        <is>
          <t>Rights to gold extracts held by WPM (as a percent)</t>
        </is>
      </c>
      <c r="E17" s="4" t="inlineStr">
        <is>
          <t>7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0</t>
        </is>
      </c>
      <c r="C1" s="2" t="inlineStr">
        <is>
          <t>Dec. 31, 2019</t>
        </is>
      </c>
      <c r="D1" s="2" t="inlineStr">
        <is>
          <t>Dec. 31, 2018</t>
        </is>
      </c>
    </row>
    <row r="2">
      <c r="A2" s="3" t="inlineStr">
        <is>
          <t>Deferred income tax assets and liabilities</t>
        </is>
      </c>
    </row>
    <row r="3">
      <c r="A3" s="4" t="inlineStr">
        <is>
          <t>Deferred tax asset (liability)</t>
        </is>
      </c>
      <c r="B3" s="6" t="n">
        <v>8565</v>
      </c>
      <c r="C3" s="6" t="n">
        <v>7335</v>
      </c>
      <c r="D3" s="6" t="n">
        <v>-5376</v>
      </c>
    </row>
    <row r="4">
      <c r="A4" s="4" t="inlineStr">
        <is>
          <t>Tax losses carryforward</t>
        </is>
      </c>
    </row>
    <row r="5">
      <c r="A5" s="3" t="inlineStr">
        <is>
          <t>Deferred income tax assets and liabilities</t>
        </is>
      </c>
    </row>
    <row r="6">
      <c r="A6" s="4" t="inlineStr">
        <is>
          <t>Deferred tax asset (liability)</t>
        </is>
      </c>
      <c r="B6" s="5" t="n">
        <v>4328</v>
      </c>
      <c r="C6" s="5" t="n">
        <v>4659</v>
      </c>
    </row>
    <row r="7">
      <c r="A7" s="4" t="inlineStr">
        <is>
          <t>Employee post retirement obligations</t>
        </is>
      </c>
    </row>
    <row r="8">
      <c r="A8" s="3" t="inlineStr">
        <is>
          <t>Deferred income tax assets and liabilities</t>
        </is>
      </c>
    </row>
    <row r="9">
      <c r="A9" s="4" t="inlineStr">
        <is>
          <t>Deferred tax asset (liability)</t>
        </is>
      </c>
      <c r="B9" s="5" t="n">
        <v>744</v>
      </c>
      <c r="C9" s="5" t="n">
        <v>840</v>
      </c>
    </row>
    <row r="10">
      <c r="A10" s="4" t="inlineStr">
        <is>
          <t>Provision For litigation</t>
        </is>
      </c>
    </row>
    <row r="11">
      <c r="A11" s="3" t="inlineStr">
        <is>
          <t>Deferred income tax assets and liabilities</t>
        </is>
      </c>
    </row>
    <row r="12">
      <c r="A12" s="4" t="inlineStr">
        <is>
          <t>Deferred tax asset (liability)</t>
        </is>
      </c>
      <c r="B12" s="5" t="n">
        <v>356</v>
      </c>
      <c r="C12" s="5" t="n">
        <v>443</v>
      </c>
    </row>
    <row r="13">
      <c r="A13" s="4" t="inlineStr">
        <is>
          <t>Timing differences arising on assets and liabilities</t>
        </is>
      </c>
    </row>
    <row r="14">
      <c r="A14" s="3" t="inlineStr">
        <is>
          <t>Deferred income tax assets and liabilities</t>
        </is>
      </c>
    </row>
    <row r="15">
      <c r="A15" s="4" t="inlineStr">
        <is>
          <t>Deferred tax asset (liability)</t>
        </is>
      </c>
      <c r="B15" s="5" t="n">
        <v>4331</v>
      </c>
      <c r="C15" s="5" t="n">
        <v>3246</v>
      </c>
    </row>
    <row r="16">
      <c r="A16" s="4" t="inlineStr">
        <is>
          <t>Fair value of financial instruments</t>
        </is>
      </c>
    </row>
    <row r="17">
      <c r="A17" s="3" t="inlineStr">
        <is>
          <t>Deferred income tax assets and liabilities</t>
        </is>
      </c>
    </row>
    <row r="18">
      <c r="A18" s="4" t="inlineStr">
        <is>
          <t>Deferred tax asset (liability)</t>
        </is>
      </c>
      <c r="B18" s="5" t="n">
        <v>1355</v>
      </c>
      <c r="C18" s="5" t="n">
        <v>864</v>
      </c>
    </row>
    <row r="19">
      <c r="A19" s="4" t="inlineStr">
        <is>
          <t>Allocated goodwill</t>
        </is>
      </c>
    </row>
    <row r="20">
      <c r="A20" s="3" t="inlineStr">
        <is>
          <t>Deferred income tax assets and liabilities</t>
        </is>
      </c>
    </row>
    <row r="21">
      <c r="A21" s="4" t="inlineStr">
        <is>
          <t>Deferred tax asset (liability)</t>
        </is>
      </c>
      <c r="B21" s="5" t="n">
        <v>-2623</v>
      </c>
      <c r="C21" s="5" t="n">
        <v>-2640</v>
      </c>
    </row>
    <row r="22">
      <c r="A22" s="4" t="inlineStr">
        <is>
          <t>Goodwill amortization</t>
        </is>
      </c>
    </row>
    <row r="23">
      <c r="A23" s="3" t="inlineStr">
        <is>
          <t>Deferred income tax assets and liabilities</t>
        </is>
      </c>
    </row>
    <row r="24">
      <c r="A24" s="4" t="inlineStr">
        <is>
          <t>Deferred tax asset (liability)</t>
        </is>
      </c>
      <c r="B24" s="5" t="n">
        <v>-442</v>
      </c>
      <c r="C24" s="5" t="n">
        <v>-478</v>
      </c>
    </row>
    <row r="25">
      <c r="A25" s="4" t="inlineStr">
        <is>
          <t>Others</t>
        </is>
      </c>
    </row>
    <row r="26">
      <c r="A26" s="3" t="inlineStr">
        <is>
          <t>Deferred income tax assets and liabilities</t>
        </is>
      </c>
    </row>
    <row r="27">
      <c r="A27" s="4" t="inlineStr">
        <is>
          <t>Deferred tax asset (liability)</t>
        </is>
      </c>
      <c r="B27" s="5" t="n">
        <v>516</v>
      </c>
      <c r="C27" s="5" t="n">
        <v>401</v>
      </c>
    </row>
    <row r="28">
      <c r="A28" s="4" t="inlineStr">
        <is>
          <t>Temporary differences</t>
        </is>
      </c>
    </row>
    <row r="29">
      <c r="A29" s="3" t="inlineStr">
        <is>
          <t>Deferred income tax assets and liabilities</t>
        </is>
      </c>
    </row>
    <row r="30">
      <c r="A30" s="4" t="inlineStr">
        <is>
          <t>Deferred tax asset (liability)</t>
        </is>
      </c>
      <c r="B30" s="6" t="n">
        <v>4237</v>
      </c>
      <c r="C30" s="6" t="n">
        <v>26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t>
        </is>
      </c>
    </row>
    <row r="4">
      <c r="A4" s="4" t="inlineStr">
        <is>
          <t>Corporate information</t>
        </is>
      </c>
      <c r="B4" s="4" t="inlineStr">
        <is>
          <t>1. Corporate information
Vale S.A. and its subsidiaries (“Vale” or the “Company”) are iron ore and iron ore pellets producers, which are key raw materials for steelmaking, and nickel producers, which is used to produce stainless steel and metal alloys employed in the production process of several products. The Company also produces copper, metallurgical and thermal coal, manganese ore and, platinum group metals, gold, silver and cobalt. The information by segment is presented in note 4.
Vale S.A. (the “Parent Company”) is a public company headquartered in the city of Rio de Janeiro, Brazil with securities traded on the stock exchanges of São Paulo–B3 S.A. (VALE3), New York-NYSE (VALE) and Madrid–LATIBEX (XVAL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8" customWidth="1" min="1" max="1"/>
    <col width="21" customWidth="1" min="2" max="2"/>
    <col width="22" customWidth="1" min="3" max="3"/>
    <col width="21" customWidth="1" min="4" max="4"/>
    <col width="21" customWidth="1" min="5" max="5"/>
    <col width="21" customWidth="1" min="6" max="6"/>
    <col width="21" customWidth="1" min="7" max="7"/>
    <col width="21" customWidth="1" min="8" max="8"/>
  </cols>
  <sheetData>
    <row r="1">
      <c r="A1" s="1" t="inlineStr">
        <is>
          <t>Income taxes - Assets and liabilities (Details) R$ in Millions, $ in Millions</t>
        </is>
      </c>
      <c r="B1" s="2" t="inlineStr">
        <is>
          <t>Dec. 31, 2020USD ($)</t>
        </is>
      </c>
      <c r="C1" s="2" t="inlineStr">
        <is>
          <t>Dec. 31, 2019BRL (R$)</t>
        </is>
      </c>
      <c r="D1" s="2" t="inlineStr">
        <is>
          <t>Dec. 31, 2019USD ($)</t>
        </is>
      </c>
      <c r="E1" s="2" t="inlineStr">
        <is>
          <t>Dec. 31, 2018USD ($)</t>
        </is>
      </c>
      <c r="F1" s="2" t="inlineStr">
        <is>
          <t>Dec. 31, 2017USD ($)</t>
        </is>
      </c>
      <c r="G1" s="2" t="inlineStr">
        <is>
          <t>Dec. 31, 2016USD ($)</t>
        </is>
      </c>
      <c r="H1" s="2" t="inlineStr">
        <is>
          <t>Dec. 31, 2015USD ($)</t>
        </is>
      </c>
    </row>
    <row r="2">
      <c r="A2" s="3" t="inlineStr">
        <is>
          <t>Deferred income tax assets and liabilities</t>
        </is>
      </c>
    </row>
    <row r="3">
      <c r="A3" s="4" t="inlineStr">
        <is>
          <t>Assets</t>
        </is>
      </c>
      <c r="B3" s="6" t="n">
        <v>10335</v>
      </c>
      <c r="D3" s="6" t="n">
        <v>9217</v>
      </c>
    </row>
    <row r="4">
      <c r="A4" s="4" t="inlineStr">
        <is>
          <t>Liabilities</t>
        </is>
      </c>
      <c r="B4" s="5" t="n">
        <v>-1770</v>
      </c>
      <c r="C4" s="9" t="inlineStr">
        <is>
          <t>R$ 1882</t>
        </is>
      </c>
      <c r="D4" s="5" t="n">
        <v>-1882</v>
      </c>
      <c r="E4" s="6" t="n">
        <v>-1532</v>
      </c>
      <c r="F4" s="6" t="n">
        <v>-362</v>
      </c>
      <c r="G4" s="6" t="n">
        <v>-362</v>
      </c>
      <c r="H4" s="6" t="n">
        <v>-362</v>
      </c>
    </row>
    <row r="5">
      <c r="A5" s="4" t="inlineStr">
        <is>
          <t>Net deferred tax asset</t>
        </is>
      </c>
      <c r="B5" s="6" t="n">
        <v>-8565</v>
      </c>
      <c r="D5" s="6" t="n">
        <v>-7335</v>
      </c>
      <c r="E5" s="6" t="n">
        <v>53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9" customWidth="1" min="1" max="1"/>
    <col width="22" customWidth="1" min="2" max="2"/>
    <col width="21" customWidth="1" min="3" max="3"/>
    <col width="21" customWidth="1" min="4" max="4"/>
    <col width="21" customWidth="1" min="5" max="5"/>
  </cols>
  <sheetData>
    <row r="1">
      <c r="A1" s="1" t="inlineStr">
        <is>
          <t>Income taxes - Changes in deferred tax (Details) R$ in Millions, $ in Millions</t>
        </is>
      </c>
      <c r="B1" s="2" t="inlineStr">
        <is>
          <t>12 Months Ended</t>
        </is>
      </c>
    </row>
    <row r="2">
      <c r="B2" s="2" t="inlineStr">
        <is>
          <t>Dec. 31, 2020BRL (R$)</t>
        </is>
      </c>
      <c r="C2" s="2" t="inlineStr">
        <is>
          <t>Dec. 31, 2020USD ($)</t>
        </is>
      </c>
      <c r="D2" s="2" t="inlineStr">
        <is>
          <t>Dec. 31, 2019USD ($)</t>
        </is>
      </c>
      <c r="E2" s="2" t="inlineStr">
        <is>
          <t>Dec. 31, 2018USD ($)</t>
        </is>
      </c>
    </row>
    <row r="3">
      <c r="A3" s="3" t="inlineStr">
        <is>
          <t>Total</t>
        </is>
      </c>
    </row>
    <row r="4">
      <c r="A4" s="4" t="inlineStr">
        <is>
          <t>Balance at beginning of period</t>
        </is>
      </c>
      <c r="C4" s="6" t="n">
        <v>7335</v>
      </c>
      <c r="D4" s="6" t="n">
        <v>-5376</v>
      </c>
    </row>
    <row r="5">
      <c r="A5" s="4" t="inlineStr">
        <is>
          <t>Effect in income statement</t>
        </is>
      </c>
      <c r="C5" s="5" t="n">
        <v>2960</v>
      </c>
      <c r="D5" s="5" t="n">
        <v>2117</v>
      </c>
      <c r="E5" s="6" t="n">
        <v>924</v>
      </c>
    </row>
    <row r="6">
      <c r="A6" s="4" t="inlineStr">
        <is>
          <t>Acquisition of subsidiaries</t>
        </is>
      </c>
      <c r="D6" s="5" t="n">
        <v>-146</v>
      </c>
    </row>
    <row r="7">
      <c r="A7" s="4" t="inlineStr">
        <is>
          <t>Translation adjustment</t>
        </is>
      </c>
      <c r="C7" s="5" t="n">
        <v>-1774</v>
      </c>
      <c r="D7" s="5" t="n">
        <v>-234</v>
      </c>
    </row>
    <row r="8">
      <c r="A8" s="4" t="inlineStr">
        <is>
          <t>Other comprehensive income</t>
        </is>
      </c>
      <c r="C8" s="5" t="n">
        <v>44</v>
      </c>
      <c r="D8" s="5" t="n">
        <v>222</v>
      </c>
    </row>
    <row r="9">
      <c r="A9" s="4" t="inlineStr">
        <is>
          <t>Balance at end of period</t>
        </is>
      </c>
      <c r="C9" s="5" t="n">
        <v>8565</v>
      </c>
      <c r="D9" s="5" t="n">
        <v>7335</v>
      </c>
      <c r="E9" s="5" t="n">
        <v>-5376</v>
      </c>
    </row>
    <row r="10">
      <c r="A10" s="3" t="inlineStr">
        <is>
          <t>Assets</t>
        </is>
      </c>
    </row>
    <row r="11">
      <c r="A11" s="4" t="inlineStr">
        <is>
          <t>Balance at beginning of period</t>
        </is>
      </c>
      <c r="C11" s="5" t="n">
        <v>9217</v>
      </c>
      <c r="D11" s="5" t="n">
        <v>6908</v>
      </c>
    </row>
    <row r="12">
      <c r="A12" s="4" t="inlineStr">
        <is>
          <t>Effect in income statement</t>
        </is>
      </c>
      <c r="C12" s="5" t="n">
        <v>2852</v>
      </c>
      <c r="D12" s="5" t="n">
        <v>1907</v>
      </c>
    </row>
    <row r="13">
      <c r="A13" s="4" t="inlineStr">
        <is>
          <t>Transfers between asset and liabilities</t>
        </is>
      </c>
      <c r="C13" s="5" t="n">
        <v>38</v>
      </c>
      <c r="D13" s="5" t="n">
        <v>252</v>
      </c>
    </row>
    <row r="14">
      <c r="A14" s="4" t="inlineStr">
        <is>
          <t>Acquisition of subsidiaries</t>
        </is>
      </c>
      <c r="D14" s="5" t="n">
        <v>104</v>
      </c>
    </row>
    <row r="15">
      <c r="A15" s="4" t="inlineStr">
        <is>
          <t>Translation adjustment</t>
        </is>
      </c>
      <c r="C15" s="5" t="n">
        <v>-1811</v>
      </c>
      <c r="D15" s="5" t="n">
        <v>-187</v>
      </c>
    </row>
    <row r="16">
      <c r="A16" s="4" t="inlineStr">
        <is>
          <t>Other comprehensive income</t>
        </is>
      </c>
      <c r="C16" s="5" t="n">
        <v>39</v>
      </c>
      <c r="D16" s="5" t="n">
        <v>233</v>
      </c>
    </row>
    <row r="17">
      <c r="A17" s="4" t="inlineStr">
        <is>
          <t>Balance at end of period</t>
        </is>
      </c>
      <c r="C17" s="5" t="n">
        <v>10335</v>
      </c>
      <c r="D17" s="5" t="n">
        <v>9217</v>
      </c>
      <c r="E17" s="5" t="n">
        <v>6908</v>
      </c>
    </row>
    <row r="18">
      <c r="A18" s="3" t="inlineStr">
        <is>
          <t>Liabilities</t>
        </is>
      </c>
    </row>
    <row r="19">
      <c r="A19" s="4" t="inlineStr">
        <is>
          <t>Balance at beginning of period</t>
        </is>
      </c>
      <c r="B19" s="9" t="inlineStr">
        <is>
          <t>R$ 1882</t>
        </is>
      </c>
      <c r="C19" s="5" t="n">
        <v>1882</v>
      </c>
      <c r="D19" s="5" t="n">
        <v>1532</v>
      </c>
      <c r="E19" s="5" t="n">
        <v>362</v>
      </c>
    </row>
    <row r="20">
      <c r="A20" s="4" t="inlineStr">
        <is>
          <t>Effect in income statement</t>
        </is>
      </c>
      <c r="C20" s="5" t="n">
        <v>-108</v>
      </c>
      <c r="D20" s="5" t="n">
        <v>-210</v>
      </c>
    </row>
    <row r="21">
      <c r="A21" s="4" t="inlineStr">
        <is>
          <t>Transfers between asset and liabilities</t>
        </is>
      </c>
      <c r="C21" s="5" t="n">
        <v>38</v>
      </c>
      <c r="D21" s="5" t="n">
        <v>252</v>
      </c>
    </row>
    <row r="22">
      <c r="A22" s="4" t="inlineStr">
        <is>
          <t>Acquisition of subsidiaries</t>
        </is>
      </c>
      <c r="D22" s="5" t="n">
        <v>250</v>
      </c>
    </row>
    <row r="23">
      <c r="A23" s="4" t="inlineStr">
        <is>
          <t>Translation adjustment</t>
        </is>
      </c>
      <c r="C23" s="5" t="n">
        <v>-37</v>
      </c>
      <c r="D23" s="5" t="n">
        <v>47</v>
      </c>
    </row>
    <row r="24">
      <c r="A24" s="4" t="inlineStr">
        <is>
          <t>Other comprehensive income</t>
        </is>
      </c>
      <c r="C24" s="5" t="n">
        <v>-5</v>
      </c>
      <c r="D24" s="5" t="n">
        <v>11</v>
      </c>
    </row>
    <row r="25">
      <c r="A25" s="4" t="inlineStr">
        <is>
          <t>Balance at end of period</t>
        </is>
      </c>
      <c r="C25" s="6" t="n">
        <v>1770</v>
      </c>
      <c r="D25" s="5" t="n">
        <v>1882</v>
      </c>
      <c r="E25" s="6" t="n">
        <v>1532</v>
      </c>
    </row>
    <row r="26">
      <c r="A26" s="4" t="inlineStr">
        <is>
          <t>Limitation of tax loss carryforward in Brazil, as percent of taxable income</t>
        </is>
      </c>
      <c r="B26" s="4" t="inlineStr">
        <is>
          <t>30.00%</t>
        </is>
      </c>
      <c r="C26" s="4" t="inlineStr">
        <is>
          <t>30.00%</t>
        </is>
      </c>
    </row>
    <row r="27">
      <c r="A27" s="4" t="inlineStr">
        <is>
          <t>Tax losses carryforward</t>
        </is>
      </c>
    </row>
    <row r="28">
      <c r="A28" s="3" t="inlineStr">
        <is>
          <t>Total</t>
        </is>
      </c>
    </row>
    <row r="29">
      <c r="A29" s="4" t="inlineStr">
        <is>
          <t>Balance at beginning of period</t>
        </is>
      </c>
      <c r="C29" s="6" t="n">
        <v>4659</v>
      </c>
    </row>
    <row r="30">
      <c r="A30" s="4" t="inlineStr">
        <is>
          <t>Effect in income statement</t>
        </is>
      </c>
      <c r="C30" s="5" t="n">
        <v>374</v>
      </c>
    </row>
    <row r="31">
      <c r="A31" s="4" t="inlineStr">
        <is>
          <t>Balance at end of period</t>
        </is>
      </c>
      <c r="C31" s="5" t="n">
        <v>4328</v>
      </c>
      <c r="D31" s="5" t="n">
        <v>4659</v>
      </c>
    </row>
    <row r="32">
      <c r="A32" s="3" t="inlineStr">
        <is>
          <t>Assets</t>
        </is>
      </c>
    </row>
    <row r="33">
      <c r="A33" s="4" t="inlineStr">
        <is>
          <t>Effect in income statement</t>
        </is>
      </c>
      <c r="C33" s="5" t="n">
        <v>374</v>
      </c>
    </row>
    <row r="34">
      <c r="A34" s="4" t="inlineStr">
        <is>
          <t>Employee post retirement obligations</t>
        </is>
      </c>
    </row>
    <row r="35">
      <c r="A35" s="3" t="inlineStr">
        <is>
          <t>Total</t>
        </is>
      </c>
    </row>
    <row r="36">
      <c r="A36" s="4" t="inlineStr">
        <is>
          <t>Balance at beginning of period</t>
        </is>
      </c>
      <c r="C36" s="5" t="n">
        <v>840</v>
      </c>
    </row>
    <row r="37">
      <c r="A37" s="4" t="inlineStr">
        <is>
          <t>Balance at end of period</t>
        </is>
      </c>
      <c r="C37" s="5" t="n">
        <v>744</v>
      </c>
      <c r="D37" s="5" t="n">
        <v>840</v>
      </c>
    </row>
    <row r="38">
      <c r="A38" s="4" t="inlineStr">
        <is>
          <t>Provision For litigation</t>
        </is>
      </c>
    </row>
    <row r="39">
      <c r="A39" s="3" t="inlineStr">
        <is>
          <t>Total</t>
        </is>
      </c>
    </row>
    <row r="40">
      <c r="A40" s="4" t="inlineStr">
        <is>
          <t>Balance at beginning of period</t>
        </is>
      </c>
      <c r="C40" s="5" t="n">
        <v>443</v>
      </c>
    </row>
    <row r="41">
      <c r="A41" s="4" t="inlineStr">
        <is>
          <t>Balance at end of period</t>
        </is>
      </c>
      <c r="C41" s="5" t="n">
        <v>356</v>
      </c>
      <c r="D41" s="5" t="n">
        <v>443</v>
      </c>
    </row>
    <row r="42">
      <c r="A42" s="4" t="inlineStr">
        <is>
          <t>Timing differences arising on assets and liabilities</t>
        </is>
      </c>
    </row>
    <row r="43">
      <c r="A43" s="3" t="inlineStr">
        <is>
          <t>Total</t>
        </is>
      </c>
    </row>
    <row r="44">
      <c r="A44" s="4" t="inlineStr">
        <is>
          <t>Balance at beginning of period</t>
        </is>
      </c>
      <c r="C44" s="5" t="n">
        <v>3246</v>
      </c>
    </row>
    <row r="45">
      <c r="A45" s="4" t="inlineStr">
        <is>
          <t>Effect in income statement</t>
        </is>
      </c>
      <c r="C45" s="5" t="n">
        <v>1690</v>
      </c>
      <c r="D45" s="5" t="n">
        <v>2113</v>
      </c>
    </row>
    <row r="46">
      <c r="A46" s="4" t="inlineStr">
        <is>
          <t>Balance at end of period</t>
        </is>
      </c>
      <c r="C46" s="5" t="n">
        <v>4331</v>
      </c>
      <c r="D46" s="5" t="n">
        <v>3246</v>
      </c>
    </row>
    <row r="47">
      <c r="A47" s="3" t="inlineStr">
        <is>
          <t>Assets</t>
        </is>
      </c>
    </row>
    <row r="48">
      <c r="A48" s="4" t="inlineStr">
        <is>
          <t>Effect in income statement</t>
        </is>
      </c>
      <c r="C48" s="5" t="n">
        <v>1690</v>
      </c>
      <c r="D48" s="5" t="n">
        <v>2113</v>
      </c>
    </row>
    <row r="49">
      <c r="A49" s="4" t="inlineStr">
        <is>
          <t>Fair value of financial instruments</t>
        </is>
      </c>
    </row>
    <row r="50">
      <c r="A50" s="3" t="inlineStr">
        <is>
          <t>Total</t>
        </is>
      </c>
    </row>
    <row r="51">
      <c r="A51" s="4" t="inlineStr">
        <is>
          <t>Balance at beginning of period</t>
        </is>
      </c>
      <c r="C51" s="5" t="n">
        <v>864</v>
      </c>
    </row>
    <row r="52">
      <c r="A52" s="4" t="inlineStr">
        <is>
          <t>Effect in income statement</t>
        </is>
      </c>
      <c r="C52" s="5" t="n">
        <v>756</v>
      </c>
      <c r="D52" s="5" t="n">
        <v>328</v>
      </c>
    </row>
    <row r="53">
      <c r="A53" s="4" t="inlineStr">
        <is>
          <t>Balance at end of period</t>
        </is>
      </c>
      <c r="C53" s="5" t="n">
        <v>1355</v>
      </c>
      <c r="D53" s="5" t="n">
        <v>864</v>
      </c>
    </row>
    <row r="54">
      <c r="A54" s="3" t="inlineStr">
        <is>
          <t>Assets</t>
        </is>
      </c>
    </row>
    <row r="55">
      <c r="A55" s="4" t="inlineStr">
        <is>
          <t>Effect in income statement</t>
        </is>
      </c>
      <c r="C55" s="5" t="n">
        <v>756</v>
      </c>
      <c r="D55" s="5" t="n">
        <v>328</v>
      </c>
    </row>
    <row r="56">
      <c r="A56" s="4" t="inlineStr">
        <is>
          <t>Allocated goodwill</t>
        </is>
      </c>
    </row>
    <row r="57">
      <c r="A57" s="3" t="inlineStr">
        <is>
          <t>Total</t>
        </is>
      </c>
    </row>
    <row r="58">
      <c r="A58" s="4" t="inlineStr">
        <is>
          <t>Balance at beginning of period</t>
        </is>
      </c>
      <c r="C58" s="5" t="n">
        <v>-2640</v>
      </c>
    </row>
    <row r="59">
      <c r="A59" s="4" t="inlineStr">
        <is>
          <t>Effect in income statement</t>
        </is>
      </c>
      <c r="C59" s="5" t="n">
        <v>108</v>
      </c>
      <c r="D59" s="5" t="n">
        <v>210</v>
      </c>
    </row>
    <row r="60">
      <c r="A60" s="4" t="inlineStr">
        <is>
          <t>Balance at end of period</t>
        </is>
      </c>
      <c r="C60" s="5" t="n">
        <v>-2623</v>
      </c>
      <c r="D60" s="5" t="n">
        <v>-2640</v>
      </c>
    </row>
    <row r="61">
      <c r="A61" s="3" t="inlineStr">
        <is>
          <t>Liabilities</t>
        </is>
      </c>
    </row>
    <row r="62">
      <c r="A62" s="4" t="inlineStr">
        <is>
          <t>Effect in income statement</t>
        </is>
      </c>
      <c r="C62" s="5" t="n">
        <v>-108</v>
      </c>
      <c r="D62" s="5" t="n">
        <v>-210</v>
      </c>
    </row>
    <row r="63">
      <c r="A63" s="4" t="inlineStr">
        <is>
          <t>Others</t>
        </is>
      </c>
    </row>
    <row r="64">
      <c r="A64" s="3" t="inlineStr">
        <is>
          <t>Total</t>
        </is>
      </c>
    </row>
    <row r="65">
      <c r="A65" s="4" t="inlineStr">
        <is>
          <t>Balance at beginning of period</t>
        </is>
      </c>
      <c r="C65" s="5" t="n">
        <v>401</v>
      </c>
    </row>
    <row r="66">
      <c r="A66" s="4" t="inlineStr">
        <is>
          <t>Effect in income statement</t>
        </is>
      </c>
      <c r="C66" s="5" t="n">
        <v>32</v>
      </c>
      <c r="D66" s="5" t="n">
        <v>-91</v>
      </c>
    </row>
    <row r="67">
      <c r="A67" s="4" t="inlineStr">
        <is>
          <t>Balance at end of period</t>
        </is>
      </c>
      <c r="C67" s="5" t="n">
        <v>516</v>
      </c>
      <c r="D67" s="5" t="n">
        <v>401</v>
      </c>
    </row>
    <row r="68">
      <c r="A68" s="3" t="inlineStr">
        <is>
          <t>Assets</t>
        </is>
      </c>
    </row>
    <row r="69">
      <c r="A69" s="4" t="inlineStr">
        <is>
          <t>Effect in income statement</t>
        </is>
      </c>
      <c r="C69" s="5" t="n">
        <v>32</v>
      </c>
      <c r="D69" s="5" t="n">
        <v>-91</v>
      </c>
    </row>
    <row r="70">
      <c r="A70" s="4" t="inlineStr">
        <is>
          <t>Temporary differences</t>
        </is>
      </c>
    </row>
    <row r="71">
      <c r="A71" s="3" t="inlineStr">
        <is>
          <t>Total</t>
        </is>
      </c>
    </row>
    <row r="72">
      <c r="A72" s="4" t="inlineStr">
        <is>
          <t>Balance at beginning of period</t>
        </is>
      </c>
      <c r="C72" s="5" t="n">
        <v>2676</v>
      </c>
    </row>
    <row r="73">
      <c r="A73" s="4" t="inlineStr">
        <is>
          <t>Balance at end of period</t>
        </is>
      </c>
      <c r="C73" s="6" t="n">
        <v>4237</v>
      </c>
      <c r="D73" s="5" t="n">
        <v>2676</v>
      </c>
    </row>
    <row r="74">
      <c r="A74" s="4" t="inlineStr">
        <is>
          <t>Utilization of taxes losses carryforward</t>
        </is>
      </c>
    </row>
    <row r="75">
      <c r="A75" s="3" t="inlineStr">
        <is>
          <t>Total</t>
        </is>
      </c>
    </row>
    <row r="76">
      <c r="A76" s="4" t="inlineStr">
        <is>
          <t>Effect in income statement</t>
        </is>
      </c>
      <c r="D76" s="5" t="n">
        <v>-443</v>
      </c>
    </row>
    <row r="77">
      <c r="A77" s="3" t="inlineStr">
        <is>
          <t>Assets</t>
        </is>
      </c>
    </row>
    <row r="78">
      <c r="A78" s="4" t="inlineStr">
        <is>
          <t>Effect in income statement</t>
        </is>
      </c>
      <c r="D78" s="6" t="n">
        <v>-443</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Income taxes - Income tax reconciliation (Details) - USD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Income taxes</t>
        </is>
      </c>
    </row>
    <row r="4">
      <c r="A4" s="4" t="inlineStr">
        <is>
          <t>Income (loss) before income taxes</t>
        </is>
      </c>
      <c r="D4" s="6" t="n">
        <v>4969</v>
      </c>
      <c r="E4" s="6" t="n">
        <v>-2775</v>
      </c>
      <c r="F4" s="6" t="n">
        <v>6816</v>
      </c>
    </row>
    <row r="5">
      <c r="A5" s="4" t="inlineStr">
        <is>
          <t>Statutory rates (as a percent)</t>
        </is>
      </c>
      <c r="B5" s="4" t="inlineStr">
        <is>
          <t>20.00%</t>
        </is>
      </c>
      <c r="C5" s="4" t="inlineStr">
        <is>
          <t>22.00%</t>
        </is>
      </c>
      <c r="D5" s="4" t="inlineStr">
        <is>
          <t>34.00%</t>
        </is>
      </c>
    </row>
    <row r="6">
      <c r="A6" s="4" t="inlineStr">
        <is>
          <t>Income taxes at statutory rate</t>
        </is>
      </c>
      <c r="D6" s="6" t="n">
        <v>-1689</v>
      </c>
      <c r="E6" s="5" t="n">
        <v>944</v>
      </c>
      <c r="F6" s="5" t="n">
        <v>-2317</v>
      </c>
    </row>
    <row r="7">
      <c r="A7" s="3" t="inlineStr">
        <is>
          <t>Adjustments that affect the basis of taxes:</t>
        </is>
      </c>
    </row>
    <row r="8">
      <c r="A8" s="4" t="inlineStr">
        <is>
          <t>Income tax benefit from interest on stockholders' equity</t>
        </is>
      </c>
      <c r="D8" s="5" t="n">
        <v>316</v>
      </c>
      <c r="E8" s="5" t="n">
        <v>601</v>
      </c>
      <c r="F8" s="5" t="n">
        <v>873</v>
      </c>
    </row>
    <row r="9">
      <c r="A9" s="4" t="inlineStr">
        <is>
          <t>Tax incentives</t>
        </is>
      </c>
      <c r="D9" s="5" t="n">
        <v>211</v>
      </c>
      <c r="E9" s="5" t="n">
        <v>189</v>
      </c>
      <c r="F9" s="5" t="n">
        <v>576</v>
      </c>
    </row>
    <row r="10">
      <c r="A10" s="4" t="inlineStr">
        <is>
          <t>Equity results</t>
        </is>
      </c>
      <c r="D10" s="5" t="n">
        <v>-41</v>
      </c>
      <c r="E10" s="5" t="n">
        <v>77</v>
      </c>
      <c r="F10" s="5" t="n">
        <v>104</v>
      </c>
    </row>
    <row r="11">
      <c r="A11" s="4" t="inlineStr">
        <is>
          <t>Addition (reversal) of tax loss carryforward</t>
        </is>
      </c>
      <c r="D11" s="5" t="n">
        <v>769</v>
      </c>
      <c r="E11" s="5" t="n">
        <v>25</v>
      </c>
      <c r="F11" s="5" t="n">
        <v>1510</v>
      </c>
    </row>
    <row r="12">
      <c r="A12" s="4" t="inlineStr">
        <is>
          <t>Unrecognized tax losses of the year</t>
        </is>
      </c>
      <c r="D12" s="5" t="n">
        <v>-217</v>
      </c>
      <c r="E12" s="5" t="n">
        <v>-1059</v>
      </c>
      <c r="F12" s="5" t="n">
        <v>-458</v>
      </c>
    </row>
    <row r="13">
      <c r="A13" s="4" t="inlineStr">
        <is>
          <t>Others</t>
        </is>
      </c>
      <c r="D13" s="5" t="n">
        <v>213</v>
      </c>
      <c r="E13" s="5" t="n">
        <v>-182</v>
      </c>
      <c r="F13" s="5" t="n">
        <v>-116</v>
      </c>
    </row>
    <row r="14">
      <c r="A14" s="4" t="inlineStr">
        <is>
          <t>Income taxes</t>
        </is>
      </c>
      <c r="D14" s="6" t="n">
        <v>-438</v>
      </c>
      <c r="E14" s="6" t="n">
        <v>595</v>
      </c>
      <c r="F14" s="6" t="n">
        <v>172</v>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Income taxes - Tax incentives (Details)</t>
        </is>
      </c>
      <c r="B1" s="2" t="inlineStr">
        <is>
          <t>12 Months Ended</t>
        </is>
      </c>
    </row>
    <row r="2">
      <c r="B2" s="2" t="inlineStr">
        <is>
          <t>Dec. 31, 2020</t>
        </is>
      </c>
    </row>
    <row r="3">
      <c r="A3" s="3" t="inlineStr">
        <is>
          <t>Income taxes</t>
        </is>
      </c>
    </row>
    <row r="4">
      <c r="A4" s="4" t="inlineStr">
        <is>
          <t>Tax incentive period</t>
        </is>
      </c>
      <c r="B4" s="4" t="inlineStr">
        <is>
          <t>10 years</t>
        </is>
      </c>
    </row>
    <row r="5">
      <c r="A5" s="4" t="inlineStr">
        <is>
          <t>Maximum period subject to the revision of income tax by local authorities</t>
        </is>
      </c>
      <c r="B5"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32" customWidth="1" min="2" max="2"/>
    <col width="21" customWidth="1" min="3" max="3"/>
  </cols>
  <sheetData>
    <row r="1">
      <c r="A1" s="1" t="inlineStr">
        <is>
          <t>Income taxes - Settlement program (Details) $ in Millions</t>
        </is>
      </c>
      <c r="B1" s="2" t="inlineStr">
        <is>
          <t>12 Months Ended</t>
        </is>
      </c>
    </row>
    <row r="2">
      <c r="B2" s="2" t="inlineStr">
        <is>
          <t>Dec. 31, 2020USD ($)installment</t>
        </is>
      </c>
      <c r="C2" s="2" t="inlineStr">
        <is>
          <t>Dec. 31, 2019USD ($)</t>
        </is>
      </c>
    </row>
    <row r="3">
      <c r="A3" s="3" t="inlineStr">
        <is>
          <t>Income taxes</t>
        </is>
      </c>
    </row>
    <row r="4">
      <c r="A4" s="4" t="inlineStr">
        <is>
          <t>Income tax and social contribution settlement liability</t>
        </is>
      </c>
      <c r="B4" s="6" t="n">
        <v>2744</v>
      </c>
      <c r="C4" s="6" t="n">
        <v>3907</v>
      </c>
    </row>
    <row r="5">
      <c r="A5" s="4" t="inlineStr">
        <is>
          <t>Current income tax and social contribution settlement liability</t>
        </is>
      </c>
      <c r="B5" s="5" t="n">
        <v>340</v>
      </c>
      <c r="C5" s="5" t="n">
        <v>431</v>
      </c>
    </row>
    <row r="6">
      <c r="A6" s="4" t="inlineStr">
        <is>
          <t>Non-current income tax and social contribution settlement liability</t>
        </is>
      </c>
      <c r="B6" s="6" t="n">
        <v>2404</v>
      </c>
      <c r="C6" s="6" t="n">
        <v>3476</v>
      </c>
    </row>
    <row r="7">
      <c r="A7" s="4" t="inlineStr">
        <is>
          <t>Remaining monthly installments of settlement liability | installment</t>
        </is>
      </c>
      <c r="B7" s="5" t="n">
        <v>94</v>
      </c>
    </row>
    <row r="8">
      <c r="A8" s="4" t="inlineStr">
        <is>
          <t>SELIC rate (in percentage)</t>
        </is>
      </c>
      <c r="B8" s="4" t="inlineStr">
        <is>
          <t>2.00%</t>
        </is>
      </c>
      <c r="C8" s="4" t="inlineStr">
        <is>
          <t>4.5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Income taxes - Uncertain tax provisions (Details) R$ in Millions, $ in Millions</t>
        </is>
      </c>
      <c r="B1" s="2" t="inlineStr">
        <is>
          <t>12 Months Ended</t>
        </is>
      </c>
    </row>
    <row r="2">
      <c r="B2" s="2" t="inlineStr">
        <is>
          <t>Dec. 31, 2020BRL (R$)</t>
        </is>
      </c>
      <c r="C2" s="2" t="inlineStr">
        <is>
          <t>Dec. 31, 2020USD ($)</t>
        </is>
      </c>
      <c r="D2" s="2" t="inlineStr">
        <is>
          <t>Dec. 31, 2019BRL (R$)</t>
        </is>
      </c>
      <c r="E2" s="2" t="inlineStr">
        <is>
          <t>Dec. 31, 2019USD ($)</t>
        </is>
      </c>
      <c r="F2" s="2" t="inlineStr">
        <is>
          <t>Nov. 30, 2020BRL (R$)</t>
        </is>
      </c>
      <c r="G2" s="2" t="inlineStr">
        <is>
          <t>Nov. 30, 2020USD ($)</t>
        </is>
      </c>
      <c r="H2" s="2" t="inlineStr">
        <is>
          <t>Dec. 31, 2019USD ($)</t>
        </is>
      </c>
      <c r="I2" s="2" t="inlineStr">
        <is>
          <t>Dec. 31, 2018USD ($)</t>
        </is>
      </c>
      <c r="J2" s="2" t="inlineStr">
        <is>
          <t>Dec. 31, 2017USD ($)</t>
        </is>
      </c>
      <c r="K2" s="2" t="inlineStr">
        <is>
          <t>Dec. 31, 2016USD ($)</t>
        </is>
      </c>
      <c r="L2" s="2" t="inlineStr">
        <is>
          <t>Dec. 31, 2015USD ($)</t>
        </is>
      </c>
    </row>
    <row r="3">
      <c r="A3" s="3" t="inlineStr">
        <is>
          <t>Income taxes</t>
        </is>
      </c>
    </row>
    <row r="4">
      <c r="A4" s="4" t="inlineStr">
        <is>
          <t>Uncertain tax positions</t>
        </is>
      </c>
      <c r="F4" s="9" t="inlineStr">
        <is>
          <t>R$ 2259</t>
        </is>
      </c>
      <c r="G4" s="6" t="n">
        <v>435</v>
      </c>
    </row>
    <row r="5">
      <c r="A5" s="4" t="inlineStr">
        <is>
          <t>Total subsidiary assessments of deferred tax</t>
        </is>
      </c>
      <c r="B5" s="9" t="inlineStr">
        <is>
          <t>R$ 3614</t>
        </is>
      </c>
      <c r="C5" s="6" t="n">
        <v>695</v>
      </c>
      <c r="D5" s="9" t="inlineStr">
        <is>
          <t>R$ 1431</t>
        </is>
      </c>
      <c r="E5" s="6" t="n">
        <v>355</v>
      </c>
    </row>
    <row r="6">
      <c r="A6" s="4" t="inlineStr">
        <is>
          <t>Deferred tax liabilities</t>
        </is>
      </c>
      <c r="C6" s="5" t="n">
        <v>1770</v>
      </c>
      <c r="D6" s="9" t="inlineStr">
        <is>
          <t>R$ 1882</t>
        </is>
      </c>
      <c r="H6" s="6" t="n">
        <v>1882</v>
      </c>
      <c r="I6" s="6" t="n">
        <v>1532</v>
      </c>
      <c r="J6" s="6" t="n">
        <v>362</v>
      </c>
      <c r="K6" s="6" t="n">
        <v>362</v>
      </c>
      <c r="L6" s="6" t="n">
        <v>362</v>
      </c>
    </row>
    <row r="7">
      <c r="A7" s="4" t="inlineStr">
        <is>
          <t>Foreign subsidiary tax amount involved</t>
        </is>
      </c>
      <c r="B7" s="9" t="inlineStr">
        <is>
          <t>R$ 6401</t>
        </is>
      </c>
      <c r="C7" s="6" t="n">
        <v>1232</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los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Net income (loss) attributable to Vale's stockholders:</t>
        </is>
      </c>
    </row>
    <row r="4">
      <c r="A4" s="4" t="inlineStr">
        <is>
          <t>Loss from discontinued operations attributable to Vale's stockholders</t>
        </is>
      </c>
      <c r="D4" s="6" t="n">
        <v>-92</v>
      </c>
    </row>
    <row r="5">
      <c r="A5" s="4" t="inlineStr">
        <is>
          <t>Net income (loss) attributable to Vale's stockholders</t>
        </is>
      </c>
      <c r="B5" s="6" t="n">
        <v>4881</v>
      </c>
      <c r="C5" s="6" t="n">
        <v>-1683</v>
      </c>
      <c r="D5" s="6" t="n">
        <v>6860</v>
      </c>
    </row>
    <row r="6">
      <c r="A6" s="3" t="inlineStr">
        <is>
          <t>Thousands of shares</t>
        </is>
      </c>
    </row>
    <row r="7">
      <c r="A7" s="4" t="inlineStr">
        <is>
          <t>Weighted average number of shares outstanding - common shares</t>
        </is>
      </c>
      <c r="B7" s="5" t="n">
        <v>5129585</v>
      </c>
      <c r="C7" s="5" t="n">
        <v>5127950</v>
      </c>
      <c r="D7" s="5" t="n">
        <v>5178024</v>
      </c>
    </row>
    <row r="8">
      <c r="A8" s="4" t="inlineStr">
        <is>
          <t>Common share</t>
        </is>
      </c>
    </row>
    <row r="9">
      <c r="A9" s="3" t="inlineStr">
        <is>
          <t>Basic and diluted earnings (loss) per share from continuing operations:</t>
        </is>
      </c>
    </row>
    <row r="10">
      <c r="A10" s="4" t="inlineStr">
        <is>
          <t>Common share (US$)</t>
        </is>
      </c>
      <c r="B10" s="7" t="n">
        <v>0.95</v>
      </c>
      <c r="C10" s="7" t="n">
        <v>-0.33</v>
      </c>
      <c r="D10" s="7" t="n">
        <v>1.34</v>
      </c>
    </row>
    <row r="11">
      <c r="A11" s="3" t="inlineStr">
        <is>
          <t>Basic and diluted loss per share from discontinued operations:</t>
        </is>
      </c>
    </row>
    <row r="12">
      <c r="A12" s="4" t="inlineStr">
        <is>
          <t>Common share (US$)</t>
        </is>
      </c>
      <c r="D12" s="11" t="n">
        <v>-0.02</v>
      </c>
    </row>
    <row r="13">
      <c r="A13" s="3" t="inlineStr">
        <is>
          <t>Basic and diluted earnings (loss) per share:</t>
        </is>
      </c>
    </row>
    <row r="14">
      <c r="A14" s="4" t="inlineStr">
        <is>
          <t>Common share (US$)</t>
        </is>
      </c>
      <c r="B14" s="7" t="n">
        <v>0.95</v>
      </c>
      <c r="C14" s="7" t="n">
        <v>-0.33</v>
      </c>
      <c r="D14" s="7" t="n">
        <v>1.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counts receivable (Details) - USD ($) $ in Millions</t>
        </is>
      </c>
      <c r="B1" s="2" t="inlineStr">
        <is>
          <t>12 Months Ended</t>
        </is>
      </c>
    </row>
    <row r="2">
      <c r="B2" s="2" t="inlineStr">
        <is>
          <t>Dec. 31, 2020</t>
        </is>
      </c>
      <c r="C2" s="2" t="inlineStr">
        <is>
          <t>Dec. 31, 2019</t>
        </is>
      </c>
      <c r="D2" s="2" t="inlineStr">
        <is>
          <t>Dec. 31, 2018</t>
        </is>
      </c>
    </row>
    <row r="3">
      <c r="A3" s="3" t="inlineStr">
        <is>
          <t>Accounts receivable</t>
        </is>
      </c>
    </row>
    <row r="4">
      <c r="A4" s="4" t="inlineStr">
        <is>
          <t>Accounts receivable</t>
        </is>
      </c>
      <c r="B4" s="6" t="n">
        <v>4993</v>
      </c>
      <c r="C4" s="6" t="n">
        <v>2529</v>
      </c>
    </row>
    <row r="5">
      <c r="A5" s="4" t="inlineStr">
        <is>
          <t>Impairment of accounts receivable recorded in the income statement</t>
        </is>
      </c>
      <c r="B5" s="6" t="n">
        <v>5</v>
      </c>
      <c r="C5" s="6" t="n">
        <v>-1</v>
      </c>
      <c r="D5" s="6" t="n">
        <v>-7</v>
      </c>
    </row>
    <row r="6">
      <c r="A6" s="4" t="inlineStr">
        <is>
          <t>Steel industry market</t>
        </is>
      </c>
    </row>
    <row r="7">
      <c r="A7" s="3" t="inlineStr">
        <is>
          <t>Accounts receivable</t>
        </is>
      </c>
    </row>
    <row r="8">
      <c r="A8" s="4" t="inlineStr">
        <is>
          <t>Perecentage of revenue</t>
        </is>
      </c>
      <c r="B8" s="4" t="inlineStr">
        <is>
          <t>87.25%</t>
        </is>
      </c>
      <c r="C8" s="4" t="inlineStr">
        <is>
          <t>87.33%</t>
        </is>
      </c>
    </row>
    <row r="9">
      <c r="A9" s="4" t="inlineStr">
        <is>
          <t>One Customer | Ferrous minerals</t>
        </is>
      </c>
    </row>
    <row r="10">
      <c r="A10" s="3" t="inlineStr">
        <is>
          <t>Accounts receivable</t>
        </is>
      </c>
    </row>
    <row r="11">
      <c r="A11" s="4" t="inlineStr">
        <is>
          <t>Perecentage of revenue</t>
        </is>
      </c>
      <c r="B11" s="4" t="inlineStr">
        <is>
          <t>10.10%</t>
        </is>
      </c>
    </row>
    <row r="12">
      <c r="A12" s="4" t="inlineStr">
        <is>
          <t>Accounts receivable</t>
        </is>
      </c>
    </row>
    <row r="13">
      <c r="A13" s="3" t="inlineStr">
        <is>
          <t>Accounts receivable</t>
        </is>
      </c>
    </row>
    <row r="14">
      <c r="A14" s="4" t="inlineStr">
        <is>
          <t>Expected credit loss</t>
        </is>
      </c>
      <c r="B14" s="6" t="n">
        <v>-50</v>
      </c>
      <c r="C14" s="6" t="n">
        <v>-63</v>
      </c>
    </row>
    <row r="15">
      <c r="A15" s="4" t="inlineStr">
        <is>
          <t>Carrying amount</t>
        </is>
      </c>
    </row>
    <row r="16">
      <c r="A16" s="3" t="inlineStr">
        <is>
          <t>Accounts receivable</t>
        </is>
      </c>
    </row>
    <row r="17">
      <c r="A17" s="4" t="inlineStr">
        <is>
          <t>Accounts receivable</t>
        </is>
      </c>
      <c r="B17" s="6" t="n">
        <v>5043</v>
      </c>
      <c r="C17" s="6" t="n">
        <v>25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0</t>
        </is>
      </c>
      <c r="C2" s="2" t="inlineStr">
        <is>
          <t>Dec. 31, 2019</t>
        </is>
      </c>
      <c r="D2" s="2" t="inlineStr">
        <is>
          <t>Dec. 31, 2018</t>
        </is>
      </c>
    </row>
    <row r="3">
      <c r="A3" s="3" t="inlineStr">
        <is>
          <t>Inventories</t>
        </is>
      </c>
    </row>
    <row r="4">
      <c r="A4" s="4" t="inlineStr">
        <is>
          <t>Finished products</t>
        </is>
      </c>
      <c r="B4" s="6" t="n">
        <v>2626</v>
      </c>
      <c r="C4" s="6" t="n">
        <v>2604</v>
      </c>
    </row>
    <row r="5">
      <c r="A5" s="4" t="inlineStr">
        <is>
          <t>Work in progress</t>
        </is>
      </c>
      <c r="B5" s="5" t="n">
        <v>647</v>
      </c>
      <c r="C5" s="5" t="n">
        <v>767</v>
      </c>
    </row>
    <row r="6">
      <c r="A6" s="4" t="inlineStr">
        <is>
          <t>Consumable inventory</t>
        </is>
      </c>
      <c r="B6" s="5" t="n">
        <v>788</v>
      </c>
      <c r="C6" s="5" t="n">
        <v>903</v>
      </c>
    </row>
    <row r="7">
      <c r="A7" s="4" t="inlineStr">
        <is>
          <t>Total</t>
        </is>
      </c>
      <c r="B7" s="5" t="n">
        <v>4061</v>
      </c>
      <c r="C7" s="5" t="n">
        <v>4274</v>
      </c>
    </row>
    <row r="8">
      <c r="A8" s="4" t="inlineStr">
        <is>
          <t>Reversal (provision) for net realizable value</t>
        </is>
      </c>
      <c r="B8" s="6" t="n">
        <v>3</v>
      </c>
      <c r="C8" s="6" t="n">
        <v>24</v>
      </c>
      <c r="D8" s="6" t="n">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overable taxes (Details) - USD ($) $ in Millions</t>
        </is>
      </c>
      <c r="B1" s="2" t="inlineStr">
        <is>
          <t>Dec. 31, 2020</t>
        </is>
      </c>
      <c r="C1" s="2" t="inlineStr">
        <is>
          <t>Dec. 31, 2019</t>
        </is>
      </c>
    </row>
    <row r="2">
      <c r="A2" s="3" t="inlineStr">
        <is>
          <t>Recoverable taxes</t>
        </is>
      </c>
    </row>
    <row r="3">
      <c r="A3" s="4" t="inlineStr">
        <is>
          <t>Value-added tax (net of provision for loss)</t>
        </is>
      </c>
      <c r="B3" s="6" t="n">
        <v>433</v>
      </c>
      <c r="C3" s="6" t="n">
        <v>484</v>
      </c>
    </row>
    <row r="4">
      <c r="A4" s="4" t="inlineStr">
        <is>
          <t>Brazilian federal contributions</t>
        </is>
      </c>
      <c r="B4" s="5" t="n">
        <v>593</v>
      </c>
      <c r="C4" s="5" t="n">
        <v>659</v>
      </c>
    </row>
    <row r="5">
      <c r="A5" s="4" t="inlineStr">
        <is>
          <t>Prepaid income taxes</t>
        </is>
      </c>
      <c r="B5" s="5" t="n">
        <v>561</v>
      </c>
      <c r="C5" s="5" t="n">
        <v>967</v>
      </c>
    </row>
    <row r="6">
      <c r="A6" s="4" t="inlineStr">
        <is>
          <t>Others</t>
        </is>
      </c>
      <c r="B6" s="5" t="n">
        <v>13</v>
      </c>
      <c r="C6" s="5" t="n">
        <v>16</v>
      </c>
    </row>
    <row r="7">
      <c r="A7" s="4" t="inlineStr">
        <is>
          <t>Total</t>
        </is>
      </c>
      <c r="B7" s="5" t="n">
        <v>1600</v>
      </c>
      <c r="C7" s="5" t="n">
        <v>2126</v>
      </c>
    </row>
    <row r="8">
      <c r="A8" s="4" t="inlineStr">
        <is>
          <t>Current</t>
        </is>
      </c>
      <c r="B8" s="5" t="n">
        <v>509</v>
      </c>
      <c r="C8" s="5" t="n">
        <v>922</v>
      </c>
    </row>
    <row r="9">
      <c r="A9" s="4" t="inlineStr">
        <is>
          <t>Non-current</t>
        </is>
      </c>
      <c r="B9" s="6" t="n">
        <v>1091</v>
      </c>
      <c r="C9" s="6" t="n">
        <v>12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of the financial statements</t>
        </is>
      </c>
      <c r="B1" s="2" t="inlineStr">
        <is>
          <t>12 Months Ended</t>
        </is>
      </c>
    </row>
    <row r="2">
      <c r="B2" s="2" t="inlineStr">
        <is>
          <t>Dec. 31, 2020</t>
        </is>
      </c>
    </row>
    <row r="3">
      <c r="A3" s="3" t="inlineStr">
        <is>
          <t>Basis of preparation of the financial statements</t>
        </is>
      </c>
    </row>
    <row r="4">
      <c r="A4" s="4" t="inlineStr">
        <is>
          <t>Basis of preparation of the financial statements</t>
        </is>
      </c>
      <c r="B4" s="4" t="inlineStr">
        <is>
          <t>2. Basis of preparation of the financial statements
a) Statement of compliance
The consolidated financial statements of the Company (“financial statements”) have been prepared and are being presented in accordance with International Financial Reporting Standards (“IFRS”), as issued by the International Accounting Standards Board (“IASB”).
b) Basis of presentation
The financial statements have been prepared on a historical cost basis as adjusted to reflect: (i) the fair value of financial instruments measured at fair value through income statement or at fair value through the statement of comprehensive income; and (ii) impairment of assets.
These financial statements were authorized for issue by the Board of Directors on February 25, 2021.
c) Functional currency and presentation currency
The financial statements of the Company and its associates and joint ventures are measured using the currency of the primary economic environment in which the entity operates (“functional currency”), which in the case of the Parent Company is the Brazilian real (“R$”). For presentation purposes, these financial statements are presented in United States dollar (“US$”) as the Company believes that this is how international investors analyze the financial statements.
The exchange rates used by the Company to translate its foreign operations are as follows:
Closing rate
Average rate for the year ended
US Dollar ("US$")
5.1967
4.0307
3.8748
5.1578
3.9461
3.6558
Canadian dollar ("CAD")
4.0771
3.1034
2.8451
3.8480
2.9746
2.8190
Euro ("EUR" or "€")
6.3779
4.5305
4.4390
5.8989
4.4159
4.3094
d) Significant accounting policies
Significant accounting policies used in the preparation of these financial statements are disclosed in the respective notes and have been consistently applied to all years presented, except for the adoption of the IFRS 16-Leases from January 1, 2019 using the retrospective approach with the cumulative effect recognized as at the date of initial application. Accordingly, the comparative information has not been restated and 2018 financial information continues to be presented under IAS 17 and related interpretations. As disclosed in note 8(e), the Company also adopted IFRIC 23–Uncertainty over Income Tax Treatments from January 1, 2019.
In addition, certain new accounting standards and interpretations have been published that are not mandatory for December 31, 2020 reporting periods and have not been early adopted by the Company. These standards are not expected to have a material impact on the entity in future reporting periods.
e) Critical accounting estimates and judgments
The preparation of financial statements requires the use of critical accounting estimates and the application of judgment by management in applying the Company’s accounting policies. These estimates are based on the experience, best knowledge, information available at the statement of financial position date and other factors, including expectations of future events that are believed to be reasonable under the circumstances. Changes in facts and circumstances may lead to the revision of these estimates. Actual future results may differ from estimates.
The significant estimates and judgments applied by the Company in the preparation of these financial statements are as follows:
Note
Significant estimates and judgments
7
Deferred revenue
8
Deferred income taxes
14
Consolidation
17
Mineral reserves and mine useful life
18
Impairment of non-current assets
19
Fair values estimate
23
Brumadinho dam failure
24
Liabilities related to associates and joint ventures
25
Asset retirement obligation
26
Litigation
27
Employee post-retirement oblig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2" customWidth="1" min="2" max="2"/>
    <col width="27" customWidth="1" min="3" max="3"/>
    <col width="22" customWidth="1" min="4" max="4"/>
    <col width="21" customWidth="1" min="5" max="5"/>
  </cols>
  <sheetData>
    <row r="1">
      <c r="A1" s="1" t="inlineStr">
        <is>
          <t>Other financial assets and liabilities (Details) $ in Millions, R$ in Billions</t>
        </is>
      </c>
      <c r="B1" s="2" t="inlineStr">
        <is>
          <t>12 Months Ended</t>
        </is>
      </c>
    </row>
    <row r="2">
      <c r="B2" s="2" t="inlineStr">
        <is>
          <t>Dec. 31, 2020BRL (R$)</t>
        </is>
      </c>
      <c r="C2" s="2" t="inlineStr">
        <is>
          <t>Dec. 31, 2020USD ($)shares</t>
        </is>
      </c>
      <c r="D2" s="2" t="inlineStr">
        <is>
          <t>Dec. 31, 2019BRL (R$)</t>
        </is>
      </c>
      <c r="E2" s="2" t="inlineStr">
        <is>
          <t>Dec. 31, 2019USD ($)</t>
        </is>
      </c>
    </row>
    <row r="3">
      <c r="A3" s="3" t="inlineStr">
        <is>
          <t>Other financial assets</t>
        </is>
      </c>
    </row>
    <row r="4">
      <c r="A4" s="4" t="inlineStr">
        <is>
          <t>Derivative financial instruments- current</t>
        </is>
      </c>
      <c r="C4" s="6" t="n">
        <v>134</v>
      </c>
      <c r="E4" s="6" t="n">
        <v>288</v>
      </c>
    </row>
    <row r="5">
      <c r="A5" s="4" t="inlineStr">
        <is>
          <t>Related parties - Loans - Current</t>
        </is>
      </c>
      <c r="C5" s="5" t="n">
        <v>195</v>
      </c>
      <c r="E5" s="5" t="n">
        <v>319</v>
      </c>
    </row>
    <row r="6">
      <c r="A6" s="4" t="inlineStr">
        <is>
          <t>Total other financial assets - Current</t>
        </is>
      </c>
      <c r="C6" s="5" t="n">
        <v>329</v>
      </c>
      <c r="E6" s="5" t="n">
        <v>607</v>
      </c>
    </row>
    <row r="7">
      <c r="A7" s="4" t="inlineStr">
        <is>
          <t>Restricted cash-noncurrent</t>
        </is>
      </c>
      <c r="C7" s="5" t="n">
        <v>38</v>
      </c>
      <c r="E7" s="5" t="n">
        <v>151</v>
      </c>
    </row>
    <row r="8">
      <c r="A8" s="4" t="inlineStr">
        <is>
          <t>Derivative financial instruments - Non-Current</t>
        </is>
      </c>
      <c r="C8" s="5" t="n">
        <v>66</v>
      </c>
      <c r="E8" s="5" t="n">
        <v>184</v>
      </c>
    </row>
    <row r="9">
      <c r="A9" s="4" t="inlineStr">
        <is>
          <t>Investments in equity securities -Non- Current</t>
        </is>
      </c>
      <c r="C9" s="5" t="n">
        <v>757</v>
      </c>
      <c r="E9" s="5" t="n">
        <v>726</v>
      </c>
    </row>
    <row r="10">
      <c r="A10" s="4" t="inlineStr">
        <is>
          <t>Related parties - Loans - Non-current</t>
        </is>
      </c>
      <c r="C10" s="5" t="n">
        <v>923</v>
      </c>
      <c r="E10" s="5" t="n">
        <v>1600</v>
      </c>
    </row>
    <row r="11">
      <c r="A11" s="4" t="inlineStr">
        <is>
          <t>Total other financial assets - Non-Current</t>
        </is>
      </c>
      <c r="C11" s="5" t="n">
        <v>1784</v>
      </c>
      <c r="E11" s="5" t="n">
        <v>2661</v>
      </c>
    </row>
    <row r="12">
      <c r="A12" s="3" t="inlineStr">
        <is>
          <t>Other financial liabilities</t>
        </is>
      </c>
    </row>
    <row r="13">
      <c r="A13" s="4" t="inlineStr">
        <is>
          <t>Derivative financial instruments - Current</t>
        </is>
      </c>
      <c r="C13" s="5" t="n">
        <v>328</v>
      </c>
      <c r="E13" s="5" t="n">
        <v>94</v>
      </c>
    </row>
    <row r="14">
      <c r="A14" s="4" t="inlineStr">
        <is>
          <t>Related parties - Current</t>
        </is>
      </c>
      <c r="C14" s="5" t="n">
        <v>725</v>
      </c>
      <c r="E14" s="5" t="n">
        <v>980</v>
      </c>
    </row>
    <row r="15">
      <c r="A15" s="4" t="inlineStr">
        <is>
          <t>Advance received-Current</t>
        </is>
      </c>
      <c r="C15" s="5" t="n">
        <v>644</v>
      </c>
      <c r="E15" s="5" t="n">
        <v>330</v>
      </c>
    </row>
    <row r="16">
      <c r="A16" s="4" t="inlineStr">
        <is>
          <t>Liabilities related to the concession grant-Current</t>
        </is>
      </c>
      <c r="C16" s="5" t="n">
        <v>209</v>
      </c>
    </row>
    <row r="17">
      <c r="A17" s="4" t="inlineStr">
        <is>
          <t>Total other financial liabilities - Current</t>
        </is>
      </c>
      <c r="C17" s="5" t="n">
        <v>1906</v>
      </c>
      <c r="E17" s="5" t="n">
        <v>1404</v>
      </c>
    </row>
    <row r="18">
      <c r="A18" s="4" t="inlineStr">
        <is>
          <t>Derivative financial instruments - Non-Current</t>
        </is>
      </c>
      <c r="C18" s="5" t="n">
        <v>689</v>
      </c>
      <c r="E18" s="5" t="n">
        <v>307</v>
      </c>
    </row>
    <row r="19">
      <c r="A19" s="4" t="inlineStr">
        <is>
          <t>Related parties- Non-Current</t>
        </is>
      </c>
      <c r="C19" s="5" t="n">
        <v>943</v>
      </c>
      <c r="E19" s="5" t="n">
        <v>956</v>
      </c>
    </row>
    <row r="20">
      <c r="A20" s="4" t="inlineStr">
        <is>
          <t>Financial guarantees provided -Non current</t>
        </is>
      </c>
      <c r="C20" s="5" t="n">
        <v>877</v>
      </c>
      <c r="E20" s="5" t="n">
        <v>525</v>
      </c>
    </row>
    <row r="21">
      <c r="A21" s="4" t="inlineStr">
        <is>
          <t>Liabilities related to the concession grant-Non current</t>
        </is>
      </c>
      <c r="C21" s="5" t="n">
        <v>2103</v>
      </c>
    </row>
    <row r="22">
      <c r="A22" s="4" t="inlineStr">
        <is>
          <t>Total other financial liabilities - Non-Current</t>
        </is>
      </c>
      <c r="C22" s="6" t="n">
        <v>4612</v>
      </c>
      <c r="E22" s="5" t="n">
        <v>1788</v>
      </c>
    </row>
    <row r="23">
      <c r="A23" s="4" t="inlineStr">
        <is>
          <t>Number of debentures issued (in shares) | shares</t>
        </is>
      </c>
      <c r="C23" s="5" t="n">
        <v>388559056</v>
      </c>
    </row>
    <row r="24">
      <c r="A24" s="4" t="inlineStr">
        <is>
          <t>Remuneration paid to the participative stockholders debentures</t>
        </is>
      </c>
      <c r="B24" s="9" t="inlineStr">
        <is>
          <t>R$ 1</t>
        </is>
      </c>
      <c r="C24" s="6" t="n">
        <v>183</v>
      </c>
      <c r="D24" s="9" t="inlineStr">
        <is>
          <t>R$ 776</t>
        </is>
      </c>
      <c r="E24" s="6" t="n">
        <v>194</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subsidiaries, associates and joint ventures - Guarantees provided (Details) - USD ($) $ in Million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vestments in associates and joint ventures</t>
        </is>
      </c>
    </row>
    <row r="4">
      <c r="A4" s="4" t="inlineStr">
        <is>
          <t>Ownership interest in associate (as a percent)</t>
        </is>
      </c>
      <c r="B4" s="4" t="inlineStr">
        <is>
          <t>29.60%</t>
        </is>
      </c>
    </row>
    <row r="5">
      <c r="A5" s="4" t="inlineStr">
        <is>
          <t>Investments in associates and joint ventures</t>
        </is>
      </c>
      <c r="B5" s="6" t="n">
        <v>2031</v>
      </c>
      <c r="C5" s="6" t="n">
        <v>2031</v>
      </c>
      <c r="D5" s="6" t="n">
        <v>2798</v>
      </c>
      <c r="E5" s="6" t="n">
        <v>3225</v>
      </c>
    </row>
    <row r="6">
      <c r="A6" s="4" t="inlineStr">
        <is>
          <t>Equity results in income statement</t>
        </is>
      </c>
      <c r="C6" s="5" t="n">
        <v>-119</v>
      </c>
      <c r="D6" s="5" t="n">
        <v>228</v>
      </c>
      <c r="E6" s="5" t="n">
        <v>305</v>
      </c>
    </row>
    <row r="7">
      <c r="A7" s="4" t="inlineStr">
        <is>
          <t>Dividends received</t>
        </is>
      </c>
      <c r="C7" s="5" t="n">
        <v>173</v>
      </c>
      <c r="D7" s="5" t="n">
        <v>353</v>
      </c>
      <c r="E7" s="5" t="n">
        <v>245</v>
      </c>
    </row>
    <row r="8">
      <c r="A8" s="4" t="inlineStr">
        <is>
          <t>VLI S.A.</t>
        </is>
      </c>
    </row>
    <row r="9">
      <c r="A9" s="3" t="inlineStr">
        <is>
          <t>Investments in associates and joint ventures</t>
        </is>
      </c>
    </row>
    <row r="10">
      <c r="A10" s="4" t="inlineStr">
        <is>
          <t>Ownership interest in associate (as a percent)</t>
        </is>
      </c>
      <c r="B10" s="4" t="inlineStr">
        <is>
          <t>29.60%</t>
        </is>
      </c>
    </row>
    <row r="11">
      <c r="A11" s="4" t="inlineStr">
        <is>
          <t>Ferrous minerals</t>
        </is>
      </c>
    </row>
    <row r="12">
      <c r="A12" s="3" t="inlineStr">
        <is>
          <t>Investments in associates and joint ventures</t>
        </is>
      </c>
    </row>
    <row r="13">
      <c r="A13" s="4" t="inlineStr">
        <is>
          <t>Investments in associates and joint ventures</t>
        </is>
      </c>
      <c r="B13" s="6" t="n">
        <v>1154</v>
      </c>
      <c r="C13" s="5" t="n">
        <v>1154</v>
      </c>
      <c r="D13" s="5" t="n">
        <v>1729</v>
      </c>
    </row>
    <row r="14">
      <c r="A14" s="4" t="inlineStr">
        <is>
          <t>Equity results in income statement</t>
        </is>
      </c>
      <c r="C14" s="5" t="n">
        <v>50</v>
      </c>
      <c r="D14" s="5" t="n">
        <v>254</v>
      </c>
      <c r="E14" s="5" t="n">
        <v>417</v>
      </c>
    </row>
    <row r="15">
      <c r="A15" s="4" t="inlineStr">
        <is>
          <t>Dividends received</t>
        </is>
      </c>
      <c r="C15" s="6" t="n">
        <v>140</v>
      </c>
      <c r="D15" s="5" t="n">
        <v>296</v>
      </c>
      <c r="E15" s="5" t="n">
        <v>189</v>
      </c>
    </row>
    <row r="16">
      <c r="A16" s="4" t="inlineStr">
        <is>
          <t>Ferrous minerals | VLI S.A.</t>
        </is>
      </c>
    </row>
    <row r="17">
      <c r="A17" s="3" t="inlineStr">
        <is>
          <t>Investments in associates and joint ventures</t>
        </is>
      </c>
    </row>
    <row r="18">
      <c r="A18" s="4" t="inlineStr">
        <is>
          <t>Ownership interest in associate (as a percent)</t>
        </is>
      </c>
      <c r="C18" s="4" t="inlineStr">
        <is>
          <t>29.60%</t>
        </is>
      </c>
    </row>
    <row r="19">
      <c r="A19" s="4" t="inlineStr">
        <is>
          <t>% Voting capital</t>
        </is>
      </c>
      <c r="C19" s="4" t="inlineStr">
        <is>
          <t>29.60%</t>
        </is>
      </c>
    </row>
    <row r="20">
      <c r="A20" s="4" t="inlineStr">
        <is>
          <t>Investments in associates and joint ventures</t>
        </is>
      </c>
      <c r="B20" s="5" t="n">
        <v>480</v>
      </c>
      <c r="C20" s="6" t="n">
        <v>480</v>
      </c>
      <c r="D20" s="5" t="n">
        <v>812</v>
      </c>
    </row>
    <row r="21">
      <c r="A21" s="4" t="inlineStr">
        <is>
          <t>Equity results in income statement</t>
        </is>
      </c>
      <c r="C21" s="5" t="n">
        <v>-22</v>
      </c>
      <c r="D21" s="5" t="n">
        <v>1</v>
      </c>
      <c r="E21" s="5" t="n">
        <v>30</v>
      </c>
    </row>
    <row r="22">
      <c r="A22" s="4" t="inlineStr">
        <is>
          <t>Dividends received</t>
        </is>
      </c>
      <c r="C22" s="6" t="n">
        <v>2</v>
      </c>
      <c r="D22" s="5" t="n">
        <v>9</v>
      </c>
      <c r="E22" s="5" t="n">
        <v>7</v>
      </c>
    </row>
    <row r="23">
      <c r="A23" s="4" t="inlineStr">
        <is>
          <t>Ferrous minerals | Zhuhai YPM Pellet Co</t>
        </is>
      </c>
    </row>
    <row r="24">
      <c r="A24" s="3" t="inlineStr">
        <is>
          <t>Investments in associates and joint ventures</t>
        </is>
      </c>
    </row>
    <row r="25">
      <c r="A25" s="4" t="inlineStr">
        <is>
          <t>Investments in associates and joint ventures</t>
        </is>
      </c>
      <c r="D25" s="5" t="n">
        <v>23</v>
      </c>
    </row>
    <row r="26">
      <c r="A26" s="4" t="inlineStr">
        <is>
          <t>Ferrous minerals | Baovale Mineracao S.A</t>
        </is>
      </c>
    </row>
    <row r="27">
      <c r="A27" s="3" t="inlineStr">
        <is>
          <t>Investments in associates and joint ventures</t>
        </is>
      </c>
    </row>
    <row r="28">
      <c r="A28" s="4" t="inlineStr">
        <is>
          <t>Ownership interest in joint venture (as a percent)</t>
        </is>
      </c>
      <c r="C28" s="4" t="inlineStr">
        <is>
          <t>50.00%</t>
        </is>
      </c>
    </row>
    <row r="29">
      <c r="A29" s="4" t="inlineStr">
        <is>
          <t>% Voting capital</t>
        </is>
      </c>
      <c r="C29" s="4" t="inlineStr">
        <is>
          <t>50.00%</t>
        </is>
      </c>
    </row>
    <row r="30">
      <c r="A30" s="4" t="inlineStr">
        <is>
          <t>Investments in associates and joint ventures</t>
        </is>
      </c>
      <c r="B30" s="5" t="n">
        <v>20</v>
      </c>
      <c r="C30" s="6" t="n">
        <v>20</v>
      </c>
      <c r="D30" s="5" t="n">
        <v>25</v>
      </c>
    </row>
    <row r="31">
      <c r="A31" s="4" t="inlineStr">
        <is>
          <t>Equity results in income statement</t>
        </is>
      </c>
      <c r="C31" s="6" t="n">
        <v>1</v>
      </c>
      <c r="D31" s="5" t="n">
        <v>4</v>
      </c>
      <c r="E31" s="5" t="n">
        <v>5</v>
      </c>
    </row>
    <row r="32">
      <c r="A32" s="4" t="inlineStr">
        <is>
          <t>Dividends received</t>
        </is>
      </c>
      <c r="E32" s="5" t="n">
        <v>1</v>
      </c>
    </row>
    <row r="33">
      <c r="A33" s="4" t="inlineStr">
        <is>
          <t>Ferrous minerals | Companhia Coreano-Brasileira de Pelotizacao</t>
        </is>
      </c>
    </row>
    <row r="34">
      <c r="A34" s="3" t="inlineStr">
        <is>
          <t>Investments in associates and joint ventures</t>
        </is>
      </c>
    </row>
    <row r="35">
      <c r="A35" s="4" t="inlineStr">
        <is>
          <t>Ownership interest in joint venture (as a percent)</t>
        </is>
      </c>
      <c r="C35" s="4" t="inlineStr">
        <is>
          <t>50.00%</t>
        </is>
      </c>
    </row>
    <row r="36">
      <c r="A36" s="4" t="inlineStr">
        <is>
          <t>% Voting capital</t>
        </is>
      </c>
      <c r="C36" s="4" t="inlineStr">
        <is>
          <t>50.00%</t>
        </is>
      </c>
    </row>
    <row r="37">
      <c r="A37" s="4" t="inlineStr">
        <is>
          <t>Investments in associates and joint ventures</t>
        </is>
      </c>
      <c r="B37" s="5" t="n">
        <v>48</v>
      </c>
      <c r="C37" s="6" t="n">
        <v>48</v>
      </c>
      <c r="D37" s="5" t="n">
        <v>88</v>
      </c>
    </row>
    <row r="38">
      <c r="A38" s="4" t="inlineStr">
        <is>
          <t>Equity results in income statement</t>
        </is>
      </c>
      <c r="C38" s="5" t="n">
        <v>8</v>
      </c>
      <c r="D38" s="5" t="n">
        <v>48</v>
      </c>
      <c r="E38" s="5" t="n">
        <v>69</v>
      </c>
    </row>
    <row r="39">
      <c r="A39" s="4" t="inlineStr">
        <is>
          <t>Dividends received</t>
        </is>
      </c>
      <c r="C39" s="6" t="n">
        <v>34</v>
      </c>
      <c r="D39" s="5" t="n">
        <v>62</v>
      </c>
      <c r="E39" s="5" t="n">
        <v>32</v>
      </c>
    </row>
    <row r="40">
      <c r="A40" s="4" t="inlineStr">
        <is>
          <t>Ferrous minerals | Companhia Hispano-Brasileira de Pelotizacao</t>
        </is>
      </c>
    </row>
    <row r="41">
      <c r="A41" s="3" t="inlineStr">
        <is>
          <t>Investments in associates and joint ventures</t>
        </is>
      </c>
    </row>
    <row r="42">
      <c r="A42" s="4" t="inlineStr">
        <is>
          <t>Ownership interest in joint venture (as a percent)</t>
        </is>
      </c>
      <c r="C42" s="4" t="inlineStr">
        <is>
          <t>50.89%</t>
        </is>
      </c>
    </row>
    <row r="43">
      <c r="A43" s="4" t="inlineStr">
        <is>
          <t>% Voting capital</t>
        </is>
      </c>
      <c r="C43" s="4" t="inlineStr">
        <is>
          <t>50.89%</t>
        </is>
      </c>
    </row>
    <row r="44">
      <c r="A44" s="4" t="inlineStr">
        <is>
          <t>Investments in associates and joint ventures</t>
        </is>
      </c>
      <c r="B44" s="5" t="n">
        <v>43</v>
      </c>
      <c r="C44" s="6" t="n">
        <v>43</v>
      </c>
      <c r="D44" s="5" t="n">
        <v>70</v>
      </c>
    </row>
    <row r="45">
      <c r="A45" s="4" t="inlineStr">
        <is>
          <t>Equity results in income statement</t>
        </is>
      </c>
      <c r="C45" s="5" t="n">
        <v>11</v>
      </c>
      <c r="D45" s="5" t="n">
        <v>37</v>
      </c>
      <c r="E45" s="5" t="n">
        <v>55</v>
      </c>
    </row>
    <row r="46">
      <c r="A46" s="4" t="inlineStr">
        <is>
          <t>Dividends received</t>
        </is>
      </c>
      <c r="C46" s="6" t="n">
        <v>27</v>
      </c>
      <c r="D46" s="5" t="n">
        <v>50</v>
      </c>
      <c r="E46" s="5" t="n">
        <v>23</v>
      </c>
    </row>
    <row r="47">
      <c r="A47" s="4" t="inlineStr">
        <is>
          <t>Ferrous minerals | Companhia Italo-Brasileira de Pelotizacao</t>
        </is>
      </c>
    </row>
    <row r="48">
      <c r="A48" s="3" t="inlineStr">
        <is>
          <t>Investments in associates and joint ventures</t>
        </is>
      </c>
    </row>
    <row r="49">
      <c r="A49" s="4" t="inlineStr">
        <is>
          <t>Ownership interest in joint venture (as a percent)</t>
        </is>
      </c>
      <c r="C49" s="4" t="inlineStr">
        <is>
          <t>50.90%</t>
        </is>
      </c>
    </row>
    <row r="50">
      <c r="A50" s="4" t="inlineStr">
        <is>
          <t>% Voting capital</t>
        </is>
      </c>
      <c r="C50" s="4" t="inlineStr">
        <is>
          <t>51.00%</t>
        </is>
      </c>
    </row>
    <row r="51">
      <c r="A51" s="4" t="inlineStr">
        <is>
          <t>Investments in associates and joint ventures</t>
        </is>
      </c>
      <c r="B51" s="5" t="n">
        <v>44</v>
      </c>
      <c r="C51" s="6" t="n">
        <v>44</v>
      </c>
      <c r="D51" s="5" t="n">
        <v>65</v>
      </c>
    </row>
    <row r="52">
      <c r="A52" s="4" t="inlineStr">
        <is>
          <t>Equity results in income statement</t>
        </is>
      </c>
      <c r="C52" s="5" t="n">
        <v>10</v>
      </c>
      <c r="D52" s="5" t="n">
        <v>30</v>
      </c>
      <c r="E52" s="5" t="n">
        <v>60</v>
      </c>
    </row>
    <row r="53">
      <c r="A53" s="4" t="inlineStr">
        <is>
          <t>Dividends received</t>
        </is>
      </c>
      <c r="C53" s="6" t="n">
        <v>23</v>
      </c>
      <c r="D53" s="5" t="n">
        <v>54</v>
      </c>
      <c r="E53" s="5" t="n">
        <v>32</v>
      </c>
    </row>
    <row r="54">
      <c r="A54" s="4" t="inlineStr">
        <is>
          <t>Ferrous minerals | Companhia Nipo-Brasileira de Pelotizacao</t>
        </is>
      </c>
    </row>
    <row r="55">
      <c r="A55" s="3" t="inlineStr">
        <is>
          <t>Investments in associates and joint ventures</t>
        </is>
      </c>
    </row>
    <row r="56">
      <c r="A56" s="4" t="inlineStr">
        <is>
          <t>Ownership interest in joint venture (as a percent)</t>
        </is>
      </c>
      <c r="C56" s="4" t="inlineStr">
        <is>
          <t>51.00%</t>
        </is>
      </c>
    </row>
    <row r="57">
      <c r="A57" s="4" t="inlineStr">
        <is>
          <t>% Voting capital</t>
        </is>
      </c>
      <c r="C57" s="4" t="inlineStr">
        <is>
          <t>51.11%</t>
        </is>
      </c>
    </row>
    <row r="58">
      <c r="A58" s="4" t="inlineStr">
        <is>
          <t>Investments in associates and joint ventures</t>
        </is>
      </c>
      <c r="B58" s="5" t="n">
        <v>121</v>
      </c>
      <c r="C58" s="6" t="n">
        <v>121</v>
      </c>
      <c r="D58" s="5" t="n">
        <v>150</v>
      </c>
    </row>
    <row r="59">
      <c r="A59" s="4" t="inlineStr">
        <is>
          <t>Equity results in income statement</t>
        </is>
      </c>
      <c r="C59" s="5" t="n">
        <v>8</v>
      </c>
      <c r="D59" s="5" t="n">
        <v>84</v>
      </c>
      <c r="E59" s="5" t="n">
        <v>126</v>
      </c>
    </row>
    <row r="60">
      <c r="A60" s="4" t="inlineStr">
        <is>
          <t>Dividends received</t>
        </is>
      </c>
      <c r="C60" s="6" t="n">
        <v>32</v>
      </c>
      <c r="D60" s="5" t="n">
        <v>92</v>
      </c>
      <c r="E60" s="5" t="n">
        <v>67</v>
      </c>
    </row>
    <row r="61">
      <c r="A61" s="4" t="inlineStr">
        <is>
          <t>Ferrous minerals | MRS Logistica S.A.</t>
        </is>
      </c>
    </row>
    <row r="62">
      <c r="A62" s="3" t="inlineStr">
        <is>
          <t>Investments in associates and joint ventures</t>
        </is>
      </c>
    </row>
    <row r="63">
      <c r="A63" s="4" t="inlineStr">
        <is>
          <t>Ownership interest in associate (as a percent)</t>
        </is>
      </c>
      <c r="C63" s="4" t="inlineStr">
        <is>
          <t>48.16%</t>
        </is>
      </c>
    </row>
    <row r="64">
      <c r="A64" s="4" t="inlineStr">
        <is>
          <t>% Voting capital</t>
        </is>
      </c>
      <c r="C64" s="4" t="inlineStr">
        <is>
          <t>46.75%</t>
        </is>
      </c>
    </row>
    <row r="65">
      <c r="A65" s="4" t="inlineStr">
        <is>
          <t>Investments in associates and joint ventures</t>
        </is>
      </c>
      <c r="B65" s="5" t="n">
        <v>398</v>
      </c>
      <c r="C65" s="6" t="n">
        <v>398</v>
      </c>
      <c r="D65" s="5" t="n">
        <v>496</v>
      </c>
    </row>
    <row r="66">
      <c r="A66" s="4" t="inlineStr">
        <is>
          <t>Equity results in income statement</t>
        </is>
      </c>
      <c r="C66" s="5" t="n">
        <v>34</v>
      </c>
      <c r="D66" s="5" t="n">
        <v>50</v>
      </c>
      <c r="E66" s="5" t="n">
        <v>72</v>
      </c>
    </row>
    <row r="67">
      <c r="A67" s="4" t="inlineStr">
        <is>
          <t>Dividends received</t>
        </is>
      </c>
      <c r="C67" s="6" t="n">
        <v>22</v>
      </c>
      <c r="D67" s="5" t="n">
        <v>29</v>
      </c>
      <c r="E67" s="5" t="n">
        <v>27</v>
      </c>
    </row>
    <row r="68">
      <c r="A68" s="4" t="inlineStr">
        <is>
          <t>Ferrous minerals | Samarco Mineracao S.A.</t>
        </is>
      </c>
    </row>
    <row r="69">
      <c r="A69" s="3" t="inlineStr">
        <is>
          <t>Investments in associates and joint ventures</t>
        </is>
      </c>
    </row>
    <row r="70">
      <c r="A70" s="4" t="inlineStr">
        <is>
          <t>Ownership interest in joint venture (as a percent)</t>
        </is>
      </c>
      <c r="C70" s="4" t="inlineStr">
        <is>
          <t>50.00%</t>
        </is>
      </c>
    </row>
    <row r="71">
      <c r="A71" s="4" t="inlineStr">
        <is>
          <t>% Voting capital</t>
        </is>
      </c>
      <c r="C71" s="4" t="inlineStr">
        <is>
          <t>50.00%</t>
        </is>
      </c>
    </row>
    <row r="72">
      <c r="A72" s="4" t="inlineStr">
        <is>
          <t>Coal</t>
        </is>
      </c>
    </row>
    <row r="73">
      <c r="A73" s="3" t="inlineStr">
        <is>
          <t>Investments in associates and joint ventures</t>
        </is>
      </c>
    </row>
    <row r="74">
      <c r="A74" s="4" t="inlineStr">
        <is>
          <t>Equity results in income statement</t>
        </is>
      </c>
      <c r="D74" s="5" t="n">
        <v>-2</v>
      </c>
      <c r="E74" s="5" t="n">
        <v>16</v>
      </c>
    </row>
    <row r="75">
      <c r="A75" s="4" t="inlineStr">
        <is>
          <t>Coal | Henan Longyu</t>
        </is>
      </c>
    </row>
    <row r="76">
      <c r="A76" s="3" t="inlineStr">
        <is>
          <t>Investments in associates and joint ventures</t>
        </is>
      </c>
    </row>
    <row r="77">
      <c r="A77" s="4" t="inlineStr">
        <is>
          <t>Equity results in income statement</t>
        </is>
      </c>
      <c r="D77" s="5" t="n">
        <v>-2</v>
      </c>
      <c r="E77" s="5" t="n">
        <v>16</v>
      </c>
    </row>
    <row r="78">
      <c r="A78" s="4" t="inlineStr">
        <is>
          <t>Coal | Nacala Corridor Holding</t>
        </is>
      </c>
    </row>
    <row r="79">
      <c r="A79" s="3" t="inlineStr">
        <is>
          <t>Investments in associates and joint ventures</t>
        </is>
      </c>
    </row>
    <row r="80">
      <c r="A80" s="4" t="inlineStr">
        <is>
          <t>Ownership interest in joint venture (as a percent)</t>
        </is>
      </c>
      <c r="C80" s="4" t="inlineStr">
        <is>
          <t>50.00%</t>
        </is>
      </c>
    </row>
    <row r="81">
      <c r="A81" s="4" t="inlineStr">
        <is>
          <t>% Voting capital</t>
        </is>
      </c>
      <c r="C81" s="4" t="inlineStr">
        <is>
          <t>50.00%</t>
        </is>
      </c>
    </row>
    <row r="82">
      <c r="A82" s="4" t="inlineStr">
        <is>
          <t>Base metals</t>
        </is>
      </c>
    </row>
    <row r="83">
      <c r="A83" s="3" t="inlineStr">
        <is>
          <t>Investments in associates and joint ventures</t>
        </is>
      </c>
    </row>
    <row r="84">
      <c r="A84" s="4" t="inlineStr">
        <is>
          <t>Investments in associates and joint ventures</t>
        </is>
      </c>
      <c r="B84" s="5" t="n">
        <v>18</v>
      </c>
      <c r="C84" s="6" t="n">
        <v>18</v>
      </c>
      <c r="D84" s="5" t="n">
        <v>14</v>
      </c>
    </row>
    <row r="85">
      <c r="A85" s="4" t="inlineStr">
        <is>
          <t>Equity results in income statement</t>
        </is>
      </c>
      <c r="E85" s="5" t="n">
        <v>1</v>
      </c>
    </row>
    <row r="86">
      <c r="A86" s="4" t="inlineStr">
        <is>
          <t>Base metals | Korea Nickel Corp</t>
        </is>
      </c>
    </row>
    <row r="87">
      <c r="A87" s="3" t="inlineStr">
        <is>
          <t>Investments in associates and joint ventures</t>
        </is>
      </c>
    </row>
    <row r="88">
      <c r="A88" s="4" t="inlineStr">
        <is>
          <t>Ownership interest in associate (as a percent)</t>
        </is>
      </c>
      <c r="C88" s="4" t="inlineStr">
        <is>
          <t>25.00%</t>
        </is>
      </c>
    </row>
    <row r="89">
      <c r="A89" s="4" t="inlineStr">
        <is>
          <t>% Voting capital</t>
        </is>
      </c>
      <c r="C89" s="4" t="inlineStr">
        <is>
          <t>25.00%</t>
        </is>
      </c>
    </row>
    <row r="90">
      <c r="A90" s="4" t="inlineStr">
        <is>
          <t>Investments in associates and joint ventures</t>
        </is>
      </c>
      <c r="B90" s="5" t="n">
        <v>18</v>
      </c>
      <c r="C90" s="6" t="n">
        <v>18</v>
      </c>
      <c r="D90" s="5" t="n">
        <v>14</v>
      </c>
    </row>
    <row r="91">
      <c r="A91" s="4" t="inlineStr">
        <is>
          <t>Equity results in income statement</t>
        </is>
      </c>
      <c r="E91" s="5" t="n">
        <v>1</v>
      </c>
    </row>
    <row r="92">
      <c r="A92" s="4" t="inlineStr">
        <is>
          <t>Others</t>
        </is>
      </c>
    </row>
    <row r="93">
      <c r="A93" s="3" t="inlineStr">
        <is>
          <t>Investments in associates and joint ventures</t>
        </is>
      </c>
    </row>
    <row r="94">
      <c r="A94" s="4" t="inlineStr">
        <is>
          <t>Investments in associates and joint ventures</t>
        </is>
      </c>
      <c r="B94" s="5" t="n">
        <v>859</v>
      </c>
      <c r="C94" s="5" t="n">
        <v>859</v>
      </c>
      <c r="D94" s="5" t="n">
        <v>1055</v>
      </c>
    </row>
    <row r="95">
      <c r="A95" s="4" t="inlineStr">
        <is>
          <t>Equity results in income statement</t>
        </is>
      </c>
      <c r="C95" s="5" t="n">
        <v>-169</v>
      </c>
      <c r="D95" s="5" t="n">
        <v>-24</v>
      </c>
      <c r="E95" s="5" t="n">
        <v>-129</v>
      </c>
    </row>
    <row r="96">
      <c r="A96" s="4" t="inlineStr">
        <is>
          <t>Dividends received</t>
        </is>
      </c>
      <c r="C96" s="6" t="n">
        <v>33</v>
      </c>
      <c r="D96" s="5" t="n">
        <v>57</v>
      </c>
      <c r="E96" s="5" t="n">
        <v>56</v>
      </c>
    </row>
    <row r="97">
      <c r="A97" s="4" t="inlineStr">
        <is>
          <t>Others | Mineracao Rio Grande do Norte S.A.</t>
        </is>
      </c>
    </row>
    <row r="98">
      <c r="A98" s="3" t="inlineStr">
        <is>
          <t>Investments in associates and joint ventures</t>
        </is>
      </c>
    </row>
    <row r="99">
      <c r="A99" s="4" t="inlineStr">
        <is>
          <t>Ownership interest in associate (as a percent)</t>
        </is>
      </c>
      <c r="C99" s="4" t="inlineStr">
        <is>
          <t>40.00%</t>
        </is>
      </c>
    </row>
    <row r="100">
      <c r="A100" s="4" t="inlineStr">
        <is>
          <t>% Voting capital</t>
        </is>
      </c>
      <c r="C100" s="4" t="inlineStr">
        <is>
          <t>40.00%</t>
        </is>
      </c>
    </row>
    <row r="101">
      <c r="A101" s="4" t="inlineStr">
        <is>
          <t>Investments in associates and joint ventures</t>
        </is>
      </c>
      <c r="B101" s="5" t="n">
        <v>71</v>
      </c>
      <c r="C101" s="6" t="n">
        <v>71</v>
      </c>
      <c r="D101" s="5" t="n">
        <v>97</v>
      </c>
    </row>
    <row r="102">
      <c r="A102" s="4" t="inlineStr">
        <is>
          <t>Equity results in income statement</t>
        </is>
      </c>
      <c r="C102" s="5" t="n">
        <v>-3</v>
      </c>
      <c r="D102" s="5" t="n">
        <v>15</v>
      </c>
      <c r="E102" s="5" t="n">
        <v>2</v>
      </c>
    </row>
    <row r="103">
      <c r="A103" s="4" t="inlineStr">
        <is>
          <t>Dividends received</t>
        </is>
      </c>
      <c r="C103" s="5" t="n">
        <v>9</v>
      </c>
    </row>
    <row r="104">
      <c r="A104" s="4" t="inlineStr">
        <is>
          <t>Others | Others</t>
        </is>
      </c>
    </row>
    <row r="105">
      <c r="A105" s="3" t="inlineStr">
        <is>
          <t>Investments in associates and joint ventures</t>
        </is>
      </c>
    </row>
    <row r="106">
      <c r="A106" s="4" t="inlineStr">
        <is>
          <t>Investments in associates and joint ventures</t>
        </is>
      </c>
      <c r="B106" s="5" t="n">
        <v>70</v>
      </c>
      <c r="C106" s="5" t="n">
        <v>70</v>
      </c>
      <c r="D106" s="5" t="n">
        <v>86</v>
      </c>
    </row>
    <row r="107">
      <c r="A107" s="4" t="inlineStr">
        <is>
          <t>Equity results in income statement</t>
        </is>
      </c>
      <c r="C107" s="6" t="n">
        <v>-48</v>
      </c>
      <c r="D107" s="5" t="n">
        <v>-28</v>
      </c>
      <c r="E107" s="5" t="n">
        <v>-5</v>
      </c>
    </row>
    <row r="108">
      <c r="A108" s="4" t="inlineStr">
        <is>
          <t>Others | Alianca Geracao de Energia S.A.</t>
        </is>
      </c>
    </row>
    <row r="109">
      <c r="A109" s="3" t="inlineStr">
        <is>
          <t>Investments in associates and joint ventures</t>
        </is>
      </c>
    </row>
    <row r="110">
      <c r="A110" s="4" t="inlineStr">
        <is>
          <t>Ownership interest in joint venture (as a percent)</t>
        </is>
      </c>
      <c r="C110" s="4" t="inlineStr">
        <is>
          <t>55.00%</t>
        </is>
      </c>
    </row>
    <row r="111">
      <c r="A111" s="4" t="inlineStr">
        <is>
          <t>% Voting capital</t>
        </is>
      </c>
      <c r="C111" s="4" t="inlineStr">
        <is>
          <t>55.00%</t>
        </is>
      </c>
    </row>
    <row r="112">
      <c r="A112" s="4" t="inlineStr">
        <is>
          <t>Investments in associates and joint ventures</t>
        </is>
      </c>
      <c r="B112" s="5" t="n">
        <v>367</v>
      </c>
      <c r="C112" s="6" t="n">
        <v>367</v>
      </c>
      <c r="D112" s="5" t="n">
        <v>470</v>
      </c>
    </row>
    <row r="113">
      <c r="A113" s="4" t="inlineStr">
        <is>
          <t>Equity results in income statement</t>
        </is>
      </c>
      <c r="C113" s="5" t="n">
        <v>28</v>
      </c>
      <c r="D113" s="5" t="n">
        <v>31</v>
      </c>
      <c r="E113" s="5" t="n">
        <v>25</v>
      </c>
    </row>
    <row r="114">
      <c r="A114" s="4" t="inlineStr">
        <is>
          <t>Dividends received</t>
        </is>
      </c>
      <c r="C114" s="6" t="n">
        <v>24</v>
      </c>
      <c r="D114" s="5" t="n">
        <v>28</v>
      </c>
      <c r="E114" s="5" t="n">
        <v>25</v>
      </c>
    </row>
    <row r="115">
      <c r="A115" s="4" t="inlineStr">
        <is>
          <t>Others | Alianca Norte Energia Participacoes S.A.</t>
        </is>
      </c>
    </row>
    <row r="116">
      <c r="A116" s="3" t="inlineStr">
        <is>
          <t>Investments in associates and joint ventures</t>
        </is>
      </c>
    </row>
    <row r="117">
      <c r="A117" s="4" t="inlineStr">
        <is>
          <t>Ownership interest in joint venture (as a percent)</t>
        </is>
      </c>
      <c r="C117" s="4" t="inlineStr">
        <is>
          <t>51.00%</t>
        </is>
      </c>
    </row>
    <row r="118">
      <c r="A118" s="4" t="inlineStr">
        <is>
          <t>% Voting capital</t>
        </is>
      </c>
      <c r="C118" s="4" t="inlineStr">
        <is>
          <t>51.00%</t>
        </is>
      </c>
    </row>
    <row r="119">
      <c r="A119" s="4" t="inlineStr">
        <is>
          <t>Investments in associates and joint ventures</t>
        </is>
      </c>
      <c r="B119" s="5" t="n">
        <v>117</v>
      </c>
      <c r="C119" s="6" t="n">
        <v>117</v>
      </c>
      <c r="D119" s="5" t="n">
        <v>160</v>
      </c>
    </row>
    <row r="120">
      <c r="A120" s="4" t="inlineStr">
        <is>
          <t>Equity results in income statement</t>
        </is>
      </c>
      <c r="C120" s="6" t="n">
        <v>-8</v>
      </c>
      <c r="D120" s="5" t="n">
        <v>4</v>
      </c>
      <c r="E120" s="5" t="n">
        <v>15</v>
      </c>
    </row>
    <row r="121">
      <c r="A121" s="4" t="inlineStr">
        <is>
          <t>Others | California Steel Industries, Inc</t>
        </is>
      </c>
    </row>
    <row r="122">
      <c r="A122" s="3" t="inlineStr">
        <is>
          <t>Investments in associates and joint ventures</t>
        </is>
      </c>
    </row>
    <row r="123">
      <c r="A123" s="4" t="inlineStr">
        <is>
          <t>Ownership interest in joint venture (as a percent)</t>
        </is>
      </c>
      <c r="C123" s="4" t="inlineStr">
        <is>
          <t>50.00%</t>
        </is>
      </c>
    </row>
    <row r="124">
      <c r="A124" s="4" t="inlineStr">
        <is>
          <t>% Voting capital</t>
        </is>
      </c>
      <c r="C124" s="4" t="inlineStr">
        <is>
          <t>50.00%</t>
        </is>
      </c>
    </row>
    <row r="125">
      <c r="A125" s="4" t="inlineStr">
        <is>
          <t>Investments in associates and joint ventures</t>
        </is>
      </c>
      <c r="B125" s="6" t="n">
        <v>234</v>
      </c>
      <c r="C125" s="6" t="n">
        <v>234</v>
      </c>
      <c r="D125" s="5" t="n">
        <v>242</v>
      </c>
    </row>
    <row r="126">
      <c r="A126" s="4" t="inlineStr">
        <is>
          <t>Equity results in income statement</t>
        </is>
      </c>
      <c r="C126" s="6" t="n">
        <v>-7</v>
      </c>
      <c r="D126" s="5" t="n">
        <v>23</v>
      </c>
      <c r="E126" s="5" t="n">
        <v>77</v>
      </c>
    </row>
    <row r="127">
      <c r="A127" s="4" t="inlineStr">
        <is>
          <t>Dividends received</t>
        </is>
      </c>
      <c r="D127" s="5" t="n">
        <v>29</v>
      </c>
      <c r="E127" s="5" t="n">
        <v>31</v>
      </c>
    </row>
    <row r="128">
      <c r="A128" s="4" t="inlineStr">
        <is>
          <t>Others | Companhia Siderurgica do Pecem</t>
        </is>
      </c>
    </row>
    <row r="129">
      <c r="A129" s="3" t="inlineStr">
        <is>
          <t>Investments in associates and joint ventures</t>
        </is>
      </c>
    </row>
    <row r="130">
      <c r="A130" s="4" t="inlineStr">
        <is>
          <t>Ownership interest in joint venture (as a percent)</t>
        </is>
      </c>
      <c r="C130" s="4" t="inlineStr">
        <is>
          <t>50.00%</t>
        </is>
      </c>
    </row>
    <row r="131">
      <c r="A131" s="4" t="inlineStr">
        <is>
          <t>% Voting capital</t>
        </is>
      </c>
      <c r="C131" s="4" t="inlineStr">
        <is>
          <t>50.00%</t>
        </is>
      </c>
    </row>
    <row r="132">
      <c r="A132" s="4" t="inlineStr">
        <is>
          <t>Equity results in income statement</t>
        </is>
      </c>
      <c r="C132" s="6" t="n">
        <v>-131</v>
      </c>
      <c r="D132" s="6" t="n">
        <v>-69</v>
      </c>
      <c r="E132" s="6" t="n">
        <v>-243</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associates and joint ventures - Changes during the year (Details) - USD ($) $ in Millions</t>
        </is>
      </c>
      <c r="B1" s="2" t="inlineStr">
        <is>
          <t>12 Months Ended</t>
        </is>
      </c>
    </row>
    <row r="2">
      <c r="B2" s="2" t="inlineStr">
        <is>
          <t>Dec. 31, 2020</t>
        </is>
      </c>
      <c r="C2" s="2" t="inlineStr">
        <is>
          <t>Dec. 31, 2019</t>
        </is>
      </c>
      <c r="D2" s="2" t="inlineStr">
        <is>
          <t>Dec. 31, 2018</t>
        </is>
      </c>
    </row>
    <row r="3">
      <c r="A3" s="3" t="inlineStr">
        <is>
          <t>Investments in subsidiaries, associates and joint ventures</t>
        </is>
      </c>
    </row>
    <row r="4">
      <c r="A4" s="4" t="inlineStr">
        <is>
          <t>Balance at the beginning</t>
        </is>
      </c>
      <c r="B4" s="6" t="n">
        <v>2798</v>
      </c>
      <c r="C4" s="6" t="n">
        <v>3225</v>
      </c>
    </row>
    <row r="5">
      <c r="A5" s="4" t="inlineStr">
        <is>
          <t>Additions</t>
        </is>
      </c>
      <c r="B5" s="5" t="n">
        <v>131</v>
      </c>
      <c r="C5" s="5" t="n">
        <v>76</v>
      </c>
      <c r="D5" s="6" t="n">
        <v>23</v>
      </c>
    </row>
    <row r="6">
      <c r="A6" s="4" t="inlineStr">
        <is>
          <t>Disposals</t>
        </is>
      </c>
      <c r="B6" s="5" t="n">
        <v>-250</v>
      </c>
    </row>
    <row r="7">
      <c r="A7" s="4" t="inlineStr">
        <is>
          <t>Translation adjustment</t>
        </is>
      </c>
      <c r="B7" s="5" t="n">
        <v>-542</v>
      </c>
      <c r="C7" s="5" t="n">
        <v>-111</v>
      </c>
    </row>
    <row r="8">
      <c r="A8" s="4" t="inlineStr">
        <is>
          <t>Equity results in income statement</t>
        </is>
      </c>
      <c r="B8" s="5" t="n">
        <v>-119</v>
      </c>
      <c r="C8" s="5" t="n">
        <v>228</v>
      </c>
      <c r="D8" s="5" t="n">
        <v>305</v>
      </c>
    </row>
    <row r="9">
      <c r="A9" s="4" t="inlineStr">
        <is>
          <t>Results from sales on equity interest</t>
        </is>
      </c>
      <c r="B9" s="5" t="n">
        <v>106</v>
      </c>
    </row>
    <row r="10">
      <c r="A10" s="4" t="inlineStr">
        <is>
          <t>Equity results in statement of comprehensive income</t>
        </is>
      </c>
      <c r="B10" s="5" t="n">
        <v>-2</v>
      </c>
      <c r="C10" s="5" t="n">
        <v>-4</v>
      </c>
    </row>
    <row r="11">
      <c r="A11" s="4" t="inlineStr">
        <is>
          <t>Fair value adjustment</t>
        </is>
      </c>
      <c r="B11" s="5" t="n">
        <v>10</v>
      </c>
      <c r="C11" s="5" t="n">
        <v>163</v>
      </c>
    </row>
    <row r="12">
      <c r="A12" s="4" t="inlineStr">
        <is>
          <t>Dividends declared</t>
        </is>
      </c>
      <c r="B12" s="5" t="n">
        <v>-128</v>
      </c>
      <c r="C12" s="5" t="n">
        <v>-326</v>
      </c>
    </row>
    <row r="13">
      <c r="A13" s="4" t="inlineStr">
        <is>
          <t>Transfer to assets held for sale</t>
        </is>
      </c>
      <c r="C13" s="5" t="n">
        <v>-152</v>
      </c>
    </row>
    <row r="14">
      <c r="A14" s="4" t="inlineStr">
        <is>
          <t>Others</t>
        </is>
      </c>
      <c r="B14" s="5" t="n">
        <v>47</v>
      </c>
      <c r="C14" s="5" t="n">
        <v>25</v>
      </c>
    </row>
    <row r="15">
      <c r="A15" s="4" t="inlineStr">
        <is>
          <t>Balance at the end</t>
        </is>
      </c>
      <c r="B15" s="6" t="n">
        <v>2031</v>
      </c>
      <c r="C15" s="6" t="n">
        <v>2798</v>
      </c>
      <c r="D15" s="6" t="n">
        <v>32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Investments in subsidiaries, associates and joint ventures - Financial information (Details) $ in Millions</t>
        </is>
      </c>
      <c r="B1" s="2" t="inlineStr">
        <is>
          <t>12 Months Ended</t>
        </is>
      </c>
    </row>
    <row r="2">
      <c r="B2" s="2" t="inlineStr">
        <is>
          <t>Dec. 31, 2020USD ($)item</t>
        </is>
      </c>
      <c r="C2" s="2" t="inlineStr">
        <is>
          <t>Dec. 31, 2019USD ($)</t>
        </is>
      </c>
      <c r="D2" s="2" t="inlineStr">
        <is>
          <t>Dec. 31, 2018USD ($)</t>
        </is>
      </c>
      <c r="E2" s="2" t="inlineStr">
        <is>
          <t>Dec. 31, 2017USD ($)</t>
        </is>
      </c>
    </row>
    <row r="3">
      <c r="A3" s="3" t="inlineStr">
        <is>
          <t>Investments in associates and joint ventures</t>
        </is>
      </c>
    </row>
    <row r="4">
      <c r="A4" s="4" t="inlineStr">
        <is>
          <t>Current assets</t>
        </is>
      </c>
      <c r="B4" s="6" t="n">
        <v>24403</v>
      </c>
      <c r="C4" s="6" t="n">
        <v>17042</v>
      </c>
    </row>
    <row r="5">
      <c r="A5" s="4" t="inlineStr">
        <is>
          <t>Non-current assets</t>
        </is>
      </c>
      <c r="B5" s="5" t="n">
        <v>67604</v>
      </c>
      <c r="C5" s="5" t="n">
        <v>74671</v>
      </c>
    </row>
    <row r="6">
      <c r="A6" s="4" t="inlineStr">
        <is>
          <t>Total assets</t>
        </is>
      </c>
      <c r="B6" s="5" t="n">
        <v>92007</v>
      </c>
      <c r="C6" s="5" t="n">
        <v>91713</v>
      </c>
    </row>
    <row r="7">
      <c r="A7" s="4" t="inlineStr">
        <is>
          <t>Current liabilities</t>
        </is>
      </c>
      <c r="B7" s="5" t="n">
        <v>14594</v>
      </c>
      <c r="C7" s="5" t="n">
        <v>13845</v>
      </c>
    </row>
    <row r="8">
      <c r="A8" s="4" t="inlineStr">
        <is>
          <t>Non-current liabilities</t>
        </is>
      </c>
      <c r="B8" s="5" t="n">
        <v>42592</v>
      </c>
      <c r="C8" s="5" t="n">
        <v>38875</v>
      </c>
    </row>
    <row r="9">
      <c r="A9" s="4" t="inlineStr">
        <is>
          <t>Total liabilities</t>
        </is>
      </c>
      <c r="B9" s="5" t="n">
        <v>57186</v>
      </c>
      <c r="C9" s="5" t="n">
        <v>52720</v>
      </c>
    </row>
    <row r="10">
      <c r="A10" s="4" t="inlineStr">
        <is>
          <t>Stockholders' equity</t>
        </is>
      </c>
      <c r="B10" s="5" t="n">
        <v>34821</v>
      </c>
      <c r="C10" s="5" t="n">
        <v>38993</v>
      </c>
      <c r="D10" s="6" t="n">
        <v>44832</v>
      </c>
      <c r="E10" s="6" t="n">
        <v>44772</v>
      </c>
    </row>
    <row r="11">
      <c r="A11" s="4" t="inlineStr">
        <is>
          <t>Net revenue</t>
        </is>
      </c>
      <c r="B11" s="5" t="n">
        <v>40018</v>
      </c>
      <c r="C11" s="5" t="n">
        <v>37570</v>
      </c>
      <c r="D11" s="5" t="n">
        <v>36575</v>
      </c>
    </row>
    <row r="12">
      <c r="A12" s="4" t="inlineStr">
        <is>
          <t>Net income (loss)</t>
        </is>
      </c>
      <c r="B12" s="6" t="n">
        <v>4531</v>
      </c>
      <c r="C12" s="5" t="n">
        <v>-2180</v>
      </c>
      <c r="D12" s="6" t="n">
        <v>6988</v>
      </c>
    </row>
    <row r="13">
      <c r="A13" s="4" t="inlineStr">
        <is>
          <t>Number of joint ventures accounted under equity method | item</t>
        </is>
      </c>
      <c r="B13" s="5" t="n">
        <v>5</v>
      </c>
    </row>
    <row r="14">
      <c r="A14" s="4" t="inlineStr">
        <is>
          <t>VLI S.A.</t>
        </is>
      </c>
    </row>
    <row r="15">
      <c r="A15" s="3" t="inlineStr">
        <is>
          <t>Investments in associates and joint ventures</t>
        </is>
      </c>
    </row>
    <row r="16">
      <c r="A16" s="4" t="inlineStr">
        <is>
          <t>Current assets</t>
        </is>
      </c>
      <c r="B16" s="6" t="n">
        <v>614</v>
      </c>
      <c r="C16" s="5" t="n">
        <v>805</v>
      </c>
    </row>
    <row r="17">
      <c r="A17" s="4" t="inlineStr">
        <is>
          <t>Non-current assets</t>
        </is>
      </c>
      <c r="B17" s="5" t="n">
        <v>3737</v>
      </c>
      <c r="C17" s="5" t="n">
        <v>4507</v>
      </c>
    </row>
    <row r="18">
      <c r="A18" s="4" t="inlineStr">
        <is>
          <t>Total assets</t>
        </is>
      </c>
      <c r="B18" s="5" t="n">
        <v>4351</v>
      </c>
      <c r="C18" s="5" t="n">
        <v>5312</v>
      </c>
    </row>
    <row r="19">
      <c r="A19" s="4" t="inlineStr">
        <is>
          <t>Current liabilities</t>
        </is>
      </c>
      <c r="B19" s="5" t="n">
        <v>607</v>
      </c>
      <c r="C19" s="5" t="n">
        <v>773</v>
      </c>
    </row>
    <row r="20">
      <c r="A20" s="4" t="inlineStr">
        <is>
          <t>Non-current liabilities</t>
        </is>
      </c>
      <c r="B20" s="5" t="n">
        <v>2123</v>
      </c>
      <c r="C20" s="5" t="n">
        <v>2380</v>
      </c>
    </row>
    <row r="21">
      <c r="A21" s="4" t="inlineStr">
        <is>
          <t>Total liabilities</t>
        </is>
      </c>
      <c r="B21" s="5" t="n">
        <v>2729</v>
      </c>
      <c r="C21" s="5" t="n">
        <v>3153</v>
      </c>
    </row>
    <row r="22">
      <c r="A22" s="4" t="inlineStr">
        <is>
          <t>Stockholders' equity</t>
        </is>
      </c>
      <c r="B22" s="5" t="n">
        <v>1622</v>
      </c>
      <c r="C22" s="5" t="n">
        <v>2159</v>
      </c>
    </row>
    <row r="23">
      <c r="A23" s="4" t="inlineStr">
        <is>
          <t>Net revenue</t>
        </is>
      </c>
      <c r="B23" s="5" t="n">
        <v>1011</v>
      </c>
      <c r="C23" s="5" t="n">
        <v>1238</v>
      </c>
    </row>
    <row r="24">
      <c r="A24" s="4" t="inlineStr">
        <is>
          <t>Net income (loss)</t>
        </is>
      </c>
      <c r="B24" s="5" t="n">
        <v>-59</v>
      </c>
      <c r="C24" s="5" t="n">
        <v>2</v>
      </c>
    </row>
    <row r="25">
      <c r="A25" s="4" t="inlineStr">
        <is>
          <t>Alianca Geracao de Energia S.A.</t>
        </is>
      </c>
    </row>
    <row r="26">
      <c r="A26" s="3" t="inlineStr">
        <is>
          <t>Investments in associates and joint ventures</t>
        </is>
      </c>
    </row>
    <row r="27">
      <c r="A27" s="4" t="inlineStr">
        <is>
          <t>Current assets</t>
        </is>
      </c>
      <c r="B27" s="5" t="n">
        <v>138</v>
      </c>
      <c r="C27" s="5" t="n">
        <v>215</v>
      </c>
    </row>
    <row r="28">
      <c r="A28" s="4" t="inlineStr">
        <is>
          <t>Non-current assets</t>
        </is>
      </c>
      <c r="B28" s="5" t="n">
        <v>711</v>
      </c>
      <c r="C28" s="5" t="n">
        <v>880</v>
      </c>
    </row>
    <row r="29">
      <c r="A29" s="4" t="inlineStr">
        <is>
          <t>Total assets</t>
        </is>
      </c>
      <c r="B29" s="5" t="n">
        <v>849</v>
      </c>
      <c r="C29" s="5" t="n">
        <v>1095</v>
      </c>
    </row>
    <row r="30">
      <c r="A30" s="4" t="inlineStr">
        <is>
          <t>Current liabilities</t>
        </is>
      </c>
      <c r="B30" s="5" t="n">
        <v>48</v>
      </c>
      <c r="C30" s="5" t="n">
        <v>99</v>
      </c>
    </row>
    <row r="31">
      <c r="A31" s="4" t="inlineStr">
        <is>
          <t>Non-current liabilities</t>
        </is>
      </c>
      <c r="B31" s="5" t="n">
        <v>134</v>
      </c>
      <c r="C31" s="5" t="n">
        <v>142</v>
      </c>
    </row>
    <row r="32">
      <c r="A32" s="4" t="inlineStr">
        <is>
          <t>Total liabilities</t>
        </is>
      </c>
      <c r="B32" s="5" t="n">
        <v>182</v>
      </c>
      <c r="C32" s="5" t="n">
        <v>241</v>
      </c>
    </row>
    <row r="33">
      <c r="A33" s="4" t="inlineStr">
        <is>
          <t>Stockholders' equity</t>
        </is>
      </c>
      <c r="B33" s="5" t="n">
        <v>668</v>
      </c>
      <c r="C33" s="5" t="n">
        <v>854</v>
      </c>
    </row>
    <row r="34">
      <c r="A34" s="4" t="inlineStr">
        <is>
          <t>Net revenue</t>
        </is>
      </c>
      <c r="B34" s="5" t="n">
        <v>186</v>
      </c>
      <c r="C34" s="5" t="n">
        <v>257</v>
      </c>
    </row>
    <row r="35">
      <c r="A35" s="4" t="inlineStr">
        <is>
          <t>Net income (loss)</t>
        </is>
      </c>
      <c r="B35" s="5" t="n">
        <v>51</v>
      </c>
      <c r="C35" s="5" t="n">
        <v>57</v>
      </c>
    </row>
    <row r="36">
      <c r="A36" s="4" t="inlineStr">
        <is>
          <t>Alianca Norte Energia Participacoes S.A.</t>
        </is>
      </c>
    </row>
    <row r="37">
      <c r="A37" s="3" t="inlineStr">
        <is>
          <t>Investments in associates and joint ventures</t>
        </is>
      </c>
    </row>
    <row r="38">
      <c r="A38" s="4" t="inlineStr">
        <is>
          <t>Non-current assets</t>
        </is>
      </c>
      <c r="B38" s="5" t="n">
        <v>229</v>
      </c>
      <c r="C38" s="5" t="n">
        <v>314</v>
      </c>
    </row>
    <row r="39">
      <c r="A39" s="4" t="inlineStr">
        <is>
          <t>Total assets</t>
        </is>
      </c>
      <c r="B39" s="5" t="n">
        <v>229</v>
      </c>
      <c r="C39" s="5" t="n">
        <v>314</v>
      </c>
    </row>
    <row r="40">
      <c r="A40" s="4" t="inlineStr">
        <is>
          <t>Stockholders' equity</t>
        </is>
      </c>
      <c r="B40" s="5" t="n">
        <v>229</v>
      </c>
      <c r="C40" s="5" t="n">
        <v>314</v>
      </c>
    </row>
    <row r="41">
      <c r="A41" s="4" t="inlineStr">
        <is>
          <t>Net income (loss)</t>
        </is>
      </c>
      <c r="B41" s="5" t="n">
        <v>-15</v>
      </c>
      <c r="C41" s="5" t="n">
        <v>8</v>
      </c>
    </row>
    <row r="42">
      <c r="A42" s="4" t="inlineStr">
        <is>
          <t>California Steel Industries, Inc</t>
        </is>
      </c>
    </row>
    <row r="43">
      <c r="A43" s="3" t="inlineStr">
        <is>
          <t>Investments in associates and joint ventures</t>
        </is>
      </c>
    </row>
    <row r="44">
      <c r="A44" s="4" t="inlineStr">
        <is>
          <t>Current assets</t>
        </is>
      </c>
      <c r="B44" s="5" t="n">
        <v>336</v>
      </c>
      <c r="C44" s="5" t="n">
        <v>481</v>
      </c>
    </row>
    <row r="45">
      <c r="A45" s="4" t="inlineStr">
        <is>
          <t>Non-current assets</t>
        </is>
      </c>
      <c r="B45" s="5" t="n">
        <v>344</v>
      </c>
      <c r="C45" s="5" t="n">
        <v>344</v>
      </c>
    </row>
    <row r="46">
      <c r="A46" s="4" t="inlineStr">
        <is>
          <t>Total assets</t>
        </is>
      </c>
      <c r="B46" s="5" t="n">
        <v>680</v>
      </c>
      <c r="C46" s="5" t="n">
        <v>825</v>
      </c>
    </row>
    <row r="47">
      <c r="A47" s="4" t="inlineStr">
        <is>
          <t>Current liabilities</t>
        </is>
      </c>
      <c r="B47" s="5" t="n">
        <v>63</v>
      </c>
      <c r="C47" s="5" t="n">
        <v>186</v>
      </c>
    </row>
    <row r="48">
      <c r="A48" s="4" t="inlineStr">
        <is>
          <t>Non-current liabilities</t>
        </is>
      </c>
      <c r="B48" s="5" t="n">
        <v>148</v>
      </c>
      <c r="C48" s="5" t="n">
        <v>155</v>
      </c>
    </row>
    <row r="49">
      <c r="A49" s="4" t="inlineStr">
        <is>
          <t>Total liabilities</t>
        </is>
      </c>
      <c r="B49" s="5" t="n">
        <v>211</v>
      </c>
      <c r="C49" s="5" t="n">
        <v>341</v>
      </c>
    </row>
    <row r="50">
      <c r="A50" s="4" t="inlineStr">
        <is>
          <t>Stockholders' equity</t>
        </is>
      </c>
      <c r="B50" s="5" t="n">
        <v>469</v>
      </c>
      <c r="C50" s="5" t="n">
        <v>484</v>
      </c>
    </row>
    <row r="51">
      <c r="A51" s="4" t="inlineStr">
        <is>
          <t>Net revenue</t>
        </is>
      </c>
      <c r="B51" s="5" t="n">
        <v>665</v>
      </c>
      <c r="C51" s="5" t="n">
        <v>997</v>
      </c>
    </row>
    <row r="52">
      <c r="A52" s="4" t="inlineStr">
        <is>
          <t>Net income (loss)</t>
        </is>
      </c>
      <c r="B52" s="5" t="n">
        <v>-14</v>
      </c>
      <c r="C52" s="5" t="n">
        <v>46</v>
      </c>
    </row>
    <row r="53">
      <c r="A53" s="4" t="inlineStr">
        <is>
          <t>Companhia Siderurgica do Pecem</t>
        </is>
      </c>
    </row>
    <row r="54">
      <c r="A54" s="3" t="inlineStr">
        <is>
          <t>Investments in associates and joint ventures</t>
        </is>
      </c>
    </row>
    <row r="55">
      <c r="A55" s="4" t="inlineStr">
        <is>
          <t>Current assets</t>
        </is>
      </c>
      <c r="B55" s="5" t="n">
        <v>346</v>
      </c>
      <c r="C55" s="5" t="n">
        <v>438</v>
      </c>
    </row>
    <row r="56">
      <c r="A56" s="4" t="inlineStr">
        <is>
          <t>Non-current assets</t>
        </is>
      </c>
      <c r="B56" s="5" t="n">
        <v>2234</v>
      </c>
      <c r="C56" s="5" t="n">
        <v>2960</v>
      </c>
    </row>
    <row r="57">
      <c r="A57" s="4" t="inlineStr">
        <is>
          <t>Total assets</t>
        </is>
      </c>
      <c r="B57" s="5" t="n">
        <v>2581</v>
      </c>
      <c r="C57" s="5" t="n">
        <v>3398</v>
      </c>
    </row>
    <row r="58">
      <c r="A58" s="4" t="inlineStr">
        <is>
          <t>Current liabilities</t>
        </is>
      </c>
      <c r="B58" s="5" t="n">
        <v>737</v>
      </c>
      <c r="C58" s="5" t="n">
        <v>985</v>
      </c>
    </row>
    <row r="59">
      <c r="A59" s="4" t="inlineStr">
        <is>
          <t>Non-current liabilities</t>
        </is>
      </c>
      <c r="B59" s="5" t="n">
        <v>2623</v>
      </c>
      <c r="C59" s="5" t="n">
        <v>2675</v>
      </c>
    </row>
    <row r="60">
      <c r="A60" s="4" t="inlineStr">
        <is>
          <t>Total liabilities</t>
        </is>
      </c>
      <c r="B60" s="5" t="n">
        <v>3360</v>
      </c>
      <c r="C60" s="5" t="n">
        <v>3660</v>
      </c>
    </row>
    <row r="61">
      <c r="A61" s="4" t="inlineStr">
        <is>
          <t>Stockholders' equity</t>
        </is>
      </c>
      <c r="B61" s="5" t="n">
        <v>-779</v>
      </c>
      <c r="C61" s="5" t="n">
        <v>-262</v>
      </c>
    </row>
    <row r="62">
      <c r="A62" s="4" t="inlineStr">
        <is>
          <t>Net revenue</t>
        </is>
      </c>
      <c r="B62" s="5" t="n">
        <v>1176</v>
      </c>
      <c r="C62" s="5" t="n">
        <v>1393</v>
      </c>
    </row>
    <row r="63">
      <c r="A63" s="4" t="inlineStr">
        <is>
          <t>Net income (loss)</t>
        </is>
      </c>
      <c r="B63" s="5" t="n">
        <v>-835</v>
      </c>
      <c r="C63" s="5" t="n">
        <v>-412</v>
      </c>
    </row>
    <row r="64">
      <c r="A64" s="4" t="inlineStr">
        <is>
          <t>Pelletizing</t>
        </is>
      </c>
    </row>
    <row r="65">
      <c r="A65" s="3" t="inlineStr">
        <is>
          <t>Investments in associates and joint ventures</t>
        </is>
      </c>
    </row>
    <row r="66">
      <c r="A66" s="4" t="inlineStr">
        <is>
          <t>Current assets</t>
        </is>
      </c>
      <c r="B66" s="5" t="n">
        <v>300</v>
      </c>
      <c r="C66" s="5" t="n">
        <v>720</v>
      </c>
    </row>
    <row r="67">
      <c r="A67" s="4" t="inlineStr">
        <is>
          <t>Non-current assets</t>
        </is>
      </c>
      <c r="B67" s="5" t="n">
        <v>258</v>
      </c>
      <c r="C67" s="5" t="n">
        <v>315</v>
      </c>
    </row>
    <row r="68">
      <c r="A68" s="4" t="inlineStr">
        <is>
          <t>Total assets</t>
        </is>
      </c>
      <c r="B68" s="5" t="n">
        <v>558</v>
      </c>
      <c r="C68" s="5" t="n">
        <v>1035</v>
      </c>
    </row>
    <row r="69">
      <c r="A69" s="4" t="inlineStr">
        <is>
          <t>Current liabilities</t>
        </is>
      </c>
      <c r="B69" s="5" t="n">
        <v>53</v>
      </c>
      <c r="C69" s="5" t="n">
        <v>297</v>
      </c>
    </row>
    <row r="70">
      <c r="A70" s="4" t="inlineStr">
        <is>
          <t>Non-current liabilities</t>
        </is>
      </c>
      <c r="C70" s="5" t="n">
        <v>2</v>
      </c>
    </row>
    <row r="71">
      <c r="A71" s="4" t="inlineStr">
        <is>
          <t>Total liabilities</t>
        </is>
      </c>
      <c r="B71" s="5" t="n">
        <v>53</v>
      </c>
      <c r="C71" s="5" t="n">
        <v>299</v>
      </c>
    </row>
    <row r="72">
      <c r="A72" s="4" t="inlineStr">
        <is>
          <t>Stockholders' equity</t>
        </is>
      </c>
      <c r="B72" s="5" t="n">
        <v>504</v>
      </c>
      <c r="C72" s="5" t="n">
        <v>736</v>
      </c>
    </row>
    <row r="73">
      <c r="A73" s="4" t="inlineStr">
        <is>
          <t>Net revenue</t>
        </is>
      </c>
      <c r="B73" s="5" t="n">
        <v>104</v>
      </c>
      <c r="C73" s="5" t="n">
        <v>583</v>
      </c>
    </row>
    <row r="74">
      <c r="A74" s="4" t="inlineStr">
        <is>
          <t>Net income (loss)</t>
        </is>
      </c>
      <c r="B74" s="5" t="n">
        <v>73</v>
      </c>
      <c r="C74" s="5" t="n">
        <v>392</v>
      </c>
    </row>
    <row r="75">
      <c r="A75" s="4" t="inlineStr">
        <is>
          <t>MRS Logistica S.A.</t>
        </is>
      </c>
    </row>
    <row r="76">
      <c r="A76" s="3" t="inlineStr">
        <is>
          <t>Investments in associates and joint ventures</t>
        </is>
      </c>
    </row>
    <row r="77">
      <c r="A77" s="4" t="inlineStr">
        <is>
          <t>Current assets</t>
        </is>
      </c>
      <c r="B77" s="5" t="n">
        <v>412</v>
      </c>
      <c r="C77" s="5" t="n">
        <v>490</v>
      </c>
    </row>
    <row r="78">
      <c r="A78" s="4" t="inlineStr">
        <is>
          <t>Non-current assets</t>
        </is>
      </c>
      <c r="B78" s="5" t="n">
        <v>1701</v>
      </c>
      <c r="C78" s="5" t="n">
        <v>2196</v>
      </c>
    </row>
    <row r="79">
      <c r="A79" s="4" t="inlineStr">
        <is>
          <t>Total assets</t>
        </is>
      </c>
      <c r="B79" s="5" t="n">
        <v>2113</v>
      </c>
      <c r="C79" s="5" t="n">
        <v>2686</v>
      </c>
    </row>
    <row r="80">
      <c r="A80" s="4" t="inlineStr">
        <is>
          <t>Current liabilities</t>
        </is>
      </c>
      <c r="B80" s="5" t="n">
        <v>389</v>
      </c>
      <c r="C80" s="5" t="n">
        <v>415</v>
      </c>
    </row>
    <row r="81">
      <c r="A81" s="4" t="inlineStr">
        <is>
          <t>Non-current liabilities</t>
        </is>
      </c>
      <c r="B81" s="5" t="n">
        <v>898</v>
      </c>
      <c r="C81" s="5" t="n">
        <v>1242</v>
      </c>
    </row>
    <row r="82">
      <c r="A82" s="4" t="inlineStr">
        <is>
          <t>Total liabilities</t>
        </is>
      </c>
      <c r="B82" s="5" t="n">
        <v>1286</v>
      </c>
      <c r="C82" s="5" t="n">
        <v>1657</v>
      </c>
    </row>
    <row r="83">
      <c r="A83" s="4" t="inlineStr">
        <is>
          <t>Stockholders' equity</t>
        </is>
      </c>
      <c r="B83" s="5" t="n">
        <v>827</v>
      </c>
      <c r="C83" s="5" t="n">
        <v>1029</v>
      </c>
    </row>
    <row r="84">
      <c r="A84" s="4" t="inlineStr">
        <is>
          <t>Net revenue</t>
        </is>
      </c>
      <c r="B84" s="5" t="n">
        <v>640</v>
      </c>
      <c r="C84" s="5" t="n">
        <v>759</v>
      </c>
    </row>
    <row r="85">
      <c r="A85" s="4" t="inlineStr">
        <is>
          <t>Net income (loss)</t>
        </is>
      </c>
      <c r="B85" s="5" t="n">
        <v>70</v>
      </c>
      <c r="C85" s="5" t="n">
        <v>103</v>
      </c>
    </row>
    <row r="86">
      <c r="A86" s="4" t="inlineStr">
        <is>
          <t>Nacala Corridor</t>
        </is>
      </c>
    </row>
    <row r="87">
      <c r="A87" s="3" t="inlineStr">
        <is>
          <t>Investments in associates and joint ventures</t>
        </is>
      </c>
    </row>
    <row r="88">
      <c r="A88" s="4" t="inlineStr">
        <is>
          <t>Current assets</t>
        </is>
      </c>
      <c r="B88" s="5" t="n">
        <v>524</v>
      </c>
      <c r="C88" s="5" t="n">
        <v>384</v>
      </c>
    </row>
    <row r="89">
      <c r="A89" s="4" t="inlineStr">
        <is>
          <t>Non-current assets</t>
        </is>
      </c>
      <c r="B89" s="5" t="n">
        <v>4349</v>
      </c>
      <c r="C89" s="5" t="n">
        <v>4505</v>
      </c>
    </row>
    <row r="90">
      <c r="A90" s="4" t="inlineStr">
        <is>
          <t>Total assets</t>
        </is>
      </c>
      <c r="B90" s="5" t="n">
        <v>4874</v>
      </c>
      <c r="C90" s="5" t="n">
        <v>4889</v>
      </c>
    </row>
    <row r="91">
      <c r="A91" s="4" t="inlineStr">
        <is>
          <t>Current liabilities</t>
        </is>
      </c>
      <c r="B91" s="5" t="n">
        <v>573</v>
      </c>
      <c r="C91" s="5" t="n">
        <v>516</v>
      </c>
    </row>
    <row r="92">
      <c r="A92" s="4" t="inlineStr">
        <is>
          <t>Non-current liabilities</t>
        </is>
      </c>
      <c r="B92" s="5" t="n">
        <v>4684</v>
      </c>
      <c r="C92" s="5" t="n">
        <v>4671</v>
      </c>
    </row>
    <row r="93">
      <c r="A93" s="4" t="inlineStr">
        <is>
          <t>Total liabilities</t>
        </is>
      </c>
      <c r="B93" s="5" t="n">
        <v>5257</v>
      </c>
      <c r="C93" s="5" t="n">
        <v>5187</v>
      </c>
    </row>
    <row r="94">
      <c r="A94" s="4" t="inlineStr">
        <is>
          <t>Stockholders' equity</t>
        </is>
      </c>
      <c r="B94" s="5" t="n">
        <v>-383</v>
      </c>
      <c r="C94" s="5" t="n">
        <v>-298</v>
      </c>
    </row>
    <row r="95">
      <c r="A95" s="4" t="inlineStr">
        <is>
          <t>Net revenue</t>
        </is>
      </c>
      <c r="B95" s="5" t="n">
        <v>611</v>
      </c>
      <c r="C95" s="5" t="n">
        <v>782</v>
      </c>
    </row>
    <row r="96">
      <c r="A96" s="4" t="inlineStr">
        <is>
          <t>Net income (loss)</t>
        </is>
      </c>
      <c r="B96" s="6" t="n">
        <v>-87</v>
      </c>
      <c r="C96" s="6" t="n">
        <v>-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subsidiaries, associates and joint ventures - Noncontrolling interest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ummarized financial information</t>
        </is>
      </c>
    </row>
    <row r="4">
      <c r="A4" s="4" t="inlineStr">
        <is>
          <t>Non-current assets</t>
        </is>
      </c>
      <c r="B4" s="6" t="n">
        <v>67604</v>
      </c>
      <c r="C4" s="6" t="n">
        <v>74671</v>
      </c>
    </row>
    <row r="5">
      <c r="A5" s="4" t="inlineStr">
        <is>
          <t>Total assets</t>
        </is>
      </c>
      <c r="B5" s="5" t="n">
        <v>92007</v>
      </c>
      <c r="C5" s="5" t="n">
        <v>91713</v>
      </c>
    </row>
    <row r="6">
      <c r="A6" s="4" t="inlineStr">
        <is>
          <t>Non-current liabilities</t>
        </is>
      </c>
      <c r="B6" s="5" t="n">
        <v>42592</v>
      </c>
      <c r="C6" s="5" t="n">
        <v>38875</v>
      </c>
    </row>
    <row r="7">
      <c r="A7" s="4" t="inlineStr">
        <is>
          <t>Total liabilities</t>
        </is>
      </c>
      <c r="B7" s="5" t="n">
        <v>57186</v>
      </c>
      <c r="C7" s="5" t="n">
        <v>52720</v>
      </c>
    </row>
    <row r="8">
      <c r="A8" s="4" t="inlineStr">
        <is>
          <t>Stockholders' equity</t>
        </is>
      </c>
      <c r="B8" s="5" t="n">
        <v>34821</v>
      </c>
      <c r="C8" s="5" t="n">
        <v>38993</v>
      </c>
      <c r="D8" s="6" t="n">
        <v>44832</v>
      </c>
      <c r="E8" s="6" t="n">
        <v>44772</v>
      </c>
    </row>
    <row r="9">
      <c r="A9" s="4" t="inlineStr">
        <is>
          <t>Equity attributable to noncontrolling interests</t>
        </is>
      </c>
      <c r="B9" s="5" t="n">
        <v>-923</v>
      </c>
      <c r="C9" s="5" t="n">
        <v>-1074</v>
      </c>
    </row>
    <row r="10">
      <c r="A10" s="4" t="inlineStr">
        <is>
          <t>Net income (loss) from continuing operations</t>
        </is>
      </c>
      <c r="B10" s="5" t="n">
        <v>4531</v>
      </c>
      <c r="C10" s="5" t="n">
        <v>-2180</v>
      </c>
      <c r="D10" s="5" t="n">
        <v>6896</v>
      </c>
    </row>
    <row r="11">
      <c r="A11" s="4" t="inlineStr">
        <is>
          <t>Net income (loss) attributable to noncontrolling interests</t>
        </is>
      </c>
      <c r="B11" s="5" t="n">
        <v>-350</v>
      </c>
      <c r="C11" s="5" t="n">
        <v>-497</v>
      </c>
      <c r="D11" s="5" t="n">
        <v>36</v>
      </c>
    </row>
    <row r="12">
      <c r="A12" s="4" t="inlineStr">
        <is>
          <t>Dividends paid to noncontrolling interests</t>
        </is>
      </c>
      <c r="B12" s="6" t="n">
        <v>14</v>
      </c>
      <c r="C12" s="5" t="n">
        <v>184</v>
      </c>
      <c r="D12" s="5" t="n">
        <v>182</v>
      </c>
    </row>
    <row r="13">
      <c r="A13" s="4" t="inlineStr">
        <is>
          <t>Companhia Portuaria da Baia de Sepetiba</t>
        </is>
      </c>
    </row>
    <row r="14">
      <c r="A14" s="3" t="inlineStr">
        <is>
          <t>Summarized financial information</t>
        </is>
      </c>
    </row>
    <row r="15">
      <c r="A15" s="4" t="inlineStr">
        <is>
          <t>Ownership interest in subsidiary (as a percent)</t>
        </is>
      </c>
      <c r="B15" s="4" t="inlineStr">
        <is>
          <t>100.00%</t>
        </is>
      </c>
    </row>
    <row r="16">
      <c r="A16" s="4" t="inlineStr">
        <is>
          <t>% Noncontrolling interest</t>
        </is>
      </c>
      <c r="B16" s="4" t="inlineStr">
        <is>
          <t>0.00%</t>
        </is>
      </c>
    </row>
    <row r="17">
      <c r="A17" s="4" t="inlineStr">
        <is>
          <t>% Voting capital</t>
        </is>
      </c>
      <c r="B17" s="4" t="inlineStr">
        <is>
          <t>100.00%</t>
        </is>
      </c>
    </row>
    <row r="18">
      <c r="A18" s="4" t="inlineStr">
        <is>
          <t>Ferrous Resource Limited</t>
        </is>
      </c>
    </row>
    <row r="19">
      <c r="A19" s="3" t="inlineStr">
        <is>
          <t>Summarized financial information</t>
        </is>
      </c>
    </row>
    <row r="20">
      <c r="A20" s="4" t="inlineStr">
        <is>
          <t>Ownership interest in subsidiary (as a percent)</t>
        </is>
      </c>
      <c r="B20" s="4" t="inlineStr">
        <is>
          <t>100.00%</t>
        </is>
      </c>
    </row>
    <row r="21">
      <c r="A21" s="4" t="inlineStr">
        <is>
          <t>% Noncontrolling interest</t>
        </is>
      </c>
      <c r="B21" s="4" t="inlineStr">
        <is>
          <t>0.00%</t>
        </is>
      </c>
    </row>
    <row r="22">
      <c r="A22" s="4" t="inlineStr">
        <is>
          <t>% Voting capital</t>
        </is>
      </c>
      <c r="B22" s="4" t="inlineStr">
        <is>
          <t>100.00%</t>
        </is>
      </c>
    </row>
    <row r="23">
      <c r="A23" s="4" t="inlineStr">
        <is>
          <t>Mineracao Corumbaense Reunida S.A.</t>
        </is>
      </c>
    </row>
    <row r="24">
      <c r="A24" s="3" t="inlineStr">
        <is>
          <t>Summarized financial information</t>
        </is>
      </c>
    </row>
    <row r="25">
      <c r="A25" s="4" t="inlineStr">
        <is>
          <t>Ownership interest in subsidiary (as a percent)</t>
        </is>
      </c>
      <c r="B25" s="4" t="inlineStr">
        <is>
          <t>100.00%</t>
        </is>
      </c>
    </row>
    <row r="26">
      <c r="A26" s="4" t="inlineStr">
        <is>
          <t>% Noncontrolling interest</t>
        </is>
      </c>
      <c r="B26" s="4" t="inlineStr">
        <is>
          <t>0.00%</t>
        </is>
      </c>
    </row>
    <row r="27">
      <c r="A27" s="4" t="inlineStr">
        <is>
          <t>% Voting capital</t>
        </is>
      </c>
      <c r="B27" s="4" t="inlineStr">
        <is>
          <t>100.00%</t>
        </is>
      </c>
    </row>
    <row r="28">
      <c r="A28" s="4" t="inlineStr">
        <is>
          <t>Mineracoes Brasileiras Reunidas S.A. (MBR)</t>
        </is>
      </c>
    </row>
    <row r="29">
      <c r="A29" s="3" t="inlineStr">
        <is>
          <t>Summarized financial information</t>
        </is>
      </c>
    </row>
    <row r="30">
      <c r="A30" s="4" t="inlineStr">
        <is>
          <t>Ownership interest in subsidiary (as a percent)</t>
        </is>
      </c>
      <c r="B30" s="4" t="inlineStr">
        <is>
          <t>100.00%</t>
        </is>
      </c>
    </row>
    <row r="31">
      <c r="A31" s="4" t="inlineStr">
        <is>
          <t>% Noncontrolling interest</t>
        </is>
      </c>
      <c r="B31" s="4" t="inlineStr">
        <is>
          <t>0.00%</t>
        </is>
      </c>
    </row>
    <row r="32">
      <c r="A32" s="4" t="inlineStr">
        <is>
          <t>% Voting capital</t>
        </is>
      </c>
      <c r="B32" s="4" t="inlineStr">
        <is>
          <t>100.00%</t>
        </is>
      </c>
    </row>
    <row r="33">
      <c r="A33" s="4" t="inlineStr">
        <is>
          <t>Net income (loss) from continuing operations</t>
        </is>
      </c>
      <c r="D33" s="5" t="n">
        <v>434</v>
      </c>
    </row>
    <row r="34">
      <c r="A34" s="4" t="inlineStr">
        <is>
          <t>Net income (loss) attributable to noncontrolling interests</t>
        </is>
      </c>
      <c r="D34" s="5" t="n">
        <v>174</v>
      </c>
    </row>
    <row r="35">
      <c r="A35" s="4" t="inlineStr">
        <is>
          <t>Dividends paid to noncontrolling interests</t>
        </is>
      </c>
      <c r="C35" s="5" t="n">
        <v>162</v>
      </c>
      <c r="D35" s="5" t="n">
        <v>168</v>
      </c>
    </row>
    <row r="36">
      <c r="A36" s="4" t="inlineStr">
        <is>
          <t>New Steel Global</t>
        </is>
      </c>
    </row>
    <row r="37">
      <c r="A37" s="3" t="inlineStr">
        <is>
          <t>Summarized financial information</t>
        </is>
      </c>
    </row>
    <row r="38">
      <c r="A38" s="4" t="inlineStr">
        <is>
          <t>Ownership interest in subsidiary (as a percent)</t>
        </is>
      </c>
      <c r="B38" s="4" t="inlineStr">
        <is>
          <t>100.00%</t>
        </is>
      </c>
    </row>
    <row r="39">
      <c r="A39" s="4" t="inlineStr">
        <is>
          <t>% Noncontrolling interest</t>
        </is>
      </c>
      <c r="B39" s="4" t="inlineStr">
        <is>
          <t>0.00%</t>
        </is>
      </c>
    </row>
    <row r="40">
      <c r="A40" s="4" t="inlineStr">
        <is>
          <t>% Voting capital</t>
        </is>
      </c>
      <c r="B40" s="4" t="inlineStr">
        <is>
          <t>100.00%</t>
        </is>
      </c>
    </row>
    <row r="41">
      <c r="A41" s="4" t="inlineStr">
        <is>
          <t>Salobo Metais S.A.</t>
        </is>
      </c>
    </row>
    <row r="42">
      <c r="A42" s="3" t="inlineStr">
        <is>
          <t>Summarized financial information</t>
        </is>
      </c>
    </row>
    <row r="43">
      <c r="A43" s="4" t="inlineStr">
        <is>
          <t>Ownership interest in subsidiary (as a percent)</t>
        </is>
      </c>
      <c r="B43" s="4" t="inlineStr">
        <is>
          <t>100.00%</t>
        </is>
      </c>
    </row>
    <row r="44">
      <c r="A44" s="4" t="inlineStr">
        <is>
          <t>% Noncontrolling interest</t>
        </is>
      </c>
      <c r="B44" s="4" t="inlineStr">
        <is>
          <t>0.00%</t>
        </is>
      </c>
    </row>
    <row r="45">
      <c r="A45" s="4" t="inlineStr">
        <is>
          <t>% Voting capital</t>
        </is>
      </c>
      <c r="B45" s="4" t="inlineStr">
        <is>
          <t>100.00%</t>
        </is>
      </c>
    </row>
    <row r="46">
      <c r="A46" s="4" t="inlineStr">
        <is>
          <t>PT Vale Indonesia</t>
        </is>
      </c>
    </row>
    <row r="47">
      <c r="A47" s="3" t="inlineStr">
        <is>
          <t>Summarized financial information</t>
        </is>
      </c>
    </row>
    <row r="48">
      <c r="A48" s="4" t="inlineStr">
        <is>
          <t>Ownership interest in subsidiary (as a percent)</t>
        </is>
      </c>
      <c r="B48" s="4" t="inlineStr">
        <is>
          <t>44.30%</t>
        </is>
      </c>
    </row>
    <row r="49">
      <c r="A49" s="4" t="inlineStr">
        <is>
          <t>% Noncontrolling interest</t>
        </is>
      </c>
      <c r="B49" s="4" t="inlineStr">
        <is>
          <t>55.70%</t>
        </is>
      </c>
    </row>
    <row r="50">
      <c r="A50" s="4" t="inlineStr">
        <is>
          <t>% Voting capital</t>
        </is>
      </c>
      <c r="B50" s="4" t="inlineStr">
        <is>
          <t>44.30%</t>
        </is>
      </c>
    </row>
    <row r="51">
      <c r="A51" s="4" t="inlineStr">
        <is>
          <t>Current assets</t>
        </is>
      </c>
      <c r="B51" s="6" t="n">
        <v>595</v>
      </c>
      <c r="C51" s="5" t="n">
        <v>462</v>
      </c>
    </row>
    <row r="52">
      <c r="A52" s="4" t="inlineStr">
        <is>
          <t>Non-current assets</t>
        </is>
      </c>
      <c r="B52" s="5" t="n">
        <v>1881</v>
      </c>
      <c r="C52" s="5" t="n">
        <v>1630</v>
      </c>
    </row>
    <row r="53">
      <c r="A53" s="4" t="inlineStr">
        <is>
          <t>Related parties - Stockholders</t>
        </is>
      </c>
      <c r="B53" s="5" t="n">
        <v>61</v>
      </c>
      <c r="C53" s="5" t="n">
        <v>84</v>
      </c>
    </row>
    <row r="54">
      <c r="A54" s="4" t="inlineStr">
        <is>
          <t>Total assets</t>
        </is>
      </c>
      <c r="B54" s="5" t="n">
        <v>2537</v>
      </c>
      <c r="C54" s="5" t="n">
        <v>2176</v>
      </c>
    </row>
    <row r="55">
      <c r="A55" s="4" t="inlineStr">
        <is>
          <t>Current liabilities</t>
        </is>
      </c>
      <c r="B55" s="5" t="n">
        <v>162</v>
      </c>
      <c r="C55" s="5" t="n">
        <v>140</v>
      </c>
    </row>
    <row r="56">
      <c r="A56" s="4" t="inlineStr">
        <is>
          <t>Non-current liabilities</t>
        </is>
      </c>
      <c r="B56" s="5" t="n">
        <v>53</v>
      </c>
      <c r="C56" s="5" t="n">
        <v>61</v>
      </c>
    </row>
    <row r="57">
      <c r="A57" s="4" t="inlineStr">
        <is>
          <t>Total liabilities</t>
        </is>
      </c>
      <c r="B57" s="5" t="n">
        <v>215</v>
      </c>
      <c r="C57" s="5" t="n">
        <v>201</v>
      </c>
    </row>
    <row r="58">
      <c r="A58" s="4" t="inlineStr">
        <is>
          <t>Stockholders' equity</t>
        </is>
      </c>
      <c r="B58" s="5" t="n">
        <v>2322</v>
      </c>
      <c r="C58" s="5" t="n">
        <v>1975</v>
      </c>
    </row>
    <row r="59">
      <c r="A59" s="4" t="inlineStr">
        <is>
          <t>Equity attributable to noncontrolling interests</t>
        </is>
      </c>
      <c r="B59" s="5" t="n">
        <v>1292</v>
      </c>
      <c r="C59" s="5" t="n">
        <v>806</v>
      </c>
    </row>
    <row r="60">
      <c r="A60" s="4" t="inlineStr">
        <is>
          <t>Net income (loss) from continuing operations</t>
        </is>
      </c>
      <c r="B60" s="5" t="n">
        <v>84</v>
      </c>
      <c r="C60" s="5" t="n">
        <v>67</v>
      </c>
      <c r="D60" s="5" t="n">
        <v>58</v>
      </c>
    </row>
    <row r="61">
      <c r="A61" s="4" t="inlineStr">
        <is>
          <t>Net income (loss) attributable to noncontrolling interests</t>
        </is>
      </c>
      <c r="B61" s="6" t="n">
        <v>35</v>
      </c>
      <c r="C61" s="5" t="n">
        <v>27</v>
      </c>
      <c r="D61" s="5" t="n">
        <v>24</v>
      </c>
    </row>
    <row r="62">
      <c r="A62" s="4" t="inlineStr">
        <is>
          <t>Vale Holdings B.V</t>
        </is>
      </c>
    </row>
    <row r="63">
      <c r="A63" s="3" t="inlineStr">
        <is>
          <t>Summarized financial information</t>
        </is>
      </c>
    </row>
    <row r="64">
      <c r="A64" s="4" t="inlineStr">
        <is>
          <t>Ownership interest in subsidiary (as a percent)</t>
        </is>
      </c>
      <c r="B64" s="4" t="inlineStr">
        <is>
          <t>100.00%</t>
        </is>
      </c>
    </row>
    <row r="65">
      <c r="A65" s="4" t="inlineStr">
        <is>
          <t>% Noncontrolling interest</t>
        </is>
      </c>
      <c r="B65" s="4" t="inlineStr">
        <is>
          <t>0.00%</t>
        </is>
      </c>
    </row>
    <row r="66">
      <c r="A66" s="4" t="inlineStr">
        <is>
          <t>% Voting capital</t>
        </is>
      </c>
      <c r="B66" s="4" t="inlineStr">
        <is>
          <t>100.00%</t>
        </is>
      </c>
    </row>
    <row r="67">
      <c r="A67" s="4" t="inlineStr">
        <is>
          <t>Vale Canada Limited</t>
        </is>
      </c>
    </row>
    <row r="68">
      <c r="A68" s="3" t="inlineStr">
        <is>
          <t>Summarized financial information</t>
        </is>
      </c>
    </row>
    <row r="69">
      <c r="A69" s="4" t="inlineStr">
        <is>
          <t>Ownership interest in subsidiary (as a percent)</t>
        </is>
      </c>
      <c r="B69" s="4" t="inlineStr">
        <is>
          <t>100.00%</t>
        </is>
      </c>
    </row>
    <row r="70">
      <c r="A70" s="4" t="inlineStr">
        <is>
          <t>% Noncontrolling interest</t>
        </is>
      </c>
      <c r="B70" s="4" t="inlineStr">
        <is>
          <t>0.00%</t>
        </is>
      </c>
    </row>
    <row r="71">
      <c r="A71" s="4" t="inlineStr">
        <is>
          <t>% Voting capital</t>
        </is>
      </c>
      <c r="B71" s="4" t="inlineStr">
        <is>
          <t>100.00%</t>
        </is>
      </c>
    </row>
    <row r="72">
      <c r="A72" s="4" t="inlineStr">
        <is>
          <t>Vale International S.A.</t>
        </is>
      </c>
    </row>
    <row r="73">
      <c r="A73" s="3" t="inlineStr">
        <is>
          <t>Summarized financial information</t>
        </is>
      </c>
    </row>
    <row r="74">
      <c r="A74" s="4" t="inlineStr">
        <is>
          <t>Ownership interest in subsidiary (as a percent)</t>
        </is>
      </c>
      <c r="B74" s="4" t="inlineStr">
        <is>
          <t>100.00%</t>
        </is>
      </c>
    </row>
    <row r="75">
      <c r="A75" s="4" t="inlineStr">
        <is>
          <t>% Noncontrolling interest</t>
        </is>
      </c>
      <c r="B75" s="4" t="inlineStr">
        <is>
          <t>0.00%</t>
        </is>
      </c>
    </row>
    <row r="76">
      <c r="A76" s="4" t="inlineStr">
        <is>
          <t>% Voting capital</t>
        </is>
      </c>
      <c r="B76" s="4" t="inlineStr">
        <is>
          <t>100.00%</t>
        </is>
      </c>
    </row>
    <row r="77">
      <c r="A77" s="4" t="inlineStr">
        <is>
          <t>Vale Malaysia Minerals Sdn. Bhd.</t>
        </is>
      </c>
    </row>
    <row r="78">
      <c r="A78" s="3" t="inlineStr">
        <is>
          <t>Summarized financial information</t>
        </is>
      </c>
    </row>
    <row r="79">
      <c r="A79" s="4" t="inlineStr">
        <is>
          <t>Ownership interest in subsidiary (as a percent)</t>
        </is>
      </c>
      <c r="B79" s="4" t="inlineStr">
        <is>
          <t>100.00%</t>
        </is>
      </c>
    </row>
    <row r="80">
      <c r="A80" s="4" t="inlineStr">
        <is>
          <t>% Noncontrolling interest</t>
        </is>
      </c>
      <c r="B80" s="4" t="inlineStr">
        <is>
          <t>0.00%</t>
        </is>
      </c>
    </row>
    <row r="81">
      <c r="A81" s="4" t="inlineStr">
        <is>
          <t>% Voting capital</t>
        </is>
      </c>
      <c r="B81" s="4" t="inlineStr">
        <is>
          <t>100.00%</t>
        </is>
      </c>
    </row>
    <row r="82">
      <c r="A82" s="4" t="inlineStr">
        <is>
          <t>Vale Manganes S.A.</t>
        </is>
      </c>
    </row>
    <row r="83">
      <c r="A83" s="3" t="inlineStr">
        <is>
          <t>Summarized financial information</t>
        </is>
      </c>
    </row>
    <row r="84">
      <c r="A84" s="4" t="inlineStr">
        <is>
          <t>Ownership interest in subsidiary (as a percent)</t>
        </is>
      </c>
      <c r="B84" s="4" t="inlineStr">
        <is>
          <t>100.00%</t>
        </is>
      </c>
    </row>
    <row r="85">
      <c r="A85" s="4" t="inlineStr">
        <is>
          <t>% Noncontrolling interest</t>
        </is>
      </c>
      <c r="B85" s="4" t="inlineStr">
        <is>
          <t>0.00%</t>
        </is>
      </c>
    </row>
    <row r="86">
      <c r="A86" s="4" t="inlineStr">
        <is>
          <t>% Voting capital</t>
        </is>
      </c>
      <c r="B86" s="4" t="inlineStr">
        <is>
          <t>100.00%</t>
        </is>
      </c>
    </row>
    <row r="87">
      <c r="A87" s="4" t="inlineStr">
        <is>
          <t>Vale Newfoundland &amp; Labrador Ltd</t>
        </is>
      </c>
    </row>
    <row r="88">
      <c r="A88" s="3" t="inlineStr">
        <is>
          <t>Summarized financial information</t>
        </is>
      </c>
    </row>
    <row r="89">
      <c r="A89" s="4" t="inlineStr">
        <is>
          <t>Ownership interest in subsidiary (as a percent)</t>
        </is>
      </c>
      <c r="B89" s="4" t="inlineStr">
        <is>
          <t>100.00%</t>
        </is>
      </c>
    </row>
    <row r="90">
      <c r="A90" s="4" t="inlineStr">
        <is>
          <t>% Noncontrolling interest</t>
        </is>
      </c>
      <c r="B90" s="4" t="inlineStr">
        <is>
          <t>0.00%</t>
        </is>
      </c>
    </row>
    <row r="91">
      <c r="A91" s="4" t="inlineStr">
        <is>
          <t>% Voting capital</t>
        </is>
      </c>
      <c r="B91" s="4" t="inlineStr">
        <is>
          <t>100.00%</t>
        </is>
      </c>
    </row>
    <row r="92">
      <c r="A92" s="4" t="inlineStr">
        <is>
          <t>Vale Oman Distribution Center LLC</t>
        </is>
      </c>
    </row>
    <row r="93">
      <c r="A93" s="3" t="inlineStr">
        <is>
          <t>Summarized financial information</t>
        </is>
      </c>
    </row>
    <row r="94">
      <c r="A94" s="4" t="inlineStr">
        <is>
          <t>Ownership interest in subsidiary (as a percent)</t>
        </is>
      </c>
      <c r="B94" s="4" t="inlineStr">
        <is>
          <t>100.00%</t>
        </is>
      </c>
    </row>
    <row r="95">
      <c r="A95" s="4" t="inlineStr">
        <is>
          <t>% Noncontrolling interest</t>
        </is>
      </c>
      <c r="B95" s="4" t="inlineStr">
        <is>
          <t>0.00%</t>
        </is>
      </c>
    </row>
    <row r="96">
      <c r="A96" s="4" t="inlineStr">
        <is>
          <t>% Voting capital</t>
        </is>
      </c>
      <c r="B96" s="4" t="inlineStr">
        <is>
          <t>100.00%</t>
        </is>
      </c>
    </row>
    <row r="97">
      <c r="A97" s="4" t="inlineStr">
        <is>
          <t>Vale Nouvelle Caledonie S.A.S.</t>
        </is>
      </c>
    </row>
    <row r="98">
      <c r="A98" s="3" t="inlineStr">
        <is>
          <t>Summarized financial information</t>
        </is>
      </c>
    </row>
    <row r="99">
      <c r="A99" s="4" t="inlineStr">
        <is>
          <t>Ownership interest in subsidiary (as a percent)</t>
        </is>
      </c>
      <c r="B99" s="4" t="inlineStr">
        <is>
          <t>95.00%</t>
        </is>
      </c>
    </row>
    <row r="100">
      <c r="A100" s="4" t="inlineStr">
        <is>
          <t>% Noncontrolling interest</t>
        </is>
      </c>
      <c r="B100" s="4" t="inlineStr">
        <is>
          <t>5.00%</t>
        </is>
      </c>
    </row>
    <row r="101">
      <c r="A101" s="4" t="inlineStr">
        <is>
          <t>% Voting capital</t>
        </is>
      </c>
      <c r="B101" s="4" t="inlineStr">
        <is>
          <t>95.00%</t>
        </is>
      </c>
    </row>
    <row r="102">
      <c r="A102" s="4" t="inlineStr">
        <is>
          <t>Current assets</t>
        </is>
      </c>
      <c r="B102" s="6" t="n">
        <v>2</v>
      </c>
      <c r="C102" s="5" t="n">
        <v>169</v>
      </c>
    </row>
    <row r="103">
      <c r="A103" s="4" t="inlineStr">
        <is>
          <t>Non-current assets</t>
        </is>
      </c>
      <c r="C103" s="5" t="n">
        <v>604</v>
      </c>
    </row>
    <row r="104">
      <c r="A104" s="4" t="inlineStr">
        <is>
          <t>Related parties - Stockholders</t>
        </is>
      </c>
      <c r="B104" s="5" t="n">
        <v>49</v>
      </c>
      <c r="C104" s="5" t="n">
        <v>34</v>
      </c>
    </row>
    <row r="105">
      <c r="A105" s="4" t="inlineStr">
        <is>
          <t>Total assets</t>
        </is>
      </c>
      <c r="B105" s="5" t="n">
        <v>51</v>
      </c>
      <c r="C105" s="5" t="n">
        <v>807</v>
      </c>
    </row>
    <row r="106">
      <c r="A106" s="4" t="inlineStr">
        <is>
          <t>Current liabilities</t>
        </is>
      </c>
      <c r="C106" s="5" t="n">
        <v>199</v>
      </c>
    </row>
    <row r="107">
      <c r="A107" s="4" t="inlineStr">
        <is>
          <t>Non-current liabilities</t>
        </is>
      </c>
      <c r="C107" s="5" t="n">
        <v>236</v>
      </c>
    </row>
    <row r="108">
      <c r="A108" s="4" t="inlineStr">
        <is>
          <t>Related parties - Stockholders</t>
        </is>
      </c>
      <c r="B108" s="5" t="n">
        <v>281</v>
      </c>
      <c r="C108" s="5" t="n">
        <v>344</v>
      </c>
    </row>
    <row r="109">
      <c r="A109" s="4" t="inlineStr">
        <is>
          <t>Total liabilities</t>
        </is>
      </c>
      <c r="B109" s="5" t="n">
        <v>281</v>
      </c>
      <c r="C109" s="5" t="n">
        <v>779</v>
      </c>
    </row>
    <row r="110">
      <c r="A110" s="4" t="inlineStr">
        <is>
          <t>Stockholders' equity</t>
        </is>
      </c>
      <c r="B110" s="5" t="n">
        <v>-230</v>
      </c>
      <c r="C110" s="5" t="n">
        <v>28</v>
      </c>
    </row>
    <row r="111">
      <c r="A111" s="4" t="inlineStr">
        <is>
          <t>Equity attributable to noncontrolling interests</t>
        </is>
      </c>
      <c r="B111" s="5" t="n">
        <v>-12</v>
      </c>
      <c r="C111" s="5" t="n">
        <v>1</v>
      </c>
    </row>
    <row r="112">
      <c r="A112" s="4" t="inlineStr">
        <is>
          <t>Net income (loss) from continuing operations</t>
        </is>
      </c>
      <c r="B112" s="5" t="n">
        <v>-669</v>
      </c>
      <c r="C112" s="5" t="n">
        <v>-2055</v>
      </c>
      <c r="D112" s="5" t="n">
        <v>351</v>
      </c>
    </row>
    <row r="113">
      <c r="A113" s="4" t="inlineStr">
        <is>
          <t>Net income (loss) attributable to noncontrolling interests</t>
        </is>
      </c>
      <c r="B113" s="6" t="n">
        <v>-33</v>
      </c>
      <c r="C113" s="5" t="n">
        <v>-103</v>
      </c>
      <c r="D113" s="5" t="n">
        <v>18</v>
      </c>
    </row>
    <row r="114">
      <c r="A114" s="4" t="inlineStr">
        <is>
          <t>Vale Mocambique S.A.</t>
        </is>
      </c>
    </row>
    <row r="115">
      <c r="A115" s="3" t="inlineStr">
        <is>
          <t>Summarized financial information</t>
        </is>
      </c>
    </row>
    <row r="116">
      <c r="A116" s="4" t="inlineStr">
        <is>
          <t>Ownership interest in subsidiary (as a percent)</t>
        </is>
      </c>
      <c r="B116" s="4" t="inlineStr">
        <is>
          <t>80.70%</t>
        </is>
      </c>
    </row>
    <row r="117">
      <c r="A117" s="4" t="inlineStr">
        <is>
          <t>% Noncontrolling interest</t>
        </is>
      </c>
      <c r="B117" s="4" t="inlineStr">
        <is>
          <t>19.30%</t>
        </is>
      </c>
    </row>
    <row r="118">
      <c r="A118" s="4" t="inlineStr">
        <is>
          <t>% Voting capital</t>
        </is>
      </c>
      <c r="B118" s="4" t="inlineStr">
        <is>
          <t>80.70%</t>
        </is>
      </c>
    </row>
    <row r="119">
      <c r="A119" s="4" t="inlineStr">
        <is>
          <t>Current assets</t>
        </is>
      </c>
      <c r="B119" s="6" t="n">
        <v>352</v>
      </c>
      <c r="C119" s="5" t="n">
        <v>188</v>
      </c>
    </row>
    <row r="120">
      <c r="A120" s="4" t="inlineStr">
        <is>
          <t>Non-current assets</t>
        </is>
      </c>
      <c r="B120" s="5" t="n">
        <v>168</v>
      </c>
      <c r="C120" s="5" t="n">
        <v>199</v>
      </c>
    </row>
    <row r="121">
      <c r="A121" s="4" t="inlineStr">
        <is>
          <t>Related parties - Stockholders</t>
        </is>
      </c>
      <c r="B121" s="5" t="n">
        <v>29</v>
      </c>
      <c r="C121" s="5" t="n">
        <v>29</v>
      </c>
    </row>
    <row r="122">
      <c r="A122" s="4" t="inlineStr">
        <is>
          <t>Total assets</t>
        </is>
      </c>
      <c r="B122" s="5" t="n">
        <v>549</v>
      </c>
      <c r="C122" s="5" t="n">
        <v>416</v>
      </c>
    </row>
    <row r="123">
      <c r="A123" s="4" t="inlineStr">
        <is>
          <t>Current liabilities</t>
        </is>
      </c>
      <c r="B123" s="5" t="n">
        <v>341</v>
      </c>
      <c r="C123" s="5" t="n">
        <v>320</v>
      </c>
    </row>
    <row r="124">
      <c r="A124" s="4" t="inlineStr">
        <is>
          <t>Non-current liabilities</t>
        </is>
      </c>
      <c r="B124" s="5" t="n">
        <v>98</v>
      </c>
      <c r="C124" s="5" t="n">
        <v>147</v>
      </c>
    </row>
    <row r="125">
      <c r="A125" s="4" t="inlineStr">
        <is>
          <t>Related parties - Stockholders</t>
        </is>
      </c>
      <c r="B125" s="5" t="n">
        <v>12185</v>
      </c>
      <c r="C125" s="5" t="n">
        <v>10221</v>
      </c>
    </row>
    <row r="126">
      <c r="A126" s="4" t="inlineStr">
        <is>
          <t>Total liabilities</t>
        </is>
      </c>
      <c r="B126" s="5" t="n">
        <v>12624</v>
      </c>
      <c r="C126" s="5" t="n">
        <v>10688</v>
      </c>
    </row>
    <row r="127">
      <c r="A127" s="4" t="inlineStr">
        <is>
          <t>Stockholders' equity</t>
        </is>
      </c>
      <c r="B127" s="5" t="n">
        <v>-12075</v>
      </c>
      <c r="C127" s="5" t="n">
        <v>-10272</v>
      </c>
    </row>
    <row r="128">
      <c r="A128" s="4" t="inlineStr">
        <is>
          <t>Equity attributable to noncontrolling interests</t>
        </is>
      </c>
      <c r="B128" s="5" t="n">
        <v>-2330</v>
      </c>
      <c r="C128" s="5" t="n">
        <v>-1982</v>
      </c>
    </row>
    <row r="129">
      <c r="A129" s="4" t="inlineStr">
        <is>
          <t>Net income (loss) from continuing operations</t>
        </is>
      </c>
      <c r="B129" s="5" t="n">
        <v>-1804</v>
      </c>
      <c r="C129" s="5" t="n">
        <v>-3183</v>
      </c>
      <c r="D129" s="5" t="n">
        <v>-985</v>
      </c>
    </row>
    <row r="130">
      <c r="A130" s="4" t="inlineStr">
        <is>
          <t>Net income (loss) attributable to noncontrolling interests</t>
        </is>
      </c>
      <c r="B130" s="5" t="n">
        <v>-348</v>
      </c>
      <c r="C130" s="5" t="n">
        <v>-613</v>
      </c>
      <c r="D130" s="5" t="n">
        <v>-190</v>
      </c>
    </row>
    <row r="131">
      <c r="A131" s="4" t="inlineStr">
        <is>
          <t>Others</t>
        </is>
      </c>
    </row>
    <row r="132">
      <c r="A132" s="3" t="inlineStr">
        <is>
          <t>Summarized financial information</t>
        </is>
      </c>
    </row>
    <row r="133">
      <c r="A133" s="4" t="inlineStr">
        <is>
          <t>Equity attributable to noncontrolling interests</t>
        </is>
      </c>
      <c r="B133" s="5" t="n">
        <v>127</v>
      </c>
      <c r="C133" s="5" t="n">
        <v>101</v>
      </c>
    </row>
    <row r="134">
      <c r="A134" s="4" t="inlineStr">
        <is>
          <t>Net income (loss) attributable to noncontrolling interests</t>
        </is>
      </c>
      <c r="B134" s="5" t="n">
        <v>-3</v>
      </c>
      <c r="C134" s="5" t="n">
        <v>192</v>
      </c>
      <c r="D134" s="5" t="n">
        <v>10</v>
      </c>
    </row>
    <row r="135">
      <c r="A135" s="4" t="inlineStr">
        <is>
          <t>Dividends paid to noncontrolling interests</t>
        </is>
      </c>
      <c r="B135" s="6" t="n">
        <v>14</v>
      </c>
      <c r="C135" s="5" t="n">
        <v>184</v>
      </c>
      <c r="D135" s="6" t="n">
        <v>14</v>
      </c>
    </row>
    <row r="136">
      <c r="A136" s="4" t="inlineStr">
        <is>
          <t>Vale Oman Pelletizing Company LLC</t>
        </is>
      </c>
    </row>
    <row r="137">
      <c r="A137" s="3" t="inlineStr">
        <is>
          <t>Summarized financial information</t>
        </is>
      </c>
    </row>
    <row r="138">
      <c r="A138" s="4" t="inlineStr">
        <is>
          <t>Ownership interest in subsidiary (as a percent)</t>
        </is>
      </c>
      <c r="B138" s="4" t="inlineStr">
        <is>
          <t>70.00%</t>
        </is>
      </c>
    </row>
    <row r="139">
      <c r="A139" s="4" t="inlineStr">
        <is>
          <t>% Noncontrolling interest</t>
        </is>
      </c>
      <c r="B139" s="4" t="inlineStr">
        <is>
          <t>30.00%</t>
        </is>
      </c>
    </row>
    <row r="140">
      <c r="A140" s="4" t="inlineStr">
        <is>
          <t>% Voting capital</t>
        </is>
      </c>
      <c r="B140" s="4" t="inlineStr">
        <is>
          <t>70.00%</t>
        </is>
      </c>
    </row>
    <row r="141">
      <c r="A141" s="4" t="inlineStr">
        <is>
          <t>Dividends paid to noncontrolling interests</t>
        </is>
      </c>
      <c r="C141" s="6" t="n">
        <v>21</v>
      </c>
    </row>
    <row r="142">
      <c r="A142" s="4" t="inlineStr">
        <is>
          <t>Vale Shipping Holding Pte. Ltd.</t>
        </is>
      </c>
    </row>
    <row r="143">
      <c r="A143" s="3" t="inlineStr">
        <is>
          <t>Summarized financial information</t>
        </is>
      </c>
    </row>
    <row r="144">
      <c r="A144" s="4" t="inlineStr">
        <is>
          <t>Ownership interest in subsidiary (as a percent)</t>
        </is>
      </c>
      <c r="B144" s="4" t="inlineStr">
        <is>
          <t>100.00%</t>
        </is>
      </c>
    </row>
    <row r="145">
      <c r="A145" s="4" t="inlineStr">
        <is>
          <t>% Noncontrolling interest</t>
        </is>
      </c>
      <c r="B145" s="4" t="inlineStr">
        <is>
          <t>0.00%</t>
        </is>
      </c>
    </row>
    <row r="146">
      <c r="A146" s="4" t="inlineStr">
        <is>
          <t>% Voting capital</t>
        </is>
      </c>
      <c r="B146" s="4" t="inlineStr">
        <is>
          <t>100.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Ferrous Resources Limited (Details) - USD ($) $ in Millions</t>
        </is>
      </c>
      <c r="B1" s="2" t="inlineStr">
        <is>
          <t>Aug. 01, 2019</t>
        </is>
      </c>
      <c r="C1" s="2" t="inlineStr">
        <is>
          <t>Dec. 31, 2019</t>
        </is>
      </c>
    </row>
    <row r="2">
      <c r="A2" s="3" t="inlineStr">
        <is>
          <t>Amounts recognised as of acquisition date for each major class of assets acquired and liabilities assumed [abstract]</t>
        </is>
      </c>
    </row>
    <row r="3">
      <c r="A3" s="4" t="inlineStr">
        <is>
          <t>Net cash outflow</t>
        </is>
      </c>
      <c r="C3" s="6" t="n">
        <v>926</v>
      </c>
    </row>
    <row r="4">
      <c r="A4" s="4" t="inlineStr">
        <is>
          <t>Ferrous Resources Limited</t>
        </is>
      </c>
    </row>
    <row r="5">
      <c r="A5" s="3" t="inlineStr">
        <is>
          <t>Disclosure of detailed information about business combination [line items]</t>
        </is>
      </c>
    </row>
    <row r="6">
      <c r="A6" s="4" t="inlineStr">
        <is>
          <t>Percentage of voting interest acquired</t>
        </is>
      </c>
      <c r="B6" s="4" t="inlineStr">
        <is>
          <t>100.00%</t>
        </is>
      </c>
    </row>
    <row r="7">
      <c r="A7" s="4" t="inlineStr">
        <is>
          <t>Cash consideration</t>
        </is>
      </c>
      <c r="B7" s="6" t="n">
        <v>525</v>
      </c>
    </row>
    <row r="8">
      <c r="A8" s="3" t="inlineStr">
        <is>
          <t>Amounts recognised as of acquisition date for each major class of assets acquired and liabilities assumed [abstract]</t>
        </is>
      </c>
    </row>
    <row r="9">
      <c r="A9" s="4" t="inlineStr">
        <is>
          <t>Acquired assets</t>
        </is>
      </c>
      <c r="B9" s="5" t="n">
        <v>706</v>
      </c>
    </row>
    <row r="10">
      <c r="A10" s="4" t="inlineStr">
        <is>
          <t>Cash and cash equivalents</t>
        </is>
      </c>
      <c r="B10" s="5" t="n">
        <v>95</v>
      </c>
    </row>
    <row r="11">
      <c r="A11" s="4" t="inlineStr">
        <is>
          <t>Accounts receivable</t>
        </is>
      </c>
      <c r="B11" s="5" t="n">
        <v>29</v>
      </c>
    </row>
    <row r="12">
      <c r="A12" s="4" t="inlineStr">
        <is>
          <t>Inventories</t>
        </is>
      </c>
      <c r="B12" s="5" t="n">
        <v>10</v>
      </c>
    </row>
    <row r="13">
      <c r="A13" s="4" t="inlineStr">
        <is>
          <t>Intangibles</t>
        </is>
      </c>
      <c r="B13" s="5" t="n">
        <v>5</v>
      </c>
    </row>
    <row r="14">
      <c r="A14" s="4" t="inlineStr">
        <is>
          <t>Property, plant and equipment</t>
        </is>
      </c>
      <c r="B14" s="5" t="n">
        <v>427</v>
      </c>
    </row>
    <row r="15">
      <c r="A15" s="4" t="inlineStr">
        <is>
          <t>Others</t>
        </is>
      </c>
      <c r="B15" s="5" t="n">
        <v>140</v>
      </c>
    </row>
    <row r="16">
      <c r="A16" s="4" t="inlineStr">
        <is>
          <t>Assumed liabilities</t>
        </is>
      </c>
      <c r="B16" s="5" t="n">
        <v>-216</v>
      </c>
    </row>
    <row r="17">
      <c r="A17" s="4" t="inlineStr">
        <is>
          <t>Net identifiable assets acquired</t>
        </is>
      </c>
      <c r="B17" s="5" t="n">
        <v>490</v>
      </c>
    </row>
    <row r="18">
      <c r="A18" s="4" t="inlineStr">
        <is>
          <t>Fair value adjustment on PP&amp;E</t>
        </is>
      </c>
      <c r="B18" s="5" t="n">
        <v>52</v>
      </c>
    </row>
    <row r="19">
      <c r="A19" s="4" t="inlineStr">
        <is>
          <t>Deferred tax liability</t>
        </is>
      </c>
      <c r="B19" s="5" t="n">
        <v>-17</v>
      </c>
    </row>
    <row r="20">
      <c r="A20" s="4" t="inlineStr">
        <is>
          <t>Total identifiable net assets at fair value</t>
        </is>
      </c>
      <c r="B20" s="5" t="n">
        <v>525</v>
      </c>
    </row>
    <row r="21">
      <c r="A21" s="4" t="inlineStr">
        <is>
          <t>Cash consideration transferred</t>
        </is>
      </c>
      <c r="B21" s="5" t="n">
        <v>525</v>
      </c>
    </row>
    <row r="22">
      <c r="A22" s="4" t="inlineStr">
        <is>
          <t>(-) Balances acquired, Cash and cash equivalents</t>
        </is>
      </c>
      <c r="B22" s="5" t="n">
        <v>95</v>
      </c>
    </row>
    <row r="23">
      <c r="A23" s="4" t="inlineStr">
        <is>
          <t>Net cash outflow</t>
        </is>
      </c>
      <c r="B23" s="6" t="n">
        <v>4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New Steel (Details) - New Steel $ in Millions</t>
        </is>
      </c>
      <c r="B1" s="2" t="inlineStr">
        <is>
          <t>Jan. 24, 2019USD ($)</t>
        </is>
      </c>
    </row>
    <row r="2">
      <c r="A2" s="3" t="inlineStr">
        <is>
          <t>Acquisitions and divestitures</t>
        </is>
      </c>
    </row>
    <row r="3">
      <c r="A3" s="4" t="inlineStr">
        <is>
          <t>Percentage of voting capital acquired</t>
        </is>
      </c>
      <c r="B3" s="4" t="inlineStr">
        <is>
          <t>100.00%</t>
        </is>
      </c>
    </row>
    <row r="4">
      <c r="A4" s="4" t="inlineStr">
        <is>
          <t>Cash consideration</t>
        </is>
      </c>
      <c r="B4" s="6" t="n">
        <v>496</v>
      </c>
    </row>
    <row r="5">
      <c r="A5" s="3" t="inlineStr">
        <is>
          <t>Fair values of identifiable assets acquired and liabilities assumed as a result of the acquisition</t>
        </is>
      </c>
    </row>
    <row r="6">
      <c r="A6" s="4" t="inlineStr">
        <is>
          <t>Acquired assets</t>
        </is>
      </c>
      <c r="B6" s="5" t="n">
        <v>18</v>
      </c>
    </row>
    <row r="7">
      <c r="A7" s="4" t="inlineStr">
        <is>
          <t>Intangibles</t>
        </is>
      </c>
      <c r="B7" s="5" t="n">
        <v>1</v>
      </c>
    </row>
    <row r="8">
      <c r="A8" s="4" t="inlineStr">
        <is>
          <t>Others</t>
        </is>
      </c>
      <c r="B8" s="5" t="n">
        <v>17</v>
      </c>
    </row>
    <row r="9">
      <c r="A9" s="4" t="inlineStr">
        <is>
          <t>Net identifiable assets acquired</t>
        </is>
      </c>
      <c r="B9" s="5" t="n">
        <v>18</v>
      </c>
    </row>
    <row r="10">
      <c r="A10" s="4" t="inlineStr">
        <is>
          <t>Fair value adjustment of an intangible research and development asset</t>
        </is>
      </c>
      <c r="B10" s="5" t="n">
        <v>723</v>
      </c>
    </row>
    <row r="11">
      <c r="A11" s="4" t="inlineStr">
        <is>
          <t>Deferred tax liability</t>
        </is>
      </c>
      <c r="B11" s="5" t="n">
        <v>-245</v>
      </c>
    </row>
    <row r="12">
      <c r="A12" s="4" t="inlineStr">
        <is>
          <t>Total identifiable net assets at fair value</t>
        </is>
      </c>
      <c r="B12" s="6" t="n">
        <v>4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s>
  <sheetData>
    <row r="1">
      <c r="A1" s="1" t="inlineStr">
        <is>
          <t>Acquisitions and divestitures - Option exercised in VLI shares (Details) R$ in Millions, $ in Millions</t>
        </is>
      </c>
      <c r="B1" s="2" t="inlineStr">
        <is>
          <t>1 Months Ended</t>
        </is>
      </c>
      <c r="C1" s="2" t="inlineStr">
        <is>
          <t>12 Months Ended</t>
        </is>
      </c>
    </row>
    <row r="2">
      <c r="B2" s="2" t="inlineStr">
        <is>
          <t>Dec. 31, 2020USD ($)</t>
        </is>
      </c>
      <c r="C2" s="2" t="inlineStr">
        <is>
          <t>Dec. 31, 2020USD ($)</t>
        </is>
      </c>
      <c r="D2" s="2" t="inlineStr">
        <is>
          <t>Dec. 31, 2020BRL (R$)</t>
        </is>
      </c>
      <c r="E2" s="2" t="inlineStr">
        <is>
          <t>Dec. 31, 2020USD ($)</t>
        </is>
      </c>
    </row>
    <row r="3">
      <c r="A3" s="3" t="inlineStr">
        <is>
          <t>Disclosure of detailed information about business combination [line items]</t>
        </is>
      </c>
    </row>
    <row r="4">
      <c r="A4" s="4" t="inlineStr">
        <is>
          <t>Cash consideration from divestment of shares in associate</t>
        </is>
      </c>
      <c r="E4" s="6" t="n">
        <v>241</v>
      </c>
    </row>
    <row r="5">
      <c r="A5" s="4" t="inlineStr">
        <is>
          <t>Percentage of shares acquired by exercise of option</t>
        </is>
      </c>
      <c r="B5" s="4" t="inlineStr">
        <is>
          <t>8.00%</t>
        </is>
      </c>
    </row>
    <row r="6">
      <c r="A6" s="4" t="inlineStr">
        <is>
          <t>Percentage of total share held</t>
        </is>
      </c>
      <c r="B6" s="4" t="inlineStr">
        <is>
          <t>29.60%</t>
        </is>
      </c>
    </row>
    <row r="7">
      <c r="A7" s="4" t="inlineStr">
        <is>
          <t>Loss from divestiture of shares in associate</t>
        </is>
      </c>
      <c r="B7" s="6" t="n">
        <v>172</v>
      </c>
    </row>
    <row r="8">
      <c r="A8" s="4" t="inlineStr">
        <is>
          <t>VLI S.A.</t>
        </is>
      </c>
    </row>
    <row r="9">
      <c r="A9" s="3" t="inlineStr">
        <is>
          <t>Disclosure of detailed information about business combination [line items]</t>
        </is>
      </c>
    </row>
    <row r="10">
      <c r="A10" s="4" t="inlineStr">
        <is>
          <t>Cash consideration from divestment of shares in associate</t>
        </is>
      </c>
      <c r="D10" s="9" t="inlineStr">
        <is>
          <t>R$ 1223</t>
        </is>
      </c>
      <c r="E10" s="6" t="n">
        <v>241</v>
      </c>
    </row>
    <row r="11">
      <c r="A11" s="4" t="inlineStr">
        <is>
          <t>Percentage of shares acquired by exercise of option</t>
        </is>
      </c>
      <c r="B11" s="4" t="inlineStr">
        <is>
          <t>8.00%</t>
        </is>
      </c>
    </row>
    <row r="12">
      <c r="A12" s="4" t="inlineStr">
        <is>
          <t>Percentage of total share held</t>
        </is>
      </c>
      <c r="B12" s="4" t="inlineStr">
        <is>
          <t>29.60%</t>
        </is>
      </c>
    </row>
    <row r="13">
      <c r="A13" s="4" t="inlineStr">
        <is>
          <t>Loss from divestiture of shares in associate</t>
        </is>
      </c>
      <c r="C13" s="6" t="n">
        <v>172</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Acquisitions and divestitures - PT Vale Indonesia Tbk (Details) - USD ($) $ in Millions</t>
        </is>
      </c>
      <c r="B1" s="2" t="inlineStr">
        <is>
          <t>1 Months Ended</t>
        </is>
      </c>
      <c r="E1" s="2" t="inlineStr">
        <is>
          <t>12 Months Ended</t>
        </is>
      </c>
    </row>
    <row r="2">
      <c r="B2" s="2" t="inlineStr">
        <is>
          <t>Dec. 31, 2020</t>
        </is>
      </c>
      <c r="C2" s="2" t="inlineStr">
        <is>
          <t>Oct. 31, 2020</t>
        </is>
      </c>
      <c r="D2" s="2" t="inlineStr">
        <is>
          <t>Jun. 30, 2020</t>
        </is>
      </c>
      <c r="E2" s="2" t="inlineStr">
        <is>
          <t>Dec. 31, 2020</t>
        </is>
      </c>
    </row>
    <row r="3">
      <c r="A3" s="3" t="inlineStr">
        <is>
          <t>Disclosure of detailed information about business combination [line items]</t>
        </is>
      </c>
    </row>
    <row r="4">
      <c r="A4" s="4" t="inlineStr">
        <is>
          <t>Divestment of shares to Indonesian participants ( as a percentage )</t>
        </is>
      </c>
      <c r="B4" s="4" t="inlineStr">
        <is>
          <t>8.00%</t>
        </is>
      </c>
    </row>
    <row r="5">
      <c r="A5" s="4" t="inlineStr">
        <is>
          <t>PTVI</t>
        </is>
      </c>
    </row>
    <row r="6">
      <c r="A6" s="3" t="inlineStr">
        <is>
          <t>Disclosure of detailed information about business combination [line items]</t>
        </is>
      </c>
    </row>
    <row r="7">
      <c r="A7" s="4" t="inlineStr">
        <is>
          <t>Ownership interest sold in subsidiary (as a percent)</t>
        </is>
      </c>
      <c r="C7" s="4" t="inlineStr">
        <is>
          <t>44.30%</t>
        </is>
      </c>
      <c r="D7" s="4" t="inlineStr">
        <is>
          <t>20.00%</t>
        </is>
      </c>
    </row>
    <row r="8">
      <c r="A8" s="4" t="inlineStr">
        <is>
          <t>Divestment of shares to Indonesian participants ( as a percentage )</t>
        </is>
      </c>
      <c r="D8" s="4" t="inlineStr">
        <is>
          <t>14.90%</t>
        </is>
      </c>
    </row>
    <row r="9">
      <c r="A9" s="4" t="inlineStr">
        <is>
          <t>Cash consideration from divestment of shares in subsidiary</t>
        </is>
      </c>
      <c r="C9" s="6" t="n">
        <v>278</v>
      </c>
    </row>
    <row r="10">
      <c r="A10" s="4" t="inlineStr">
        <is>
          <t>Loss from divestiture of shares in subsidiary</t>
        </is>
      </c>
      <c r="E10" s="6" t="n">
        <v>179</v>
      </c>
    </row>
    <row r="11">
      <c r="A11" s="4" t="inlineStr">
        <is>
          <t>Collective ownership Interest held by the company and SMM, after the divestment (as a percentage)</t>
        </is>
      </c>
      <c r="C11" s="4" t="inlineStr">
        <is>
          <t>59.30%</t>
        </is>
      </c>
    </row>
    <row r="12">
      <c r="A12" s="4" t="inlineStr">
        <is>
          <t>Sumitomo Metal Mining Co., Ltd</t>
        </is>
      </c>
    </row>
    <row r="13">
      <c r="A13" s="3" t="inlineStr">
        <is>
          <t>Disclosure of detailed information about business combination [line items]</t>
        </is>
      </c>
    </row>
    <row r="14">
      <c r="A14" s="4" t="inlineStr">
        <is>
          <t>Ownership interest sold in subsidiary (as a percent)</t>
        </is>
      </c>
      <c r="C14" s="4" t="inlineStr">
        <is>
          <t>15.00%</t>
        </is>
      </c>
    </row>
    <row r="15">
      <c r="A15" s="4" t="inlineStr">
        <is>
          <t>Divestment of shares to Indonesian participants ( as a percentage )</t>
        </is>
      </c>
      <c r="D15" s="4" t="inlineStr">
        <is>
          <t>5.1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Acquisitions and divestitures - Henan Longyu Energy Resources (Details) - Henan Longyu $ in Millions</t>
        </is>
      </c>
      <c r="B1" s="2" t="inlineStr">
        <is>
          <t>1 Months Ended</t>
        </is>
      </c>
      <c r="C1" s="2" t="inlineStr">
        <is>
          <t>12 Months Ended</t>
        </is>
      </c>
    </row>
    <row r="2">
      <c r="B2" s="2" t="inlineStr">
        <is>
          <t>Dec. 31, 2019USD ($)item</t>
        </is>
      </c>
      <c r="C2" s="2" t="inlineStr">
        <is>
          <t>Dec. 31, 2020USD ($)</t>
        </is>
      </c>
      <c r="D2" s="2" t="inlineStr">
        <is>
          <t>Dec. 31, 2019USD ($)</t>
        </is>
      </c>
    </row>
    <row r="3">
      <c r="A3" s="3" t="inlineStr">
        <is>
          <t>Disclosure of detailed information about business combination [line items]</t>
        </is>
      </c>
    </row>
    <row r="4">
      <c r="A4" s="4" t="inlineStr">
        <is>
          <t>Percentage of total outstanding common shares disposed</t>
        </is>
      </c>
      <c r="B4" s="4" t="inlineStr">
        <is>
          <t>25.00%</t>
        </is>
      </c>
    </row>
    <row r="5">
      <c r="A5" s="4" t="inlineStr">
        <is>
          <t>Number of coal mines the entity operates | item</t>
        </is>
      </c>
      <c r="B5" s="5" t="n">
        <v>2</v>
      </c>
    </row>
    <row r="6">
      <c r="A6" s="4" t="inlineStr">
        <is>
          <t>Proceeds from sale of assets</t>
        </is>
      </c>
      <c r="B6" s="6" t="n">
        <v>156</v>
      </c>
    </row>
    <row r="7">
      <c r="A7" s="4" t="inlineStr">
        <is>
          <t>Impairment loss</t>
        </is>
      </c>
      <c r="D7" s="6" t="n">
        <v>163</v>
      </c>
    </row>
    <row r="8">
      <c r="A8" s="4" t="inlineStr">
        <is>
          <t>Reclassification of gain related to the cumulative translation adjustments on to income statements</t>
        </is>
      </c>
      <c r="C8" s="6" t="n">
        <v>116</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20:34:48Z</dcterms:created>
  <dcterms:modified xmlns:dcterms="http://purl.org/dc/terms/" xmlns:xsi="http://www.w3.org/2001/XMLSchema-instance" xsi:type="dcterms:W3CDTF">2021-03-23T20:34:48Z</dcterms:modified>
</cp:coreProperties>
</file>